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4" r:id="rId4"/>
    <sheet name="CONSOLIDATED_BALANCE_SHEETS_Pa" sheetId="55" r:id="rId5"/>
    <sheet name="CONSOLIDATED_STATEMENTS_OF_STO" sheetId="56" r:id="rId6"/>
    <sheet name="CONSOLIDATED_STATEMENTS_OF_CAS" sheetId="7" r:id="rId7"/>
    <sheet name="SUMMARY_OF_SIGNIFICANT_ACCOUNT" sheetId="57" r:id="rId8"/>
    <sheet name="RESTRUCTURING_MANAGEMENT_SEPAR" sheetId="58" r:id="rId9"/>
    <sheet name="SEGMENTS" sheetId="59" r:id="rId10"/>
    <sheet name="FAIR_VALUE_AND_MARKETABLE_SECU" sheetId="60" r:id="rId11"/>
    <sheet name="INVENTORIES" sheetId="61" r:id="rId12"/>
    <sheet name="ACCRUED_LIABILITIES" sheetId="62" r:id="rId13"/>
    <sheet name="COMMITMENTS_AND_CONTIGENCIES" sheetId="63" r:id="rId14"/>
    <sheet name="INCOME_TAXES" sheetId="64" r:id="rId15"/>
    <sheet name="STOCKHOLDERS_EQUITY" sheetId="65" r:id="rId16"/>
    <sheet name="EMPLOYEE_BENEFIT_PLANS" sheetId="66" r:id="rId17"/>
    <sheet name="LOSS_PER_SHARE" sheetId="67" r:id="rId18"/>
    <sheet name="OTHER_ACCUMULATED_COMPREHENSIV" sheetId="68" r:id="rId19"/>
    <sheet name="LINE_OF_CREDIT" sheetId="69" r:id="rId20"/>
    <sheet name="LEGAL_PROCEEDINGS" sheetId="70" r:id="rId21"/>
    <sheet name="QUARTERLY_FINANCIAL_DATA_UNAUD" sheetId="71" r:id="rId22"/>
    <sheet name="SCHEDULE_IIVALUATION_AND_QUALI" sheetId="72" r:id="rId23"/>
    <sheet name="SUMMARY_OF_SIGNIFICANT_ACCOUNT1" sheetId="73" r:id="rId24"/>
    <sheet name="SUMMARY_OF_SIGNIFICANT_ACCOUNT2" sheetId="74" r:id="rId25"/>
    <sheet name="RESTRUCTURING_MANAGEMENT_SEPAR1" sheetId="75" r:id="rId26"/>
    <sheet name="SEGMENTS_Tables" sheetId="76" r:id="rId27"/>
    <sheet name="FAIR_VALUE_AND_MARKETABLE_SECU1" sheetId="77" r:id="rId28"/>
    <sheet name="INVENTORIES_Tables" sheetId="78" r:id="rId29"/>
    <sheet name="ACCRUED_LIABILITIES_Tables" sheetId="79" r:id="rId30"/>
    <sheet name="COMMITMENTS_AND_CONTIGENCIES_T" sheetId="80" r:id="rId31"/>
    <sheet name="INCOME_TAXES_Tables" sheetId="81" r:id="rId32"/>
    <sheet name="EMPLOYEE_BENEFIT_PLANS_Tables" sheetId="82" r:id="rId33"/>
    <sheet name="LOSS_PER_SHARE_Tables" sheetId="83" r:id="rId34"/>
    <sheet name="OTHER_ACCUMULATED_COMPREHENSIV1" sheetId="84" r:id="rId35"/>
    <sheet name="QUARTERLY_FINANCIAL_DATA_UNAUD1" sheetId="85" r:id="rId36"/>
    <sheet name="SUMMARY_OF_SIGNIFICANT_ACCOUNT3" sheetId="37" r:id="rId37"/>
    <sheet name="RESTRUCTURING_MANAGEMENT_SEPAR2" sheetId="86" r:id="rId38"/>
    <sheet name="SEGMENTS_Details" sheetId="87" r:id="rId39"/>
    <sheet name="SEGMENTS_Schedule_of_Revenue_f" sheetId="40" r:id="rId40"/>
    <sheet name="FAIR_VALUE_AND_MARKETABLE_SECU2" sheetId="41" r:id="rId41"/>
    <sheet name="FAIR_VALUE_AND_MARKETABLE_SECU3" sheetId="88" r:id="rId42"/>
    <sheet name="INVENTORIES_Details" sheetId="89" r:id="rId43"/>
    <sheet name="ACCRUED_LIABILITIES_Details" sheetId="44" r:id="rId44"/>
    <sheet name="COMMITMENTS_AND_CONTIGENCIES_D" sheetId="45" r:id="rId45"/>
    <sheet name="INCOME_TAXES_Details" sheetId="46" r:id="rId46"/>
    <sheet name="STOCKHOLDERS_EQUITY_Details" sheetId="90" r:id="rId47"/>
    <sheet name="EMPLOYEE_BENEFIT_PLANS_Details" sheetId="91" r:id="rId48"/>
    <sheet name="LOSS_PER_SHARE_Details" sheetId="49" r:id="rId49"/>
    <sheet name="OTHER_ACCUMULATED_COMPREHENSIV2" sheetId="50" r:id="rId50"/>
    <sheet name="LINE_OF_CREDIT_Details" sheetId="51" r:id="rId51"/>
    <sheet name="QUARTERLY_FINANCIAL_DATA_UNAUD2" sheetId="52" r:id="rId52"/>
    <sheet name="SCHEDULE_IIVALUATION_AND_QUALI1" sheetId="53" r:id="rId53"/>
  </sheets>
  <calcPr calcId="0"/>
</workbook>
</file>

<file path=xl/sharedStrings.xml><?xml version="1.0" encoding="utf-8"?>
<sst xmlns="http://schemas.openxmlformats.org/spreadsheetml/2006/main" count="7873" uniqueCount="985">
  <si>
    <t>Document and Entity Information (USD $)</t>
  </si>
  <si>
    <t>In Millions, except Share data, unless otherwise specified</t>
  </si>
  <si>
    <t>12 Months Ended</t>
  </si>
  <si>
    <t>Dec. 31, 2013</t>
  </si>
  <si>
    <t>Feb. 20, 2014</t>
  </si>
  <si>
    <t>Jun. 29, 2013</t>
  </si>
  <si>
    <t>Document and Entity Information [Abstract]</t>
  </si>
  <si>
    <t>'</t>
  </si>
  <si>
    <t>Entity Registrant Name</t>
  </si>
  <si>
    <t>'ANADIGICS INC</t>
  </si>
  <si>
    <t>Entity Central Index Key</t>
  </si>
  <si>
    <t>'000094033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OPERATIONS (USD $)</t>
  </si>
  <si>
    <t>In Thousands, except Per Share data, unless otherwise specified</t>
  </si>
  <si>
    <t>Dec. 31, 2012</t>
  </si>
  <si>
    <t>Dec. 31, 2011</t>
  </si>
  <si>
    <t>CONSOLIDATED STATEMENTS OF OPERATIONS [Abstract]</t>
  </si>
  <si>
    <t>Net sales</t>
  </si>
  <si>
    <t>Cost of sales</t>
  </si>
  <si>
    <t>Gross profit (loss)</t>
  </si>
  <si>
    <t>Research and development expenses</t>
  </si>
  <si>
    <t>Selling and administrative expense</t>
  </si>
  <si>
    <t>Restructuring charges</t>
  </si>
  <si>
    <t>Operating expenses</t>
  </si>
  <si>
    <t>Operating loss</t>
  </si>
  <si>
    <t>Interest income</t>
  </si>
  <si>
    <t>Interest expense</t>
  </si>
  <si>
    <t>Other income, net</t>
  </si>
  <si>
    <t>Net loss</t>
  </si>
  <si>
    <t>Basic and diluted loss per share (in dollars per share)</t>
  </si>
  <si>
    <t>Weighted average basic and diluted common shares outstanding used in computing loss per share (in shares)</t>
  </si>
  <si>
    <t>CONSOLIDATED STATEMENTS OF COMPREHENSIVE LOSS (USD $)</t>
  </si>
  <si>
    <t>In Thousands, unless otherwise specified</t>
  </si>
  <si>
    <t>CONSOLIDATED STATEMENTS OF COMPREHENSIVE LOSS [Abstract]</t>
  </si>
  <si>
    <t>Other comprehensive (loss) income:</t>
  </si>
  <si>
    <t>Unrealized gain (loss) on marketable securities</t>
  </si>
  <si>
    <t>Foreign currency translation adjustment</t>
  </si>
  <si>
    <t>Reclassification adjustment:</t>
  </si>
  <si>
    <t>Net recognized gain on marketable securities previously included in other comprehensive (loss) income</t>
  </si>
  <si>
    <t>[1]</t>
  </si>
  <si>
    <t>Comprehensive loss</t>
  </si>
  <si>
    <t>Amounts reclassified are recorded within Other income, net in the Consolidated Statements of Operations</t>
  </si>
  <si>
    <t>CONSOLIDATED BALANCE SHEETS (USD $)</t>
  </si>
  <si>
    <t>Current assets:</t>
  </si>
  <si>
    <t>Cash and cash equivalents</t>
  </si>
  <si>
    <t>Short-term marketable securities</t>
  </si>
  <si>
    <t>Accounts receivable, net of allowance for doubtful accounts of $172 at December 31, 2013 and December 31, 2012</t>
  </si>
  <si>
    <t>Inventories</t>
  </si>
  <si>
    <t>Prepaid expenses and other current assets</t>
  </si>
  <si>
    <t>Total current assets</t>
  </si>
  <si>
    <t>Marketable securities</t>
  </si>
  <si>
    <t>Plant and equipment</t>
  </si>
  <si>
    <t>Equipment and furniture</t>
  </si>
  <si>
    <t>Leasehold improvements</t>
  </si>
  <si>
    <t>Projects in process</t>
  </si>
  <si>
    <t>Plant and equipment, gross</t>
  </si>
  <si>
    <t>Less accumulated depreciation and amortization</t>
  </si>
  <si>
    <t>Plant and equipment, net</t>
  </si>
  <si>
    <t>Other assets</t>
  </si>
  <si>
    <t>Total assets</t>
  </si>
  <si>
    <t>Current liabilities:</t>
  </si>
  <si>
    <t>Accounts payable</t>
  </si>
  <si>
    <t>Accrued liabilities</t>
  </si>
  <si>
    <t>Accrued restructuring costs</t>
  </si>
  <si>
    <t>Total current liabilities</t>
  </si>
  <si>
    <t>Other long-term liabilities</t>
  </si>
  <si>
    <t>Commitments and contingencies</t>
  </si>
  <si>
    <t>'  </t>
  </si>
  <si>
    <t>Stockholders' equity</t>
  </si>
  <si>
    <t>Preferred stock, $0.01 par value, 5,000 shares authorized, none issued or outstanding</t>
  </si>
  <si>
    <t>Common stock</t>
  </si>
  <si>
    <t>Additional paid-in capital</t>
  </si>
  <si>
    <t>Accumulated deficit</t>
  </si>
  <si>
    <t>Accumulated other comprehensive income</t>
  </si>
  <si>
    <t>Treasury stock at cost: 115 shares at December 31, 2013 and 2012</t>
  </si>
  <si>
    <t>Total stockholders' equity</t>
  </si>
  <si>
    <t>Total liabilities and stockholders' equity</t>
  </si>
  <si>
    <t>Convertible non-voting stock [Member]</t>
  </si>
  <si>
    <t>CONSOLIDATED BALANCE SHEETS (Parenthetical) (USD $)</t>
  </si>
  <si>
    <t>Accounts receivable, net of allowance for doubtful accounts</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at cost (in shares)</t>
  </si>
  <si>
    <t>Common stock, outstanding (in shares)</t>
  </si>
  <si>
    <t>CONSOLIDATED STATEMENTS OF STOCKHOLDERS' EQUITY (USD $)</t>
  </si>
  <si>
    <t>In Thousands, except Share data, unless otherwise specified</t>
  </si>
  <si>
    <t>Common Stock [Member]</t>
  </si>
  <si>
    <t>Treasury Stock [Member]</t>
  </si>
  <si>
    <t>Additional Paid-in Capital [Member]</t>
  </si>
  <si>
    <t>Accumulated Deficit [Member]</t>
  </si>
  <si>
    <t>Accumulated Other Comprehensive Income (Loss) [Member]</t>
  </si>
  <si>
    <t>Total</t>
  </si>
  <si>
    <t>Balance at Dec. 31, 2010</t>
  </si>
  <si>
    <t>Balance (in shares) at Dec. 31, 2010</t>
  </si>
  <si>
    <t>Increase (Decrease) in Stockholders' Equity [Roll Forward]</t>
  </si>
  <si>
    <t>Stock options exercised</t>
  </si>
  <si>
    <t>Stock options exercised (in shares)</t>
  </si>
  <si>
    <t>Shares issued under employee stock purchase plan</t>
  </si>
  <si>
    <t>Shares issued under employee stock purchase plan (in shares)</t>
  </si>
  <si>
    <t>Restricted stock activity, net of forfeitures</t>
  </si>
  <si>
    <t>Restricted stock activity, net of forfeitures (in shares)</t>
  </si>
  <si>
    <t>Amortization of stock-based compensation</t>
  </si>
  <si>
    <t>Other comprehensive income (loss)</t>
  </si>
  <si>
    <t>Balance at Dec. 31, 2011</t>
  </si>
  <si>
    <t>Balance (in shares) at Dec. 31, 2011</t>
  </si>
  <si>
    <t>Balance at Dec. 31, 2012</t>
  </si>
  <si>
    <t>Balance (in shares) at Dec. 31, 2012</t>
  </si>
  <si>
    <t>Issuance of common stock in public offering, net of expenses</t>
  </si>
  <si>
    <t>Issuance of common stock in public offering, net of expenses (in shares)</t>
  </si>
  <si>
    <t>Balance at Dec. 31, 2013</t>
  </si>
  <si>
    <t>Balance (in shares) at Dec. 31, 2013</t>
  </si>
  <si>
    <t>CONSOLIDATED STATEMENTS OF CASH FLOWS (USD $)</t>
  </si>
  <si>
    <t>CASH FLOWS FROM OPERATING ACTIVITIES</t>
  </si>
  <si>
    <t>Adjustments to reconcile net loss to net cash used in operating activities:</t>
  </si>
  <si>
    <t>Depreciation</t>
  </si>
  <si>
    <t>Amortization</t>
  </si>
  <si>
    <t>Stock based compensation</t>
  </si>
  <si>
    <t>Marketable securities recovery and accretion</t>
  </si>
  <si>
    <t>Gain on disposal of equipment</t>
  </si>
  <si>
    <t>Changes in operating assets and liabilities:</t>
  </si>
  <si>
    <t>Accounts receivable</t>
  </si>
  <si>
    <t>Prepaid expenses and other assets</t>
  </si>
  <si>
    <t>Accrued and other liabilities</t>
  </si>
  <si>
    <t>Net cash used in operating activities</t>
  </si>
  <si>
    <t>CASH FLOWS FROM INVESTING ACTIVITIES</t>
  </si>
  <si>
    <t>Purchases of plant and equipment</t>
  </si>
  <si>
    <t>Proceeds from sale of equipment</t>
  </si>
  <si>
    <t>Purchases of marketable securities</t>
  </si>
  <si>
    <t>Proceeds from sales and redemptions of marketable securities</t>
  </si>
  <si>
    <t>Net cash provided by (used in) investing activities</t>
  </si>
  <si>
    <t>CASH FLOWS FROM FINANCING ACTIVITIES</t>
  </si>
  <si>
    <t>Issuances of common stock, net of related costs</t>
  </si>
  <si>
    <t>Payment for financing fees</t>
  </si>
  <si>
    <t>Net cash provided by financing activities</t>
  </si>
  <si>
    <t>Net decrease in cash and cash equivalents</t>
  </si>
  <si>
    <t>Cash and cash equivalents at beginning of period</t>
  </si>
  <si>
    <t>Cash and cash equivalents at end of period</t>
  </si>
  <si>
    <t>Supplemental disclosures of cash flow information:</t>
  </si>
  <si>
    <t>Net taxes paid</t>
  </si>
  <si>
    <t>Interest paid</t>
  </si>
  <si>
    <t>SUMMARY OF SIGNIFICANT ACCOUNTING POLICIES</t>
  </si>
  <si>
    <t>SUMMARY OF SIGNIFICANT ACCOUNTING POLICIES [Abstract]</t>
  </si>
  <si>
    <t>1. SUMMARY OF SIGNIFICANT ACCOUNTING POLICIES</t>
  </si>
  <si>
    <t>NATURE OF OPERATIONS AND BASIS OF PRESENTATION</t>
  </si>
  <si>
    <t>ANADIGICS, Inc. (“the Company”) is a global leader in the design and manufacture of radio frequency semiconductor solutions for cellular, WiFi, and wireless infrastructure and CATV applications. The Company’s product portfolio includes power amplifiers, FEICs, FEMs, and line amplifiers.  The Company’s cellular products enable mobile handsets, smartphones, tablets, notebooks, datacards, automotive, M2M, and industrial devices to access 3G and 4G wireless networks utilizing international standards, such as LTE, HSPA, WCDMA, EVDO, CDMA and WiMAX. The Company’s WiFi products enable wireless LAN connectivity for mobile, multimedia and infrastructure devices, such as smartphones, tablets, notebooks, televisions, set-top boxes, modems, routers, and access points.  Our solutions are optimized for the latest WiFi standards, including 802.11ac and 802.11n.  The Company’s infrastructure solutions include both wireless infrastructure and CATV products.  The Company’s wireless infrastructure power amplifiers enable 3G and 4G small-cell base stations, while its CATV products provide the critical link in CATV network infrastructure devices.   The Company believes its solutions are well positioned to address these market dynamics and will enable it to outpace the overall end product unit growth in the cellular, WiFi, wireless infrastructure and CATV markets.</t>
  </si>
  <si>
    <r>
      <t>The Company designs, develops and manufactures RFICs primarily using GaAs compound semiconductor substrates with various process technologies, MESFET, pHEMT, and HBT. The Company’s patented technology, which utilizes InGaP-Plus</t>
    </r>
    <r>
      <rPr>
        <vertAlign val="superscript"/>
        <sz val="11"/>
        <color theme="1"/>
        <rFont val="Calibri"/>
        <family val="2"/>
        <scheme val="minor"/>
      </rPr>
      <t>TM</t>
    </r>
    <r>
      <rPr>
        <sz val="11"/>
        <color theme="1"/>
        <rFont val="Calibri"/>
        <family val="2"/>
        <scheme val="minor"/>
      </rPr>
      <t>, combines InGaP HBT and pHEMT processes on a single substrate, enabling it to integrate the PA function and the RF active switch function on the same die. The Company fabricates substantially all of its ICs in its six-inch diameter GaAs wafer fabrication facility.</t>
    </r>
  </si>
  <si>
    <t>The consolidated financial statements include the accounts of ANADIGICS, Inc. and its wholly owned subsidiaries. All significant inter-company accounts and transactions have been eliminated in consolidation.</t>
  </si>
  <si>
    <t>The Company has evaluated subsequent events and determined that, other than the workforce reduction disclosed in Note 2 and subsequent sale of a former-auction rate security disclosed in Note 4, there were no subsequent events to recognize or disclose in these consolidated financial statements.</t>
  </si>
  <si>
    <t>USE OF ESTIMATES</t>
  </si>
  <si>
    <t>The preparation of financial statements in conformity with U.S. generally accepted accounting principles requires management to make estimates and assumptions that affect the reported amounts in the consolidated financial statements and the accompanying notes. Actual results could differ from those estimates. Significant estimates that affect the financial statements include, but are not limited to: allowance for doubtful accounts, recoverability and valuation of inventories, warranty reserve, valuation of stock-based compensation, reserves for distributor arrangements and returns, valuation of certain marketable securities, useful lives and amortization periods and recoverability of long-lived assets.</t>
  </si>
  <si>
    <t>CONCENTRATION OF CREDIT RISK</t>
  </si>
  <si>
    <t>The Company grants trade credit to its customers, who are primarily foreign manufacturers of wireless communication devices, cable and broadcast television receivers and fiber optic communication devices. The Company performs periodic credit evaluations of its customers and generally does not require collateral. Sales and accounts receivable from customers are denominated in U.S. dollars. The Company has not experienced significant losses related to receivables from these individual customers.</t>
  </si>
  <si>
    <t>Net sales to individual customers and their affiliates who accounted for 10% or more of the Company’s total net sales and corresponding end application information are as follows:</t>
  </si>
  <si>
    <t>YEAR ENDED DECEMBER 31</t>
  </si>
  <si>
    <t>Customer (primary application)</t>
  </si>
  <si>
    <t>$</t>
  </si>
  <si>
    <t>%</t>
  </si>
  <si>
    <t>Samsung Electronics (Cellular / WiFi)</t>
  </si>
  <si>
    <t>Huawei Technologies (Cellular)</t>
  </si>
  <si>
    <t>&lt;10</t>
  </si>
  <si>
    <t>Murata (WiFi)</t>
  </si>
  <si>
    <t>ZTE Corporation (Cellular)</t>
  </si>
  <si>
    <t>Research In Motion Limited (Cellular)</t>
  </si>
  <si>
    <t>Accounts receivable at December 31, 2013 and 2012 from the greater than 10% customers accounted for 58% and 69% of total accounts receivable, respectively.</t>
  </si>
  <si>
    <t>REVENUE RECOGNITION</t>
  </si>
  <si>
    <t>Revenue from product sales is recognized when title to the products is transferred to the customer, which occurs upon shipment or delivery, depending upon the terms of the sales order. The Company sells to certain distributors who are granted limited contractual rights of return and exchange and certain pre-negotiated individual product-customer price protection. Revenue from sales of products to distributors is recognized, net of allowances, upon shipment of the products to the distributors. At the time of shipment, title transfers to the distributors and payment from the distributors is due on our standard commercial terms; payment terms are not contingent upon resale of the products. Revenue is appropriately reduced for the portion of shipments subject to return, exchange or price protection. Allowances for the distributors are recorded upon shipment and calculated based on the distributors’ indicated intent, historical data, current economic conditions and contractual terms.  The Company believes it can reasonably and reliably estimate allowances for credits to distributors in a timely manner. The Company charges customers for the costs of certain contractually-committed inventories that remain at the end of a product's life. Such amounts are recognized as cancellation revenue when cash is received. The value of the inventory related to cancellation revenue may, in some instances, have been reserved during prior periods in accordance with the Company’s inventory obsolescence policy. The Company maintains an allowance for doubtful accounts for estimated losses resulting from customers' failure to make payments.</t>
  </si>
  <si>
    <t>ALLOWANCE FOR DOUBTFUL ACCOUNTS</t>
  </si>
  <si>
    <t>The Company establishes an allowance for doubtful accounts for estimated losses resulting from customers' failure to make payments, based upon historical experience.</t>
  </si>
  <si>
    <t>WARRANTY COSTS</t>
  </si>
  <si>
    <t>The Company provides, by a current charge to income, an amount it estimates, by examining historical returns and other information it deems critical, will be needed to cover future warranty obligations for products sold during the year. The liability for warranty costs is included in Accrued liabilities in the consolidated balance sheets.</t>
  </si>
  <si>
    <t>PLANT AND EQUIPMENT</t>
  </si>
  <si>
    <t>Plant and equipment are stated at cost. Depreciation of plant, furniture and equipment has been provided on the straight-line method over 3-7 years. Leasehold improvements are amortized and included in depreciation over the useful life of the leasehold or the life of the lease, whichever is shorter.</t>
  </si>
  <si>
    <t>IMPAIRMENT OF LONG-LIVED ASSETS</t>
  </si>
  <si>
    <t>Long-lived assets used in operations are reviewed for impairment whenever events or changes in circumstances indicate that the carrying amount of the assets might not be recoverable. For long-lived assets to be held and used, the Company recognizes an impairment loss if its carrying amount is not recoverable through its undiscounted cash flows and measures the impairment loss based on the difference between the carrying amount and fair value. Long-lived assets held for sale are reported at the lower of cost or fair value less costs to sell.</t>
  </si>
  <si>
    <t>INCOME TAXES</t>
  </si>
  <si>
    <t>Deferred income taxes reflect the net effects of temporary differences between the carrying amount of assets and liabilities for financial reporting purposes and the income tax basis of such assets and liabilities. 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December 31, 2013 and 2012. The Company’s U.S. federal net operating losses have occurred since 1998 and as such, tax years subject to potential tax examination could apply from that date because carrying-back net operating loss opens the relevant year to audit.</t>
  </si>
  <si>
    <t>RESEARCH AND DEVELOPMENT COSTS</t>
  </si>
  <si>
    <t>The Company charges all research and development costs associated with the development of new products to expense when incurred.</t>
  </si>
  <si>
    <t>CASH EQUIVALENTS</t>
  </si>
  <si>
    <t>The Company considers all highly liquid marketable securities with a maturity of three months or less when purchased to be cash equivalents.</t>
  </si>
  <si>
    <t>MARKETABLE SECURITIES</t>
  </si>
  <si>
    <t>Available for sale securities are stated at fair value, as determined by quoted market prices or as needed, independent valuation models, with unrealized gains and losses reported in other accumulated comprehensive income or loss. Unrealized losses are reviewed and those considered other than temporary are recorded as a charge to other income (expense). Subsequent gains or losses upon redemption or sale of these securities in excess of, or below, their adjusted cost basis are also recorded as other income (expense). The Company considers it more likely than not that it will sell certain auction rate securities prior to a full recovery in valuation. The cost of securities sold is based upon the specific identification method. The amortized cost of securities is adjusted for amortization of premium and accretion of market discounts over the securities’ effective life or maturity and recorded in interest income.  See Note 4 for a summary of marketable securities.</t>
  </si>
  <si>
    <t>INVENTORY</t>
  </si>
  <si>
    <t>Inventories are valued at the lower of cost or market ("LCM"), using the first-in, first-out method. The Company capitalizes production overhead costs to inventory on the basis of normal capacity of its production facility and in periods of abnormally low utilization charges the related expenses as a period cost in the statement of operations.  In addition to LCM limitations, the Company reserves against inventory items for estimated obsolescence or unmarketable inventory. The reserve for excess and obsolete inventory is primarily based upon forecasted short-term demand for the product. Once established, these write-downs are considered permanent adjustments to the cost basis of the excess inventory. If actual demand and market conditions are less favorable than those projected by management, additional inventory write-downs may be required.  In the event the Company sells inventory that had been covered by a specific inventory reserve, the sale is recorded at the actual selling price and the related cost of goods sold at the full inventory cost, net of the reserve.</t>
  </si>
  <si>
    <t>DEFERRED RENT</t>
  </si>
  <si>
    <t>Aggregate rental expense is recognized on a straight-line basis over the lease terms of operating leases that contain predetermined increases in rentals payable during the lease term.</t>
  </si>
  <si>
    <t>FOREIGN CURRENCY TRANSLATION</t>
  </si>
  <si>
    <t>The financial statements of subsidiaries outside of the United States are measured using the local currency as the functional currency. Assets and liabilities of these subsidiaries are translated at the rates of exchange at the balance sheet dates. The resultant translation adjustments are included in other accumulated comprehensive income or loss. Income and expense items are translated at the average monthly rates of exchange. Gains and losses from foreign currency transactions of these subsidiaries are included in the determination of net income or loss.</t>
  </si>
  <si>
    <t>EARNINGS PER SHARE</t>
  </si>
  <si>
    <t>Basic earnings per share is computed by dividing net income (loss) by the weighted average number of common shares outstanding during the period. Diluted earnings per share reflects the potential dilution that could occur if stock options and other commitments to issue common stock were exercised resulting in the issuance of common stock of the Company. Any dilution arising from the Company's outstanding stock awards will not be included where their effect is anti-dilutive.</t>
  </si>
  <si>
    <t>FAIR VALUE OF FINANCIAL INSTRUMENTS</t>
  </si>
  <si>
    <t>The fair value of a financial instrument is the amount that would be received to sell an asset or paid to transfer a liability in an orderly transaction between market participants. The fair value of each of the following instruments approximates their carrying value because of the short maturity of these instruments: cash and cash equivalents, accounts receivable, accounts payable and accrued liabilities. See Note 4 for additional fair value disclosures.</t>
  </si>
  <si>
    <t>STOCK-BASED COMPENSATION</t>
  </si>
  <si>
    <t>The Company has various stock-based compensation plans for employees and directors, which are described more fully in Note 10.  The Company records stock compensation expense for all stock-based payment awards made to its employees and directors. Stock-based compensation cost is measured at the grant date based on the fair value of the award and is recognized as expense over the requisite service period which in most cases is the vesting period.</t>
  </si>
  <si>
    <t>RECLASSIFICATIONS</t>
  </si>
  <si>
    <t>Certain prior period amounts have been reclassified to conform to the current presentation.</t>
  </si>
  <si>
    <t>IMPACT OF RECENTLY ISSUED ACCOUNTING STANDARDS</t>
  </si>
  <si>
    <t>Changes to accounting principles generally accepted in the United States of America (“U.S. GAAP”) are established by the Financial Accounting Standards Board (“FASB”) in the form of Accounting Standards Updates to the FASB’s Accounting Standards Codification.</t>
  </si>
  <si>
    <t>In February 2013, the FASB amended its disclosure requirements for those amounts reclassified out of accumulated other comprehensive income.  Entities are required to separately disclose each component of other comprehensive income, current period reclassifications out of accumulated other comprehensive income, and other amounts of current-period other comprehensive income.  Additional information is required about the effects on net income of significant amounts reclassified out of each component of accumulated other comprehensive income.  These additional disclosure requirements are required for reporting periods beginning after December 31, 2012.   Adoption of this guidance during the first quarter of 2013 resulted in the Company making the required disclosures in the Notes to its consolidated financial statements.</t>
  </si>
  <si>
    <t>In December 2011, the FASB and International Accounting Standards Board (“IASB”) issued joint requirements related to balance sheet disclosures related to offsetting assets and liabilities.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includes derivatives, sale and repurchase agreements and reverse sale and repurchase agreements, and securities borrowing and securities lending arrangements. The objective of this disclosure is to facilitate comparison between those entities that prepare their financial statements on the basis of U.S. GAAP and those entities that prepare their financial statements on the basis of International Financial Reporting Standards (“IFRS”). Disclosures are required to be retrospective for all comparative periods presented. Adoption of this standard was required in the first quarter of 2013 and did not have a material impact on the Company’s consolidated financial statements.</t>
  </si>
  <si>
    <t>RESTRUCTURING, MANAGEMENT SEPARATION CHARGES, AND SUBSEQUENT EVENT</t>
  </si>
  <si>
    <t>2. RESTRUCTURING, MANAGEMENT SEPARATION CHARGES, AND SUBSEQUENT EVENT</t>
  </si>
  <si>
    <t>RESTRUCTURING</t>
  </si>
  <si>
    <t>During 2013, the Company implemented a workforce reduction that eliminated approximately 25 positions throughout the Company which resulted in the Company recording a restructuring charge of $1,915 for severance, related benefits and other costs.</t>
  </si>
  <si>
    <t>During 2012 and 2011, the Company implemented workforce reductions that eliminated approximately 40 positions throughout the Company in each year, resulting in restructuring charges of $2,338 and $1,047, respectively, for severance, related benefits and other costs.</t>
  </si>
  <si>
    <t>Activity and liability balances related to the restructurings were as follows:</t>
  </si>
  <si>
    <t>         </t>
  </si>
  <si>
    <t>Accrued</t>
  </si>
  <si>
    <t>Restructuring Costs</t>
  </si>
  <si>
    <t>December 31, 2011 balance</t>
  </si>
  <si>
    <t>-</t>
  </si>
  <si>
    <t>Restructuring expense</t>
  </si>
  <si>
    <t>Payments</t>
  </si>
  <si>
    <t>(1,943</t>
  </si>
  <si>
    <t>)</t>
  </si>
  <si>
    <t>December 31, 2012 balance</t>
  </si>
  <si>
    <t>(2,065</t>
  </si>
  <si>
    <t>December 31, 2013 balance</t>
  </si>
  <si>
    <t>MANAGEMENT SEPARATION CHARGES</t>
  </si>
  <si>
    <t>During the fourth quarter of 2011, the Company recorded a $4,234 management separation charge, inclusive of accelerated stock-based compensation of $1,775, within Selling and administrative expenses. The management separation charge arose from the resignation of our former Chief Financial Officer, and included contractual separation pay, accelerated vesting of certain equity awards, and certain other costs.</t>
  </si>
  <si>
    <t>During the first quarter of 2011, the Company recorded certain management separation charges of $838 and $2,111, inclusive of accelerated stock-based compensation of $568 and $116, within Research and development and Selling and administrative expenses, respectively. The management separation charges arose from the resignations of our former Chief Executive Officer and another Executive Officer, and included contractual separation pay, accelerated vesting of certain equity awards, and certain other costs.</t>
  </si>
  <si>
    <t>SUBSEQUENT EVENT</t>
  </si>
  <si>
    <t>In February 2014, the Company implemented a workforce reduction that eliminated approximately 40 positions throughout the Company and anticipates recording approximately $1,350 of restructuring charges during the first quarter of 2014 covering severance, related benefits and other costs.</t>
  </si>
  <si>
    <t>SEGMENTS</t>
  </si>
  <si>
    <t>SEGMENTS [Abstract]</t>
  </si>
  <si>
    <t>3. SEGMENTS</t>
  </si>
  <si>
    <t>The Company has one reportable segment. Its ICs are primarily manufactured using common manufacturing facilities located in the same domestic geographic area. The method for determining what information to report is based on management’s use of financial information for the purposes of assessing performance and making operating decisions.  All operating expenses and assets of the Company are combined and reviewed by the chief operating decision maker on an enterprise-wide basis, resulting in no additional discrete financial information or operating segment information.  The Company’s business units share similar long term business models, research and development expenses and selling and administrative expenses.  The Company has concluded at December 31, 2013 that it has only one reportable segment.  The Company will re-assess its conclusions at least annually.</t>
  </si>
  <si>
    <t>The Company classifies its revenues based upon the end application of the product in which its ICs are used.  Net sales by end application are regularly reviewed by the chief operating decision maker and are as follows:</t>
  </si>
  <si>
    <t>Year Ended December 31,</t>
  </si>
  <si>
    <t>Cellular</t>
  </si>
  <si>
    <t>Infrastructure</t>
  </si>
  <si>
    <t>WiFi</t>
  </si>
  <si>
    <t>The Company sells to five geographic regions: Asia, Europe, Latin America, USA and Other. The geographic region is determined by the destination of the shipped product.  Net sales to each of the five geographic regions are as follows:</t>
  </si>
  <si>
    <t>Asia</t>
  </si>
  <si>
    <t>Europe</t>
  </si>
  <si>
    <t>Latin America</t>
  </si>
  <si>
    <t>USA</t>
  </si>
  <si>
    <t>Other</t>
  </si>
  <si>
    <t>FAIR VALUE AND MARKETABLE SECURITIES</t>
  </si>
  <si>
    <t>FAIR VALUE AND MARKETABLE SECURITIES [Abstract]</t>
  </si>
  <si>
    <t>4. FAIR VALUE AND MARKETABLE SECURITIES</t>
  </si>
  <si>
    <t>Fair value is defined as the price that would be received to sell an asset or paid to transfer a liability in an orderly transaction between market participants at the measurement date (exit price). Inputs used to measure fair value are classified in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    The Company endeavors to utilize the best available information in measuring fair value. Financial assets and liabilities are classified in their entirety based on the lowest level of input that is significant to the fair value measurement. The following table presents a summary of fair value information for available-for-sale securities:</t>
  </si>
  <si>
    <t>  </t>
  </si>
  <si>
    <t>    </t>
  </si>
  <si>
    <t>Fair Value Measurements at Reporting Date Using</t>
  </si>
  <si>
    <t>Security Type</t>
  </si>
  <si>
    <t>Amortized</t>
  </si>
  <si>
    <t>Cost Basis</t>
  </si>
  <si>
    <t>Fair Value</t>
  </si>
  <si>
    <t>Quoted Prices in</t>
  </si>
  <si>
    <t>Active Markets</t>
  </si>
  <si>
    <t>for Identical</t>
  </si>
  <si>
    <t>Assets</t>
  </si>
  <si>
    <t>(Level 1)</t>
  </si>
  <si>
    <t>Significant</t>
  </si>
  <si>
    <t>Observable</t>
  </si>
  <si>
    <t>Inputs</t>
  </si>
  <si>
    <t>(Level 2)</t>
  </si>
  <si>
    <t>Unobservable</t>
  </si>
  <si>
    <t>(Level 3)</t>
  </si>
  <si>
    <t>Fixed Income Securities (2)</t>
  </si>
  <si>
    <t>U.S. Government Agency debt securities (2)</t>
  </si>
  <si>
    <t>Former-auction corporate debt security (3)</t>
  </si>
  <si>
    <t>Auction Rate Securities</t>
  </si>
  <si>
    <t>Preferred Equity</t>
  </si>
  <si>
    <t>State and Municipal Debt (3)</t>
  </si>
  <si>
    <t>Total at December 31, 2012</t>
  </si>
  <si>
    <t>Auction Rate Security - Preferred Equity</t>
  </si>
  <si>
    <t>Total at December 31, 2013</t>
  </si>
  <si>
    <t>(1) Difference between amortized cost basis and fair value represents gross unrealized gain or loss.</t>
  </si>
  <si>
    <t>(2) Available for sale debt securities with contractual maturities of one year or less.</t>
  </si>
  <si>
    <t>(3) Available for sale debt securities with contractual maturities in excess of 10 years.</t>
  </si>
  <si>
    <t>AUCTION RATE SECURITIES AND FORMER-AUCTION CORPORATE DEBT SECURITY</t>
  </si>
  <si>
    <t>Auction rate securities (ARS) were a short-term cash management instrument used by the market and the Company prior to 2008. The instruments used a monthly Dutch auction process to provide liquidity on long-term financial instruments that reset the applicable interest rate and through the reset, allowed existing investors to rollover or liquidate their holdings at par value. During 2007 and early 2008, ARS failed to auction due to sell orders exceeding buy orders.  To date, trading continues to be constrained. The funds associated with the failed auctions will not be accessible until a successful auction occurs, a suitable buyer is found outside of the auction process or an issuer redeems its security.  The Company considers it more likely than not that it will sell their marketable debt securities prior to a recovery in valuation.</t>
  </si>
  <si>
    <t>During 2013, two Level 2 and one Level 3 ARS redeemed for $6,739, resulting in a realized gain of $1,684, which was recorded to Other income, net.  In January 2014, the Level 2 former-auction corporate debt security was sold for $2,960, resulting in a realized gain of $1,160 to be recorded in the first quarter of 2014 to Other income, net.</t>
  </si>
  <si>
    <t>Certain ARS market information was insufficient to determine the fair value of the Company’s investments in ARS resulting in Level 2 and Level 3 valuations. Given the complexity of ARS investments, the Company obtained the assistance of an independent valuation firm to assist management in assessing the fair value of its ARS portfolio in fiscal years 2012 and 2011. The third party valuations developed to estimate the ARS fair value were determined using a combination of two calculations (1) a discounted cash flow (DCF) model, where the expected cash flows of the ARS are discounted to the present using a yield that incorporates compensation for illiquidity, and (2) a market comparables (MC) method, where the ARS are valued based on indications, from the secondary market, of what discounts buyers demand when purchasing similar ARS. The valuations include numerous assumptions such as assessments of the underlying structure of each security, expected cash flows, discount rates, credit ratings, workout periods, and overall capital market liquidity.</t>
  </si>
  <si>
    <t>Interest income of $93 and $118 was recognized to accrete the amortized cost basis of the Company’s existing and former-auction debt securities during the years ended December 31, 2013 and 2012, respectively.</t>
  </si>
  <si>
    <t>The table below provides a reconciliation of the beginning and ending balances for each type of security valued using a Level 3 valuation.</t>
  </si>
  <si>
    <t> ($ in 000’s)</t>
  </si>
  <si>
    <t>Fair Value Measurements Using Significant Unobservable Inputs (Level 3)</t>
  </si>
  <si>
    <t>Years ended December 31, 2012 and 2013</t>
  </si>
  <si>
    <t>Corporate</t>
  </si>
  <si>
    <t>Debt</t>
  </si>
  <si>
    <t>Security (a)</t>
  </si>
  <si>
    <t>Preferred Equity Security</t>
  </si>
  <si>
    <t>Monoline insurers (b)</t>
  </si>
  <si>
    <t>Balance at December 31, 2011</t>
  </si>
  <si>
    <t>Transfers out of Level 3</t>
  </si>
  <si>
    <t>Total gains or losses realized/unrealized</t>
  </si>
  <si>
    <t>Included in net loss</t>
  </si>
  <si>
    <t>Included in other comprehensive income</t>
  </si>
  <si>
    <t>(452</t>
  </si>
  <si>
    <t>Redemptions</t>
  </si>
  <si>
    <t>(2,013</t>
  </si>
  <si>
    <t>Ending Balance December 31, 2012</t>
  </si>
  <si>
    <t>(2,000</t>
  </si>
  <si>
    <t>Ending Balance December 31, 2013</t>
  </si>
  <si>
    <t>Amount of total gains or losses for the period included in earnings(loss) attributable to the change in unrealized gains or losses relating to Level 3 assets still held at the reporting date</t>
  </si>
  <si>
    <t>Level 3 security held at December 31, 2013:</t>
  </si>
  <si>
    <t>Face value</t>
  </si>
  <si>
    <t>Financial ratings</t>
  </si>
  <si>
    <t>NR</t>
  </si>
  <si>
    <t>Weighted average interest rate (*)</t>
  </si>
  <si>
    <t>Maturity date</t>
  </si>
  <si>
    <t>N/</t>
  </si>
  <si>
    <t>A</t>
  </si>
  <si>
    <t> (a) Security issued by a publicly-held insurance company trust, which holds investments in  U.S. Government obligations, highly rated commercial paper and money market funds and other investments approved by two credit rating agencies. The $2,500 face value security was redeemed by the issuer at a discount in the first quarter of 2012 for $2,013, resulting in a gain over its amortized cost basis of $1,250.</t>
  </si>
  <si>
    <t> (b) Preferred securities issued by subsidiaries of two publicly-held debt default insurers. During the second quarter of 2013, one of these securities redeemed at $2,000 par, resulting in an $872 realized gain recorded to Other income, net.</t>
  </si>
  <si>
    <t>INVENTORIES</t>
  </si>
  <si>
    <t>INVENTORIES [Abstract]</t>
  </si>
  <si>
    <t>5. INVENTORIES</t>
  </si>
  <si>
    <t>Inventories consist of the following:</t>
  </si>
  <si>
    <t>December 31,</t>
  </si>
  <si>
    <t>Raw materials</t>
  </si>
  <si>
    <t>Work in progress</t>
  </si>
  <si>
    <t>Finished goods</t>
  </si>
  <si>
    <t>ACCRUED LIABILITIES</t>
  </si>
  <si>
    <t>ACCRUED LIABILITIES [Abstract]</t>
  </si>
  <si>
    <t>6. ACCRUED LIABILITIES</t>
  </si>
  <si>
    <t>Accrued liabilities consist of the following:</t>
  </si>
  <si>
    <t>Accrued compensation</t>
  </si>
  <si>
    <t>Warranty reserve</t>
  </si>
  <si>
    <t>Changes in the Company’s product warranty reserve are as follows:</t>
  </si>
  <si>
    <t>Year ended December 31</t>
  </si>
  <si>
    <t>Beginning balance</t>
  </si>
  <si>
    <t>Additions charged to costs and expenses</t>
  </si>
  <si>
    <t>Claims processed</t>
  </si>
  <si>
    <t>(941</t>
  </si>
  <si>
    <t>(1,167</t>
  </si>
  <si>
    <t>(1,012</t>
  </si>
  <si>
    <t>Ending balance</t>
  </si>
  <si>
    <t>COMMITMENTS AND CONTIGENCIES</t>
  </si>
  <si>
    <t>COMMITMENTS AND CONTINGENCIES [Abstract]</t>
  </si>
  <si>
    <t>COMMITMENTS AND CONTINGENCIES</t>
  </si>
  <si>
    <t>7. COMMITMENTS AND CONTINGENCIES</t>
  </si>
  <si>
    <t>The Company leases manufacturing, warehousing and office space under noncancelable operating leases that expire through 2016. Rent expense was $2,350, $2,567, $2,617, in 2013, 2012 and 2011, respectively. At December 31, 2013 and 2012, there were no capital lease obligations outstanding.  The future minimum lease payments under the noncancelable operating leases, excluding deferred rent adjustments. are as follows:</t>
  </si>
  <si>
    <t>YEAR</t>
  </si>
  <si>
    <t>Operating</t>
  </si>
  <si>
    <t>Leases</t>
  </si>
  <si>
    <t>Thereafter</t>
  </si>
  <si>
    <t>Total minimum lease payments</t>
  </si>
  <si>
    <t>In addition to the above, at December 31, 2013, the Company had unconditional purchase obligations of approximately $2,073.</t>
  </si>
  <si>
    <t>INCOME TAXES [Abstract]</t>
  </si>
  <si>
    <t>8. INCOME TAXES</t>
  </si>
  <si>
    <t>There were no current and deferred components of income taxes for the years ended December 31, 2013, 2012, and 2011.</t>
  </si>
  <si>
    <t>Deferred tax assets require a valuation allowance when, in the opinion of management, it is more likely than not that some portion of the deferred tax assets may not be realized. Whereas realization of the deferred tax assets is dependent upon the timing and magnitude of future taxable income prior to the expiration of the deferred tax attributes, management began recording a full valuation allowance in 2001. The amount of the deferred tax assets considered realizable, however, could change if estimates of future taxable income during the carry-forward period are changed.</t>
  </si>
  <si>
    <t>Significant components of the Company’s net deferred taxes as of December 31, 2013 and 2012 are as follows:</t>
  </si>
  <si>
    <t>Deferred tax balances</t>
  </si>
  <si>
    <t>Accruals/reserves</t>
  </si>
  <si>
    <t>Net operating loss carryforwards</t>
  </si>
  <si>
    <t>Research and experimentation credits</t>
  </si>
  <si>
    <t>Deferred rent expense</t>
  </si>
  <si>
    <t>Difference in basis of plant and equipment</t>
  </si>
  <si>
    <t>Valuation allowance</t>
  </si>
  <si>
    <t>(243,365</t>
  </si>
  <si>
    <t>(215,247</t>
  </si>
  <si>
    <t>Net deferred tax assets</t>
  </si>
  <si>
    <t>As of December 31, 2013, the Company had net operating loss carryforwards of approximately $578,346 for federal and $290,117 for state tax reporting purposes. The federal carryforward will begin to expire in 2019, and the state carryforwards have begun to expire. A portion of net operating loss carryforwards and tax credit carryforwards may be subject to an annual limitation regarding their utilization against taxable income in future periods due to the “change of ownership” provisions of the Internal Revenue Code and similar state provisions. A portion of these carryforwards may expire before becoming available to reduce future income tax liabilities.</t>
  </si>
  <si>
    <t>At December 31, 2013, $25,149 of the deferred tax asset related to net operating loss carryforwards and an equivalent amount of deferred tax asset valuation allowance represented tax benefits associated with the exercise of non-qualified stock options and vesting of restricted stock deduction over book. Such benefit, when realized, will be credited to additional paid-in capital. Included within the Company’s net operating loss tax carryforwards at December 31, 2013, the Company has excess tax benefits, related to stock-based compensation of $16,005  which are not recorded as a deferred tax asset as the amounts would not have resulted in a reduction in current taxes payable until all other tax attributes currently available to the Company were utilized. The benefit of these deductions will be recorded to additional paid-in capital at the time the tax deduction results in a reduction of current taxes payable.</t>
  </si>
  <si>
    <t>The earnings associated with the Company’s investment in its foreign subsidiaries are considered to be permanently invested and no provision for U.S. federal and state income taxes on those earnings or translation adjustments has been provided.</t>
  </si>
  <si>
    <t>The reconciliation of income tax expense computed at the U.S. federal statutory rate to the benefit from income taxes is as follows:</t>
  </si>
  <si>
    <t>Tax at U.S. statutory rate</t>
  </si>
  <si>
    <t>(18,893</t>
  </si>
  <si>
    <t>(35.0</t>
  </si>
  <si>
    <t>)%</t>
  </si>
  <si>
    <t>(24,448</t>
  </si>
  <si>
    <t>(17,263</t>
  </si>
  <si>
    <t>Effect of permanent items</t>
  </si>
  <si>
    <t>(2</t>
  </si>
  <si>
    <t>State and foreign tax (benefit), net of federal tax effect</t>
  </si>
  <si>
    <t>(1,754</t>
  </si>
  <si>
    <t>(3.2</t>
  </si>
  <si>
    <t>(2,255</t>
  </si>
  <si>
    <t>(1,603</t>
  </si>
  <si>
    <t>(3.3</t>
  </si>
  <si>
    <t>Research and experimentation tax credits, net</t>
  </si>
  <si>
    <t>(328</t>
  </si>
  <si>
    <t>(0.6</t>
  </si>
  <si>
    <t>(33</t>
  </si>
  <si>
    <t>(0.1</t>
  </si>
  <si>
    <t>(68</t>
  </si>
  <si>
    <t>Valuation allowance, net</t>
  </si>
  <si>
    <t>Worthless stock deduction</t>
  </si>
  <si>
    <t>(4,997</t>
  </si>
  <si>
    <t>(9.3</t>
  </si>
  <si>
    <t>(2,152</t>
  </si>
  <si>
    <t>(4.0</t>
  </si>
  <si>
    <t>(Benefit from) provision for  income taxes</t>
  </si>
  <si>
    <t>STOCKHOLDERS' EQUITY</t>
  </si>
  <si>
    <t>STOCKHOLDERS' EQUITY [Abstract]</t>
  </si>
  <si>
    <t>9. STOCKHOLDERS' EQUITY</t>
  </si>
  <si>
    <t>In March 2013, the Company completed an underwritten public offering of 10,704 shares of common stock at a price of $2.00 per share which generated net proceeds to the Company of $19,675.</t>
  </si>
  <si>
    <t>On December 17, 1998, the Company adopted a Shareholders’ Rights Agreement (“the Agreement”). Pursuant to the Agreement, as amended on November 30, 2000 and October 2, 2008, rights were distributed as a dividend at the rate of one right for each share of ANADIGICS, Inc. common stock, par value $0.01 per share, held by stockholders of record as of the close of business on December 31, 1998. The rights will expire on December 17, 2018, unless earlier redeemed or exchanged. Under the Agreement, each right will entitle the registered holder to buy one one-thousandth of a share of Series A Junior Participating Preferred Stock at a price of $75.00 per one one-thousandth of a share, subject to adjustment in accordance with the Agreement. The rights will become exercisable only if a person or group of affiliated or associated persons acquires, or obtains the right to acquire, beneficial ownership of ANADIGICS, Inc. common stock or other voting securities that have 18% or more of the voting power of the outstanding shares of voting stock, or upon the commencement or announcement of an intention to make a tender offer or exchange offer, the consummation of which would result in such person or group acquiring, or obtaining the right to acquire, beneficial ownership of 18% or more of the voting power of ANADIGICS, Inc. common stock or other voting securities.</t>
  </si>
  <si>
    <t>EMPLOYEE BENEFIT PLANS</t>
  </si>
  <si>
    <t>EMPLOYEE BENEFIT PLANS [Abstract]</t>
  </si>
  <si>
    <t>10. EMPLOYEE BENEFIT PLANS</t>
  </si>
  <si>
    <t>The Company records stock-based compensation expense for all stock-based payment awards made to our employees and directors. Stock-based compensation cost is measured at the grant date based on the fair value of the award and is recognized as expense over the requisite service period which in most cases is the vesting period.</t>
  </si>
  <si>
    <t>Equity Compensation Plans</t>
  </si>
  <si>
    <t>The Company has two active equity compensation plans under which equity securities are authorized for issuance to employees and/or directors and two plans (the 1995 Plan and 1997 Plan, described below) which have been terminated:</t>
  </si>
  <si>
    <t>§</t>
  </si>
  <si>
    <t>The 1995 Long-Term Incentive and Share Award Plan for Officers and Directors (terminated February 28, 2005)  (1995 Plan);</t>
  </si>
  <si>
    <t>The 1997 Long Term Incentive and Share Award Plan (terminated February 28, 2005) (1997 Plan);</t>
  </si>
  <si>
    <t>The 2005 Long Term Incentive and Share Award Plan (2005 Plan, collectively with the 1995 Plan and the 1997 Plan, the Plans); and</t>
  </si>
  <si>
    <t>The Employee Stock Purchase Plan (ESP Plan).</t>
  </si>
  <si>
    <t>Employees and outside directors have been granted restricted stock shares or units (collectively, restricted stock) and options to purchase shares of common stock under the Plans. An aggregate of 4,913, 5,100 and 24,850 shares of common stock were reserved for issuance under the 1995 Plan, the 1997 Plan and the 2005 Plan, respectively. The Plans provide for the granting of stock options, stock appreciation rights, restricted stock and other share based awards to eligible employees and directors, as defined in the Plans. Option grants have terms of 10 years and become exercisable in varying amounts over periods of up to three years. To date, no stock appreciation rights have been granted under the Plans.</t>
  </si>
  <si>
    <t>In 1995, the Company adopted the ESP Plan under Section 423 of the Internal Revenue Code. All full-time and part-time Company employees, as defined in the ESP Plan, are eligible to participate in the ESP Plan. An aggregate of 6,694 shares of common stock were reserved for offering under the ESP Plan. Offerings are made at the commencement of each calendar year and must be purchased by the end of that calendar year. Pursuant to the terms of the ESP Plan, shares purchased and the applicable per share price were 271 ($1.64), 407 ($2.04) and 384 ($2.00) for the years ended December 31, 2013, 2012 and 2011, respectively.</t>
  </si>
  <si>
    <t>Stock-based compensation expense arises from the amortization of restricted stock grants, unamortized stock option grants and from the ESP Plan. The Company uses the straight-line basis in calculating stock-based compensation expense.</t>
  </si>
  <si>
    <t>The table below summarizes stock-based compensation by source and by financial statement line item:</t>
  </si>
  <si>
    <t>For years ended December 31,</t>
  </si>
  <si>
    <t>Amortization of restricted stock awards</t>
  </si>
  <si>
    <t>Amortization of ESP Plan</t>
  </si>
  <si>
    <t>Amortization of stock option awards</t>
  </si>
  <si>
    <t>Total stock-based compensation</t>
  </si>
  <si>
    <t>By Financial Statement line item</t>
  </si>
  <si>
    <t>Selling and administrative expenses</t>
  </si>
  <si>
    <t>(71</t>
  </si>
  <si>
    <t>(80</t>
  </si>
  <si>
    <t>No tax benefits have been recorded due to the Company’s full valuation allowance position.</t>
  </si>
  <si>
    <t>Restricted Stock Awards</t>
  </si>
  <si>
    <t>Under the Plans, the Company grants restricted stock shares and units to its employees. The value of restricted stock grants are fixed upon the date of grant and amortized over the related vesting period, primarily ranging up to three years.  Restricted stock is subject to forfeiture if employment terminates prior to vesting. The Company estimates that approximately 2.5% of its restricted stock and option awards are forfeited annually (exclusive of performance-based restricted stock awards and performance-based option shares, as described below).  The restricted stock shares carry voting and certain forfeitable dividend rights commencing upon grant, whereas restricted stock units do not.  Neither restricted stock shares nor restricted stock units may be traded or transferred prior to vesting.  Grant, vest and forfeit activity and related weighted average (WA) price per share for restricted stock and for stock options during the period from January 1, 2011 to December 31, 2013 is presented in tabular form below:</t>
  </si>
  <si>
    <t>       </t>
  </si>
  <si>
    <t>Restricted Stock</t>
  </si>
  <si>
    <t>Shares</t>
  </si>
  <si>
    <t>Units</t>
  </si>
  <si>
    <t>Stock</t>
  </si>
  <si>
    <t>Options</t>
  </si>
  <si>
    <t>      </t>
  </si>
  <si>
    <t>WA price per share</t>
  </si>
  <si>
    <t>WA price per unit</t>
  </si>
  <si>
    <t>Issuable upon exercise</t>
  </si>
  <si>
    <t>WA exercise price</t>
  </si>
  <si>
    <t>     </t>
  </si>
  <si>
    <t>Shares outstanding at December 31, 2010</t>
  </si>
  <si>
    <t>Granted (1)</t>
  </si>
  <si>
    <t>Shares vested/options exercised</t>
  </si>
  <si>
    <t>(179</t>
  </si>
  <si>
    <t>(1,654</t>
  </si>
  <si>
    <t>(442</t>
  </si>
  <si>
    <t>Forfeited/expired (2)</t>
  </si>
  <si>
    <t>(1</t>
  </si>
  <si>
    <t>(409</t>
  </si>
  <si>
    <t>(491</t>
  </si>
  <si>
    <t>Granted</t>
  </si>
  <si>
    <t>(1,102</t>
  </si>
  <si>
    <t>(950</t>
  </si>
  <si>
    <t>(99</t>
  </si>
  <si>
    <t>(843</t>
  </si>
  <si>
    <t>Balance at December 31, 2012</t>
  </si>
  <si>
    <t>(1,539</t>
  </si>
  <si>
    <t>(69</t>
  </si>
  <si>
    <t>Forfeited/expired (2,3)</t>
  </si>
  <si>
    <t>(528</t>
  </si>
  <si>
    <t>(480</t>
  </si>
  <si>
    <t>Balance at December 31, 2013</t>
  </si>
  <si>
    <t>Year 2011 stock options granted include 417 performance-based stock option shares;</t>
  </si>
  <si>
    <t>Year 2013 restricted stock units granted include 560 performance-based restricted stock units.</t>
  </si>
  <si>
    <t>Years 2011, 2012, and 2013 stock options forfeited include 167, 83 and 42 performance-based option shares, respectively; Year 2013 restricted stock units forfeited include 384 performance-based units.</t>
  </si>
  <si>
    <t>In the second quarter of 2013, 125 time-based and 83 (125 at maximum performance achievement) performance-based stock options were rescinded with the consent of and without payment to the CEO due to the fact that the original grants with respect to which these options were a part of exceeded the sub-limits of the applicable plan by the number of shares as to which the options were rescinded.</t>
  </si>
  <si>
    <t>.</t>
  </si>
  <si>
    <t>Exercisable options and their related average exercise prices were 1,840 ($5.33), 2,011 ($5.27) and 3,485 ($4.55) as of December 31, 2013, 2012 and 2011, respectively.</t>
  </si>
  <si>
    <t>In June 2011, the Company’s Chief Executive Officer and then Chief Financial Officer were awarded a base grant of 417 performance-based stock options contingent upon the Company’s shareholder return performance against the performance of the Philadelphia Semiconductor Index component companies.  Following the rescission discussed in footnote (6) in the table immediately above, the base grant was reduced by 83 performance-based stock options during the second quarter of 2013.  The award and performance will be evaluated annually in one-third increments measuring Company shareholder returns during the one, two and three year periods following the award. Depending upon performance, the number of shares issuable pursuant to the performance-based stock options can range from 50% to 150% of the base option shares.  Company performance below the 25th-percentile in a measurement period would result in no vesting for that period.  The performance-based stock options have an exercise price of $3.24, expire 10 years after the grant date, and had an average fair value of $2.62 on the date of grant.  The fair value estimate was calculated with the assistance of a valuation consultant using a Monte Carlo Simulation model.  During the fourth quarter of 2011, 167 shares the performance-based stock options were forfeited upon the separation of our former Chief Financial Officer.  In the second quarters of 2012 and 2013, 83 and 42 shares, respectively, were canceled for non-achievement of performance goals at the end of the first and second measurement periods.</t>
  </si>
  <si>
    <t>On February 16, 2012, subject to stockholder approval of additional 2005 Long-Term Incentive and Share Award Plan shares at the Company’s 2013 Annual Stockholder Meeting (at which such approval was received), the Company awarded 661 time-based and 220 performance-based restricted stock units to its officers and employees.  The time-based restricted stock units vested one-third on May 20, 2013, and vest one-third on February 18, 2014 and one-third on February 18, 2015.  The performance-based restricted stock units vest based on absolute total stockholder return for one-year, two-year and three-year periods starting from the baseline date of December 31, 2011, compared to total stockholder return targets for each of the respective periods.  As of December 31, 2013, the performance metrics for the first and second year periods were not met on the performance-based awards.</t>
  </si>
  <si>
    <t>On December 4, 2012, subject to stockholder approval of additional 2005 Long-Term Incentive and Share Award Plan shares at the Company’s 2013 Annual Stockholder Meeting (at which such approval was received), the Company awarded 660 restricted stock units to its officers and other key employees (subsequently increased by 20 to an additional officer in July 2013).  Fifty percent of these restricted stock units have time-based vesting conditions and 50% have performance-based vesting conditions. The restricted stock units vest one-third annually in May 2014, 2015, and 2016 (August 2014, 2015 and 2016 vest for the July 2013 grant). The performance-based awards were evaluated based on the Company’s adjusted cash flow from operations for the year ended December 31, 2013, with 34.8% of the performance metrics achieved and 111 total units issuable over the specified vest periods.</t>
  </si>
  <si>
    <t>The total fair value of restricted stock vested during the years ended December 31, 2013, 2012 and 2011 were $3,052, $2,208 and $6,942, respectively. The intrinsic value of exercised options during the years ended December 31, 2013, 2012 and 2011 were $14, $512 and $787, respectively.</t>
  </si>
  <si>
    <t>            </t>
  </si>
  <si>
    <t>Weighted average information as of</t>
  </si>
  <si>
    <t>Options currently exercisable </t>
  </si>
  <si>
    <t>Shares issuable upon exercise </t>
  </si>
  <si>
    <t>Weighted average exercise price</t>
  </si>
  <si>
    <t>Weighted average remaining contractual term</t>
  </si>
  <si>
    <t>3.0 years</t>
  </si>
  <si>
    <t>Weighted average remaining contractual term for outstanding options</t>
  </si>
  <si>
    <t>3.3 years</t>
  </si>
  <si>
    <t>Intrinsic value of exercisable options</t>
  </si>
  <si>
    <t>Intrinsic value of outstanding options</t>
  </si>
  <si>
    <t>Unrecognized stock-based compensation cost</t>
  </si>
  <si>
    <t>Option plans</t>
  </si>
  <si>
    <t>Restricted stock</t>
  </si>
  <si>
    <t>Weighted average remaining vest period for option plans</t>
  </si>
  <si>
    <t>0.7 years</t>
  </si>
  <si>
    <t>Weighted average remaining vest period for restricted stock</t>
  </si>
  <si>
    <t>1.3 years</t>
  </si>
  <si>
    <t>Stock options outstanding at December 31, 2013 are summarized as follows:</t>
  </si>
  <si>
    <t>Range of exercise prices</t>
  </si>
  <si>
    <t>Outstanding</t>
  </si>
  <si>
    <t>Options at</t>
  </si>
  <si>
    <t>Weighted</t>
  </si>
  <si>
    <t>average</t>
  </si>
  <si>
    <t>remaining</t>
  </si>
  <si>
    <t>contractual life</t>
  </si>
  <si>
    <t>exercise</t>
  </si>
  <si>
    <t>price</t>
  </si>
  <si>
    <t>Exercisable at</t>
  </si>
  <si>
    <t>average exercise</t>
  </si>
  <si>
    <t>1.23 - $1.93</t>
  </si>
  <si>
    <t>2.00 - $3.24</t>
  </si>
  <si>
    <t>3.30 - $8.79</t>
  </si>
  <si>
    <t>8.84 - $18.98</t>
  </si>
  <si>
    <t>Valuation for ESP Plan and Stock Option Awards</t>
  </si>
  <si>
    <t>The fair value of these equity awards was estimated at the date of grant using a Black-Scholes option pricing model. The weighted average assumptions and fair values for stock-based compensation grants used for the years ended December 31, 2013, 2012 and 2011 are summarized below (excludes the aforementioned performance-based option grants).</t>
  </si>
  <si>
    <t>Year ended December 31,</t>
  </si>
  <si>
    <t>Stock option awards:</t>
  </si>
  <si>
    <t>Risk-free interest rate</t>
  </si>
  <si>
    <t>Expected volatility</t>
  </si>
  <si>
    <t>Average expected term (in years)</t>
  </si>
  <si>
    <t>Expected dividend yield</t>
  </si>
  <si>
    <t>Weighted average fair value of options granted</t>
  </si>
  <si>
    <t>ESP Plan:</t>
  </si>
  <si>
    <t>Average expected term</t>
  </si>
  <si>
    <t>Weighted average fair value of purchase option</t>
  </si>
  <si>
    <t>The Company regularly assesses the assumptions used in its option valuation.  For equity awards with an expected term of one year or less, the assumption for expected volatility is solely based on the Company’s historical volatility. For equity awards with expected terms of greater than one year, the Company used a combination of implied and historical volatility for options granted in the years ended December 31, 2013, 2012 and 2011. The expected term of the stock options is based on historical observations of employee exercise patterns combined with expectations of employee exercise behavior in the future giving consideration to the contractual terms of the stock-based awards. The risk free interest rate assumption has consistently been based on the yield at the time of grant of a U.S. Treasury security with an equivalent remaining term. The Company has never paid cash dividends and does not currently intend to pay cash dividends and has consistently assumed a 0% dividend yield.</t>
  </si>
  <si>
    <t>The Company also sponsors an Employee Savings and Protection Plan under Section 401(k) of the Internal Revenue Code which is available to all full-time employees. Employees can make voluntary contributions up to limitations prescribed by the Internal Revenue Code.  The Company matches 30% of employee contributions up to 10% of their gross pay.  The Company recorded expense relating to plan contributions of $829, $855, and $928 for the years ended December 31, 2013, 2012 and 2011, respectively.</t>
  </si>
  <si>
    <t>LOSS PER SHARE</t>
  </si>
  <si>
    <t>LOSS PER SHARE [Abstract]</t>
  </si>
  <si>
    <t>11. LOSS PER SHARE</t>
  </si>
  <si>
    <t>The reconciliation of shares used to calculate basic and diluted loss per share consists of the following:</t>
  </si>
  <si>
    <t>Weighted average common shares for basic loss per share</t>
  </si>
  <si>
    <t>Effect of dilutive securities:</t>
  </si>
  <si>
    <t>Stock options (*)</t>
  </si>
  <si>
    <t>Unvested restricted stock (*)</t>
  </si>
  <si>
    <t>Adjusted weighted average shares for diluted loss per share</t>
  </si>
  <si>
    <t> *</t>
  </si>
  <si>
    <t>Incremental shares from restricted stock and stock options are computed using the treasury stock method.</t>
  </si>
  <si>
    <t>Dilution arising from the Company's outstanding stock options or unvested restricted stock was not included in the years ended December 31, 2013, 2012 and 2011 as their effect was anti-dilutive. Potential dilution arising from any of the remainder of the Company's outstanding stock options or unvested restricted stock is detailed below.  Such potential dilution was excluded as their effect was anti-dilutive.</t>
  </si>
  <si>
    <t>Stock options</t>
  </si>
  <si>
    <t>Unvested restricted stock</t>
  </si>
  <si>
    <t>OTHER ACCUMULATED COMPREHENSIVE INCOME</t>
  </si>
  <si>
    <t>OTHER ACCUMULATED COMPREHENSIVE INCOME [Abstract]</t>
  </si>
  <si>
    <t>12. OTHER ACCUMULATED COMPREHENSIVE INCOME</t>
  </si>
  <si>
    <t>The components of other accumulated comprehensive income are as follows:</t>
  </si>
  <si>
    <t>Net Unrealized Gain (Loss) on Marketable Securities</t>
  </si>
  <si>
    <t>Foreign Currency Translation</t>
  </si>
  <si>
    <t>(9</t>
  </si>
  <si>
    <t>Other comprehensive income before reclassifications</t>
  </si>
  <si>
    <t>Amounts reclassified from accumulated other comprehensive income *</t>
  </si>
  <si>
    <t>(1,393</t>
  </si>
  <si>
    <t>Net current period other comprehensive income</t>
  </si>
  <si>
    <t>(3</t>
  </si>
  <si>
    <t>(1,779</t>
  </si>
  <si>
    <t>(408</t>
  </si>
  <si>
    <t>(405</t>
  </si>
  <si>
    <t>* Amounts reclassified are recorded within Other income, net in the Consolidated Statements of Operations</t>
  </si>
  <si>
    <t>LINE OF CREDIT</t>
  </si>
  <si>
    <t>LINE OF CREDIT [Abstract]</t>
  </si>
  <si>
    <t>13. LINE OF CREDIT</t>
  </si>
  <si>
    <t>In April 2013, the Company entered into a Revolving Credit and Security Agreement (the “Agreement”) with PNC Bank, N.A., which Agreement was amended in December 2013 to revise the minimum EBITDA covenants. The Agreement provides the Company with a three-year revolving credit facility of $11,000 that expires on April 30, 2016.  The facility is secured by certain cash balances with borrowing availability based upon Accounts receivable and compliance with covenants, including minimum EBITDA (as defined in the Agreement) and certain capital expenditure limits. The Company may elect to borrow at rates approximating LIBOR plus 3.25%. The Agreement contains a fee for any unused portion of the facility. As of December 31, 2013, the Company was in compliance with its covenants and there were no amounts outstanding under the Agreement.</t>
  </si>
  <si>
    <t>LEGAL PROCEEDINGS</t>
  </si>
  <si>
    <t>LEGAL PROCEEDINGS [Abstract]</t>
  </si>
  <si>
    <t>14. LEGAL PROCEEDINGS</t>
  </si>
  <si>
    <t>The Company is a party to ordinary course litigation arising out of the operation of our business. The Company believes that the ultimate resolution of such ordinary course litigation should not have a material adverse effect on its consolidated financial condition or results of operations.</t>
  </si>
  <si>
    <t>QUARTERLY FINANCIAL DATA (UNAUDITED)</t>
  </si>
  <si>
    <t>QUARTERLY FINANCIAL DATA (UNAUDITED) [Abstract]</t>
  </si>
  <si>
    <t>15. QUARTERLY FINANCIAL DATA (UNAUDITED)</t>
  </si>
  <si>
    <t>2013 and 2012 Quarterly Financial Data</t>
  </si>
  <si>
    <t>The following table sets forth certain unaudited results of operations for each quarter during 2013 and 2012. The unaudited information has been prepared on the same basis as the audited consolidated financial statements and includes all adjustments which management considers necessary for a fair presentation of the financial data shown. The operating results for any quarter are not necessarily indicative of the results to be attained for any future period. Basic and diluted loss per share are computed independently for each of the periods presented. Accordingly, the sum of the quarterly loss per share may not agree to the total for the year (in thousands, except for per share data).</t>
  </si>
  <si>
    <t>Quarter Ended</t>
  </si>
  <si>
    <t>Dec. 31</t>
  </si>
  <si>
    <t>Sep. 28</t>
  </si>
  <si>
    <t>Mar. 30</t>
  </si>
  <si>
    <t>Sep. 29</t>
  </si>
  <si>
    <t>Mar. 31</t>
  </si>
  <si>
    <t>(721</t>
  </si>
  <si>
    <t>(541</t>
  </si>
  <si>
    <t>(167</t>
  </si>
  <si>
    <t>(2,197</t>
  </si>
  <si>
    <t>(10,249</t>
  </si>
  <si>
    <t>(11,234</t>
  </si>
  <si>
    <t>(15,352</t>
  </si>
  <si>
    <t>(19,158</t>
  </si>
  <si>
    <t>(16,202</t>
  </si>
  <si>
    <t>(17,192</t>
  </si>
  <si>
    <t>(21,067</t>
  </si>
  <si>
    <t>(17,284</t>
  </si>
  <si>
    <t>(31</t>
  </si>
  <si>
    <t>(20</t>
  </si>
  <si>
    <t>(9,957</t>
  </si>
  <si>
    <t>(11,204</t>
  </si>
  <si>
    <t>(13,799</t>
  </si>
  <si>
    <t>(19,019</t>
  </si>
  <si>
    <t>(16,061</t>
  </si>
  <si>
    <t>(17,039</t>
  </si>
  <si>
    <t>(20,933</t>
  </si>
  <si>
    <t>(15,820</t>
  </si>
  <si>
    <t>Net loss per share:</t>
  </si>
  <si>
    <t>Basic</t>
  </si>
  <si>
    <t>(0.12</t>
  </si>
  <si>
    <t>(0.13</t>
  </si>
  <si>
    <t>(0.17</t>
  </si>
  <si>
    <t>(0.26</t>
  </si>
  <si>
    <t>(0.23</t>
  </si>
  <si>
    <t>(0.24</t>
  </si>
  <si>
    <t>(0.30</t>
  </si>
  <si>
    <t>Diluted</t>
  </si>
  <si>
    <t>SCHEDULE II--VALUATION AND QUALIFYING ACCOUNTS</t>
  </si>
  <si>
    <t>SCHEDULE II--VALUATION AND QUALIFYING ACCOUNTS [Abstract]</t>
  </si>
  <si>
    <t>Description</t>
  </si>
  <si>
    <t>(Dollars in Thousands)</t>
  </si>
  <si>
    <t>Balance</t>
  </si>
  <si>
    <t>at</t>
  </si>
  <si>
    <t>beginning</t>
  </si>
  <si>
    <t>of period</t>
  </si>
  <si>
    <t>Additions</t>
  </si>
  <si>
    <t>charged to</t>
  </si>
  <si>
    <t>costs and</t>
  </si>
  <si>
    <t>expenses</t>
  </si>
  <si>
    <t>Deductions</t>
  </si>
  <si>
    <t>at end of</t>
  </si>
  <si>
    <t>period</t>
  </si>
  <si>
    <t>Year ended December 31, 2013:</t>
  </si>
  <si>
    <t>Deducted from asset account:</t>
  </si>
  <si>
    <t>Allowance for doubtful accounts</t>
  </si>
  <si>
    <t>Reserve for excess and obsolete inventory</t>
  </si>
  <si>
    <t>(2,031</t>
  </si>
  <si>
    <t>Year ended December 31, 2012:</t>
  </si>
  <si>
    <t>(989</t>
  </si>
  <si>
    <t>Year ended December 31, 2011:</t>
  </si>
  <si>
    <t>(567</t>
  </si>
  <si>
    <t>(3,526</t>
  </si>
  <si>
    <t>(1) Uncollectible accounts written-off to the allowance account.</t>
  </si>
  <si>
    <t>(2) Inventory write-offs to the reserve account.</t>
  </si>
  <si>
    <t>SUMMARY OF SIGNIFICANT ACCOUNTING POLICIES (Policies)</t>
  </si>
  <si>
    <t>SUMMARY OF SIGNIFICANT ACCOUNTING POLICIES (Tables)</t>
  </si>
  <si>
    <t>Net sales and corresponding end application information</t>
  </si>
  <si>
    <t>RESTRUCTURING, MANAGEMENT SEPARATION CHARGES, AND SUBSEQUENT EVENT (Tables)</t>
  </si>
  <si>
    <t>Activity and liability balances related to the restructurings</t>
  </si>
  <si>
    <t>SEGMENTS (Tables)</t>
  </si>
  <si>
    <t>Revenues based upon end application of product</t>
  </si>
  <si>
    <t>Schedule of revenue from external customers</t>
  </si>
  <si>
    <t>FAIR VALUE AND MARKETABLE SECURITIES (Tables)</t>
  </si>
  <si>
    <t>Fair value of available-for-sale securities</t>
  </si>
  <si>
    <t>The Company endeavors to utilize the best available information in measuring fair value. Financial assets and liabilities are classified in their entirety based on the lowest level of input that is significant to the fair value measurement. The following table presents a summary of fair value information for available-for-sale securities:</t>
  </si>
  <si>
    <t>Reconciliation of the beginning and ending balances for each type of security valued using a Level 3 valuation</t>
  </si>
  <si>
    <t>INVENTORIES (Tables)</t>
  </si>
  <si>
    <t>ACCRUED LIABILITIES (Tables)</t>
  </si>
  <si>
    <t>Product warranty reserve</t>
  </si>
  <si>
    <t>COMMITMENTS AND CONTIGENCIES (Tables)</t>
  </si>
  <si>
    <t>Future minimum rental payments for operating leases</t>
  </si>
  <si>
    <t>INCOME TAXES (Tables)</t>
  </si>
  <si>
    <t>Significant components of the Company's net deferred taxes</t>
  </si>
  <si>
    <t>Reconciliation of income tax expense</t>
  </si>
  <si>
    <t>EMPLOYEE BENEFIT PLANS (Tables)</t>
  </si>
  <si>
    <t>Summary of stock-based compensation by source</t>
  </si>
  <si>
    <t>Restricted stock and stock option awards activity</t>
  </si>
  <si>
    <t>Grant, vest and forfeit activity and related weighted average (WA) price per share for restricted stock and for stock options during the period from January 1, 2011 to December 31, 2013 is presented in tabular form below:</t>
  </si>
  <si>
    <t>Stock-based compensation, weighted average information</t>
  </si>
  <si>
    <t>Stock options outstanding by exercise price range</t>
  </si>
  <si>
    <t>Weighted average assumptions and fair values for stock-based compensation grants</t>
  </si>
  <si>
    <t>LOSS PER SHARE (Tables)</t>
  </si>
  <si>
    <t>Reconciliation of shares used to calculate basic and diluted loss per share</t>
  </si>
  <si>
    <t>Anti-dilutive shares excluded from the calculation of basic earnings per share</t>
  </si>
  <si>
    <t>OTHER ACCUMULATED COMPREHENSIVE INCOME (Tables)</t>
  </si>
  <si>
    <t>Components of other accumulated comprehensive income</t>
  </si>
  <si>
    <t>QUARTERLY FINANCIAL DATA (UNAUDITED) (Tables)</t>
  </si>
  <si>
    <t>SUMMARY OF SIGNIFICANT ACCOUNTING POLICIES (Details) (USD $)</t>
  </si>
  <si>
    <t>Percentage of revenue considered for major customer (in hundredths)</t>
  </si>
  <si>
    <t>Property, Plant and Equipment [Line Items]</t>
  </si>
  <si>
    <t>Unrecognized tax benefits, interest or penalties accrued</t>
  </si>
  <si>
    <t>Maximum maturity period considered for classification of cash equivalent</t>
  </si>
  <si>
    <t>'3 months</t>
  </si>
  <si>
    <t>Minimum [Member]</t>
  </si>
  <si>
    <t>Useful life</t>
  </si>
  <si>
    <t>'3 years</t>
  </si>
  <si>
    <t>Maximum [Member]</t>
  </si>
  <si>
    <t>'7 years</t>
  </si>
  <si>
    <t>Accounts Receivable [Member] | Customer Concentration Risk [Member]</t>
  </si>
  <si>
    <t>Net sales to major customer [Abstract]</t>
  </si>
  <si>
    <t>Accounts receivable (in hundredths)</t>
  </si>
  <si>
    <t>Samsung Electronics (Cellular / WiFi) [Member]</t>
  </si>
  <si>
    <t>Net sales, Amount</t>
  </si>
  <si>
    <t>Net sales (in hundredths)</t>
  </si>
  <si>
    <t>Huawei Technologies (Cellular) [Member]</t>
  </si>
  <si>
    <t>Murata (WiFi) [Member]</t>
  </si>
  <si>
    <t>ZTE Corporation (Wireless) [Member]</t>
  </si>
  <si>
    <t>Research In Motion Limited (Cellular) [Member]</t>
  </si>
  <si>
    <t>RESTRUCTURING, MANAGEMENT SEPARATION CHARGES, AND SUBSEQUENT EVENT (Details) (USD $)</t>
  </si>
  <si>
    <t>3 Months Ended</t>
  </si>
  <si>
    <t>1 Months Ended</t>
  </si>
  <si>
    <t>Sep. 28, 2013</t>
  </si>
  <si>
    <t>Mar. 30, 2013</t>
  </si>
  <si>
    <t>Sep. 29, 2012</t>
  </si>
  <si>
    <t>Jun. 30, 2012</t>
  </si>
  <si>
    <t>Mar. 31, 2012</t>
  </si>
  <si>
    <t>Position</t>
  </si>
  <si>
    <t>Feb. 28, 2014</t>
  </si>
  <si>
    <t>Subsequent Event [Member]</t>
  </si>
  <si>
    <t>Workforce-related [Member]</t>
  </si>
  <si>
    <t>Apr. 02, 2011</t>
  </si>
  <si>
    <t>Contract Termination [Member]</t>
  </si>
  <si>
    <t>Research and development [Member]</t>
  </si>
  <si>
    <t>Accelerated Stock Based Compensation [Member]</t>
  </si>
  <si>
    <t>Selling and administrative expenses [Member]</t>
  </si>
  <si>
    <t>Restructuring Cost and Reserve [Line Items]</t>
  </si>
  <si>
    <t>Number of positions eliminated</t>
  </si>
  <si>
    <t>Severance and management separation charges</t>
  </si>
  <si>
    <t>Activity and liability balances related to the restructuring [Roll Forward]</t>
  </si>
  <si>
    <t>Beginning Balance</t>
  </si>
  <si>
    <t>Ending Balance</t>
  </si>
  <si>
    <t>SEGMENTS (Details) (USD $)</t>
  </si>
  <si>
    <t>Segment</t>
  </si>
  <si>
    <t>Region</t>
  </si>
  <si>
    <t>Number of reportable segments</t>
  </si>
  <si>
    <t>Revenues based upon the end application of product [Abstract]</t>
  </si>
  <si>
    <t>Number of geographical regions</t>
  </si>
  <si>
    <t>Cellular [Member]</t>
  </si>
  <si>
    <t>Infrastructure [Member]</t>
  </si>
  <si>
    <t>WiFi [Member]</t>
  </si>
  <si>
    <t>SEGMENTS, Schedule of Revenue from External Customers (Details) (USD $)</t>
  </si>
  <si>
    <t>Net sales to geographic regions [Abstract]</t>
  </si>
  <si>
    <t>Asia [Member]</t>
  </si>
  <si>
    <t>Europe [Member]</t>
  </si>
  <si>
    <t>Latin America [Member]</t>
  </si>
  <si>
    <t>USA [Member]</t>
  </si>
  <si>
    <t>Other [Member]</t>
  </si>
  <si>
    <t>FAIR VALUE AND MARKETABLE SECURITIES (Details) (USD $)</t>
  </si>
  <si>
    <t>Fair Value, Assets and Liabilities Measured on Recurring and Nonrecurring Basis [Line Items]</t>
  </si>
  <si>
    <t>Interest income recognized to accrete amortized cost basis of existing and former-auction debt securities</t>
  </si>
  <si>
    <t>Available for sale debt securities, contractual maturities</t>
  </si>
  <si>
    <t>'10 years</t>
  </si>
  <si>
    <t>'1 year</t>
  </si>
  <si>
    <t>Recurring [Member] | Amortized Cost Basis [Member]</t>
  </si>
  <si>
    <t>Available-for-sale securities</t>
  </si>
  <si>
    <t>Recurring [Member] | Amortized Cost Basis [Member] | Fixed Income Securities [Member]</t>
  </si>
  <si>
    <t>[1],[2]</t>
  </si>
  <si>
    <t>Recurring [Member] | Amortized Cost Basis [Member] | U.S. Government Agency debt securities [Member]</t>
  </si>
  <si>
    <t>Recurring [Member] | Amortized Cost Basis [Member] | Former-auction corporate debt security [Member]</t>
  </si>
  <si>
    <t>[1],[3]</t>
  </si>
  <si>
    <t>Recurring [Member] | Amortized Cost Basis [Member] | Preferred Equity [Member]</t>
  </si>
  <si>
    <t>Recurring [Member] | Amortized Cost Basis [Member] | State and Municipal Debt [Member]</t>
  </si>
  <si>
    <t>Recurring [Member] | Fair Value [Member]</t>
  </si>
  <si>
    <t>Recurring [Member] | Fair Value [Member] | Fixed Income Securities [Member]</t>
  </si>
  <si>
    <t>[2]</t>
  </si>
  <si>
    <t>Recurring [Member] | Fair Value [Member] | U.S. Government Agency debt securities [Member]</t>
  </si>
  <si>
    <t>Recurring [Member] | Fair Value [Member] | Former-auction corporate debt security [Member]</t>
  </si>
  <si>
    <t>[3]</t>
  </si>
  <si>
    <t>Recurring [Member] | Fair Value [Member] | Preferred Equity [Member]</t>
  </si>
  <si>
    <t>Recurring [Member] | Fair Value [Member] | State and Municipal Debt [Member]</t>
  </si>
  <si>
    <t>Recurring [Member] | Quoted Prices in Active Markets for Identical Assets, Level 1 [Member]</t>
  </si>
  <si>
    <t>Recurring [Member] | Quoted Prices in Active Markets for Identical Assets, Level 1 [Member] | Fixed Income Securities [Member]</t>
  </si>
  <si>
    <t>Recurring [Member] | Quoted Prices in Active Markets for Identical Assets, Level 1 [Member] | U.S. Government Agency debt securities [Member]</t>
  </si>
  <si>
    <t>Recurring [Member] | Quoted Prices in Active Markets for Identical Assets, Level 1 [Member] | Former-auction corporate debt security [Member]</t>
  </si>
  <si>
    <t>Recurring [Member] | Quoted Prices in Active Markets for Identical Assets, Level 1 [Member] | Preferred Equity [Member]</t>
  </si>
  <si>
    <t>Recurring [Member] | Quoted Prices in Active Markets for Identical Assets, Level 1 [Member] | State and Municipal Debt [Member]</t>
  </si>
  <si>
    <t>Recurring [Member] | Significant Other Observable Inputs, Level 2 [Member]</t>
  </si>
  <si>
    <t>Recurring [Member] | Significant Other Observable Inputs, Level 2 [Member] | Fixed Income Securities [Member]</t>
  </si>
  <si>
    <t>Recurring [Member] | Significant Other Observable Inputs, Level 2 [Member] | U.S. Government Agency debt securities [Member]</t>
  </si>
  <si>
    <t>Recurring [Member] | Significant Other Observable Inputs, Level 2 [Member] | Former-auction corporate debt security [Member]</t>
  </si>
  <si>
    <t>Recurring [Member] | Significant Other Observable Inputs, Level 2 [Member] | Preferred Equity [Member]</t>
  </si>
  <si>
    <t>Recurring [Member] | Significant Other Observable Inputs, Level 2 [Member] | State and Municipal Debt [Member]</t>
  </si>
  <si>
    <t>Recurring [Member] | Significant Unobservable Inputs, Level 3 [Member]</t>
  </si>
  <si>
    <t>Recurring [Member] | Significant Unobservable Inputs, Level 3 [Member] | Fixed Income Securities [Member]</t>
  </si>
  <si>
    <t>Recurring [Member] | Significant Unobservable Inputs, Level 3 [Member] | U.S. Government Agency debt securities [Member]</t>
  </si>
  <si>
    <t>Recurring [Member] | Significant Unobservable Inputs, Level 3 [Member] | Former-auction corporate debt security [Member]</t>
  </si>
  <si>
    <t>Recurring [Member] | Significant Unobservable Inputs, Level 3 [Member] | Preferred Equity [Member]</t>
  </si>
  <si>
    <t>Recurring [Member] | Significant Unobservable Inputs, Level 3 [Member] | State and Municipal Debt [Member]</t>
  </si>
  <si>
    <t>Difference between amortized cost basis and fair value represents gross unrealized gain or loss.</t>
  </si>
  <si>
    <t>Available for sale debt securities with contractual maturities of one year or less.</t>
  </si>
  <si>
    <t>Available for sale debt securities with contractual maturities in excess of 10 years.</t>
  </si>
  <si>
    <t>FAIR VALUE AND MARKETABLE SECURITIES, Assets Measured on Recurring Basis, Unobservable Input Reconciliation (Details) (USD $)</t>
  </si>
  <si>
    <t>DeafultInsurer</t>
  </si>
  <si>
    <t>Agency</t>
  </si>
  <si>
    <t>Significant Other Observable Inputs, Level 2 [Member]</t>
  </si>
  <si>
    <t>Security</t>
  </si>
  <si>
    <t>Significant Unobservable Inputs, Level 3 [Member]</t>
  </si>
  <si>
    <t>Auction Rate Security - Preferred Equity [Member]</t>
  </si>
  <si>
    <t>Mar. 31, 2014</t>
  </si>
  <si>
    <t>Corporate Debt Security [Member]</t>
  </si>
  <si>
    <t>Preferred Equity Securities Monoline insurers [Member]</t>
  </si>
  <si>
    <t>Fair Value, Assets Measured on Recurring Basis, Unobservable Input Reconciliation, Calculation [Roll Forward]</t>
  </si>
  <si>
    <t>Balance, beginning of period</t>
  </si>
  <si>
    <t>Transfers into/out of Level 3</t>
  </si>
  <si>
    <t>Total gains or losses realized/unrealized [Abstract]</t>
  </si>
  <si>
    <t>Included in net income</t>
  </si>
  <si>
    <t>Included in other comprehensive income(loss)</t>
  </si>
  <si>
    <t>Balance, end of period</t>
  </si>
  <si>
    <t>Auction rate securities redeemed</t>
  </si>
  <si>
    <t>Number of credit rating agencies that approved investments</t>
  </si>
  <si>
    <t>Number of publicly held debt of default insurers</t>
  </si>
  <si>
    <t>Securities sold at par</t>
  </si>
  <si>
    <t>Gain on sale</t>
  </si>
  <si>
    <t>Amount of total gains or losses for the period included in earnings(loss) attributable to the change in unrealized gains or losses relating to assets still held at the reporting date</t>
  </si>
  <si>
    <t>Securities held:</t>
  </si>
  <si>
    <t>'0</t>
  </si>
  <si>
    <t>Weighted average interest rate (in hundredths)</t>
  </si>
  <si>
    <t>Security issued by a publicly-held insurance company trust, which holds investments in U.S. Government obligations, highly rated commercial paper and money market funds and other investments approved by two credit rating agencies. The $2,500 face value security was redeemed by the issuer at a discount in the first quarter of 2012 for $2,013, resulting in a gain over its amortized cost basis of $1,250.</t>
  </si>
  <si>
    <t>Preferred securities issued by subsidiaries of two publicly-held debt default insurers. During the second quarter of 2013, one of these securities redeemed at $2,000 par, resulting in an $872 realized gain recorded to Other income, net.</t>
  </si>
  <si>
    <t>INVENTORIES (Details) (USD $)</t>
  </si>
  <si>
    <t>Inventories [Abstract]</t>
  </si>
  <si>
    <t>ACCRUED LIABILITIES (Details) (USD $)</t>
  </si>
  <si>
    <t>Accrued Liabilities [Abstract]</t>
  </si>
  <si>
    <t>Total Accrued Liabilities</t>
  </si>
  <si>
    <t>Product warranty reserve [Roll Forward]</t>
  </si>
  <si>
    <t>COMMITMENTS AND CONTIGENCIES (Details) (USD $)</t>
  </si>
  <si>
    <t>Rent expense</t>
  </si>
  <si>
    <t>Capital lease obligations</t>
  </si>
  <si>
    <t>Future Minimum Payments Operating Lease [Abstract]</t>
  </si>
  <si>
    <t>Unconditional Purchase Obligation</t>
  </si>
  <si>
    <t>INCOME TAXES (Details) (USD $)</t>
  </si>
  <si>
    <t>Current Federal Tax Benefit</t>
  </si>
  <si>
    <t>Deferred tax balances [Abstract]</t>
  </si>
  <si>
    <t>Deferred tax asset associated with stock options and restricted stock</t>
  </si>
  <si>
    <t>Excess tax benefits, not recorded as deferred tax asset</t>
  </si>
  <si>
    <t>Reconciliation of income tax expense [Abstract]</t>
  </si>
  <si>
    <t>(Benefit from) provision for income taxes</t>
  </si>
  <si>
    <t>Income tax rate reconciliation [Abstract]</t>
  </si>
  <si>
    <t>Tax at U.S. statutory rate (in hundredths)</t>
  </si>
  <si>
    <t>Effect of permanent items (in hundredths)</t>
  </si>
  <si>
    <t>State and foreign tax (benefit), net of federal tax effect (in hundredths)</t>
  </si>
  <si>
    <t>Research and experimentation tax credits, net (in hundredths)</t>
  </si>
  <si>
    <t>Valuation allowance, net (in hundredths)</t>
  </si>
  <si>
    <t>Worthless stock deduction (in hundredths)</t>
  </si>
  <si>
    <t>Other (in hundredths)</t>
  </si>
  <si>
    <t>(Benefit from) provision for income taxes (in hundredths)</t>
  </si>
  <si>
    <t>Federal [Member]</t>
  </si>
  <si>
    <t>Operating Loss Carryforwards [Line Items]</t>
  </si>
  <si>
    <t>State [Member]</t>
  </si>
  <si>
    <t>STOCKHOLDERS' EQUITY (Details) (USD $)</t>
  </si>
  <si>
    <t>Right</t>
  </si>
  <si>
    <t>Shares issued under public offering (in shares)</t>
  </si>
  <si>
    <t>Share price (in dollars per share)</t>
  </si>
  <si>
    <t>Net proceeds from shares purchased by underwriters</t>
  </si>
  <si>
    <t>Number of rights distributed as dividend per share</t>
  </si>
  <si>
    <t>Right entitlement</t>
  </si>
  <si>
    <t>'one one-thousandth</t>
  </si>
  <si>
    <t>Exercise price (in dollars per share)</t>
  </si>
  <si>
    <t>Common stock beneficial ownership (in hundredths)</t>
  </si>
  <si>
    <t>EMPLOYEE BENEFIT PLANS (Details) (USD $)</t>
  </si>
  <si>
    <t>Plan</t>
  </si>
  <si>
    <t>$1.23 - $1.93 [Member]</t>
  </si>
  <si>
    <t>$2.00 - $3.24 [Member]</t>
  </si>
  <si>
    <t>$3.30 - $8.79 [Member]</t>
  </si>
  <si>
    <t>$8.84 - $18.98 [Member]</t>
  </si>
  <si>
    <t>Cost of Sales [Member]</t>
  </si>
  <si>
    <t>Research and Development Expenses [Member]</t>
  </si>
  <si>
    <t>Restructuring charges [Member]</t>
  </si>
  <si>
    <t>Stock options [Member]</t>
  </si>
  <si>
    <t>Restricted Stock [Member]</t>
  </si>
  <si>
    <t>Restricted Stock Units (RSUs) [Member]</t>
  </si>
  <si>
    <t>Performance Award Shares [Member]</t>
  </si>
  <si>
    <t>Time based Restricted Stock Units [Member]</t>
  </si>
  <si>
    <t>Long Term Incentive and Share Award Plan 1995 [Member]</t>
  </si>
  <si>
    <t>Long Term Incentive and Share Award Plan 1997 [Member]</t>
  </si>
  <si>
    <t>Long Term Incentive and Share Award Plan 2005 [Member]</t>
  </si>
  <si>
    <t>Recipient</t>
  </si>
  <si>
    <t>Employee Stock Purchase Plan [Member]</t>
  </si>
  <si>
    <t>Number of Equity Compensation Plans</t>
  </si>
  <si>
    <t>Number of equity compensation plans terminated</t>
  </si>
  <si>
    <t>Share-based Compensation Arrangement by Share-based Payment Award [Line Items]</t>
  </si>
  <si>
    <t>Common stock reserved for issuance (in shares)</t>
  </si>
  <si>
    <t>Terms of award</t>
  </si>
  <si>
    <t>Awards vesting period</t>
  </si>
  <si>
    <t>Shares purchased under ESP plan (in shares)</t>
  </si>
  <si>
    <t>Purchase price of shares Under ESP Plan (in dollars per share)</t>
  </si>
  <si>
    <t>Share-based Compensation [Abstract]</t>
  </si>
  <si>
    <t>Estimated annual forfeiture rate (in hundredths)</t>
  </si>
  <si>
    <t>Restricted Stock Shares and Restricted Stock Units, Number of Shares [Roll Forward]</t>
  </si>
  <si>
    <t>Shares outstanding, Beginning balance (in shares)</t>
  </si>
  <si>
    <t>Granted (in shares)</t>
  </si>
  <si>
    <t>Shares vested/options exercised (in shares)</t>
  </si>
  <si>
    <t>Forfeited/expired (in shares)</t>
  </si>
  <si>
    <t>[2],[3]</t>
  </si>
  <si>
    <t>Shares outstanding, Ending balance (in shares)</t>
  </si>
  <si>
    <t>Restricted Stock Shares and Restricted Stock Units, Weighted Average Price [Roll Forward]</t>
  </si>
  <si>
    <t>Weighted average grant date fair value, Beginning balance (in dollars per share)</t>
  </si>
  <si>
    <t>Granted (in dollars per share)</t>
  </si>
  <si>
    <t>Shares vested/options exercised (in dollars per share)</t>
  </si>
  <si>
    <t>Forfeited/expired (in dollars per share)</t>
  </si>
  <si>
    <t>Weighted average grant date fair value, Ending balance (in dollars per share)</t>
  </si>
  <si>
    <t>Options outstanding [Roll Forward]</t>
  </si>
  <si>
    <t>Options exercised (in shares)</t>
  </si>
  <si>
    <t>Options, Weighted Average Exercise Price [Roll Forward]</t>
  </si>
  <si>
    <t>Weighted average exercise price per share, Beginning balance (in dollars per share)</t>
  </si>
  <si>
    <t>Weighted average exercise price, Granted (in dollars per share)</t>
  </si>
  <si>
    <t>Weighted average exercise price, Shares vested/options exercised (in dollars per share)</t>
  </si>
  <si>
    <t>Weighted average exercise price, Forfeited/expired (in dollars per share)</t>
  </si>
  <si>
    <t>Weighted average exercise price per share, Ending balance (in dollars per share)</t>
  </si>
  <si>
    <t>Exercisable options (in shares)</t>
  </si>
  <si>
    <t>Average exercise prices (in dollars per share)</t>
  </si>
  <si>
    <t>Award vesting rights</t>
  </si>
  <si>
    <t>'The time-based restricted stock units vested one-third on May 20, 2013, and vest one-third on February 18, 2014 and one-third on February 18, 2015. The performance-based restricted stock units vest based on absolute total stockholder return for one-year, two-year and three-year periods starting from the baseline date of December 31, 2011, compared to total stockholder return targets for each of the respective periods.</t>
  </si>
  <si>
    <t>'The award and performance will be evaluated annually in one-third increments measuring Company shareholder returns during the one, two and three year periods following the award. Depending upon performance, the number of shares issuable pursuant to the performance-based stock options can range from 50% to 150% of the base option shares. Company performance below the 25th-percentile in a measurement period would result in no vesting for that period.</t>
  </si>
  <si>
    <t>Average fair value (in dollars per share)</t>
  </si>
  <si>
    <t>Percentage of shares issuable pursuant to long term incentive stock options (in hundredths)</t>
  </si>
  <si>
    <t>Number of award recipients</t>
  </si>
  <si>
    <t>Percentage of restricted stock units will have time based vesting conditions (in hundredths)</t>
  </si>
  <si>
    <t>Percentage of restricted stock units will have performance based vesting conditions (in hundredths)</t>
  </si>
  <si>
    <t>Fair value of restricted stock vested</t>
  </si>
  <si>
    <t>Intrinsic value of exercised options</t>
  </si>
  <si>
    <t>Units issuable depending upon performance (in shares)</t>
  </si>
  <si>
    <t>Percentage of units issuable depending upon performance (in hundredths)</t>
  </si>
  <si>
    <t>Weighted Average Information [Abstract]</t>
  </si>
  <si>
    <t>Options currently exercisable, shares issuable upon exercise (in shares)</t>
  </si>
  <si>
    <t>Weighted average exercise price (in dollars per share)</t>
  </si>
  <si>
    <t>'3 years 3 months 18 days</t>
  </si>
  <si>
    <t>Unrecognized stock-based compensation cost [Abstract]</t>
  </si>
  <si>
    <t>Option plans and restricted stock</t>
  </si>
  <si>
    <t>Weighted average remaining contractual term for outstanding options and restricted stock</t>
  </si>
  <si>
    <t>'0 years 8 months 12 days</t>
  </si>
  <si>
    <t>'1 year 3 months 18 days</t>
  </si>
  <si>
    <t>Weighted average assumptions and fair values for stock-based compensation grants [Abstract]</t>
  </si>
  <si>
    <t>Risk-free interest rate (in hundredths)</t>
  </si>
  <si>
    <t>Expected volatility (in hundredths)</t>
  </si>
  <si>
    <t>'5 years</t>
  </si>
  <si>
    <t>Expected dividend yield (in hundredths)</t>
  </si>
  <si>
    <t>Weighted average fair value of options granted (in dollars per share)</t>
  </si>
  <si>
    <t>Weighted average fair value of purchase option (in dollars per share)</t>
  </si>
  <si>
    <t>Share-based Compensation, Shares Authorized under Stock Option Plans, Exercise Price Range [Line Items]</t>
  </si>
  <si>
    <t>Exercise price range, lower range limit (in dollars per share)</t>
  </si>
  <si>
    <t>Exercise price range, upper range limit (in dollars per share)</t>
  </si>
  <si>
    <t>Outstanding options (in shares)</t>
  </si>
  <si>
    <t>Weighted average remaining contractual life</t>
  </si>
  <si>
    <t>'3 years 8 months 12 days</t>
  </si>
  <si>
    <t>'7 years 3 months 18 days</t>
  </si>
  <si>
    <t>'2 years 4 months 24 days</t>
  </si>
  <si>
    <t>Defined contribution pension [Abstract]</t>
  </si>
  <si>
    <t>Employer matching contribution (in hundredths)</t>
  </si>
  <si>
    <t>Maximum annual contribution per employee (in hundredths)</t>
  </si>
  <si>
    <t>Recorded expense</t>
  </si>
  <si>
    <t>Year 2011 stock options granted include 417 performance-based stock option shares; Year 2013 restricted stock units granted include 560 performance-based restricted stock units.</t>
  </si>
  <si>
    <t>LOSS PER SHARE (Details)</t>
  </si>
  <si>
    <t>Weighted average common shares for basic loss per share (in shares)</t>
  </si>
  <si>
    <t>Stock options (in shares)</t>
  </si>
  <si>
    <t>Unvested restricted stock (in shares)</t>
  </si>
  <si>
    <t>Adjusted weighted average shares for diluted loss per share (in shares)</t>
  </si>
  <si>
    <t>Antidilutive Securities Excluded From Computation Of Earning Per Share [Abstract]</t>
  </si>
  <si>
    <t>Antidilutive securities excluded from computation of earnings per share (in shares)</t>
  </si>
  <si>
    <t>Unvested restricted stock [Member]</t>
  </si>
  <si>
    <t>OTHER ACCUMULATED COMPREHENSIVE INCOME (Details) (USD $)</t>
  </si>
  <si>
    <t>Accumulated Other Comprehensive Income Loss [Line Items]</t>
  </si>
  <si>
    <t>Amounts reclassified from accumulated other comprehensive income</t>
  </si>
  <si>
    <t>Net Unrealized Gain (Loss) on Marketable Securities [Member]</t>
  </si>
  <si>
    <t>Foreign Currency Translation [Member]</t>
  </si>
  <si>
    <t>LINE OF CREDIT (Details) (Line Of Credit [Member], USD $)</t>
  </si>
  <si>
    <t>Apr. 30, 2013</t>
  </si>
  <si>
    <t>Line Of Credit [Member]</t>
  </si>
  <si>
    <t>Line Of Credit Facility [Line Items]</t>
  </si>
  <si>
    <t>Term of line of credit facility</t>
  </si>
  <si>
    <t>Revolving credit facility, Amount</t>
  </si>
  <si>
    <t>Revolving credit facility, Expiration date</t>
  </si>
  <si>
    <t>Variable rate basis</t>
  </si>
  <si>
    <t>'LIBOR</t>
  </si>
  <si>
    <t>Basis spread on variable rate (in hundredths)</t>
  </si>
  <si>
    <t>QUARTERLY FINANCIAL DATA (UNAUDITED) (Details) (USD $)</t>
  </si>
  <si>
    <t>Basic (in dollars per share)</t>
  </si>
  <si>
    <t>Diluted (in dollars per share)</t>
  </si>
  <si>
    <t>SCHEDULE II--VALUATION AND QUALIFYING ACCOUNTS (Details) (USD $)</t>
  </si>
  <si>
    <t>Allowance for doubtful accounts [Member]</t>
  </si>
  <si>
    <t>Valuation and Qualifying Accounts Disclosure [Line Items]</t>
  </si>
  <si>
    <t>Balance at beginning of period</t>
  </si>
  <si>
    <t>Balance at end of period</t>
  </si>
  <si>
    <t>Reserve for excess and obsolete inventory [Member]</t>
  </si>
  <si>
    <t>Uncollectible accounts written-off to the allowance account.</t>
  </si>
  <si>
    <t>Inventory write-offs to the reserve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right/>
      <top/>
      <bottom style="thick">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right/>
      <top/>
      <bottom style="double">
        <color rgb="FF000000"/>
      </bottom>
      <diagonal/>
    </border>
    <border>
      <left style="thick">
        <color rgb="FF000000"/>
      </left>
      <right/>
      <top/>
      <bottom/>
      <diagonal/>
    </border>
    <border>
      <left/>
      <right style="thick">
        <color rgb="FF000000"/>
      </right>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12" xfId="0" applyBorder="1" applyAlignment="1">
      <alignment horizontal="left"/>
    </xf>
    <xf numFmtId="0" fontId="0" fillId="0" borderId="10" xfId="0" applyBorder="1" applyAlignment="1">
      <alignment horizontal="left" wrapText="1"/>
    </xf>
    <xf numFmtId="0" fontId="0" fillId="0" borderId="11" xfId="0" applyBorder="1" applyAlignment="1">
      <alignment horizontal="left"/>
    </xf>
    <xf numFmtId="0" fontId="0" fillId="33" borderId="10" xfId="0" applyFill="1" applyBorder="1" applyAlignment="1">
      <alignment wrapText="1"/>
    </xf>
    <xf numFmtId="0" fontId="0" fillId="33" borderId="0" xfId="0" applyFill="1" applyAlignment="1">
      <alignment wrapText="1"/>
    </xf>
    <xf numFmtId="0" fontId="0" fillId="33" borderId="11" xfId="0" applyFill="1" applyBorder="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2"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2" xfId="0" applyFill="1" applyBorder="1" applyAlignment="1">
      <alignment horizontal="left"/>
    </xf>
    <xf numFmtId="0" fontId="0" fillId="33" borderId="10" xfId="0" applyFill="1" applyBorder="1" applyAlignment="1">
      <alignment horizontal="left" wrapText="1"/>
    </xf>
    <xf numFmtId="3" fontId="0" fillId="33" borderId="11" xfId="0" applyNumberFormat="1" applyFill="1" applyBorder="1" applyAlignment="1">
      <alignment horizontal="right" wrapText="1"/>
    </xf>
    <xf numFmtId="0" fontId="0" fillId="34" borderId="13" xfId="0" applyFill="1" applyBorder="1" applyAlignment="1">
      <alignment wrapText="1"/>
    </xf>
    <xf numFmtId="0" fontId="0" fillId="34" borderId="13" xfId="0" applyFill="1" applyBorder="1" applyAlignment="1">
      <alignment horizontal="left" wrapText="1"/>
    </xf>
    <xf numFmtId="0" fontId="0" fillId="34" borderId="14" xfId="0" applyFill="1" applyBorder="1" applyAlignment="1">
      <alignment horizontal="right" wrapText="1"/>
    </xf>
    <xf numFmtId="0" fontId="0" fillId="34" borderId="14" xfId="0" applyFill="1" applyBorder="1" applyAlignment="1">
      <alignment horizontal="left"/>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0" fillId="34" borderId="15" xfId="0" applyFill="1" applyBorder="1" applyAlignment="1">
      <alignment horizontal="left"/>
    </xf>
    <xf numFmtId="0" fontId="0" fillId="0" borderId="13" xfId="0" applyBorder="1" applyAlignment="1">
      <alignment wrapText="1"/>
    </xf>
    <xf numFmtId="0" fontId="0" fillId="0" borderId="14" xfId="0" applyBorder="1" applyAlignment="1">
      <alignment wrapText="1"/>
    </xf>
    <xf numFmtId="0" fontId="0" fillId="0" borderId="11" xfId="0" applyBorder="1" applyAlignment="1">
      <alignment wrapText="1"/>
    </xf>
    <xf numFmtId="0" fontId="0" fillId="33" borderId="13" xfId="0" applyFill="1" applyBorder="1" applyAlignment="1">
      <alignment wrapText="1"/>
    </xf>
    <xf numFmtId="0" fontId="0" fillId="33" borderId="14" xfId="0" applyFill="1" applyBorder="1" applyAlignment="1">
      <alignment wrapText="1"/>
    </xf>
    <xf numFmtId="0" fontId="0" fillId="0" borderId="16" xfId="0" applyBorder="1" applyAlignment="1">
      <alignment wrapText="1"/>
    </xf>
    <xf numFmtId="0" fontId="0" fillId="0" borderId="0" xfId="0" applyAlignment="1">
      <alignment horizontal="justify" wrapText="1"/>
    </xf>
    <xf numFmtId="0" fontId="0" fillId="0" borderId="0" xfId="0" applyAlignment="1">
      <alignment horizontal="left" vertical="top"/>
    </xf>
    <xf numFmtId="0" fontId="0" fillId="33" borderId="17" xfId="0" applyFill="1" applyBorder="1" applyAlignment="1">
      <alignment vertical="top" wrapText="1"/>
    </xf>
    <xf numFmtId="0" fontId="0" fillId="33" borderId="18" xfId="0" applyFill="1" applyBorder="1" applyAlignment="1">
      <alignment vertical="top" wrapText="1"/>
    </xf>
    <xf numFmtId="0" fontId="0" fillId="33" borderId="16" xfId="0" applyFill="1" applyBorder="1" applyAlignment="1">
      <alignment horizontal="left" vertical="top" wrapText="1"/>
    </xf>
    <xf numFmtId="0" fontId="0" fillId="33" borderId="16" xfId="0" applyFill="1" applyBorder="1" applyAlignment="1">
      <alignment horizontal="right" vertical="top" wrapText="1"/>
    </xf>
    <xf numFmtId="0" fontId="0" fillId="33" borderId="18" xfId="0" applyFill="1" applyBorder="1" applyAlignment="1">
      <alignment horizontal="left" vertical="top"/>
    </xf>
    <xf numFmtId="0" fontId="0" fillId="34" borderId="17" xfId="0" applyFill="1" applyBorder="1" applyAlignment="1">
      <alignment vertical="top" wrapText="1"/>
    </xf>
    <xf numFmtId="0" fontId="0" fillId="34" borderId="18" xfId="0" applyFill="1" applyBorder="1" applyAlignment="1">
      <alignment vertical="top" wrapText="1"/>
    </xf>
    <xf numFmtId="0" fontId="0" fillId="34" borderId="16" xfId="0" applyFill="1" applyBorder="1" applyAlignment="1">
      <alignment horizontal="left" vertical="top" wrapText="1"/>
    </xf>
    <xf numFmtId="3" fontId="0" fillId="34" borderId="16" xfId="0" applyNumberFormat="1" applyFill="1" applyBorder="1" applyAlignment="1">
      <alignment horizontal="right" vertical="top" wrapText="1"/>
    </xf>
    <xf numFmtId="0" fontId="0" fillId="34" borderId="18" xfId="0" applyFill="1" applyBorder="1" applyAlignment="1">
      <alignment horizontal="left" vertical="top"/>
    </xf>
    <xf numFmtId="0" fontId="0" fillId="34" borderId="16" xfId="0" applyFill="1" applyBorder="1" applyAlignment="1">
      <alignment horizontal="right" vertical="top" wrapText="1"/>
    </xf>
    <xf numFmtId="3" fontId="0" fillId="33" borderId="16" xfId="0" applyNumberFormat="1" applyFill="1" applyBorder="1" applyAlignment="1">
      <alignment horizontal="right" vertical="top" wrapText="1"/>
    </xf>
    <xf numFmtId="0" fontId="0" fillId="0" borderId="10" xfId="0" applyBorder="1" applyAlignment="1">
      <alignment vertical="top" wrapText="1"/>
    </xf>
    <xf numFmtId="0" fontId="0" fillId="0" borderId="17" xfId="0" applyBorder="1" applyAlignment="1">
      <alignment vertical="top" wrapText="1"/>
    </xf>
    <xf numFmtId="0" fontId="0" fillId="0" borderId="12" xfId="0" applyBorder="1" applyAlignment="1">
      <alignment vertical="top" wrapText="1"/>
    </xf>
    <xf numFmtId="0" fontId="0" fillId="0" borderId="18" xfId="0" applyBorder="1" applyAlignment="1">
      <alignment vertical="top" wrapText="1"/>
    </xf>
    <xf numFmtId="0" fontId="0" fillId="0" borderId="11" xfId="0" applyBorder="1" applyAlignment="1">
      <alignment vertical="top" wrapText="1"/>
    </xf>
    <xf numFmtId="0" fontId="0" fillId="0" borderId="16" xfId="0" applyBorder="1" applyAlignment="1">
      <alignment vertical="top" wrapText="1"/>
    </xf>
    <xf numFmtId="0" fontId="0" fillId="0" borderId="12" xfId="0" applyBorder="1" applyAlignment="1">
      <alignment horizontal="left" vertical="top"/>
    </xf>
    <xf numFmtId="0" fontId="0" fillId="0" borderId="18" xfId="0" applyBorder="1" applyAlignment="1">
      <alignment horizontal="left" vertical="top"/>
    </xf>
    <xf numFmtId="0" fontId="0" fillId="0" borderId="0" xfId="0" applyAlignment="1">
      <alignment horizontal="center" wrapText="1"/>
    </xf>
    <xf numFmtId="0" fontId="0" fillId="0" borderId="0" xfId="0" applyAlignment="1">
      <alignment horizontal="left"/>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6" xfId="0" applyFill="1" applyBorder="1" applyAlignment="1">
      <alignment horizontal="left" wrapText="1"/>
    </xf>
    <xf numFmtId="3" fontId="0" fillId="33" borderId="16" xfId="0" applyNumberFormat="1" applyFill="1" applyBorder="1" applyAlignment="1">
      <alignment horizontal="right" wrapText="1"/>
    </xf>
    <xf numFmtId="0" fontId="0" fillId="34" borderId="19" xfId="0" applyFill="1" applyBorder="1" applyAlignment="1">
      <alignment horizontal="left" wrapText="1"/>
    </xf>
    <xf numFmtId="3" fontId="0" fillId="34" borderId="19" xfId="0" applyNumberFormat="1" applyFill="1" applyBorder="1" applyAlignment="1">
      <alignment horizontal="righ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19" xfId="0" applyFill="1" applyBorder="1" applyAlignment="1">
      <alignment horizontal="left" vertical="top" wrapText="1"/>
    </xf>
    <xf numFmtId="3" fontId="0" fillId="34" borderId="19" xfId="0" applyNumberFormat="1" applyFill="1" applyBorder="1" applyAlignment="1">
      <alignment horizontal="right" vertical="top" wrapText="1"/>
    </xf>
    <xf numFmtId="0" fontId="0" fillId="0" borderId="14" xfId="0" applyBorder="1" applyAlignment="1">
      <alignment vertical="top" wrapText="1"/>
    </xf>
    <xf numFmtId="0" fontId="0" fillId="0" borderId="0" xfId="0" applyAlignment="1">
      <alignment vertical="center" wrapText="1"/>
    </xf>
    <xf numFmtId="0" fontId="0" fillId="0" borderId="13" xfId="0" applyBorder="1" applyAlignment="1">
      <alignment wrapText="1"/>
    </xf>
    <xf numFmtId="0" fontId="0" fillId="0" borderId="13" xfId="0" applyBorder="1" applyAlignment="1">
      <alignment vertical="top" wrapText="1"/>
    </xf>
    <xf numFmtId="0" fontId="0" fillId="0" borderId="14" xfId="0" applyBorder="1" applyAlignment="1">
      <alignment horizontal="left" vertical="top"/>
    </xf>
    <xf numFmtId="0" fontId="0" fillId="0" borderId="14" xfId="0" applyBorder="1" applyAlignment="1">
      <alignment horizontal="left"/>
    </xf>
    <xf numFmtId="0" fontId="0" fillId="0" borderId="15" xfId="0" applyBorder="1" applyAlignment="1">
      <alignment horizontal="left"/>
    </xf>
    <xf numFmtId="0" fontId="0" fillId="33" borderId="16" xfId="0" applyFill="1" applyBorder="1" applyAlignment="1">
      <alignment horizontal="left" vertical="top"/>
    </xf>
    <xf numFmtId="0" fontId="0" fillId="34" borderId="16" xfId="0" applyFill="1" applyBorder="1" applyAlignment="1">
      <alignment horizontal="left" vertical="top"/>
    </xf>
    <xf numFmtId="0" fontId="0" fillId="0" borderId="20" xfId="0" applyBorder="1" applyAlignment="1">
      <alignment vertical="center" wrapText="1"/>
    </xf>
    <xf numFmtId="0" fontId="0" fillId="0" borderId="22" xfId="0" applyBorder="1" applyAlignment="1">
      <alignment vertical="center" wrapText="1"/>
    </xf>
    <xf numFmtId="0" fontId="0" fillId="0" borderId="23" xfId="0" applyBorder="1" applyAlignment="1">
      <alignment vertical="center" wrapText="1"/>
    </xf>
    <xf numFmtId="0" fontId="0" fillId="0" borderId="24" xfId="0" applyBorder="1" applyAlignment="1">
      <alignment vertical="center" wrapText="1"/>
    </xf>
    <xf numFmtId="0" fontId="0" fillId="0" borderId="10" xfId="0" applyBorder="1" applyAlignment="1">
      <alignment vertical="center" wrapText="1"/>
    </xf>
    <xf numFmtId="0" fontId="0" fillId="0" borderId="17" xfId="0" applyBorder="1" applyAlignment="1">
      <alignment vertical="center" wrapText="1"/>
    </xf>
    <xf numFmtId="0" fontId="0" fillId="0" borderId="0" xfId="0" applyAlignment="1">
      <alignment vertical="center" wrapText="1"/>
    </xf>
    <xf numFmtId="0" fontId="0" fillId="0" borderId="11" xfId="0" applyBorder="1" applyAlignment="1">
      <alignment vertical="center" wrapText="1"/>
    </xf>
    <xf numFmtId="0" fontId="0" fillId="0" borderId="16" xfId="0" applyBorder="1" applyAlignment="1">
      <alignment vertical="center" wrapText="1"/>
    </xf>
    <xf numFmtId="0" fontId="0" fillId="0" borderId="12" xfId="0" applyBorder="1" applyAlignment="1">
      <alignment horizontal="left" vertical="center"/>
    </xf>
    <xf numFmtId="0" fontId="0" fillId="0" borderId="21" xfId="0" applyBorder="1" applyAlignment="1">
      <alignment horizontal="left" vertical="center"/>
    </xf>
    <xf numFmtId="0" fontId="0" fillId="0" borderId="18" xfId="0" applyBorder="1" applyAlignment="1">
      <alignment horizontal="left" vertical="center"/>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3" fontId="0" fillId="34" borderId="0" xfId="0" applyNumberFormat="1" applyFill="1" applyAlignment="1">
      <alignment horizontal="right" vertical="center" wrapText="1"/>
    </xf>
    <xf numFmtId="0" fontId="0" fillId="0" borderId="0" xfId="0"/>
    <xf numFmtId="0" fontId="0" fillId="0" borderId="16" xfId="0" applyBorder="1"/>
    <xf numFmtId="0" fontId="0" fillId="0" borderId="0" xfId="0" applyAlignment="1">
      <alignment horizontal="left"/>
    </xf>
    <xf numFmtId="0" fontId="0" fillId="0" borderId="11" xfId="0" applyBorder="1" applyAlignment="1">
      <alignment horizontal="left"/>
    </xf>
    <xf numFmtId="0" fontId="0" fillId="33" borderId="0" xfId="0" applyFill="1" applyAlignment="1">
      <alignment vertical="center" wrapText="1"/>
    </xf>
    <xf numFmtId="0" fontId="0" fillId="34" borderId="0" xfId="0" applyFill="1" applyAlignment="1">
      <alignment horizontal="right" wrapText="1"/>
    </xf>
    <xf numFmtId="0" fontId="0" fillId="34" borderId="19" xfId="0" applyFill="1" applyBorder="1" applyAlignment="1">
      <alignment horizontal="right" vertical="top" wrapText="1"/>
    </xf>
    <xf numFmtId="0" fontId="0" fillId="33" borderId="0" xfId="0" applyFill="1" applyAlignment="1">
      <alignment horizontal="right" wrapText="1"/>
    </xf>
    <xf numFmtId="0" fontId="0" fillId="33" borderId="16" xfId="0" applyFill="1" applyBorder="1" applyAlignment="1">
      <alignment horizontal="right" wrapText="1"/>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3" borderId="19" xfId="0" applyFill="1" applyBorder="1" applyAlignment="1">
      <alignment horizontal="left" wrapText="1"/>
    </xf>
    <xf numFmtId="0" fontId="0" fillId="33" borderId="19" xfId="0" applyFill="1" applyBorder="1" applyAlignment="1">
      <alignment horizontal="right" wrapText="1"/>
    </xf>
    <xf numFmtId="0" fontId="0" fillId="34" borderId="19" xfId="0" applyFill="1" applyBorder="1" applyAlignment="1">
      <alignment horizontal="right" wrapText="1"/>
    </xf>
    <xf numFmtId="0" fontId="0" fillId="0" borderId="0" xfId="0" applyAlignment="1">
      <alignment horizontal="left" wrapText="1"/>
    </xf>
    <xf numFmtId="0" fontId="19" fillId="0" borderId="0" xfId="0" applyFont="1" applyAlignment="1">
      <alignment vertical="top" wrapText="1"/>
    </xf>
    <xf numFmtId="0" fontId="0" fillId="0" borderId="17" xfId="0" applyBorder="1" applyAlignment="1">
      <alignment vertical="top" wrapText="1"/>
    </xf>
    <xf numFmtId="0" fontId="0" fillId="0" borderId="16" xfId="0" applyBorder="1" applyAlignment="1">
      <alignment horizontal="left" vertical="top"/>
    </xf>
    <xf numFmtId="0" fontId="0" fillId="0" borderId="18" xfId="0" applyBorder="1" applyAlignment="1">
      <alignment horizontal="left" vertical="top"/>
    </xf>
    <xf numFmtId="0" fontId="0" fillId="0" borderId="22" xfId="0" applyBorder="1" applyAlignment="1">
      <alignment vertical="top" wrapText="1"/>
    </xf>
    <xf numFmtId="0" fontId="0" fillId="0" borderId="24" xfId="0" applyBorder="1" applyAlignment="1">
      <alignment vertical="top" wrapText="1"/>
    </xf>
    <xf numFmtId="0" fontId="0" fillId="0" borderId="16" xfId="0" applyBorder="1" applyAlignment="1">
      <alignment horizontal="left" vertical="top" wrapText="1"/>
    </xf>
    <xf numFmtId="3" fontId="0" fillId="0" borderId="16" xfId="0" applyNumberFormat="1" applyBorder="1" applyAlignment="1">
      <alignment horizontal="right" vertical="top" wrapText="1"/>
    </xf>
    <xf numFmtId="0" fontId="0" fillId="0" borderId="11" xfId="0" applyBorder="1" applyAlignment="1">
      <alignment vertical="top"/>
    </xf>
    <xf numFmtId="15" fontId="0" fillId="0" borderId="16" xfId="0" applyNumberFormat="1" applyBorder="1" applyAlignment="1">
      <alignment vertical="top"/>
    </xf>
    <xf numFmtId="0" fontId="0" fillId="34" borderId="14" xfId="0" applyFill="1" applyBorder="1" applyAlignment="1">
      <alignment vertical="top" wrapText="1"/>
    </xf>
    <xf numFmtId="0" fontId="0" fillId="33" borderId="14" xfId="0" applyFill="1" applyBorder="1" applyAlignment="1">
      <alignment vertical="top" wrapText="1"/>
    </xf>
    <xf numFmtId="0" fontId="0" fillId="33" borderId="17" xfId="0" applyFill="1" applyBorder="1" applyAlignment="1">
      <alignment horizontal="left" vertical="top" wrapText="1"/>
    </xf>
    <xf numFmtId="0" fontId="0" fillId="34" borderId="17" xfId="0" applyFill="1" applyBorder="1" applyAlignment="1">
      <alignment horizontal="left" vertical="top" wrapText="1"/>
    </xf>
    <xf numFmtId="0" fontId="0" fillId="0" borderId="20" xfId="0" applyBorder="1" applyAlignment="1">
      <alignment vertical="top" wrapText="1"/>
    </xf>
    <xf numFmtId="0" fontId="0" fillId="0" borderId="0" xfId="0" applyBorder="1" applyAlignment="1">
      <alignment vertical="top" wrapText="1"/>
    </xf>
    <xf numFmtId="0" fontId="0" fillId="0" borderId="21" xfId="0" applyBorder="1" applyAlignment="1">
      <alignment horizontal="left" vertical="top"/>
    </xf>
    <xf numFmtId="0" fontId="0" fillId="0" borderId="13" xfId="0" applyBorder="1" applyAlignment="1">
      <alignment vertical="top" wrapText="1"/>
    </xf>
    <xf numFmtId="0" fontId="0" fillId="0" borderId="15" xfId="0" applyBorder="1" applyAlignment="1">
      <alignment horizontal="left" vertical="top"/>
    </xf>
    <xf numFmtId="3" fontId="0" fillId="33" borderId="19" xfId="0" applyNumberFormat="1" applyFill="1" applyBorder="1" applyAlignment="1">
      <alignment horizontal="right" wrapText="1"/>
    </xf>
    <xf numFmtId="3" fontId="0" fillId="34" borderId="16" xfId="0" applyNumberFormat="1" applyFill="1" applyBorder="1" applyAlignment="1">
      <alignment horizontal="right" wrapText="1"/>
    </xf>
    <xf numFmtId="16" fontId="0" fillId="0" borderId="14"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179</v>
      </c>
    </row>
    <row r="12" spans="1:4" ht="30" x14ac:dyDescent="0.25">
      <c r="A12" s="2" t="s">
        <v>22</v>
      </c>
      <c r="B12" s="4" t="s">
        <v>7</v>
      </c>
      <c r="C12" s="6">
        <v>84689234</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0.140625" bestFit="1" customWidth="1"/>
    <col min="2" max="2" width="36.5703125" customWidth="1"/>
    <col min="3" max="3" width="35.7109375" customWidth="1"/>
    <col min="4" max="4" width="7.7109375" customWidth="1"/>
    <col min="5" max="5" width="29.5703125" customWidth="1"/>
    <col min="6" max="7" width="35.7109375" customWidth="1"/>
    <col min="8" max="8" width="7.7109375" customWidth="1"/>
    <col min="9" max="9" width="29.5703125" customWidth="1"/>
    <col min="10" max="11" width="35.7109375" customWidth="1"/>
    <col min="12" max="12" width="7.7109375" customWidth="1"/>
    <col min="13" max="13" width="29.5703125" customWidth="1"/>
    <col min="14" max="14" width="35.7109375" customWidth="1"/>
  </cols>
  <sheetData>
    <row r="1" spans="1:14" ht="15" customHeight="1" x14ac:dyDescent="0.25">
      <c r="A1" s="9" t="s">
        <v>2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0</v>
      </c>
      <c r="B3" s="11" t="s">
        <v>7</v>
      </c>
      <c r="C3" s="11"/>
      <c r="D3" s="11"/>
      <c r="E3" s="11"/>
      <c r="F3" s="11"/>
      <c r="G3" s="11"/>
      <c r="H3" s="11"/>
      <c r="I3" s="11"/>
      <c r="J3" s="11"/>
      <c r="K3" s="11"/>
      <c r="L3" s="11"/>
      <c r="M3" s="11"/>
      <c r="N3" s="11"/>
    </row>
    <row r="4" spans="1:14" ht="15" customHeight="1" x14ac:dyDescent="0.25">
      <c r="A4" s="12" t="s">
        <v>249</v>
      </c>
      <c r="B4" s="11" t="s">
        <v>7</v>
      </c>
      <c r="C4" s="11"/>
      <c r="D4" s="11"/>
      <c r="E4" s="11"/>
      <c r="F4" s="11"/>
      <c r="G4" s="11"/>
      <c r="H4" s="11"/>
      <c r="I4" s="11"/>
      <c r="J4" s="11"/>
      <c r="K4" s="11"/>
      <c r="L4" s="11"/>
      <c r="M4" s="11"/>
      <c r="N4" s="11"/>
    </row>
    <row r="5" spans="1:14" ht="15" customHeight="1" x14ac:dyDescent="0.25">
      <c r="A5" s="12"/>
      <c r="B5" s="11" t="s">
        <v>25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45" customHeight="1" x14ac:dyDescent="0.25">
      <c r="A7" s="12"/>
      <c r="B7" s="11" t="s">
        <v>25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253</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67"/>
      <c r="C11" s="4"/>
      <c r="D11" s="44" t="s">
        <v>254</v>
      </c>
      <c r="E11" s="44"/>
      <c r="F11" s="44"/>
      <c r="G11" s="44"/>
      <c r="H11" s="44"/>
      <c r="I11" s="44"/>
      <c r="J11" s="44"/>
      <c r="K11" s="44"/>
      <c r="L11" s="44"/>
      <c r="M11" s="44"/>
      <c r="N11" s="68"/>
    </row>
    <row r="12" spans="1:14" ht="16.5" thickTop="1" thickBot="1" x14ac:dyDescent="0.3">
      <c r="A12" s="12"/>
      <c r="B12" s="69"/>
      <c r="C12" s="4"/>
      <c r="D12" s="40">
        <v>2013</v>
      </c>
      <c r="E12" s="40"/>
      <c r="F12" s="68"/>
      <c r="G12" s="4"/>
      <c r="H12" s="40">
        <v>2012</v>
      </c>
      <c r="I12" s="40"/>
      <c r="J12" s="68"/>
      <c r="K12" s="4"/>
      <c r="L12" s="40">
        <v>2011</v>
      </c>
      <c r="M12" s="40"/>
      <c r="N12" s="68"/>
    </row>
    <row r="13" spans="1:14" ht="15.75" thickTop="1" x14ac:dyDescent="0.25">
      <c r="A13" s="12"/>
      <c r="B13" s="18" t="s">
        <v>255</v>
      </c>
      <c r="C13" s="18"/>
      <c r="D13" s="70" t="s">
        <v>181</v>
      </c>
      <c r="E13" s="71">
        <v>74153</v>
      </c>
      <c r="F13" s="72"/>
      <c r="G13" s="18"/>
      <c r="H13" s="70" t="s">
        <v>181</v>
      </c>
      <c r="I13" s="71">
        <v>83809</v>
      </c>
      <c r="J13" s="72"/>
      <c r="K13" s="18"/>
      <c r="L13" s="70" t="s">
        <v>181</v>
      </c>
      <c r="M13" s="71">
        <v>119472</v>
      </c>
      <c r="N13" s="72"/>
    </row>
    <row r="14" spans="1:14" x14ac:dyDescent="0.25">
      <c r="A14" s="12"/>
      <c r="B14" s="73" t="s">
        <v>256</v>
      </c>
      <c r="C14" s="73"/>
      <c r="D14" s="74"/>
      <c r="E14" s="75">
        <v>19578</v>
      </c>
      <c r="F14" s="76"/>
      <c r="G14" s="73"/>
      <c r="H14" s="74"/>
      <c r="I14" s="75">
        <v>23690</v>
      </c>
      <c r="J14" s="76"/>
      <c r="K14" s="73"/>
      <c r="L14" s="74"/>
      <c r="M14" s="75">
        <v>28162</v>
      </c>
      <c r="N14" s="76"/>
    </row>
    <row r="15" spans="1:14" ht="15.75" thickBot="1" x14ac:dyDescent="0.3">
      <c r="A15" s="12"/>
      <c r="B15" s="18" t="s">
        <v>257</v>
      </c>
      <c r="C15" s="18"/>
      <c r="D15" s="77"/>
      <c r="E15" s="78">
        <v>40511</v>
      </c>
      <c r="F15" s="72"/>
      <c r="G15" s="18"/>
      <c r="H15" s="77"/>
      <c r="I15" s="78">
        <v>5144</v>
      </c>
      <c r="J15" s="72"/>
      <c r="K15" s="18"/>
      <c r="L15" s="77"/>
      <c r="M15" s="78">
        <v>5193</v>
      </c>
      <c r="N15" s="72"/>
    </row>
    <row r="16" spans="1:14" ht="16.5" thickTop="1" thickBot="1" x14ac:dyDescent="0.3">
      <c r="A16" s="12"/>
      <c r="B16" s="73" t="s">
        <v>117</v>
      </c>
      <c r="C16" s="73"/>
      <c r="D16" s="79" t="s">
        <v>181</v>
      </c>
      <c r="E16" s="80">
        <v>134242</v>
      </c>
      <c r="F16" s="76"/>
      <c r="G16" s="73"/>
      <c r="H16" s="79" t="s">
        <v>181</v>
      </c>
      <c r="I16" s="80">
        <v>112643</v>
      </c>
      <c r="J16" s="76"/>
      <c r="K16" s="73"/>
      <c r="L16" s="79" t="s">
        <v>181</v>
      </c>
      <c r="M16" s="80">
        <v>152827</v>
      </c>
      <c r="N16" s="76"/>
    </row>
    <row r="17" spans="1:14" ht="15.75" thickTop="1" x14ac:dyDescent="0.25">
      <c r="A17" s="12"/>
      <c r="B17" s="11"/>
      <c r="C17" s="11"/>
      <c r="D17" s="11"/>
      <c r="E17" s="11"/>
      <c r="F17" s="11"/>
      <c r="G17" s="11"/>
      <c r="H17" s="11"/>
      <c r="I17" s="11"/>
      <c r="J17" s="11"/>
      <c r="K17" s="11"/>
      <c r="L17" s="11"/>
      <c r="M17" s="11"/>
      <c r="N17" s="11"/>
    </row>
    <row r="18" spans="1:14" ht="15" customHeight="1" x14ac:dyDescent="0.25">
      <c r="A18" s="12"/>
      <c r="B18" s="11" t="s">
        <v>258</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75" thickBot="1" x14ac:dyDescent="0.3">
      <c r="A20" s="12"/>
      <c r="B20" s="81"/>
      <c r="C20" s="2"/>
      <c r="D20" s="64" t="s">
        <v>254</v>
      </c>
      <c r="E20" s="64"/>
      <c r="F20" s="64"/>
      <c r="G20" s="64"/>
      <c r="H20" s="64"/>
      <c r="I20" s="64"/>
      <c r="J20" s="64"/>
      <c r="K20" s="64"/>
      <c r="L20" s="64"/>
      <c r="M20" s="64"/>
      <c r="N20" s="46"/>
    </row>
    <row r="21" spans="1:14" ht="16.5" thickTop="1" thickBot="1" x14ac:dyDescent="0.3">
      <c r="A21" s="12"/>
      <c r="B21" s="81"/>
      <c r="C21" s="2"/>
      <c r="D21" s="92">
        <v>2013</v>
      </c>
      <c r="E21" s="92"/>
      <c r="F21" s="46"/>
      <c r="G21" s="2"/>
      <c r="H21" s="92">
        <v>2012</v>
      </c>
      <c r="I21" s="92"/>
      <c r="J21" s="46"/>
      <c r="K21" s="2"/>
      <c r="L21" s="92">
        <v>2011</v>
      </c>
      <c r="M21" s="92"/>
      <c r="N21" s="46"/>
    </row>
    <row r="22" spans="1:14" ht="15.75" thickTop="1" x14ac:dyDescent="0.25">
      <c r="A22" s="12"/>
      <c r="B22" s="82" t="s">
        <v>259</v>
      </c>
      <c r="C22" s="82"/>
      <c r="D22" s="83" t="s">
        <v>181</v>
      </c>
      <c r="E22" s="84">
        <v>125027</v>
      </c>
      <c r="F22" s="85"/>
      <c r="G22" s="82"/>
      <c r="H22" s="83" t="s">
        <v>181</v>
      </c>
      <c r="I22" s="84">
        <v>92652</v>
      </c>
      <c r="J22" s="85"/>
      <c r="K22" s="82"/>
      <c r="L22" s="83" t="s">
        <v>181</v>
      </c>
      <c r="M22" s="84">
        <v>102437</v>
      </c>
      <c r="N22" s="85"/>
    </row>
    <row r="23" spans="1:14" x14ac:dyDescent="0.25">
      <c r="A23" s="12"/>
      <c r="B23" s="86" t="s">
        <v>260</v>
      </c>
      <c r="C23" s="86"/>
      <c r="D23" s="87"/>
      <c r="E23" s="88">
        <v>1680</v>
      </c>
      <c r="F23" s="89"/>
      <c r="G23" s="86"/>
      <c r="H23" s="87"/>
      <c r="I23" s="88">
        <v>3881</v>
      </c>
      <c r="J23" s="89"/>
      <c r="K23" s="86"/>
      <c r="L23" s="87"/>
      <c r="M23" s="88">
        <v>14146</v>
      </c>
      <c r="N23" s="89"/>
    </row>
    <row r="24" spans="1:14" x14ac:dyDescent="0.25">
      <c r="A24" s="12"/>
      <c r="B24" s="82" t="s">
        <v>261</v>
      </c>
      <c r="C24" s="82"/>
      <c r="D24" s="83"/>
      <c r="E24" s="84">
        <v>5669</v>
      </c>
      <c r="F24" s="85"/>
      <c r="G24" s="82"/>
      <c r="H24" s="83"/>
      <c r="I24" s="84">
        <v>9101</v>
      </c>
      <c r="J24" s="85"/>
      <c r="K24" s="82"/>
      <c r="L24" s="83"/>
      <c r="M24" s="84">
        <v>29027</v>
      </c>
      <c r="N24" s="85"/>
    </row>
    <row r="25" spans="1:14" x14ac:dyDescent="0.25">
      <c r="A25" s="12"/>
      <c r="B25" s="86" t="s">
        <v>262</v>
      </c>
      <c r="C25" s="86"/>
      <c r="D25" s="87"/>
      <c r="E25" s="88">
        <v>1865</v>
      </c>
      <c r="F25" s="89"/>
      <c r="G25" s="86"/>
      <c r="H25" s="87"/>
      <c r="I25" s="88">
        <v>6601</v>
      </c>
      <c r="J25" s="89"/>
      <c r="K25" s="86"/>
      <c r="L25" s="87"/>
      <c r="M25" s="88">
        <v>6934</v>
      </c>
      <c r="N25" s="89"/>
    </row>
    <row r="26" spans="1:14" ht="15.75" thickBot="1" x14ac:dyDescent="0.3">
      <c r="A26" s="12"/>
      <c r="B26" s="82" t="s">
        <v>263</v>
      </c>
      <c r="C26" s="82"/>
      <c r="D26" s="49"/>
      <c r="E26" s="50">
        <v>1</v>
      </c>
      <c r="F26" s="85"/>
      <c r="G26" s="82"/>
      <c r="H26" s="49"/>
      <c r="I26" s="50">
        <v>408</v>
      </c>
      <c r="J26" s="85"/>
      <c r="K26" s="82"/>
      <c r="L26" s="49"/>
      <c r="M26" s="50">
        <v>283</v>
      </c>
      <c r="N26" s="85"/>
    </row>
    <row r="27" spans="1:14" ht="16.5" thickTop="1" thickBot="1" x14ac:dyDescent="0.3">
      <c r="A27" s="12"/>
      <c r="B27" s="86" t="s">
        <v>117</v>
      </c>
      <c r="C27" s="86"/>
      <c r="D27" s="90" t="s">
        <v>181</v>
      </c>
      <c r="E27" s="91">
        <v>134242</v>
      </c>
      <c r="F27" s="89"/>
      <c r="G27" s="86"/>
      <c r="H27" s="90" t="s">
        <v>181</v>
      </c>
      <c r="I27" s="91">
        <v>112643</v>
      </c>
      <c r="J27" s="89"/>
      <c r="K27" s="86"/>
      <c r="L27" s="90" t="s">
        <v>181</v>
      </c>
      <c r="M27" s="91">
        <v>152827</v>
      </c>
      <c r="N27" s="89"/>
    </row>
  </sheetData>
  <mergeCells count="23">
    <mergeCell ref="B9:N9"/>
    <mergeCell ref="B10:N10"/>
    <mergeCell ref="B17:N17"/>
    <mergeCell ref="B18:N18"/>
    <mergeCell ref="B19:N19"/>
    <mergeCell ref="A1:A2"/>
    <mergeCell ref="B1:N1"/>
    <mergeCell ref="B2:N2"/>
    <mergeCell ref="B3:N3"/>
    <mergeCell ref="A4:A27"/>
    <mergeCell ref="B4:N4"/>
    <mergeCell ref="B5:N5"/>
    <mergeCell ref="B6:N6"/>
    <mergeCell ref="B7:N7"/>
    <mergeCell ref="B8:N8"/>
    <mergeCell ref="D11:M11"/>
    <mergeCell ref="D12:E12"/>
    <mergeCell ref="H12:I12"/>
    <mergeCell ref="L12:M12"/>
    <mergeCell ref="D20:M20"/>
    <mergeCell ref="D21:E21"/>
    <mergeCell ref="H21:I21"/>
    <mergeCell ref="L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3" width="36.5703125" bestFit="1" customWidth="1"/>
    <col min="4" max="4" width="7.28515625" customWidth="1"/>
    <col min="5" max="5" width="25" customWidth="1"/>
    <col min="6" max="7" width="6.5703125" customWidth="1"/>
    <col min="8" max="8" width="7.28515625" customWidth="1"/>
    <col min="9" max="9" width="25" customWidth="1"/>
    <col min="10" max="10" width="9.42578125" customWidth="1"/>
    <col min="11" max="11" width="34.7109375" customWidth="1"/>
    <col min="12" max="12" width="7.28515625" customWidth="1"/>
    <col min="13" max="13" width="23.7109375" customWidth="1"/>
    <col min="14" max="14" width="9.42578125" customWidth="1"/>
    <col min="15" max="15" width="34.7109375" customWidth="1"/>
    <col min="16" max="16" width="7.28515625" customWidth="1"/>
    <col min="17" max="17" width="25" customWidth="1"/>
    <col min="18" max="19" width="34.7109375" customWidth="1"/>
    <col min="20" max="20" width="7.28515625" customWidth="1"/>
    <col min="21" max="21" width="21" customWidth="1"/>
    <col min="22" max="22" width="34.7109375" customWidth="1"/>
  </cols>
  <sheetData>
    <row r="1" spans="1:22" ht="15" customHeight="1" x14ac:dyDescent="0.25">
      <c r="A1" s="9" t="s">
        <v>26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6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264</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266</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216</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267</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45" x14ac:dyDescent="0.25">
      <c r="A11" s="12"/>
      <c r="B11" s="93" t="s">
        <v>268</v>
      </c>
      <c r="C11" s="93" t="s">
        <v>269</v>
      </c>
    </row>
    <row r="12" spans="1:22" x14ac:dyDescent="0.25">
      <c r="A12" s="12"/>
      <c r="B12" s="93"/>
      <c r="C12" s="93"/>
    </row>
    <row r="13" spans="1:22" ht="105" x14ac:dyDescent="0.25">
      <c r="A13" s="12"/>
      <c r="B13" s="2" t="s">
        <v>270</v>
      </c>
      <c r="C13" s="93" t="s">
        <v>271</v>
      </c>
    </row>
    <row r="14" spans="1:22" x14ac:dyDescent="0.25">
      <c r="A14" s="12"/>
      <c r="B14" s="93"/>
      <c r="C14" s="93"/>
    </row>
    <row r="15" spans="1:22" ht="30" x14ac:dyDescent="0.25">
      <c r="A15" s="12"/>
      <c r="B15" s="93" t="s">
        <v>272</v>
      </c>
      <c r="C15" s="93" t="s">
        <v>273</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274</v>
      </c>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44"/>
      <c r="C18" s="44"/>
      <c r="D18" s="44"/>
      <c r="E18" s="44"/>
      <c r="F18" s="44"/>
      <c r="G18" s="44"/>
      <c r="H18" s="44"/>
      <c r="I18" s="44"/>
      <c r="J18" s="44"/>
      <c r="K18" s="44"/>
      <c r="L18" s="44"/>
      <c r="M18" s="44"/>
      <c r="N18" s="44"/>
      <c r="O18" s="44"/>
      <c r="P18" s="44"/>
      <c r="Q18" s="44"/>
      <c r="R18" s="44"/>
      <c r="S18" s="44"/>
      <c r="T18" s="44"/>
      <c r="U18" s="44"/>
      <c r="V18" s="44"/>
    </row>
    <row r="19" spans="1:22" ht="16.5" thickTop="1" thickBot="1" x14ac:dyDescent="0.3">
      <c r="A19" s="12"/>
      <c r="B19" s="94" t="s">
        <v>275</v>
      </c>
      <c r="C19" s="95" t="s">
        <v>275</v>
      </c>
      <c r="D19" s="92"/>
      <c r="E19" s="92"/>
      <c r="F19" s="96" t="s">
        <v>275</v>
      </c>
      <c r="G19" s="94" t="s">
        <v>275</v>
      </c>
      <c r="H19" s="40" t="s">
        <v>276</v>
      </c>
      <c r="I19" s="40"/>
      <c r="J19" s="97" t="s">
        <v>275</v>
      </c>
      <c r="K19" s="94"/>
      <c r="L19" s="40" t="s">
        <v>277</v>
      </c>
      <c r="M19" s="40"/>
      <c r="N19" s="40"/>
      <c r="O19" s="40"/>
      <c r="P19" s="40"/>
      <c r="Q19" s="40"/>
      <c r="R19" s="40"/>
      <c r="S19" s="40"/>
      <c r="T19" s="40"/>
      <c r="U19" s="40"/>
      <c r="V19" s="98"/>
    </row>
    <row r="20" spans="1:22" ht="15.75" thickTop="1" x14ac:dyDescent="0.25">
      <c r="A20" s="12"/>
      <c r="B20" s="102" t="s">
        <v>278</v>
      </c>
      <c r="C20" s="105"/>
      <c r="D20" s="108" t="s">
        <v>279</v>
      </c>
      <c r="E20" s="108"/>
      <c r="F20" s="110"/>
      <c r="G20" s="105"/>
      <c r="H20" s="108" t="s">
        <v>281</v>
      </c>
      <c r="I20" s="108"/>
      <c r="J20" s="110"/>
      <c r="K20" s="105"/>
      <c r="L20" s="108" t="s">
        <v>282</v>
      </c>
      <c r="M20" s="108"/>
      <c r="N20" s="110"/>
      <c r="O20" s="105"/>
      <c r="P20" s="108" t="s">
        <v>287</v>
      </c>
      <c r="Q20" s="108"/>
      <c r="R20" s="110"/>
      <c r="S20" s="105"/>
      <c r="T20" s="108" t="s">
        <v>287</v>
      </c>
      <c r="U20" s="108"/>
      <c r="V20" s="110"/>
    </row>
    <row r="21" spans="1:22" ht="15" customHeight="1" x14ac:dyDescent="0.25">
      <c r="A21" s="12"/>
      <c r="B21" s="103"/>
      <c r="C21" s="101"/>
      <c r="D21" s="107" t="s">
        <v>280</v>
      </c>
      <c r="E21" s="107"/>
      <c r="F21" s="111"/>
      <c r="G21" s="101"/>
      <c r="H21" s="107"/>
      <c r="I21" s="107"/>
      <c r="J21" s="111"/>
      <c r="K21" s="101"/>
      <c r="L21" s="107" t="s">
        <v>283</v>
      </c>
      <c r="M21" s="107"/>
      <c r="N21" s="111"/>
      <c r="O21" s="101"/>
      <c r="P21" s="107" t="s">
        <v>263</v>
      </c>
      <c r="Q21" s="107"/>
      <c r="R21" s="111"/>
      <c r="S21" s="101"/>
      <c r="T21" s="107" t="s">
        <v>291</v>
      </c>
      <c r="U21" s="107"/>
      <c r="V21" s="111"/>
    </row>
    <row r="22" spans="1:22" ht="15" customHeight="1" x14ac:dyDescent="0.25">
      <c r="A22" s="12"/>
      <c r="B22" s="103"/>
      <c r="C22" s="101"/>
      <c r="D22" s="107">
        <v>-1</v>
      </c>
      <c r="E22" s="107"/>
      <c r="F22" s="111"/>
      <c r="G22" s="101"/>
      <c r="H22" s="107"/>
      <c r="I22" s="107"/>
      <c r="J22" s="111"/>
      <c r="K22" s="101"/>
      <c r="L22" s="107" t="s">
        <v>284</v>
      </c>
      <c r="M22" s="107"/>
      <c r="N22" s="111"/>
      <c r="O22" s="101"/>
      <c r="P22" s="107" t="s">
        <v>288</v>
      </c>
      <c r="Q22" s="107"/>
      <c r="R22" s="111"/>
      <c r="S22" s="101"/>
      <c r="T22" s="107" t="s">
        <v>289</v>
      </c>
      <c r="U22" s="107"/>
      <c r="V22" s="111"/>
    </row>
    <row r="23" spans="1:22" ht="15" customHeight="1" x14ac:dyDescent="0.25">
      <c r="A23" s="12"/>
      <c r="B23" s="103"/>
      <c r="C23" s="101"/>
      <c r="D23" s="107"/>
      <c r="E23" s="107"/>
      <c r="F23" s="111"/>
      <c r="G23" s="101"/>
      <c r="H23" s="107"/>
      <c r="I23" s="107"/>
      <c r="J23" s="111"/>
      <c r="K23" s="101"/>
      <c r="L23" s="107" t="s">
        <v>285</v>
      </c>
      <c r="M23" s="107"/>
      <c r="N23" s="111"/>
      <c r="O23" s="101"/>
      <c r="P23" s="107" t="s">
        <v>289</v>
      </c>
      <c r="Q23" s="107"/>
      <c r="R23" s="111"/>
      <c r="S23" s="101"/>
      <c r="T23" s="107" t="s">
        <v>292</v>
      </c>
      <c r="U23" s="107"/>
      <c r="V23" s="111"/>
    </row>
    <row r="24" spans="1:22" ht="15.75" thickBot="1" x14ac:dyDescent="0.3">
      <c r="A24" s="12"/>
      <c r="B24" s="104"/>
      <c r="C24" s="106"/>
      <c r="D24" s="109"/>
      <c r="E24" s="109"/>
      <c r="F24" s="112"/>
      <c r="G24" s="106"/>
      <c r="H24" s="109"/>
      <c r="I24" s="109"/>
      <c r="J24" s="112"/>
      <c r="K24" s="106"/>
      <c r="L24" s="109" t="s">
        <v>286</v>
      </c>
      <c r="M24" s="109"/>
      <c r="N24" s="112"/>
      <c r="O24" s="106"/>
      <c r="P24" s="109" t="s">
        <v>290</v>
      </c>
      <c r="Q24" s="109"/>
      <c r="R24" s="112"/>
      <c r="S24" s="106"/>
      <c r="T24" s="109"/>
      <c r="U24" s="109"/>
      <c r="V24" s="112"/>
    </row>
    <row r="25" spans="1:22" ht="16.5" thickTop="1" thickBot="1" x14ac:dyDescent="0.3">
      <c r="A25" s="12"/>
      <c r="B25" s="47" t="s">
        <v>293</v>
      </c>
      <c r="C25" s="47"/>
      <c r="D25" s="49" t="s">
        <v>181</v>
      </c>
      <c r="E25" s="58">
        <v>10235</v>
      </c>
      <c r="F25" s="99"/>
      <c r="G25" s="47"/>
      <c r="H25" s="49" t="s">
        <v>181</v>
      </c>
      <c r="I25" s="58">
        <v>10240</v>
      </c>
      <c r="J25" s="99"/>
      <c r="K25" s="47"/>
      <c r="L25" s="49" t="s">
        <v>181</v>
      </c>
      <c r="M25" s="50" t="s">
        <v>236</v>
      </c>
      <c r="N25" s="99"/>
      <c r="O25" s="47"/>
      <c r="P25" s="49" t="s">
        <v>181</v>
      </c>
      <c r="Q25" s="58">
        <v>10240</v>
      </c>
      <c r="R25" s="99"/>
      <c r="S25" s="47"/>
      <c r="T25" s="49" t="s">
        <v>181</v>
      </c>
      <c r="U25" s="50" t="s">
        <v>236</v>
      </c>
      <c r="V25" s="51"/>
    </row>
    <row r="26" spans="1:22" ht="31.5" thickTop="1" thickBot="1" x14ac:dyDescent="0.3">
      <c r="A26" s="12"/>
      <c r="B26" s="52" t="s">
        <v>294</v>
      </c>
      <c r="C26" s="52"/>
      <c r="D26" s="54"/>
      <c r="E26" s="55">
        <v>7508</v>
      </c>
      <c r="F26" s="100"/>
      <c r="G26" s="52"/>
      <c r="H26" s="54"/>
      <c r="I26" s="55">
        <v>7510</v>
      </c>
      <c r="J26" s="100"/>
      <c r="K26" s="52"/>
      <c r="L26" s="54"/>
      <c r="M26" s="55">
        <v>7510</v>
      </c>
      <c r="N26" s="100"/>
      <c r="O26" s="52"/>
      <c r="P26" s="54"/>
      <c r="Q26" s="57" t="s">
        <v>236</v>
      </c>
      <c r="R26" s="100"/>
      <c r="S26" s="52"/>
      <c r="T26" s="54"/>
      <c r="U26" s="57" t="s">
        <v>236</v>
      </c>
      <c r="V26" s="56"/>
    </row>
    <row r="27" spans="1:22" ht="31.5" thickTop="1" thickBot="1" x14ac:dyDescent="0.3">
      <c r="A27" s="12"/>
      <c r="B27" s="47" t="s">
        <v>295</v>
      </c>
      <c r="C27" s="47"/>
      <c r="D27" s="49"/>
      <c r="E27" s="58">
        <v>1740</v>
      </c>
      <c r="F27" s="99"/>
      <c r="G27" s="47"/>
      <c r="H27" s="49"/>
      <c r="I27" s="58">
        <v>3078</v>
      </c>
      <c r="J27" s="99"/>
      <c r="K27" s="47"/>
      <c r="L27" s="49"/>
      <c r="M27" s="50" t="s">
        <v>236</v>
      </c>
      <c r="N27" s="99"/>
      <c r="O27" s="47"/>
      <c r="P27" s="49"/>
      <c r="Q27" s="58">
        <v>3078</v>
      </c>
      <c r="R27" s="99"/>
      <c r="S27" s="47"/>
      <c r="T27" s="49"/>
      <c r="U27" s="50" t="s">
        <v>236</v>
      </c>
      <c r="V27" s="51"/>
    </row>
    <row r="28" spans="1:22" ht="16.5" thickTop="1" thickBot="1" x14ac:dyDescent="0.3">
      <c r="A28" s="12"/>
      <c r="B28" s="52" t="s">
        <v>296</v>
      </c>
      <c r="C28" s="52"/>
      <c r="D28" s="54"/>
      <c r="E28" s="57"/>
      <c r="F28" s="100"/>
      <c r="G28" s="52"/>
      <c r="H28" s="54"/>
      <c r="I28" s="57"/>
      <c r="J28" s="100"/>
      <c r="K28" s="52"/>
      <c r="L28" s="54"/>
      <c r="M28" s="57"/>
      <c r="N28" s="100"/>
      <c r="O28" s="52"/>
      <c r="P28" s="54"/>
      <c r="Q28" s="57"/>
      <c r="R28" s="100"/>
      <c r="S28" s="52"/>
      <c r="T28" s="54"/>
      <c r="U28" s="57"/>
      <c r="V28" s="56"/>
    </row>
    <row r="29" spans="1:22" ht="16.5" thickTop="1" thickBot="1" x14ac:dyDescent="0.3">
      <c r="A29" s="12"/>
      <c r="B29" s="47" t="s">
        <v>297</v>
      </c>
      <c r="C29" s="47"/>
      <c r="D29" s="49"/>
      <c r="E29" s="58">
        <v>2404</v>
      </c>
      <c r="F29" s="99"/>
      <c r="G29" s="47"/>
      <c r="H29" s="49"/>
      <c r="I29" s="58">
        <v>4081</v>
      </c>
      <c r="J29" s="99"/>
      <c r="K29" s="47"/>
      <c r="L29" s="49"/>
      <c r="M29" s="50" t="s">
        <v>236</v>
      </c>
      <c r="N29" s="99"/>
      <c r="O29" s="47"/>
      <c r="P29" s="49"/>
      <c r="Q29" s="58">
        <v>2513</v>
      </c>
      <c r="R29" s="99"/>
      <c r="S29" s="47"/>
      <c r="T29" s="49"/>
      <c r="U29" s="58">
        <v>1568</v>
      </c>
      <c r="V29" s="51"/>
    </row>
    <row r="30" spans="1:22" ht="16.5" thickTop="1" thickBot="1" x14ac:dyDescent="0.3">
      <c r="A30" s="12"/>
      <c r="B30" s="52" t="s">
        <v>298</v>
      </c>
      <c r="C30" s="52"/>
      <c r="D30" s="54"/>
      <c r="E30" s="55">
        <v>1394</v>
      </c>
      <c r="F30" s="100"/>
      <c r="G30" s="52"/>
      <c r="H30" s="54"/>
      <c r="I30" s="55">
        <v>1652</v>
      </c>
      <c r="J30" s="100"/>
      <c r="K30" s="52"/>
      <c r="L30" s="54"/>
      <c r="M30" s="57" t="s">
        <v>236</v>
      </c>
      <c r="N30" s="100"/>
      <c r="O30" s="52"/>
      <c r="P30" s="54"/>
      <c r="Q30" s="55">
        <v>1652</v>
      </c>
      <c r="R30" s="100"/>
      <c r="S30" s="52"/>
      <c r="T30" s="54"/>
      <c r="U30" s="57" t="s">
        <v>236</v>
      </c>
      <c r="V30" s="56"/>
    </row>
    <row r="31" spans="1:22" ht="16.5" thickTop="1" thickBot="1" x14ac:dyDescent="0.3">
      <c r="A31" s="12"/>
      <c r="B31" s="47" t="s">
        <v>299</v>
      </c>
      <c r="C31" s="47"/>
      <c r="D31" s="49" t="s">
        <v>181</v>
      </c>
      <c r="E31" s="58">
        <v>23281</v>
      </c>
      <c r="F31" s="99"/>
      <c r="G31" s="47"/>
      <c r="H31" s="49" t="s">
        <v>181</v>
      </c>
      <c r="I31" s="58">
        <v>26561</v>
      </c>
      <c r="J31" s="99"/>
      <c r="K31" s="47"/>
      <c r="L31" s="49" t="s">
        <v>181</v>
      </c>
      <c r="M31" s="58">
        <v>7510</v>
      </c>
      <c r="N31" s="99"/>
      <c r="O31" s="47"/>
      <c r="P31" s="49" t="s">
        <v>181</v>
      </c>
      <c r="Q31" s="58">
        <v>17483</v>
      </c>
      <c r="R31" s="99"/>
      <c r="S31" s="47"/>
      <c r="T31" s="49" t="s">
        <v>181</v>
      </c>
      <c r="U31" s="58">
        <v>1568</v>
      </c>
      <c r="V31" s="51"/>
    </row>
    <row r="32" spans="1:22" ht="16.5" thickTop="1" thickBot="1" x14ac:dyDescent="0.3">
      <c r="A32" s="12"/>
      <c r="B32" s="52"/>
      <c r="C32" s="52"/>
      <c r="D32" s="54"/>
      <c r="E32" s="57"/>
      <c r="F32" s="100"/>
      <c r="G32" s="52"/>
      <c r="H32" s="54"/>
      <c r="I32" s="57"/>
      <c r="J32" s="100"/>
      <c r="K32" s="52"/>
      <c r="L32" s="54"/>
      <c r="M32" s="57"/>
      <c r="N32" s="100"/>
      <c r="O32" s="52"/>
      <c r="P32" s="54"/>
      <c r="Q32" s="57"/>
      <c r="R32" s="100"/>
      <c r="S32" s="52"/>
      <c r="T32" s="54"/>
      <c r="U32" s="57"/>
      <c r="V32" s="56"/>
    </row>
    <row r="33" spans="1:22" ht="31.5" thickTop="1" thickBot="1" x14ac:dyDescent="0.3">
      <c r="A33" s="12"/>
      <c r="B33" s="47" t="s">
        <v>295</v>
      </c>
      <c r="C33" s="47"/>
      <c r="D33" s="49" t="s">
        <v>181</v>
      </c>
      <c r="E33" s="58">
        <v>1800</v>
      </c>
      <c r="F33" s="99"/>
      <c r="G33" s="47"/>
      <c r="H33" s="49" t="s">
        <v>181</v>
      </c>
      <c r="I33" s="58">
        <v>2997</v>
      </c>
      <c r="J33" s="99"/>
      <c r="K33" s="47"/>
      <c r="L33" s="49" t="s">
        <v>181</v>
      </c>
      <c r="M33" s="50" t="s">
        <v>236</v>
      </c>
      <c r="N33" s="99"/>
      <c r="O33" s="47"/>
      <c r="P33" s="49" t="s">
        <v>181</v>
      </c>
      <c r="Q33" s="58">
        <v>2997</v>
      </c>
      <c r="R33" s="99"/>
      <c r="S33" s="47"/>
      <c r="T33" s="49" t="s">
        <v>181</v>
      </c>
      <c r="U33" s="50" t="s">
        <v>236</v>
      </c>
      <c r="V33" s="51"/>
    </row>
    <row r="34" spans="1:22" ht="31.5" thickTop="1" thickBot="1" x14ac:dyDescent="0.3">
      <c r="A34" s="12"/>
      <c r="B34" s="52" t="s">
        <v>300</v>
      </c>
      <c r="C34" s="52"/>
      <c r="D34" s="54"/>
      <c r="E34" s="57" t="s">
        <v>236</v>
      </c>
      <c r="F34" s="100"/>
      <c r="G34" s="52"/>
      <c r="H34" s="54"/>
      <c r="I34" s="57">
        <v>450</v>
      </c>
      <c r="J34" s="100"/>
      <c r="K34" s="52"/>
      <c r="L34" s="54"/>
      <c r="M34" s="57" t="s">
        <v>236</v>
      </c>
      <c r="N34" s="100"/>
      <c r="O34" s="52"/>
      <c r="P34" s="54"/>
      <c r="Q34" s="57" t="s">
        <v>236</v>
      </c>
      <c r="R34" s="100"/>
      <c r="S34" s="52"/>
      <c r="T34" s="54"/>
      <c r="U34" s="57">
        <v>450</v>
      </c>
      <c r="V34" s="56"/>
    </row>
    <row r="35" spans="1:22" ht="16.5" thickTop="1" thickBot="1" x14ac:dyDescent="0.3">
      <c r="A35" s="12"/>
      <c r="B35" s="47" t="s">
        <v>301</v>
      </c>
      <c r="C35" s="47"/>
      <c r="D35" s="49" t="s">
        <v>181</v>
      </c>
      <c r="E35" s="58">
        <v>1800</v>
      </c>
      <c r="F35" s="99"/>
      <c r="G35" s="47"/>
      <c r="H35" s="49" t="s">
        <v>181</v>
      </c>
      <c r="I35" s="58">
        <v>3447</v>
      </c>
      <c r="J35" s="99"/>
      <c r="K35" s="47"/>
      <c r="L35" s="49" t="s">
        <v>181</v>
      </c>
      <c r="M35" s="50" t="s">
        <v>236</v>
      </c>
      <c r="N35" s="99"/>
      <c r="O35" s="47"/>
      <c r="P35" s="49" t="s">
        <v>181</v>
      </c>
      <c r="Q35" s="58">
        <v>2997</v>
      </c>
      <c r="R35" s="99"/>
      <c r="S35" s="47"/>
      <c r="T35" s="49" t="s">
        <v>181</v>
      </c>
      <c r="U35" s="50">
        <v>450</v>
      </c>
      <c r="V35" s="51"/>
    </row>
    <row r="36" spans="1:22" ht="15.75" thickTop="1" x14ac:dyDescent="0.25">
      <c r="A36" s="12"/>
      <c r="B36" s="41"/>
      <c r="C36" s="41"/>
      <c r="D36" s="41"/>
      <c r="E36" s="41"/>
      <c r="F36" s="41"/>
      <c r="G36" s="41"/>
      <c r="H36" s="41"/>
      <c r="I36" s="41"/>
      <c r="J36" s="41"/>
      <c r="K36" s="41"/>
      <c r="L36" s="41"/>
      <c r="M36" s="41"/>
      <c r="N36" s="41"/>
      <c r="O36" s="41"/>
      <c r="P36" s="41"/>
      <c r="Q36" s="41"/>
      <c r="R36" s="41"/>
      <c r="S36" s="41"/>
      <c r="T36" s="41"/>
      <c r="U36" s="41"/>
      <c r="V36" s="41"/>
    </row>
    <row r="37" spans="1:22" ht="15" customHeight="1" x14ac:dyDescent="0.25">
      <c r="A37" s="12"/>
      <c r="B37" s="11" t="s">
        <v>302</v>
      </c>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c r="B38" s="11" t="s">
        <v>303</v>
      </c>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c r="B39" s="11" t="s">
        <v>304</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12"/>
      <c r="B41" s="11" t="s">
        <v>305</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30" customHeight="1" x14ac:dyDescent="0.25">
      <c r="A43" s="12"/>
      <c r="B43" s="11" t="s">
        <v>306</v>
      </c>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307</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45" customHeight="1" x14ac:dyDescent="0.25">
      <c r="A47" s="12"/>
      <c r="B47" s="11" t="s">
        <v>308</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 customHeight="1" x14ac:dyDescent="0.25">
      <c r="A49" s="12"/>
      <c r="B49" s="11" t="s">
        <v>309</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c r="B51" s="11" t="s">
        <v>310</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t="s">
        <v>311</v>
      </c>
      <c r="C53" s="11"/>
      <c r="D53" s="124" t="s">
        <v>312</v>
      </c>
      <c r="E53" s="124"/>
      <c r="F53" s="124"/>
      <c r="G53" s="124"/>
      <c r="H53" s="124"/>
      <c r="I53" s="124"/>
      <c r="J53" s="124"/>
      <c r="K53" s="124"/>
      <c r="L53" s="124"/>
      <c r="M53" s="124"/>
      <c r="N53" s="126"/>
    </row>
    <row r="54" spans="1:22" ht="15.75" thickBot="1" x14ac:dyDescent="0.3">
      <c r="A54" s="12"/>
      <c r="B54" s="11"/>
      <c r="C54" s="11"/>
      <c r="D54" s="125" t="s">
        <v>313</v>
      </c>
      <c r="E54" s="125"/>
      <c r="F54" s="125"/>
      <c r="G54" s="125"/>
      <c r="H54" s="125"/>
      <c r="I54" s="125"/>
      <c r="J54" s="125"/>
      <c r="K54" s="125"/>
      <c r="L54" s="125"/>
      <c r="M54" s="125"/>
      <c r="N54" s="126"/>
    </row>
    <row r="55" spans="1:22" ht="15.75" thickTop="1" x14ac:dyDescent="0.25">
      <c r="A55" s="12"/>
      <c r="B55" s="11"/>
      <c r="C55" s="11"/>
      <c r="D55" s="41" t="s">
        <v>314</v>
      </c>
      <c r="E55" s="41"/>
      <c r="F55" s="127"/>
      <c r="G55" s="41"/>
      <c r="H55" s="41" t="s">
        <v>317</v>
      </c>
      <c r="I55" s="41"/>
      <c r="J55" s="127"/>
      <c r="K55" s="41"/>
      <c r="L55" s="41" t="s">
        <v>117</v>
      </c>
      <c r="M55" s="41"/>
      <c r="N55" s="126"/>
    </row>
    <row r="56" spans="1:22" ht="15" customHeight="1" x14ac:dyDescent="0.25">
      <c r="A56" s="12"/>
      <c r="B56" s="11"/>
      <c r="C56" s="11"/>
      <c r="D56" s="11" t="s">
        <v>315</v>
      </c>
      <c r="E56" s="11"/>
      <c r="F56" s="126"/>
      <c r="G56" s="11"/>
      <c r="H56" s="11" t="s">
        <v>318</v>
      </c>
      <c r="I56" s="11"/>
      <c r="J56" s="126"/>
      <c r="K56" s="11"/>
      <c r="L56" s="11"/>
      <c r="M56" s="11"/>
      <c r="N56" s="126"/>
    </row>
    <row r="57" spans="1:22" ht="15.75" thickBot="1" x14ac:dyDescent="0.3">
      <c r="A57" s="12"/>
      <c r="B57" s="11"/>
      <c r="C57" s="11"/>
      <c r="D57" s="44" t="s">
        <v>316</v>
      </c>
      <c r="E57" s="44"/>
      <c r="F57" s="126"/>
      <c r="G57" s="11"/>
      <c r="H57" s="44"/>
      <c r="I57" s="44"/>
      <c r="J57" s="126"/>
      <c r="K57" s="11"/>
      <c r="L57" s="44"/>
      <c r="M57" s="44"/>
      <c r="N57" s="126"/>
    </row>
    <row r="58" spans="1:22" ht="15.75" thickTop="1" x14ac:dyDescent="0.25">
      <c r="A58" s="12"/>
      <c r="B58" s="82" t="s">
        <v>319</v>
      </c>
      <c r="C58" s="82"/>
      <c r="D58" s="83" t="s">
        <v>181</v>
      </c>
      <c r="E58" s="84">
        <v>1215</v>
      </c>
      <c r="F58" s="85"/>
      <c r="G58" s="82"/>
      <c r="H58" s="83" t="s">
        <v>181</v>
      </c>
      <c r="I58" s="113">
        <v>628</v>
      </c>
      <c r="J58" s="85"/>
      <c r="K58" s="82"/>
      <c r="L58" s="83" t="s">
        <v>181</v>
      </c>
      <c r="M58" s="84">
        <v>1843</v>
      </c>
      <c r="N58" s="85"/>
    </row>
    <row r="59" spans="1:22" x14ac:dyDescent="0.25">
      <c r="A59" s="12"/>
      <c r="B59" s="86" t="s">
        <v>320</v>
      </c>
      <c r="C59" s="86"/>
      <c r="D59" s="87"/>
      <c r="E59" s="114" t="s">
        <v>236</v>
      </c>
      <c r="F59" s="89"/>
      <c r="G59" s="86"/>
      <c r="H59" s="87"/>
      <c r="I59" s="114" t="s">
        <v>236</v>
      </c>
      <c r="J59" s="89"/>
      <c r="K59" s="86"/>
      <c r="L59" s="87"/>
      <c r="M59" s="114" t="s">
        <v>236</v>
      </c>
      <c r="N59" s="89"/>
    </row>
    <row r="60" spans="1:22" ht="30" x14ac:dyDescent="0.25">
      <c r="A60" s="12"/>
      <c r="B60" s="82" t="s">
        <v>321</v>
      </c>
      <c r="C60" s="82"/>
      <c r="D60" s="83"/>
      <c r="E60" s="113"/>
      <c r="F60" s="85"/>
      <c r="G60" s="82"/>
      <c r="H60" s="83"/>
      <c r="I60" s="113"/>
      <c r="J60" s="85"/>
      <c r="K60" s="82"/>
      <c r="L60" s="83"/>
      <c r="M60" s="113"/>
      <c r="N60" s="85"/>
    </row>
    <row r="61" spans="1:22" x14ac:dyDescent="0.25">
      <c r="A61" s="12"/>
      <c r="B61" s="86" t="s">
        <v>322</v>
      </c>
      <c r="C61" s="86"/>
      <c r="D61" s="87"/>
      <c r="E61" s="88">
        <v>1250</v>
      </c>
      <c r="F61" s="89"/>
      <c r="G61" s="86"/>
      <c r="H61" s="87"/>
      <c r="I61" s="114" t="s">
        <v>236</v>
      </c>
      <c r="J61" s="89"/>
      <c r="K61" s="86"/>
      <c r="L61" s="87"/>
      <c r="M61" s="88">
        <v>1250</v>
      </c>
      <c r="N61" s="89"/>
    </row>
    <row r="62" spans="1:22" ht="30" x14ac:dyDescent="0.25">
      <c r="A62" s="12"/>
      <c r="B62" s="82" t="s">
        <v>323</v>
      </c>
      <c r="C62" s="115"/>
      <c r="D62" s="116"/>
      <c r="E62" s="117" t="s">
        <v>324</v>
      </c>
      <c r="F62" s="118" t="s">
        <v>240</v>
      </c>
      <c r="G62" s="115"/>
      <c r="H62" s="116"/>
      <c r="I62" s="117">
        <v>940</v>
      </c>
      <c r="J62" s="118"/>
      <c r="K62" s="115"/>
      <c r="L62" s="116"/>
      <c r="M62" s="117">
        <v>488</v>
      </c>
      <c r="N62" s="118"/>
    </row>
    <row r="63" spans="1:22" x14ac:dyDescent="0.25">
      <c r="A63" s="12"/>
      <c r="B63" s="86" t="s">
        <v>325</v>
      </c>
      <c r="C63" s="86"/>
      <c r="D63" s="87"/>
      <c r="E63" s="114" t="s">
        <v>326</v>
      </c>
      <c r="F63" s="89" t="s">
        <v>240</v>
      </c>
      <c r="G63" s="86"/>
      <c r="H63" s="87"/>
      <c r="I63" s="114" t="s">
        <v>236</v>
      </c>
      <c r="J63" s="89"/>
      <c r="K63" s="86"/>
      <c r="L63" s="87"/>
      <c r="M63" s="114" t="s">
        <v>326</v>
      </c>
      <c r="N63" s="89" t="s">
        <v>240</v>
      </c>
    </row>
    <row r="64" spans="1:22" x14ac:dyDescent="0.25">
      <c r="A64" s="12"/>
      <c r="B64" s="82" t="s">
        <v>327</v>
      </c>
      <c r="C64" s="82"/>
      <c r="D64" s="83" t="s">
        <v>181</v>
      </c>
      <c r="E64" s="113" t="s">
        <v>236</v>
      </c>
      <c r="F64" s="85"/>
      <c r="G64" s="82"/>
      <c r="H64" s="83" t="s">
        <v>181</v>
      </c>
      <c r="I64" s="84">
        <v>1568</v>
      </c>
      <c r="J64" s="85"/>
      <c r="K64" s="82"/>
      <c r="L64" s="83" t="s">
        <v>181</v>
      </c>
      <c r="M64" s="84">
        <v>1568</v>
      </c>
      <c r="N64" s="85"/>
    </row>
    <row r="65" spans="1:22" x14ac:dyDescent="0.25">
      <c r="A65" s="12"/>
      <c r="B65" s="86" t="s">
        <v>320</v>
      </c>
      <c r="C65" s="86"/>
      <c r="D65" s="87"/>
      <c r="E65" s="114" t="s">
        <v>236</v>
      </c>
      <c r="F65" s="89"/>
      <c r="G65" s="86"/>
      <c r="H65" s="87"/>
      <c r="I65" s="114" t="s">
        <v>236</v>
      </c>
      <c r="J65" s="89"/>
      <c r="K65" s="86"/>
      <c r="L65" s="87"/>
      <c r="M65" s="114" t="s">
        <v>236</v>
      </c>
      <c r="N65" s="89"/>
    </row>
    <row r="66" spans="1:22" ht="30" x14ac:dyDescent="0.25">
      <c r="A66" s="12"/>
      <c r="B66" s="82" t="s">
        <v>321</v>
      </c>
      <c r="C66" s="82"/>
      <c r="D66" s="83"/>
      <c r="E66" s="113"/>
      <c r="F66" s="85"/>
      <c r="G66" s="82"/>
      <c r="H66" s="83"/>
      <c r="I66" s="113"/>
      <c r="J66" s="85"/>
      <c r="K66" s="82"/>
      <c r="L66" s="83"/>
      <c r="M66" s="113"/>
      <c r="N66" s="85"/>
    </row>
    <row r="67" spans="1:22" x14ac:dyDescent="0.25">
      <c r="A67" s="12"/>
      <c r="B67" s="86" t="s">
        <v>322</v>
      </c>
      <c r="C67" s="86"/>
      <c r="D67" s="87"/>
      <c r="E67" s="114" t="s">
        <v>236</v>
      </c>
      <c r="F67" s="89"/>
      <c r="G67" s="86"/>
      <c r="H67" s="87"/>
      <c r="I67" s="114">
        <v>872</v>
      </c>
      <c r="J67" s="89"/>
      <c r="K67" s="86"/>
      <c r="L67" s="87"/>
      <c r="M67" s="114">
        <v>872</v>
      </c>
      <c r="N67" s="89"/>
    </row>
    <row r="68" spans="1:22" ht="30" x14ac:dyDescent="0.25">
      <c r="A68" s="12"/>
      <c r="B68" s="82" t="s">
        <v>323</v>
      </c>
      <c r="C68" s="115"/>
      <c r="D68" s="116"/>
      <c r="E68" s="117" t="s">
        <v>236</v>
      </c>
      <c r="F68" s="118"/>
      <c r="G68" s="115"/>
      <c r="H68" s="116"/>
      <c r="I68" s="117">
        <v>10</v>
      </c>
      <c r="J68" s="118"/>
      <c r="K68" s="115"/>
      <c r="L68" s="116"/>
      <c r="M68" s="117">
        <v>10</v>
      </c>
      <c r="N68" s="118"/>
    </row>
    <row r="69" spans="1:22" x14ac:dyDescent="0.25">
      <c r="A69" s="12"/>
      <c r="B69" s="86" t="s">
        <v>325</v>
      </c>
      <c r="C69" s="86"/>
      <c r="D69" s="87"/>
      <c r="E69" s="114" t="s">
        <v>236</v>
      </c>
      <c r="F69" s="89"/>
      <c r="G69" s="86"/>
      <c r="H69" s="87"/>
      <c r="I69" s="114" t="s">
        <v>328</v>
      </c>
      <c r="J69" s="89" t="s">
        <v>240</v>
      </c>
      <c r="K69" s="86"/>
      <c r="L69" s="87"/>
      <c r="M69" s="114" t="s">
        <v>328</v>
      </c>
      <c r="N69" s="89" t="s">
        <v>240</v>
      </c>
    </row>
    <row r="70" spans="1:22" x14ac:dyDescent="0.25">
      <c r="A70" s="12"/>
      <c r="B70" s="82" t="s">
        <v>329</v>
      </c>
      <c r="C70" s="82"/>
      <c r="D70" s="83" t="s">
        <v>181</v>
      </c>
      <c r="E70" s="113" t="s">
        <v>236</v>
      </c>
      <c r="F70" s="85"/>
      <c r="G70" s="82"/>
      <c r="H70" s="83" t="s">
        <v>181</v>
      </c>
      <c r="I70" s="113">
        <v>450</v>
      </c>
      <c r="J70" s="85"/>
      <c r="K70" s="82"/>
      <c r="L70" s="83" t="s">
        <v>181</v>
      </c>
      <c r="M70" s="113">
        <v>450</v>
      </c>
      <c r="N70" s="85"/>
    </row>
    <row r="71" spans="1:22" ht="90" x14ac:dyDescent="0.25">
      <c r="A71" s="12"/>
      <c r="B71" s="73" t="s">
        <v>330</v>
      </c>
      <c r="C71" s="119"/>
      <c r="D71" s="120" t="s">
        <v>181</v>
      </c>
      <c r="E71" s="121" t="s">
        <v>236</v>
      </c>
      <c r="F71" s="122"/>
      <c r="G71" s="119"/>
      <c r="H71" s="120" t="s">
        <v>181</v>
      </c>
      <c r="I71" s="121" t="s">
        <v>236</v>
      </c>
      <c r="J71" s="122"/>
      <c r="K71" s="119"/>
      <c r="L71" s="120" t="s">
        <v>181</v>
      </c>
      <c r="M71" s="121" t="s">
        <v>236</v>
      </c>
      <c r="N71" s="122"/>
    </row>
    <row r="72" spans="1:22" ht="30" x14ac:dyDescent="0.25">
      <c r="A72" s="12"/>
      <c r="B72" s="18" t="s">
        <v>331</v>
      </c>
      <c r="C72" s="115"/>
      <c r="D72" s="116"/>
      <c r="E72" s="117"/>
      <c r="F72" s="118"/>
      <c r="G72" s="115"/>
      <c r="H72" s="116"/>
      <c r="I72" s="117"/>
      <c r="J72" s="118"/>
      <c r="K72" s="115"/>
      <c r="L72" s="116"/>
      <c r="M72" s="117"/>
      <c r="N72" s="118"/>
    </row>
    <row r="73" spans="1:22" x14ac:dyDescent="0.25">
      <c r="A73" s="12"/>
      <c r="B73" s="73" t="s">
        <v>332</v>
      </c>
      <c r="C73" s="119"/>
      <c r="D73" s="120"/>
      <c r="E73" s="121" t="s">
        <v>236</v>
      </c>
      <c r="F73" s="122"/>
      <c r="G73" s="119"/>
      <c r="H73" s="120" t="s">
        <v>181</v>
      </c>
      <c r="I73" s="123">
        <v>1125</v>
      </c>
      <c r="J73" s="122"/>
      <c r="K73" s="119"/>
      <c r="L73" s="120" t="s">
        <v>181</v>
      </c>
      <c r="M73" s="123">
        <v>1125</v>
      </c>
      <c r="N73" s="122"/>
    </row>
    <row r="74" spans="1:22" ht="15" customHeight="1" x14ac:dyDescent="0.25">
      <c r="A74" s="12"/>
      <c r="B74" s="18" t="s">
        <v>333</v>
      </c>
      <c r="C74" s="115"/>
      <c r="D74" s="116"/>
      <c r="E74" s="117" t="s">
        <v>236</v>
      </c>
      <c r="F74" s="118"/>
      <c r="G74" s="115"/>
      <c r="H74" s="128" t="s">
        <v>334</v>
      </c>
      <c r="I74" s="128"/>
      <c r="J74" s="118"/>
      <c r="K74" s="115"/>
      <c r="L74" s="116"/>
      <c r="M74" s="117"/>
      <c r="N74" s="118"/>
    </row>
    <row r="75" spans="1:22" x14ac:dyDescent="0.25">
      <c r="A75" s="12"/>
      <c r="B75" s="73" t="s">
        <v>335</v>
      </c>
      <c r="C75" s="119"/>
      <c r="D75" s="120"/>
      <c r="E75" s="121" t="s">
        <v>236</v>
      </c>
      <c r="F75" s="122"/>
      <c r="G75" s="119"/>
      <c r="H75" s="120"/>
      <c r="I75" s="121">
        <v>0</v>
      </c>
      <c r="J75" s="122" t="s">
        <v>182</v>
      </c>
      <c r="K75" s="119"/>
      <c r="L75" s="120"/>
      <c r="M75" s="121">
        <v>0</v>
      </c>
      <c r="N75" s="122" t="s">
        <v>182</v>
      </c>
    </row>
    <row r="76" spans="1:22" x14ac:dyDescent="0.25">
      <c r="A76" s="12"/>
      <c r="B76" s="18" t="s">
        <v>336</v>
      </c>
      <c r="C76" s="115"/>
      <c r="D76" s="116"/>
      <c r="E76" s="117" t="s">
        <v>236</v>
      </c>
      <c r="F76" s="118"/>
      <c r="G76" s="115"/>
      <c r="H76" s="116"/>
      <c r="I76" s="117" t="s">
        <v>337</v>
      </c>
      <c r="J76" s="118" t="s">
        <v>338</v>
      </c>
      <c r="K76" s="115"/>
      <c r="L76" s="116"/>
      <c r="M76" s="117"/>
      <c r="N76" s="118"/>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 customHeight="1" x14ac:dyDescent="0.25">
      <c r="A78" s="12"/>
      <c r="B78" s="11" t="s">
        <v>339</v>
      </c>
      <c r="C78" s="11"/>
      <c r="D78" s="11"/>
      <c r="E78" s="11"/>
      <c r="F78" s="11"/>
      <c r="G78" s="11"/>
      <c r="H78" s="11"/>
      <c r="I78" s="11"/>
      <c r="J78" s="11"/>
      <c r="K78" s="11"/>
      <c r="L78" s="11"/>
      <c r="M78" s="11"/>
      <c r="N78" s="11"/>
      <c r="O78" s="11"/>
      <c r="P78" s="11"/>
      <c r="Q78" s="11"/>
      <c r="R78" s="11"/>
      <c r="S78" s="11"/>
      <c r="T78" s="11"/>
      <c r="U78" s="11"/>
      <c r="V78" s="11"/>
    </row>
    <row r="79" spans="1:22" ht="15" customHeight="1" x14ac:dyDescent="0.25">
      <c r="A79" s="12"/>
      <c r="B79" s="11" t="s">
        <v>340</v>
      </c>
      <c r="C79" s="11"/>
      <c r="D79" s="11"/>
      <c r="E79" s="11"/>
      <c r="F79" s="11"/>
      <c r="G79" s="11"/>
      <c r="H79" s="11"/>
      <c r="I79" s="11"/>
      <c r="J79" s="11"/>
      <c r="K79" s="11"/>
      <c r="L79" s="11"/>
      <c r="M79" s="11"/>
      <c r="N79" s="11"/>
      <c r="O79" s="11"/>
      <c r="P79" s="11"/>
      <c r="Q79" s="11"/>
      <c r="R79" s="11"/>
      <c r="S79" s="11"/>
      <c r="T79" s="11"/>
      <c r="U79" s="11"/>
      <c r="V79" s="11"/>
    </row>
  </sheetData>
  <mergeCells count="90">
    <mergeCell ref="B50:V50"/>
    <mergeCell ref="B51:V51"/>
    <mergeCell ref="B52:V52"/>
    <mergeCell ref="B77:V77"/>
    <mergeCell ref="B78:V78"/>
    <mergeCell ref="B79:V79"/>
    <mergeCell ref="B44:V44"/>
    <mergeCell ref="B45:V45"/>
    <mergeCell ref="B46:V46"/>
    <mergeCell ref="B47:V47"/>
    <mergeCell ref="B48:V48"/>
    <mergeCell ref="B49:V49"/>
    <mergeCell ref="B17:V17"/>
    <mergeCell ref="B18:V18"/>
    <mergeCell ref="B36:V36"/>
    <mergeCell ref="B37:V37"/>
    <mergeCell ref="B38:V38"/>
    <mergeCell ref="B39:V39"/>
    <mergeCell ref="B6:V6"/>
    <mergeCell ref="B7:V7"/>
    <mergeCell ref="B8:V8"/>
    <mergeCell ref="B9:V9"/>
    <mergeCell ref="B10:V10"/>
    <mergeCell ref="B16:V16"/>
    <mergeCell ref="L55:M57"/>
    <mergeCell ref="N55:N57"/>
    <mergeCell ref="H74:I74"/>
    <mergeCell ref="A1:A2"/>
    <mergeCell ref="B1:V1"/>
    <mergeCell ref="B2:V2"/>
    <mergeCell ref="B3:V3"/>
    <mergeCell ref="A4:A79"/>
    <mergeCell ref="B4:V4"/>
    <mergeCell ref="B5:V5"/>
    <mergeCell ref="G55:G57"/>
    <mergeCell ref="H55:I55"/>
    <mergeCell ref="H56:I56"/>
    <mergeCell ref="H57:I57"/>
    <mergeCell ref="J55:J57"/>
    <mergeCell ref="K55:K57"/>
    <mergeCell ref="B55:B57"/>
    <mergeCell ref="C55:C57"/>
    <mergeCell ref="D55:E55"/>
    <mergeCell ref="D56:E56"/>
    <mergeCell ref="D57:E57"/>
    <mergeCell ref="F55:F57"/>
    <mergeCell ref="V20:V24"/>
    <mergeCell ref="B53:B54"/>
    <mergeCell ref="C53:C54"/>
    <mergeCell ref="D53:M53"/>
    <mergeCell ref="D54:M54"/>
    <mergeCell ref="N53:N54"/>
    <mergeCell ref="B40:V40"/>
    <mergeCell ref="B41:V41"/>
    <mergeCell ref="B42:V42"/>
    <mergeCell ref="B43:V43"/>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F20:F24"/>
    <mergeCell ref="G20:G24"/>
    <mergeCell ref="H20:I24"/>
    <mergeCell ref="J20:J24"/>
    <mergeCell ref="K20:K24"/>
    <mergeCell ref="L20:M20"/>
    <mergeCell ref="L21:M21"/>
    <mergeCell ref="L22:M22"/>
    <mergeCell ref="L23:M23"/>
    <mergeCell ref="L24:M24"/>
    <mergeCell ref="D19:E19"/>
    <mergeCell ref="H19:I19"/>
    <mergeCell ref="L19:U19"/>
    <mergeCell ref="B20:B24"/>
    <mergeCell ref="C20:C24"/>
    <mergeCell ref="D20:E20"/>
    <mergeCell ref="D21:E21"/>
    <mergeCell ref="D22:E22"/>
    <mergeCell ref="D23:E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6"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3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2</v>
      </c>
      <c r="B3" s="11" t="s">
        <v>7</v>
      </c>
      <c r="C3" s="11"/>
      <c r="D3" s="11"/>
      <c r="E3" s="11"/>
      <c r="F3" s="11"/>
      <c r="G3" s="11"/>
      <c r="H3" s="11"/>
      <c r="I3" s="11"/>
      <c r="J3" s="11"/>
    </row>
    <row r="4" spans="1:10" ht="15" customHeight="1" x14ac:dyDescent="0.25">
      <c r="A4" s="12" t="s">
        <v>341</v>
      </c>
      <c r="B4" s="11" t="s">
        <v>7</v>
      </c>
      <c r="C4" s="11"/>
      <c r="D4" s="11"/>
      <c r="E4" s="11"/>
      <c r="F4" s="11"/>
      <c r="G4" s="11"/>
      <c r="H4" s="11"/>
      <c r="I4" s="11"/>
      <c r="J4" s="11"/>
    </row>
    <row r="5" spans="1:10" ht="15" customHeight="1" x14ac:dyDescent="0.25">
      <c r="A5" s="12"/>
      <c r="B5" s="11" t="s">
        <v>34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44</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67"/>
      <c r="C9" s="4"/>
      <c r="D9" s="44" t="s">
        <v>345</v>
      </c>
      <c r="E9" s="44"/>
      <c r="F9" s="44"/>
      <c r="G9" s="44"/>
      <c r="H9" s="44"/>
      <c r="I9" s="44"/>
      <c r="J9" s="68"/>
    </row>
    <row r="10" spans="1:10" ht="16.5" thickTop="1" thickBot="1" x14ac:dyDescent="0.3">
      <c r="A10" s="12"/>
      <c r="B10" s="69"/>
      <c r="C10" s="4"/>
      <c r="D10" s="40">
        <v>2013</v>
      </c>
      <c r="E10" s="40"/>
      <c r="F10" s="68"/>
      <c r="G10" s="4"/>
      <c r="H10" s="40">
        <v>2012</v>
      </c>
      <c r="I10" s="40"/>
      <c r="J10" s="68"/>
    </row>
    <row r="11" spans="1:10" ht="15.75" thickTop="1" x14ac:dyDescent="0.25">
      <c r="A11" s="12"/>
      <c r="B11" s="18" t="s">
        <v>346</v>
      </c>
      <c r="C11" s="18"/>
      <c r="D11" s="70" t="s">
        <v>181</v>
      </c>
      <c r="E11" s="71">
        <v>7323</v>
      </c>
      <c r="F11" s="72"/>
      <c r="G11" s="18"/>
      <c r="H11" s="70" t="s">
        <v>181</v>
      </c>
      <c r="I11" s="71">
        <v>5108</v>
      </c>
      <c r="J11" s="72"/>
    </row>
    <row r="12" spans="1:10" x14ac:dyDescent="0.25">
      <c r="A12" s="12"/>
      <c r="B12" s="73" t="s">
        <v>347</v>
      </c>
      <c r="C12" s="73"/>
      <c r="D12" s="74"/>
      <c r="E12" s="75">
        <v>8424</v>
      </c>
      <c r="F12" s="76"/>
      <c r="G12" s="73"/>
      <c r="H12" s="74"/>
      <c r="I12" s="75">
        <v>9781</v>
      </c>
      <c r="J12" s="76"/>
    </row>
    <row r="13" spans="1:10" ht="15.75" thickBot="1" x14ac:dyDescent="0.3">
      <c r="A13" s="12"/>
      <c r="B13" s="18" t="s">
        <v>348</v>
      </c>
      <c r="C13" s="18"/>
      <c r="D13" s="77"/>
      <c r="E13" s="78">
        <v>5367</v>
      </c>
      <c r="F13" s="72"/>
      <c r="G13" s="18"/>
      <c r="H13" s="77"/>
      <c r="I13" s="78">
        <v>3951</v>
      </c>
      <c r="J13" s="72"/>
    </row>
    <row r="14" spans="1:10" ht="16.5" thickTop="1" thickBot="1" x14ac:dyDescent="0.3">
      <c r="A14" s="12"/>
      <c r="B14" s="73" t="s">
        <v>117</v>
      </c>
      <c r="C14" s="73"/>
      <c r="D14" s="79" t="s">
        <v>181</v>
      </c>
      <c r="E14" s="80">
        <v>21114</v>
      </c>
      <c r="F14" s="76"/>
      <c r="G14" s="73"/>
      <c r="H14" s="79" t="s">
        <v>181</v>
      </c>
      <c r="I14" s="80">
        <v>18840</v>
      </c>
      <c r="J14" s="76"/>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9" bestFit="1" customWidth="1"/>
    <col min="2" max="2" width="36.5703125" bestFit="1" customWidth="1"/>
    <col min="4" max="4" width="2" bestFit="1" customWidth="1"/>
    <col min="5" max="5" width="5.57031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9" t="s">
        <v>3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0</v>
      </c>
      <c r="B3" s="11" t="s">
        <v>7</v>
      </c>
      <c r="C3" s="11"/>
      <c r="D3" s="11"/>
      <c r="E3" s="11"/>
      <c r="F3" s="11"/>
      <c r="G3" s="11"/>
      <c r="H3" s="11"/>
      <c r="I3" s="11"/>
      <c r="J3" s="11"/>
      <c r="K3" s="11"/>
      <c r="L3" s="11"/>
      <c r="M3" s="11"/>
      <c r="N3" s="11"/>
    </row>
    <row r="4" spans="1:14" ht="15" customHeight="1" x14ac:dyDescent="0.25">
      <c r="A4" s="12" t="s">
        <v>349</v>
      </c>
      <c r="B4" s="11" t="s">
        <v>7</v>
      </c>
      <c r="C4" s="11"/>
      <c r="D4" s="11"/>
      <c r="E4" s="11"/>
      <c r="F4" s="11"/>
      <c r="G4" s="11"/>
      <c r="H4" s="11"/>
      <c r="I4" s="11"/>
      <c r="J4" s="11"/>
      <c r="K4" s="11"/>
      <c r="L4" s="11"/>
      <c r="M4" s="11"/>
      <c r="N4" s="11"/>
    </row>
    <row r="5" spans="1:14" ht="15" customHeight="1" x14ac:dyDescent="0.25">
      <c r="A5" s="12"/>
      <c r="B5" s="11" t="s">
        <v>35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35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67"/>
      <c r="C9" s="4"/>
      <c r="D9" s="44" t="s">
        <v>345</v>
      </c>
      <c r="E9" s="44"/>
      <c r="F9" s="44"/>
      <c r="G9" s="44"/>
      <c r="H9" s="44"/>
      <c r="I9" s="44"/>
      <c r="J9" s="68"/>
    </row>
    <row r="10" spans="1:14" ht="16.5" thickTop="1" thickBot="1" x14ac:dyDescent="0.3">
      <c r="A10" s="12"/>
      <c r="B10" s="69"/>
      <c r="C10" s="4"/>
      <c r="D10" s="40">
        <v>2013</v>
      </c>
      <c r="E10" s="40"/>
      <c r="F10" s="68"/>
      <c r="G10" s="4"/>
      <c r="H10" s="40">
        <v>2012</v>
      </c>
      <c r="I10" s="40"/>
      <c r="J10" s="68"/>
    </row>
    <row r="11" spans="1:14" ht="15.75" thickTop="1" x14ac:dyDescent="0.25">
      <c r="A11" s="12"/>
      <c r="B11" s="18" t="s">
        <v>353</v>
      </c>
      <c r="C11" s="18"/>
      <c r="D11" s="70" t="s">
        <v>181</v>
      </c>
      <c r="E11" s="71">
        <v>1844</v>
      </c>
      <c r="F11" s="72"/>
      <c r="G11" s="18"/>
      <c r="H11" s="70" t="s">
        <v>181</v>
      </c>
      <c r="I11" s="71">
        <v>1945</v>
      </c>
      <c r="J11" s="72"/>
    </row>
    <row r="12" spans="1:14" x14ac:dyDescent="0.25">
      <c r="A12" s="12"/>
      <c r="B12" s="73" t="s">
        <v>354</v>
      </c>
      <c r="C12" s="73"/>
      <c r="D12" s="74"/>
      <c r="E12" s="129">
        <v>383</v>
      </c>
      <c r="F12" s="76"/>
      <c r="G12" s="73"/>
      <c r="H12" s="74"/>
      <c r="I12" s="129">
        <v>770</v>
      </c>
      <c r="J12" s="76"/>
    </row>
    <row r="13" spans="1:14" ht="15.75" thickBot="1" x14ac:dyDescent="0.3">
      <c r="A13" s="12"/>
      <c r="B13" s="18" t="s">
        <v>263</v>
      </c>
      <c r="C13" s="18"/>
      <c r="D13" s="77"/>
      <c r="E13" s="78">
        <v>2153</v>
      </c>
      <c r="F13" s="72"/>
      <c r="G13" s="18"/>
      <c r="H13" s="77"/>
      <c r="I13" s="78">
        <v>1630</v>
      </c>
      <c r="J13" s="72"/>
    </row>
    <row r="14" spans="1:14" ht="16.5" thickTop="1" thickBot="1" x14ac:dyDescent="0.3">
      <c r="A14" s="12"/>
      <c r="B14" s="74"/>
      <c r="C14" s="73"/>
      <c r="D14" s="79" t="s">
        <v>181</v>
      </c>
      <c r="E14" s="80">
        <v>4380</v>
      </c>
      <c r="F14" s="76"/>
      <c r="G14" s="73"/>
      <c r="H14" s="79" t="s">
        <v>181</v>
      </c>
      <c r="I14" s="80">
        <v>4345</v>
      </c>
      <c r="J14" s="76"/>
    </row>
    <row r="15" spans="1:14" ht="15.75" thickTop="1" x14ac:dyDescent="0.25">
      <c r="A15" s="12"/>
      <c r="B15" s="11"/>
      <c r="C15" s="11"/>
      <c r="D15" s="11"/>
      <c r="E15" s="11"/>
      <c r="F15" s="11"/>
      <c r="G15" s="11"/>
      <c r="H15" s="11"/>
      <c r="I15" s="11"/>
      <c r="J15" s="11"/>
      <c r="K15" s="11"/>
      <c r="L15" s="11"/>
      <c r="M15" s="11"/>
      <c r="N15" s="11"/>
    </row>
    <row r="16" spans="1:14" ht="15" customHeight="1" x14ac:dyDescent="0.25">
      <c r="A16" s="12"/>
      <c r="B16" s="11" t="s">
        <v>355</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75" thickBot="1" x14ac:dyDescent="0.3">
      <c r="A18" s="12"/>
      <c r="B18" s="2"/>
      <c r="C18" s="2"/>
      <c r="D18" s="64" t="s">
        <v>356</v>
      </c>
      <c r="E18" s="64"/>
      <c r="F18" s="64"/>
      <c r="G18" s="64"/>
      <c r="H18" s="64"/>
      <c r="I18" s="64"/>
      <c r="J18" s="64"/>
      <c r="K18" s="64"/>
      <c r="L18" s="64"/>
      <c r="M18" s="64"/>
      <c r="N18" s="46"/>
    </row>
    <row r="19" spans="1:14" ht="16.5" thickTop="1" thickBot="1" x14ac:dyDescent="0.3">
      <c r="A19" s="12"/>
      <c r="B19" s="2"/>
      <c r="C19" s="2"/>
      <c r="D19" s="92">
        <v>2013</v>
      </c>
      <c r="E19" s="92"/>
      <c r="F19" s="46"/>
      <c r="G19" s="2"/>
      <c r="H19" s="92">
        <v>2012</v>
      </c>
      <c r="I19" s="92"/>
      <c r="J19" s="46"/>
      <c r="K19" s="2"/>
      <c r="L19" s="92">
        <v>2011</v>
      </c>
      <c r="M19" s="92"/>
      <c r="N19" s="46"/>
    </row>
    <row r="20" spans="1:14" ht="15.75" thickTop="1" x14ac:dyDescent="0.25">
      <c r="A20" s="12"/>
      <c r="B20" s="82" t="s">
        <v>357</v>
      </c>
      <c r="C20" s="82"/>
      <c r="D20" s="83" t="s">
        <v>181</v>
      </c>
      <c r="E20" s="113">
        <v>770</v>
      </c>
      <c r="F20" s="85"/>
      <c r="G20" s="82"/>
      <c r="H20" s="83" t="s">
        <v>181</v>
      </c>
      <c r="I20" s="113">
        <v>430</v>
      </c>
      <c r="J20" s="85"/>
      <c r="K20" s="82"/>
      <c r="L20" s="83" t="s">
        <v>181</v>
      </c>
      <c r="M20" s="113">
        <v>571</v>
      </c>
      <c r="N20" s="85"/>
    </row>
    <row r="21" spans="1:14" ht="30" x14ac:dyDescent="0.25">
      <c r="A21" s="12"/>
      <c r="B21" s="86" t="s">
        <v>358</v>
      </c>
      <c r="C21" s="86"/>
      <c r="D21" s="87"/>
      <c r="E21" s="114">
        <v>554</v>
      </c>
      <c r="F21" s="89"/>
      <c r="G21" s="86"/>
      <c r="H21" s="87"/>
      <c r="I21" s="88">
        <v>1507</v>
      </c>
      <c r="J21" s="89"/>
      <c r="K21" s="86"/>
      <c r="L21" s="87"/>
      <c r="M21" s="114">
        <v>871</v>
      </c>
      <c r="N21" s="89"/>
    </row>
    <row r="22" spans="1:14" ht="15.75" thickBot="1" x14ac:dyDescent="0.3">
      <c r="A22" s="12"/>
      <c r="B22" s="82" t="s">
        <v>359</v>
      </c>
      <c r="C22" s="82"/>
      <c r="D22" s="49"/>
      <c r="E22" s="50" t="s">
        <v>360</v>
      </c>
      <c r="F22" s="85" t="s">
        <v>240</v>
      </c>
      <c r="G22" s="82"/>
      <c r="H22" s="49"/>
      <c r="I22" s="50" t="s">
        <v>361</v>
      </c>
      <c r="J22" s="85" t="s">
        <v>240</v>
      </c>
      <c r="K22" s="82"/>
      <c r="L22" s="49"/>
      <c r="M22" s="50" t="s">
        <v>362</v>
      </c>
      <c r="N22" s="85" t="s">
        <v>240</v>
      </c>
    </row>
    <row r="23" spans="1:14" ht="16.5" thickTop="1" thickBot="1" x14ac:dyDescent="0.3">
      <c r="A23" s="12"/>
      <c r="B23" s="86" t="s">
        <v>363</v>
      </c>
      <c r="C23" s="86"/>
      <c r="D23" s="90" t="s">
        <v>181</v>
      </c>
      <c r="E23" s="130">
        <v>383</v>
      </c>
      <c r="F23" s="89"/>
      <c r="G23" s="86"/>
      <c r="H23" s="90" t="s">
        <v>181</v>
      </c>
      <c r="I23" s="130">
        <v>770</v>
      </c>
      <c r="J23" s="89"/>
      <c r="K23" s="86"/>
      <c r="L23" s="90" t="s">
        <v>181</v>
      </c>
      <c r="M23" s="130">
        <v>430</v>
      </c>
      <c r="N23" s="89"/>
    </row>
  </sheetData>
  <mergeCells count="20">
    <mergeCell ref="A1:A2"/>
    <mergeCell ref="B1:N1"/>
    <mergeCell ref="B2:N2"/>
    <mergeCell ref="B3:N3"/>
    <mergeCell ref="A4:A23"/>
    <mergeCell ref="B4:N4"/>
    <mergeCell ref="B5:N5"/>
    <mergeCell ref="B6:N6"/>
    <mergeCell ref="B7:N7"/>
    <mergeCell ref="B8:N8"/>
    <mergeCell ref="D9:I9"/>
    <mergeCell ref="D10:E10"/>
    <mergeCell ref="H10:I10"/>
    <mergeCell ref="D18:M18"/>
    <mergeCell ref="D19:E19"/>
    <mergeCell ref="H19:I19"/>
    <mergeCell ref="L19:M19"/>
    <mergeCell ref="B15:N15"/>
    <mergeCell ref="B16:N16"/>
    <mergeCell ref="B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5" width="12.85546875" customWidth="1"/>
    <col min="6" max="6" width="21.140625" customWidth="1"/>
  </cols>
  <sheetData>
    <row r="1" spans="1:6" ht="15" customHeight="1" x14ac:dyDescent="0.25">
      <c r="A1" s="9" t="s">
        <v>364</v>
      </c>
      <c r="B1" s="9" t="s">
        <v>2</v>
      </c>
      <c r="C1" s="9"/>
      <c r="D1" s="9"/>
      <c r="E1" s="9"/>
      <c r="F1" s="9"/>
    </row>
    <row r="2" spans="1:6" ht="15" customHeight="1" x14ac:dyDescent="0.25">
      <c r="A2" s="9"/>
      <c r="B2" s="9" t="s">
        <v>3</v>
      </c>
      <c r="C2" s="9"/>
      <c r="D2" s="9"/>
      <c r="E2" s="9"/>
      <c r="F2" s="9"/>
    </row>
    <row r="3" spans="1:6" ht="30" x14ac:dyDescent="0.25">
      <c r="A3" s="3" t="s">
        <v>365</v>
      </c>
      <c r="B3" s="11" t="s">
        <v>7</v>
      </c>
      <c r="C3" s="11"/>
      <c r="D3" s="11"/>
      <c r="E3" s="11"/>
      <c r="F3" s="11"/>
    </row>
    <row r="4" spans="1:6" ht="15" customHeight="1" x14ac:dyDescent="0.25">
      <c r="A4" s="12" t="s">
        <v>366</v>
      </c>
      <c r="B4" s="11" t="s">
        <v>7</v>
      </c>
      <c r="C4" s="11"/>
      <c r="D4" s="11"/>
      <c r="E4" s="11"/>
      <c r="F4" s="11"/>
    </row>
    <row r="5" spans="1:6" ht="15" customHeight="1" x14ac:dyDescent="0.25">
      <c r="A5" s="12"/>
      <c r="B5" s="11" t="s">
        <v>367</v>
      </c>
      <c r="C5" s="11"/>
      <c r="D5" s="11"/>
      <c r="E5" s="11"/>
      <c r="F5" s="11"/>
    </row>
    <row r="6" spans="1:6" x14ac:dyDescent="0.25">
      <c r="A6" s="12"/>
      <c r="B6" s="11"/>
      <c r="C6" s="11"/>
      <c r="D6" s="11"/>
      <c r="E6" s="11"/>
      <c r="F6" s="11"/>
    </row>
    <row r="7" spans="1:6" ht="75" customHeight="1" x14ac:dyDescent="0.25">
      <c r="A7" s="12"/>
      <c r="B7" s="11" t="s">
        <v>368</v>
      </c>
      <c r="C7" s="11"/>
      <c r="D7" s="11"/>
      <c r="E7" s="11"/>
      <c r="F7" s="11"/>
    </row>
    <row r="8" spans="1:6" x14ac:dyDescent="0.25">
      <c r="A8" s="12"/>
      <c r="B8" s="11"/>
      <c r="C8" s="11"/>
      <c r="D8" s="11"/>
      <c r="E8" s="11"/>
      <c r="F8" s="11"/>
    </row>
    <row r="9" spans="1:6" ht="15" customHeight="1" x14ac:dyDescent="0.25">
      <c r="A9" s="12"/>
      <c r="B9" s="11" t="s">
        <v>369</v>
      </c>
      <c r="C9" s="11"/>
      <c r="D9" s="11" t="s">
        <v>370</v>
      </c>
      <c r="E9" s="11"/>
      <c r="F9" s="126"/>
    </row>
    <row r="10" spans="1:6" ht="15.75" thickBot="1" x14ac:dyDescent="0.3">
      <c r="A10" s="12"/>
      <c r="B10" s="11"/>
      <c r="C10" s="11"/>
      <c r="D10" s="44" t="s">
        <v>371</v>
      </c>
      <c r="E10" s="44"/>
      <c r="F10" s="126"/>
    </row>
    <row r="11" spans="1:6" ht="15.75" thickTop="1" x14ac:dyDescent="0.25">
      <c r="A11" s="12"/>
      <c r="B11" s="18">
        <v>2014</v>
      </c>
      <c r="C11" s="18"/>
      <c r="D11" s="70" t="s">
        <v>181</v>
      </c>
      <c r="E11" s="71">
        <v>2783</v>
      </c>
      <c r="F11" s="72"/>
    </row>
    <row r="12" spans="1:6" x14ac:dyDescent="0.25">
      <c r="A12" s="12"/>
      <c r="B12" s="73">
        <v>2015</v>
      </c>
      <c r="C12" s="73"/>
      <c r="D12" s="74"/>
      <c r="E12" s="75">
        <v>2630</v>
      </c>
      <c r="F12" s="76"/>
    </row>
    <row r="13" spans="1:6" x14ac:dyDescent="0.25">
      <c r="A13" s="12"/>
      <c r="B13" s="18">
        <v>2016</v>
      </c>
      <c r="C13" s="18"/>
      <c r="D13" s="70"/>
      <c r="E13" s="71">
        <v>2408</v>
      </c>
      <c r="F13" s="72"/>
    </row>
    <row r="14" spans="1:6" x14ac:dyDescent="0.25">
      <c r="A14" s="12"/>
      <c r="B14" s="73">
        <v>2017</v>
      </c>
      <c r="C14" s="73"/>
      <c r="D14" s="74"/>
      <c r="E14" s="129">
        <v>210</v>
      </c>
      <c r="F14" s="76"/>
    </row>
    <row r="15" spans="1:6" x14ac:dyDescent="0.25">
      <c r="A15" s="12"/>
      <c r="B15" s="18">
        <v>2018</v>
      </c>
      <c r="C15" s="18"/>
      <c r="D15" s="70"/>
      <c r="E15" s="131">
        <v>131</v>
      </c>
      <c r="F15" s="72"/>
    </row>
    <row r="16" spans="1:6" x14ac:dyDescent="0.25">
      <c r="A16" s="12"/>
      <c r="B16" s="73" t="s">
        <v>372</v>
      </c>
      <c r="C16" s="73"/>
      <c r="D16" s="74"/>
      <c r="E16" s="129">
        <v>11</v>
      </c>
      <c r="F16" s="76"/>
    </row>
    <row r="17" spans="1:6" ht="15.75" thickBot="1" x14ac:dyDescent="0.3">
      <c r="A17" s="12"/>
      <c r="B17" s="18"/>
      <c r="C17" s="18"/>
      <c r="D17" s="77"/>
      <c r="E17" s="132"/>
      <c r="F17" s="72"/>
    </row>
    <row r="18" spans="1:6" ht="16.5" thickTop="1" thickBot="1" x14ac:dyDescent="0.3">
      <c r="A18" s="12"/>
      <c r="B18" s="73" t="s">
        <v>373</v>
      </c>
      <c r="C18" s="73"/>
      <c r="D18" s="79" t="s">
        <v>181</v>
      </c>
      <c r="E18" s="80">
        <v>8173</v>
      </c>
      <c r="F18" s="76"/>
    </row>
    <row r="19" spans="1:6" ht="15.75" thickTop="1" x14ac:dyDescent="0.25">
      <c r="A19" s="12"/>
      <c r="B19" s="11"/>
      <c r="C19" s="11"/>
      <c r="D19" s="11"/>
      <c r="E19" s="11"/>
      <c r="F19" s="11"/>
    </row>
    <row r="20" spans="1:6" ht="30" customHeight="1" x14ac:dyDescent="0.25">
      <c r="A20" s="12"/>
      <c r="B20" s="11" t="s">
        <v>374</v>
      </c>
      <c r="C20" s="11"/>
      <c r="D20" s="11"/>
      <c r="E20" s="11"/>
      <c r="F20" s="11"/>
    </row>
  </sheetData>
  <mergeCells count="17">
    <mergeCell ref="B20:F20"/>
    <mergeCell ref="B4:F4"/>
    <mergeCell ref="B5:F5"/>
    <mergeCell ref="B6:F6"/>
    <mergeCell ref="B7:F7"/>
    <mergeCell ref="B8:F8"/>
    <mergeCell ref="B19:F19"/>
    <mergeCell ref="B9:B10"/>
    <mergeCell ref="C9:C10"/>
    <mergeCell ref="D9:E9"/>
    <mergeCell ref="D10:E10"/>
    <mergeCell ref="F9:F10"/>
    <mergeCell ref="A1:A2"/>
    <mergeCell ref="B1:F1"/>
    <mergeCell ref="B2:F2"/>
    <mergeCell ref="B3:F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3.85546875" bestFit="1" customWidth="1"/>
    <col min="2" max="2" width="36.5703125" bestFit="1" customWidth="1"/>
    <col min="3" max="3" width="28" customWidth="1"/>
    <col min="4" max="4" width="6" customWidth="1"/>
    <col min="5" max="5" width="25.28515625" customWidth="1"/>
    <col min="6" max="6" width="5.140625" customWidth="1"/>
    <col min="7" max="7" width="28" customWidth="1"/>
    <col min="8" max="8" width="6" customWidth="1"/>
    <col min="9" max="9" width="25.28515625" customWidth="1"/>
    <col min="10" max="10" width="10" customWidth="1"/>
    <col min="11" max="11" width="28" customWidth="1"/>
    <col min="12" max="12" width="6" customWidth="1"/>
    <col min="13" max="13" width="22.28515625" customWidth="1"/>
    <col min="14" max="14" width="5.140625" customWidth="1"/>
    <col min="15" max="16" width="28" customWidth="1"/>
    <col min="17" max="17" width="16" customWidth="1"/>
    <col min="18" max="18" width="10" customWidth="1"/>
    <col min="19" max="19" width="28" customWidth="1"/>
    <col min="20" max="20" width="6" customWidth="1"/>
    <col min="21" max="21" width="22.28515625" customWidth="1"/>
    <col min="22" max="22" width="5.140625" customWidth="1"/>
    <col min="23" max="24" width="28" customWidth="1"/>
    <col min="25" max="25" width="16" customWidth="1"/>
    <col min="26" max="26" width="10" customWidth="1"/>
  </cols>
  <sheetData>
    <row r="1" spans="1:26" ht="15" customHeight="1" x14ac:dyDescent="0.25">
      <c r="A1" s="9" t="s">
        <v>2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7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0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76</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377</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2"/>
      <c r="B9" s="11" t="s">
        <v>378</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379</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4"/>
      <c r="C13" s="4"/>
      <c r="D13" s="44" t="s">
        <v>345</v>
      </c>
      <c r="E13" s="44"/>
      <c r="F13" s="44"/>
      <c r="G13" s="44"/>
      <c r="H13" s="44"/>
      <c r="I13" s="44"/>
      <c r="J13" s="68"/>
    </row>
    <row r="14" spans="1:26" ht="16.5" thickTop="1" thickBot="1" x14ac:dyDescent="0.3">
      <c r="A14" s="12"/>
      <c r="B14" s="4"/>
      <c r="C14" s="4"/>
      <c r="D14" s="40">
        <v>2013</v>
      </c>
      <c r="E14" s="40"/>
      <c r="F14" s="68"/>
      <c r="G14" s="4"/>
      <c r="H14" s="40">
        <v>2012</v>
      </c>
      <c r="I14" s="40"/>
      <c r="J14" s="68"/>
    </row>
    <row r="15" spans="1:26" ht="15.75" thickTop="1" x14ac:dyDescent="0.25">
      <c r="A15" s="12"/>
      <c r="B15" s="4" t="s">
        <v>380</v>
      </c>
      <c r="C15" s="4"/>
      <c r="D15" s="41"/>
      <c r="E15" s="41"/>
      <c r="F15" s="68"/>
      <c r="G15" s="4"/>
      <c r="H15" s="41"/>
      <c r="I15" s="41"/>
      <c r="J15" s="68"/>
    </row>
    <row r="16" spans="1:26" x14ac:dyDescent="0.25">
      <c r="A16" s="12"/>
      <c r="B16" s="18" t="s">
        <v>381</v>
      </c>
      <c r="C16" s="18"/>
      <c r="D16" s="70" t="s">
        <v>181</v>
      </c>
      <c r="E16" s="71">
        <v>7652</v>
      </c>
      <c r="F16" s="72"/>
      <c r="G16" s="18"/>
      <c r="H16" s="70" t="s">
        <v>181</v>
      </c>
      <c r="I16" s="71">
        <v>9091</v>
      </c>
      <c r="J16" s="72"/>
    </row>
    <row r="17" spans="1:26" x14ac:dyDescent="0.25">
      <c r="A17" s="12"/>
      <c r="B17" s="73" t="s">
        <v>382</v>
      </c>
      <c r="C17" s="73"/>
      <c r="D17" s="74"/>
      <c r="E17" s="75">
        <v>210894</v>
      </c>
      <c r="F17" s="76"/>
      <c r="G17" s="73"/>
      <c r="H17" s="74"/>
      <c r="I17" s="75">
        <v>181815</v>
      </c>
      <c r="J17" s="76"/>
    </row>
    <row r="18" spans="1:26" x14ac:dyDescent="0.25">
      <c r="A18" s="12"/>
      <c r="B18" s="18" t="s">
        <v>383</v>
      </c>
      <c r="C18" s="18"/>
      <c r="D18" s="70"/>
      <c r="E18" s="71">
        <v>14414</v>
      </c>
      <c r="F18" s="72"/>
      <c r="G18" s="18"/>
      <c r="H18" s="70"/>
      <c r="I18" s="71">
        <v>14086</v>
      </c>
      <c r="J18" s="72"/>
    </row>
    <row r="19" spans="1:26" x14ac:dyDescent="0.25">
      <c r="A19" s="12"/>
      <c r="B19" s="73" t="s">
        <v>384</v>
      </c>
      <c r="C19" s="73"/>
      <c r="D19" s="74"/>
      <c r="E19" s="129">
        <v>614</v>
      </c>
      <c r="F19" s="76"/>
      <c r="G19" s="73"/>
      <c r="H19" s="74"/>
      <c r="I19" s="129">
        <v>772</v>
      </c>
      <c r="J19" s="76"/>
    </row>
    <row r="20" spans="1:26" ht="30" x14ac:dyDescent="0.25">
      <c r="A20" s="12"/>
      <c r="B20" s="18" t="s">
        <v>385</v>
      </c>
      <c r="C20" s="18"/>
      <c r="D20" s="70"/>
      <c r="E20" s="71">
        <v>9791</v>
      </c>
      <c r="F20" s="72"/>
      <c r="G20" s="18"/>
      <c r="H20" s="70"/>
      <c r="I20" s="71">
        <v>9483</v>
      </c>
      <c r="J20" s="72"/>
    </row>
    <row r="21" spans="1:26" ht="15.75" thickBot="1" x14ac:dyDescent="0.3">
      <c r="A21" s="12"/>
      <c r="B21" s="73" t="s">
        <v>386</v>
      </c>
      <c r="C21" s="73"/>
      <c r="D21" s="133"/>
      <c r="E21" s="134" t="s">
        <v>387</v>
      </c>
      <c r="F21" s="76" t="s">
        <v>240</v>
      </c>
      <c r="G21" s="73"/>
      <c r="H21" s="133"/>
      <c r="I21" s="134" t="s">
        <v>388</v>
      </c>
      <c r="J21" s="76" t="s">
        <v>240</v>
      </c>
    </row>
    <row r="22" spans="1:26" ht="16.5" thickTop="1" thickBot="1" x14ac:dyDescent="0.3">
      <c r="A22" s="12"/>
      <c r="B22" s="18" t="s">
        <v>389</v>
      </c>
      <c r="C22" s="18"/>
      <c r="D22" s="135"/>
      <c r="E22" s="136" t="s">
        <v>236</v>
      </c>
      <c r="F22" s="72"/>
      <c r="G22" s="18"/>
      <c r="H22" s="135"/>
      <c r="I22" s="136" t="s">
        <v>236</v>
      </c>
      <c r="J22" s="72"/>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30" customHeight="1" x14ac:dyDescent="0.25">
      <c r="A24" s="12"/>
      <c r="B24" s="11" t="s">
        <v>390</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30" customHeight="1" x14ac:dyDescent="0.25">
      <c r="A26" s="12"/>
      <c r="B26" s="11" t="s">
        <v>391</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11" t="s">
        <v>392</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c r="B30" s="11" t="s">
        <v>393</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38"/>
      <c r="C31" s="138"/>
      <c r="D31" s="138"/>
      <c r="E31" s="138"/>
      <c r="F31" s="138"/>
      <c r="G31" s="138"/>
      <c r="H31" s="138"/>
      <c r="I31" s="138"/>
      <c r="J31" s="138"/>
      <c r="K31" s="138"/>
      <c r="L31" s="138"/>
      <c r="M31" s="138"/>
      <c r="N31" s="138"/>
      <c r="O31" s="138"/>
      <c r="P31" s="138"/>
      <c r="Q31" s="138"/>
      <c r="R31" s="138"/>
      <c r="S31" s="138"/>
      <c r="T31" s="138"/>
      <c r="U31" s="138"/>
      <c r="V31" s="138"/>
      <c r="W31" s="138"/>
      <c r="X31" s="138"/>
      <c r="Y31" s="138"/>
      <c r="Z31" s="138"/>
    </row>
    <row r="32" spans="1:26" ht="15.75" thickBot="1" x14ac:dyDescent="0.3">
      <c r="A32" s="12"/>
      <c r="B32" s="4"/>
      <c r="C32" s="4"/>
      <c r="D32" s="44" t="s">
        <v>254</v>
      </c>
      <c r="E32" s="44"/>
      <c r="F32" s="44"/>
      <c r="G32" s="44"/>
      <c r="H32" s="44"/>
      <c r="I32" s="44"/>
      <c r="J32" s="44"/>
      <c r="K32" s="44"/>
      <c r="L32" s="44"/>
      <c r="M32" s="44"/>
      <c r="N32" s="44"/>
      <c r="O32" s="44"/>
      <c r="P32" s="44"/>
      <c r="Q32" s="44"/>
      <c r="R32" s="44"/>
      <c r="S32" s="44"/>
      <c r="T32" s="44"/>
      <c r="U32" s="44"/>
      <c r="V32" s="44"/>
      <c r="W32" s="44"/>
      <c r="X32" s="44"/>
      <c r="Y32" s="44"/>
      <c r="Z32" s="68"/>
    </row>
    <row r="33" spans="1:26" ht="16.5" thickTop="1" thickBot="1" x14ac:dyDescent="0.3">
      <c r="A33" s="12"/>
      <c r="B33" s="69"/>
      <c r="C33" s="4"/>
      <c r="D33" s="40">
        <v>2013</v>
      </c>
      <c r="E33" s="40"/>
      <c r="F33" s="40"/>
      <c r="G33" s="40"/>
      <c r="H33" s="40"/>
      <c r="I33" s="40"/>
      <c r="J33" s="68"/>
      <c r="K33" s="4"/>
      <c r="L33" s="40">
        <v>2012</v>
      </c>
      <c r="M33" s="40"/>
      <c r="N33" s="40"/>
      <c r="O33" s="40"/>
      <c r="P33" s="40"/>
      <c r="Q33" s="40"/>
      <c r="R33" s="68"/>
      <c r="S33" s="4"/>
      <c r="T33" s="40">
        <v>2011</v>
      </c>
      <c r="U33" s="40"/>
      <c r="V33" s="40"/>
      <c r="W33" s="40"/>
      <c r="X33" s="40"/>
      <c r="Y33" s="40"/>
      <c r="Z33" s="68"/>
    </row>
    <row r="34" spans="1:26" ht="15.75" thickTop="1" x14ac:dyDescent="0.25">
      <c r="A34" s="12"/>
      <c r="B34" s="18" t="s">
        <v>394</v>
      </c>
      <c r="C34" s="18"/>
      <c r="D34" s="70" t="s">
        <v>181</v>
      </c>
      <c r="E34" s="131" t="s">
        <v>395</v>
      </c>
      <c r="F34" s="72" t="s">
        <v>240</v>
      </c>
      <c r="G34" s="18"/>
      <c r="H34" s="70"/>
      <c r="I34" s="131" t="s">
        <v>396</v>
      </c>
      <c r="J34" s="72" t="s">
        <v>397</v>
      </c>
      <c r="K34" s="18"/>
      <c r="L34" s="70" t="s">
        <v>181</v>
      </c>
      <c r="M34" s="131" t="s">
        <v>398</v>
      </c>
      <c r="N34" s="72" t="s">
        <v>240</v>
      </c>
      <c r="O34" s="18"/>
      <c r="P34" s="70"/>
      <c r="Q34" s="131" t="s">
        <v>396</v>
      </c>
      <c r="R34" s="72" t="s">
        <v>397</v>
      </c>
      <c r="S34" s="18"/>
      <c r="T34" s="70" t="s">
        <v>181</v>
      </c>
      <c r="U34" s="131" t="s">
        <v>399</v>
      </c>
      <c r="V34" s="72" t="s">
        <v>240</v>
      </c>
      <c r="W34" s="18"/>
      <c r="X34" s="70"/>
      <c r="Y34" s="131" t="s">
        <v>396</v>
      </c>
      <c r="Z34" s="72" t="s">
        <v>397</v>
      </c>
    </row>
    <row r="35" spans="1:26" x14ac:dyDescent="0.25">
      <c r="A35" s="12"/>
      <c r="B35" s="73" t="s">
        <v>400</v>
      </c>
      <c r="C35" s="73"/>
      <c r="D35" s="74"/>
      <c r="E35" s="129">
        <v>6</v>
      </c>
      <c r="F35" s="76"/>
      <c r="G35" s="73"/>
      <c r="H35" s="74"/>
      <c r="I35" s="129" t="s">
        <v>236</v>
      </c>
      <c r="J35" s="76"/>
      <c r="K35" s="73"/>
      <c r="L35" s="74"/>
      <c r="M35" s="129">
        <v>163</v>
      </c>
      <c r="N35" s="76"/>
      <c r="O35" s="73"/>
      <c r="P35" s="74"/>
      <c r="Q35" s="129">
        <v>0.2</v>
      </c>
      <c r="R35" s="76"/>
      <c r="S35" s="73"/>
      <c r="T35" s="74"/>
      <c r="U35" s="129" t="s">
        <v>401</v>
      </c>
      <c r="V35" s="76" t="s">
        <v>240</v>
      </c>
      <c r="W35" s="73"/>
      <c r="X35" s="74"/>
      <c r="Y35" s="129" t="s">
        <v>236</v>
      </c>
      <c r="Z35" s="76"/>
    </row>
    <row r="36" spans="1:26" ht="30" x14ac:dyDescent="0.25">
      <c r="A36" s="12"/>
      <c r="B36" s="18" t="s">
        <v>402</v>
      </c>
      <c r="C36" s="18"/>
      <c r="D36" s="70"/>
      <c r="E36" s="131" t="s">
        <v>403</v>
      </c>
      <c r="F36" s="72" t="s">
        <v>240</v>
      </c>
      <c r="G36" s="18"/>
      <c r="H36" s="70"/>
      <c r="I36" s="131" t="s">
        <v>404</v>
      </c>
      <c r="J36" s="72" t="s">
        <v>240</v>
      </c>
      <c r="K36" s="18"/>
      <c r="L36" s="70"/>
      <c r="M36" s="131" t="s">
        <v>405</v>
      </c>
      <c r="N36" s="72" t="s">
        <v>240</v>
      </c>
      <c r="O36" s="18"/>
      <c r="P36" s="70"/>
      <c r="Q36" s="131" t="s">
        <v>404</v>
      </c>
      <c r="R36" s="72" t="s">
        <v>240</v>
      </c>
      <c r="S36" s="18"/>
      <c r="T36" s="70"/>
      <c r="U36" s="131" t="s">
        <v>406</v>
      </c>
      <c r="V36" s="72" t="s">
        <v>240</v>
      </c>
      <c r="W36" s="18"/>
      <c r="X36" s="70"/>
      <c r="Y36" s="131" t="s">
        <v>407</v>
      </c>
      <c r="Z36" s="72" t="s">
        <v>240</v>
      </c>
    </row>
    <row r="37" spans="1:26" ht="30" x14ac:dyDescent="0.25">
      <c r="A37" s="12"/>
      <c r="B37" s="73" t="s">
        <v>408</v>
      </c>
      <c r="C37" s="73"/>
      <c r="D37" s="74"/>
      <c r="E37" s="129" t="s">
        <v>409</v>
      </c>
      <c r="F37" s="76" t="s">
        <v>240</v>
      </c>
      <c r="G37" s="73"/>
      <c r="H37" s="74"/>
      <c r="I37" s="129" t="s">
        <v>410</v>
      </c>
      <c r="J37" s="76" t="s">
        <v>240</v>
      </c>
      <c r="K37" s="73"/>
      <c r="L37" s="74"/>
      <c r="M37" s="129" t="s">
        <v>411</v>
      </c>
      <c r="N37" s="76" t="s">
        <v>240</v>
      </c>
      <c r="O37" s="73"/>
      <c r="P37" s="74"/>
      <c r="Q37" s="129" t="s">
        <v>412</v>
      </c>
      <c r="R37" s="76" t="s">
        <v>240</v>
      </c>
      <c r="S37" s="73"/>
      <c r="T37" s="74"/>
      <c r="U37" s="129" t="s">
        <v>413</v>
      </c>
      <c r="V37" s="76" t="s">
        <v>240</v>
      </c>
      <c r="W37" s="73"/>
      <c r="X37" s="74"/>
      <c r="Y37" s="129" t="s">
        <v>412</v>
      </c>
      <c r="Z37" s="76" t="s">
        <v>240</v>
      </c>
    </row>
    <row r="38" spans="1:26" x14ac:dyDescent="0.25">
      <c r="A38" s="12"/>
      <c r="B38" s="18" t="s">
        <v>414</v>
      </c>
      <c r="C38" s="18"/>
      <c r="D38" s="70"/>
      <c r="E38" s="71">
        <v>28118</v>
      </c>
      <c r="F38" s="72"/>
      <c r="G38" s="18"/>
      <c r="H38" s="70"/>
      <c r="I38" s="131">
        <v>52.1</v>
      </c>
      <c r="J38" s="72"/>
      <c r="K38" s="18"/>
      <c r="L38" s="70"/>
      <c r="M38" s="71">
        <v>23802</v>
      </c>
      <c r="N38" s="72"/>
      <c r="O38" s="18"/>
      <c r="P38" s="70"/>
      <c r="Q38" s="131">
        <v>34.1</v>
      </c>
      <c r="R38" s="72"/>
      <c r="S38" s="18"/>
      <c r="T38" s="70"/>
      <c r="U38" s="71">
        <v>16181</v>
      </c>
      <c r="V38" s="72"/>
      <c r="W38" s="18"/>
      <c r="X38" s="70"/>
      <c r="Y38" s="131">
        <v>32.799999999999997</v>
      </c>
      <c r="Z38" s="72"/>
    </row>
    <row r="39" spans="1:26" x14ac:dyDescent="0.25">
      <c r="A39" s="12"/>
      <c r="B39" s="73" t="s">
        <v>415</v>
      </c>
      <c r="C39" s="73"/>
      <c r="D39" s="74"/>
      <c r="E39" s="129" t="s">
        <v>416</v>
      </c>
      <c r="F39" s="76" t="s">
        <v>240</v>
      </c>
      <c r="G39" s="73"/>
      <c r="H39" s="74"/>
      <c r="I39" s="129" t="s">
        <v>417</v>
      </c>
      <c r="J39" s="76" t="s">
        <v>240</v>
      </c>
      <c r="K39" s="73"/>
      <c r="L39" s="74"/>
      <c r="M39" s="129" t="s">
        <v>236</v>
      </c>
      <c r="N39" s="76"/>
      <c r="O39" s="73"/>
      <c r="P39" s="74"/>
      <c r="Q39" s="129" t="s">
        <v>236</v>
      </c>
      <c r="R39" s="76"/>
      <c r="S39" s="73"/>
      <c r="T39" s="74"/>
      <c r="U39" s="129" t="s">
        <v>236</v>
      </c>
      <c r="V39" s="76"/>
      <c r="W39" s="73"/>
      <c r="X39" s="74"/>
      <c r="Y39" s="129" t="s">
        <v>236</v>
      </c>
      <c r="Z39" s="76"/>
    </row>
    <row r="40" spans="1:26" ht="15.75" thickBot="1" x14ac:dyDescent="0.3">
      <c r="A40" s="12"/>
      <c r="B40" s="18" t="s">
        <v>263</v>
      </c>
      <c r="C40" s="18"/>
      <c r="D40" s="77"/>
      <c r="E40" s="132" t="s">
        <v>418</v>
      </c>
      <c r="F40" s="72" t="s">
        <v>240</v>
      </c>
      <c r="G40" s="18"/>
      <c r="H40" s="77"/>
      <c r="I40" s="132" t="s">
        <v>419</v>
      </c>
      <c r="J40" s="72" t="s">
        <v>240</v>
      </c>
      <c r="K40" s="18"/>
      <c r="L40" s="77"/>
      <c r="M40" s="78">
        <v>2771</v>
      </c>
      <c r="N40" s="72"/>
      <c r="O40" s="18"/>
      <c r="P40" s="77"/>
      <c r="Q40" s="132">
        <v>4</v>
      </c>
      <c r="R40" s="72"/>
      <c r="S40" s="18"/>
      <c r="T40" s="77"/>
      <c r="U40" s="78">
        <v>2755</v>
      </c>
      <c r="V40" s="72"/>
      <c r="W40" s="18"/>
      <c r="X40" s="77"/>
      <c r="Y40" s="132">
        <v>5.6</v>
      </c>
      <c r="Z40" s="72"/>
    </row>
    <row r="41" spans="1:26" ht="31.5" thickTop="1" thickBot="1" x14ac:dyDescent="0.3">
      <c r="A41" s="12"/>
      <c r="B41" s="73" t="s">
        <v>420</v>
      </c>
      <c r="C41" s="73"/>
      <c r="D41" s="79" t="s">
        <v>181</v>
      </c>
      <c r="E41" s="137" t="s">
        <v>236</v>
      </c>
      <c r="F41" s="76"/>
      <c r="G41" s="73"/>
      <c r="H41" s="79"/>
      <c r="I41" s="137" t="s">
        <v>236</v>
      </c>
      <c r="J41" s="76" t="s">
        <v>182</v>
      </c>
      <c r="K41" s="73"/>
      <c r="L41" s="79" t="s">
        <v>181</v>
      </c>
      <c r="M41" s="137" t="s">
        <v>236</v>
      </c>
      <c r="N41" s="76"/>
      <c r="O41" s="73"/>
      <c r="P41" s="79"/>
      <c r="Q41" s="137" t="s">
        <v>236</v>
      </c>
      <c r="R41" s="76" t="s">
        <v>182</v>
      </c>
      <c r="S41" s="73"/>
      <c r="T41" s="79" t="s">
        <v>181</v>
      </c>
      <c r="U41" s="137" t="s">
        <v>236</v>
      </c>
      <c r="V41" s="76"/>
      <c r="W41" s="73"/>
      <c r="X41" s="79"/>
      <c r="Y41" s="137" t="s">
        <v>236</v>
      </c>
      <c r="Z41" s="76" t="s">
        <v>182</v>
      </c>
    </row>
  </sheetData>
  <mergeCells count="32">
    <mergeCell ref="B12:Z12"/>
    <mergeCell ref="B23:Z23"/>
    <mergeCell ref="B24:Z24"/>
    <mergeCell ref="B25:Z25"/>
    <mergeCell ref="B26:Z26"/>
    <mergeCell ref="B27:Z27"/>
    <mergeCell ref="B6:Z6"/>
    <mergeCell ref="B7:Z7"/>
    <mergeCell ref="B8:Z8"/>
    <mergeCell ref="B9:Z9"/>
    <mergeCell ref="B10:Z10"/>
    <mergeCell ref="B11:Z11"/>
    <mergeCell ref="D33:I33"/>
    <mergeCell ref="L33:Q33"/>
    <mergeCell ref="T33:Y33"/>
    <mergeCell ref="A1:A2"/>
    <mergeCell ref="B1:Z1"/>
    <mergeCell ref="B2:Z2"/>
    <mergeCell ref="B3:Z3"/>
    <mergeCell ref="A4:A41"/>
    <mergeCell ref="B4:Z4"/>
    <mergeCell ref="B5:Z5"/>
    <mergeCell ref="D13:I13"/>
    <mergeCell ref="D14:E14"/>
    <mergeCell ref="H14:I14"/>
    <mergeCell ref="D15:E15"/>
    <mergeCell ref="H15:I15"/>
    <mergeCell ref="D32:Y32"/>
    <mergeCell ref="B28:Z28"/>
    <mergeCell ref="B29:Z29"/>
    <mergeCell ref="B30:Z30"/>
    <mergeCell ref="B31:Z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421</v>
      </c>
      <c r="B1" s="1" t="s">
        <v>2</v>
      </c>
    </row>
    <row r="2" spans="1:2" x14ac:dyDescent="0.25">
      <c r="A2" s="9"/>
      <c r="B2" s="1" t="s">
        <v>3</v>
      </c>
    </row>
    <row r="3" spans="1:2" x14ac:dyDescent="0.25">
      <c r="A3" s="3" t="s">
        <v>422</v>
      </c>
      <c r="B3" s="4" t="s">
        <v>7</v>
      </c>
    </row>
    <row r="4" spans="1:2" x14ac:dyDescent="0.25">
      <c r="A4" s="12" t="s">
        <v>421</v>
      </c>
      <c r="B4" s="4" t="s">
        <v>7</v>
      </c>
    </row>
    <row r="5" spans="1:2" x14ac:dyDescent="0.25">
      <c r="A5" s="12"/>
      <c r="B5" s="4" t="s">
        <v>423</v>
      </c>
    </row>
    <row r="6" spans="1:2" x14ac:dyDescent="0.25">
      <c r="A6" s="12"/>
      <c r="B6" s="4"/>
    </row>
    <row r="7" spans="1:2" ht="90" x14ac:dyDescent="0.25">
      <c r="A7" s="12"/>
      <c r="B7" s="4" t="s">
        <v>424</v>
      </c>
    </row>
    <row r="8" spans="1:2" x14ac:dyDescent="0.25">
      <c r="A8" s="12"/>
      <c r="B8" s="4"/>
    </row>
    <row r="9" spans="1:2" ht="409.5" x14ac:dyDescent="0.25">
      <c r="A9" s="12"/>
      <c r="B9" s="4" t="s">
        <v>42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4.140625" bestFit="1" customWidth="1"/>
    <col min="2" max="4" width="36.5703125" bestFit="1" customWidth="1"/>
    <col min="5" max="5" width="23.140625" customWidth="1"/>
    <col min="6" max="6" width="10.5703125" customWidth="1"/>
    <col min="7" max="7" width="16.28515625" customWidth="1"/>
    <col min="8" max="8" width="8" customWidth="1"/>
    <col min="9" max="9" width="23.140625" customWidth="1"/>
    <col min="10" max="10" width="10.5703125" customWidth="1"/>
    <col min="11" max="11" width="16.28515625" customWidth="1"/>
    <col min="12" max="12" width="8" customWidth="1"/>
    <col min="13" max="13" width="27.42578125" customWidth="1"/>
    <col min="14" max="14" width="10.5703125" customWidth="1"/>
    <col min="15" max="15" width="20.5703125" customWidth="1"/>
    <col min="16" max="16" width="8" customWidth="1"/>
    <col min="17" max="17" width="20.5703125" customWidth="1"/>
    <col min="18" max="18" width="7.5703125" customWidth="1"/>
    <col min="19" max="19" width="16.28515625" customWidth="1"/>
    <col min="20" max="20" width="36.5703125" customWidth="1"/>
    <col min="21" max="21" width="23.140625" customWidth="1"/>
    <col min="22" max="22" width="8" customWidth="1"/>
    <col min="23" max="23" width="20.5703125" customWidth="1"/>
    <col min="24" max="24" width="8" customWidth="1"/>
    <col min="25" max="25" width="20.5703125" customWidth="1"/>
    <col min="26" max="26" width="7.5703125" customWidth="1"/>
  </cols>
  <sheetData>
    <row r="1" spans="1:26" ht="15" customHeight="1" x14ac:dyDescent="0.25">
      <c r="A1" s="9" t="s">
        <v>42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2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2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28</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429</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430</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431</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60" x14ac:dyDescent="0.25">
      <c r="A13" s="12"/>
      <c r="B13" s="139" t="s">
        <v>432</v>
      </c>
      <c r="C13" s="4" t="s">
        <v>433</v>
      </c>
    </row>
    <row r="14" spans="1:26" ht="45" x14ac:dyDescent="0.25">
      <c r="A14" s="12"/>
      <c r="B14" s="139" t="s">
        <v>432</v>
      </c>
      <c r="C14" s="4" t="s">
        <v>434</v>
      </c>
    </row>
    <row r="15" spans="1:26" ht="60" x14ac:dyDescent="0.25">
      <c r="A15" s="12"/>
      <c r="B15" s="139" t="s">
        <v>432</v>
      </c>
      <c r="C15" s="4" t="s">
        <v>435</v>
      </c>
    </row>
    <row r="16" spans="1:26" ht="30" x14ac:dyDescent="0.25">
      <c r="A16" s="12"/>
      <c r="B16" s="139" t="s">
        <v>432</v>
      </c>
      <c r="C16" s="4" t="s">
        <v>436</v>
      </c>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30" customHeight="1" x14ac:dyDescent="0.25">
      <c r="A18" s="12"/>
      <c r="B18" s="11" t="s">
        <v>43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30" customHeight="1" x14ac:dyDescent="0.25">
      <c r="A20" s="12"/>
      <c r="B20" s="11" t="s">
        <v>438</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439</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440</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2"/>
      <c r="B26" s="2"/>
      <c r="C26" s="2"/>
      <c r="D26" s="64" t="s">
        <v>441</v>
      </c>
      <c r="E26" s="64"/>
      <c r="F26" s="64"/>
      <c r="G26" s="64"/>
      <c r="H26" s="64"/>
      <c r="I26" s="64"/>
      <c r="J26" s="64"/>
      <c r="K26" s="64"/>
      <c r="L26" s="64"/>
      <c r="M26" s="64"/>
      <c r="N26" s="46"/>
    </row>
    <row r="27" spans="1:26" ht="16.5" thickTop="1" thickBot="1" x14ac:dyDescent="0.3">
      <c r="A27" s="12"/>
      <c r="B27" s="2"/>
      <c r="C27" s="2"/>
      <c r="D27" s="92">
        <v>2013</v>
      </c>
      <c r="E27" s="92"/>
      <c r="F27" s="46"/>
      <c r="G27" s="2"/>
      <c r="H27" s="92">
        <v>2012</v>
      </c>
      <c r="I27" s="92"/>
      <c r="J27" s="46"/>
      <c r="K27" s="2"/>
      <c r="L27" s="92">
        <v>2011</v>
      </c>
      <c r="M27" s="92"/>
      <c r="N27" s="46"/>
    </row>
    <row r="28" spans="1:26" ht="15.75" thickTop="1" x14ac:dyDescent="0.25">
      <c r="A28" s="12"/>
      <c r="B28" s="82" t="s">
        <v>442</v>
      </c>
      <c r="C28" s="82"/>
      <c r="D28" s="83" t="s">
        <v>181</v>
      </c>
      <c r="E28" s="84">
        <v>6239</v>
      </c>
      <c r="F28" s="85"/>
      <c r="G28" s="82"/>
      <c r="H28" s="83" t="s">
        <v>181</v>
      </c>
      <c r="I28" s="84">
        <v>4813</v>
      </c>
      <c r="J28" s="85"/>
      <c r="K28" s="82"/>
      <c r="L28" s="83" t="s">
        <v>181</v>
      </c>
      <c r="M28" s="84">
        <v>9308</v>
      </c>
      <c r="N28" s="85"/>
    </row>
    <row r="29" spans="1:26" x14ac:dyDescent="0.25">
      <c r="A29" s="12"/>
      <c r="B29" s="86" t="s">
        <v>443</v>
      </c>
      <c r="C29" s="86"/>
      <c r="D29" s="87"/>
      <c r="E29" s="114">
        <v>149</v>
      </c>
      <c r="F29" s="89"/>
      <c r="G29" s="86"/>
      <c r="H29" s="87"/>
      <c r="I29" s="114">
        <v>314</v>
      </c>
      <c r="J29" s="89"/>
      <c r="K29" s="86"/>
      <c r="L29" s="87"/>
      <c r="M29" s="114">
        <v>307</v>
      </c>
      <c r="N29" s="89"/>
    </row>
    <row r="30" spans="1:26" ht="15.75" thickBot="1" x14ac:dyDescent="0.3">
      <c r="A30" s="12"/>
      <c r="B30" s="82" t="s">
        <v>444</v>
      </c>
      <c r="C30" s="82"/>
      <c r="D30" s="49"/>
      <c r="E30" s="50">
        <v>128</v>
      </c>
      <c r="F30" s="85"/>
      <c r="G30" s="82"/>
      <c r="H30" s="49"/>
      <c r="I30" s="50">
        <v>670</v>
      </c>
      <c r="J30" s="85"/>
      <c r="K30" s="82"/>
      <c r="L30" s="49"/>
      <c r="M30" s="58">
        <v>1899</v>
      </c>
      <c r="N30" s="85"/>
    </row>
    <row r="31" spans="1:26" ht="16.5" thickTop="1" thickBot="1" x14ac:dyDescent="0.3">
      <c r="A31" s="12"/>
      <c r="B31" s="86" t="s">
        <v>445</v>
      </c>
      <c r="C31" s="86"/>
      <c r="D31" s="90" t="s">
        <v>181</v>
      </c>
      <c r="E31" s="91">
        <v>6516</v>
      </c>
      <c r="F31" s="89"/>
      <c r="G31" s="86"/>
      <c r="H31" s="90" t="s">
        <v>181</v>
      </c>
      <c r="I31" s="91">
        <v>5797</v>
      </c>
      <c r="J31" s="89"/>
      <c r="K31" s="86"/>
      <c r="L31" s="90" t="s">
        <v>181</v>
      </c>
      <c r="M31" s="91">
        <v>11514</v>
      </c>
      <c r="N31" s="89"/>
    </row>
    <row r="32" spans="1:26" ht="15.75" thickTop="1" x14ac:dyDescent="0.25">
      <c r="A32" s="12"/>
      <c r="B32" s="82"/>
      <c r="C32" s="82"/>
      <c r="D32" s="83"/>
      <c r="E32" s="113"/>
      <c r="F32" s="85"/>
      <c r="G32" s="82"/>
      <c r="H32" s="83"/>
      <c r="I32" s="113"/>
      <c r="J32" s="85"/>
      <c r="K32" s="82"/>
      <c r="L32" s="83"/>
      <c r="M32" s="113"/>
      <c r="N32" s="85"/>
    </row>
    <row r="33" spans="1:26" x14ac:dyDescent="0.25">
      <c r="A33" s="12"/>
      <c r="B33" s="86" t="s">
        <v>446</v>
      </c>
      <c r="C33" s="86"/>
      <c r="D33" s="87"/>
      <c r="E33" s="114"/>
      <c r="F33" s="89"/>
      <c r="G33" s="86"/>
      <c r="H33" s="87"/>
      <c r="I33" s="114"/>
      <c r="J33" s="89"/>
      <c r="K33" s="86"/>
      <c r="L33" s="87"/>
      <c r="M33" s="114"/>
      <c r="N33" s="89"/>
    </row>
    <row r="34" spans="1:26" x14ac:dyDescent="0.25">
      <c r="A34" s="12"/>
      <c r="B34" s="82" t="s">
        <v>38</v>
      </c>
      <c r="C34" s="82"/>
      <c r="D34" s="83" t="s">
        <v>181</v>
      </c>
      <c r="E34" s="84">
        <v>1041</v>
      </c>
      <c r="F34" s="85"/>
      <c r="G34" s="82"/>
      <c r="H34" s="83" t="s">
        <v>181</v>
      </c>
      <c r="I34" s="113">
        <v>888</v>
      </c>
      <c r="J34" s="85"/>
      <c r="K34" s="82"/>
      <c r="L34" s="83" t="s">
        <v>181</v>
      </c>
      <c r="M34" s="84">
        <v>1798</v>
      </c>
      <c r="N34" s="85"/>
    </row>
    <row r="35" spans="1:26" x14ac:dyDescent="0.25">
      <c r="A35" s="12"/>
      <c r="B35" s="86" t="s">
        <v>40</v>
      </c>
      <c r="C35" s="86"/>
      <c r="D35" s="87"/>
      <c r="E35" s="88">
        <v>2118</v>
      </c>
      <c r="F35" s="89"/>
      <c r="G35" s="86"/>
      <c r="H35" s="87"/>
      <c r="I35" s="88">
        <v>1626</v>
      </c>
      <c r="J35" s="89"/>
      <c r="K35" s="86"/>
      <c r="L35" s="87"/>
      <c r="M35" s="88">
        <v>2981</v>
      </c>
      <c r="N35" s="89"/>
    </row>
    <row r="36" spans="1:26" x14ac:dyDescent="0.25">
      <c r="A36" s="12"/>
      <c r="B36" s="82" t="s">
        <v>447</v>
      </c>
      <c r="C36" s="82"/>
      <c r="D36" s="83"/>
      <c r="E36" s="84">
        <v>3428</v>
      </c>
      <c r="F36" s="85"/>
      <c r="G36" s="82"/>
      <c r="H36" s="83"/>
      <c r="I36" s="84">
        <v>3218</v>
      </c>
      <c r="J36" s="85"/>
      <c r="K36" s="82"/>
      <c r="L36" s="83"/>
      <c r="M36" s="84">
        <v>6815</v>
      </c>
      <c r="N36" s="85"/>
    </row>
    <row r="37" spans="1:26" x14ac:dyDescent="0.25">
      <c r="A37" s="12"/>
      <c r="B37" s="86" t="s">
        <v>42</v>
      </c>
      <c r="C37" s="86"/>
      <c r="D37" s="87"/>
      <c r="E37" s="114" t="s">
        <v>448</v>
      </c>
      <c r="F37" s="89" t="s">
        <v>240</v>
      </c>
      <c r="G37" s="86"/>
      <c r="H37" s="87"/>
      <c r="I37" s="114">
        <v>65</v>
      </c>
      <c r="J37" s="89"/>
      <c r="K37" s="86"/>
      <c r="L37" s="87"/>
      <c r="M37" s="114" t="s">
        <v>449</v>
      </c>
      <c r="N37" s="89" t="s">
        <v>240</v>
      </c>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12"/>
      <c r="B39" s="11" t="s">
        <v>450</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c r="B41" s="11" t="s">
        <v>451</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30" customHeight="1" x14ac:dyDescent="0.25">
      <c r="A43" s="12"/>
      <c r="B43" s="11" t="s">
        <v>452</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15.75" thickTop="1" x14ac:dyDescent="0.25">
      <c r="A45" s="12"/>
      <c r="B45" s="143" t="s">
        <v>453</v>
      </c>
      <c r="C45" s="59" t="s">
        <v>275</v>
      </c>
      <c r="D45" s="63" t="s">
        <v>454</v>
      </c>
      <c r="E45" s="63"/>
      <c r="F45" s="63"/>
      <c r="G45" s="63"/>
      <c r="H45" s="63"/>
      <c r="I45" s="63"/>
      <c r="J45" s="65"/>
      <c r="K45" s="59"/>
      <c r="L45" s="63" t="s">
        <v>454</v>
      </c>
      <c r="M45" s="63"/>
      <c r="N45" s="63"/>
      <c r="O45" s="63"/>
      <c r="P45" s="63"/>
      <c r="Q45" s="63"/>
      <c r="R45" s="65"/>
      <c r="S45" s="59"/>
      <c r="T45" s="63" t="s">
        <v>457</v>
      </c>
      <c r="U45" s="63"/>
      <c r="V45" s="63"/>
      <c r="W45" s="63"/>
      <c r="X45" s="63"/>
      <c r="Y45" s="63"/>
      <c r="Z45" s="65"/>
    </row>
    <row r="46" spans="1:26" ht="15.75" thickBot="1" x14ac:dyDescent="0.3">
      <c r="A46" s="12"/>
      <c r="B46" s="144"/>
      <c r="C46" s="60"/>
      <c r="D46" s="64" t="s">
        <v>455</v>
      </c>
      <c r="E46" s="64"/>
      <c r="F46" s="64"/>
      <c r="G46" s="64"/>
      <c r="H46" s="64"/>
      <c r="I46" s="64"/>
      <c r="J46" s="66"/>
      <c r="K46" s="60"/>
      <c r="L46" s="64" t="s">
        <v>456</v>
      </c>
      <c r="M46" s="64"/>
      <c r="N46" s="64"/>
      <c r="O46" s="64"/>
      <c r="P46" s="64"/>
      <c r="Q46" s="64"/>
      <c r="R46" s="66"/>
      <c r="S46" s="60"/>
      <c r="T46" s="64" t="s">
        <v>458</v>
      </c>
      <c r="U46" s="64"/>
      <c r="V46" s="64"/>
      <c r="W46" s="64"/>
      <c r="X46" s="64"/>
      <c r="Y46" s="64"/>
      <c r="Z46" s="66"/>
    </row>
    <row r="47" spans="1:26" ht="16.5" thickTop="1" thickBot="1" x14ac:dyDescent="0.3">
      <c r="A47" s="12"/>
      <c r="B47" s="140" t="s">
        <v>459</v>
      </c>
      <c r="C47" s="140"/>
      <c r="D47" s="92" t="s">
        <v>455</v>
      </c>
      <c r="E47" s="92"/>
      <c r="F47" s="141"/>
      <c r="G47" s="140"/>
      <c r="H47" s="92" t="s">
        <v>460</v>
      </c>
      <c r="I47" s="92"/>
      <c r="J47" s="141"/>
      <c r="K47" s="140"/>
      <c r="L47" s="92" t="s">
        <v>456</v>
      </c>
      <c r="M47" s="92"/>
      <c r="N47" s="141"/>
      <c r="O47" s="140"/>
      <c r="P47" s="92" t="s">
        <v>461</v>
      </c>
      <c r="Q47" s="92"/>
      <c r="R47" s="141"/>
      <c r="S47" s="140"/>
      <c r="T47" s="92" t="s">
        <v>462</v>
      </c>
      <c r="U47" s="92"/>
      <c r="V47" s="141"/>
      <c r="W47" s="140"/>
      <c r="X47" s="92" t="s">
        <v>463</v>
      </c>
      <c r="Y47" s="92"/>
      <c r="Z47" s="142"/>
    </row>
    <row r="48" spans="1:26" ht="16.5" thickTop="1" thickBot="1" x14ac:dyDescent="0.3">
      <c r="A48" s="12"/>
      <c r="B48" s="140" t="s">
        <v>464</v>
      </c>
      <c r="C48" s="140"/>
      <c r="D48" s="92" t="s">
        <v>464</v>
      </c>
      <c r="E48" s="92"/>
      <c r="F48" s="141" t="s">
        <v>275</v>
      </c>
      <c r="G48" s="140" t="s">
        <v>275</v>
      </c>
      <c r="H48" s="92"/>
      <c r="I48" s="92"/>
      <c r="J48" s="141" t="s">
        <v>275</v>
      </c>
      <c r="K48" s="140" t="s">
        <v>275</v>
      </c>
      <c r="L48" s="92"/>
      <c r="M48" s="92"/>
      <c r="N48" s="141" t="s">
        <v>275</v>
      </c>
      <c r="O48" s="140" t="s">
        <v>275</v>
      </c>
      <c r="P48" s="92"/>
      <c r="Q48" s="92"/>
      <c r="R48" s="141" t="s">
        <v>275</v>
      </c>
      <c r="S48" s="140" t="s">
        <v>275</v>
      </c>
      <c r="T48" s="92" t="s">
        <v>275</v>
      </c>
      <c r="U48" s="92"/>
      <c r="V48" s="141" t="s">
        <v>275</v>
      </c>
      <c r="W48" s="140" t="s">
        <v>275</v>
      </c>
      <c r="X48" s="92"/>
      <c r="Y48" s="92"/>
      <c r="Z48" s="142" t="s">
        <v>275</v>
      </c>
    </row>
    <row r="49" spans="1:26" ht="31.5" thickTop="1" thickBot="1" x14ac:dyDescent="0.3">
      <c r="A49" s="12"/>
      <c r="B49" s="47" t="s">
        <v>465</v>
      </c>
      <c r="C49" s="47"/>
      <c r="D49" s="49"/>
      <c r="E49" s="50">
        <v>180</v>
      </c>
      <c r="F49" s="99"/>
      <c r="G49" s="47"/>
      <c r="H49" s="49" t="s">
        <v>181</v>
      </c>
      <c r="I49" s="50">
        <v>8.39</v>
      </c>
      <c r="J49" s="99"/>
      <c r="K49" s="47"/>
      <c r="L49" s="49"/>
      <c r="M49" s="58">
        <v>1460</v>
      </c>
      <c r="N49" s="99"/>
      <c r="O49" s="47"/>
      <c r="P49" s="49" t="s">
        <v>181</v>
      </c>
      <c r="Q49" s="50">
        <v>4.49</v>
      </c>
      <c r="R49" s="99"/>
      <c r="S49" s="47"/>
      <c r="T49" s="49"/>
      <c r="U49" s="58">
        <v>4143</v>
      </c>
      <c r="V49" s="99"/>
      <c r="W49" s="47"/>
      <c r="X49" s="49" t="s">
        <v>181</v>
      </c>
      <c r="Y49" s="50">
        <v>4.96</v>
      </c>
      <c r="Z49" s="51"/>
    </row>
    <row r="50" spans="1:26" ht="16.5" thickTop="1" thickBot="1" x14ac:dyDescent="0.3">
      <c r="A50" s="12"/>
      <c r="B50" s="52" t="s">
        <v>466</v>
      </c>
      <c r="C50" s="52"/>
      <c r="D50" s="54"/>
      <c r="E50" s="57" t="s">
        <v>236</v>
      </c>
      <c r="F50" s="100"/>
      <c r="G50" s="52"/>
      <c r="H50" s="54"/>
      <c r="I50" s="57" t="s">
        <v>236</v>
      </c>
      <c r="J50" s="100"/>
      <c r="K50" s="52"/>
      <c r="L50" s="54"/>
      <c r="M50" s="55">
        <v>2573</v>
      </c>
      <c r="N50" s="100"/>
      <c r="O50" s="52"/>
      <c r="P50" s="54"/>
      <c r="Q50" s="57">
        <v>5.91</v>
      </c>
      <c r="R50" s="100"/>
      <c r="S50" s="52"/>
      <c r="T50" s="54"/>
      <c r="U50" s="55">
        <v>1065</v>
      </c>
      <c r="V50" s="100"/>
      <c r="W50" s="52"/>
      <c r="X50" s="54"/>
      <c r="Y50" s="57">
        <v>3.29</v>
      </c>
      <c r="Z50" s="56"/>
    </row>
    <row r="51" spans="1:26" ht="16.5" thickTop="1" thickBot="1" x14ac:dyDescent="0.3">
      <c r="A51" s="12"/>
      <c r="B51" s="47" t="s">
        <v>467</v>
      </c>
      <c r="C51" s="47"/>
      <c r="D51" s="49"/>
      <c r="E51" s="50" t="s">
        <v>468</v>
      </c>
      <c r="F51" s="99" t="s">
        <v>240</v>
      </c>
      <c r="G51" s="47"/>
      <c r="H51" s="49"/>
      <c r="I51" s="50">
        <v>8.3800000000000008</v>
      </c>
      <c r="J51" s="99"/>
      <c r="K51" s="47"/>
      <c r="L51" s="49"/>
      <c r="M51" s="50" t="s">
        <v>469</v>
      </c>
      <c r="N51" s="99" t="s">
        <v>240</v>
      </c>
      <c r="O51" s="47"/>
      <c r="P51" s="49"/>
      <c r="Q51" s="50">
        <v>5.08</v>
      </c>
      <c r="R51" s="99"/>
      <c r="S51" s="47"/>
      <c r="T51" s="49"/>
      <c r="U51" s="50" t="s">
        <v>470</v>
      </c>
      <c r="V51" s="99" t="s">
        <v>240</v>
      </c>
      <c r="W51" s="47"/>
      <c r="X51" s="49"/>
      <c r="Y51" s="50">
        <v>2.12</v>
      </c>
      <c r="Z51" s="51"/>
    </row>
    <row r="52" spans="1:26" ht="16.5" thickTop="1" thickBot="1" x14ac:dyDescent="0.3">
      <c r="A52" s="12"/>
      <c r="B52" s="52" t="s">
        <v>471</v>
      </c>
      <c r="C52" s="52"/>
      <c r="D52" s="54"/>
      <c r="E52" s="57" t="s">
        <v>472</v>
      </c>
      <c r="F52" s="100" t="s">
        <v>240</v>
      </c>
      <c r="G52" s="52"/>
      <c r="H52" s="54"/>
      <c r="I52" s="57">
        <v>9.7200000000000006</v>
      </c>
      <c r="J52" s="100"/>
      <c r="K52" s="52"/>
      <c r="L52" s="54"/>
      <c r="M52" s="57" t="s">
        <v>473</v>
      </c>
      <c r="N52" s="100" t="s">
        <v>240</v>
      </c>
      <c r="O52" s="52"/>
      <c r="P52" s="54"/>
      <c r="Q52" s="57">
        <v>6.03</v>
      </c>
      <c r="R52" s="100"/>
      <c r="S52" s="52"/>
      <c r="T52" s="54"/>
      <c r="U52" s="57" t="s">
        <v>474</v>
      </c>
      <c r="V52" s="100" t="s">
        <v>240</v>
      </c>
      <c r="W52" s="52"/>
      <c r="X52" s="54"/>
      <c r="Y52" s="57">
        <v>9.3699999999999992</v>
      </c>
      <c r="Z52" s="56"/>
    </row>
    <row r="53" spans="1:26" ht="16.5" thickTop="1" thickBot="1" x14ac:dyDescent="0.3">
      <c r="A53" s="12"/>
      <c r="B53" s="47" t="s">
        <v>319</v>
      </c>
      <c r="C53" s="47"/>
      <c r="D53" s="49"/>
      <c r="E53" s="50" t="s">
        <v>236</v>
      </c>
      <c r="F53" s="99"/>
      <c r="G53" s="47"/>
      <c r="H53" s="49"/>
      <c r="I53" s="50" t="s">
        <v>236</v>
      </c>
      <c r="J53" s="99"/>
      <c r="K53" s="47"/>
      <c r="L53" s="49"/>
      <c r="M53" s="58">
        <v>1970</v>
      </c>
      <c r="N53" s="99"/>
      <c r="O53" s="47"/>
      <c r="P53" s="49" t="s">
        <v>181</v>
      </c>
      <c r="Q53" s="50">
        <v>5.52</v>
      </c>
      <c r="R53" s="99"/>
      <c r="S53" s="47"/>
      <c r="T53" s="49"/>
      <c r="U53" s="58">
        <v>4275</v>
      </c>
      <c r="V53" s="99"/>
      <c r="W53" s="47"/>
      <c r="X53" s="49" t="s">
        <v>181</v>
      </c>
      <c r="Y53" s="50">
        <v>4.32</v>
      </c>
      <c r="Z53" s="51"/>
    </row>
    <row r="54" spans="1:26" ht="16.5" thickTop="1" thickBot="1" x14ac:dyDescent="0.3">
      <c r="A54" s="12"/>
      <c r="B54" s="52" t="s">
        <v>475</v>
      </c>
      <c r="C54" s="52"/>
      <c r="D54" s="54"/>
      <c r="E54" s="57" t="s">
        <v>236</v>
      </c>
      <c r="F54" s="100"/>
      <c r="G54" s="52"/>
      <c r="H54" s="54"/>
      <c r="I54" s="57" t="s">
        <v>236</v>
      </c>
      <c r="J54" s="100"/>
      <c r="K54" s="52"/>
      <c r="L54" s="54"/>
      <c r="M54" s="57">
        <v>661</v>
      </c>
      <c r="N54" s="100"/>
      <c r="O54" s="52"/>
      <c r="P54" s="54"/>
      <c r="Q54" s="57">
        <v>2.3199999999999998</v>
      </c>
      <c r="R54" s="100"/>
      <c r="S54" s="52"/>
      <c r="T54" s="54"/>
      <c r="U54" s="57">
        <v>13</v>
      </c>
      <c r="V54" s="100"/>
      <c r="W54" s="52"/>
      <c r="X54" s="54"/>
      <c r="Y54" s="57">
        <v>1.97</v>
      </c>
      <c r="Z54" s="56"/>
    </row>
    <row r="55" spans="1:26" ht="16.5" thickTop="1" thickBot="1" x14ac:dyDescent="0.3">
      <c r="A55" s="12"/>
      <c r="B55" s="47" t="s">
        <v>467</v>
      </c>
      <c r="C55" s="47"/>
      <c r="D55" s="49"/>
      <c r="E55" s="50" t="s">
        <v>236</v>
      </c>
      <c r="F55" s="99"/>
      <c r="G55" s="47"/>
      <c r="H55" s="49"/>
      <c r="I55" s="50" t="s">
        <v>236</v>
      </c>
      <c r="J55" s="99"/>
      <c r="K55" s="47"/>
      <c r="L55" s="49"/>
      <c r="M55" s="50" t="s">
        <v>476</v>
      </c>
      <c r="N55" s="99" t="s">
        <v>240</v>
      </c>
      <c r="O55" s="47"/>
      <c r="P55" s="49"/>
      <c r="Q55" s="50">
        <v>4.6900000000000004</v>
      </c>
      <c r="R55" s="99"/>
      <c r="S55" s="47"/>
      <c r="T55" s="49"/>
      <c r="U55" s="50" t="s">
        <v>477</v>
      </c>
      <c r="V55" s="99" t="s">
        <v>240</v>
      </c>
      <c r="W55" s="47"/>
      <c r="X55" s="49"/>
      <c r="Y55" s="50">
        <v>2.02</v>
      </c>
      <c r="Z55" s="51"/>
    </row>
    <row r="56" spans="1:26" ht="16.5" thickTop="1" thickBot="1" x14ac:dyDescent="0.3">
      <c r="A56" s="12"/>
      <c r="B56" s="52" t="s">
        <v>471</v>
      </c>
      <c r="C56" s="52"/>
      <c r="D56" s="54"/>
      <c r="E56" s="57" t="s">
        <v>236</v>
      </c>
      <c r="F56" s="100"/>
      <c r="G56" s="52"/>
      <c r="H56" s="54"/>
      <c r="I56" s="57" t="s">
        <v>236</v>
      </c>
      <c r="J56" s="100"/>
      <c r="K56" s="52"/>
      <c r="L56" s="54"/>
      <c r="M56" s="57" t="s">
        <v>478</v>
      </c>
      <c r="N56" s="100" t="s">
        <v>240</v>
      </c>
      <c r="O56" s="52"/>
      <c r="P56" s="54"/>
      <c r="Q56" s="57">
        <v>6.21</v>
      </c>
      <c r="R56" s="100"/>
      <c r="S56" s="52"/>
      <c r="T56" s="54"/>
      <c r="U56" s="57" t="s">
        <v>479</v>
      </c>
      <c r="V56" s="100" t="s">
        <v>240</v>
      </c>
      <c r="W56" s="52"/>
      <c r="X56" s="54"/>
      <c r="Y56" s="57">
        <v>5.21</v>
      </c>
      <c r="Z56" s="56"/>
    </row>
    <row r="57" spans="1:26" ht="16.5" thickTop="1" thickBot="1" x14ac:dyDescent="0.3">
      <c r="A57" s="12"/>
      <c r="B57" s="47" t="s">
        <v>480</v>
      </c>
      <c r="C57" s="47"/>
      <c r="D57" s="49"/>
      <c r="E57" s="50" t="s">
        <v>236</v>
      </c>
      <c r="F57" s="99"/>
      <c r="G57" s="47"/>
      <c r="H57" s="49"/>
      <c r="I57" s="50" t="s">
        <v>236</v>
      </c>
      <c r="J57" s="99"/>
      <c r="K57" s="47"/>
      <c r="L57" s="49"/>
      <c r="M57" s="58">
        <v>1430</v>
      </c>
      <c r="N57" s="99"/>
      <c r="O57" s="47"/>
      <c r="P57" s="49" t="s">
        <v>181</v>
      </c>
      <c r="Q57" s="50">
        <v>4.63</v>
      </c>
      <c r="R57" s="99"/>
      <c r="S57" s="47"/>
      <c r="T57" s="49"/>
      <c r="U57" s="58">
        <v>2495</v>
      </c>
      <c r="V57" s="99"/>
      <c r="W57" s="47"/>
      <c r="X57" s="49" t="s">
        <v>181</v>
      </c>
      <c r="Y57" s="50">
        <v>4.8899999999999997</v>
      </c>
      <c r="Z57" s="51"/>
    </row>
    <row r="58" spans="1:26" ht="16.5" thickTop="1" thickBot="1" x14ac:dyDescent="0.3">
      <c r="A58" s="12"/>
      <c r="B58" s="52" t="s">
        <v>466</v>
      </c>
      <c r="C58" s="52"/>
      <c r="D58" s="54"/>
      <c r="E58" s="57" t="s">
        <v>236</v>
      </c>
      <c r="F58" s="100"/>
      <c r="G58" s="52"/>
      <c r="H58" s="54"/>
      <c r="I58" s="57" t="s">
        <v>236</v>
      </c>
      <c r="J58" s="100"/>
      <c r="K58" s="52"/>
      <c r="L58" s="54"/>
      <c r="M58" s="55">
        <v>3509</v>
      </c>
      <c r="N58" s="100"/>
      <c r="O58" s="52"/>
      <c r="P58" s="54"/>
      <c r="Q58" s="57">
        <v>2.11</v>
      </c>
      <c r="R58" s="100"/>
      <c r="S58" s="52"/>
      <c r="T58" s="54"/>
      <c r="U58" s="57">
        <v>13</v>
      </c>
      <c r="V58" s="100"/>
      <c r="W58" s="52"/>
      <c r="X58" s="54"/>
      <c r="Y58" s="57">
        <v>2.2599999999999998</v>
      </c>
      <c r="Z58" s="56"/>
    </row>
    <row r="59" spans="1:26" ht="16.5" thickTop="1" thickBot="1" x14ac:dyDescent="0.3">
      <c r="A59" s="12"/>
      <c r="B59" s="47" t="s">
        <v>467</v>
      </c>
      <c r="C59" s="47"/>
      <c r="D59" s="49"/>
      <c r="E59" s="50" t="s">
        <v>236</v>
      </c>
      <c r="F59" s="99"/>
      <c r="G59" s="47"/>
      <c r="H59" s="49"/>
      <c r="I59" s="50" t="s">
        <v>236</v>
      </c>
      <c r="J59" s="99"/>
      <c r="K59" s="47"/>
      <c r="L59" s="49"/>
      <c r="M59" s="50" t="s">
        <v>481</v>
      </c>
      <c r="N59" s="99" t="s">
        <v>240</v>
      </c>
      <c r="O59" s="47"/>
      <c r="P59" s="49"/>
      <c r="Q59" s="50">
        <v>3.34</v>
      </c>
      <c r="R59" s="99"/>
      <c r="S59" s="47"/>
      <c r="T59" s="49"/>
      <c r="U59" s="50" t="s">
        <v>482</v>
      </c>
      <c r="V59" s="99" t="s">
        <v>240</v>
      </c>
      <c r="W59" s="47"/>
      <c r="X59" s="49"/>
      <c r="Y59" s="50">
        <v>1.93</v>
      </c>
      <c r="Z59" s="51"/>
    </row>
    <row r="60" spans="1:26" ht="16.5" thickTop="1" thickBot="1" x14ac:dyDescent="0.3">
      <c r="A60" s="12"/>
      <c r="B60" s="52" t="s">
        <v>483</v>
      </c>
      <c r="C60" s="52"/>
      <c r="D60" s="54"/>
      <c r="E60" s="57" t="s">
        <v>236</v>
      </c>
      <c r="F60" s="100"/>
      <c r="G60" s="52"/>
      <c r="H60" s="54"/>
      <c r="I60" s="57" t="s">
        <v>236</v>
      </c>
      <c r="J60" s="100"/>
      <c r="K60" s="52"/>
      <c r="L60" s="54"/>
      <c r="M60" s="57" t="s">
        <v>484</v>
      </c>
      <c r="N60" s="100" t="s">
        <v>240</v>
      </c>
      <c r="O60" s="52"/>
      <c r="P60" s="54"/>
      <c r="Q60" s="57">
        <v>2.5</v>
      </c>
      <c r="R60" s="100"/>
      <c r="S60" s="52"/>
      <c r="T60" s="54"/>
      <c r="U60" s="57" t="s">
        <v>485</v>
      </c>
      <c r="V60" s="100" t="s">
        <v>240</v>
      </c>
      <c r="W60" s="52"/>
      <c r="X60" s="54"/>
      <c r="Y60" s="57">
        <v>3.99</v>
      </c>
      <c r="Z60" s="56"/>
    </row>
    <row r="61" spans="1:26" ht="16.5" thickTop="1" thickBot="1" x14ac:dyDescent="0.3">
      <c r="A61" s="12"/>
      <c r="B61" s="47" t="s">
        <v>486</v>
      </c>
      <c r="C61" s="47"/>
      <c r="D61" s="49"/>
      <c r="E61" s="50" t="s">
        <v>236</v>
      </c>
      <c r="F61" s="99"/>
      <c r="G61" s="47"/>
      <c r="H61" s="49"/>
      <c r="I61" s="50" t="s">
        <v>236</v>
      </c>
      <c r="J61" s="99"/>
      <c r="K61" s="47"/>
      <c r="L61" s="49"/>
      <c r="M61" s="58">
        <v>2872</v>
      </c>
      <c r="N61" s="99"/>
      <c r="O61" s="47"/>
      <c r="P61" s="49" t="s">
        <v>181</v>
      </c>
      <c r="Q61" s="50">
        <v>2.63</v>
      </c>
      <c r="R61" s="99"/>
      <c r="S61" s="47"/>
      <c r="T61" s="49"/>
      <c r="U61" s="58">
        <v>1959</v>
      </c>
      <c r="V61" s="99"/>
      <c r="W61" s="47"/>
      <c r="X61" s="49" t="s">
        <v>181</v>
      </c>
      <c r="Y61" s="50">
        <v>5.2</v>
      </c>
      <c r="Z61" s="51"/>
    </row>
    <row r="62" spans="1:26" ht="45.75" thickTop="1" x14ac:dyDescent="0.25">
      <c r="A62" s="12"/>
      <c r="B62" s="4"/>
      <c r="C62" s="4">
        <v>-1</v>
      </c>
      <c r="D62" s="4" t="s">
        <v>487</v>
      </c>
    </row>
    <row r="63" spans="1:26" ht="15" customHeight="1" x14ac:dyDescent="0.25">
      <c r="A63" s="12"/>
      <c r="B63" s="11" t="s">
        <v>488</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90" x14ac:dyDescent="0.25">
      <c r="A64" s="12"/>
      <c r="B64" s="4"/>
      <c r="C64" s="4">
        <v>-2</v>
      </c>
      <c r="D64" s="4" t="s">
        <v>489</v>
      </c>
    </row>
    <row r="65" spans="1:26" ht="180" x14ac:dyDescent="0.25">
      <c r="A65" s="12"/>
      <c r="B65" s="4"/>
      <c r="C65" s="4">
        <v>-3</v>
      </c>
      <c r="D65" s="4" t="s">
        <v>490</v>
      </c>
    </row>
    <row r="66" spans="1:26" ht="15" customHeight="1" x14ac:dyDescent="0.25">
      <c r="A66" s="12"/>
      <c r="B66" s="11" t="s">
        <v>491</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 customHeight="1" x14ac:dyDescent="0.25">
      <c r="A67" s="12"/>
      <c r="B67" s="11" t="s">
        <v>492</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60" customHeight="1" x14ac:dyDescent="0.25">
      <c r="A69" s="12"/>
      <c r="B69" s="11" t="s">
        <v>493</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30" customHeight="1" x14ac:dyDescent="0.25">
      <c r="A71" s="12"/>
      <c r="B71" s="11" t="s">
        <v>494</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30" customHeight="1" x14ac:dyDescent="0.25">
      <c r="A73" s="12"/>
      <c r="B73" s="11" t="s">
        <v>495</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11" t="s">
        <v>496</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Top="1" x14ac:dyDescent="0.25">
      <c r="A78" s="12"/>
      <c r="B78" s="143" t="s">
        <v>497</v>
      </c>
      <c r="C78" s="59"/>
      <c r="D78" s="147" t="s">
        <v>498</v>
      </c>
      <c r="E78" s="147"/>
      <c r="F78" s="65"/>
    </row>
    <row r="79" spans="1:26" ht="15.75" thickBot="1" x14ac:dyDescent="0.3">
      <c r="A79" s="12"/>
      <c r="B79" s="144"/>
      <c r="C79" s="60"/>
      <c r="D79" s="148">
        <v>41639</v>
      </c>
      <c r="E79" s="148"/>
      <c r="F79" s="66"/>
    </row>
    <row r="80" spans="1:26" ht="16.5" thickTop="1" thickBot="1" x14ac:dyDescent="0.3">
      <c r="A80" s="12"/>
      <c r="B80" s="140"/>
      <c r="C80" s="140"/>
      <c r="D80" s="92"/>
      <c r="E80" s="92"/>
      <c r="F80" s="142"/>
    </row>
    <row r="81" spans="1:26" ht="16.5" thickTop="1" thickBot="1" x14ac:dyDescent="0.3">
      <c r="A81" s="12"/>
      <c r="B81" s="140" t="s">
        <v>499</v>
      </c>
      <c r="C81" s="140"/>
      <c r="D81" s="92"/>
      <c r="E81" s="92"/>
      <c r="F81" s="142"/>
    </row>
    <row r="82" spans="1:26" ht="16.5" thickTop="1" thickBot="1" x14ac:dyDescent="0.3">
      <c r="A82" s="12"/>
      <c r="B82" s="140" t="s">
        <v>500</v>
      </c>
      <c r="C82" s="140"/>
      <c r="D82" s="145"/>
      <c r="E82" s="146">
        <v>1840</v>
      </c>
      <c r="F82" s="142"/>
    </row>
    <row r="83" spans="1:26" ht="16.5" thickTop="1" thickBot="1" x14ac:dyDescent="0.3">
      <c r="A83" s="12"/>
      <c r="B83" s="47" t="s">
        <v>501</v>
      </c>
      <c r="C83" s="47"/>
      <c r="D83" s="49" t="s">
        <v>181</v>
      </c>
      <c r="E83" s="50">
        <v>5.33</v>
      </c>
      <c r="F83" s="51"/>
    </row>
    <row r="84" spans="1:26" ht="31.5" thickTop="1" thickBot="1" x14ac:dyDescent="0.3">
      <c r="A84" s="12"/>
      <c r="B84" s="52" t="s">
        <v>502</v>
      </c>
      <c r="C84" s="52"/>
      <c r="D84" s="149" t="s">
        <v>503</v>
      </c>
      <c r="E84" s="149"/>
      <c r="F84" s="56"/>
    </row>
    <row r="85" spans="1:26" ht="46.5" thickTop="1" thickBot="1" x14ac:dyDescent="0.3">
      <c r="A85" s="12"/>
      <c r="B85" s="47" t="s">
        <v>504</v>
      </c>
      <c r="C85" s="47"/>
      <c r="D85" s="150" t="s">
        <v>505</v>
      </c>
      <c r="E85" s="150"/>
      <c r="F85" s="51"/>
    </row>
    <row r="86" spans="1:26" ht="16.5" thickTop="1" thickBot="1" x14ac:dyDescent="0.3">
      <c r="A86" s="12"/>
      <c r="B86" s="52"/>
      <c r="C86" s="52"/>
      <c r="D86" s="54"/>
      <c r="E86" s="57"/>
      <c r="F86" s="56"/>
    </row>
    <row r="87" spans="1:26" ht="16.5" thickTop="1" thickBot="1" x14ac:dyDescent="0.3">
      <c r="A87" s="12"/>
      <c r="B87" s="47" t="s">
        <v>506</v>
      </c>
      <c r="C87" s="47"/>
      <c r="D87" s="49" t="s">
        <v>181</v>
      </c>
      <c r="E87" s="50">
        <v>1</v>
      </c>
      <c r="F87" s="51"/>
    </row>
    <row r="88" spans="1:26" ht="16.5" thickTop="1" thickBot="1" x14ac:dyDescent="0.3">
      <c r="A88" s="12"/>
      <c r="B88" s="52" t="s">
        <v>507</v>
      </c>
      <c r="C88" s="52"/>
      <c r="D88" s="54" t="s">
        <v>181</v>
      </c>
      <c r="E88" s="57">
        <v>2</v>
      </c>
      <c r="F88" s="56"/>
    </row>
    <row r="89" spans="1:26" ht="31.5" thickTop="1" thickBot="1" x14ac:dyDescent="0.3">
      <c r="A89" s="12"/>
      <c r="B89" s="47" t="s">
        <v>508</v>
      </c>
      <c r="C89" s="47"/>
      <c r="D89" s="49"/>
      <c r="E89" s="50"/>
      <c r="F89" s="51"/>
    </row>
    <row r="90" spans="1:26" ht="16.5" thickTop="1" thickBot="1" x14ac:dyDescent="0.3">
      <c r="A90" s="12"/>
      <c r="B90" s="52" t="s">
        <v>509</v>
      </c>
      <c r="C90" s="52"/>
      <c r="D90" s="54" t="s">
        <v>181</v>
      </c>
      <c r="E90" s="57">
        <v>109</v>
      </c>
      <c r="F90" s="56"/>
    </row>
    <row r="91" spans="1:26" ht="16.5" thickTop="1" thickBot="1" x14ac:dyDescent="0.3">
      <c r="A91" s="12"/>
      <c r="B91" s="47" t="s">
        <v>510</v>
      </c>
      <c r="C91" s="47"/>
      <c r="D91" s="49" t="s">
        <v>181</v>
      </c>
      <c r="E91" s="58">
        <v>3304</v>
      </c>
      <c r="F91" s="51"/>
    </row>
    <row r="92" spans="1:26" ht="31.5" thickTop="1" thickBot="1" x14ac:dyDescent="0.3">
      <c r="A92" s="12"/>
      <c r="B92" s="52" t="s">
        <v>511</v>
      </c>
      <c r="C92" s="52"/>
      <c r="D92" s="149" t="s">
        <v>512</v>
      </c>
      <c r="E92" s="149"/>
      <c r="F92" s="56"/>
    </row>
    <row r="93" spans="1:26" ht="31.5" thickTop="1" thickBot="1" x14ac:dyDescent="0.3">
      <c r="A93" s="12"/>
      <c r="B93" s="47" t="s">
        <v>513</v>
      </c>
      <c r="C93" s="47"/>
      <c r="D93" s="150" t="s">
        <v>514</v>
      </c>
      <c r="E93" s="150"/>
      <c r="F93" s="51"/>
    </row>
    <row r="94" spans="1:26"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 customHeight="1" x14ac:dyDescent="0.25">
      <c r="A95" s="12"/>
      <c r="B95" s="11" t="s">
        <v>515</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75" thickBot="1" x14ac:dyDescent="0.3">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Top="1" x14ac:dyDescent="0.25">
      <c r="A97" s="12"/>
      <c r="B97" s="59" t="s">
        <v>516</v>
      </c>
      <c r="C97" s="63"/>
      <c r="D97" s="65"/>
      <c r="E97" s="59"/>
      <c r="F97" s="63" t="s">
        <v>517</v>
      </c>
      <c r="G97" s="63"/>
      <c r="H97" s="65"/>
      <c r="I97" s="59"/>
      <c r="J97" s="63" t="s">
        <v>519</v>
      </c>
      <c r="K97" s="63"/>
      <c r="L97" s="65"/>
      <c r="M97" s="59"/>
      <c r="N97" s="63" t="s">
        <v>519</v>
      </c>
      <c r="O97" s="63"/>
      <c r="P97" s="65"/>
      <c r="Q97" s="59"/>
      <c r="R97" s="63" t="s">
        <v>525</v>
      </c>
      <c r="S97" s="63"/>
      <c r="T97" s="65"/>
      <c r="U97" s="59"/>
      <c r="V97" s="63" t="s">
        <v>519</v>
      </c>
      <c r="W97" s="63"/>
      <c r="X97" s="65"/>
    </row>
    <row r="98" spans="1:26" ht="15" customHeight="1" x14ac:dyDescent="0.25">
      <c r="A98" s="12"/>
      <c r="B98" s="153"/>
      <c r="C98" s="154"/>
      <c r="D98" s="155"/>
      <c r="E98" s="153"/>
      <c r="F98" s="12" t="s">
        <v>518</v>
      </c>
      <c r="G98" s="12"/>
      <c r="H98" s="155"/>
      <c r="I98" s="153"/>
      <c r="J98" s="12" t="s">
        <v>520</v>
      </c>
      <c r="K98" s="12"/>
      <c r="L98" s="155"/>
      <c r="M98" s="153"/>
      <c r="N98" s="12" t="s">
        <v>520</v>
      </c>
      <c r="O98" s="12"/>
      <c r="P98" s="155"/>
      <c r="Q98" s="153"/>
      <c r="R98" s="12" t="s">
        <v>345</v>
      </c>
      <c r="S98" s="12"/>
      <c r="T98" s="155"/>
      <c r="U98" s="153"/>
      <c r="V98" s="12" t="s">
        <v>526</v>
      </c>
      <c r="W98" s="12"/>
      <c r="X98" s="155"/>
    </row>
    <row r="99" spans="1:26" ht="15" customHeight="1" x14ac:dyDescent="0.25">
      <c r="A99" s="12"/>
      <c r="B99" s="153"/>
      <c r="C99" s="154"/>
      <c r="D99" s="155"/>
      <c r="E99" s="153"/>
      <c r="F99" s="12" t="s">
        <v>345</v>
      </c>
      <c r="G99" s="12"/>
      <c r="H99" s="155"/>
      <c r="I99" s="153"/>
      <c r="J99" s="12" t="s">
        <v>521</v>
      </c>
      <c r="K99" s="12"/>
      <c r="L99" s="155"/>
      <c r="M99" s="153"/>
      <c r="N99" s="12" t="s">
        <v>523</v>
      </c>
      <c r="O99" s="12"/>
      <c r="P99" s="155"/>
      <c r="Q99" s="153"/>
      <c r="R99" s="12">
        <v>2013</v>
      </c>
      <c r="S99" s="12"/>
      <c r="T99" s="155"/>
      <c r="U99" s="153"/>
      <c r="V99" s="12" t="s">
        <v>524</v>
      </c>
      <c r="W99" s="12"/>
      <c r="X99" s="155"/>
    </row>
    <row r="100" spans="1:26" ht="15.75" thickBot="1" x14ac:dyDescent="0.3">
      <c r="A100" s="12"/>
      <c r="B100" s="60"/>
      <c r="C100" s="64"/>
      <c r="D100" s="66"/>
      <c r="E100" s="60"/>
      <c r="F100" s="64">
        <v>2013</v>
      </c>
      <c r="G100" s="64"/>
      <c r="H100" s="66"/>
      <c r="I100" s="60"/>
      <c r="J100" s="64" t="s">
        <v>522</v>
      </c>
      <c r="K100" s="64"/>
      <c r="L100" s="66"/>
      <c r="M100" s="60"/>
      <c r="N100" s="64" t="s">
        <v>524</v>
      </c>
      <c r="O100" s="64"/>
      <c r="P100" s="66"/>
      <c r="Q100" s="60"/>
      <c r="R100" s="64"/>
      <c r="S100" s="64"/>
      <c r="T100" s="66"/>
      <c r="U100" s="60"/>
      <c r="V100" s="64"/>
      <c r="W100" s="64"/>
      <c r="X100" s="66"/>
    </row>
    <row r="101" spans="1:26" ht="16.5" thickTop="1" thickBot="1" x14ac:dyDescent="0.3">
      <c r="A101" s="12"/>
      <c r="B101" s="156"/>
      <c r="C101" s="92"/>
      <c r="D101" s="141"/>
      <c r="E101" s="140"/>
      <c r="F101" s="92"/>
      <c r="G101" s="92"/>
      <c r="H101" s="141"/>
      <c r="I101" s="140"/>
      <c r="J101" s="92"/>
      <c r="K101" s="92"/>
      <c r="L101" s="141"/>
      <c r="M101" s="140"/>
      <c r="N101" s="92"/>
      <c r="O101" s="92"/>
      <c r="P101" s="141"/>
      <c r="Q101" s="140"/>
      <c r="R101" s="92"/>
      <c r="S101" s="92"/>
      <c r="T101" s="141"/>
      <c r="U101" s="140"/>
      <c r="V101" s="92"/>
      <c r="W101" s="92"/>
      <c r="X101" s="142"/>
    </row>
    <row r="102" spans="1:26" ht="16.5" thickTop="1" thickBot="1" x14ac:dyDescent="0.3">
      <c r="A102" s="12"/>
      <c r="B102" s="151" t="s">
        <v>181</v>
      </c>
      <c r="C102" s="50" t="s">
        <v>527</v>
      </c>
      <c r="D102" s="99"/>
      <c r="E102" s="47"/>
      <c r="F102" s="49"/>
      <c r="G102" s="50">
        <v>646</v>
      </c>
      <c r="H102" s="99"/>
      <c r="I102" s="47"/>
      <c r="J102" s="49"/>
      <c r="K102" s="50">
        <v>3.7</v>
      </c>
      <c r="L102" s="99"/>
      <c r="M102" s="47"/>
      <c r="N102" s="49" t="s">
        <v>181</v>
      </c>
      <c r="O102" s="50">
        <v>1.93</v>
      </c>
      <c r="P102" s="99"/>
      <c r="Q102" s="47"/>
      <c r="R102" s="49"/>
      <c r="S102" s="50">
        <v>641</v>
      </c>
      <c r="T102" s="99"/>
      <c r="U102" s="47"/>
      <c r="V102" s="49" t="s">
        <v>181</v>
      </c>
      <c r="W102" s="50">
        <v>1.93</v>
      </c>
      <c r="X102" s="51"/>
    </row>
    <row r="103" spans="1:26" ht="16.5" thickTop="1" thickBot="1" x14ac:dyDescent="0.3">
      <c r="A103" s="12"/>
      <c r="B103" s="152" t="s">
        <v>181</v>
      </c>
      <c r="C103" s="57" t="s">
        <v>528</v>
      </c>
      <c r="D103" s="100"/>
      <c r="E103" s="52"/>
      <c r="F103" s="54"/>
      <c r="G103" s="57">
        <v>322</v>
      </c>
      <c r="H103" s="100"/>
      <c r="I103" s="52"/>
      <c r="J103" s="54"/>
      <c r="K103" s="57">
        <v>7.3</v>
      </c>
      <c r="L103" s="100"/>
      <c r="M103" s="52"/>
      <c r="N103" s="54" t="s">
        <v>181</v>
      </c>
      <c r="O103" s="57">
        <v>3.18</v>
      </c>
      <c r="P103" s="100"/>
      <c r="Q103" s="52"/>
      <c r="R103" s="54"/>
      <c r="S103" s="57">
        <v>209</v>
      </c>
      <c r="T103" s="100"/>
      <c r="U103" s="52"/>
      <c r="V103" s="54" t="s">
        <v>181</v>
      </c>
      <c r="W103" s="57">
        <v>3.19</v>
      </c>
      <c r="X103" s="56"/>
    </row>
    <row r="104" spans="1:26" ht="16.5" thickTop="1" thickBot="1" x14ac:dyDescent="0.3">
      <c r="A104" s="12"/>
      <c r="B104" s="151" t="s">
        <v>181</v>
      </c>
      <c r="C104" s="50" t="s">
        <v>529</v>
      </c>
      <c r="D104" s="99"/>
      <c r="E104" s="47"/>
      <c r="F104" s="49"/>
      <c r="G104" s="50">
        <v>493</v>
      </c>
      <c r="H104" s="99"/>
      <c r="I104" s="47"/>
      <c r="J104" s="49"/>
      <c r="K104" s="50">
        <v>1</v>
      </c>
      <c r="L104" s="99"/>
      <c r="M104" s="47"/>
      <c r="N104" s="49" t="s">
        <v>181</v>
      </c>
      <c r="O104" s="50">
        <v>6.56</v>
      </c>
      <c r="P104" s="99"/>
      <c r="Q104" s="47"/>
      <c r="R104" s="49"/>
      <c r="S104" s="50">
        <v>492</v>
      </c>
      <c r="T104" s="99"/>
      <c r="U104" s="47"/>
      <c r="V104" s="49" t="s">
        <v>181</v>
      </c>
      <c r="W104" s="50">
        <v>6.56</v>
      </c>
      <c r="X104" s="51"/>
    </row>
    <row r="105" spans="1:26" ht="16.5" thickTop="1" thickBot="1" x14ac:dyDescent="0.3">
      <c r="A105" s="12"/>
      <c r="B105" s="152" t="s">
        <v>181</v>
      </c>
      <c r="C105" s="57" t="s">
        <v>530</v>
      </c>
      <c r="D105" s="100"/>
      <c r="E105" s="52"/>
      <c r="F105" s="54"/>
      <c r="G105" s="57">
        <v>498</v>
      </c>
      <c r="H105" s="100"/>
      <c r="I105" s="52"/>
      <c r="J105" s="54"/>
      <c r="K105" s="57">
        <v>2.4</v>
      </c>
      <c r="L105" s="100"/>
      <c r="M105" s="52"/>
      <c r="N105" s="54" t="s">
        <v>181</v>
      </c>
      <c r="O105" s="57">
        <v>9.4</v>
      </c>
      <c r="P105" s="100"/>
      <c r="Q105" s="52"/>
      <c r="R105" s="54"/>
      <c r="S105" s="57">
        <v>498</v>
      </c>
      <c r="T105" s="100"/>
      <c r="U105" s="52"/>
      <c r="V105" s="54" t="s">
        <v>181</v>
      </c>
      <c r="W105" s="57">
        <v>9.4</v>
      </c>
      <c r="X105" s="56"/>
    </row>
    <row r="106" spans="1:26"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 customHeight="1" x14ac:dyDescent="0.25">
      <c r="A107" s="12"/>
      <c r="B107" s="11" t="s">
        <v>531</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 customHeight="1" x14ac:dyDescent="0.25">
      <c r="A109" s="12"/>
      <c r="B109" s="11" t="s">
        <v>532</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75" thickBot="1" x14ac:dyDescent="0.3">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6.5" thickTop="1" thickBot="1" x14ac:dyDescent="0.3">
      <c r="A111" s="12"/>
      <c r="B111" s="95"/>
      <c r="C111" s="95"/>
      <c r="D111" s="92" t="s">
        <v>533</v>
      </c>
      <c r="E111" s="92"/>
      <c r="F111" s="92"/>
      <c r="G111" s="92"/>
      <c r="H111" s="92"/>
      <c r="I111" s="92"/>
      <c r="J111" s="92"/>
      <c r="K111" s="92"/>
      <c r="L111" s="92"/>
      <c r="M111" s="92"/>
      <c r="N111" s="157"/>
    </row>
    <row r="112" spans="1:26" ht="16.5" thickTop="1" thickBot="1" x14ac:dyDescent="0.3">
      <c r="A112" s="12"/>
      <c r="B112" s="140"/>
      <c r="C112" s="140"/>
      <c r="D112" s="92">
        <v>2013</v>
      </c>
      <c r="E112" s="92"/>
      <c r="F112" s="141"/>
      <c r="G112" s="140"/>
      <c r="H112" s="92">
        <v>2012</v>
      </c>
      <c r="I112" s="92"/>
      <c r="J112" s="141"/>
      <c r="K112" s="140"/>
      <c r="L112" s="92">
        <v>2011</v>
      </c>
      <c r="M112" s="92"/>
      <c r="N112" s="142"/>
    </row>
    <row r="113" spans="1:26" ht="16.5" thickTop="1" thickBot="1" x14ac:dyDescent="0.3">
      <c r="A113" s="12"/>
      <c r="B113" s="140" t="s">
        <v>534</v>
      </c>
      <c r="C113" s="140"/>
      <c r="D113" s="92"/>
      <c r="E113" s="92"/>
      <c r="F113" s="141"/>
      <c r="G113" s="140"/>
      <c r="H113" s="92"/>
      <c r="I113" s="92"/>
      <c r="J113" s="141"/>
      <c r="K113" s="140"/>
      <c r="L113" s="92"/>
      <c r="M113" s="92"/>
      <c r="N113" s="142"/>
    </row>
    <row r="114" spans="1:26" ht="16.5" thickTop="1" thickBot="1" x14ac:dyDescent="0.3">
      <c r="A114" s="12"/>
      <c r="B114" s="47" t="s">
        <v>535</v>
      </c>
      <c r="C114" s="47"/>
      <c r="D114" s="49"/>
      <c r="E114" s="50">
        <v>0.8</v>
      </c>
      <c r="F114" s="99" t="s">
        <v>182</v>
      </c>
      <c r="G114" s="47"/>
      <c r="H114" s="49"/>
      <c r="I114" s="50">
        <v>1</v>
      </c>
      <c r="J114" s="99" t="s">
        <v>182</v>
      </c>
      <c r="K114" s="47"/>
      <c r="L114" s="49"/>
      <c r="M114" s="50">
        <v>2.2000000000000002</v>
      </c>
      <c r="N114" s="51" t="s">
        <v>182</v>
      </c>
    </row>
    <row r="115" spans="1:26" ht="16.5" thickTop="1" thickBot="1" x14ac:dyDescent="0.3">
      <c r="A115" s="12"/>
      <c r="B115" s="52" t="s">
        <v>536</v>
      </c>
      <c r="C115" s="52"/>
      <c r="D115" s="54"/>
      <c r="E115" s="57">
        <v>72</v>
      </c>
      <c r="F115" s="100" t="s">
        <v>182</v>
      </c>
      <c r="G115" s="52"/>
      <c r="H115" s="54"/>
      <c r="I115" s="57">
        <v>70</v>
      </c>
      <c r="J115" s="100" t="s">
        <v>182</v>
      </c>
      <c r="K115" s="52"/>
      <c r="L115" s="54"/>
      <c r="M115" s="57">
        <v>65</v>
      </c>
      <c r="N115" s="56" t="s">
        <v>182</v>
      </c>
    </row>
    <row r="116" spans="1:26" ht="16.5" thickTop="1" thickBot="1" x14ac:dyDescent="0.3">
      <c r="A116" s="12"/>
      <c r="B116" s="47" t="s">
        <v>537</v>
      </c>
      <c r="C116" s="47"/>
      <c r="D116" s="49"/>
      <c r="E116" s="50">
        <v>5</v>
      </c>
      <c r="F116" s="99"/>
      <c r="G116" s="47"/>
      <c r="H116" s="49"/>
      <c r="I116" s="50">
        <v>5</v>
      </c>
      <c r="J116" s="99"/>
      <c r="K116" s="47"/>
      <c r="L116" s="49"/>
      <c r="M116" s="50">
        <v>5</v>
      </c>
      <c r="N116" s="51"/>
    </row>
    <row r="117" spans="1:26" ht="16.5" thickTop="1" thickBot="1" x14ac:dyDescent="0.3">
      <c r="A117" s="12"/>
      <c r="B117" s="52" t="s">
        <v>538</v>
      </c>
      <c r="C117" s="52"/>
      <c r="D117" s="54"/>
      <c r="E117" s="57">
        <v>0</v>
      </c>
      <c r="F117" s="100" t="s">
        <v>182</v>
      </c>
      <c r="G117" s="52"/>
      <c r="H117" s="54"/>
      <c r="I117" s="57">
        <v>0</v>
      </c>
      <c r="J117" s="100" t="s">
        <v>182</v>
      </c>
      <c r="K117" s="52"/>
      <c r="L117" s="54"/>
      <c r="M117" s="57">
        <v>0</v>
      </c>
      <c r="N117" s="56" t="s">
        <v>182</v>
      </c>
    </row>
    <row r="118" spans="1:26" ht="31.5" thickTop="1" thickBot="1" x14ac:dyDescent="0.3">
      <c r="A118" s="12"/>
      <c r="B118" s="47" t="s">
        <v>539</v>
      </c>
      <c r="C118" s="47"/>
      <c r="D118" s="49" t="s">
        <v>181</v>
      </c>
      <c r="E118" s="50">
        <v>1.36</v>
      </c>
      <c r="F118" s="99"/>
      <c r="G118" s="47"/>
      <c r="H118" s="49" t="s">
        <v>181</v>
      </c>
      <c r="I118" s="50">
        <v>1.1399999999999999</v>
      </c>
      <c r="J118" s="99"/>
      <c r="K118" s="47"/>
      <c r="L118" s="49" t="s">
        <v>181</v>
      </c>
      <c r="M118" s="50">
        <v>1.85</v>
      </c>
      <c r="N118" s="51"/>
    </row>
    <row r="119" spans="1:26" ht="16.5" thickTop="1" thickBot="1" x14ac:dyDescent="0.3">
      <c r="A119" s="12"/>
      <c r="B119" s="52"/>
      <c r="C119" s="52"/>
      <c r="D119" s="54"/>
      <c r="E119" s="57"/>
      <c r="F119" s="100"/>
      <c r="G119" s="52"/>
      <c r="H119" s="54"/>
      <c r="I119" s="57"/>
      <c r="J119" s="100"/>
      <c r="K119" s="52"/>
      <c r="L119" s="54"/>
      <c r="M119" s="57"/>
      <c r="N119" s="56"/>
    </row>
    <row r="120" spans="1:26" ht="16.5" thickTop="1" thickBot="1" x14ac:dyDescent="0.3">
      <c r="A120" s="12"/>
      <c r="B120" s="47" t="s">
        <v>540</v>
      </c>
      <c r="C120" s="47"/>
      <c r="D120" s="49"/>
      <c r="E120" s="50"/>
      <c r="F120" s="99"/>
      <c r="G120" s="47"/>
      <c r="H120" s="49"/>
      <c r="I120" s="50"/>
      <c r="J120" s="99"/>
      <c r="K120" s="47"/>
      <c r="L120" s="49"/>
      <c r="M120" s="50"/>
      <c r="N120" s="51"/>
    </row>
    <row r="121" spans="1:26" ht="16.5" thickTop="1" thickBot="1" x14ac:dyDescent="0.3">
      <c r="A121" s="12"/>
      <c r="B121" s="52" t="s">
        <v>535</v>
      </c>
      <c r="C121" s="52"/>
      <c r="D121" s="54"/>
      <c r="E121" s="57">
        <v>0.1</v>
      </c>
      <c r="F121" s="100" t="s">
        <v>182</v>
      </c>
      <c r="G121" s="52"/>
      <c r="H121" s="54"/>
      <c r="I121" s="57">
        <v>0.2</v>
      </c>
      <c r="J121" s="100" t="s">
        <v>182</v>
      </c>
      <c r="K121" s="52"/>
      <c r="L121" s="54"/>
      <c r="M121" s="57">
        <v>0.1</v>
      </c>
      <c r="N121" s="56" t="s">
        <v>182</v>
      </c>
    </row>
    <row r="122" spans="1:26" ht="16.5" thickTop="1" thickBot="1" x14ac:dyDescent="0.3">
      <c r="A122" s="12"/>
      <c r="B122" s="47" t="s">
        <v>536</v>
      </c>
      <c r="C122" s="47"/>
      <c r="D122" s="49"/>
      <c r="E122" s="50">
        <v>51</v>
      </c>
      <c r="F122" s="99" t="s">
        <v>182</v>
      </c>
      <c r="G122" s="47"/>
      <c r="H122" s="49"/>
      <c r="I122" s="50">
        <v>61</v>
      </c>
      <c r="J122" s="99" t="s">
        <v>182</v>
      </c>
      <c r="K122" s="47"/>
      <c r="L122" s="49"/>
      <c r="M122" s="50">
        <v>66</v>
      </c>
      <c r="N122" s="51" t="s">
        <v>182</v>
      </c>
    </row>
    <row r="123" spans="1:26" ht="16.5" thickTop="1" thickBot="1" x14ac:dyDescent="0.3">
      <c r="A123" s="12"/>
      <c r="B123" s="52" t="s">
        <v>541</v>
      </c>
      <c r="C123" s="52"/>
      <c r="D123" s="54"/>
      <c r="E123" s="57">
        <v>1</v>
      </c>
      <c r="F123" s="100"/>
      <c r="G123" s="52"/>
      <c r="H123" s="54"/>
      <c r="I123" s="57">
        <v>1</v>
      </c>
      <c r="J123" s="100"/>
      <c r="K123" s="52"/>
      <c r="L123" s="54"/>
      <c r="M123" s="57">
        <v>1</v>
      </c>
      <c r="N123" s="56"/>
    </row>
    <row r="124" spans="1:26" ht="16.5" thickTop="1" thickBot="1" x14ac:dyDescent="0.3">
      <c r="A124" s="12"/>
      <c r="B124" s="47" t="s">
        <v>538</v>
      </c>
      <c r="C124" s="47"/>
      <c r="D124" s="49"/>
      <c r="E124" s="50">
        <v>0</v>
      </c>
      <c r="F124" s="99" t="s">
        <v>182</v>
      </c>
      <c r="G124" s="47"/>
      <c r="H124" s="49"/>
      <c r="I124" s="50">
        <v>0</v>
      </c>
      <c r="J124" s="99" t="s">
        <v>182</v>
      </c>
      <c r="K124" s="47"/>
      <c r="L124" s="49"/>
      <c r="M124" s="50">
        <v>0</v>
      </c>
      <c r="N124" s="51" t="s">
        <v>182</v>
      </c>
    </row>
    <row r="125" spans="1:26" ht="31.5" thickTop="1" thickBot="1" x14ac:dyDescent="0.3">
      <c r="A125" s="12"/>
      <c r="B125" s="52" t="s">
        <v>542</v>
      </c>
      <c r="C125" s="52"/>
      <c r="D125" s="54" t="s">
        <v>181</v>
      </c>
      <c r="E125" s="57">
        <v>0.55000000000000004</v>
      </c>
      <c r="F125" s="100"/>
      <c r="G125" s="52"/>
      <c r="H125" s="54" t="s">
        <v>181</v>
      </c>
      <c r="I125" s="57">
        <v>0.77</v>
      </c>
      <c r="J125" s="100"/>
      <c r="K125" s="52"/>
      <c r="L125" s="54" t="s">
        <v>181</v>
      </c>
      <c r="M125" s="57">
        <v>0.8</v>
      </c>
      <c r="N125" s="56"/>
    </row>
    <row r="126" spans="1:26"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30" customHeight="1" x14ac:dyDescent="0.25">
      <c r="A127" s="12"/>
      <c r="B127" s="11" t="s">
        <v>543</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15" customHeight="1" x14ac:dyDescent="0.25">
      <c r="A129" s="12"/>
      <c r="B129" s="11" t="s">
        <v>544</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sheetData>
  <mergeCells count="140">
    <mergeCell ref="B129:Z129"/>
    <mergeCell ref="B108:Z108"/>
    <mergeCell ref="B109:Z109"/>
    <mergeCell ref="B110:Z110"/>
    <mergeCell ref="B126:Z126"/>
    <mergeCell ref="B127:Z127"/>
    <mergeCell ref="B128:Z128"/>
    <mergeCell ref="B75:Z75"/>
    <mergeCell ref="B76:Z76"/>
    <mergeCell ref="B77:Z77"/>
    <mergeCell ref="B94:Z94"/>
    <mergeCell ref="B95:Z95"/>
    <mergeCell ref="B96:Z96"/>
    <mergeCell ref="B69:Z69"/>
    <mergeCell ref="B70:Z70"/>
    <mergeCell ref="B71:Z71"/>
    <mergeCell ref="B72:Z72"/>
    <mergeCell ref="B73:Z73"/>
    <mergeCell ref="B74:Z74"/>
    <mergeCell ref="B43:Z43"/>
    <mergeCell ref="B44:Z44"/>
    <mergeCell ref="B63:Z63"/>
    <mergeCell ref="B66:Z66"/>
    <mergeCell ref="B67:Z67"/>
    <mergeCell ref="B68:Z68"/>
    <mergeCell ref="B25:Z25"/>
    <mergeCell ref="B38:Z38"/>
    <mergeCell ref="B39:Z39"/>
    <mergeCell ref="B40:Z40"/>
    <mergeCell ref="B41:Z41"/>
    <mergeCell ref="B42:Z42"/>
    <mergeCell ref="B19:Z19"/>
    <mergeCell ref="B20:Z20"/>
    <mergeCell ref="B21:Z21"/>
    <mergeCell ref="B22:Z22"/>
    <mergeCell ref="B23:Z23"/>
    <mergeCell ref="B24:Z24"/>
    <mergeCell ref="B9:Z9"/>
    <mergeCell ref="B10:Z10"/>
    <mergeCell ref="B11:Z11"/>
    <mergeCell ref="B12:Z12"/>
    <mergeCell ref="B17:Z17"/>
    <mergeCell ref="B18:Z18"/>
    <mergeCell ref="A1:A2"/>
    <mergeCell ref="B1:Z1"/>
    <mergeCell ref="B2:Z2"/>
    <mergeCell ref="B3:Z3"/>
    <mergeCell ref="A4:A129"/>
    <mergeCell ref="B4:Z4"/>
    <mergeCell ref="B5:Z5"/>
    <mergeCell ref="B6:Z6"/>
    <mergeCell ref="B7:Z7"/>
    <mergeCell ref="B8:Z8"/>
    <mergeCell ref="V101:W101"/>
    <mergeCell ref="D111:M111"/>
    <mergeCell ref="D112:E112"/>
    <mergeCell ref="H112:I112"/>
    <mergeCell ref="L112:M112"/>
    <mergeCell ref="D113:E113"/>
    <mergeCell ref="H113:I113"/>
    <mergeCell ref="L113:M113"/>
    <mergeCell ref="B106:Z106"/>
    <mergeCell ref="B107:Z107"/>
    <mergeCell ref="V97:W97"/>
    <mergeCell ref="V98:W98"/>
    <mergeCell ref="V99:W99"/>
    <mergeCell ref="V100:W100"/>
    <mergeCell ref="X97:X100"/>
    <mergeCell ref="B101:C101"/>
    <mergeCell ref="F101:G101"/>
    <mergeCell ref="J101:K101"/>
    <mergeCell ref="N101:O101"/>
    <mergeCell ref="R101:S101"/>
    <mergeCell ref="R97:S97"/>
    <mergeCell ref="R98:S98"/>
    <mergeCell ref="R99:S99"/>
    <mergeCell ref="R100:S100"/>
    <mergeCell ref="T97:T100"/>
    <mergeCell ref="U97:U100"/>
    <mergeCell ref="N97:O97"/>
    <mergeCell ref="N98:O98"/>
    <mergeCell ref="N99:O99"/>
    <mergeCell ref="N100:O100"/>
    <mergeCell ref="P97:P100"/>
    <mergeCell ref="Q97:Q100"/>
    <mergeCell ref="J97:K97"/>
    <mergeCell ref="J98:K98"/>
    <mergeCell ref="J99:K99"/>
    <mergeCell ref="J100:K100"/>
    <mergeCell ref="L97:L100"/>
    <mergeCell ref="M97:M100"/>
    <mergeCell ref="F97:G97"/>
    <mergeCell ref="F98:G98"/>
    <mergeCell ref="F99:G99"/>
    <mergeCell ref="F100:G100"/>
    <mergeCell ref="H97:H100"/>
    <mergeCell ref="I97:I100"/>
    <mergeCell ref="D81:E81"/>
    <mergeCell ref="D84:E84"/>
    <mergeCell ref="D85:E85"/>
    <mergeCell ref="D92:E92"/>
    <mergeCell ref="D93:E93"/>
    <mergeCell ref="B97:C100"/>
    <mergeCell ref="D97:D100"/>
    <mergeCell ref="E97:E100"/>
    <mergeCell ref="B78:B79"/>
    <mergeCell ref="C78:C79"/>
    <mergeCell ref="D78:E78"/>
    <mergeCell ref="D79:E79"/>
    <mergeCell ref="F78:F79"/>
    <mergeCell ref="D80:E80"/>
    <mergeCell ref="D48:E48"/>
    <mergeCell ref="H48:I48"/>
    <mergeCell ref="L48:M48"/>
    <mergeCell ref="P48:Q48"/>
    <mergeCell ref="T48:U48"/>
    <mergeCell ref="X48:Y48"/>
    <mergeCell ref="Z45:Z46"/>
    <mergeCell ref="D47:E47"/>
    <mergeCell ref="H47:I47"/>
    <mergeCell ref="L47:M47"/>
    <mergeCell ref="P47:Q47"/>
    <mergeCell ref="T47:U47"/>
    <mergeCell ref="X47:Y47"/>
    <mergeCell ref="L45:Q45"/>
    <mergeCell ref="L46:Q46"/>
    <mergeCell ref="R45:R46"/>
    <mergeCell ref="S45:S46"/>
    <mergeCell ref="T45:Y45"/>
    <mergeCell ref="T46:Y46"/>
    <mergeCell ref="D26:M26"/>
    <mergeCell ref="D27:E27"/>
    <mergeCell ref="H27:I27"/>
    <mergeCell ref="L27:M27"/>
    <mergeCell ref="B45:B46"/>
    <mergeCell ref="C45:C46"/>
    <mergeCell ref="D45:I45"/>
    <mergeCell ref="D46:I46"/>
    <mergeCell ref="J45:J46"/>
    <mergeCell ref="K45:K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4.7109375" bestFit="1" customWidth="1"/>
    <col min="2" max="3" width="36.5703125" bestFit="1" customWidth="1"/>
    <col min="4" max="4" width="17" customWidth="1"/>
    <col min="5" max="5" width="12.140625" customWidth="1"/>
    <col min="6" max="8" width="17" customWidth="1"/>
    <col min="9" max="9" width="12.140625" customWidth="1"/>
    <col min="10" max="12" width="17" customWidth="1"/>
    <col min="13" max="13" width="12.140625" customWidth="1"/>
    <col min="14" max="14" width="17" customWidth="1"/>
  </cols>
  <sheetData>
    <row r="1" spans="1:14" ht="15" customHeight="1" x14ac:dyDescent="0.25">
      <c r="A1" s="9" t="s">
        <v>5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6</v>
      </c>
      <c r="B3" s="11" t="s">
        <v>7</v>
      </c>
      <c r="C3" s="11"/>
      <c r="D3" s="11"/>
      <c r="E3" s="11"/>
      <c r="F3" s="11"/>
      <c r="G3" s="11"/>
      <c r="H3" s="11"/>
      <c r="I3" s="11"/>
      <c r="J3" s="11"/>
      <c r="K3" s="11"/>
      <c r="L3" s="11"/>
      <c r="M3" s="11"/>
      <c r="N3" s="11"/>
    </row>
    <row r="4" spans="1:14" ht="15" customHeight="1" x14ac:dyDescent="0.25">
      <c r="A4" s="12" t="s">
        <v>545</v>
      </c>
      <c r="B4" s="11" t="s">
        <v>7</v>
      </c>
      <c r="C4" s="11"/>
      <c r="D4" s="11"/>
      <c r="E4" s="11"/>
      <c r="F4" s="11"/>
      <c r="G4" s="11"/>
      <c r="H4" s="11"/>
      <c r="I4" s="11"/>
      <c r="J4" s="11"/>
      <c r="K4" s="11"/>
      <c r="L4" s="11"/>
      <c r="M4" s="11"/>
      <c r="N4" s="11"/>
    </row>
    <row r="5" spans="1:14" ht="15" customHeight="1" x14ac:dyDescent="0.25">
      <c r="A5" s="12"/>
      <c r="B5" s="11" t="s">
        <v>547</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548</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67"/>
      <c r="C9" s="4"/>
      <c r="D9" s="44" t="s">
        <v>533</v>
      </c>
      <c r="E9" s="44"/>
      <c r="F9" s="44"/>
      <c r="G9" s="44"/>
      <c r="H9" s="44"/>
      <c r="I9" s="44"/>
      <c r="J9" s="44"/>
      <c r="K9" s="44"/>
      <c r="L9" s="44"/>
      <c r="M9" s="44"/>
      <c r="N9" s="68"/>
    </row>
    <row r="10" spans="1:14" ht="16.5" thickTop="1" thickBot="1" x14ac:dyDescent="0.3">
      <c r="A10" s="12"/>
      <c r="B10" s="69"/>
      <c r="C10" s="4"/>
      <c r="D10" s="40">
        <v>2013</v>
      </c>
      <c r="E10" s="40"/>
      <c r="F10" s="68"/>
      <c r="G10" s="4"/>
      <c r="H10" s="40">
        <v>2012</v>
      </c>
      <c r="I10" s="40"/>
      <c r="J10" s="68"/>
      <c r="K10" s="4"/>
      <c r="L10" s="40">
        <v>2011</v>
      </c>
      <c r="M10" s="40"/>
      <c r="N10" s="68"/>
    </row>
    <row r="11" spans="1:14" ht="30.75" thickTop="1" x14ac:dyDescent="0.25">
      <c r="A11" s="12"/>
      <c r="B11" s="18" t="s">
        <v>549</v>
      </c>
      <c r="C11" s="18"/>
      <c r="D11" s="70"/>
      <c r="E11" s="71">
        <v>80991</v>
      </c>
      <c r="F11" s="72"/>
      <c r="G11" s="18"/>
      <c r="H11" s="70"/>
      <c r="I11" s="71">
        <v>70721</v>
      </c>
      <c r="J11" s="72"/>
      <c r="K11" s="18"/>
      <c r="L11" s="70"/>
      <c r="M11" s="71">
        <v>67771</v>
      </c>
      <c r="N11" s="72"/>
    </row>
    <row r="12" spans="1:14" x14ac:dyDescent="0.25">
      <c r="A12" s="12"/>
      <c r="B12" s="73" t="s">
        <v>550</v>
      </c>
      <c r="C12" s="73"/>
      <c r="D12" s="74"/>
      <c r="E12" s="129"/>
      <c r="F12" s="76"/>
      <c r="G12" s="73"/>
      <c r="H12" s="74"/>
      <c r="I12" s="129"/>
      <c r="J12" s="76"/>
      <c r="K12" s="73"/>
      <c r="L12" s="74"/>
      <c r="M12" s="129"/>
      <c r="N12" s="76"/>
    </row>
    <row r="13" spans="1:14" x14ac:dyDescent="0.25">
      <c r="A13" s="12"/>
      <c r="B13" s="18" t="s">
        <v>551</v>
      </c>
      <c r="C13" s="18"/>
      <c r="D13" s="70"/>
      <c r="E13" s="131" t="s">
        <v>236</v>
      </c>
      <c r="F13" s="72"/>
      <c r="G13" s="18"/>
      <c r="H13" s="70"/>
      <c r="I13" s="131" t="s">
        <v>236</v>
      </c>
      <c r="J13" s="72"/>
      <c r="K13" s="18"/>
      <c r="L13" s="70"/>
      <c r="M13" s="131" t="s">
        <v>236</v>
      </c>
      <c r="N13" s="72"/>
    </row>
    <row r="14" spans="1:14" ht="15.75" thickBot="1" x14ac:dyDescent="0.3">
      <c r="A14" s="12"/>
      <c r="B14" s="73" t="s">
        <v>552</v>
      </c>
      <c r="C14" s="73"/>
      <c r="D14" s="133"/>
      <c r="E14" s="134" t="s">
        <v>236</v>
      </c>
      <c r="F14" s="76"/>
      <c r="G14" s="73"/>
      <c r="H14" s="133"/>
      <c r="I14" s="134" t="s">
        <v>236</v>
      </c>
      <c r="J14" s="76"/>
      <c r="K14" s="73"/>
      <c r="L14" s="133"/>
      <c r="M14" s="134" t="s">
        <v>236</v>
      </c>
      <c r="N14" s="76"/>
    </row>
    <row r="15" spans="1:14" ht="31.5" thickTop="1" thickBot="1" x14ac:dyDescent="0.3">
      <c r="A15" s="12"/>
      <c r="B15" s="18" t="s">
        <v>553</v>
      </c>
      <c r="C15" s="18"/>
      <c r="D15" s="135"/>
      <c r="E15" s="158">
        <v>80991</v>
      </c>
      <c r="F15" s="72"/>
      <c r="G15" s="18"/>
      <c r="H15" s="135"/>
      <c r="I15" s="158">
        <v>70721</v>
      </c>
      <c r="J15" s="72"/>
      <c r="K15" s="18"/>
      <c r="L15" s="135"/>
      <c r="M15" s="158">
        <v>67771</v>
      </c>
      <c r="N15" s="72"/>
    </row>
    <row r="16" spans="1:14" ht="45.75" thickTop="1" x14ac:dyDescent="0.25">
      <c r="A16" s="12"/>
      <c r="B16" s="2" t="s">
        <v>554</v>
      </c>
      <c r="C16" s="4" t="s">
        <v>555</v>
      </c>
    </row>
    <row r="17" spans="1:14" x14ac:dyDescent="0.25">
      <c r="A17" s="12"/>
      <c r="B17" s="11"/>
      <c r="C17" s="11"/>
      <c r="D17" s="11"/>
      <c r="E17" s="11"/>
      <c r="F17" s="11"/>
      <c r="G17" s="11"/>
      <c r="H17" s="11"/>
      <c r="I17" s="11"/>
      <c r="J17" s="11"/>
      <c r="K17" s="11"/>
      <c r="L17" s="11"/>
      <c r="M17" s="11"/>
      <c r="N17" s="11"/>
    </row>
    <row r="18" spans="1:14" ht="30" customHeight="1" x14ac:dyDescent="0.25">
      <c r="A18" s="12"/>
      <c r="B18" s="11" t="s">
        <v>556</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75" thickBot="1" x14ac:dyDescent="0.3">
      <c r="A20" s="12"/>
      <c r="B20" s="67"/>
      <c r="C20" s="4"/>
      <c r="D20" s="44" t="s">
        <v>533</v>
      </c>
      <c r="E20" s="44"/>
      <c r="F20" s="44"/>
      <c r="G20" s="44"/>
      <c r="H20" s="44"/>
      <c r="I20" s="44"/>
      <c r="J20" s="44"/>
      <c r="K20" s="44"/>
      <c r="L20" s="44"/>
      <c r="M20" s="44"/>
      <c r="N20" s="68"/>
    </row>
    <row r="21" spans="1:14" ht="16.5" thickTop="1" thickBot="1" x14ac:dyDescent="0.3">
      <c r="A21" s="12"/>
      <c r="B21" s="69"/>
      <c r="C21" s="4"/>
      <c r="D21" s="40">
        <v>2013</v>
      </c>
      <c r="E21" s="40"/>
      <c r="F21" s="68"/>
      <c r="G21" s="4"/>
      <c r="H21" s="40">
        <v>2012</v>
      </c>
      <c r="I21" s="40"/>
      <c r="J21" s="68"/>
      <c r="K21" s="4"/>
      <c r="L21" s="40">
        <v>2011</v>
      </c>
      <c r="M21" s="40"/>
      <c r="N21" s="68"/>
    </row>
    <row r="22" spans="1:14" ht="15.75" thickTop="1" x14ac:dyDescent="0.25">
      <c r="A22" s="12"/>
      <c r="B22" s="18" t="s">
        <v>557</v>
      </c>
      <c r="C22" s="18"/>
      <c r="D22" s="70"/>
      <c r="E22" s="71">
        <v>1959</v>
      </c>
      <c r="F22" s="72"/>
      <c r="G22" s="18"/>
      <c r="H22" s="70"/>
      <c r="I22" s="71">
        <v>2495</v>
      </c>
      <c r="J22" s="72"/>
      <c r="K22" s="18"/>
      <c r="L22" s="70"/>
      <c r="M22" s="71">
        <v>4275</v>
      </c>
      <c r="N22" s="72"/>
    </row>
    <row r="23" spans="1:14" x14ac:dyDescent="0.25">
      <c r="A23" s="12"/>
      <c r="B23" s="73" t="s">
        <v>558</v>
      </c>
      <c r="C23" s="73"/>
      <c r="D23" s="74"/>
      <c r="E23" s="75">
        <v>2872</v>
      </c>
      <c r="F23" s="76"/>
      <c r="G23" s="73"/>
      <c r="H23" s="74"/>
      <c r="I23" s="75">
        <v>1430</v>
      </c>
      <c r="J23" s="76"/>
      <c r="K23" s="73"/>
      <c r="L23" s="74"/>
      <c r="M23" s="75">
        <v>1970</v>
      </c>
      <c r="N23" s="76"/>
    </row>
  </sheetData>
  <mergeCells count="21">
    <mergeCell ref="B19:N19"/>
    <mergeCell ref="A1:A2"/>
    <mergeCell ref="B1:N1"/>
    <mergeCell ref="B2:N2"/>
    <mergeCell ref="B3:N3"/>
    <mergeCell ref="A4:A23"/>
    <mergeCell ref="B4:N4"/>
    <mergeCell ref="B5:N5"/>
    <mergeCell ref="B6:N6"/>
    <mergeCell ref="B7:N7"/>
    <mergeCell ref="B8:N8"/>
    <mergeCell ref="D9:M9"/>
    <mergeCell ref="D10:E10"/>
    <mergeCell ref="H10:I10"/>
    <mergeCell ref="L10:M10"/>
    <mergeCell ref="D20:M20"/>
    <mergeCell ref="D21:E21"/>
    <mergeCell ref="H21:I21"/>
    <mergeCell ref="L21:M21"/>
    <mergeCell ref="B17:N17"/>
    <mergeCell ref="B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0" customWidth="1"/>
    <col min="4" max="4" width="11.28515625" customWidth="1"/>
    <col min="5" max="5" width="36.42578125" customWidth="1"/>
    <col min="6" max="6" width="1.85546875" customWidth="1"/>
    <col min="7" max="7" width="10" customWidth="1"/>
    <col min="8" max="8" width="11.42578125" customWidth="1"/>
    <col min="9" max="9" width="15.140625" customWidth="1"/>
    <col min="10" max="10" width="1.85546875" customWidth="1"/>
    <col min="11" max="11" width="10" customWidth="1"/>
    <col min="12" max="12" width="2.140625" customWidth="1"/>
    <col min="13" max="13" width="6.85546875" customWidth="1"/>
    <col min="14" max="14" width="1.85546875" customWidth="1"/>
  </cols>
  <sheetData>
    <row r="1" spans="1:14" ht="15" customHeight="1" x14ac:dyDescent="0.25">
      <c r="A1" s="9" t="s">
        <v>5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60</v>
      </c>
      <c r="B3" s="11" t="s">
        <v>7</v>
      </c>
      <c r="C3" s="11"/>
      <c r="D3" s="11"/>
      <c r="E3" s="11"/>
      <c r="F3" s="11"/>
      <c r="G3" s="11"/>
      <c r="H3" s="11"/>
      <c r="I3" s="11"/>
      <c r="J3" s="11"/>
      <c r="K3" s="11"/>
      <c r="L3" s="11"/>
      <c r="M3" s="11"/>
      <c r="N3" s="11"/>
    </row>
    <row r="4" spans="1:14" ht="15" customHeight="1" x14ac:dyDescent="0.25">
      <c r="A4" s="12" t="s">
        <v>559</v>
      </c>
      <c r="B4" s="11" t="s">
        <v>7</v>
      </c>
      <c r="C4" s="11"/>
      <c r="D4" s="11"/>
      <c r="E4" s="11"/>
      <c r="F4" s="11"/>
      <c r="G4" s="11"/>
      <c r="H4" s="11"/>
      <c r="I4" s="11"/>
      <c r="J4" s="11"/>
      <c r="K4" s="11"/>
      <c r="L4" s="11"/>
      <c r="M4" s="11"/>
      <c r="N4" s="11"/>
    </row>
    <row r="5" spans="1:14" ht="15" customHeight="1" x14ac:dyDescent="0.25">
      <c r="A5" s="12"/>
      <c r="B5" s="11" t="s">
        <v>56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56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44" t="s">
        <v>563</v>
      </c>
      <c r="E9" s="44"/>
      <c r="F9" s="68"/>
      <c r="G9" s="4"/>
      <c r="H9" s="44" t="s">
        <v>564</v>
      </c>
      <c r="I9" s="44"/>
      <c r="J9" s="68"/>
      <c r="K9" s="4"/>
      <c r="L9" s="44" t="s">
        <v>117</v>
      </c>
      <c r="M9" s="44"/>
      <c r="N9" s="68"/>
    </row>
    <row r="10" spans="1:14" ht="15.75" thickTop="1" x14ac:dyDescent="0.25">
      <c r="A10" s="12"/>
      <c r="B10" s="82" t="s">
        <v>319</v>
      </c>
      <c r="C10" s="82"/>
      <c r="D10" s="83" t="s">
        <v>181</v>
      </c>
      <c r="E10" s="84">
        <v>1255</v>
      </c>
      <c r="F10" s="85"/>
      <c r="G10" s="82"/>
      <c r="H10" s="83" t="s">
        <v>181</v>
      </c>
      <c r="I10" s="113" t="s">
        <v>565</v>
      </c>
      <c r="J10" s="85" t="s">
        <v>240</v>
      </c>
      <c r="K10" s="82"/>
      <c r="L10" s="83" t="s">
        <v>181</v>
      </c>
      <c r="M10" s="84">
        <v>1246</v>
      </c>
      <c r="N10" s="85"/>
    </row>
    <row r="11" spans="1:14" ht="30" x14ac:dyDescent="0.25">
      <c r="A11" s="12"/>
      <c r="B11" s="86" t="s">
        <v>566</v>
      </c>
      <c r="C11" s="86"/>
      <c r="D11" s="87"/>
      <c r="E11" s="88">
        <v>2193</v>
      </c>
      <c r="F11" s="89"/>
      <c r="G11" s="86"/>
      <c r="H11" s="87"/>
      <c r="I11" s="114">
        <v>6</v>
      </c>
      <c r="J11" s="89"/>
      <c r="K11" s="86"/>
      <c r="L11" s="87"/>
      <c r="M11" s="88">
        <v>2199</v>
      </c>
      <c r="N11" s="89"/>
    </row>
    <row r="12" spans="1:14" ht="45" x14ac:dyDescent="0.25">
      <c r="A12" s="12"/>
      <c r="B12" s="82" t="s">
        <v>567</v>
      </c>
      <c r="C12" s="82"/>
      <c r="D12" s="83"/>
      <c r="E12" s="113" t="s">
        <v>568</v>
      </c>
      <c r="F12" s="85" t="s">
        <v>240</v>
      </c>
      <c r="G12" s="82"/>
      <c r="H12" s="83"/>
      <c r="I12" s="113" t="s">
        <v>236</v>
      </c>
      <c r="J12" s="85"/>
      <c r="K12" s="82"/>
      <c r="L12" s="83"/>
      <c r="M12" s="113" t="s">
        <v>568</v>
      </c>
      <c r="N12" s="85" t="s">
        <v>240</v>
      </c>
    </row>
    <row r="13" spans="1:14" ht="30" x14ac:dyDescent="0.25">
      <c r="A13" s="12"/>
      <c r="B13" s="86" t="s">
        <v>569</v>
      </c>
      <c r="C13" s="86"/>
      <c r="D13" s="87"/>
      <c r="E13" s="114">
        <v>800</v>
      </c>
      <c r="F13" s="89"/>
      <c r="G13" s="86"/>
      <c r="H13" s="87"/>
      <c r="I13" s="114">
        <v>6</v>
      </c>
      <c r="J13" s="89"/>
      <c r="K13" s="86"/>
      <c r="L13" s="87"/>
      <c r="M13" s="114">
        <v>806</v>
      </c>
      <c r="N13" s="89"/>
    </row>
    <row r="14" spans="1:14" x14ac:dyDescent="0.25">
      <c r="A14" s="12"/>
      <c r="B14" s="82" t="s">
        <v>480</v>
      </c>
      <c r="C14" s="82"/>
      <c r="D14" s="83" t="s">
        <v>181</v>
      </c>
      <c r="E14" s="84">
        <v>2055</v>
      </c>
      <c r="F14" s="85"/>
      <c r="G14" s="82"/>
      <c r="H14" s="83" t="s">
        <v>181</v>
      </c>
      <c r="I14" s="113" t="s">
        <v>570</v>
      </c>
      <c r="J14" s="85" t="s">
        <v>240</v>
      </c>
      <c r="K14" s="82"/>
      <c r="L14" s="83" t="s">
        <v>181</v>
      </c>
      <c r="M14" s="84">
        <v>2052</v>
      </c>
      <c r="N14" s="85"/>
    </row>
    <row r="15" spans="1:14" ht="30" x14ac:dyDescent="0.25">
      <c r="A15" s="12"/>
      <c r="B15" s="86" t="s">
        <v>566</v>
      </c>
      <c r="C15" s="86"/>
      <c r="D15" s="87"/>
      <c r="E15" s="88">
        <v>1371</v>
      </c>
      <c r="F15" s="89"/>
      <c r="G15" s="86"/>
      <c r="H15" s="87"/>
      <c r="I15" s="114">
        <v>3</v>
      </c>
      <c r="J15" s="89"/>
      <c r="K15" s="86"/>
      <c r="L15" s="87"/>
      <c r="M15" s="88">
        <v>1374</v>
      </c>
      <c r="N15" s="89"/>
    </row>
    <row r="16" spans="1:14" ht="45" x14ac:dyDescent="0.25">
      <c r="A16" s="12"/>
      <c r="B16" s="82" t="s">
        <v>567</v>
      </c>
      <c r="C16" s="82"/>
      <c r="D16" s="83"/>
      <c r="E16" s="113" t="s">
        <v>571</v>
      </c>
      <c r="F16" s="85" t="s">
        <v>240</v>
      </c>
      <c r="G16" s="82"/>
      <c r="H16" s="83"/>
      <c r="I16" s="113" t="s">
        <v>236</v>
      </c>
      <c r="J16" s="85"/>
      <c r="K16" s="82"/>
      <c r="L16" s="83"/>
      <c r="M16" s="113" t="s">
        <v>571</v>
      </c>
      <c r="N16" s="85" t="s">
        <v>240</v>
      </c>
    </row>
    <row r="17" spans="1:14" ht="30" x14ac:dyDescent="0.25">
      <c r="A17" s="12"/>
      <c r="B17" s="86" t="s">
        <v>569</v>
      </c>
      <c r="C17" s="86"/>
      <c r="D17" s="87"/>
      <c r="E17" s="114" t="s">
        <v>572</v>
      </c>
      <c r="F17" s="89" t="s">
        <v>240</v>
      </c>
      <c r="G17" s="86"/>
      <c r="H17" s="87"/>
      <c r="I17" s="114">
        <v>3</v>
      </c>
      <c r="J17" s="89"/>
      <c r="K17" s="86"/>
      <c r="L17" s="87"/>
      <c r="M17" s="114" t="s">
        <v>573</v>
      </c>
      <c r="N17" s="89" t="s">
        <v>240</v>
      </c>
    </row>
    <row r="18" spans="1:14" x14ac:dyDescent="0.25">
      <c r="A18" s="12"/>
      <c r="B18" s="82" t="s">
        <v>486</v>
      </c>
      <c r="C18" s="82"/>
      <c r="D18" s="83" t="s">
        <v>181</v>
      </c>
      <c r="E18" s="84">
        <v>1647</v>
      </c>
      <c r="F18" s="85"/>
      <c r="G18" s="82"/>
      <c r="H18" s="83" t="s">
        <v>181</v>
      </c>
      <c r="I18" s="113" t="s">
        <v>236</v>
      </c>
      <c r="J18" s="85"/>
      <c r="K18" s="82"/>
      <c r="L18" s="83" t="s">
        <v>181</v>
      </c>
      <c r="M18" s="84">
        <v>1647</v>
      </c>
      <c r="N18" s="85"/>
    </row>
    <row r="19" spans="1:14" ht="15" customHeight="1" x14ac:dyDescent="0.25">
      <c r="A19" s="12"/>
      <c r="B19" s="11" t="s">
        <v>574</v>
      </c>
      <c r="C19" s="11"/>
      <c r="D19" s="11"/>
      <c r="E19" s="11"/>
      <c r="F19" s="11"/>
      <c r="G19" s="11"/>
      <c r="H19" s="11"/>
      <c r="I19" s="11"/>
      <c r="J19" s="11"/>
      <c r="K19" s="11"/>
      <c r="L19" s="11"/>
      <c r="M19" s="11"/>
      <c r="N19" s="11"/>
    </row>
  </sheetData>
  <mergeCells count="14">
    <mergeCell ref="B6:N6"/>
    <mergeCell ref="B7:N7"/>
    <mergeCell ref="B8:N8"/>
    <mergeCell ref="B19:N19"/>
    <mergeCell ref="D9:E9"/>
    <mergeCell ref="H9:I9"/>
    <mergeCell ref="L9:M9"/>
    <mergeCell ref="A1:A2"/>
    <mergeCell ref="B1:N1"/>
    <mergeCell ref="B2:N2"/>
    <mergeCell ref="B3:N3"/>
    <mergeCell ref="A4:A19"/>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ht="30" x14ac:dyDescent="0.25">
      <c r="A3" s="3" t="s">
        <v>36</v>
      </c>
      <c r="B3" s="4" t="s">
        <v>7</v>
      </c>
      <c r="C3" s="4" t="s">
        <v>7</v>
      </c>
      <c r="D3" s="4" t="s">
        <v>7</v>
      </c>
    </row>
    <row r="4" spans="1:4" x14ac:dyDescent="0.25">
      <c r="A4" s="2" t="s">
        <v>37</v>
      </c>
      <c r="B4" s="5">
        <v>134242</v>
      </c>
      <c r="C4" s="5">
        <v>112643</v>
      </c>
      <c r="D4" s="5">
        <v>152827</v>
      </c>
    </row>
    <row r="5" spans="1:4" x14ac:dyDescent="0.25">
      <c r="A5" s="2" t="s">
        <v>38</v>
      </c>
      <c r="B5" s="6">
        <v>125922</v>
      </c>
      <c r="C5" s="6">
        <v>113869</v>
      </c>
      <c r="D5" s="6">
        <v>121724</v>
      </c>
    </row>
    <row r="6" spans="1:4" x14ac:dyDescent="0.25">
      <c r="A6" s="2" t="s">
        <v>39</v>
      </c>
      <c r="B6" s="6">
        <v>8320</v>
      </c>
      <c r="C6" s="6">
        <v>-1226</v>
      </c>
      <c r="D6" s="6">
        <v>31103</v>
      </c>
    </row>
    <row r="7" spans="1:4" x14ac:dyDescent="0.25">
      <c r="A7" s="2" t="s">
        <v>40</v>
      </c>
      <c r="B7" s="6">
        <v>38585</v>
      </c>
      <c r="C7" s="6">
        <v>43892</v>
      </c>
      <c r="D7" s="6">
        <v>45037</v>
      </c>
    </row>
    <row r="8" spans="1:4" x14ac:dyDescent="0.25">
      <c r="A8" s="2" t="s">
        <v>41</v>
      </c>
      <c r="B8" s="6">
        <v>23813</v>
      </c>
      <c r="C8" s="6">
        <v>24289</v>
      </c>
      <c r="D8" s="6">
        <v>35138</v>
      </c>
    </row>
    <row r="9" spans="1:4" x14ac:dyDescent="0.25">
      <c r="A9" s="2" t="s">
        <v>42</v>
      </c>
      <c r="B9" s="6">
        <v>1915</v>
      </c>
      <c r="C9" s="6">
        <v>2338</v>
      </c>
      <c r="D9" s="6">
        <v>1047</v>
      </c>
    </row>
    <row r="10" spans="1:4" x14ac:dyDescent="0.25">
      <c r="A10" s="2" t="s">
        <v>43</v>
      </c>
      <c r="B10" s="6">
        <v>64313</v>
      </c>
      <c r="C10" s="6">
        <v>70519</v>
      </c>
      <c r="D10" s="6">
        <v>81222</v>
      </c>
    </row>
    <row r="11" spans="1:4" x14ac:dyDescent="0.25">
      <c r="A11" s="2" t="s">
        <v>44</v>
      </c>
      <c r="B11" s="6">
        <v>-55993</v>
      </c>
      <c r="C11" s="6">
        <v>-71745</v>
      </c>
      <c r="D11" s="6">
        <v>-50119</v>
      </c>
    </row>
    <row r="12" spans="1:4" x14ac:dyDescent="0.25">
      <c r="A12" s="2" t="s">
        <v>45</v>
      </c>
      <c r="B12" s="4">
        <v>237</v>
      </c>
      <c r="C12" s="4">
        <v>528</v>
      </c>
      <c r="D12" s="4">
        <v>576</v>
      </c>
    </row>
    <row r="13" spans="1:4" x14ac:dyDescent="0.25">
      <c r="A13" s="2" t="s">
        <v>46</v>
      </c>
      <c r="B13" s="4">
        <v>-82</v>
      </c>
      <c r="C13" s="4">
        <v>0</v>
      </c>
      <c r="D13" s="4">
        <v>-25</v>
      </c>
    </row>
    <row r="14" spans="1:4" x14ac:dyDescent="0.25">
      <c r="A14" s="2" t="s">
        <v>47</v>
      </c>
      <c r="B14" s="6">
        <v>1859</v>
      </c>
      <c r="C14" s="6">
        <v>1364</v>
      </c>
      <c r="D14" s="4">
        <v>245</v>
      </c>
    </row>
    <row r="15" spans="1:4" x14ac:dyDescent="0.25">
      <c r="A15" s="2" t="s">
        <v>48</v>
      </c>
      <c r="B15" s="5">
        <v>-53979</v>
      </c>
      <c r="C15" s="5">
        <v>-69853</v>
      </c>
      <c r="D15" s="5">
        <v>-49323</v>
      </c>
    </row>
    <row r="16" spans="1:4" ht="30" x14ac:dyDescent="0.25">
      <c r="A16" s="2" t="s">
        <v>49</v>
      </c>
      <c r="B16" s="8">
        <v>-0.67</v>
      </c>
      <c r="C16" s="8">
        <v>-0.99</v>
      </c>
      <c r="D16" s="8">
        <v>-0.73</v>
      </c>
    </row>
    <row r="17" spans="1:4" ht="45" x14ac:dyDescent="0.25">
      <c r="A17" s="2" t="s">
        <v>50</v>
      </c>
      <c r="B17" s="6">
        <v>80991</v>
      </c>
      <c r="C17" s="6">
        <v>70721</v>
      </c>
      <c r="D17" s="6">
        <v>6777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9" t="s">
        <v>575</v>
      </c>
      <c r="B1" s="1" t="s">
        <v>2</v>
      </c>
    </row>
    <row r="2" spans="1:2" x14ac:dyDescent="0.25">
      <c r="A2" s="9"/>
      <c r="B2" s="1" t="s">
        <v>3</v>
      </c>
    </row>
    <row r="3" spans="1:2" x14ac:dyDescent="0.25">
      <c r="A3" s="3" t="s">
        <v>576</v>
      </c>
      <c r="B3" s="4" t="s">
        <v>7</v>
      </c>
    </row>
    <row r="4" spans="1:2" x14ac:dyDescent="0.25">
      <c r="A4" s="12" t="s">
        <v>575</v>
      </c>
      <c r="B4" s="4" t="s">
        <v>7</v>
      </c>
    </row>
    <row r="5" spans="1:2" x14ac:dyDescent="0.25">
      <c r="A5" s="12"/>
      <c r="B5" s="4" t="s">
        <v>577</v>
      </c>
    </row>
    <row r="6" spans="1:2" x14ac:dyDescent="0.25">
      <c r="A6" s="12"/>
      <c r="B6" s="4"/>
    </row>
    <row r="7" spans="1:2" ht="360" x14ac:dyDescent="0.25">
      <c r="A7" s="12"/>
      <c r="B7" s="4" t="s">
        <v>57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579</v>
      </c>
      <c r="B1" s="1" t="s">
        <v>2</v>
      </c>
    </row>
    <row r="2" spans="1:2" x14ac:dyDescent="0.25">
      <c r="A2" s="9"/>
      <c r="B2" s="1" t="s">
        <v>3</v>
      </c>
    </row>
    <row r="3" spans="1:2" x14ac:dyDescent="0.25">
      <c r="A3" s="3" t="s">
        <v>580</v>
      </c>
      <c r="B3" s="4" t="s">
        <v>7</v>
      </c>
    </row>
    <row r="4" spans="1:2" x14ac:dyDescent="0.25">
      <c r="A4" s="12" t="s">
        <v>579</v>
      </c>
      <c r="B4" s="4" t="s">
        <v>7</v>
      </c>
    </row>
    <row r="5" spans="1:2" x14ac:dyDescent="0.25">
      <c r="A5" s="12"/>
      <c r="B5" s="4" t="s">
        <v>581</v>
      </c>
    </row>
    <row r="6" spans="1:2" x14ac:dyDescent="0.25">
      <c r="A6" s="12"/>
      <c r="B6" s="4"/>
    </row>
    <row r="7" spans="1:2" ht="135" x14ac:dyDescent="0.25">
      <c r="A7" s="12"/>
      <c r="B7" s="4" t="s">
        <v>58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5" width="23.28515625" customWidth="1"/>
    <col min="6" max="6" width="5.42578125" customWidth="1"/>
    <col min="7" max="7" width="29.28515625" customWidth="1"/>
    <col min="8" max="8" width="6.28515625" customWidth="1"/>
    <col min="9" max="9" width="23.28515625" customWidth="1"/>
    <col min="10" max="10" width="5.42578125" customWidth="1"/>
    <col min="11" max="11" width="29.28515625" customWidth="1"/>
    <col min="12" max="12" width="6.28515625" customWidth="1"/>
    <col min="13" max="13" width="23.28515625" customWidth="1"/>
    <col min="14" max="14" width="5.42578125" customWidth="1"/>
    <col min="15" max="15" width="29.28515625" customWidth="1"/>
    <col min="16" max="16" width="6.28515625" customWidth="1"/>
    <col min="17" max="17" width="23.28515625" customWidth="1"/>
    <col min="18" max="18" width="5.42578125" customWidth="1"/>
    <col min="19" max="19" width="29.28515625" customWidth="1"/>
    <col min="20" max="20" width="6.28515625" customWidth="1"/>
    <col min="21" max="21" width="23.28515625" customWidth="1"/>
    <col min="22" max="22" width="5.42578125" customWidth="1"/>
    <col min="23" max="23" width="29.28515625" customWidth="1"/>
    <col min="24" max="24" width="6.28515625" customWidth="1"/>
    <col min="25" max="25" width="23.28515625" customWidth="1"/>
    <col min="26" max="26" width="5.42578125" customWidth="1"/>
    <col min="27" max="27" width="29.28515625" customWidth="1"/>
    <col min="28" max="28" width="6.28515625" customWidth="1"/>
    <col min="29" max="29" width="23.28515625" customWidth="1"/>
    <col min="30" max="30" width="5.42578125" customWidth="1"/>
    <col min="31" max="31" width="29.28515625" customWidth="1"/>
    <col min="32" max="32" width="6.28515625" customWidth="1"/>
    <col min="33" max="33" width="23.28515625" customWidth="1"/>
    <col min="34" max="34" width="5.42578125" customWidth="1"/>
  </cols>
  <sheetData>
    <row r="1" spans="1:34" ht="15" customHeight="1" x14ac:dyDescent="0.25">
      <c r="A1" s="9" t="s">
        <v>5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8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8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585</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x14ac:dyDescent="0.25">
      <c r="A7" s="12"/>
      <c r="B7" s="11" t="s">
        <v>586</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30" customHeight="1" x14ac:dyDescent="0.25">
      <c r="A9" s="12"/>
      <c r="B9" s="11" t="s">
        <v>587</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12"/>
      <c r="B11" s="67"/>
      <c r="C11" s="4"/>
      <c r="D11" s="44" t="s">
        <v>588</v>
      </c>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68"/>
    </row>
    <row r="12" spans="1:34" ht="16.5" thickTop="1" thickBot="1" x14ac:dyDescent="0.3">
      <c r="A12" s="12"/>
      <c r="B12" s="69"/>
      <c r="C12" s="4"/>
      <c r="D12" s="40">
        <v>2013</v>
      </c>
      <c r="E12" s="40"/>
      <c r="F12" s="40"/>
      <c r="G12" s="40"/>
      <c r="H12" s="40"/>
      <c r="I12" s="40"/>
      <c r="J12" s="40"/>
      <c r="K12" s="40"/>
      <c r="L12" s="40"/>
      <c r="M12" s="40"/>
      <c r="N12" s="40"/>
      <c r="O12" s="40"/>
      <c r="P12" s="40"/>
      <c r="Q12" s="40"/>
      <c r="R12" s="68"/>
      <c r="S12" s="4"/>
      <c r="T12" s="40">
        <v>2012</v>
      </c>
      <c r="U12" s="40"/>
      <c r="V12" s="40"/>
      <c r="W12" s="40"/>
      <c r="X12" s="40"/>
      <c r="Y12" s="40"/>
      <c r="Z12" s="40"/>
      <c r="AA12" s="40"/>
      <c r="AB12" s="40"/>
      <c r="AC12" s="40"/>
      <c r="AD12" s="40"/>
      <c r="AE12" s="40"/>
      <c r="AF12" s="40"/>
      <c r="AG12" s="40"/>
      <c r="AH12" s="68"/>
    </row>
    <row r="13" spans="1:34" ht="16.5" thickTop="1" thickBot="1" x14ac:dyDescent="0.3">
      <c r="A13" s="12"/>
      <c r="B13" s="69"/>
      <c r="C13" s="4"/>
      <c r="D13" s="40" t="s">
        <v>589</v>
      </c>
      <c r="E13" s="40"/>
      <c r="F13" s="68"/>
      <c r="G13" s="4"/>
      <c r="H13" s="40" t="s">
        <v>590</v>
      </c>
      <c r="I13" s="40"/>
      <c r="J13" s="68"/>
      <c r="K13" s="4"/>
      <c r="L13" s="160">
        <v>41819</v>
      </c>
      <c r="M13" s="160"/>
      <c r="N13" s="68"/>
      <c r="O13" s="4"/>
      <c r="P13" s="40" t="s">
        <v>591</v>
      </c>
      <c r="Q13" s="40"/>
      <c r="R13" s="68"/>
      <c r="S13" s="4"/>
      <c r="T13" s="40" t="s">
        <v>589</v>
      </c>
      <c r="U13" s="40"/>
      <c r="V13" s="68"/>
      <c r="W13" s="4"/>
      <c r="X13" s="40" t="s">
        <v>592</v>
      </c>
      <c r="Y13" s="40"/>
      <c r="Z13" s="68"/>
      <c r="AA13" s="4"/>
      <c r="AB13" s="160">
        <v>41820</v>
      </c>
      <c r="AC13" s="160"/>
      <c r="AD13" s="68"/>
      <c r="AE13" s="4"/>
      <c r="AF13" s="40" t="s">
        <v>593</v>
      </c>
      <c r="AG13" s="40"/>
      <c r="AH13" s="68"/>
    </row>
    <row r="14" spans="1:34" ht="15.75" thickTop="1" x14ac:dyDescent="0.25">
      <c r="A14" s="12"/>
      <c r="B14" s="69"/>
      <c r="C14" s="4"/>
      <c r="D14" s="41"/>
      <c r="E14" s="41"/>
      <c r="F14" s="68"/>
      <c r="G14" s="4"/>
      <c r="H14" s="41"/>
      <c r="I14" s="41"/>
      <c r="J14" s="68"/>
      <c r="K14" s="4"/>
      <c r="L14" s="41"/>
      <c r="M14" s="41"/>
      <c r="N14" s="68"/>
      <c r="O14" s="4"/>
      <c r="P14" s="41"/>
      <c r="Q14" s="41"/>
      <c r="R14" s="68"/>
      <c r="S14" s="4"/>
      <c r="T14" s="41"/>
      <c r="U14" s="41"/>
      <c r="V14" s="68"/>
      <c r="W14" s="4"/>
      <c r="X14" s="41"/>
      <c r="Y14" s="41"/>
      <c r="Z14" s="68"/>
      <c r="AA14" s="4"/>
      <c r="AB14" s="41"/>
      <c r="AC14" s="41"/>
      <c r="AD14" s="68"/>
      <c r="AE14" s="4"/>
      <c r="AF14" s="41"/>
      <c r="AG14" s="41"/>
      <c r="AH14" s="68"/>
    </row>
    <row r="15" spans="1:34" x14ac:dyDescent="0.25">
      <c r="A15" s="12"/>
      <c r="B15" s="18" t="s">
        <v>37</v>
      </c>
      <c r="C15" s="18"/>
      <c r="D15" s="70" t="s">
        <v>181</v>
      </c>
      <c r="E15" s="71">
        <v>36286</v>
      </c>
      <c r="F15" s="72"/>
      <c r="G15" s="18"/>
      <c r="H15" s="70" t="s">
        <v>181</v>
      </c>
      <c r="I15" s="71">
        <v>37011</v>
      </c>
      <c r="J15" s="72"/>
      <c r="K15" s="18"/>
      <c r="L15" s="70" t="s">
        <v>181</v>
      </c>
      <c r="M15" s="71">
        <v>34565</v>
      </c>
      <c r="N15" s="72"/>
      <c r="O15" s="18"/>
      <c r="P15" s="70" t="s">
        <v>181</v>
      </c>
      <c r="Q15" s="71">
        <v>26380</v>
      </c>
      <c r="R15" s="72"/>
      <c r="S15" s="18"/>
      <c r="T15" s="70" t="s">
        <v>181</v>
      </c>
      <c r="U15" s="71">
        <v>30476</v>
      </c>
      <c r="V15" s="72"/>
      <c r="W15" s="18"/>
      <c r="X15" s="70" t="s">
        <v>181</v>
      </c>
      <c r="Y15" s="71">
        <v>28642</v>
      </c>
      <c r="Z15" s="72"/>
      <c r="AA15" s="18"/>
      <c r="AB15" s="70" t="s">
        <v>181</v>
      </c>
      <c r="AC15" s="71">
        <v>25099</v>
      </c>
      <c r="AD15" s="72"/>
      <c r="AE15" s="18"/>
      <c r="AF15" s="70" t="s">
        <v>181</v>
      </c>
      <c r="AG15" s="71">
        <v>28426</v>
      </c>
      <c r="AH15" s="72"/>
    </row>
    <row r="16" spans="1:34" x14ac:dyDescent="0.25">
      <c r="A16" s="12"/>
      <c r="B16" s="73" t="s">
        <v>38</v>
      </c>
      <c r="C16" s="73"/>
      <c r="D16" s="74"/>
      <c r="E16" s="75">
        <v>31640</v>
      </c>
      <c r="F16" s="76"/>
      <c r="G16" s="73"/>
      <c r="H16" s="74"/>
      <c r="I16" s="75">
        <v>32912</v>
      </c>
      <c r="J16" s="76"/>
      <c r="K16" s="73"/>
      <c r="L16" s="74"/>
      <c r="M16" s="75">
        <v>34269</v>
      </c>
      <c r="N16" s="76"/>
      <c r="O16" s="73"/>
      <c r="P16" s="74"/>
      <c r="Q16" s="75">
        <v>27101</v>
      </c>
      <c r="R16" s="76"/>
      <c r="S16" s="73"/>
      <c r="T16" s="74"/>
      <c r="U16" s="75">
        <v>31017</v>
      </c>
      <c r="V16" s="76"/>
      <c r="W16" s="73"/>
      <c r="X16" s="74"/>
      <c r="Y16" s="75">
        <v>28809</v>
      </c>
      <c r="Z16" s="76"/>
      <c r="AA16" s="73"/>
      <c r="AB16" s="74"/>
      <c r="AC16" s="75">
        <v>27296</v>
      </c>
      <c r="AD16" s="76"/>
      <c r="AE16" s="73"/>
      <c r="AF16" s="74"/>
      <c r="AG16" s="75">
        <v>26747</v>
      </c>
      <c r="AH16" s="76"/>
    </row>
    <row r="17" spans="1:34" x14ac:dyDescent="0.25">
      <c r="A17" s="12"/>
      <c r="B17" s="18" t="s">
        <v>39</v>
      </c>
      <c r="C17" s="18"/>
      <c r="D17" s="70"/>
      <c r="E17" s="71">
        <v>4646</v>
      </c>
      <c r="F17" s="72"/>
      <c r="G17" s="18"/>
      <c r="H17" s="70"/>
      <c r="I17" s="71">
        <v>4099</v>
      </c>
      <c r="J17" s="72"/>
      <c r="K17" s="18"/>
      <c r="L17" s="70"/>
      <c r="M17" s="131">
        <v>296</v>
      </c>
      <c r="N17" s="72"/>
      <c r="O17" s="18"/>
      <c r="P17" s="70"/>
      <c r="Q17" s="131" t="s">
        <v>594</v>
      </c>
      <c r="R17" s="72" t="s">
        <v>240</v>
      </c>
      <c r="S17" s="18"/>
      <c r="T17" s="70"/>
      <c r="U17" s="131" t="s">
        <v>595</v>
      </c>
      <c r="V17" s="72" t="s">
        <v>240</v>
      </c>
      <c r="W17" s="18"/>
      <c r="X17" s="70"/>
      <c r="Y17" s="131" t="s">
        <v>596</v>
      </c>
      <c r="Z17" s="72" t="s">
        <v>240</v>
      </c>
      <c r="AA17" s="18"/>
      <c r="AB17" s="70"/>
      <c r="AC17" s="131" t="s">
        <v>597</v>
      </c>
      <c r="AD17" s="72" t="s">
        <v>240</v>
      </c>
      <c r="AE17" s="18"/>
      <c r="AF17" s="70"/>
      <c r="AG17" s="71">
        <v>1679</v>
      </c>
      <c r="AH17" s="72"/>
    </row>
    <row r="18" spans="1:34" x14ac:dyDescent="0.25">
      <c r="A18" s="12"/>
      <c r="B18" s="73" t="s">
        <v>40</v>
      </c>
      <c r="C18" s="73"/>
      <c r="D18" s="74"/>
      <c r="E18" s="75">
        <v>9321</v>
      </c>
      <c r="F18" s="76"/>
      <c r="G18" s="73"/>
      <c r="H18" s="74"/>
      <c r="I18" s="75">
        <v>9551</v>
      </c>
      <c r="J18" s="76"/>
      <c r="K18" s="73"/>
      <c r="L18" s="74"/>
      <c r="M18" s="75">
        <v>9433</v>
      </c>
      <c r="N18" s="76"/>
      <c r="O18" s="73"/>
      <c r="P18" s="74"/>
      <c r="Q18" s="75">
        <v>10280</v>
      </c>
      <c r="R18" s="76"/>
      <c r="S18" s="73"/>
      <c r="T18" s="74"/>
      <c r="U18" s="75">
        <v>10145</v>
      </c>
      <c r="V18" s="76"/>
      <c r="W18" s="73"/>
      <c r="X18" s="74"/>
      <c r="Y18" s="75">
        <v>10823</v>
      </c>
      <c r="Z18" s="76"/>
      <c r="AA18" s="73"/>
      <c r="AB18" s="74"/>
      <c r="AC18" s="75">
        <v>11310</v>
      </c>
      <c r="AD18" s="76"/>
      <c r="AE18" s="73"/>
      <c r="AF18" s="74"/>
      <c r="AG18" s="75">
        <v>11614</v>
      </c>
      <c r="AH18" s="76"/>
    </row>
    <row r="19" spans="1:34" x14ac:dyDescent="0.25">
      <c r="A19" s="12"/>
      <c r="B19" s="18" t="s">
        <v>41</v>
      </c>
      <c r="C19" s="18"/>
      <c r="D19" s="70"/>
      <c r="E19" s="71">
        <v>5574</v>
      </c>
      <c r="F19" s="72"/>
      <c r="G19" s="18"/>
      <c r="H19" s="70"/>
      <c r="I19" s="71">
        <v>5782</v>
      </c>
      <c r="J19" s="72"/>
      <c r="K19" s="18"/>
      <c r="L19" s="70"/>
      <c r="M19" s="71">
        <v>6215</v>
      </c>
      <c r="N19" s="72"/>
      <c r="O19" s="18"/>
      <c r="P19" s="70"/>
      <c r="Q19" s="71">
        <v>6242</v>
      </c>
      <c r="R19" s="72"/>
      <c r="S19" s="18"/>
      <c r="T19" s="70"/>
      <c r="U19" s="71">
        <v>5516</v>
      </c>
      <c r="V19" s="72"/>
      <c r="W19" s="18"/>
      <c r="X19" s="70"/>
      <c r="Y19" s="71">
        <v>5597</v>
      </c>
      <c r="Z19" s="72"/>
      <c r="AA19" s="18"/>
      <c r="AB19" s="70"/>
      <c r="AC19" s="71">
        <v>6321</v>
      </c>
      <c r="AD19" s="72"/>
      <c r="AE19" s="18"/>
      <c r="AF19" s="70"/>
      <c r="AG19" s="71">
        <v>6855</v>
      </c>
      <c r="AH19" s="72"/>
    </row>
    <row r="20" spans="1:34" x14ac:dyDescent="0.25">
      <c r="A20" s="12"/>
      <c r="B20" s="73" t="s">
        <v>42</v>
      </c>
      <c r="C20" s="73"/>
      <c r="D20" s="74"/>
      <c r="E20" s="129" t="s">
        <v>236</v>
      </c>
      <c r="F20" s="76"/>
      <c r="G20" s="73"/>
      <c r="H20" s="74"/>
      <c r="I20" s="129" t="s">
        <v>236</v>
      </c>
      <c r="J20" s="76"/>
      <c r="K20" s="73"/>
      <c r="L20" s="74"/>
      <c r="M20" s="129" t="s">
        <v>236</v>
      </c>
      <c r="N20" s="76"/>
      <c r="O20" s="73"/>
      <c r="P20" s="74"/>
      <c r="Q20" s="75">
        <v>1915</v>
      </c>
      <c r="R20" s="76"/>
      <c r="S20" s="73"/>
      <c r="T20" s="74"/>
      <c r="U20" s="129" t="s">
        <v>236</v>
      </c>
      <c r="V20" s="76"/>
      <c r="W20" s="73"/>
      <c r="X20" s="74"/>
      <c r="Y20" s="129">
        <v>605</v>
      </c>
      <c r="Z20" s="76"/>
      <c r="AA20" s="73"/>
      <c r="AB20" s="74"/>
      <c r="AC20" s="75">
        <v>1239</v>
      </c>
      <c r="AD20" s="76"/>
      <c r="AE20" s="73"/>
      <c r="AF20" s="74"/>
      <c r="AG20" s="129">
        <v>494</v>
      </c>
      <c r="AH20" s="76"/>
    </row>
    <row r="21" spans="1:34" x14ac:dyDescent="0.25">
      <c r="A21" s="12"/>
      <c r="B21" s="18" t="s">
        <v>44</v>
      </c>
      <c r="C21" s="18"/>
      <c r="D21" s="70"/>
      <c r="E21" s="131" t="s">
        <v>598</v>
      </c>
      <c r="F21" s="72" t="s">
        <v>240</v>
      </c>
      <c r="G21" s="18"/>
      <c r="H21" s="70"/>
      <c r="I21" s="131" t="s">
        <v>599</v>
      </c>
      <c r="J21" s="72" t="s">
        <v>240</v>
      </c>
      <c r="K21" s="18"/>
      <c r="L21" s="70"/>
      <c r="M21" s="131" t="s">
        <v>600</v>
      </c>
      <c r="N21" s="72" t="s">
        <v>240</v>
      </c>
      <c r="O21" s="18"/>
      <c r="P21" s="70"/>
      <c r="Q21" s="131" t="s">
        <v>601</v>
      </c>
      <c r="R21" s="72" t="s">
        <v>240</v>
      </c>
      <c r="S21" s="18"/>
      <c r="T21" s="70"/>
      <c r="U21" s="131" t="s">
        <v>602</v>
      </c>
      <c r="V21" s="72" t="s">
        <v>240</v>
      </c>
      <c r="W21" s="18"/>
      <c r="X21" s="70"/>
      <c r="Y21" s="131" t="s">
        <v>603</v>
      </c>
      <c r="Z21" s="72" t="s">
        <v>240</v>
      </c>
      <c r="AA21" s="18"/>
      <c r="AB21" s="70"/>
      <c r="AC21" s="131" t="s">
        <v>604</v>
      </c>
      <c r="AD21" s="72" t="s">
        <v>240</v>
      </c>
      <c r="AE21" s="18"/>
      <c r="AF21" s="70"/>
      <c r="AG21" s="131" t="s">
        <v>605</v>
      </c>
      <c r="AH21" s="72" t="s">
        <v>240</v>
      </c>
    </row>
    <row r="22" spans="1:34" x14ac:dyDescent="0.25">
      <c r="A22" s="12"/>
      <c r="B22" s="73" t="s">
        <v>45</v>
      </c>
      <c r="C22" s="73"/>
      <c r="D22" s="74"/>
      <c r="E22" s="129">
        <v>33</v>
      </c>
      <c r="F22" s="76"/>
      <c r="G22" s="73"/>
      <c r="H22" s="74"/>
      <c r="I22" s="129">
        <v>46</v>
      </c>
      <c r="J22" s="76"/>
      <c r="K22" s="73"/>
      <c r="L22" s="74"/>
      <c r="M22" s="129">
        <v>65</v>
      </c>
      <c r="N22" s="76"/>
      <c r="O22" s="73"/>
      <c r="P22" s="74"/>
      <c r="Q22" s="129">
        <v>93</v>
      </c>
      <c r="R22" s="76"/>
      <c r="S22" s="73"/>
      <c r="T22" s="74"/>
      <c r="U22" s="129">
        <v>117</v>
      </c>
      <c r="V22" s="76"/>
      <c r="W22" s="73"/>
      <c r="X22" s="74"/>
      <c r="Y22" s="129">
        <v>128</v>
      </c>
      <c r="Z22" s="76"/>
      <c r="AA22" s="73"/>
      <c r="AB22" s="74"/>
      <c r="AC22" s="129">
        <v>133</v>
      </c>
      <c r="AD22" s="76"/>
      <c r="AE22" s="73"/>
      <c r="AF22" s="74"/>
      <c r="AG22" s="129">
        <v>150</v>
      </c>
      <c r="AH22" s="76"/>
    </row>
    <row r="23" spans="1:34" x14ac:dyDescent="0.25">
      <c r="A23" s="12"/>
      <c r="B23" s="18" t="s">
        <v>46</v>
      </c>
      <c r="C23" s="18"/>
      <c r="D23" s="70"/>
      <c r="E23" s="131" t="s">
        <v>606</v>
      </c>
      <c r="F23" s="72" t="s">
        <v>240</v>
      </c>
      <c r="G23" s="18"/>
      <c r="H23" s="70"/>
      <c r="I23" s="131" t="s">
        <v>606</v>
      </c>
      <c r="J23" s="72" t="s">
        <v>240</v>
      </c>
      <c r="K23" s="18"/>
      <c r="L23" s="70"/>
      <c r="M23" s="131" t="s">
        <v>607</v>
      </c>
      <c r="N23" s="72" t="s">
        <v>240</v>
      </c>
      <c r="O23" s="18"/>
      <c r="P23" s="70"/>
      <c r="Q23" s="131" t="s">
        <v>236</v>
      </c>
      <c r="R23" s="72"/>
      <c r="S23" s="18"/>
      <c r="T23" s="70"/>
      <c r="U23" s="131" t="s">
        <v>236</v>
      </c>
      <c r="V23" s="72"/>
      <c r="W23" s="18"/>
      <c r="X23" s="70"/>
      <c r="Y23" s="131" t="s">
        <v>236</v>
      </c>
      <c r="Z23" s="72"/>
      <c r="AA23" s="18"/>
      <c r="AB23" s="70"/>
      <c r="AC23" s="131" t="s">
        <v>236</v>
      </c>
      <c r="AD23" s="72"/>
      <c r="AE23" s="18"/>
      <c r="AF23" s="70"/>
      <c r="AG23" s="131" t="s">
        <v>236</v>
      </c>
      <c r="AH23" s="72"/>
    </row>
    <row r="24" spans="1:34" ht="15.75" thickBot="1" x14ac:dyDescent="0.3">
      <c r="A24" s="12"/>
      <c r="B24" s="73" t="s">
        <v>47</v>
      </c>
      <c r="C24" s="73"/>
      <c r="D24" s="133"/>
      <c r="E24" s="134">
        <v>290</v>
      </c>
      <c r="F24" s="76"/>
      <c r="G24" s="73"/>
      <c r="H24" s="133"/>
      <c r="I24" s="134">
        <v>15</v>
      </c>
      <c r="J24" s="76"/>
      <c r="K24" s="73"/>
      <c r="L24" s="133"/>
      <c r="M24" s="159">
        <v>1508</v>
      </c>
      <c r="N24" s="76"/>
      <c r="O24" s="73"/>
      <c r="P24" s="133"/>
      <c r="Q24" s="134">
        <v>46</v>
      </c>
      <c r="R24" s="76"/>
      <c r="S24" s="73"/>
      <c r="T24" s="133"/>
      <c r="U24" s="134">
        <v>24</v>
      </c>
      <c r="V24" s="76"/>
      <c r="W24" s="73"/>
      <c r="X24" s="133"/>
      <c r="Y24" s="134">
        <v>25</v>
      </c>
      <c r="Z24" s="76"/>
      <c r="AA24" s="73"/>
      <c r="AB24" s="133"/>
      <c r="AC24" s="134">
        <v>1</v>
      </c>
      <c r="AD24" s="76"/>
      <c r="AE24" s="73"/>
      <c r="AF24" s="133"/>
      <c r="AG24" s="159">
        <v>1314</v>
      </c>
      <c r="AH24" s="76"/>
    </row>
    <row r="25" spans="1:34" ht="16.5" thickTop="1" thickBot="1" x14ac:dyDescent="0.3">
      <c r="A25" s="12"/>
      <c r="B25" s="18" t="s">
        <v>48</v>
      </c>
      <c r="C25" s="18"/>
      <c r="D25" s="135" t="s">
        <v>181</v>
      </c>
      <c r="E25" s="136" t="s">
        <v>608</v>
      </c>
      <c r="F25" s="72" t="s">
        <v>240</v>
      </c>
      <c r="G25" s="18"/>
      <c r="H25" s="135" t="s">
        <v>181</v>
      </c>
      <c r="I25" s="136" t="s">
        <v>609</v>
      </c>
      <c r="J25" s="72" t="s">
        <v>240</v>
      </c>
      <c r="K25" s="18"/>
      <c r="L25" s="135" t="s">
        <v>181</v>
      </c>
      <c r="M25" s="136" t="s">
        <v>610</v>
      </c>
      <c r="N25" s="72" t="s">
        <v>240</v>
      </c>
      <c r="O25" s="18"/>
      <c r="P25" s="135" t="s">
        <v>181</v>
      </c>
      <c r="Q25" s="136" t="s">
        <v>611</v>
      </c>
      <c r="R25" s="72" t="s">
        <v>240</v>
      </c>
      <c r="S25" s="18"/>
      <c r="T25" s="135" t="s">
        <v>181</v>
      </c>
      <c r="U25" s="136" t="s">
        <v>612</v>
      </c>
      <c r="V25" s="72" t="s">
        <v>240</v>
      </c>
      <c r="W25" s="18"/>
      <c r="X25" s="135" t="s">
        <v>181</v>
      </c>
      <c r="Y25" s="136" t="s">
        <v>613</v>
      </c>
      <c r="Z25" s="72" t="s">
        <v>240</v>
      </c>
      <c r="AA25" s="18"/>
      <c r="AB25" s="135" t="s">
        <v>181</v>
      </c>
      <c r="AC25" s="136" t="s">
        <v>614</v>
      </c>
      <c r="AD25" s="72" t="s">
        <v>240</v>
      </c>
      <c r="AE25" s="18"/>
      <c r="AF25" s="135" t="s">
        <v>181</v>
      </c>
      <c r="AG25" s="136" t="s">
        <v>615</v>
      </c>
      <c r="AH25" s="72" t="s">
        <v>240</v>
      </c>
    </row>
    <row r="26" spans="1:34" ht="15.75" thickTop="1" x14ac:dyDescent="0.25">
      <c r="A26" s="12"/>
      <c r="B26" s="73"/>
      <c r="C26" s="73"/>
      <c r="D26" s="74"/>
      <c r="E26" s="129"/>
      <c r="F26" s="76"/>
      <c r="G26" s="73"/>
      <c r="H26" s="74"/>
      <c r="I26" s="129"/>
      <c r="J26" s="76"/>
      <c r="K26" s="73"/>
      <c r="L26" s="74"/>
      <c r="M26" s="129"/>
      <c r="N26" s="76"/>
      <c r="O26" s="73"/>
      <c r="P26" s="74"/>
      <c r="Q26" s="129"/>
      <c r="R26" s="76"/>
      <c r="S26" s="73"/>
      <c r="T26" s="74"/>
      <c r="U26" s="129"/>
      <c r="V26" s="76"/>
      <c r="W26" s="73"/>
      <c r="X26" s="74"/>
      <c r="Y26" s="129"/>
      <c r="Z26" s="76"/>
      <c r="AA26" s="73"/>
      <c r="AB26" s="74"/>
      <c r="AC26" s="129"/>
      <c r="AD26" s="76"/>
      <c r="AE26" s="73"/>
      <c r="AF26" s="74"/>
      <c r="AG26" s="129"/>
      <c r="AH26" s="76"/>
    </row>
    <row r="27" spans="1:34" x14ac:dyDescent="0.25">
      <c r="A27" s="12"/>
      <c r="B27" s="18" t="s">
        <v>616</v>
      </c>
      <c r="C27" s="18"/>
      <c r="D27" s="70"/>
      <c r="E27" s="131"/>
      <c r="F27" s="72"/>
      <c r="G27" s="18"/>
      <c r="H27" s="70"/>
      <c r="I27" s="131"/>
      <c r="J27" s="72"/>
      <c r="K27" s="18"/>
      <c r="L27" s="70"/>
      <c r="M27" s="131"/>
      <c r="N27" s="72"/>
      <c r="O27" s="18"/>
      <c r="P27" s="70"/>
      <c r="Q27" s="131"/>
      <c r="R27" s="72"/>
      <c r="S27" s="18"/>
      <c r="T27" s="70"/>
      <c r="U27" s="131"/>
      <c r="V27" s="72"/>
      <c r="W27" s="18"/>
      <c r="X27" s="70"/>
      <c r="Y27" s="131"/>
      <c r="Z27" s="72"/>
      <c r="AA27" s="18"/>
      <c r="AB27" s="70"/>
      <c r="AC27" s="131"/>
      <c r="AD27" s="72"/>
      <c r="AE27" s="18"/>
      <c r="AF27" s="70"/>
      <c r="AG27" s="131"/>
      <c r="AH27" s="72"/>
    </row>
    <row r="28" spans="1:34" x14ac:dyDescent="0.25">
      <c r="A28" s="12"/>
      <c r="B28" s="73" t="s">
        <v>617</v>
      </c>
      <c r="C28" s="73"/>
      <c r="D28" s="74" t="s">
        <v>181</v>
      </c>
      <c r="E28" s="129" t="s">
        <v>618</v>
      </c>
      <c r="F28" s="76" t="s">
        <v>240</v>
      </c>
      <c r="G28" s="73"/>
      <c r="H28" s="74" t="s">
        <v>181</v>
      </c>
      <c r="I28" s="129" t="s">
        <v>619</v>
      </c>
      <c r="J28" s="76" t="s">
        <v>240</v>
      </c>
      <c r="K28" s="73"/>
      <c r="L28" s="74" t="s">
        <v>181</v>
      </c>
      <c r="M28" s="129" t="s">
        <v>620</v>
      </c>
      <c r="N28" s="76" t="s">
        <v>240</v>
      </c>
      <c r="O28" s="73"/>
      <c r="P28" s="74" t="s">
        <v>181</v>
      </c>
      <c r="Q28" s="129" t="s">
        <v>621</v>
      </c>
      <c r="R28" s="76" t="s">
        <v>240</v>
      </c>
      <c r="S28" s="73"/>
      <c r="T28" s="74" t="s">
        <v>181</v>
      </c>
      <c r="U28" s="129" t="s">
        <v>622</v>
      </c>
      <c r="V28" s="76" t="s">
        <v>240</v>
      </c>
      <c r="W28" s="73"/>
      <c r="X28" s="74" t="s">
        <v>181</v>
      </c>
      <c r="Y28" s="129" t="s">
        <v>623</v>
      </c>
      <c r="Z28" s="76" t="s">
        <v>240</v>
      </c>
      <c r="AA28" s="73"/>
      <c r="AB28" s="74" t="s">
        <v>181</v>
      </c>
      <c r="AC28" s="129" t="s">
        <v>624</v>
      </c>
      <c r="AD28" s="76" t="s">
        <v>240</v>
      </c>
      <c r="AE28" s="73"/>
      <c r="AF28" s="74" t="s">
        <v>181</v>
      </c>
      <c r="AG28" s="129" t="s">
        <v>622</v>
      </c>
      <c r="AH28" s="76" t="s">
        <v>240</v>
      </c>
    </row>
    <row r="29" spans="1:34" x14ac:dyDescent="0.25">
      <c r="A29" s="12"/>
      <c r="B29" s="18" t="s">
        <v>625</v>
      </c>
      <c r="C29" s="18"/>
      <c r="D29" s="70" t="s">
        <v>181</v>
      </c>
      <c r="E29" s="131" t="s">
        <v>618</v>
      </c>
      <c r="F29" s="72" t="s">
        <v>240</v>
      </c>
      <c r="G29" s="18"/>
      <c r="H29" s="70" t="s">
        <v>181</v>
      </c>
      <c r="I29" s="131" t="s">
        <v>619</v>
      </c>
      <c r="J29" s="72" t="s">
        <v>240</v>
      </c>
      <c r="K29" s="18"/>
      <c r="L29" s="70" t="s">
        <v>181</v>
      </c>
      <c r="M29" s="131" t="s">
        <v>620</v>
      </c>
      <c r="N29" s="72" t="s">
        <v>240</v>
      </c>
      <c r="O29" s="18"/>
      <c r="P29" s="70" t="s">
        <v>181</v>
      </c>
      <c r="Q29" s="131" t="s">
        <v>621</v>
      </c>
      <c r="R29" s="72" t="s">
        <v>240</v>
      </c>
      <c r="S29" s="18"/>
      <c r="T29" s="70" t="s">
        <v>181</v>
      </c>
      <c r="U29" s="131" t="s">
        <v>622</v>
      </c>
      <c r="V29" s="72" t="s">
        <v>240</v>
      </c>
      <c r="W29" s="18"/>
      <c r="X29" s="70" t="s">
        <v>181</v>
      </c>
      <c r="Y29" s="131" t="s">
        <v>623</v>
      </c>
      <c r="Z29" s="72" t="s">
        <v>240</v>
      </c>
      <c r="AA29" s="18"/>
      <c r="AB29" s="70" t="s">
        <v>181</v>
      </c>
      <c r="AC29" s="131" t="s">
        <v>624</v>
      </c>
      <c r="AD29" s="72" t="s">
        <v>240</v>
      </c>
      <c r="AE29" s="18"/>
      <c r="AF29" s="70" t="s">
        <v>181</v>
      </c>
      <c r="AG29" s="131" t="s">
        <v>622</v>
      </c>
      <c r="AH29" s="72" t="s">
        <v>240</v>
      </c>
    </row>
  </sheetData>
  <mergeCells count="31">
    <mergeCell ref="B9:AH9"/>
    <mergeCell ref="B10:AH10"/>
    <mergeCell ref="A1:A2"/>
    <mergeCell ref="B1:AH1"/>
    <mergeCell ref="B2:AH2"/>
    <mergeCell ref="B3:AH3"/>
    <mergeCell ref="A4:A29"/>
    <mergeCell ref="B4:AH4"/>
    <mergeCell ref="B5:AH5"/>
    <mergeCell ref="B6:AH6"/>
    <mergeCell ref="B7:AH7"/>
    <mergeCell ref="B8:AH8"/>
    <mergeCell ref="AF13:AG13"/>
    <mergeCell ref="D14:E14"/>
    <mergeCell ref="H14:I14"/>
    <mergeCell ref="L14:M14"/>
    <mergeCell ref="P14:Q14"/>
    <mergeCell ref="T14:U14"/>
    <mergeCell ref="X14:Y14"/>
    <mergeCell ref="AB14:AC14"/>
    <mergeCell ref="AF14:AG14"/>
    <mergeCell ref="D11:AG11"/>
    <mergeCell ref="D12:Q12"/>
    <mergeCell ref="T12:AG12"/>
    <mergeCell ref="D13:E13"/>
    <mergeCell ref="H13:I13"/>
    <mergeCell ref="L13:M13"/>
    <mergeCell ref="P13:Q13"/>
    <mergeCell ref="T13:U13"/>
    <mergeCell ref="X13:Y13"/>
    <mergeCell ref="AB13:AC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2.42578125" customWidth="1"/>
    <col min="5" max="5" width="7.140625" customWidth="1"/>
    <col min="8" max="8" width="2.5703125" customWidth="1"/>
    <col min="9" max="9" width="7.42578125" customWidth="1"/>
    <col min="13" max="13" width="6.28515625" bestFit="1" customWidth="1"/>
    <col min="14" max="14" width="1.7109375" bestFit="1" customWidth="1"/>
    <col min="17" max="17" width="2.7109375" bestFit="1" customWidth="1"/>
    <col min="18" max="18" width="1.7109375" bestFit="1" customWidth="1"/>
    <col min="20" max="20" width="2.28515625" customWidth="1"/>
    <col min="21" max="21" width="6.28515625" customWidth="1"/>
  </cols>
  <sheetData>
    <row r="1" spans="1:22" ht="15" customHeight="1" x14ac:dyDescent="0.25">
      <c r="A1" s="9" t="s">
        <v>62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2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626</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26</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4" t="s">
        <v>628</v>
      </c>
      <c r="C7" s="11"/>
      <c r="D7" s="11" t="s">
        <v>630</v>
      </c>
      <c r="E7" s="11"/>
      <c r="F7" s="126"/>
      <c r="G7" s="11"/>
      <c r="H7" s="11" t="s">
        <v>634</v>
      </c>
      <c r="I7" s="11"/>
      <c r="J7" s="126"/>
      <c r="K7" s="11"/>
      <c r="L7" s="11" t="s">
        <v>638</v>
      </c>
      <c r="M7" s="11"/>
      <c r="N7" s="126"/>
      <c r="O7" s="11"/>
      <c r="P7" s="11"/>
      <c r="Q7" s="11"/>
      <c r="R7" s="126"/>
      <c r="S7" s="11"/>
      <c r="T7" s="11" t="s">
        <v>630</v>
      </c>
      <c r="U7" s="11"/>
      <c r="V7" s="126"/>
    </row>
    <row r="8" spans="1:22" ht="15" customHeight="1" x14ac:dyDescent="0.25">
      <c r="A8" s="12"/>
      <c r="B8" s="4" t="s">
        <v>629</v>
      </c>
      <c r="C8" s="11"/>
      <c r="D8" s="11" t="s">
        <v>631</v>
      </c>
      <c r="E8" s="11"/>
      <c r="F8" s="126"/>
      <c r="G8" s="11"/>
      <c r="H8" s="11" t="s">
        <v>635</v>
      </c>
      <c r="I8" s="11"/>
      <c r="J8" s="126"/>
      <c r="K8" s="11"/>
      <c r="L8" s="11"/>
      <c r="M8" s="11"/>
      <c r="N8" s="126"/>
      <c r="O8" s="11"/>
      <c r="P8" s="11"/>
      <c r="Q8" s="11"/>
      <c r="R8" s="126"/>
      <c r="S8" s="11"/>
      <c r="T8" s="11" t="s">
        <v>639</v>
      </c>
      <c r="U8" s="11"/>
      <c r="V8" s="126"/>
    </row>
    <row r="9" spans="1:22" ht="15" customHeight="1" x14ac:dyDescent="0.25">
      <c r="A9" s="12"/>
      <c r="B9" s="4"/>
      <c r="C9" s="11"/>
      <c r="D9" s="11" t="s">
        <v>632</v>
      </c>
      <c r="E9" s="11"/>
      <c r="F9" s="126"/>
      <c r="G9" s="11"/>
      <c r="H9" s="11" t="s">
        <v>636</v>
      </c>
      <c r="I9" s="11"/>
      <c r="J9" s="126"/>
      <c r="K9" s="11"/>
      <c r="L9" s="11"/>
      <c r="M9" s="11"/>
      <c r="N9" s="126"/>
      <c r="O9" s="11"/>
      <c r="P9" s="11"/>
      <c r="Q9" s="11"/>
      <c r="R9" s="126"/>
      <c r="S9" s="11"/>
      <c r="T9" s="11" t="s">
        <v>640</v>
      </c>
      <c r="U9" s="11"/>
      <c r="V9" s="126"/>
    </row>
    <row r="10" spans="1:22" ht="15.75" thickBot="1" x14ac:dyDescent="0.3">
      <c r="A10" s="12"/>
      <c r="B10" s="4"/>
      <c r="C10" s="11"/>
      <c r="D10" s="44" t="s">
        <v>633</v>
      </c>
      <c r="E10" s="44"/>
      <c r="F10" s="126"/>
      <c r="G10" s="11"/>
      <c r="H10" s="44" t="s">
        <v>637</v>
      </c>
      <c r="I10" s="44"/>
      <c r="J10" s="126"/>
      <c r="K10" s="11"/>
      <c r="L10" s="44"/>
      <c r="M10" s="44"/>
      <c r="N10" s="126"/>
      <c r="O10" s="11"/>
      <c r="P10" s="11"/>
      <c r="Q10" s="11"/>
      <c r="R10" s="126"/>
      <c r="S10" s="11"/>
      <c r="T10" s="44"/>
      <c r="U10" s="44"/>
      <c r="V10" s="126"/>
    </row>
    <row r="11" spans="1:22" ht="15.75" thickTop="1" x14ac:dyDescent="0.25">
      <c r="A11" s="12"/>
      <c r="B11" s="4" t="s">
        <v>641</v>
      </c>
      <c r="C11" s="4"/>
      <c r="D11" s="41"/>
      <c r="E11" s="41"/>
      <c r="F11" s="68"/>
      <c r="G11" s="4"/>
      <c r="H11" s="41"/>
      <c r="I11" s="41"/>
      <c r="J11" s="68"/>
      <c r="K11" s="4"/>
      <c r="L11" s="41"/>
      <c r="M11" s="41"/>
      <c r="N11" s="68"/>
      <c r="O11" s="4"/>
      <c r="P11" s="11"/>
      <c r="Q11" s="11"/>
      <c r="R11" s="68"/>
      <c r="S11" s="4"/>
      <c r="T11" s="41"/>
      <c r="U11" s="41"/>
      <c r="V11" s="68"/>
    </row>
    <row r="12" spans="1:22" x14ac:dyDescent="0.25">
      <c r="A12" s="12"/>
      <c r="B12" s="4" t="s">
        <v>642</v>
      </c>
      <c r="C12" s="4"/>
      <c r="D12" s="11"/>
      <c r="E12" s="11"/>
      <c r="F12" s="68"/>
      <c r="G12" s="4"/>
      <c r="H12" s="11"/>
      <c r="I12" s="11"/>
      <c r="J12" s="68"/>
      <c r="K12" s="4"/>
      <c r="L12" s="11"/>
      <c r="M12" s="11"/>
      <c r="N12" s="68"/>
      <c r="O12" s="4"/>
      <c r="P12" s="11"/>
      <c r="Q12" s="11"/>
      <c r="R12" s="68"/>
      <c r="S12" s="4"/>
      <c r="T12" s="11"/>
      <c r="U12" s="11"/>
      <c r="V12" s="68"/>
    </row>
    <row r="13" spans="1:22" x14ac:dyDescent="0.25">
      <c r="A13" s="12"/>
      <c r="B13" s="18" t="s">
        <v>643</v>
      </c>
      <c r="C13" s="18"/>
      <c r="D13" s="70" t="s">
        <v>181</v>
      </c>
      <c r="E13" s="131">
        <v>172</v>
      </c>
      <c r="F13" s="72"/>
      <c r="G13" s="18"/>
      <c r="H13" s="70" t="s">
        <v>181</v>
      </c>
      <c r="I13" s="131" t="s">
        <v>236</v>
      </c>
      <c r="J13" s="72"/>
      <c r="K13" s="18"/>
      <c r="L13" s="70"/>
      <c r="M13" s="131" t="s">
        <v>236</v>
      </c>
      <c r="N13" s="72"/>
      <c r="O13" s="18"/>
      <c r="P13" s="70"/>
      <c r="Q13" s="131" t="s">
        <v>472</v>
      </c>
      <c r="R13" s="72" t="s">
        <v>240</v>
      </c>
      <c r="S13" s="18"/>
      <c r="T13" s="70" t="s">
        <v>181</v>
      </c>
      <c r="U13" s="131">
        <v>172</v>
      </c>
      <c r="V13" s="72"/>
    </row>
    <row r="14" spans="1:22" ht="30" x14ac:dyDescent="0.25">
      <c r="A14" s="12"/>
      <c r="B14" s="73" t="s">
        <v>644</v>
      </c>
      <c r="C14" s="73"/>
      <c r="D14" s="74"/>
      <c r="E14" s="75">
        <v>5887</v>
      </c>
      <c r="F14" s="76"/>
      <c r="G14" s="73"/>
      <c r="H14" s="74"/>
      <c r="I14" s="129">
        <v>122</v>
      </c>
      <c r="J14" s="76"/>
      <c r="K14" s="73"/>
      <c r="L14" s="74"/>
      <c r="M14" s="129" t="s">
        <v>645</v>
      </c>
      <c r="N14" s="76" t="s">
        <v>240</v>
      </c>
      <c r="O14" s="73"/>
      <c r="P14" s="74"/>
      <c r="Q14" s="129" t="s">
        <v>401</v>
      </c>
      <c r="R14" s="76" t="s">
        <v>240</v>
      </c>
      <c r="S14" s="73"/>
      <c r="T14" s="74"/>
      <c r="U14" s="75">
        <v>3978</v>
      </c>
      <c r="V14" s="76"/>
    </row>
    <row r="15" spans="1:22" x14ac:dyDescent="0.25">
      <c r="A15" s="12"/>
      <c r="B15" s="18"/>
      <c r="C15" s="18"/>
      <c r="D15" s="70"/>
      <c r="E15" s="131"/>
      <c r="F15" s="72"/>
      <c r="G15" s="18"/>
      <c r="H15" s="70"/>
      <c r="I15" s="131"/>
      <c r="J15" s="72"/>
      <c r="K15" s="18"/>
      <c r="L15" s="70"/>
      <c r="M15" s="131"/>
      <c r="N15" s="72"/>
      <c r="O15" s="18"/>
      <c r="P15" s="70"/>
      <c r="Q15" s="131"/>
      <c r="R15" s="72"/>
      <c r="S15" s="18"/>
      <c r="T15" s="70"/>
      <c r="U15" s="131"/>
      <c r="V15" s="72"/>
    </row>
    <row r="16" spans="1:22" x14ac:dyDescent="0.25">
      <c r="A16" s="12"/>
      <c r="B16" s="73" t="s">
        <v>646</v>
      </c>
      <c r="C16" s="73"/>
      <c r="D16" s="74"/>
      <c r="E16" s="129"/>
      <c r="F16" s="76"/>
      <c r="G16" s="73"/>
      <c r="H16" s="74"/>
      <c r="I16" s="129"/>
      <c r="J16" s="76"/>
      <c r="K16" s="73"/>
      <c r="L16" s="74"/>
      <c r="M16" s="129"/>
      <c r="N16" s="76"/>
      <c r="O16" s="73"/>
      <c r="P16" s="74"/>
      <c r="Q16" s="129"/>
      <c r="R16" s="76"/>
      <c r="S16" s="73"/>
      <c r="T16" s="74"/>
      <c r="U16" s="129"/>
      <c r="V16" s="76"/>
    </row>
    <row r="17" spans="1:22" x14ac:dyDescent="0.25">
      <c r="A17" s="12"/>
      <c r="B17" s="18" t="s">
        <v>642</v>
      </c>
      <c r="C17" s="18"/>
      <c r="D17" s="70"/>
      <c r="E17" s="131"/>
      <c r="F17" s="72"/>
      <c r="G17" s="18"/>
      <c r="H17" s="70"/>
      <c r="I17" s="131"/>
      <c r="J17" s="72"/>
      <c r="K17" s="18"/>
      <c r="L17" s="70"/>
      <c r="M17" s="131"/>
      <c r="N17" s="72"/>
      <c r="O17" s="18"/>
      <c r="P17" s="70"/>
      <c r="Q17" s="131"/>
      <c r="R17" s="72"/>
      <c r="S17" s="18"/>
      <c r="T17" s="70"/>
      <c r="U17" s="131"/>
      <c r="V17" s="72"/>
    </row>
    <row r="18" spans="1:22" x14ac:dyDescent="0.25">
      <c r="A18" s="12"/>
      <c r="B18" s="73" t="s">
        <v>643</v>
      </c>
      <c r="C18" s="73"/>
      <c r="D18" s="74" t="s">
        <v>181</v>
      </c>
      <c r="E18" s="129">
        <v>172</v>
      </c>
      <c r="F18" s="76"/>
      <c r="G18" s="73"/>
      <c r="H18" s="74" t="s">
        <v>181</v>
      </c>
      <c r="I18" s="129" t="s">
        <v>236</v>
      </c>
      <c r="J18" s="76"/>
      <c r="K18" s="73"/>
      <c r="L18" s="74"/>
      <c r="M18" s="129" t="s">
        <v>236</v>
      </c>
      <c r="N18" s="76"/>
      <c r="O18" s="73"/>
      <c r="P18" s="74"/>
      <c r="Q18" s="129" t="s">
        <v>472</v>
      </c>
      <c r="R18" s="76" t="s">
        <v>240</v>
      </c>
      <c r="S18" s="73"/>
      <c r="T18" s="74" t="s">
        <v>181</v>
      </c>
      <c r="U18" s="129">
        <v>172</v>
      </c>
      <c r="V18" s="76"/>
    </row>
    <row r="19" spans="1:22" ht="30" x14ac:dyDescent="0.25">
      <c r="A19" s="12"/>
      <c r="B19" s="18" t="s">
        <v>644</v>
      </c>
      <c r="C19" s="18"/>
      <c r="D19" s="70"/>
      <c r="E19" s="71">
        <v>5559</v>
      </c>
      <c r="F19" s="72"/>
      <c r="G19" s="18"/>
      <c r="H19" s="70"/>
      <c r="I19" s="71">
        <v>1317</v>
      </c>
      <c r="J19" s="72"/>
      <c r="K19" s="18"/>
      <c r="L19" s="70"/>
      <c r="M19" s="131" t="s">
        <v>647</v>
      </c>
      <c r="N19" s="72" t="s">
        <v>240</v>
      </c>
      <c r="O19" s="18"/>
      <c r="P19" s="70"/>
      <c r="Q19" s="131" t="s">
        <v>401</v>
      </c>
      <c r="R19" s="72" t="s">
        <v>240</v>
      </c>
      <c r="S19" s="18"/>
      <c r="T19" s="70"/>
      <c r="U19" s="71">
        <v>5887</v>
      </c>
      <c r="V19" s="72"/>
    </row>
    <row r="20" spans="1:22" x14ac:dyDescent="0.25">
      <c r="A20" s="12"/>
      <c r="B20" s="73"/>
      <c r="C20" s="73"/>
      <c r="D20" s="74"/>
      <c r="E20" s="129"/>
      <c r="F20" s="76"/>
      <c r="G20" s="73"/>
      <c r="H20" s="74"/>
      <c r="I20" s="129"/>
      <c r="J20" s="76"/>
      <c r="K20" s="73"/>
      <c r="L20" s="74"/>
      <c r="M20" s="129"/>
      <c r="N20" s="76"/>
      <c r="O20" s="73"/>
      <c r="P20" s="74"/>
      <c r="Q20" s="129"/>
      <c r="R20" s="76"/>
      <c r="S20" s="73"/>
      <c r="T20" s="74"/>
      <c r="U20" s="129"/>
      <c r="V20" s="76"/>
    </row>
    <row r="21" spans="1:22" x14ac:dyDescent="0.25">
      <c r="A21" s="12"/>
      <c r="B21" s="18" t="s">
        <v>648</v>
      </c>
      <c r="C21" s="18"/>
      <c r="D21" s="70"/>
      <c r="E21" s="131"/>
      <c r="F21" s="72"/>
      <c r="G21" s="18"/>
      <c r="H21" s="70"/>
      <c r="I21" s="131"/>
      <c r="J21" s="72"/>
      <c r="K21" s="18"/>
      <c r="L21" s="70"/>
      <c r="M21" s="131"/>
      <c r="N21" s="72"/>
      <c r="O21" s="18"/>
      <c r="P21" s="70"/>
      <c r="Q21" s="131"/>
      <c r="R21" s="72"/>
      <c r="S21" s="18"/>
      <c r="T21" s="70"/>
      <c r="U21" s="131"/>
      <c r="V21" s="72"/>
    </row>
    <row r="22" spans="1:22" x14ac:dyDescent="0.25">
      <c r="A22" s="12"/>
      <c r="B22" s="73" t="s">
        <v>642</v>
      </c>
      <c r="C22" s="73"/>
      <c r="D22" s="74"/>
      <c r="E22" s="129"/>
      <c r="F22" s="76"/>
      <c r="G22" s="73"/>
      <c r="H22" s="74"/>
      <c r="I22" s="129"/>
      <c r="J22" s="76"/>
      <c r="K22" s="73"/>
      <c r="L22" s="74"/>
      <c r="M22" s="129"/>
      <c r="N22" s="76"/>
      <c r="O22" s="73"/>
      <c r="P22" s="74"/>
      <c r="Q22" s="129"/>
      <c r="R22" s="76"/>
      <c r="S22" s="73"/>
      <c r="T22" s="74"/>
      <c r="U22" s="129"/>
      <c r="V22" s="76"/>
    </row>
    <row r="23" spans="1:22" x14ac:dyDescent="0.25">
      <c r="A23" s="12"/>
      <c r="B23" s="18" t="s">
        <v>643</v>
      </c>
      <c r="C23" s="18"/>
      <c r="D23" s="70" t="s">
        <v>181</v>
      </c>
      <c r="E23" s="131">
        <v>739</v>
      </c>
      <c r="F23" s="72"/>
      <c r="G23" s="18"/>
      <c r="H23" s="70" t="s">
        <v>181</v>
      </c>
      <c r="I23" s="131" t="s">
        <v>236</v>
      </c>
      <c r="J23" s="72"/>
      <c r="K23" s="18"/>
      <c r="L23" s="70"/>
      <c r="M23" s="131" t="s">
        <v>649</v>
      </c>
      <c r="N23" s="72" t="s">
        <v>240</v>
      </c>
      <c r="O23" s="18"/>
      <c r="P23" s="70"/>
      <c r="Q23" s="131" t="s">
        <v>472</v>
      </c>
      <c r="R23" s="72" t="s">
        <v>240</v>
      </c>
      <c r="S23" s="18"/>
      <c r="T23" s="70" t="s">
        <v>181</v>
      </c>
      <c r="U23" s="131">
        <v>172</v>
      </c>
      <c r="V23" s="72"/>
    </row>
    <row r="24" spans="1:22" ht="30.75" thickBot="1" x14ac:dyDescent="0.3">
      <c r="A24" s="12"/>
      <c r="B24" s="73" t="s">
        <v>644</v>
      </c>
      <c r="C24" s="73"/>
      <c r="D24" s="74"/>
      <c r="E24" s="75">
        <v>8948</v>
      </c>
      <c r="F24" s="76"/>
      <c r="G24" s="73"/>
      <c r="H24" s="74"/>
      <c r="I24" s="129">
        <v>137</v>
      </c>
      <c r="J24" s="76"/>
      <c r="K24" s="73"/>
      <c r="L24" s="74"/>
      <c r="M24" s="129" t="s">
        <v>650</v>
      </c>
      <c r="N24" s="76" t="s">
        <v>240</v>
      </c>
      <c r="O24" s="73"/>
      <c r="P24" s="74"/>
      <c r="Q24" s="134" t="s">
        <v>401</v>
      </c>
      <c r="R24" s="76" t="s">
        <v>240</v>
      </c>
      <c r="S24" s="73"/>
      <c r="T24" s="74"/>
      <c r="U24" s="75">
        <v>5559</v>
      </c>
      <c r="V24" s="76"/>
    </row>
    <row r="25" spans="1:22" ht="15.75" thickTop="1"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t="s">
        <v>651</v>
      </c>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t="s">
        <v>652</v>
      </c>
      <c r="C27" s="11"/>
      <c r="D27" s="11"/>
      <c r="E27" s="11"/>
      <c r="F27" s="11"/>
      <c r="G27" s="11"/>
      <c r="H27" s="11"/>
      <c r="I27" s="11"/>
      <c r="J27" s="11"/>
      <c r="K27" s="11"/>
      <c r="L27" s="11"/>
      <c r="M27" s="11"/>
      <c r="N27" s="11"/>
      <c r="O27" s="11"/>
      <c r="P27" s="11"/>
      <c r="Q27" s="11"/>
      <c r="R27" s="11"/>
      <c r="S27" s="11"/>
      <c r="T27" s="11"/>
      <c r="U27" s="11"/>
      <c r="V27" s="11"/>
    </row>
  </sheetData>
  <mergeCells count="45">
    <mergeCell ref="B27:V27"/>
    <mergeCell ref="A1:A2"/>
    <mergeCell ref="B1:V1"/>
    <mergeCell ref="B2:V2"/>
    <mergeCell ref="B3:V3"/>
    <mergeCell ref="A4:A27"/>
    <mergeCell ref="B4:V4"/>
    <mergeCell ref="B5:V5"/>
    <mergeCell ref="B6:V6"/>
    <mergeCell ref="B25:V25"/>
    <mergeCell ref="B26:V26"/>
    <mergeCell ref="D11:E11"/>
    <mergeCell ref="H11:I11"/>
    <mergeCell ref="L11:M11"/>
    <mergeCell ref="P11:Q11"/>
    <mergeCell ref="T11:U11"/>
    <mergeCell ref="D12:E12"/>
    <mergeCell ref="H12:I12"/>
    <mergeCell ref="L12:M12"/>
    <mergeCell ref="P12:Q12"/>
    <mergeCell ref="T12:U12"/>
    <mergeCell ref="S7:S10"/>
    <mergeCell ref="T7:U7"/>
    <mergeCell ref="T8:U8"/>
    <mergeCell ref="T9:U9"/>
    <mergeCell ref="T10:U10"/>
    <mergeCell ref="V7:V10"/>
    <mergeCell ref="K7:K10"/>
    <mergeCell ref="L7:M10"/>
    <mergeCell ref="N7:N10"/>
    <mergeCell ref="O7:O10"/>
    <mergeCell ref="P7:Q10"/>
    <mergeCell ref="R7:R10"/>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6.5703125" bestFit="1" customWidth="1"/>
    <col min="2" max="2" width="36.5703125" customWidth="1"/>
    <col min="3" max="4" width="34.42578125" customWidth="1"/>
    <col min="5" max="5" width="24.7109375" customWidth="1"/>
    <col min="6" max="6" width="9.5703125" customWidth="1"/>
    <col min="7" max="8" width="34.42578125" customWidth="1"/>
    <col min="9" max="9" width="15" customWidth="1"/>
    <col min="10" max="10" width="9.5703125" customWidth="1"/>
    <col min="11" max="12" width="34.42578125" customWidth="1"/>
    <col min="13" max="13" width="24.7109375" customWidth="1"/>
    <col min="14" max="14" width="9.5703125" customWidth="1"/>
    <col min="15" max="16" width="34.42578125" customWidth="1"/>
    <col min="17" max="17" width="15" customWidth="1"/>
    <col min="18" max="18" width="9.5703125" customWidth="1"/>
    <col min="19" max="20" width="34.42578125" customWidth="1"/>
    <col min="21" max="21" width="24.7109375" customWidth="1"/>
    <col min="22" max="22" width="9.5703125" customWidth="1"/>
    <col min="23" max="24" width="34.42578125" customWidth="1"/>
    <col min="25" max="25" width="15" customWidth="1"/>
    <col min="26" max="26" width="9.5703125" customWidth="1"/>
  </cols>
  <sheetData>
    <row r="1" spans="1:26" ht="15" customHeight="1" x14ac:dyDescent="0.25">
      <c r="A1" s="9" t="s">
        <v>65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6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169</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170</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7.25" customHeight="1" x14ac:dyDescent="0.25">
      <c r="A9" s="12"/>
      <c r="B9" s="11" t="s">
        <v>171</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172</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1" t="s">
        <v>173</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t="s">
        <v>174</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11" t="s">
        <v>174</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175</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t="s">
        <v>176</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176</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177</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11" t="s">
        <v>178</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6.5" thickTop="1" thickBot="1" x14ac:dyDescent="0.3">
      <c r="A25" s="12"/>
      <c r="B25" s="13"/>
      <c r="C25" s="13"/>
      <c r="D25" s="39" t="s">
        <v>179</v>
      </c>
      <c r="E25" s="40"/>
      <c r="F25" s="40"/>
      <c r="G25" s="40"/>
      <c r="H25" s="40"/>
      <c r="I25" s="40"/>
      <c r="J25" s="40"/>
      <c r="K25" s="40"/>
      <c r="L25" s="40"/>
      <c r="M25" s="40"/>
      <c r="N25" s="40"/>
      <c r="O25" s="40"/>
      <c r="P25" s="40"/>
      <c r="Q25" s="40"/>
      <c r="R25" s="40"/>
      <c r="S25" s="40"/>
      <c r="T25" s="40"/>
      <c r="U25" s="40"/>
      <c r="V25" s="40"/>
      <c r="W25" s="40"/>
      <c r="X25" s="40"/>
      <c r="Y25" s="40"/>
      <c r="Z25" s="14"/>
    </row>
    <row r="26" spans="1:26" ht="16.5" thickTop="1" thickBot="1" x14ac:dyDescent="0.3">
      <c r="A26" s="12"/>
      <c r="B26" s="15"/>
      <c r="C26" s="13"/>
      <c r="D26" s="39">
        <v>2013</v>
      </c>
      <c r="E26" s="40"/>
      <c r="F26" s="40"/>
      <c r="G26" s="40"/>
      <c r="H26" s="40"/>
      <c r="I26" s="40"/>
      <c r="J26" s="16"/>
      <c r="K26" s="13"/>
      <c r="L26" s="40">
        <v>2012</v>
      </c>
      <c r="M26" s="40"/>
      <c r="N26" s="40"/>
      <c r="O26" s="40"/>
      <c r="P26" s="40"/>
      <c r="Q26" s="40"/>
      <c r="R26" s="16"/>
      <c r="S26" s="13"/>
      <c r="T26" s="40">
        <v>2011</v>
      </c>
      <c r="U26" s="40"/>
      <c r="V26" s="40"/>
      <c r="W26" s="40"/>
      <c r="X26" s="40"/>
      <c r="Y26" s="40"/>
      <c r="Z26" s="14"/>
    </row>
    <row r="27" spans="1:26" ht="16.5" thickTop="1" thickBot="1" x14ac:dyDescent="0.3">
      <c r="A27" s="12"/>
      <c r="B27" s="17" t="s">
        <v>180</v>
      </c>
      <c r="C27" s="17"/>
      <c r="D27" s="42" t="s">
        <v>181</v>
      </c>
      <c r="E27" s="43"/>
      <c r="F27" s="19"/>
      <c r="G27" s="17"/>
      <c r="H27" s="20"/>
      <c r="I27" s="21" t="s">
        <v>182</v>
      </c>
      <c r="J27" s="19"/>
      <c r="K27" s="17"/>
      <c r="L27" s="43" t="s">
        <v>181</v>
      </c>
      <c r="M27" s="43"/>
      <c r="N27" s="19"/>
      <c r="O27" s="17"/>
      <c r="P27" s="20"/>
      <c r="Q27" s="21" t="s">
        <v>182</v>
      </c>
      <c r="R27" s="19"/>
      <c r="S27" s="17"/>
      <c r="T27" s="43" t="s">
        <v>181</v>
      </c>
      <c r="U27" s="43"/>
      <c r="V27" s="19"/>
      <c r="W27" s="17"/>
      <c r="X27" s="20"/>
      <c r="Y27" s="21" t="s">
        <v>182</v>
      </c>
      <c r="Z27" s="22"/>
    </row>
    <row r="28" spans="1:26" ht="16.5" thickTop="1" thickBot="1" x14ac:dyDescent="0.3">
      <c r="A28" s="12"/>
      <c r="B28" s="23" t="s">
        <v>183</v>
      </c>
      <c r="C28" s="23"/>
      <c r="D28" s="24"/>
      <c r="E28" s="25">
        <v>54187</v>
      </c>
      <c r="F28" s="26"/>
      <c r="G28" s="23"/>
      <c r="H28" s="27"/>
      <c r="I28" s="28">
        <v>40</v>
      </c>
      <c r="J28" s="26" t="s">
        <v>182</v>
      </c>
      <c r="K28" s="23"/>
      <c r="L28" s="27"/>
      <c r="M28" s="25">
        <v>34372</v>
      </c>
      <c r="N28" s="26"/>
      <c r="O28" s="23"/>
      <c r="P28" s="27"/>
      <c r="Q28" s="28">
        <v>31</v>
      </c>
      <c r="R28" s="26" t="s">
        <v>182</v>
      </c>
      <c r="S28" s="23"/>
      <c r="T28" s="27"/>
      <c r="U28" s="25">
        <v>29326</v>
      </c>
      <c r="V28" s="26"/>
      <c r="W28" s="23"/>
      <c r="X28" s="27"/>
      <c r="Y28" s="28">
        <v>19</v>
      </c>
      <c r="Z28" s="29" t="s">
        <v>182</v>
      </c>
    </row>
    <row r="29" spans="1:26" ht="16.5" thickTop="1" thickBot="1" x14ac:dyDescent="0.3">
      <c r="A29" s="12"/>
      <c r="B29" s="17" t="s">
        <v>184</v>
      </c>
      <c r="C29" s="17"/>
      <c r="D29" s="30"/>
      <c r="E29" s="31">
        <v>15731</v>
      </c>
      <c r="F29" s="19"/>
      <c r="G29" s="17"/>
      <c r="H29" s="20"/>
      <c r="I29" s="21">
        <v>12</v>
      </c>
      <c r="J29" s="19" t="s">
        <v>182</v>
      </c>
      <c r="K29" s="17"/>
      <c r="L29" s="20"/>
      <c r="M29" s="31">
        <v>15169</v>
      </c>
      <c r="N29" s="19"/>
      <c r="O29" s="17"/>
      <c r="P29" s="20"/>
      <c r="Q29" s="21">
        <v>14</v>
      </c>
      <c r="R29" s="19" t="s">
        <v>182</v>
      </c>
      <c r="S29" s="17"/>
      <c r="T29" s="20"/>
      <c r="U29" s="21" t="s">
        <v>185</v>
      </c>
      <c r="V29" s="19" t="s">
        <v>182</v>
      </c>
      <c r="W29" s="17"/>
      <c r="X29" s="20"/>
      <c r="Y29" s="21" t="s">
        <v>185</v>
      </c>
      <c r="Z29" s="22" t="s">
        <v>182</v>
      </c>
    </row>
    <row r="30" spans="1:26" ht="16.5" thickTop="1" thickBot="1" x14ac:dyDescent="0.3">
      <c r="A30" s="12"/>
      <c r="B30" s="23" t="s">
        <v>186</v>
      </c>
      <c r="C30" s="23"/>
      <c r="D30" s="24"/>
      <c r="E30" s="25">
        <v>14274</v>
      </c>
      <c r="F30" s="26"/>
      <c r="G30" s="23"/>
      <c r="H30" s="27"/>
      <c r="I30" s="28">
        <v>11</v>
      </c>
      <c r="J30" s="26" t="s">
        <v>182</v>
      </c>
      <c r="K30" s="23"/>
      <c r="L30" s="27"/>
      <c r="M30" s="28" t="s">
        <v>185</v>
      </c>
      <c r="N30" s="26" t="s">
        <v>182</v>
      </c>
      <c r="O30" s="23"/>
      <c r="P30" s="27"/>
      <c r="Q30" s="28" t="s">
        <v>185</v>
      </c>
      <c r="R30" s="26" t="s">
        <v>182</v>
      </c>
      <c r="S30" s="23"/>
      <c r="T30" s="27"/>
      <c r="U30" s="28" t="s">
        <v>185</v>
      </c>
      <c r="V30" s="26" t="s">
        <v>182</v>
      </c>
      <c r="W30" s="23"/>
      <c r="X30" s="27"/>
      <c r="Y30" s="28" t="s">
        <v>185</v>
      </c>
      <c r="Z30" s="29" t="s">
        <v>182</v>
      </c>
    </row>
    <row r="31" spans="1:26" ht="16.5" thickTop="1" thickBot="1" x14ac:dyDescent="0.3">
      <c r="A31" s="12"/>
      <c r="B31" s="17" t="s">
        <v>187</v>
      </c>
      <c r="C31" s="17"/>
      <c r="D31" s="30"/>
      <c r="E31" s="21" t="s">
        <v>185</v>
      </c>
      <c r="F31" s="19" t="s">
        <v>182</v>
      </c>
      <c r="G31" s="17"/>
      <c r="H31" s="20"/>
      <c r="I31" s="21" t="s">
        <v>185</v>
      </c>
      <c r="J31" s="19" t="s">
        <v>182</v>
      </c>
      <c r="K31" s="17"/>
      <c r="L31" s="20"/>
      <c r="M31" s="31">
        <v>12818</v>
      </c>
      <c r="N31" s="19"/>
      <c r="O31" s="17"/>
      <c r="P31" s="20"/>
      <c r="Q31" s="21">
        <v>11</v>
      </c>
      <c r="R31" s="19" t="s">
        <v>182</v>
      </c>
      <c r="S31" s="17"/>
      <c r="T31" s="20"/>
      <c r="U31" s="31">
        <v>20416</v>
      </c>
      <c r="V31" s="19"/>
      <c r="W31" s="17"/>
      <c r="X31" s="20"/>
      <c r="Y31" s="21">
        <v>13</v>
      </c>
      <c r="Z31" s="22" t="s">
        <v>182</v>
      </c>
    </row>
    <row r="32" spans="1:26" ht="16.5" thickTop="1" thickBot="1" x14ac:dyDescent="0.3">
      <c r="A32" s="12"/>
      <c r="B32" s="32" t="s">
        <v>188</v>
      </c>
      <c r="C32" s="32"/>
      <c r="D32" s="33"/>
      <c r="E32" s="34" t="s">
        <v>185</v>
      </c>
      <c r="F32" s="35" t="s">
        <v>182</v>
      </c>
      <c r="G32" s="32"/>
      <c r="H32" s="36"/>
      <c r="I32" s="34" t="s">
        <v>185</v>
      </c>
      <c r="J32" s="35" t="s">
        <v>182</v>
      </c>
      <c r="K32" s="32"/>
      <c r="L32" s="36"/>
      <c r="M32" s="34" t="s">
        <v>185</v>
      </c>
      <c r="N32" s="35" t="s">
        <v>182</v>
      </c>
      <c r="O32" s="32"/>
      <c r="P32" s="36"/>
      <c r="Q32" s="34" t="s">
        <v>185</v>
      </c>
      <c r="R32" s="35" t="s">
        <v>182</v>
      </c>
      <c r="S32" s="32"/>
      <c r="T32" s="36"/>
      <c r="U32" s="37">
        <v>33704</v>
      </c>
      <c r="V32" s="35"/>
      <c r="W32" s="32"/>
      <c r="X32" s="36"/>
      <c r="Y32" s="34">
        <v>22</v>
      </c>
      <c r="Z32" s="38" t="s">
        <v>182</v>
      </c>
    </row>
    <row r="33" spans="1:26" ht="15.75" thickTop="1"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15" customHeight="1" x14ac:dyDescent="0.25">
      <c r="A34" s="12"/>
      <c r="B34" s="11" t="s">
        <v>189</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t="s">
        <v>190</v>
      </c>
      <c r="B35" s="11" t="s">
        <v>7</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c r="B36" s="11" t="s">
        <v>190</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45" customHeight="1" x14ac:dyDescent="0.25">
      <c r="A38" s="12"/>
      <c r="B38" s="11" t="s">
        <v>191</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12" t="s">
        <v>192</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2"/>
      <c r="B40" s="11" t="s">
        <v>192</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193</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t="s">
        <v>194</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194</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195</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t="s">
        <v>196</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11" t="s">
        <v>196</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 customHeight="1" x14ac:dyDescent="0.25">
      <c r="A50" s="12"/>
      <c r="B50" s="11" t="s">
        <v>197</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t="s">
        <v>198</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 customHeight="1" x14ac:dyDescent="0.25">
      <c r="A52" s="12"/>
      <c r="B52" s="11" t="s">
        <v>198</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199</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t="s">
        <v>200</v>
      </c>
      <c r="B55" s="11" t="s">
        <v>7</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11" t="s">
        <v>200</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30" customHeight="1" x14ac:dyDescent="0.25">
      <c r="A58" s="12"/>
      <c r="B58" s="11" t="s">
        <v>201</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t="s">
        <v>202</v>
      </c>
      <c r="B59" s="11" t="s">
        <v>7</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11" t="s">
        <v>202</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203</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12" t="s">
        <v>204</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11" t="s">
        <v>204</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12"/>
      <c r="B66" s="11" t="s">
        <v>205</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 customHeight="1" x14ac:dyDescent="0.25">
      <c r="A67" s="12" t="s">
        <v>206</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t="s">
        <v>20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30" customHeight="1" x14ac:dyDescent="0.25">
      <c r="A70" s="12"/>
      <c r="B70" s="11" t="s">
        <v>207</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t="s">
        <v>208</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 customHeight="1" x14ac:dyDescent="0.25">
      <c r="A72" s="12"/>
      <c r="B72" s="11" t="s">
        <v>208</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30" customHeight="1" x14ac:dyDescent="0.25">
      <c r="A74" s="12"/>
      <c r="B74" s="11" t="s">
        <v>209</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t="s">
        <v>210</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 customHeight="1" x14ac:dyDescent="0.25">
      <c r="A76" s="12"/>
      <c r="B76" s="11" t="s">
        <v>210</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12"/>
      <c r="B78" s="11" t="s">
        <v>211</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 customHeight="1" x14ac:dyDescent="0.25">
      <c r="A79" s="12" t="s">
        <v>212</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c r="B80" s="11" t="s">
        <v>212</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 customHeight="1" x14ac:dyDescent="0.25">
      <c r="A82" s="12"/>
      <c r="B82" s="11" t="s">
        <v>213</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 customHeight="1" x14ac:dyDescent="0.25">
      <c r="A83" s="12" t="s">
        <v>214</v>
      </c>
      <c r="B83" s="11" t="s">
        <v>7</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 customHeight="1" x14ac:dyDescent="0.25">
      <c r="A84" s="12"/>
      <c r="B84" s="11" t="s">
        <v>214</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 customHeight="1" x14ac:dyDescent="0.25">
      <c r="A86" s="12"/>
      <c r="B86" s="11" t="s">
        <v>215</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 customHeight="1" x14ac:dyDescent="0.25">
      <c r="A87" s="12" t="s">
        <v>216</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 customHeight="1" x14ac:dyDescent="0.25">
      <c r="A88" s="12"/>
      <c r="B88" s="11" t="s">
        <v>216</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 customHeight="1" x14ac:dyDescent="0.25">
      <c r="A90" s="12"/>
      <c r="B90" s="11" t="s">
        <v>217</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 customHeight="1" x14ac:dyDescent="0.25">
      <c r="A91" s="12" t="s">
        <v>218</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 customHeight="1" x14ac:dyDescent="0.25">
      <c r="A92" s="12"/>
      <c r="B92" s="11" t="s">
        <v>218</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c r="B94" s="11" t="s">
        <v>219</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 customHeight="1" x14ac:dyDescent="0.25">
      <c r="A95" s="12" t="s">
        <v>220</v>
      </c>
      <c r="B95" s="11" t="s">
        <v>7</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 customHeight="1" x14ac:dyDescent="0.25">
      <c r="A96" s="12"/>
      <c r="B96" s="11" t="s">
        <v>220</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 customHeight="1" x14ac:dyDescent="0.25">
      <c r="A98" s="12"/>
      <c r="B98" s="11" t="s">
        <v>221</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t="s">
        <v>222</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 customHeight="1" x14ac:dyDescent="0.25">
      <c r="A100" s="12"/>
      <c r="B100" s="11" t="s">
        <v>222</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c r="B102" s="11" t="s">
        <v>223</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30" customHeight="1" x14ac:dyDescent="0.25">
      <c r="A104" s="12"/>
      <c r="B104" s="11" t="s">
        <v>224</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30" customHeight="1" x14ac:dyDescent="0.25">
      <c r="A106" s="12"/>
      <c r="B106" s="11" t="s">
        <v>22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sheetData>
  <mergeCells count="126">
    <mergeCell ref="A99:A106"/>
    <mergeCell ref="B99:Z99"/>
    <mergeCell ref="B100:Z100"/>
    <mergeCell ref="B101:Z101"/>
    <mergeCell ref="B102:Z102"/>
    <mergeCell ref="B103:Z103"/>
    <mergeCell ref="B104:Z104"/>
    <mergeCell ref="B105:Z105"/>
    <mergeCell ref="B106:Z106"/>
    <mergeCell ref="A91:A94"/>
    <mergeCell ref="B91:Z91"/>
    <mergeCell ref="B92:Z92"/>
    <mergeCell ref="B93:Z93"/>
    <mergeCell ref="B94:Z94"/>
    <mergeCell ref="A95:A98"/>
    <mergeCell ref="B95:Z95"/>
    <mergeCell ref="B96:Z96"/>
    <mergeCell ref="B97:Z97"/>
    <mergeCell ref="B98:Z98"/>
    <mergeCell ref="A83:A86"/>
    <mergeCell ref="B83:Z83"/>
    <mergeCell ref="B84:Z84"/>
    <mergeCell ref="B85:Z85"/>
    <mergeCell ref="B86:Z86"/>
    <mergeCell ref="A87:A90"/>
    <mergeCell ref="B87:Z87"/>
    <mergeCell ref="B88:Z88"/>
    <mergeCell ref="B89:Z89"/>
    <mergeCell ref="B90:Z90"/>
    <mergeCell ref="A75:A78"/>
    <mergeCell ref="B75:Z75"/>
    <mergeCell ref="B76:Z76"/>
    <mergeCell ref="B77:Z77"/>
    <mergeCell ref="B78:Z78"/>
    <mergeCell ref="A79:A82"/>
    <mergeCell ref="B79:Z79"/>
    <mergeCell ref="B80:Z80"/>
    <mergeCell ref="B81:Z81"/>
    <mergeCell ref="B82:Z82"/>
    <mergeCell ref="A67:A70"/>
    <mergeCell ref="B67:Z67"/>
    <mergeCell ref="B68:Z68"/>
    <mergeCell ref="B69:Z69"/>
    <mergeCell ref="B70:Z70"/>
    <mergeCell ref="A71:A74"/>
    <mergeCell ref="B71:Z71"/>
    <mergeCell ref="B72:Z72"/>
    <mergeCell ref="B73:Z73"/>
    <mergeCell ref="B74:Z74"/>
    <mergeCell ref="A59:A62"/>
    <mergeCell ref="B59:Z59"/>
    <mergeCell ref="B60:Z60"/>
    <mergeCell ref="B61:Z61"/>
    <mergeCell ref="B62:Z62"/>
    <mergeCell ref="A63:A66"/>
    <mergeCell ref="B63:Z63"/>
    <mergeCell ref="B64:Z64"/>
    <mergeCell ref="B65:Z65"/>
    <mergeCell ref="B66:Z66"/>
    <mergeCell ref="A51:A54"/>
    <mergeCell ref="B51:Z51"/>
    <mergeCell ref="B52:Z52"/>
    <mergeCell ref="B53:Z53"/>
    <mergeCell ref="B54:Z54"/>
    <mergeCell ref="A55:A58"/>
    <mergeCell ref="B55:Z55"/>
    <mergeCell ref="B56:Z56"/>
    <mergeCell ref="B57:Z57"/>
    <mergeCell ref="B58:Z58"/>
    <mergeCell ref="A43:A46"/>
    <mergeCell ref="B43:Z43"/>
    <mergeCell ref="B44:Z44"/>
    <mergeCell ref="B45:Z45"/>
    <mergeCell ref="B46:Z46"/>
    <mergeCell ref="A47:A50"/>
    <mergeCell ref="B47:Z47"/>
    <mergeCell ref="B48:Z48"/>
    <mergeCell ref="B49:Z49"/>
    <mergeCell ref="B50:Z50"/>
    <mergeCell ref="A35:A38"/>
    <mergeCell ref="B35:Z35"/>
    <mergeCell ref="B36:Z36"/>
    <mergeCell ref="B37:Z37"/>
    <mergeCell ref="B38:Z38"/>
    <mergeCell ref="A39:A42"/>
    <mergeCell ref="B39:Z39"/>
    <mergeCell ref="B40:Z40"/>
    <mergeCell ref="B41:Z41"/>
    <mergeCell ref="B42:Z42"/>
    <mergeCell ref="A18:A34"/>
    <mergeCell ref="B18:Z18"/>
    <mergeCell ref="B19:Z19"/>
    <mergeCell ref="B20:Z20"/>
    <mergeCell ref="B21:Z21"/>
    <mergeCell ref="B22:Z22"/>
    <mergeCell ref="B23:Z23"/>
    <mergeCell ref="B24:Z24"/>
    <mergeCell ref="B33:Z33"/>
    <mergeCell ref="B34:Z34"/>
    <mergeCell ref="B9:Z9"/>
    <mergeCell ref="B10:Z10"/>
    <mergeCell ref="B11:Z11"/>
    <mergeCell ref="B12:Z12"/>
    <mergeCell ref="B13:Z13"/>
    <mergeCell ref="A14:A17"/>
    <mergeCell ref="B14:Z14"/>
    <mergeCell ref="B15:Z15"/>
    <mergeCell ref="B16:Z16"/>
    <mergeCell ref="B17:Z17"/>
    <mergeCell ref="A1:A2"/>
    <mergeCell ref="B1:Z1"/>
    <mergeCell ref="B2:Z2"/>
    <mergeCell ref="B3:Z3"/>
    <mergeCell ref="A4:A13"/>
    <mergeCell ref="B4:Z4"/>
    <mergeCell ref="B5:Z5"/>
    <mergeCell ref="B6:Z6"/>
    <mergeCell ref="B7:Z7"/>
    <mergeCell ref="B8:Z8"/>
    <mergeCell ref="D25:Y25"/>
    <mergeCell ref="D26:I26"/>
    <mergeCell ref="L26:Q26"/>
    <mergeCell ref="T26:Y26"/>
    <mergeCell ref="D27:E27"/>
    <mergeCell ref="L27:M27"/>
    <mergeCell ref="T27:U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4.7109375" bestFit="1" customWidth="1"/>
    <col min="5" max="5" width="6.5703125" bestFit="1" customWidth="1"/>
    <col min="6" max="6" width="2.5703125" bestFit="1" customWidth="1"/>
    <col min="9" max="9" width="4" bestFit="1" customWidth="1"/>
    <col min="10" max="10" width="2.5703125" bestFit="1" customWidth="1"/>
    <col min="13" max="13" width="6.5703125" bestFit="1" customWidth="1"/>
    <col min="14" max="14" width="2.5703125" bestFit="1" customWidth="1"/>
    <col min="17" max="17" width="4" bestFit="1" customWidth="1"/>
    <col min="18" max="18" width="2.5703125" bestFit="1" customWidth="1"/>
    <col min="21" max="21" width="6.5703125" bestFit="1" customWidth="1"/>
    <col min="22" max="22" width="2.5703125" bestFit="1" customWidth="1"/>
    <col min="25" max="25" width="4" bestFit="1" customWidth="1"/>
    <col min="26" max="26" width="2.5703125" bestFit="1" customWidth="1"/>
  </cols>
  <sheetData>
    <row r="1" spans="1:26" ht="15" customHeight="1" x14ac:dyDescent="0.25">
      <c r="A1" s="9" t="s">
        <v>65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6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178</v>
      </c>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ht="16.5" thickTop="1" thickBot="1" x14ac:dyDescent="0.3">
      <c r="A7" s="12"/>
      <c r="B7" s="13"/>
      <c r="C7" s="13"/>
      <c r="D7" s="39" t="s">
        <v>179</v>
      </c>
      <c r="E7" s="40"/>
      <c r="F7" s="40"/>
      <c r="G7" s="40"/>
      <c r="H7" s="40"/>
      <c r="I7" s="40"/>
      <c r="J7" s="40"/>
      <c r="K7" s="40"/>
      <c r="L7" s="40"/>
      <c r="M7" s="40"/>
      <c r="N7" s="40"/>
      <c r="O7" s="40"/>
      <c r="P7" s="40"/>
      <c r="Q7" s="40"/>
      <c r="R7" s="40"/>
      <c r="S7" s="40"/>
      <c r="T7" s="40"/>
      <c r="U7" s="40"/>
      <c r="V7" s="40"/>
      <c r="W7" s="40"/>
      <c r="X7" s="40"/>
      <c r="Y7" s="40"/>
      <c r="Z7" s="14"/>
    </row>
    <row r="8" spans="1:26" ht="16.5" thickTop="1" thickBot="1" x14ac:dyDescent="0.3">
      <c r="A8" s="12"/>
      <c r="B8" s="15"/>
      <c r="C8" s="13"/>
      <c r="D8" s="39">
        <v>2013</v>
      </c>
      <c r="E8" s="40"/>
      <c r="F8" s="40"/>
      <c r="G8" s="40"/>
      <c r="H8" s="40"/>
      <c r="I8" s="40"/>
      <c r="J8" s="16"/>
      <c r="K8" s="13"/>
      <c r="L8" s="40">
        <v>2012</v>
      </c>
      <c r="M8" s="40"/>
      <c r="N8" s="40"/>
      <c r="O8" s="40"/>
      <c r="P8" s="40"/>
      <c r="Q8" s="40"/>
      <c r="R8" s="16"/>
      <c r="S8" s="13"/>
      <c r="T8" s="40">
        <v>2011</v>
      </c>
      <c r="U8" s="40"/>
      <c r="V8" s="40"/>
      <c r="W8" s="40"/>
      <c r="X8" s="40"/>
      <c r="Y8" s="40"/>
      <c r="Z8" s="14"/>
    </row>
    <row r="9" spans="1:26" ht="16.5" thickTop="1" thickBot="1" x14ac:dyDescent="0.3">
      <c r="A9" s="12"/>
      <c r="B9" s="17" t="s">
        <v>180</v>
      </c>
      <c r="C9" s="17"/>
      <c r="D9" s="42" t="s">
        <v>181</v>
      </c>
      <c r="E9" s="43"/>
      <c r="F9" s="19"/>
      <c r="G9" s="17"/>
      <c r="H9" s="20"/>
      <c r="I9" s="21" t="s">
        <v>182</v>
      </c>
      <c r="J9" s="19"/>
      <c r="K9" s="17"/>
      <c r="L9" s="43" t="s">
        <v>181</v>
      </c>
      <c r="M9" s="43"/>
      <c r="N9" s="19"/>
      <c r="O9" s="17"/>
      <c r="P9" s="20"/>
      <c r="Q9" s="21" t="s">
        <v>182</v>
      </c>
      <c r="R9" s="19"/>
      <c r="S9" s="17"/>
      <c r="T9" s="43" t="s">
        <v>181</v>
      </c>
      <c r="U9" s="43"/>
      <c r="V9" s="19"/>
      <c r="W9" s="17"/>
      <c r="X9" s="20"/>
      <c r="Y9" s="21" t="s">
        <v>182</v>
      </c>
      <c r="Z9" s="22"/>
    </row>
    <row r="10" spans="1:26" ht="16.5" thickTop="1" thickBot="1" x14ac:dyDescent="0.3">
      <c r="A10" s="12"/>
      <c r="B10" s="23" t="s">
        <v>183</v>
      </c>
      <c r="C10" s="23"/>
      <c r="D10" s="24"/>
      <c r="E10" s="25">
        <v>54187</v>
      </c>
      <c r="F10" s="26"/>
      <c r="G10" s="23"/>
      <c r="H10" s="27"/>
      <c r="I10" s="28">
        <v>40</v>
      </c>
      <c r="J10" s="26" t="s">
        <v>182</v>
      </c>
      <c r="K10" s="23"/>
      <c r="L10" s="27"/>
      <c r="M10" s="25">
        <v>34372</v>
      </c>
      <c r="N10" s="26"/>
      <c r="O10" s="23"/>
      <c r="P10" s="27"/>
      <c r="Q10" s="28">
        <v>31</v>
      </c>
      <c r="R10" s="26" t="s">
        <v>182</v>
      </c>
      <c r="S10" s="23"/>
      <c r="T10" s="27"/>
      <c r="U10" s="25">
        <v>29326</v>
      </c>
      <c r="V10" s="26"/>
      <c r="W10" s="23"/>
      <c r="X10" s="27"/>
      <c r="Y10" s="28">
        <v>19</v>
      </c>
      <c r="Z10" s="29" t="s">
        <v>182</v>
      </c>
    </row>
    <row r="11" spans="1:26" ht="16.5" thickTop="1" thickBot="1" x14ac:dyDescent="0.3">
      <c r="A11" s="12"/>
      <c r="B11" s="17" t="s">
        <v>184</v>
      </c>
      <c r="C11" s="17"/>
      <c r="D11" s="30"/>
      <c r="E11" s="31">
        <v>15731</v>
      </c>
      <c r="F11" s="19"/>
      <c r="G11" s="17"/>
      <c r="H11" s="20"/>
      <c r="I11" s="21">
        <v>12</v>
      </c>
      <c r="J11" s="19" t="s">
        <v>182</v>
      </c>
      <c r="K11" s="17"/>
      <c r="L11" s="20"/>
      <c r="M11" s="31">
        <v>15169</v>
      </c>
      <c r="N11" s="19"/>
      <c r="O11" s="17"/>
      <c r="P11" s="20"/>
      <c r="Q11" s="21">
        <v>14</v>
      </c>
      <c r="R11" s="19" t="s">
        <v>182</v>
      </c>
      <c r="S11" s="17"/>
      <c r="T11" s="20"/>
      <c r="U11" s="21" t="s">
        <v>185</v>
      </c>
      <c r="V11" s="19" t="s">
        <v>182</v>
      </c>
      <c r="W11" s="17"/>
      <c r="X11" s="20"/>
      <c r="Y11" s="21" t="s">
        <v>185</v>
      </c>
      <c r="Z11" s="22" t="s">
        <v>182</v>
      </c>
    </row>
    <row r="12" spans="1:26" ht="16.5" thickTop="1" thickBot="1" x14ac:dyDescent="0.3">
      <c r="A12" s="12"/>
      <c r="B12" s="23" t="s">
        <v>186</v>
      </c>
      <c r="C12" s="23"/>
      <c r="D12" s="24"/>
      <c r="E12" s="25">
        <v>14274</v>
      </c>
      <c r="F12" s="26"/>
      <c r="G12" s="23"/>
      <c r="H12" s="27"/>
      <c r="I12" s="28">
        <v>11</v>
      </c>
      <c r="J12" s="26" t="s">
        <v>182</v>
      </c>
      <c r="K12" s="23"/>
      <c r="L12" s="27"/>
      <c r="M12" s="28" t="s">
        <v>185</v>
      </c>
      <c r="N12" s="26" t="s">
        <v>182</v>
      </c>
      <c r="O12" s="23"/>
      <c r="P12" s="27"/>
      <c r="Q12" s="28" t="s">
        <v>185</v>
      </c>
      <c r="R12" s="26" t="s">
        <v>182</v>
      </c>
      <c r="S12" s="23"/>
      <c r="T12" s="27"/>
      <c r="U12" s="28" t="s">
        <v>185</v>
      </c>
      <c r="V12" s="26" t="s">
        <v>182</v>
      </c>
      <c r="W12" s="23"/>
      <c r="X12" s="27"/>
      <c r="Y12" s="28" t="s">
        <v>185</v>
      </c>
      <c r="Z12" s="29" t="s">
        <v>182</v>
      </c>
    </row>
    <row r="13" spans="1:26" ht="16.5" thickTop="1" thickBot="1" x14ac:dyDescent="0.3">
      <c r="A13" s="12"/>
      <c r="B13" s="17" t="s">
        <v>187</v>
      </c>
      <c r="C13" s="17"/>
      <c r="D13" s="30"/>
      <c r="E13" s="21" t="s">
        <v>185</v>
      </c>
      <c r="F13" s="19" t="s">
        <v>182</v>
      </c>
      <c r="G13" s="17"/>
      <c r="H13" s="20"/>
      <c r="I13" s="21" t="s">
        <v>185</v>
      </c>
      <c r="J13" s="19" t="s">
        <v>182</v>
      </c>
      <c r="K13" s="17"/>
      <c r="L13" s="20"/>
      <c r="M13" s="31">
        <v>12818</v>
      </c>
      <c r="N13" s="19"/>
      <c r="O13" s="17"/>
      <c r="P13" s="20"/>
      <c r="Q13" s="21">
        <v>11</v>
      </c>
      <c r="R13" s="19" t="s">
        <v>182</v>
      </c>
      <c r="S13" s="17"/>
      <c r="T13" s="20"/>
      <c r="U13" s="31">
        <v>20416</v>
      </c>
      <c r="V13" s="19"/>
      <c r="W13" s="17"/>
      <c r="X13" s="20"/>
      <c r="Y13" s="21">
        <v>13</v>
      </c>
      <c r="Z13" s="22" t="s">
        <v>182</v>
      </c>
    </row>
    <row r="14" spans="1:26" ht="16.5" thickTop="1" thickBot="1" x14ac:dyDescent="0.3">
      <c r="A14" s="12"/>
      <c r="B14" s="32" t="s">
        <v>188</v>
      </c>
      <c r="C14" s="32"/>
      <c r="D14" s="33"/>
      <c r="E14" s="34" t="s">
        <v>185</v>
      </c>
      <c r="F14" s="35" t="s">
        <v>182</v>
      </c>
      <c r="G14" s="32"/>
      <c r="H14" s="36"/>
      <c r="I14" s="34" t="s">
        <v>185</v>
      </c>
      <c r="J14" s="35" t="s">
        <v>182</v>
      </c>
      <c r="K14" s="32"/>
      <c r="L14" s="36"/>
      <c r="M14" s="34" t="s">
        <v>185</v>
      </c>
      <c r="N14" s="35" t="s">
        <v>182</v>
      </c>
      <c r="O14" s="32"/>
      <c r="P14" s="36"/>
      <c r="Q14" s="34" t="s">
        <v>185</v>
      </c>
      <c r="R14" s="35" t="s">
        <v>182</v>
      </c>
      <c r="S14" s="32"/>
      <c r="T14" s="36"/>
      <c r="U14" s="37">
        <v>33704</v>
      </c>
      <c r="V14" s="35"/>
      <c r="W14" s="32"/>
      <c r="X14" s="36"/>
      <c r="Y14" s="34">
        <v>22</v>
      </c>
      <c r="Z14" s="38" t="s">
        <v>182</v>
      </c>
    </row>
  </sheetData>
  <mergeCells count="15">
    <mergeCell ref="A1:A2"/>
    <mergeCell ref="B1:Z1"/>
    <mergeCell ref="B2:Z2"/>
    <mergeCell ref="B3:Z3"/>
    <mergeCell ref="A4:A14"/>
    <mergeCell ref="B4:Z4"/>
    <mergeCell ref="B5:Z5"/>
    <mergeCell ref="B6:Z6"/>
    <mergeCell ref="D7:Y7"/>
    <mergeCell ref="D8:I8"/>
    <mergeCell ref="L8:Q8"/>
    <mergeCell ref="T8:Y8"/>
    <mergeCell ref="D9:E9"/>
    <mergeCell ref="L9:M9"/>
    <mergeCell ref="T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4" customWidth="1"/>
    <col min="4" max="4" width="4.140625" customWidth="1"/>
    <col min="5" max="5" width="13.85546875" customWidth="1"/>
    <col min="6" max="6" width="2.5703125" customWidth="1"/>
  </cols>
  <sheetData>
    <row r="1" spans="1:6" ht="30" customHeight="1" x14ac:dyDescent="0.25">
      <c r="A1" s="9" t="s">
        <v>656</v>
      </c>
      <c r="B1" s="9" t="s">
        <v>2</v>
      </c>
      <c r="C1" s="9"/>
      <c r="D1" s="9"/>
      <c r="E1" s="9"/>
      <c r="F1" s="9"/>
    </row>
    <row r="2" spans="1:6" ht="15" customHeight="1" x14ac:dyDescent="0.25">
      <c r="A2" s="9"/>
      <c r="B2" s="9" t="s">
        <v>3</v>
      </c>
      <c r="C2" s="9"/>
      <c r="D2" s="9"/>
      <c r="E2" s="9"/>
      <c r="F2" s="9"/>
    </row>
    <row r="3" spans="1:6" ht="45" x14ac:dyDescent="0.25">
      <c r="A3" s="3" t="s">
        <v>226</v>
      </c>
      <c r="B3" s="11" t="s">
        <v>7</v>
      </c>
      <c r="C3" s="11"/>
      <c r="D3" s="11"/>
      <c r="E3" s="11"/>
      <c r="F3" s="11"/>
    </row>
    <row r="4" spans="1:6" ht="15" customHeight="1" x14ac:dyDescent="0.25">
      <c r="A4" s="12" t="s">
        <v>657</v>
      </c>
      <c r="B4" s="11" t="s">
        <v>7</v>
      </c>
      <c r="C4" s="11"/>
      <c r="D4" s="11"/>
      <c r="E4" s="11"/>
      <c r="F4" s="11"/>
    </row>
    <row r="5" spans="1:6" ht="15" customHeight="1" x14ac:dyDescent="0.25">
      <c r="A5" s="12"/>
      <c r="B5" s="11" t="s">
        <v>231</v>
      </c>
      <c r="C5" s="11"/>
      <c r="D5" s="11"/>
      <c r="E5" s="11"/>
      <c r="F5" s="11"/>
    </row>
    <row r="6" spans="1:6" ht="15.75" thickBot="1" x14ac:dyDescent="0.3">
      <c r="A6" s="12"/>
      <c r="B6" s="44"/>
      <c r="C6" s="44"/>
      <c r="D6" s="44"/>
      <c r="E6" s="44"/>
      <c r="F6" s="44"/>
    </row>
    <row r="7" spans="1:6" ht="15.75" thickTop="1" x14ac:dyDescent="0.25">
      <c r="A7" s="12"/>
      <c r="B7" s="59" t="s">
        <v>232</v>
      </c>
      <c r="C7" s="61"/>
      <c r="D7" s="59" t="s">
        <v>233</v>
      </c>
      <c r="E7" s="63"/>
      <c r="F7" s="65"/>
    </row>
    <row r="8" spans="1:6" ht="15.75" thickBot="1" x14ac:dyDescent="0.3">
      <c r="A8" s="12"/>
      <c r="B8" s="60"/>
      <c r="C8" s="62"/>
      <c r="D8" s="60" t="s">
        <v>234</v>
      </c>
      <c r="E8" s="64"/>
      <c r="F8" s="66"/>
    </row>
    <row r="9" spans="1:6" ht="16.5" thickTop="1" thickBot="1" x14ac:dyDescent="0.3">
      <c r="A9" s="12"/>
      <c r="B9" s="47" t="s">
        <v>235</v>
      </c>
      <c r="C9" s="48"/>
      <c r="D9" s="49" t="s">
        <v>181</v>
      </c>
      <c r="E9" s="50" t="s">
        <v>236</v>
      </c>
      <c r="F9" s="51"/>
    </row>
    <row r="10" spans="1:6" ht="16.5" thickTop="1" thickBot="1" x14ac:dyDescent="0.3">
      <c r="A10" s="12"/>
      <c r="B10" s="52" t="s">
        <v>237</v>
      </c>
      <c r="C10" s="53"/>
      <c r="D10" s="54"/>
      <c r="E10" s="55">
        <v>2338</v>
      </c>
      <c r="F10" s="56"/>
    </row>
    <row r="11" spans="1:6" ht="16.5" thickTop="1" thickBot="1" x14ac:dyDescent="0.3">
      <c r="A11" s="12"/>
      <c r="B11" s="47" t="s">
        <v>238</v>
      </c>
      <c r="C11" s="48"/>
      <c r="D11" s="49"/>
      <c r="E11" s="50" t="s">
        <v>239</v>
      </c>
      <c r="F11" s="51" t="s">
        <v>240</v>
      </c>
    </row>
    <row r="12" spans="1:6" ht="16.5" thickTop="1" thickBot="1" x14ac:dyDescent="0.3">
      <c r="A12" s="12"/>
      <c r="B12" s="52" t="s">
        <v>241</v>
      </c>
      <c r="C12" s="53"/>
      <c r="D12" s="54" t="s">
        <v>181</v>
      </c>
      <c r="E12" s="57">
        <v>395</v>
      </c>
      <c r="F12" s="56"/>
    </row>
    <row r="13" spans="1:6" ht="16.5" thickTop="1" thickBot="1" x14ac:dyDescent="0.3">
      <c r="A13" s="12"/>
      <c r="B13" s="47" t="s">
        <v>237</v>
      </c>
      <c r="C13" s="48"/>
      <c r="D13" s="49"/>
      <c r="E13" s="58">
        <v>1915</v>
      </c>
      <c r="F13" s="51"/>
    </row>
    <row r="14" spans="1:6" ht="16.5" thickTop="1" thickBot="1" x14ac:dyDescent="0.3">
      <c r="A14" s="12"/>
      <c r="B14" s="52" t="s">
        <v>238</v>
      </c>
      <c r="C14" s="53"/>
      <c r="D14" s="54"/>
      <c r="E14" s="57" t="s">
        <v>242</v>
      </c>
      <c r="F14" s="56" t="s">
        <v>240</v>
      </c>
    </row>
    <row r="15" spans="1:6" ht="16.5" thickTop="1" thickBot="1" x14ac:dyDescent="0.3">
      <c r="A15" s="12"/>
      <c r="B15" s="47" t="s">
        <v>243</v>
      </c>
      <c r="C15" s="48"/>
      <c r="D15" s="49" t="s">
        <v>181</v>
      </c>
      <c r="E15" s="50">
        <v>245</v>
      </c>
      <c r="F15" s="51"/>
    </row>
  </sheetData>
  <mergeCells count="13">
    <mergeCell ref="B4:F4"/>
    <mergeCell ref="B5:F5"/>
    <mergeCell ref="B6:F6"/>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9.28515625" customWidth="1"/>
    <col min="3" max="3" width="20.140625" customWidth="1"/>
    <col min="4" max="4" width="4.28515625" customWidth="1"/>
    <col min="5" max="5" width="16.5703125" customWidth="1"/>
    <col min="6" max="7" width="20.140625" customWidth="1"/>
    <col min="8" max="8" width="4.28515625" customWidth="1"/>
    <col min="9" max="9" width="16.5703125" customWidth="1"/>
    <col min="10" max="11" width="20.140625" customWidth="1"/>
    <col min="12" max="12" width="4.28515625" customWidth="1"/>
    <col min="13" max="13" width="16.5703125" customWidth="1"/>
    <col min="14" max="14" width="20.140625" customWidth="1"/>
  </cols>
  <sheetData>
    <row r="1" spans="1:14" ht="15" customHeight="1" x14ac:dyDescent="0.25">
      <c r="A1" s="9" t="s">
        <v>6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0</v>
      </c>
      <c r="B3" s="11" t="s">
        <v>7</v>
      </c>
      <c r="C3" s="11"/>
      <c r="D3" s="11"/>
      <c r="E3" s="11"/>
      <c r="F3" s="11"/>
      <c r="G3" s="11"/>
      <c r="H3" s="11"/>
      <c r="I3" s="11"/>
      <c r="J3" s="11"/>
      <c r="K3" s="11"/>
      <c r="L3" s="11"/>
      <c r="M3" s="11"/>
      <c r="N3" s="11"/>
    </row>
    <row r="4" spans="1:14" ht="15" customHeight="1" x14ac:dyDescent="0.25">
      <c r="A4" s="12" t="s">
        <v>659</v>
      </c>
      <c r="B4" s="11" t="s">
        <v>7</v>
      </c>
      <c r="C4" s="11"/>
      <c r="D4" s="11"/>
      <c r="E4" s="11"/>
      <c r="F4" s="11"/>
      <c r="G4" s="11"/>
      <c r="H4" s="11"/>
      <c r="I4" s="11"/>
      <c r="J4" s="11"/>
      <c r="K4" s="11"/>
      <c r="L4" s="11"/>
      <c r="M4" s="11"/>
      <c r="N4" s="11"/>
    </row>
    <row r="5" spans="1:14" ht="15" customHeight="1" x14ac:dyDescent="0.25">
      <c r="A5" s="12"/>
      <c r="B5" s="11" t="s">
        <v>25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67"/>
      <c r="C7" s="4"/>
      <c r="D7" s="44" t="s">
        <v>254</v>
      </c>
      <c r="E7" s="44"/>
      <c r="F7" s="44"/>
      <c r="G7" s="44"/>
      <c r="H7" s="44"/>
      <c r="I7" s="44"/>
      <c r="J7" s="44"/>
      <c r="K7" s="44"/>
      <c r="L7" s="44"/>
      <c r="M7" s="44"/>
      <c r="N7" s="68"/>
    </row>
    <row r="8" spans="1:14" ht="16.5" thickTop="1" thickBot="1" x14ac:dyDescent="0.3">
      <c r="A8" s="12"/>
      <c r="B8" s="69"/>
      <c r="C8" s="4"/>
      <c r="D8" s="40">
        <v>2013</v>
      </c>
      <c r="E8" s="40"/>
      <c r="F8" s="68"/>
      <c r="G8" s="4"/>
      <c r="H8" s="40">
        <v>2012</v>
      </c>
      <c r="I8" s="40"/>
      <c r="J8" s="68"/>
      <c r="K8" s="4"/>
      <c r="L8" s="40">
        <v>2011</v>
      </c>
      <c r="M8" s="40"/>
      <c r="N8" s="68"/>
    </row>
    <row r="9" spans="1:14" ht="15.75" thickTop="1" x14ac:dyDescent="0.25">
      <c r="A9" s="12"/>
      <c r="B9" s="18" t="s">
        <v>255</v>
      </c>
      <c r="C9" s="18"/>
      <c r="D9" s="70" t="s">
        <v>181</v>
      </c>
      <c r="E9" s="71">
        <v>74153</v>
      </c>
      <c r="F9" s="72"/>
      <c r="G9" s="18"/>
      <c r="H9" s="70" t="s">
        <v>181</v>
      </c>
      <c r="I9" s="71">
        <v>83809</v>
      </c>
      <c r="J9" s="72"/>
      <c r="K9" s="18"/>
      <c r="L9" s="70" t="s">
        <v>181</v>
      </c>
      <c r="M9" s="71">
        <v>119472</v>
      </c>
      <c r="N9" s="72"/>
    </row>
    <row r="10" spans="1:14" x14ac:dyDescent="0.25">
      <c r="A10" s="12"/>
      <c r="B10" s="73" t="s">
        <v>256</v>
      </c>
      <c r="C10" s="73"/>
      <c r="D10" s="74"/>
      <c r="E10" s="75">
        <v>19578</v>
      </c>
      <c r="F10" s="76"/>
      <c r="G10" s="73"/>
      <c r="H10" s="74"/>
      <c r="I10" s="75">
        <v>23690</v>
      </c>
      <c r="J10" s="76"/>
      <c r="K10" s="73"/>
      <c r="L10" s="74"/>
      <c r="M10" s="75">
        <v>28162</v>
      </c>
      <c r="N10" s="76"/>
    </row>
    <row r="11" spans="1:14" ht="15.75" thickBot="1" x14ac:dyDescent="0.3">
      <c r="A11" s="12"/>
      <c r="B11" s="18" t="s">
        <v>257</v>
      </c>
      <c r="C11" s="18"/>
      <c r="D11" s="77"/>
      <c r="E11" s="78">
        <v>40511</v>
      </c>
      <c r="F11" s="72"/>
      <c r="G11" s="18"/>
      <c r="H11" s="77"/>
      <c r="I11" s="78">
        <v>5144</v>
      </c>
      <c r="J11" s="72"/>
      <c r="K11" s="18"/>
      <c r="L11" s="77"/>
      <c r="M11" s="78">
        <v>5193</v>
      </c>
      <c r="N11" s="72"/>
    </row>
    <row r="12" spans="1:14" ht="16.5" thickTop="1" thickBot="1" x14ac:dyDescent="0.3">
      <c r="A12" s="12"/>
      <c r="B12" s="73" t="s">
        <v>117</v>
      </c>
      <c r="C12" s="73"/>
      <c r="D12" s="79" t="s">
        <v>181</v>
      </c>
      <c r="E12" s="80">
        <v>134242</v>
      </c>
      <c r="F12" s="76"/>
      <c r="G12" s="73"/>
      <c r="H12" s="79" t="s">
        <v>181</v>
      </c>
      <c r="I12" s="80">
        <v>112643</v>
      </c>
      <c r="J12" s="76"/>
      <c r="K12" s="73"/>
      <c r="L12" s="79" t="s">
        <v>181</v>
      </c>
      <c r="M12" s="80">
        <v>152827</v>
      </c>
      <c r="N12" s="76"/>
    </row>
    <row r="13" spans="1:14" ht="15.75" thickTop="1" x14ac:dyDescent="0.25">
      <c r="A13" s="12" t="s">
        <v>660</v>
      </c>
      <c r="B13" s="11" t="s">
        <v>7</v>
      </c>
      <c r="C13" s="11"/>
      <c r="D13" s="11"/>
      <c r="E13" s="11"/>
      <c r="F13" s="11"/>
      <c r="G13" s="11"/>
      <c r="H13" s="11"/>
      <c r="I13" s="11"/>
      <c r="J13" s="11"/>
      <c r="K13" s="11"/>
      <c r="L13" s="11"/>
      <c r="M13" s="11"/>
      <c r="N13" s="11"/>
    </row>
    <row r="14" spans="1:14" ht="15" customHeight="1" x14ac:dyDescent="0.25">
      <c r="A14" s="12"/>
      <c r="B14" s="11" t="s">
        <v>258</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81"/>
      <c r="C16" s="2"/>
      <c r="D16" s="64" t="s">
        <v>254</v>
      </c>
      <c r="E16" s="64"/>
      <c r="F16" s="64"/>
      <c r="G16" s="64"/>
      <c r="H16" s="64"/>
      <c r="I16" s="64"/>
      <c r="J16" s="64"/>
      <c r="K16" s="64"/>
      <c r="L16" s="64"/>
      <c r="M16" s="64"/>
      <c r="N16" s="46"/>
    </row>
    <row r="17" spans="1:14" ht="16.5" thickTop="1" thickBot="1" x14ac:dyDescent="0.3">
      <c r="A17" s="12"/>
      <c r="B17" s="81"/>
      <c r="C17" s="2"/>
      <c r="D17" s="92">
        <v>2013</v>
      </c>
      <c r="E17" s="92"/>
      <c r="F17" s="46"/>
      <c r="G17" s="2"/>
      <c r="H17" s="92">
        <v>2012</v>
      </c>
      <c r="I17" s="92"/>
      <c r="J17" s="46"/>
      <c r="K17" s="2"/>
      <c r="L17" s="92">
        <v>2011</v>
      </c>
      <c r="M17" s="92"/>
      <c r="N17" s="46"/>
    </row>
    <row r="18" spans="1:14" ht="15.75" thickTop="1" x14ac:dyDescent="0.25">
      <c r="A18" s="12"/>
      <c r="B18" s="82" t="s">
        <v>259</v>
      </c>
      <c r="C18" s="82"/>
      <c r="D18" s="83" t="s">
        <v>181</v>
      </c>
      <c r="E18" s="84">
        <v>125027</v>
      </c>
      <c r="F18" s="85"/>
      <c r="G18" s="82"/>
      <c r="H18" s="83" t="s">
        <v>181</v>
      </c>
      <c r="I18" s="84">
        <v>92652</v>
      </c>
      <c r="J18" s="85"/>
      <c r="K18" s="82"/>
      <c r="L18" s="83" t="s">
        <v>181</v>
      </c>
      <c r="M18" s="84">
        <v>102437</v>
      </c>
      <c r="N18" s="85"/>
    </row>
    <row r="19" spans="1:14" x14ac:dyDescent="0.25">
      <c r="A19" s="12"/>
      <c r="B19" s="86" t="s">
        <v>260</v>
      </c>
      <c r="C19" s="86"/>
      <c r="D19" s="87"/>
      <c r="E19" s="88">
        <v>1680</v>
      </c>
      <c r="F19" s="89"/>
      <c r="G19" s="86"/>
      <c r="H19" s="87"/>
      <c r="I19" s="88">
        <v>3881</v>
      </c>
      <c r="J19" s="89"/>
      <c r="K19" s="86"/>
      <c r="L19" s="87"/>
      <c r="M19" s="88">
        <v>14146</v>
      </c>
      <c r="N19" s="89"/>
    </row>
    <row r="20" spans="1:14" x14ac:dyDescent="0.25">
      <c r="A20" s="12"/>
      <c r="B20" s="82" t="s">
        <v>261</v>
      </c>
      <c r="C20" s="82"/>
      <c r="D20" s="83"/>
      <c r="E20" s="84">
        <v>5669</v>
      </c>
      <c r="F20" s="85"/>
      <c r="G20" s="82"/>
      <c r="H20" s="83"/>
      <c r="I20" s="84">
        <v>9101</v>
      </c>
      <c r="J20" s="85"/>
      <c r="K20" s="82"/>
      <c r="L20" s="83"/>
      <c r="M20" s="84">
        <v>29027</v>
      </c>
      <c r="N20" s="85"/>
    </row>
    <row r="21" spans="1:14" x14ac:dyDescent="0.25">
      <c r="A21" s="12"/>
      <c r="B21" s="86" t="s">
        <v>262</v>
      </c>
      <c r="C21" s="86"/>
      <c r="D21" s="87"/>
      <c r="E21" s="88">
        <v>1865</v>
      </c>
      <c r="F21" s="89"/>
      <c r="G21" s="86"/>
      <c r="H21" s="87"/>
      <c r="I21" s="88">
        <v>6601</v>
      </c>
      <c r="J21" s="89"/>
      <c r="K21" s="86"/>
      <c r="L21" s="87"/>
      <c r="M21" s="88">
        <v>6934</v>
      </c>
      <c r="N21" s="89"/>
    </row>
    <row r="22" spans="1:14" ht="15.75" thickBot="1" x14ac:dyDescent="0.3">
      <c r="A22" s="12"/>
      <c r="B22" s="82" t="s">
        <v>263</v>
      </c>
      <c r="C22" s="82"/>
      <c r="D22" s="49"/>
      <c r="E22" s="50">
        <v>1</v>
      </c>
      <c r="F22" s="85"/>
      <c r="G22" s="82"/>
      <c r="H22" s="49"/>
      <c r="I22" s="50">
        <v>408</v>
      </c>
      <c r="J22" s="85"/>
      <c r="K22" s="82"/>
      <c r="L22" s="49"/>
      <c r="M22" s="50">
        <v>283</v>
      </c>
      <c r="N22" s="85"/>
    </row>
    <row r="23" spans="1:14" ht="16.5" thickTop="1" thickBot="1" x14ac:dyDescent="0.3">
      <c r="A23" s="12"/>
      <c r="B23" s="86" t="s">
        <v>117</v>
      </c>
      <c r="C23" s="86"/>
      <c r="D23" s="90" t="s">
        <v>181</v>
      </c>
      <c r="E23" s="91">
        <v>134242</v>
      </c>
      <c r="F23" s="89"/>
      <c r="G23" s="86"/>
      <c r="H23" s="90" t="s">
        <v>181</v>
      </c>
      <c r="I23" s="91">
        <v>112643</v>
      </c>
      <c r="J23" s="89"/>
      <c r="K23" s="86"/>
      <c r="L23" s="90" t="s">
        <v>181</v>
      </c>
      <c r="M23" s="91">
        <v>152827</v>
      </c>
      <c r="N23" s="89"/>
    </row>
  </sheetData>
  <mergeCells count="20">
    <mergeCell ref="A13:A23"/>
    <mergeCell ref="B13:N13"/>
    <mergeCell ref="B14:N14"/>
    <mergeCell ref="B15:N15"/>
    <mergeCell ref="A1:A2"/>
    <mergeCell ref="B1:N1"/>
    <mergeCell ref="B2:N2"/>
    <mergeCell ref="B3:N3"/>
    <mergeCell ref="A4:A12"/>
    <mergeCell ref="B4:N4"/>
    <mergeCell ref="B5:N5"/>
    <mergeCell ref="B6:N6"/>
    <mergeCell ref="D7:M7"/>
    <mergeCell ref="D8:E8"/>
    <mergeCell ref="H8:I8"/>
    <mergeCell ref="L8:M8"/>
    <mergeCell ref="D16:M16"/>
    <mergeCell ref="D17:E17"/>
    <mergeCell ref="H17:I17"/>
    <mergeCell ref="L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6" customWidth="1"/>
    <col min="4" max="4" width="6.42578125" customWidth="1"/>
    <col min="5" max="5" width="21.28515625" customWidth="1"/>
    <col min="6" max="7" width="6" customWidth="1"/>
    <col min="8" max="8" width="6.42578125" customWidth="1"/>
    <col min="9" max="9" width="21.28515625" customWidth="1"/>
    <col min="10" max="10" width="8.28515625" customWidth="1"/>
    <col min="11" max="11" width="29.7109375" customWidth="1"/>
    <col min="12" max="12" width="6.42578125" customWidth="1"/>
    <col min="13" max="13" width="20.28515625" customWidth="1"/>
    <col min="14" max="14" width="8.28515625" customWidth="1"/>
    <col min="15" max="15" width="29.7109375" customWidth="1"/>
    <col min="16" max="16" width="6.42578125" customWidth="1"/>
    <col min="17" max="17" width="21.28515625" customWidth="1"/>
    <col min="18" max="19" width="29.7109375" customWidth="1"/>
    <col min="20" max="20" width="6.42578125" customWidth="1"/>
    <col min="21" max="21" width="18" customWidth="1"/>
    <col min="22" max="22" width="29.7109375" customWidth="1"/>
  </cols>
  <sheetData>
    <row r="1" spans="1:22" ht="15" customHeight="1" x14ac:dyDescent="0.25">
      <c r="A1" s="9" t="s">
        <v>66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6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662</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63</v>
      </c>
      <c r="C5" s="11"/>
      <c r="D5" s="11"/>
      <c r="E5" s="11"/>
      <c r="F5" s="11"/>
      <c r="G5" s="11"/>
      <c r="H5" s="11"/>
      <c r="I5" s="11"/>
      <c r="J5" s="11"/>
      <c r="K5" s="11"/>
      <c r="L5" s="11"/>
      <c r="M5" s="11"/>
      <c r="N5" s="11"/>
      <c r="O5" s="11"/>
      <c r="P5" s="11"/>
      <c r="Q5" s="11"/>
      <c r="R5" s="11"/>
      <c r="S5" s="11"/>
      <c r="T5" s="11"/>
      <c r="U5" s="11"/>
      <c r="V5" s="11"/>
    </row>
    <row r="6" spans="1:22" ht="15.75" thickBot="1" x14ac:dyDescent="0.3">
      <c r="A6" s="12"/>
      <c r="B6" s="44"/>
      <c r="C6" s="44"/>
      <c r="D6" s="44"/>
      <c r="E6" s="44"/>
      <c r="F6" s="44"/>
      <c r="G6" s="44"/>
      <c r="H6" s="44"/>
      <c r="I6" s="44"/>
      <c r="J6" s="44"/>
      <c r="K6" s="44"/>
      <c r="L6" s="44"/>
      <c r="M6" s="44"/>
      <c r="N6" s="44"/>
      <c r="O6" s="44"/>
      <c r="P6" s="44"/>
      <c r="Q6" s="44"/>
      <c r="R6" s="44"/>
      <c r="S6" s="44"/>
      <c r="T6" s="44"/>
      <c r="U6" s="44"/>
      <c r="V6" s="44"/>
    </row>
    <row r="7" spans="1:22" ht="16.5" thickTop="1" thickBot="1" x14ac:dyDescent="0.3">
      <c r="A7" s="12"/>
      <c r="B7" s="94" t="s">
        <v>275</v>
      </c>
      <c r="C7" s="95" t="s">
        <v>275</v>
      </c>
      <c r="D7" s="92"/>
      <c r="E7" s="92"/>
      <c r="F7" s="96" t="s">
        <v>275</v>
      </c>
      <c r="G7" s="94" t="s">
        <v>275</v>
      </c>
      <c r="H7" s="40" t="s">
        <v>276</v>
      </c>
      <c r="I7" s="40"/>
      <c r="J7" s="97" t="s">
        <v>275</v>
      </c>
      <c r="K7" s="94"/>
      <c r="L7" s="40" t="s">
        <v>277</v>
      </c>
      <c r="M7" s="40"/>
      <c r="N7" s="40"/>
      <c r="O7" s="40"/>
      <c r="P7" s="40"/>
      <c r="Q7" s="40"/>
      <c r="R7" s="40"/>
      <c r="S7" s="40"/>
      <c r="T7" s="40"/>
      <c r="U7" s="40"/>
      <c r="V7" s="98"/>
    </row>
    <row r="8" spans="1:22" ht="15.75" thickTop="1" x14ac:dyDescent="0.25">
      <c r="A8" s="12"/>
      <c r="B8" s="102" t="s">
        <v>278</v>
      </c>
      <c r="C8" s="105"/>
      <c r="D8" s="108" t="s">
        <v>279</v>
      </c>
      <c r="E8" s="108"/>
      <c r="F8" s="110"/>
      <c r="G8" s="105"/>
      <c r="H8" s="108" t="s">
        <v>281</v>
      </c>
      <c r="I8" s="108"/>
      <c r="J8" s="110"/>
      <c r="K8" s="105"/>
      <c r="L8" s="108" t="s">
        <v>282</v>
      </c>
      <c r="M8" s="108"/>
      <c r="N8" s="110"/>
      <c r="O8" s="105"/>
      <c r="P8" s="108" t="s">
        <v>287</v>
      </c>
      <c r="Q8" s="108"/>
      <c r="R8" s="110"/>
      <c r="S8" s="105"/>
      <c r="T8" s="108" t="s">
        <v>287</v>
      </c>
      <c r="U8" s="108"/>
      <c r="V8" s="110"/>
    </row>
    <row r="9" spans="1:22" ht="15" customHeight="1" x14ac:dyDescent="0.25">
      <c r="A9" s="12"/>
      <c r="B9" s="103"/>
      <c r="C9" s="101"/>
      <c r="D9" s="107" t="s">
        <v>280</v>
      </c>
      <c r="E9" s="107"/>
      <c r="F9" s="111"/>
      <c r="G9" s="101"/>
      <c r="H9" s="107"/>
      <c r="I9" s="107"/>
      <c r="J9" s="111"/>
      <c r="K9" s="101"/>
      <c r="L9" s="107" t="s">
        <v>283</v>
      </c>
      <c r="M9" s="107"/>
      <c r="N9" s="111"/>
      <c r="O9" s="101"/>
      <c r="P9" s="107" t="s">
        <v>263</v>
      </c>
      <c r="Q9" s="107"/>
      <c r="R9" s="111"/>
      <c r="S9" s="101"/>
      <c r="T9" s="107" t="s">
        <v>291</v>
      </c>
      <c r="U9" s="107"/>
      <c r="V9" s="111"/>
    </row>
    <row r="10" spans="1:22" ht="15" customHeight="1" x14ac:dyDescent="0.25">
      <c r="A10" s="12"/>
      <c r="B10" s="103"/>
      <c r="C10" s="101"/>
      <c r="D10" s="107">
        <v>-1</v>
      </c>
      <c r="E10" s="107"/>
      <c r="F10" s="111"/>
      <c r="G10" s="101"/>
      <c r="H10" s="107"/>
      <c r="I10" s="107"/>
      <c r="J10" s="111"/>
      <c r="K10" s="101"/>
      <c r="L10" s="107" t="s">
        <v>284</v>
      </c>
      <c r="M10" s="107"/>
      <c r="N10" s="111"/>
      <c r="O10" s="101"/>
      <c r="P10" s="107" t="s">
        <v>288</v>
      </c>
      <c r="Q10" s="107"/>
      <c r="R10" s="111"/>
      <c r="S10" s="101"/>
      <c r="T10" s="107" t="s">
        <v>289</v>
      </c>
      <c r="U10" s="107"/>
      <c r="V10" s="111"/>
    </row>
    <row r="11" spans="1:22" ht="15" customHeight="1" x14ac:dyDescent="0.25">
      <c r="A11" s="12"/>
      <c r="B11" s="103"/>
      <c r="C11" s="101"/>
      <c r="D11" s="107"/>
      <c r="E11" s="107"/>
      <c r="F11" s="111"/>
      <c r="G11" s="101"/>
      <c r="H11" s="107"/>
      <c r="I11" s="107"/>
      <c r="J11" s="111"/>
      <c r="K11" s="101"/>
      <c r="L11" s="107" t="s">
        <v>285</v>
      </c>
      <c r="M11" s="107"/>
      <c r="N11" s="111"/>
      <c r="O11" s="101"/>
      <c r="P11" s="107" t="s">
        <v>289</v>
      </c>
      <c r="Q11" s="107"/>
      <c r="R11" s="111"/>
      <c r="S11" s="101"/>
      <c r="T11" s="107" t="s">
        <v>292</v>
      </c>
      <c r="U11" s="107"/>
      <c r="V11" s="111"/>
    </row>
    <row r="12" spans="1:22" ht="15.75" thickBot="1" x14ac:dyDescent="0.3">
      <c r="A12" s="12"/>
      <c r="B12" s="104"/>
      <c r="C12" s="106"/>
      <c r="D12" s="109"/>
      <c r="E12" s="109"/>
      <c r="F12" s="112"/>
      <c r="G12" s="106"/>
      <c r="H12" s="109"/>
      <c r="I12" s="109"/>
      <c r="J12" s="112"/>
      <c r="K12" s="106"/>
      <c r="L12" s="109" t="s">
        <v>286</v>
      </c>
      <c r="M12" s="109"/>
      <c r="N12" s="112"/>
      <c r="O12" s="106"/>
      <c r="P12" s="109" t="s">
        <v>290</v>
      </c>
      <c r="Q12" s="109"/>
      <c r="R12" s="112"/>
      <c r="S12" s="106"/>
      <c r="T12" s="109"/>
      <c r="U12" s="109"/>
      <c r="V12" s="112"/>
    </row>
    <row r="13" spans="1:22" ht="16.5" thickTop="1" thickBot="1" x14ac:dyDescent="0.3">
      <c r="A13" s="12"/>
      <c r="B13" s="47" t="s">
        <v>293</v>
      </c>
      <c r="C13" s="47"/>
      <c r="D13" s="49" t="s">
        <v>181</v>
      </c>
      <c r="E13" s="58">
        <v>10235</v>
      </c>
      <c r="F13" s="99"/>
      <c r="G13" s="47"/>
      <c r="H13" s="49" t="s">
        <v>181</v>
      </c>
      <c r="I13" s="58">
        <v>10240</v>
      </c>
      <c r="J13" s="99"/>
      <c r="K13" s="47"/>
      <c r="L13" s="49" t="s">
        <v>181</v>
      </c>
      <c r="M13" s="50" t="s">
        <v>236</v>
      </c>
      <c r="N13" s="99"/>
      <c r="O13" s="47"/>
      <c r="P13" s="49" t="s">
        <v>181</v>
      </c>
      <c r="Q13" s="58">
        <v>10240</v>
      </c>
      <c r="R13" s="99"/>
      <c r="S13" s="47"/>
      <c r="T13" s="49" t="s">
        <v>181</v>
      </c>
      <c r="U13" s="50" t="s">
        <v>236</v>
      </c>
      <c r="V13" s="51"/>
    </row>
    <row r="14" spans="1:22" ht="31.5" thickTop="1" thickBot="1" x14ac:dyDescent="0.3">
      <c r="A14" s="12"/>
      <c r="B14" s="52" t="s">
        <v>294</v>
      </c>
      <c r="C14" s="52"/>
      <c r="D14" s="54"/>
      <c r="E14" s="55">
        <v>7508</v>
      </c>
      <c r="F14" s="100"/>
      <c r="G14" s="52"/>
      <c r="H14" s="54"/>
      <c r="I14" s="55">
        <v>7510</v>
      </c>
      <c r="J14" s="100"/>
      <c r="K14" s="52"/>
      <c r="L14" s="54"/>
      <c r="M14" s="55">
        <v>7510</v>
      </c>
      <c r="N14" s="100"/>
      <c r="O14" s="52"/>
      <c r="P14" s="54"/>
      <c r="Q14" s="57" t="s">
        <v>236</v>
      </c>
      <c r="R14" s="100"/>
      <c r="S14" s="52"/>
      <c r="T14" s="54"/>
      <c r="U14" s="57" t="s">
        <v>236</v>
      </c>
      <c r="V14" s="56"/>
    </row>
    <row r="15" spans="1:22" ht="31.5" thickTop="1" thickBot="1" x14ac:dyDescent="0.3">
      <c r="A15" s="12"/>
      <c r="B15" s="47" t="s">
        <v>295</v>
      </c>
      <c r="C15" s="47"/>
      <c r="D15" s="49"/>
      <c r="E15" s="58">
        <v>1740</v>
      </c>
      <c r="F15" s="99"/>
      <c r="G15" s="47"/>
      <c r="H15" s="49"/>
      <c r="I15" s="58">
        <v>3078</v>
      </c>
      <c r="J15" s="99"/>
      <c r="K15" s="47"/>
      <c r="L15" s="49"/>
      <c r="M15" s="50" t="s">
        <v>236</v>
      </c>
      <c r="N15" s="99"/>
      <c r="O15" s="47"/>
      <c r="P15" s="49"/>
      <c r="Q15" s="58">
        <v>3078</v>
      </c>
      <c r="R15" s="99"/>
      <c r="S15" s="47"/>
      <c r="T15" s="49"/>
      <c r="U15" s="50" t="s">
        <v>236</v>
      </c>
      <c r="V15" s="51"/>
    </row>
    <row r="16" spans="1:22" ht="16.5" thickTop="1" thickBot="1" x14ac:dyDescent="0.3">
      <c r="A16" s="12"/>
      <c r="B16" s="52" t="s">
        <v>296</v>
      </c>
      <c r="C16" s="52"/>
      <c r="D16" s="54"/>
      <c r="E16" s="57"/>
      <c r="F16" s="100"/>
      <c r="G16" s="52"/>
      <c r="H16" s="54"/>
      <c r="I16" s="57"/>
      <c r="J16" s="100"/>
      <c r="K16" s="52"/>
      <c r="L16" s="54"/>
      <c r="M16" s="57"/>
      <c r="N16" s="100"/>
      <c r="O16" s="52"/>
      <c r="P16" s="54"/>
      <c r="Q16" s="57"/>
      <c r="R16" s="100"/>
      <c r="S16" s="52"/>
      <c r="T16" s="54"/>
      <c r="U16" s="57"/>
      <c r="V16" s="56"/>
    </row>
    <row r="17" spans="1:22" ht="16.5" thickTop="1" thickBot="1" x14ac:dyDescent="0.3">
      <c r="A17" s="12"/>
      <c r="B17" s="47" t="s">
        <v>297</v>
      </c>
      <c r="C17" s="47"/>
      <c r="D17" s="49"/>
      <c r="E17" s="58">
        <v>2404</v>
      </c>
      <c r="F17" s="99"/>
      <c r="G17" s="47"/>
      <c r="H17" s="49"/>
      <c r="I17" s="58">
        <v>4081</v>
      </c>
      <c r="J17" s="99"/>
      <c r="K17" s="47"/>
      <c r="L17" s="49"/>
      <c r="M17" s="50" t="s">
        <v>236</v>
      </c>
      <c r="N17" s="99"/>
      <c r="O17" s="47"/>
      <c r="P17" s="49"/>
      <c r="Q17" s="58">
        <v>2513</v>
      </c>
      <c r="R17" s="99"/>
      <c r="S17" s="47"/>
      <c r="T17" s="49"/>
      <c r="U17" s="58">
        <v>1568</v>
      </c>
      <c r="V17" s="51"/>
    </row>
    <row r="18" spans="1:22" ht="16.5" thickTop="1" thickBot="1" x14ac:dyDescent="0.3">
      <c r="A18" s="12"/>
      <c r="B18" s="52" t="s">
        <v>298</v>
      </c>
      <c r="C18" s="52"/>
      <c r="D18" s="54"/>
      <c r="E18" s="55">
        <v>1394</v>
      </c>
      <c r="F18" s="100"/>
      <c r="G18" s="52"/>
      <c r="H18" s="54"/>
      <c r="I18" s="55">
        <v>1652</v>
      </c>
      <c r="J18" s="100"/>
      <c r="K18" s="52"/>
      <c r="L18" s="54"/>
      <c r="M18" s="57" t="s">
        <v>236</v>
      </c>
      <c r="N18" s="100"/>
      <c r="O18" s="52"/>
      <c r="P18" s="54"/>
      <c r="Q18" s="55">
        <v>1652</v>
      </c>
      <c r="R18" s="100"/>
      <c r="S18" s="52"/>
      <c r="T18" s="54"/>
      <c r="U18" s="57" t="s">
        <v>236</v>
      </c>
      <c r="V18" s="56"/>
    </row>
    <row r="19" spans="1:22" ht="16.5" thickTop="1" thickBot="1" x14ac:dyDescent="0.3">
      <c r="A19" s="12"/>
      <c r="B19" s="47" t="s">
        <v>299</v>
      </c>
      <c r="C19" s="47"/>
      <c r="D19" s="49" t="s">
        <v>181</v>
      </c>
      <c r="E19" s="58">
        <v>23281</v>
      </c>
      <c r="F19" s="99"/>
      <c r="G19" s="47"/>
      <c r="H19" s="49" t="s">
        <v>181</v>
      </c>
      <c r="I19" s="58">
        <v>26561</v>
      </c>
      <c r="J19" s="99"/>
      <c r="K19" s="47"/>
      <c r="L19" s="49" t="s">
        <v>181</v>
      </c>
      <c r="M19" s="58">
        <v>7510</v>
      </c>
      <c r="N19" s="99"/>
      <c r="O19" s="47"/>
      <c r="P19" s="49" t="s">
        <v>181</v>
      </c>
      <c r="Q19" s="58">
        <v>17483</v>
      </c>
      <c r="R19" s="99"/>
      <c r="S19" s="47"/>
      <c r="T19" s="49" t="s">
        <v>181</v>
      </c>
      <c r="U19" s="58">
        <v>1568</v>
      </c>
      <c r="V19" s="51"/>
    </row>
    <row r="20" spans="1:22" ht="16.5" thickTop="1" thickBot="1" x14ac:dyDescent="0.3">
      <c r="A20" s="12"/>
      <c r="B20" s="52"/>
      <c r="C20" s="52"/>
      <c r="D20" s="54"/>
      <c r="E20" s="57"/>
      <c r="F20" s="100"/>
      <c r="G20" s="52"/>
      <c r="H20" s="54"/>
      <c r="I20" s="57"/>
      <c r="J20" s="100"/>
      <c r="K20" s="52"/>
      <c r="L20" s="54"/>
      <c r="M20" s="57"/>
      <c r="N20" s="100"/>
      <c r="O20" s="52"/>
      <c r="P20" s="54"/>
      <c r="Q20" s="57"/>
      <c r="R20" s="100"/>
      <c r="S20" s="52"/>
      <c r="T20" s="54"/>
      <c r="U20" s="57"/>
      <c r="V20" s="56"/>
    </row>
    <row r="21" spans="1:22" ht="31.5" thickTop="1" thickBot="1" x14ac:dyDescent="0.3">
      <c r="A21" s="12"/>
      <c r="B21" s="47" t="s">
        <v>295</v>
      </c>
      <c r="C21" s="47"/>
      <c r="D21" s="49" t="s">
        <v>181</v>
      </c>
      <c r="E21" s="58">
        <v>1800</v>
      </c>
      <c r="F21" s="99"/>
      <c r="G21" s="47"/>
      <c r="H21" s="49" t="s">
        <v>181</v>
      </c>
      <c r="I21" s="58">
        <v>2997</v>
      </c>
      <c r="J21" s="99"/>
      <c r="K21" s="47"/>
      <c r="L21" s="49" t="s">
        <v>181</v>
      </c>
      <c r="M21" s="50" t="s">
        <v>236</v>
      </c>
      <c r="N21" s="99"/>
      <c r="O21" s="47"/>
      <c r="P21" s="49" t="s">
        <v>181</v>
      </c>
      <c r="Q21" s="58">
        <v>2997</v>
      </c>
      <c r="R21" s="99"/>
      <c r="S21" s="47"/>
      <c r="T21" s="49" t="s">
        <v>181</v>
      </c>
      <c r="U21" s="50" t="s">
        <v>236</v>
      </c>
      <c r="V21" s="51"/>
    </row>
    <row r="22" spans="1:22" ht="31.5" thickTop="1" thickBot="1" x14ac:dyDescent="0.3">
      <c r="A22" s="12"/>
      <c r="B22" s="52" t="s">
        <v>300</v>
      </c>
      <c r="C22" s="52"/>
      <c r="D22" s="54"/>
      <c r="E22" s="57" t="s">
        <v>236</v>
      </c>
      <c r="F22" s="100"/>
      <c r="G22" s="52"/>
      <c r="H22" s="54"/>
      <c r="I22" s="57">
        <v>450</v>
      </c>
      <c r="J22" s="100"/>
      <c r="K22" s="52"/>
      <c r="L22" s="54"/>
      <c r="M22" s="57" t="s">
        <v>236</v>
      </c>
      <c r="N22" s="100"/>
      <c r="O22" s="52"/>
      <c r="P22" s="54"/>
      <c r="Q22" s="57" t="s">
        <v>236</v>
      </c>
      <c r="R22" s="100"/>
      <c r="S22" s="52"/>
      <c r="T22" s="54"/>
      <c r="U22" s="57">
        <v>450</v>
      </c>
      <c r="V22" s="56"/>
    </row>
    <row r="23" spans="1:22" ht="16.5" thickTop="1" thickBot="1" x14ac:dyDescent="0.3">
      <c r="A23" s="12"/>
      <c r="B23" s="47" t="s">
        <v>301</v>
      </c>
      <c r="C23" s="47"/>
      <c r="D23" s="49" t="s">
        <v>181</v>
      </c>
      <c r="E23" s="58">
        <v>1800</v>
      </c>
      <c r="F23" s="99"/>
      <c r="G23" s="47"/>
      <c r="H23" s="49" t="s">
        <v>181</v>
      </c>
      <c r="I23" s="58">
        <v>3447</v>
      </c>
      <c r="J23" s="99"/>
      <c r="K23" s="47"/>
      <c r="L23" s="49" t="s">
        <v>181</v>
      </c>
      <c r="M23" s="50" t="s">
        <v>236</v>
      </c>
      <c r="N23" s="99"/>
      <c r="O23" s="47"/>
      <c r="P23" s="49" t="s">
        <v>181</v>
      </c>
      <c r="Q23" s="58">
        <v>2997</v>
      </c>
      <c r="R23" s="99"/>
      <c r="S23" s="47"/>
      <c r="T23" s="49" t="s">
        <v>181</v>
      </c>
      <c r="U23" s="50">
        <v>450</v>
      </c>
      <c r="V23" s="51"/>
    </row>
    <row r="24" spans="1:22" ht="15.75" thickTop="1" x14ac:dyDescent="0.25">
      <c r="A24" s="12"/>
      <c r="B24" s="41"/>
      <c r="C24" s="41"/>
      <c r="D24" s="41"/>
      <c r="E24" s="41"/>
      <c r="F24" s="41"/>
      <c r="G24" s="41"/>
      <c r="H24" s="41"/>
      <c r="I24" s="41"/>
      <c r="J24" s="41"/>
      <c r="K24" s="41"/>
      <c r="L24" s="41"/>
      <c r="M24" s="41"/>
      <c r="N24" s="41"/>
      <c r="O24" s="41"/>
      <c r="P24" s="41"/>
      <c r="Q24" s="41"/>
      <c r="R24" s="41"/>
      <c r="S24" s="41"/>
      <c r="T24" s="41"/>
      <c r="U24" s="41"/>
      <c r="V24" s="41"/>
    </row>
    <row r="25" spans="1:22" ht="15" customHeight="1" x14ac:dyDescent="0.25">
      <c r="A25" s="12"/>
      <c r="B25" s="11" t="s">
        <v>302</v>
      </c>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t="s">
        <v>303</v>
      </c>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t="s">
        <v>304</v>
      </c>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t="s">
        <v>664</v>
      </c>
      <c r="B28" s="11" t="s">
        <v>7</v>
      </c>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11" t="s">
        <v>310</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t="s">
        <v>311</v>
      </c>
      <c r="C31" s="11"/>
      <c r="D31" s="124" t="s">
        <v>312</v>
      </c>
      <c r="E31" s="124"/>
      <c r="F31" s="124"/>
      <c r="G31" s="124"/>
      <c r="H31" s="124"/>
      <c r="I31" s="124"/>
      <c r="J31" s="124"/>
      <c r="K31" s="124"/>
      <c r="L31" s="124"/>
      <c r="M31" s="124"/>
      <c r="N31" s="126"/>
    </row>
    <row r="32" spans="1:22" ht="15.75" thickBot="1" x14ac:dyDescent="0.3">
      <c r="A32" s="12"/>
      <c r="B32" s="11"/>
      <c r="C32" s="11"/>
      <c r="D32" s="125" t="s">
        <v>313</v>
      </c>
      <c r="E32" s="125"/>
      <c r="F32" s="125"/>
      <c r="G32" s="125"/>
      <c r="H32" s="125"/>
      <c r="I32" s="125"/>
      <c r="J32" s="125"/>
      <c r="K32" s="125"/>
      <c r="L32" s="125"/>
      <c r="M32" s="125"/>
      <c r="N32" s="126"/>
    </row>
    <row r="33" spans="1:14" ht="15.75" thickTop="1" x14ac:dyDescent="0.25">
      <c r="A33" s="12"/>
      <c r="B33" s="11"/>
      <c r="C33" s="11"/>
      <c r="D33" s="41" t="s">
        <v>314</v>
      </c>
      <c r="E33" s="41"/>
      <c r="F33" s="127"/>
      <c r="G33" s="41"/>
      <c r="H33" s="41" t="s">
        <v>317</v>
      </c>
      <c r="I33" s="41"/>
      <c r="J33" s="127"/>
      <c r="K33" s="41"/>
      <c r="L33" s="41" t="s">
        <v>117</v>
      </c>
      <c r="M33" s="41"/>
      <c r="N33" s="126"/>
    </row>
    <row r="34" spans="1:14" ht="15" customHeight="1" x14ac:dyDescent="0.25">
      <c r="A34" s="12"/>
      <c r="B34" s="11"/>
      <c r="C34" s="11"/>
      <c r="D34" s="11" t="s">
        <v>315</v>
      </c>
      <c r="E34" s="11"/>
      <c r="F34" s="126"/>
      <c r="G34" s="11"/>
      <c r="H34" s="11" t="s">
        <v>318</v>
      </c>
      <c r="I34" s="11"/>
      <c r="J34" s="126"/>
      <c r="K34" s="11"/>
      <c r="L34" s="11"/>
      <c r="M34" s="11"/>
      <c r="N34" s="126"/>
    </row>
    <row r="35" spans="1:14" ht="15.75" thickBot="1" x14ac:dyDescent="0.3">
      <c r="A35" s="12"/>
      <c r="B35" s="11"/>
      <c r="C35" s="11"/>
      <c r="D35" s="44" t="s">
        <v>316</v>
      </c>
      <c r="E35" s="44"/>
      <c r="F35" s="126"/>
      <c r="G35" s="11"/>
      <c r="H35" s="44"/>
      <c r="I35" s="44"/>
      <c r="J35" s="126"/>
      <c r="K35" s="11"/>
      <c r="L35" s="44"/>
      <c r="M35" s="44"/>
      <c r="N35" s="126"/>
    </row>
    <row r="36" spans="1:14" ht="15.75" thickTop="1" x14ac:dyDescent="0.25">
      <c r="A36" s="12"/>
      <c r="B36" s="82" t="s">
        <v>319</v>
      </c>
      <c r="C36" s="82"/>
      <c r="D36" s="83" t="s">
        <v>181</v>
      </c>
      <c r="E36" s="84">
        <v>1215</v>
      </c>
      <c r="F36" s="85"/>
      <c r="G36" s="82"/>
      <c r="H36" s="83" t="s">
        <v>181</v>
      </c>
      <c r="I36" s="113">
        <v>628</v>
      </c>
      <c r="J36" s="85"/>
      <c r="K36" s="82"/>
      <c r="L36" s="83" t="s">
        <v>181</v>
      </c>
      <c r="M36" s="84">
        <v>1843</v>
      </c>
      <c r="N36" s="85"/>
    </row>
    <row r="37" spans="1:14" x14ac:dyDescent="0.25">
      <c r="A37" s="12"/>
      <c r="B37" s="86" t="s">
        <v>320</v>
      </c>
      <c r="C37" s="86"/>
      <c r="D37" s="87"/>
      <c r="E37" s="114" t="s">
        <v>236</v>
      </c>
      <c r="F37" s="89"/>
      <c r="G37" s="86"/>
      <c r="H37" s="87"/>
      <c r="I37" s="114" t="s">
        <v>236</v>
      </c>
      <c r="J37" s="89"/>
      <c r="K37" s="86"/>
      <c r="L37" s="87"/>
      <c r="M37" s="114" t="s">
        <v>236</v>
      </c>
      <c r="N37" s="89"/>
    </row>
    <row r="38" spans="1:14" ht="30" x14ac:dyDescent="0.25">
      <c r="A38" s="12"/>
      <c r="B38" s="82" t="s">
        <v>321</v>
      </c>
      <c r="C38" s="82"/>
      <c r="D38" s="83"/>
      <c r="E38" s="113"/>
      <c r="F38" s="85"/>
      <c r="G38" s="82"/>
      <c r="H38" s="83"/>
      <c r="I38" s="113"/>
      <c r="J38" s="85"/>
      <c r="K38" s="82"/>
      <c r="L38" s="83"/>
      <c r="M38" s="113"/>
      <c r="N38" s="85"/>
    </row>
    <row r="39" spans="1:14" x14ac:dyDescent="0.25">
      <c r="A39" s="12"/>
      <c r="B39" s="86" t="s">
        <v>322</v>
      </c>
      <c r="C39" s="86"/>
      <c r="D39" s="87"/>
      <c r="E39" s="88">
        <v>1250</v>
      </c>
      <c r="F39" s="89"/>
      <c r="G39" s="86"/>
      <c r="H39" s="87"/>
      <c r="I39" s="114" t="s">
        <v>236</v>
      </c>
      <c r="J39" s="89"/>
      <c r="K39" s="86"/>
      <c r="L39" s="87"/>
      <c r="M39" s="88">
        <v>1250</v>
      </c>
      <c r="N39" s="89"/>
    </row>
    <row r="40" spans="1:14" ht="30" x14ac:dyDescent="0.25">
      <c r="A40" s="12"/>
      <c r="B40" s="82" t="s">
        <v>323</v>
      </c>
      <c r="C40" s="115"/>
      <c r="D40" s="116"/>
      <c r="E40" s="117" t="s">
        <v>324</v>
      </c>
      <c r="F40" s="118" t="s">
        <v>240</v>
      </c>
      <c r="G40" s="115"/>
      <c r="H40" s="116"/>
      <c r="I40" s="117">
        <v>940</v>
      </c>
      <c r="J40" s="118"/>
      <c r="K40" s="115"/>
      <c r="L40" s="116"/>
      <c r="M40" s="117">
        <v>488</v>
      </c>
      <c r="N40" s="118"/>
    </row>
    <row r="41" spans="1:14" x14ac:dyDescent="0.25">
      <c r="A41" s="12"/>
      <c r="B41" s="86" t="s">
        <v>325</v>
      </c>
      <c r="C41" s="86"/>
      <c r="D41" s="87"/>
      <c r="E41" s="114" t="s">
        <v>326</v>
      </c>
      <c r="F41" s="89" t="s">
        <v>240</v>
      </c>
      <c r="G41" s="86"/>
      <c r="H41" s="87"/>
      <c r="I41" s="114" t="s">
        <v>236</v>
      </c>
      <c r="J41" s="89"/>
      <c r="K41" s="86"/>
      <c r="L41" s="87"/>
      <c r="M41" s="114" t="s">
        <v>326</v>
      </c>
      <c r="N41" s="89" t="s">
        <v>240</v>
      </c>
    </row>
    <row r="42" spans="1:14" x14ac:dyDescent="0.25">
      <c r="A42" s="12"/>
      <c r="B42" s="82" t="s">
        <v>327</v>
      </c>
      <c r="C42" s="82"/>
      <c r="D42" s="83" t="s">
        <v>181</v>
      </c>
      <c r="E42" s="113" t="s">
        <v>236</v>
      </c>
      <c r="F42" s="85"/>
      <c r="G42" s="82"/>
      <c r="H42" s="83" t="s">
        <v>181</v>
      </c>
      <c r="I42" s="84">
        <v>1568</v>
      </c>
      <c r="J42" s="85"/>
      <c r="K42" s="82"/>
      <c r="L42" s="83" t="s">
        <v>181</v>
      </c>
      <c r="M42" s="84">
        <v>1568</v>
      </c>
      <c r="N42" s="85"/>
    </row>
    <row r="43" spans="1:14" x14ac:dyDescent="0.25">
      <c r="A43" s="12"/>
      <c r="B43" s="86" t="s">
        <v>320</v>
      </c>
      <c r="C43" s="86"/>
      <c r="D43" s="87"/>
      <c r="E43" s="114" t="s">
        <v>236</v>
      </c>
      <c r="F43" s="89"/>
      <c r="G43" s="86"/>
      <c r="H43" s="87"/>
      <c r="I43" s="114" t="s">
        <v>236</v>
      </c>
      <c r="J43" s="89"/>
      <c r="K43" s="86"/>
      <c r="L43" s="87"/>
      <c r="M43" s="114" t="s">
        <v>236</v>
      </c>
      <c r="N43" s="89"/>
    </row>
    <row r="44" spans="1:14" ht="30" x14ac:dyDescent="0.25">
      <c r="A44" s="12"/>
      <c r="B44" s="82" t="s">
        <v>321</v>
      </c>
      <c r="C44" s="82"/>
      <c r="D44" s="83"/>
      <c r="E44" s="113"/>
      <c r="F44" s="85"/>
      <c r="G44" s="82"/>
      <c r="H44" s="83"/>
      <c r="I44" s="113"/>
      <c r="J44" s="85"/>
      <c r="K44" s="82"/>
      <c r="L44" s="83"/>
      <c r="M44" s="113"/>
      <c r="N44" s="85"/>
    </row>
    <row r="45" spans="1:14" x14ac:dyDescent="0.25">
      <c r="A45" s="12"/>
      <c r="B45" s="86" t="s">
        <v>322</v>
      </c>
      <c r="C45" s="86"/>
      <c r="D45" s="87"/>
      <c r="E45" s="114" t="s">
        <v>236</v>
      </c>
      <c r="F45" s="89"/>
      <c r="G45" s="86"/>
      <c r="H45" s="87"/>
      <c r="I45" s="114">
        <v>872</v>
      </c>
      <c r="J45" s="89"/>
      <c r="K45" s="86"/>
      <c r="L45" s="87"/>
      <c r="M45" s="114">
        <v>872</v>
      </c>
      <c r="N45" s="89"/>
    </row>
    <row r="46" spans="1:14" ht="30" x14ac:dyDescent="0.25">
      <c r="A46" s="12"/>
      <c r="B46" s="82" t="s">
        <v>323</v>
      </c>
      <c r="C46" s="115"/>
      <c r="D46" s="116"/>
      <c r="E46" s="117" t="s">
        <v>236</v>
      </c>
      <c r="F46" s="118"/>
      <c r="G46" s="115"/>
      <c r="H46" s="116"/>
      <c r="I46" s="117">
        <v>10</v>
      </c>
      <c r="J46" s="118"/>
      <c r="K46" s="115"/>
      <c r="L46" s="116"/>
      <c r="M46" s="117">
        <v>10</v>
      </c>
      <c r="N46" s="118"/>
    </row>
    <row r="47" spans="1:14" x14ac:dyDescent="0.25">
      <c r="A47" s="12"/>
      <c r="B47" s="86" t="s">
        <v>325</v>
      </c>
      <c r="C47" s="86"/>
      <c r="D47" s="87"/>
      <c r="E47" s="114" t="s">
        <v>236</v>
      </c>
      <c r="F47" s="89"/>
      <c r="G47" s="86"/>
      <c r="H47" s="87"/>
      <c r="I47" s="114" t="s">
        <v>328</v>
      </c>
      <c r="J47" s="89" t="s">
        <v>240</v>
      </c>
      <c r="K47" s="86"/>
      <c r="L47" s="87"/>
      <c r="M47" s="114" t="s">
        <v>328</v>
      </c>
      <c r="N47" s="89" t="s">
        <v>240</v>
      </c>
    </row>
    <row r="48" spans="1:14" x14ac:dyDescent="0.25">
      <c r="A48" s="12"/>
      <c r="B48" s="82" t="s">
        <v>329</v>
      </c>
      <c r="C48" s="82"/>
      <c r="D48" s="83" t="s">
        <v>181</v>
      </c>
      <c r="E48" s="113" t="s">
        <v>236</v>
      </c>
      <c r="F48" s="85"/>
      <c r="G48" s="82"/>
      <c r="H48" s="83" t="s">
        <v>181</v>
      </c>
      <c r="I48" s="113">
        <v>450</v>
      </c>
      <c r="J48" s="85"/>
      <c r="K48" s="82"/>
      <c r="L48" s="83" t="s">
        <v>181</v>
      </c>
      <c r="M48" s="113">
        <v>450</v>
      </c>
      <c r="N48" s="85"/>
    </row>
    <row r="49" spans="1:22" ht="90" x14ac:dyDescent="0.25">
      <c r="A49" s="12"/>
      <c r="B49" s="73" t="s">
        <v>330</v>
      </c>
      <c r="C49" s="119"/>
      <c r="D49" s="120" t="s">
        <v>181</v>
      </c>
      <c r="E49" s="121" t="s">
        <v>236</v>
      </c>
      <c r="F49" s="122"/>
      <c r="G49" s="119"/>
      <c r="H49" s="120" t="s">
        <v>181</v>
      </c>
      <c r="I49" s="121" t="s">
        <v>236</v>
      </c>
      <c r="J49" s="122"/>
      <c r="K49" s="119"/>
      <c r="L49" s="120" t="s">
        <v>181</v>
      </c>
      <c r="M49" s="121" t="s">
        <v>236</v>
      </c>
      <c r="N49" s="122"/>
    </row>
    <row r="50" spans="1:22" ht="30" x14ac:dyDescent="0.25">
      <c r="A50" s="12"/>
      <c r="B50" s="18" t="s">
        <v>331</v>
      </c>
      <c r="C50" s="115"/>
      <c r="D50" s="116"/>
      <c r="E50" s="117"/>
      <c r="F50" s="118"/>
      <c r="G50" s="115"/>
      <c r="H50" s="116"/>
      <c r="I50" s="117"/>
      <c r="J50" s="118"/>
      <c r="K50" s="115"/>
      <c r="L50" s="116"/>
      <c r="M50" s="117"/>
      <c r="N50" s="118"/>
    </row>
    <row r="51" spans="1:22" x14ac:dyDescent="0.25">
      <c r="A51" s="12"/>
      <c r="B51" s="73" t="s">
        <v>332</v>
      </c>
      <c r="C51" s="119"/>
      <c r="D51" s="120"/>
      <c r="E51" s="121" t="s">
        <v>236</v>
      </c>
      <c r="F51" s="122"/>
      <c r="G51" s="119"/>
      <c r="H51" s="120" t="s">
        <v>181</v>
      </c>
      <c r="I51" s="123">
        <v>1125</v>
      </c>
      <c r="J51" s="122"/>
      <c r="K51" s="119"/>
      <c r="L51" s="120" t="s">
        <v>181</v>
      </c>
      <c r="M51" s="123">
        <v>1125</v>
      </c>
      <c r="N51" s="122"/>
    </row>
    <row r="52" spans="1:22" ht="15" customHeight="1" x14ac:dyDescent="0.25">
      <c r="A52" s="12"/>
      <c r="B52" s="18" t="s">
        <v>333</v>
      </c>
      <c r="C52" s="115"/>
      <c r="D52" s="116"/>
      <c r="E52" s="117" t="s">
        <v>236</v>
      </c>
      <c r="F52" s="118"/>
      <c r="G52" s="115"/>
      <c r="H52" s="128" t="s">
        <v>334</v>
      </c>
      <c r="I52" s="128"/>
      <c r="J52" s="118"/>
      <c r="K52" s="115"/>
      <c r="L52" s="116"/>
      <c r="M52" s="117"/>
      <c r="N52" s="118"/>
    </row>
    <row r="53" spans="1:22" x14ac:dyDescent="0.25">
      <c r="A53" s="12"/>
      <c r="B53" s="73" t="s">
        <v>335</v>
      </c>
      <c r="C53" s="119"/>
      <c r="D53" s="120"/>
      <c r="E53" s="121" t="s">
        <v>236</v>
      </c>
      <c r="F53" s="122"/>
      <c r="G53" s="119"/>
      <c r="H53" s="120"/>
      <c r="I53" s="121">
        <v>0</v>
      </c>
      <c r="J53" s="122" t="s">
        <v>182</v>
      </c>
      <c r="K53" s="119"/>
      <c r="L53" s="120"/>
      <c r="M53" s="121">
        <v>0</v>
      </c>
      <c r="N53" s="122" t="s">
        <v>182</v>
      </c>
    </row>
    <row r="54" spans="1:22" x14ac:dyDescent="0.25">
      <c r="A54" s="12"/>
      <c r="B54" s="18" t="s">
        <v>336</v>
      </c>
      <c r="C54" s="115"/>
      <c r="D54" s="116"/>
      <c r="E54" s="117" t="s">
        <v>236</v>
      </c>
      <c r="F54" s="118"/>
      <c r="G54" s="115"/>
      <c r="H54" s="116"/>
      <c r="I54" s="117" t="s">
        <v>337</v>
      </c>
      <c r="J54" s="118" t="s">
        <v>338</v>
      </c>
      <c r="K54" s="115"/>
      <c r="L54" s="116"/>
      <c r="M54" s="117"/>
      <c r="N54" s="118"/>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30" customHeight="1" x14ac:dyDescent="0.25">
      <c r="A56" s="12"/>
      <c r="B56" s="11" t="s">
        <v>339</v>
      </c>
      <c r="C56" s="11"/>
      <c r="D56" s="11"/>
      <c r="E56" s="11"/>
      <c r="F56" s="11"/>
      <c r="G56" s="11"/>
      <c r="H56" s="11"/>
      <c r="I56" s="11"/>
      <c r="J56" s="11"/>
      <c r="K56" s="11"/>
      <c r="L56" s="11"/>
      <c r="M56" s="11"/>
      <c r="N56" s="11"/>
      <c r="O56" s="11"/>
      <c r="P56" s="11"/>
      <c r="Q56" s="11"/>
      <c r="R56" s="11"/>
      <c r="S56" s="11"/>
      <c r="T56" s="11"/>
      <c r="U56" s="11"/>
      <c r="V56" s="11"/>
    </row>
    <row r="57" spans="1:22" ht="15" customHeight="1" x14ac:dyDescent="0.25">
      <c r="A57" s="12"/>
      <c r="B57" s="11" t="s">
        <v>340</v>
      </c>
      <c r="C57" s="11"/>
      <c r="D57" s="11"/>
      <c r="E57" s="11"/>
      <c r="F57" s="11"/>
      <c r="G57" s="11"/>
      <c r="H57" s="11"/>
      <c r="I57" s="11"/>
      <c r="J57" s="11"/>
      <c r="K57" s="11"/>
      <c r="L57" s="11"/>
      <c r="M57" s="11"/>
      <c r="N57" s="11"/>
      <c r="O57" s="11"/>
      <c r="P57" s="11"/>
      <c r="Q57" s="11"/>
      <c r="R57" s="11"/>
      <c r="S57" s="11"/>
      <c r="T57" s="11"/>
      <c r="U57" s="11"/>
      <c r="V57" s="11"/>
    </row>
  </sheetData>
  <mergeCells count="74">
    <mergeCell ref="B56:V56"/>
    <mergeCell ref="B57:V57"/>
    <mergeCell ref="B6:V6"/>
    <mergeCell ref="B24:V24"/>
    <mergeCell ref="B25:V25"/>
    <mergeCell ref="B26:V26"/>
    <mergeCell ref="B27:V27"/>
    <mergeCell ref="A28:A57"/>
    <mergeCell ref="B28:V28"/>
    <mergeCell ref="B29:V29"/>
    <mergeCell ref="B30:V30"/>
    <mergeCell ref="B55:V55"/>
    <mergeCell ref="L33:M35"/>
    <mergeCell ref="N33:N35"/>
    <mergeCell ref="H52:I52"/>
    <mergeCell ref="A1:A2"/>
    <mergeCell ref="B1:V1"/>
    <mergeCell ref="B2:V2"/>
    <mergeCell ref="B3:V3"/>
    <mergeCell ref="A4:A27"/>
    <mergeCell ref="B4:V4"/>
    <mergeCell ref="B5:V5"/>
    <mergeCell ref="G33:G35"/>
    <mergeCell ref="H33:I33"/>
    <mergeCell ref="H34:I34"/>
    <mergeCell ref="H35:I35"/>
    <mergeCell ref="J33:J35"/>
    <mergeCell ref="K33:K35"/>
    <mergeCell ref="B33:B35"/>
    <mergeCell ref="C33:C35"/>
    <mergeCell ref="D33:E33"/>
    <mergeCell ref="D34:E34"/>
    <mergeCell ref="D35:E35"/>
    <mergeCell ref="F33:F35"/>
    <mergeCell ref="V8:V12"/>
    <mergeCell ref="B31:B32"/>
    <mergeCell ref="C31:C32"/>
    <mergeCell ref="D31:M31"/>
    <mergeCell ref="D32:M32"/>
    <mergeCell ref="N31:N3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F8:F12"/>
    <mergeCell ref="G8:G12"/>
    <mergeCell ref="H8:I12"/>
    <mergeCell ref="J8:J12"/>
    <mergeCell ref="K8:K12"/>
    <mergeCell ref="L8:M8"/>
    <mergeCell ref="L9:M9"/>
    <mergeCell ref="L10:M10"/>
    <mergeCell ref="L11:M11"/>
    <mergeCell ref="L12:M12"/>
    <mergeCell ref="D7:E7"/>
    <mergeCell ref="H7:I7"/>
    <mergeCell ref="L7:U7"/>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6"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66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2</v>
      </c>
      <c r="B3" s="11" t="s">
        <v>7</v>
      </c>
      <c r="C3" s="11"/>
      <c r="D3" s="11"/>
      <c r="E3" s="11"/>
      <c r="F3" s="11"/>
      <c r="G3" s="11"/>
      <c r="H3" s="11"/>
      <c r="I3" s="11"/>
      <c r="J3" s="11"/>
    </row>
    <row r="4" spans="1:10" ht="15" customHeight="1" x14ac:dyDescent="0.25">
      <c r="A4" s="12" t="s">
        <v>67</v>
      </c>
      <c r="B4" s="11" t="s">
        <v>7</v>
      </c>
      <c r="C4" s="11"/>
      <c r="D4" s="11"/>
      <c r="E4" s="11"/>
      <c r="F4" s="11"/>
      <c r="G4" s="11"/>
      <c r="H4" s="11"/>
      <c r="I4" s="11"/>
      <c r="J4" s="11"/>
    </row>
    <row r="5" spans="1:10" ht="15" customHeight="1" x14ac:dyDescent="0.25">
      <c r="A5" s="12"/>
      <c r="B5" s="11" t="s">
        <v>34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67"/>
      <c r="C7" s="4"/>
      <c r="D7" s="44" t="s">
        <v>345</v>
      </c>
      <c r="E7" s="44"/>
      <c r="F7" s="44"/>
      <c r="G7" s="44"/>
      <c r="H7" s="44"/>
      <c r="I7" s="44"/>
      <c r="J7" s="68"/>
    </row>
    <row r="8" spans="1:10" ht="16.5" thickTop="1" thickBot="1" x14ac:dyDescent="0.3">
      <c r="A8" s="12"/>
      <c r="B8" s="69"/>
      <c r="C8" s="4"/>
      <c r="D8" s="40">
        <v>2013</v>
      </c>
      <c r="E8" s="40"/>
      <c r="F8" s="68"/>
      <c r="G8" s="4"/>
      <c r="H8" s="40">
        <v>2012</v>
      </c>
      <c r="I8" s="40"/>
      <c r="J8" s="68"/>
    </row>
    <row r="9" spans="1:10" ht="15.75" thickTop="1" x14ac:dyDescent="0.25">
      <c r="A9" s="12"/>
      <c r="B9" s="18" t="s">
        <v>346</v>
      </c>
      <c r="C9" s="18"/>
      <c r="D9" s="70" t="s">
        <v>181</v>
      </c>
      <c r="E9" s="71">
        <v>7323</v>
      </c>
      <c r="F9" s="72"/>
      <c r="G9" s="18"/>
      <c r="H9" s="70" t="s">
        <v>181</v>
      </c>
      <c r="I9" s="71">
        <v>5108</v>
      </c>
      <c r="J9" s="72"/>
    </row>
    <row r="10" spans="1:10" x14ac:dyDescent="0.25">
      <c r="A10" s="12"/>
      <c r="B10" s="73" t="s">
        <v>347</v>
      </c>
      <c r="C10" s="73"/>
      <c r="D10" s="74"/>
      <c r="E10" s="75">
        <v>8424</v>
      </c>
      <c r="F10" s="76"/>
      <c r="G10" s="73"/>
      <c r="H10" s="74"/>
      <c r="I10" s="75">
        <v>9781</v>
      </c>
      <c r="J10" s="76"/>
    </row>
    <row r="11" spans="1:10" ht="15.75" thickBot="1" x14ac:dyDescent="0.3">
      <c r="A11" s="12"/>
      <c r="B11" s="18" t="s">
        <v>348</v>
      </c>
      <c r="C11" s="18"/>
      <c r="D11" s="77"/>
      <c r="E11" s="78">
        <v>5367</v>
      </c>
      <c r="F11" s="72"/>
      <c r="G11" s="18"/>
      <c r="H11" s="77"/>
      <c r="I11" s="78">
        <v>3951</v>
      </c>
      <c r="J11" s="72"/>
    </row>
    <row r="12" spans="1:10" ht="16.5" thickTop="1" thickBot="1" x14ac:dyDescent="0.3">
      <c r="A12" s="12"/>
      <c r="B12" s="73" t="s">
        <v>117</v>
      </c>
      <c r="C12" s="73"/>
      <c r="D12" s="79" t="s">
        <v>181</v>
      </c>
      <c r="E12" s="80">
        <v>21114</v>
      </c>
      <c r="F12" s="76"/>
      <c r="G12" s="73"/>
      <c r="H12" s="79" t="s">
        <v>181</v>
      </c>
      <c r="I12" s="80">
        <v>18840</v>
      </c>
      <c r="J12" s="76"/>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28515625" customWidth="1"/>
    <col min="3" max="3" width="6.85546875" customWidth="1"/>
    <col min="4" max="4" width="25.28515625" customWidth="1"/>
    <col min="5" max="5" width="6.85546875" customWidth="1"/>
    <col min="6" max="6" width="33" customWidth="1"/>
  </cols>
  <sheetData>
    <row r="1" spans="1:6" ht="15" customHeight="1" x14ac:dyDescent="0.25">
      <c r="A1" s="1" t="s">
        <v>51</v>
      </c>
      <c r="B1" s="9" t="s">
        <v>2</v>
      </c>
      <c r="C1" s="9"/>
      <c r="D1" s="9"/>
      <c r="E1" s="9"/>
      <c r="F1" s="9"/>
    </row>
    <row r="2" spans="1:6" ht="30" x14ac:dyDescent="0.25">
      <c r="A2" s="1" t="s">
        <v>52</v>
      </c>
      <c r="B2" s="9" t="s">
        <v>3</v>
      </c>
      <c r="C2" s="9"/>
      <c r="D2" s="9" t="s">
        <v>34</v>
      </c>
      <c r="E2" s="9"/>
      <c r="F2" s="1" t="s">
        <v>35</v>
      </c>
    </row>
    <row r="3" spans="1:6" ht="30" x14ac:dyDescent="0.25">
      <c r="A3" s="3" t="s">
        <v>53</v>
      </c>
      <c r="B3" s="4" t="s">
        <v>7</v>
      </c>
      <c r="C3" s="4"/>
      <c r="D3" s="4" t="s">
        <v>7</v>
      </c>
      <c r="E3" s="4"/>
      <c r="F3" s="4" t="s">
        <v>7</v>
      </c>
    </row>
    <row r="4" spans="1:6" x14ac:dyDescent="0.25">
      <c r="A4" s="2" t="s">
        <v>48</v>
      </c>
      <c r="B4" s="5">
        <v>-53979</v>
      </c>
      <c r="C4" s="4"/>
      <c r="D4" s="5">
        <v>-69853</v>
      </c>
      <c r="E4" s="4"/>
      <c r="F4" s="5">
        <v>-49323</v>
      </c>
    </row>
    <row r="5" spans="1:6" x14ac:dyDescent="0.25">
      <c r="A5" s="3" t="s">
        <v>54</v>
      </c>
      <c r="B5" s="4" t="s">
        <v>7</v>
      </c>
      <c r="C5" s="4"/>
      <c r="D5" s="4" t="s">
        <v>7</v>
      </c>
      <c r="E5" s="4"/>
      <c r="F5" s="4" t="s">
        <v>7</v>
      </c>
    </row>
    <row r="6" spans="1:6" ht="30" x14ac:dyDescent="0.25">
      <c r="A6" s="2" t="s">
        <v>55</v>
      </c>
      <c r="B6" s="6">
        <v>1371</v>
      </c>
      <c r="C6" s="4"/>
      <c r="D6" s="6">
        <v>2193</v>
      </c>
      <c r="E6" s="4"/>
      <c r="F6" s="4">
        <v>-143</v>
      </c>
    </row>
    <row r="7" spans="1:6" ht="30" x14ac:dyDescent="0.25">
      <c r="A7" s="2" t="s">
        <v>56</v>
      </c>
      <c r="B7" s="4">
        <v>3</v>
      </c>
      <c r="C7" s="4"/>
      <c r="D7" s="4">
        <v>6</v>
      </c>
      <c r="E7" s="4"/>
      <c r="F7" s="4">
        <v>0</v>
      </c>
    </row>
    <row r="8" spans="1:6" x14ac:dyDescent="0.25">
      <c r="A8" s="3" t="s">
        <v>57</v>
      </c>
      <c r="B8" s="4" t="s">
        <v>7</v>
      </c>
      <c r="C8" s="4"/>
      <c r="D8" s="4" t="s">
        <v>7</v>
      </c>
      <c r="E8" s="4"/>
      <c r="F8" s="4" t="s">
        <v>7</v>
      </c>
    </row>
    <row r="9" spans="1:6" ht="45" x14ac:dyDescent="0.25">
      <c r="A9" s="2" t="s">
        <v>58</v>
      </c>
      <c r="B9" s="6">
        <v>-1779</v>
      </c>
      <c r="C9" s="10" t="s">
        <v>59</v>
      </c>
      <c r="D9" s="6">
        <v>-1393</v>
      </c>
      <c r="E9" s="10" t="s">
        <v>59</v>
      </c>
      <c r="F9" s="4">
        <v>-193</v>
      </c>
    </row>
    <row r="10" spans="1:6" x14ac:dyDescent="0.25">
      <c r="A10" s="2" t="s">
        <v>60</v>
      </c>
      <c r="B10" s="5">
        <v>-54384</v>
      </c>
      <c r="C10" s="4"/>
      <c r="D10" s="5">
        <v>-69047</v>
      </c>
      <c r="E10" s="4"/>
      <c r="F10" s="5">
        <v>-49659</v>
      </c>
    </row>
    <row r="11" spans="1:6" x14ac:dyDescent="0.25">
      <c r="A11" s="11"/>
      <c r="B11" s="11"/>
      <c r="C11" s="11"/>
      <c r="D11" s="11"/>
      <c r="E11" s="11"/>
      <c r="F11" s="11"/>
    </row>
    <row r="12" spans="1:6" ht="15" customHeight="1" x14ac:dyDescent="0.25">
      <c r="A12" s="2" t="s">
        <v>59</v>
      </c>
      <c r="B12" s="12" t="s">
        <v>61</v>
      </c>
      <c r="C12" s="12"/>
      <c r="D12" s="12"/>
      <c r="E12" s="12"/>
      <c r="F12" s="12"/>
    </row>
  </sheetData>
  <mergeCells count="5">
    <mergeCell ref="B1:F1"/>
    <mergeCell ref="B2:C2"/>
    <mergeCell ref="D2:E2"/>
    <mergeCell ref="A11:F11"/>
    <mergeCell ref="B12:F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9" bestFit="1" customWidth="1"/>
    <col min="2" max="2" width="36.5703125" bestFit="1" customWidth="1"/>
    <col min="4" max="4" width="2" bestFit="1" customWidth="1"/>
    <col min="5" max="5" width="5.57031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9" t="s">
        <v>6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0</v>
      </c>
      <c r="B3" s="11" t="s">
        <v>7</v>
      </c>
      <c r="C3" s="11"/>
      <c r="D3" s="11"/>
      <c r="E3" s="11"/>
      <c r="F3" s="11"/>
      <c r="G3" s="11"/>
      <c r="H3" s="11"/>
      <c r="I3" s="11"/>
      <c r="J3" s="11"/>
      <c r="K3" s="11"/>
      <c r="L3" s="11"/>
      <c r="M3" s="11"/>
      <c r="N3" s="11"/>
    </row>
    <row r="4" spans="1:14" ht="15" customHeight="1" x14ac:dyDescent="0.25">
      <c r="A4" s="12" t="s">
        <v>82</v>
      </c>
      <c r="B4" s="11" t="s">
        <v>7</v>
      </c>
      <c r="C4" s="11"/>
      <c r="D4" s="11"/>
      <c r="E4" s="11"/>
      <c r="F4" s="11"/>
      <c r="G4" s="11"/>
      <c r="H4" s="11"/>
      <c r="I4" s="11"/>
      <c r="J4" s="11"/>
      <c r="K4" s="11"/>
      <c r="L4" s="11"/>
      <c r="M4" s="11"/>
      <c r="N4" s="11"/>
    </row>
    <row r="5" spans="1:14" ht="15" customHeight="1" x14ac:dyDescent="0.25">
      <c r="A5" s="12"/>
      <c r="B5" s="11" t="s">
        <v>35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67"/>
      <c r="C7" s="4"/>
      <c r="D7" s="44" t="s">
        <v>345</v>
      </c>
      <c r="E7" s="44"/>
      <c r="F7" s="44"/>
      <c r="G7" s="44"/>
      <c r="H7" s="44"/>
      <c r="I7" s="44"/>
      <c r="J7" s="68"/>
    </row>
    <row r="8" spans="1:14" ht="16.5" thickTop="1" thickBot="1" x14ac:dyDescent="0.3">
      <c r="A8" s="12"/>
      <c r="B8" s="69"/>
      <c r="C8" s="4"/>
      <c r="D8" s="40">
        <v>2013</v>
      </c>
      <c r="E8" s="40"/>
      <c r="F8" s="68"/>
      <c r="G8" s="4"/>
      <c r="H8" s="40">
        <v>2012</v>
      </c>
      <c r="I8" s="40"/>
      <c r="J8" s="68"/>
    </row>
    <row r="9" spans="1:14" ht="15.75" thickTop="1" x14ac:dyDescent="0.25">
      <c r="A9" s="12"/>
      <c r="B9" s="18" t="s">
        <v>353</v>
      </c>
      <c r="C9" s="18"/>
      <c r="D9" s="70" t="s">
        <v>181</v>
      </c>
      <c r="E9" s="71">
        <v>1844</v>
      </c>
      <c r="F9" s="72"/>
      <c r="G9" s="18"/>
      <c r="H9" s="70" t="s">
        <v>181</v>
      </c>
      <c r="I9" s="71">
        <v>1945</v>
      </c>
      <c r="J9" s="72"/>
    </row>
    <row r="10" spans="1:14" x14ac:dyDescent="0.25">
      <c r="A10" s="12"/>
      <c r="B10" s="73" t="s">
        <v>354</v>
      </c>
      <c r="C10" s="73"/>
      <c r="D10" s="74"/>
      <c r="E10" s="129">
        <v>383</v>
      </c>
      <c r="F10" s="76"/>
      <c r="G10" s="73"/>
      <c r="H10" s="74"/>
      <c r="I10" s="129">
        <v>770</v>
      </c>
      <c r="J10" s="76"/>
    </row>
    <row r="11" spans="1:14" ht="15.75" thickBot="1" x14ac:dyDescent="0.3">
      <c r="A11" s="12"/>
      <c r="B11" s="18" t="s">
        <v>263</v>
      </c>
      <c r="C11" s="18"/>
      <c r="D11" s="77"/>
      <c r="E11" s="78">
        <v>2153</v>
      </c>
      <c r="F11" s="72"/>
      <c r="G11" s="18"/>
      <c r="H11" s="77"/>
      <c r="I11" s="78">
        <v>1630</v>
      </c>
      <c r="J11" s="72"/>
    </row>
    <row r="12" spans="1:14" ht="16.5" thickTop="1" thickBot="1" x14ac:dyDescent="0.3">
      <c r="A12" s="12"/>
      <c r="B12" s="74"/>
      <c r="C12" s="73"/>
      <c r="D12" s="79" t="s">
        <v>181</v>
      </c>
      <c r="E12" s="80">
        <v>4380</v>
      </c>
      <c r="F12" s="76"/>
      <c r="G12" s="73"/>
      <c r="H12" s="79" t="s">
        <v>181</v>
      </c>
      <c r="I12" s="80">
        <v>4345</v>
      </c>
      <c r="J12" s="76"/>
    </row>
    <row r="13" spans="1:14" ht="15.75" thickTop="1" x14ac:dyDescent="0.25">
      <c r="A13" s="12" t="s">
        <v>667</v>
      </c>
      <c r="B13" s="11" t="s">
        <v>7</v>
      </c>
      <c r="C13" s="11"/>
      <c r="D13" s="11"/>
      <c r="E13" s="11"/>
      <c r="F13" s="11"/>
      <c r="G13" s="11"/>
      <c r="H13" s="11"/>
      <c r="I13" s="11"/>
      <c r="J13" s="11"/>
      <c r="K13" s="11"/>
      <c r="L13" s="11"/>
      <c r="M13" s="11"/>
      <c r="N13" s="11"/>
    </row>
    <row r="14" spans="1:14" ht="15" customHeight="1" x14ac:dyDescent="0.25">
      <c r="A14" s="12"/>
      <c r="B14" s="11" t="s">
        <v>355</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2"/>
      <c r="C16" s="2"/>
      <c r="D16" s="64" t="s">
        <v>356</v>
      </c>
      <c r="E16" s="64"/>
      <c r="F16" s="64"/>
      <c r="G16" s="64"/>
      <c r="H16" s="64"/>
      <c r="I16" s="64"/>
      <c r="J16" s="64"/>
      <c r="K16" s="64"/>
      <c r="L16" s="64"/>
      <c r="M16" s="64"/>
      <c r="N16" s="46"/>
    </row>
    <row r="17" spans="1:14" ht="16.5" thickTop="1" thickBot="1" x14ac:dyDescent="0.3">
      <c r="A17" s="12"/>
      <c r="B17" s="2"/>
      <c r="C17" s="2"/>
      <c r="D17" s="92">
        <v>2013</v>
      </c>
      <c r="E17" s="92"/>
      <c r="F17" s="46"/>
      <c r="G17" s="2"/>
      <c r="H17" s="92">
        <v>2012</v>
      </c>
      <c r="I17" s="92"/>
      <c r="J17" s="46"/>
      <c r="K17" s="2"/>
      <c r="L17" s="92">
        <v>2011</v>
      </c>
      <c r="M17" s="92"/>
      <c r="N17" s="46"/>
    </row>
    <row r="18" spans="1:14" ht="15.75" thickTop="1" x14ac:dyDescent="0.25">
      <c r="A18" s="12"/>
      <c r="B18" s="82" t="s">
        <v>357</v>
      </c>
      <c r="C18" s="82"/>
      <c r="D18" s="83" t="s">
        <v>181</v>
      </c>
      <c r="E18" s="113">
        <v>770</v>
      </c>
      <c r="F18" s="85"/>
      <c r="G18" s="82"/>
      <c r="H18" s="83" t="s">
        <v>181</v>
      </c>
      <c r="I18" s="113">
        <v>430</v>
      </c>
      <c r="J18" s="85"/>
      <c r="K18" s="82"/>
      <c r="L18" s="83" t="s">
        <v>181</v>
      </c>
      <c r="M18" s="113">
        <v>571</v>
      </c>
      <c r="N18" s="85"/>
    </row>
    <row r="19" spans="1:14" ht="30" x14ac:dyDescent="0.25">
      <c r="A19" s="12"/>
      <c r="B19" s="86" t="s">
        <v>358</v>
      </c>
      <c r="C19" s="86"/>
      <c r="D19" s="87"/>
      <c r="E19" s="114">
        <v>554</v>
      </c>
      <c r="F19" s="89"/>
      <c r="G19" s="86"/>
      <c r="H19" s="87"/>
      <c r="I19" s="88">
        <v>1507</v>
      </c>
      <c r="J19" s="89"/>
      <c r="K19" s="86"/>
      <c r="L19" s="87"/>
      <c r="M19" s="114">
        <v>871</v>
      </c>
      <c r="N19" s="89"/>
    </row>
    <row r="20" spans="1:14" ht="15.75" thickBot="1" x14ac:dyDescent="0.3">
      <c r="A20" s="12"/>
      <c r="B20" s="82" t="s">
        <v>359</v>
      </c>
      <c r="C20" s="82"/>
      <c r="D20" s="49"/>
      <c r="E20" s="50" t="s">
        <v>360</v>
      </c>
      <c r="F20" s="85" t="s">
        <v>240</v>
      </c>
      <c r="G20" s="82"/>
      <c r="H20" s="49"/>
      <c r="I20" s="50" t="s">
        <v>361</v>
      </c>
      <c r="J20" s="85" t="s">
        <v>240</v>
      </c>
      <c r="K20" s="82"/>
      <c r="L20" s="49"/>
      <c r="M20" s="50" t="s">
        <v>362</v>
      </c>
      <c r="N20" s="85" t="s">
        <v>240</v>
      </c>
    </row>
    <row r="21" spans="1:14" ht="16.5" thickTop="1" thickBot="1" x14ac:dyDescent="0.3">
      <c r="A21" s="12"/>
      <c r="B21" s="86" t="s">
        <v>363</v>
      </c>
      <c r="C21" s="86"/>
      <c r="D21" s="90" t="s">
        <v>181</v>
      </c>
      <c r="E21" s="130">
        <v>383</v>
      </c>
      <c r="F21" s="89"/>
      <c r="G21" s="86"/>
      <c r="H21" s="90" t="s">
        <v>181</v>
      </c>
      <c r="I21" s="130">
        <v>770</v>
      </c>
      <c r="J21" s="89"/>
      <c r="K21" s="86"/>
      <c r="L21" s="90" t="s">
        <v>181</v>
      </c>
      <c r="M21" s="130">
        <v>430</v>
      </c>
      <c r="N21" s="89"/>
    </row>
  </sheetData>
  <mergeCells count="19">
    <mergeCell ref="A13:A21"/>
    <mergeCell ref="B13:N13"/>
    <mergeCell ref="B14:N14"/>
    <mergeCell ref="B15:N15"/>
    <mergeCell ref="A1:A2"/>
    <mergeCell ref="B1:N1"/>
    <mergeCell ref="B2:N2"/>
    <mergeCell ref="B3:N3"/>
    <mergeCell ref="A4:A12"/>
    <mergeCell ref="B4:N4"/>
    <mergeCell ref="B5:N5"/>
    <mergeCell ref="B6:N6"/>
    <mergeCell ref="D7:I7"/>
    <mergeCell ref="D8:E8"/>
    <mergeCell ref="H8:I8"/>
    <mergeCell ref="D16:M16"/>
    <mergeCell ref="D17:E17"/>
    <mergeCell ref="H17:I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5" width="12.85546875" customWidth="1"/>
    <col min="6" max="6" width="21.140625" customWidth="1"/>
  </cols>
  <sheetData>
    <row r="1" spans="1:6" ht="15" customHeight="1" x14ac:dyDescent="0.25">
      <c r="A1" s="9" t="s">
        <v>668</v>
      </c>
      <c r="B1" s="9" t="s">
        <v>2</v>
      </c>
      <c r="C1" s="9"/>
      <c r="D1" s="9"/>
      <c r="E1" s="9"/>
      <c r="F1" s="9"/>
    </row>
    <row r="2" spans="1:6" ht="15" customHeight="1" x14ac:dyDescent="0.25">
      <c r="A2" s="9"/>
      <c r="B2" s="9" t="s">
        <v>3</v>
      </c>
      <c r="C2" s="9"/>
      <c r="D2" s="9"/>
      <c r="E2" s="9"/>
      <c r="F2" s="9"/>
    </row>
    <row r="3" spans="1:6" ht="30" x14ac:dyDescent="0.25">
      <c r="A3" s="3" t="s">
        <v>365</v>
      </c>
      <c r="B3" s="11" t="s">
        <v>7</v>
      </c>
      <c r="C3" s="11"/>
      <c r="D3" s="11"/>
      <c r="E3" s="11"/>
      <c r="F3" s="11"/>
    </row>
    <row r="4" spans="1:6" ht="15" customHeight="1" x14ac:dyDescent="0.25">
      <c r="A4" s="12" t="s">
        <v>669</v>
      </c>
      <c r="B4" s="11" t="s">
        <v>7</v>
      </c>
      <c r="C4" s="11"/>
      <c r="D4" s="11"/>
      <c r="E4" s="11"/>
      <c r="F4" s="11"/>
    </row>
    <row r="5" spans="1:6" ht="75" customHeight="1" x14ac:dyDescent="0.25">
      <c r="A5" s="12"/>
      <c r="B5" s="11" t="s">
        <v>368</v>
      </c>
      <c r="C5" s="11"/>
      <c r="D5" s="11"/>
      <c r="E5" s="11"/>
      <c r="F5" s="11"/>
    </row>
    <row r="6" spans="1:6" x14ac:dyDescent="0.25">
      <c r="A6" s="12"/>
      <c r="B6" s="11"/>
      <c r="C6" s="11"/>
      <c r="D6" s="11"/>
      <c r="E6" s="11"/>
      <c r="F6" s="11"/>
    </row>
    <row r="7" spans="1:6" ht="15" customHeight="1" x14ac:dyDescent="0.25">
      <c r="A7" s="12"/>
      <c r="B7" s="11" t="s">
        <v>369</v>
      </c>
      <c r="C7" s="11"/>
      <c r="D7" s="11" t="s">
        <v>370</v>
      </c>
      <c r="E7" s="11"/>
      <c r="F7" s="126"/>
    </row>
    <row r="8" spans="1:6" ht="15.75" thickBot="1" x14ac:dyDescent="0.3">
      <c r="A8" s="12"/>
      <c r="B8" s="11"/>
      <c r="C8" s="11"/>
      <c r="D8" s="44" t="s">
        <v>371</v>
      </c>
      <c r="E8" s="44"/>
      <c r="F8" s="126"/>
    </row>
    <row r="9" spans="1:6" ht="15.75" thickTop="1" x14ac:dyDescent="0.25">
      <c r="A9" s="12"/>
      <c r="B9" s="18">
        <v>2014</v>
      </c>
      <c r="C9" s="18"/>
      <c r="D9" s="70" t="s">
        <v>181</v>
      </c>
      <c r="E9" s="71">
        <v>2783</v>
      </c>
      <c r="F9" s="72"/>
    </row>
    <row r="10" spans="1:6" x14ac:dyDescent="0.25">
      <c r="A10" s="12"/>
      <c r="B10" s="73">
        <v>2015</v>
      </c>
      <c r="C10" s="73"/>
      <c r="D10" s="74"/>
      <c r="E10" s="75">
        <v>2630</v>
      </c>
      <c r="F10" s="76"/>
    </row>
    <row r="11" spans="1:6" x14ac:dyDescent="0.25">
      <c r="A11" s="12"/>
      <c r="B11" s="18">
        <v>2016</v>
      </c>
      <c r="C11" s="18"/>
      <c r="D11" s="70"/>
      <c r="E11" s="71">
        <v>2408</v>
      </c>
      <c r="F11" s="72"/>
    </row>
    <row r="12" spans="1:6" x14ac:dyDescent="0.25">
      <c r="A12" s="12"/>
      <c r="B12" s="73">
        <v>2017</v>
      </c>
      <c r="C12" s="73"/>
      <c r="D12" s="74"/>
      <c r="E12" s="129">
        <v>210</v>
      </c>
      <c r="F12" s="76"/>
    </row>
    <row r="13" spans="1:6" x14ac:dyDescent="0.25">
      <c r="A13" s="12"/>
      <c r="B13" s="18">
        <v>2018</v>
      </c>
      <c r="C13" s="18"/>
      <c r="D13" s="70"/>
      <c r="E13" s="131">
        <v>131</v>
      </c>
      <c r="F13" s="72"/>
    </row>
    <row r="14" spans="1:6" x14ac:dyDescent="0.25">
      <c r="A14" s="12"/>
      <c r="B14" s="73" t="s">
        <v>372</v>
      </c>
      <c r="C14" s="73"/>
      <c r="D14" s="74"/>
      <c r="E14" s="129">
        <v>11</v>
      </c>
      <c r="F14" s="76"/>
    </row>
    <row r="15" spans="1:6" ht="15.75" thickBot="1" x14ac:dyDescent="0.3">
      <c r="A15" s="12"/>
      <c r="B15" s="18"/>
      <c r="C15" s="18"/>
      <c r="D15" s="77"/>
      <c r="E15" s="132"/>
      <c r="F15" s="72"/>
    </row>
    <row r="16" spans="1:6" ht="16.5" thickTop="1" thickBot="1" x14ac:dyDescent="0.3">
      <c r="A16" s="12"/>
      <c r="B16" s="73" t="s">
        <v>373</v>
      </c>
      <c r="C16" s="73"/>
      <c r="D16" s="79" t="s">
        <v>181</v>
      </c>
      <c r="E16" s="80">
        <v>8173</v>
      </c>
      <c r="F16" s="76"/>
    </row>
  </sheetData>
  <mergeCells count="13">
    <mergeCell ref="B4:F4"/>
    <mergeCell ref="B5:F5"/>
    <mergeCell ref="B6:F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3.28515625" bestFit="1" customWidth="1"/>
    <col min="12" max="12" width="2" bestFit="1" customWidth="1"/>
    <col min="13" max="13" width="7.28515625" bestFit="1" customWidth="1"/>
    <col min="14" max="14" width="1.7109375" bestFit="1" customWidth="1"/>
    <col min="17" max="17" width="5.28515625" bestFit="1" customWidth="1"/>
    <col min="18" max="18" width="3.28515625" bestFit="1" customWidth="1"/>
    <col min="20" max="20" width="2" bestFit="1" customWidth="1"/>
    <col min="21" max="21" width="7.28515625" bestFit="1" customWidth="1"/>
    <col min="22" max="22" width="1.7109375" bestFit="1" customWidth="1"/>
    <col min="25" max="25" width="5.28515625" bestFit="1" customWidth="1"/>
    <col min="26" max="26" width="3.28515625" bestFit="1" customWidth="1"/>
  </cols>
  <sheetData>
    <row r="1" spans="1:26" ht="15" customHeight="1" x14ac:dyDescent="0.25">
      <c r="A1" s="9" t="s">
        <v>67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7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79</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44" t="s">
        <v>345</v>
      </c>
      <c r="E7" s="44"/>
      <c r="F7" s="44"/>
      <c r="G7" s="44"/>
      <c r="H7" s="44"/>
      <c r="I7" s="44"/>
      <c r="J7" s="68"/>
    </row>
    <row r="8" spans="1:26" ht="16.5" thickTop="1" thickBot="1" x14ac:dyDescent="0.3">
      <c r="A8" s="12"/>
      <c r="B8" s="4"/>
      <c r="C8" s="4"/>
      <c r="D8" s="40">
        <v>2013</v>
      </c>
      <c r="E8" s="40"/>
      <c r="F8" s="68"/>
      <c r="G8" s="4"/>
      <c r="H8" s="40">
        <v>2012</v>
      </c>
      <c r="I8" s="40"/>
      <c r="J8" s="68"/>
    </row>
    <row r="9" spans="1:26" ht="15.75" thickTop="1" x14ac:dyDescent="0.25">
      <c r="A9" s="12"/>
      <c r="B9" s="4" t="s">
        <v>380</v>
      </c>
      <c r="C9" s="4"/>
      <c r="D9" s="41"/>
      <c r="E9" s="41"/>
      <c r="F9" s="68"/>
      <c r="G9" s="4"/>
      <c r="H9" s="41"/>
      <c r="I9" s="41"/>
      <c r="J9" s="68"/>
    </row>
    <row r="10" spans="1:26" x14ac:dyDescent="0.25">
      <c r="A10" s="12"/>
      <c r="B10" s="18" t="s">
        <v>381</v>
      </c>
      <c r="C10" s="18"/>
      <c r="D10" s="70" t="s">
        <v>181</v>
      </c>
      <c r="E10" s="71">
        <v>7652</v>
      </c>
      <c r="F10" s="72"/>
      <c r="G10" s="18"/>
      <c r="H10" s="70" t="s">
        <v>181</v>
      </c>
      <c r="I10" s="71">
        <v>9091</v>
      </c>
      <c r="J10" s="72"/>
    </row>
    <row r="11" spans="1:26" x14ac:dyDescent="0.25">
      <c r="A11" s="12"/>
      <c r="B11" s="73" t="s">
        <v>382</v>
      </c>
      <c r="C11" s="73"/>
      <c r="D11" s="74"/>
      <c r="E11" s="75">
        <v>210894</v>
      </c>
      <c r="F11" s="76"/>
      <c r="G11" s="73"/>
      <c r="H11" s="74"/>
      <c r="I11" s="75">
        <v>181815</v>
      </c>
      <c r="J11" s="76"/>
    </row>
    <row r="12" spans="1:26" x14ac:dyDescent="0.25">
      <c r="A12" s="12"/>
      <c r="B12" s="18" t="s">
        <v>383</v>
      </c>
      <c r="C12" s="18"/>
      <c r="D12" s="70"/>
      <c r="E12" s="71">
        <v>14414</v>
      </c>
      <c r="F12" s="72"/>
      <c r="G12" s="18"/>
      <c r="H12" s="70"/>
      <c r="I12" s="71">
        <v>14086</v>
      </c>
      <c r="J12" s="72"/>
    </row>
    <row r="13" spans="1:26" x14ac:dyDescent="0.25">
      <c r="A13" s="12"/>
      <c r="B13" s="73" t="s">
        <v>384</v>
      </c>
      <c r="C13" s="73"/>
      <c r="D13" s="74"/>
      <c r="E13" s="129">
        <v>614</v>
      </c>
      <c r="F13" s="76"/>
      <c r="G13" s="73"/>
      <c r="H13" s="74"/>
      <c r="I13" s="129">
        <v>772</v>
      </c>
      <c r="J13" s="76"/>
    </row>
    <row r="14" spans="1:26" ht="30" x14ac:dyDescent="0.25">
      <c r="A14" s="12"/>
      <c r="B14" s="18" t="s">
        <v>385</v>
      </c>
      <c r="C14" s="18"/>
      <c r="D14" s="70"/>
      <c r="E14" s="71">
        <v>9791</v>
      </c>
      <c r="F14" s="72"/>
      <c r="G14" s="18"/>
      <c r="H14" s="70"/>
      <c r="I14" s="71">
        <v>9483</v>
      </c>
      <c r="J14" s="72"/>
    </row>
    <row r="15" spans="1:26" ht="15.75" thickBot="1" x14ac:dyDescent="0.3">
      <c r="A15" s="12"/>
      <c r="B15" s="73" t="s">
        <v>386</v>
      </c>
      <c r="C15" s="73"/>
      <c r="D15" s="133"/>
      <c r="E15" s="134" t="s">
        <v>387</v>
      </c>
      <c r="F15" s="76" t="s">
        <v>240</v>
      </c>
      <c r="G15" s="73"/>
      <c r="H15" s="133"/>
      <c r="I15" s="134" t="s">
        <v>388</v>
      </c>
      <c r="J15" s="76" t="s">
        <v>240</v>
      </c>
    </row>
    <row r="16" spans="1:26" ht="16.5" thickTop="1" thickBot="1" x14ac:dyDescent="0.3">
      <c r="A16" s="12"/>
      <c r="B16" s="18" t="s">
        <v>389</v>
      </c>
      <c r="C16" s="18"/>
      <c r="D16" s="135"/>
      <c r="E16" s="136" t="s">
        <v>236</v>
      </c>
      <c r="F16" s="72"/>
      <c r="G16" s="18"/>
      <c r="H16" s="135"/>
      <c r="I16" s="136" t="s">
        <v>236</v>
      </c>
      <c r="J16" s="72"/>
    </row>
    <row r="17" spans="1:26" ht="15.75" thickTop="1" x14ac:dyDescent="0.25">
      <c r="A17" s="12" t="s">
        <v>672</v>
      </c>
      <c r="B17" s="11" t="s">
        <v>7</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11" t="s">
        <v>393</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38"/>
      <c r="C19" s="138"/>
      <c r="D19" s="138"/>
      <c r="E19" s="138"/>
      <c r="F19" s="138"/>
      <c r="G19" s="138"/>
      <c r="H19" s="138"/>
      <c r="I19" s="138"/>
      <c r="J19" s="138"/>
      <c r="K19" s="138"/>
      <c r="L19" s="138"/>
      <c r="M19" s="138"/>
      <c r="N19" s="138"/>
      <c r="O19" s="138"/>
      <c r="P19" s="138"/>
      <c r="Q19" s="138"/>
      <c r="R19" s="138"/>
      <c r="S19" s="138"/>
      <c r="T19" s="138"/>
      <c r="U19" s="138"/>
      <c r="V19" s="138"/>
      <c r="W19" s="138"/>
      <c r="X19" s="138"/>
      <c r="Y19" s="138"/>
      <c r="Z19" s="138"/>
    </row>
    <row r="20" spans="1:26" ht="15.75" thickBot="1" x14ac:dyDescent="0.3">
      <c r="A20" s="12"/>
      <c r="B20" s="4"/>
      <c r="C20" s="4"/>
      <c r="D20" s="44" t="s">
        <v>254</v>
      </c>
      <c r="E20" s="44"/>
      <c r="F20" s="44"/>
      <c r="G20" s="44"/>
      <c r="H20" s="44"/>
      <c r="I20" s="44"/>
      <c r="J20" s="44"/>
      <c r="K20" s="44"/>
      <c r="L20" s="44"/>
      <c r="M20" s="44"/>
      <c r="N20" s="44"/>
      <c r="O20" s="44"/>
      <c r="P20" s="44"/>
      <c r="Q20" s="44"/>
      <c r="R20" s="44"/>
      <c r="S20" s="44"/>
      <c r="T20" s="44"/>
      <c r="U20" s="44"/>
      <c r="V20" s="44"/>
      <c r="W20" s="44"/>
      <c r="X20" s="44"/>
      <c r="Y20" s="44"/>
      <c r="Z20" s="68"/>
    </row>
    <row r="21" spans="1:26" ht="16.5" thickTop="1" thickBot="1" x14ac:dyDescent="0.3">
      <c r="A21" s="12"/>
      <c r="B21" s="69"/>
      <c r="C21" s="4"/>
      <c r="D21" s="40">
        <v>2013</v>
      </c>
      <c r="E21" s="40"/>
      <c r="F21" s="40"/>
      <c r="G21" s="40"/>
      <c r="H21" s="40"/>
      <c r="I21" s="40"/>
      <c r="J21" s="68"/>
      <c r="K21" s="4"/>
      <c r="L21" s="40">
        <v>2012</v>
      </c>
      <c r="M21" s="40"/>
      <c r="N21" s="40"/>
      <c r="O21" s="40"/>
      <c r="P21" s="40"/>
      <c r="Q21" s="40"/>
      <c r="R21" s="68"/>
      <c r="S21" s="4"/>
      <c r="T21" s="40">
        <v>2011</v>
      </c>
      <c r="U21" s="40"/>
      <c r="V21" s="40"/>
      <c r="W21" s="40"/>
      <c r="X21" s="40"/>
      <c r="Y21" s="40"/>
      <c r="Z21" s="68"/>
    </row>
    <row r="22" spans="1:26" ht="15.75" thickTop="1" x14ac:dyDescent="0.25">
      <c r="A22" s="12"/>
      <c r="B22" s="18" t="s">
        <v>394</v>
      </c>
      <c r="C22" s="18"/>
      <c r="D22" s="70" t="s">
        <v>181</v>
      </c>
      <c r="E22" s="131" t="s">
        <v>395</v>
      </c>
      <c r="F22" s="72" t="s">
        <v>240</v>
      </c>
      <c r="G22" s="18"/>
      <c r="H22" s="70"/>
      <c r="I22" s="131" t="s">
        <v>396</v>
      </c>
      <c r="J22" s="72" t="s">
        <v>397</v>
      </c>
      <c r="K22" s="18"/>
      <c r="L22" s="70" t="s">
        <v>181</v>
      </c>
      <c r="M22" s="131" t="s">
        <v>398</v>
      </c>
      <c r="N22" s="72" t="s">
        <v>240</v>
      </c>
      <c r="O22" s="18"/>
      <c r="P22" s="70"/>
      <c r="Q22" s="131" t="s">
        <v>396</v>
      </c>
      <c r="R22" s="72" t="s">
        <v>397</v>
      </c>
      <c r="S22" s="18"/>
      <c r="T22" s="70" t="s">
        <v>181</v>
      </c>
      <c r="U22" s="131" t="s">
        <v>399</v>
      </c>
      <c r="V22" s="72" t="s">
        <v>240</v>
      </c>
      <c r="W22" s="18"/>
      <c r="X22" s="70"/>
      <c r="Y22" s="131" t="s">
        <v>396</v>
      </c>
      <c r="Z22" s="72" t="s">
        <v>397</v>
      </c>
    </row>
    <row r="23" spans="1:26" x14ac:dyDescent="0.25">
      <c r="A23" s="12"/>
      <c r="B23" s="73" t="s">
        <v>400</v>
      </c>
      <c r="C23" s="73"/>
      <c r="D23" s="74"/>
      <c r="E23" s="129">
        <v>6</v>
      </c>
      <c r="F23" s="76"/>
      <c r="G23" s="73"/>
      <c r="H23" s="74"/>
      <c r="I23" s="129" t="s">
        <v>236</v>
      </c>
      <c r="J23" s="76"/>
      <c r="K23" s="73"/>
      <c r="L23" s="74"/>
      <c r="M23" s="129">
        <v>163</v>
      </c>
      <c r="N23" s="76"/>
      <c r="O23" s="73"/>
      <c r="P23" s="74"/>
      <c r="Q23" s="129">
        <v>0.2</v>
      </c>
      <c r="R23" s="76"/>
      <c r="S23" s="73"/>
      <c r="T23" s="74"/>
      <c r="U23" s="129" t="s">
        <v>401</v>
      </c>
      <c r="V23" s="76" t="s">
        <v>240</v>
      </c>
      <c r="W23" s="73"/>
      <c r="X23" s="74"/>
      <c r="Y23" s="129" t="s">
        <v>236</v>
      </c>
      <c r="Z23" s="76"/>
    </row>
    <row r="24" spans="1:26" ht="30" x14ac:dyDescent="0.25">
      <c r="A24" s="12"/>
      <c r="B24" s="18" t="s">
        <v>402</v>
      </c>
      <c r="C24" s="18"/>
      <c r="D24" s="70"/>
      <c r="E24" s="131" t="s">
        <v>403</v>
      </c>
      <c r="F24" s="72" t="s">
        <v>240</v>
      </c>
      <c r="G24" s="18"/>
      <c r="H24" s="70"/>
      <c r="I24" s="131" t="s">
        <v>404</v>
      </c>
      <c r="J24" s="72" t="s">
        <v>240</v>
      </c>
      <c r="K24" s="18"/>
      <c r="L24" s="70"/>
      <c r="M24" s="131" t="s">
        <v>405</v>
      </c>
      <c r="N24" s="72" t="s">
        <v>240</v>
      </c>
      <c r="O24" s="18"/>
      <c r="P24" s="70"/>
      <c r="Q24" s="131" t="s">
        <v>404</v>
      </c>
      <c r="R24" s="72" t="s">
        <v>240</v>
      </c>
      <c r="S24" s="18"/>
      <c r="T24" s="70"/>
      <c r="U24" s="131" t="s">
        <v>406</v>
      </c>
      <c r="V24" s="72" t="s">
        <v>240</v>
      </c>
      <c r="W24" s="18"/>
      <c r="X24" s="70"/>
      <c r="Y24" s="131" t="s">
        <v>407</v>
      </c>
      <c r="Z24" s="72" t="s">
        <v>240</v>
      </c>
    </row>
    <row r="25" spans="1:26" ht="30" x14ac:dyDescent="0.25">
      <c r="A25" s="12"/>
      <c r="B25" s="73" t="s">
        <v>408</v>
      </c>
      <c r="C25" s="73"/>
      <c r="D25" s="74"/>
      <c r="E25" s="129" t="s">
        <v>409</v>
      </c>
      <c r="F25" s="76" t="s">
        <v>240</v>
      </c>
      <c r="G25" s="73"/>
      <c r="H25" s="74"/>
      <c r="I25" s="129" t="s">
        <v>410</v>
      </c>
      <c r="J25" s="76" t="s">
        <v>240</v>
      </c>
      <c r="K25" s="73"/>
      <c r="L25" s="74"/>
      <c r="M25" s="129" t="s">
        <v>411</v>
      </c>
      <c r="N25" s="76" t="s">
        <v>240</v>
      </c>
      <c r="O25" s="73"/>
      <c r="P25" s="74"/>
      <c r="Q25" s="129" t="s">
        <v>412</v>
      </c>
      <c r="R25" s="76" t="s">
        <v>240</v>
      </c>
      <c r="S25" s="73"/>
      <c r="T25" s="74"/>
      <c r="U25" s="129" t="s">
        <v>413</v>
      </c>
      <c r="V25" s="76" t="s">
        <v>240</v>
      </c>
      <c r="W25" s="73"/>
      <c r="X25" s="74"/>
      <c r="Y25" s="129" t="s">
        <v>412</v>
      </c>
      <c r="Z25" s="76" t="s">
        <v>240</v>
      </c>
    </row>
    <row r="26" spans="1:26" x14ac:dyDescent="0.25">
      <c r="A26" s="12"/>
      <c r="B26" s="18" t="s">
        <v>414</v>
      </c>
      <c r="C26" s="18"/>
      <c r="D26" s="70"/>
      <c r="E26" s="71">
        <v>28118</v>
      </c>
      <c r="F26" s="72"/>
      <c r="G26" s="18"/>
      <c r="H26" s="70"/>
      <c r="I26" s="131">
        <v>52.1</v>
      </c>
      <c r="J26" s="72"/>
      <c r="K26" s="18"/>
      <c r="L26" s="70"/>
      <c r="M26" s="71">
        <v>23802</v>
      </c>
      <c r="N26" s="72"/>
      <c r="O26" s="18"/>
      <c r="P26" s="70"/>
      <c r="Q26" s="131">
        <v>34.1</v>
      </c>
      <c r="R26" s="72"/>
      <c r="S26" s="18"/>
      <c r="T26" s="70"/>
      <c r="U26" s="71">
        <v>16181</v>
      </c>
      <c r="V26" s="72"/>
      <c r="W26" s="18"/>
      <c r="X26" s="70"/>
      <c r="Y26" s="131">
        <v>32.799999999999997</v>
      </c>
      <c r="Z26" s="72"/>
    </row>
    <row r="27" spans="1:26" x14ac:dyDescent="0.25">
      <c r="A27" s="12"/>
      <c r="B27" s="73" t="s">
        <v>415</v>
      </c>
      <c r="C27" s="73"/>
      <c r="D27" s="74"/>
      <c r="E27" s="129" t="s">
        <v>416</v>
      </c>
      <c r="F27" s="76" t="s">
        <v>240</v>
      </c>
      <c r="G27" s="73"/>
      <c r="H27" s="74"/>
      <c r="I27" s="129" t="s">
        <v>417</v>
      </c>
      <c r="J27" s="76" t="s">
        <v>240</v>
      </c>
      <c r="K27" s="73"/>
      <c r="L27" s="74"/>
      <c r="M27" s="129" t="s">
        <v>236</v>
      </c>
      <c r="N27" s="76"/>
      <c r="O27" s="73"/>
      <c r="P27" s="74"/>
      <c r="Q27" s="129" t="s">
        <v>236</v>
      </c>
      <c r="R27" s="76"/>
      <c r="S27" s="73"/>
      <c r="T27" s="74"/>
      <c r="U27" s="129" t="s">
        <v>236</v>
      </c>
      <c r="V27" s="76"/>
      <c r="W27" s="73"/>
      <c r="X27" s="74"/>
      <c r="Y27" s="129" t="s">
        <v>236</v>
      </c>
      <c r="Z27" s="76"/>
    </row>
    <row r="28" spans="1:26" ht="15.75" thickBot="1" x14ac:dyDescent="0.3">
      <c r="A28" s="12"/>
      <c r="B28" s="18" t="s">
        <v>263</v>
      </c>
      <c r="C28" s="18"/>
      <c r="D28" s="77"/>
      <c r="E28" s="132" t="s">
        <v>418</v>
      </c>
      <c r="F28" s="72" t="s">
        <v>240</v>
      </c>
      <c r="G28" s="18"/>
      <c r="H28" s="77"/>
      <c r="I28" s="132" t="s">
        <v>419</v>
      </c>
      <c r="J28" s="72" t="s">
        <v>240</v>
      </c>
      <c r="K28" s="18"/>
      <c r="L28" s="77"/>
      <c r="M28" s="78">
        <v>2771</v>
      </c>
      <c r="N28" s="72"/>
      <c r="O28" s="18"/>
      <c r="P28" s="77"/>
      <c r="Q28" s="132">
        <v>4</v>
      </c>
      <c r="R28" s="72"/>
      <c r="S28" s="18"/>
      <c r="T28" s="77"/>
      <c r="U28" s="78">
        <v>2755</v>
      </c>
      <c r="V28" s="72"/>
      <c r="W28" s="18"/>
      <c r="X28" s="77"/>
      <c r="Y28" s="132">
        <v>5.6</v>
      </c>
      <c r="Z28" s="72"/>
    </row>
    <row r="29" spans="1:26" ht="31.5" thickTop="1" thickBot="1" x14ac:dyDescent="0.3">
      <c r="A29" s="12"/>
      <c r="B29" s="73" t="s">
        <v>420</v>
      </c>
      <c r="C29" s="73"/>
      <c r="D29" s="79" t="s">
        <v>181</v>
      </c>
      <c r="E29" s="137" t="s">
        <v>236</v>
      </c>
      <c r="F29" s="76"/>
      <c r="G29" s="73"/>
      <c r="H29" s="79"/>
      <c r="I29" s="137" t="s">
        <v>236</v>
      </c>
      <c r="J29" s="76" t="s">
        <v>182</v>
      </c>
      <c r="K29" s="73"/>
      <c r="L29" s="79" t="s">
        <v>181</v>
      </c>
      <c r="M29" s="137" t="s">
        <v>236</v>
      </c>
      <c r="N29" s="76"/>
      <c r="O29" s="73"/>
      <c r="P29" s="79"/>
      <c r="Q29" s="137" t="s">
        <v>236</v>
      </c>
      <c r="R29" s="76" t="s">
        <v>182</v>
      </c>
      <c r="S29" s="73"/>
      <c r="T29" s="79" t="s">
        <v>181</v>
      </c>
      <c r="U29" s="137" t="s">
        <v>236</v>
      </c>
      <c r="V29" s="76"/>
      <c r="W29" s="73"/>
      <c r="X29" s="79"/>
      <c r="Y29" s="137" t="s">
        <v>236</v>
      </c>
      <c r="Z29" s="76" t="s">
        <v>182</v>
      </c>
    </row>
  </sheetData>
  <mergeCells count="21">
    <mergeCell ref="B6:Z6"/>
    <mergeCell ref="A17:A29"/>
    <mergeCell ref="B17:Z17"/>
    <mergeCell ref="B18:Z18"/>
    <mergeCell ref="B19:Z19"/>
    <mergeCell ref="D21:I21"/>
    <mergeCell ref="L21:Q21"/>
    <mergeCell ref="T21:Y21"/>
    <mergeCell ref="A1:A2"/>
    <mergeCell ref="B1:Z1"/>
    <mergeCell ref="B2:Z2"/>
    <mergeCell ref="B3:Z3"/>
    <mergeCell ref="A4:A16"/>
    <mergeCell ref="B4:Z4"/>
    <mergeCell ref="B5:Z5"/>
    <mergeCell ref="D7:I7"/>
    <mergeCell ref="D8:E8"/>
    <mergeCell ref="H8:I8"/>
    <mergeCell ref="D9:E9"/>
    <mergeCell ref="H9:I9"/>
    <mergeCell ref="D20:Y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26.7109375" customWidth="1"/>
    <col min="4" max="4" width="36.5703125" bestFit="1" customWidth="1"/>
    <col min="5" max="5" width="12.42578125" customWidth="1"/>
    <col min="6" max="6" width="5.7109375" customWidth="1"/>
    <col min="7" max="7" width="8.7109375" customWidth="1"/>
    <col min="8" max="8" width="4.5703125" customWidth="1"/>
    <col min="9" max="9" width="13.140625" customWidth="1"/>
    <col min="10" max="10" width="5.7109375" customWidth="1"/>
    <col min="11" max="11" width="8.7109375" customWidth="1"/>
    <col min="12" max="12" width="4.28515625" customWidth="1"/>
    <col min="13" max="13" width="14.5703125" customWidth="1"/>
    <col min="14" max="14" width="5.7109375" customWidth="1"/>
    <col min="15" max="15" width="11.42578125" customWidth="1"/>
    <col min="16" max="16" width="4.42578125" customWidth="1"/>
    <col min="17" max="17" width="11.85546875" customWidth="1"/>
    <col min="18" max="18" width="4" customWidth="1"/>
    <col min="19" max="19" width="9" customWidth="1"/>
    <col min="20" max="20" width="20.7109375" customWidth="1"/>
    <col min="21" max="21" width="12.42578125" customWidth="1"/>
    <col min="22" max="22" width="4.28515625" customWidth="1"/>
    <col min="23" max="23" width="11.42578125" customWidth="1"/>
    <col min="24" max="24" width="4.5703125" customWidth="1"/>
    <col min="25" max="25" width="12.140625" customWidth="1"/>
    <col min="26" max="26" width="4" customWidth="1"/>
  </cols>
  <sheetData>
    <row r="1" spans="1:26" ht="15" customHeight="1" x14ac:dyDescent="0.25">
      <c r="A1" s="9" t="s">
        <v>67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2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40</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2"/>
      <c r="C7" s="2"/>
      <c r="D7" s="64" t="s">
        <v>441</v>
      </c>
      <c r="E7" s="64"/>
      <c r="F7" s="64"/>
      <c r="G7" s="64"/>
      <c r="H7" s="64"/>
      <c r="I7" s="64"/>
      <c r="J7" s="64"/>
      <c r="K7" s="64"/>
      <c r="L7" s="64"/>
      <c r="M7" s="64"/>
      <c r="N7" s="46"/>
    </row>
    <row r="8" spans="1:26" ht="16.5" thickTop="1" thickBot="1" x14ac:dyDescent="0.3">
      <c r="A8" s="12"/>
      <c r="B8" s="2"/>
      <c r="C8" s="2"/>
      <c r="D8" s="92">
        <v>2013</v>
      </c>
      <c r="E8" s="92"/>
      <c r="F8" s="46"/>
      <c r="G8" s="2"/>
      <c r="H8" s="92">
        <v>2012</v>
      </c>
      <c r="I8" s="92"/>
      <c r="J8" s="46"/>
      <c r="K8" s="2"/>
      <c r="L8" s="92">
        <v>2011</v>
      </c>
      <c r="M8" s="92"/>
      <c r="N8" s="46"/>
    </row>
    <row r="9" spans="1:26" ht="15.75" thickTop="1" x14ac:dyDescent="0.25">
      <c r="A9" s="12"/>
      <c r="B9" s="82" t="s">
        <v>442</v>
      </c>
      <c r="C9" s="82"/>
      <c r="D9" s="83" t="s">
        <v>181</v>
      </c>
      <c r="E9" s="84">
        <v>6239</v>
      </c>
      <c r="F9" s="85"/>
      <c r="G9" s="82"/>
      <c r="H9" s="83" t="s">
        <v>181</v>
      </c>
      <c r="I9" s="84">
        <v>4813</v>
      </c>
      <c r="J9" s="85"/>
      <c r="K9" s="82"/>
      <c r="L9" s="83" t="s">
        <v>181</v>
      </c>
      <c r="M9" s="84">
        <v>9308</v>
      </c>
      <c r="N9" s="85"/>
    </row>
    <row r="10" spans="1:26" x14ac:dyDescent="0.25">
      <c r="A10" s="12"/>
      <c r="B10" s="86" t="s">
        <v>443</v>
      </c>
      <c r="C10" s="86"/>
      <c r="D10" s="87"/>
      <c r="E10" s="114">
        <v>149</v>
      </c>
      <c r="F10" s="89"/>
      <c r="G10" s="86"/>
      <c r="H10" s="87"/>
      <c r="I10" s="114">
        <v>314</v>
      </c>
      <c r="J10" s="89"/>
      <c r="K10" s="86"/>
      <c r="L10" s="87"/>
      <c r="M10" s="114">
        <v>307</v>
      </c>
      <c r="N10" s="89"/>
    </row>
    <row r="11" spans="1:26" ht="15.75" thickBot="1" x14ac:dyDescent="0.3">
      <c r="A11" s="12"/>
      <c r="B11" s="82" t="s">
        <v>444</v>
      </c>
      <c r="C11" s="82"/>
      <c r="D11" s="49"/>
      <c r="E11" s="50">
        <v>128</v>
      </c>
      <c r="F11" s="85"/>
      <c r="G11" s="82"/>
      <c r="H11" s="49"/>
      <c r="I11" s="50">
        <v>670</v>
      </c>
      <c r="J11" s="85"/>
      <c r="K11" s="82"/>
      <c r="L11" s="49"/>
      <c r="M11" s="58">
        <v>1899</v>
      </c>
      <c r="N11" s="85"/>
    </row>
    <row r="12" spans="1:26" ht="16.5" thickTop="1" thickBot="1" x14ac:dyDescent="0.3">
      <c r="A12" s="12"/>
      <c r="B12" s="86" t="s">
        <v>445</v>
      </c>
      <c r="C12" s="86"/>
      <c r="D12" s="90" t="s">
        <v>181</v>
      </c>
      <c r="E12" s="91">
        <v>6516</v>
      </c>
      <c r="F12" s="89"/>
      <c r="G12" s="86"/>
      <c r="H12" s="90" t="s">
        <v>181</v>
      </c>
      <c r="I12" s="91">
        <v>5797</v>
      </c>
      <c r="J12" s="89"/>
      <c r="K12" s="86"/>
      <c r="L12" s="90" t="s">
        <v>181</v>
      </c>
      <c r="M12" s="91">
        <v>11514</v>
      </c>
      <c r="N12" s="89"/>
    </row>
    <row r="13" spans="1:26" ht="15.75" thickTop="1" x14ac:dyDescent="0.25">
      <c r="A13" s="12"/>
      <c r="B13" s="82"/>
      <c r="C13" s="82"/>
      <c r="D13" s="83"/>
      <c r="E13" s="113"/>
      <c r="F13" s="85"/>
      <c r="G13" s="82"/>
      <c r="H13" s="83"/>
      <c r="I13" s="113"/>
      <c r="J13" s="85"/>
      <c r="K13" s="82"/>
      <c r="L13" s="83"/>
      <c r="M13" s="113"/>
      <c r="N13" s="85"/>
    </row>
    <row r="14" spans="1:26" x14ac:dyDescent="0.25">
      <c r="A14" s="12"/>
      <c r="B14" s="86" t="s">
        <v>446</v>
      </c>
      <c r="C14" s="86"/>
      <c r="D14" s="87"/>
      <c r="E14" s="114"/>
      <c r="F14" s="89"/>
      <c r="G14" s="86"/>
      <c r="H14" s="87"/>
      <c r="I14" s="114"/>
      <c r="J14" s="89"/>
      <c r="K14" s="86"/>
      <c r="L14" s="87"/>
      <c r="M14" s="114"/>
      <c r="N14" s="89"/>
    </row>
    <row r="15" spans="1:26" x14ac:dyDescent="0.25">
      <c r="A15" s="12"/>
      <c r="B15" s="82" t="s">
        <v>38</v>
      </c>
      <c r="C15" s="82"/>
      <c r="D15" s="83" t="s">
        <v>181</v>
      </c>
      <c r="E15" s="84">
        <v>1041</v>
      </c>
      <c r="F15" s="85"/>
      <c r="G15" s="82"/>
      <c r="H15" s="83" t="s">
        <v>181</v>
      </c>
      <c r="I15" s="113">
        <v>888</v>
      </c>
      <c r="J15" s="85"/>
      <c r="K15" s="82"/>
      <c r="L15" s="83" t="s">
        <v>181</v>
      </c>
      <c r="M15" s="84">
        <v>1798</v>
      </c>
      <c r="N15" s="85"/>
    </row>
    <row r="16" spans="1:26" x14ac:dyDescent="0.25">
      <c r="A16" s="12"/>
      <c r="B16" s="86" t="s">
        <v>40</v>
      </c>
      <c r="C16" s="86"/>
      <c r="D16" s="87"/>
      <c r="E16" s="88">
        <v>2118</v>
      </c>
      <c r="F16" s="89"/>
      <c r="G16" s="86"/>
      <c r="H16" s="87"/>
      <c r="I16" s="88">
        <v>1626</v>
      </c>
      <c r="J16" s="89"/>
      <c r="K16" s="86"/>
      <c r="L16" s="87"/>
      <c r="M16" s="88">
        <v>2981</v>
      </c>
      <c r="N16" s="89"/>
    </row>
    <row r="17" spans="1:26" x14ac:dyDescent="0.25">
      <c r="A17" s="12"/>
      <c r="B17" s="82" t="s">
        <v>447</v>
      </c>
      <c r="C17" s="82"/>
      <c r="D17" s="83"/>
      <c r="E17" s="84">
        <v>3428</v>
      </c>
      <c r="F17" s="85"/>
      <c r="G17" s="82"/>
      <c r="H17" s="83"/>
      <c r="I17" s="84">
        <v>3218</v>
      </c>
      <c r="J17" s="85"/>
      <c r="K17" s="82"/>
      <c r="L17" s="83"/>
      <c r="M17" s="84">
        <v>6815</v>
      </c>
      <c r="N17" s="85"/>
    </row>
    <row r="18" spans="1:26" x14ac:dyDescent="0.25">
      <c r="A18" s="12"/>
      <c r="B18" s="86" t="s">
        <v>42</v>
      </c>
      <c r="C18" s="86"/>
      <c r="D18" s="87"/>
      <c r="E18" s="114" t="s">
        <v>448</v>
      </c>
      <c r="F18" s="89" t="s">
        <v>240</v>
      </c>
      <c r="G18" s="86"/>
      <c r="H18" s="87"/>
      <c r="I18" s="114">
        <v>65</v>
      </c>
      <c r="J18" s="89"/>
      <c r="K18" s="86"/>
      <c r="L18" s="87"/>
      <c r="M18" s="114" t="s">
        <v>449</v>
      </c>
      <c r="N18" s="89" t="s">
        <v>240</v>
      </c>
    </row>
    <row r="19" spans="1:26" ht="15" customHeight="1" x14ac:dyDescent="0.25">
      <c r="A19" s="12" t="s">
        <v>675</v>
      </c>
      <c r="B19" s="11" t="s">
        <v>7</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1" t="s">
        <v>67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5.75" thickTop="1" x14ac:dyDescent="0.25">
      <c r="A22" s="12"/>
      <c r="B22" s="143" t="s">
        <v>453</v>
      </c>
      <c r="C22" s="59" t="s">
        <v>275</v>
      </c>
      <c r="D22" s="63" t="s">
        <v>454</v>
      </c>
      <c r="E22" s="63"/>
      <c r="F22" s="63"/>
      <c r="G22" s="63"/>
      <c r="H22" s="63"/>
      <c r="I22" s="63"/>
      <c r="J22" s="65"/>
      <c r="K22" s="59"/>
      <c r="L22" s="63" t="s">
        <v>454</v>
      </c>
      <c r="M22" s="63"/>
      <c r="N22" s="63"/>
      <c r="O22" s="63"/>
      <c r="P22" s="63"/>
      <c r="Q22" s="63"/>
      <c r="R22" s="65"/>
      <c r="S22" s="59"/>
      <c r="T22" s="63" t="s">
        <v>457</v>
      </c>
      <c r="U22" s="63"/>
      <c r="V22" s="63"/>
      <c r="W22" s="63"/>
      <c r="X22" s="63"/>
      <c r="Y22" s="63"/>
      <c r="Z22" s="65"/>
    </row>
    <row r="23" spans="1:26" ht="15.75" thickBot="1" x14ac:dyDescent="0.3">
      <c r="A23" s="12"/>
      <c r="B23" s="144"/>
      <c r="C23" s="60"/>
      <c r="D23" s="64" t="s">
        <v>455</v>
      </c>
      <c r="E23" s="64"/>
      <c r="F23" s="64"/>
      <c r="G23" s="64"/>
      <c r="H23" s="64"/>
      <c r="I23" s="64"/>
      <c r="J23" s="66"/>
      <c r="K23" s="60"/>
      <c r="L23" s="64" t="s">
        <v>456</v>
      </c>
      <c r="M23" s="64"/>
      <c r="N23" s="64"/>
      <c r="O23" s="64"/>
      <c r="P23" s="64"/>
      <c r="Q23" s="64"/>
      <c r="R23" s="66"/>
      <c r="S23" s="60"/>
      <c r="T23" s="64" t="s">
        <v>458</v>
      </c>
      <c r="U23" s="64"/>
      <c r="V23" s="64"/>
      <c r="W23" s="64"/>
      <c r="X23" s="64"/>
      <c r="Y23" s="64"/>
      <c r="Z23" s="66"/>
    </row>
    <row r="24" spans="1:26" ht="16.5" thickTop="1" thickBot="1" x14ac:dyDescent="0.3">
      <c r="A24" s="12"/>
      <c r="B24" s="140" t="s">
        <v>459</v>
      </c>
      <c r="C24" s="140"/>
      <c r="D24" s="92" t="s">
        <v>455</v>
      </c>
      <c r="E24" s="92"/>
      <c r="F24" s="141"/>
      <c r="G24" s="140"/>
      <c r="H24" s="92" t="s">
        <v>460</v>
      </c>
      <c r="I24" s="92"/>
      <c r="J24" s="141"/>
      <c r="K24" s="140"/>
      <c r="L24" s="92" t="s">
        <v>456</v>
      </c>
      <c r="M24" s="92"/>
      <c r="N24" s="141"/>
      <c r="O24" s="140"/>
      <c r="P24" s="92" t="s">
        <v>461</v>
      </c>
      <c r="Q24" s="92"/>
      <c r="R24" s="141"/>
      <c r="S24" s="140"/>
      <c r="T24" s="92" t="s">
        <v>462</v>
      </c>
      <c r="U24" s="92"/>
      <c r="V24" s="141"/>
      <c r="W24" s="140"/>
      <c r="X24" s="92" t="s">
        <v>463</v>
      </c>
      <c r="Y24" s="92"/>
      <c r="Z24" s="142"/>
    </row>
    <row r="25" spans="1:26" ht="16.5" thickTop="1" thickBot="1" x14ac:dyDescent="0.3">
      <c r="A25" s="12"/>
      <c r="B25" s="140" t="s">
        <v>464</v>
      </c>
      <c r="C25" s="140"/>
      <c r="D25" s="92" t="s">
        <v>464</v>
      </c>
      <c r="E25" s="92"/>
      <c r="F25" s="141" t="s">
        <v>275</v>
      </c>
      <c r="G25" s="140" t="s">
        <v>275</v>
      </c>
      <c r="H25" s="92"/>
      <c r="I25" s="92"/>
      <c r="J25" s="141" t="s">
        <v>275</v>
      </c>
      <c r="K25" s="140" t="s">
        <v>275</v>
      </c>
      <c r="L25" s="92"/>
      <c r="M25" s="92"/>
      <c r="N25" s="141" t="s">
        <v>275</v>
      </c>
      <c r="O25" s="140" t="s">
        <v>275</v>
      </c>
      <c r="P25" s="92"/>
      <c r="Q25" s="92"/>
      <c r="R25" s="141" t="s">
        <v>275</v>
      </c>
      <c r="S25" s="140" t="s">
        <v>275</v>
      </c>
      <c r="T25" s="92" t="s">
        <v>275</v>
      </c>
      <c r="U25" s="92"/>
      <c r="V25" s="141" t="s">
        <v>275</v>
      </c>
      <c r="W25" s="140" t="s">
        <v>275</v>
      </c>
      <c r="X25" s="92"/>
      <c r="Y25" s="92"/>
      <c r="Z25" s="142" t="s">
        <v>275</v>
      </c>
    </row>
    <row r="26" spans="1:26" ht="31.5" thickTop="1" thickBot="1" x14ac:dyDescent="0.3">
      <c r="A26" s="12"/>
      <c r="B26" s="47" t="s">
        <v>465</v>
      </c>
      <c r="C26" s="47"/>
      <c r="D26" s="49"/>
      <c r="E26" s="50">
        <v>180</v>
      </c>
      <c r="F26" s="99"/>
      <c r="G26" s="47"/>
      <c r="H26" s="49" t="s">
        <v>181</v>
      </c>
      <c r="I26" s="50">
        <v>8.39</v>
      </c>
      <c r="J26" s="99"/>
      <c r="K26" s="47"/>
      <c r="L26" s="49"/>
      <c r="M26" s="58">
        <v>1460</v>
      </c>
      <c r="N26" s="99"/>
      <c r="O26" s="47"/>
      <c r="P26" s="49" t="s">
        <v>181</v>
      </c>
      <c r="Q26" s="50">
        <v>4.49</v>
      </c>
      <c r="R26" s="99"/>
      <c r="S26" s="47"/>
      <c r="T26" s="49"/>
      <c r="U26" s="58">
        <v>4143</v>
      </c>
      <c r="V26" s="99"/>
      <c r="W26" s="47"/>
      <c r="X26" s="49" t="s">
        <v>181</v>
      </c>
      <c r="Y26" s="50">
        <v>4.96</v>
      </c>
      <c r="Z26" s="51"/>
    </row>
    <row r="27" spans="1:26" ht="16.5" thickTop="1" thickBot="1" x14ac:dyDescent="0.3">
      <c r="A27" s="12"/>
      <c r="B27" s="52" t="s">
        <v>466</v>
      </c>
      <c r="C27" s="52"/>
      <c r="D27" s="54"/>
      <c r="E27" s="57" t="s">
        <v>236</v>
      </c>
      <c r="F27" s="100"/>
      <c r="G27" s="52"/>
      <c r="H27" s="54"/>
      <c r="I27" s="57" t="s">
        <v>236</v>
      </c>
      <c r="J27" s="100"/>
      <c r="K27" s="52"/>
      <c r="L27" s="54"/>
      <c r="M27" s="55">
        <v>2573</v>
      </c>
      <c r="N27" s="100"/>
      <c r="O27" s="52"/>
      <c r="P27" s="54"/>
      <c r="Q27" s="57">
        <v>5.91</v>
      </c>
      <c r="R27" s="100"/>
      <c r="S27" s="52"/>
      <c r="T27" s="54"/>
      <c r="U27" s="55">
        <v>1065</v>
      </c>
      <c r="V27" s="100"/>
      <c r="W27" s="52"/>
      <c r="X27" s="54"/>
      <c r="Y27" s="57">
        <v>3.29</v>
      </c>
      <c r="Z27" s="56"/>
    </row>
    <row r="28" spans="1:26" ht="16.5" thickTop="1" thickBot="1" x14ac:dyDescent="0.3">
      <c r="A28" s="12"/>
      <c r="B28" s="47" t="s">
        <v>467</v>
      </c>
      <c r="C28" s="47"/>
      <c r="D28" s="49"/>
      <c r="E28" s="50" t="s">
        <v>468</v>
      </c>
      <c r="F28" s="99" t="s">
        <v>240</v>
      </c>
      <c r="G28" s="47"/>
      <c r="H28" s="49"/>
      <c r="I28" s="50">
        <v>8.3800000000000008</v>
      </c>
      <c r="J28" s="99"/>
      <c r="K28" s="47"/>
      <c r="L28" s="49"/>
      <c r="M28" s="50" t="s">
        <v>469</v>
      </c>
      <c r="N28" s="99" t="s">
        <v>240</v>
      </c>
      <c r="O28" s="47"/>
      <c r="P28" s="49"/>
      <c r="Q28" s="50">
        <v>5.08</v>
      </c>
      <c r="R28" s="99"/>
      <c r="S28" s="47"/>
      <c r="T28" s="49"/>
      <c r="U28" s="50" t="s">
        <v>470</v>
      </c>
      <c r="V28" s="99" t="s">
        <v>240</v>
      </c>
      <c r="W28" s="47"/>
      <c r="X28" s="49"/>
      <c r="Y28" s="50">
        <v>2.12</v>
      </c>
      <c r="Z28" s="51"/>
    </row>
    <row r="29" spans="1:26" ht="16.5" thickTop="1" thickBot="1" x14ac:dyDescent="0.3">
      <c r="A29" s="12"/>
      <c r="B29" s="52" t="s">
        <v>471</v>
      </c>
      <c r="C29" s="52"/>
      <c r="D29" s="54"/>
      <c r="E29" s="57" t="s">
        <v>472</v>
      </c>
      <c r="F29" s="100" t="s">
        <v>240</v>
      </c>
      <c r="G29" s="52"/>
      <c r="H29" s="54"/>
      <c r="I29" s="57">
        <v>9.7200000000000006</v>
      </c>
      <c r="J29" s="100"/>
      <c r="K29" s="52"/>
      <c r="L29" s="54"/>
      <c r="M29" s="57" t="s">
        <v>473</v>
      </c>
      <c r="N29" s="100" t="s">
        <v>240</v>
      </c>
      <c r="O29" s="52"/>
      <c r="P29" s="54"/>
      <c r="Q29" s="57">
        <v>6.03</v>
      </c>
      <c r="R29" s="100"/>
      <c r="S29" s="52"/>
      <c r="T29" s="54"/>
      <c r="U29" s="57" t="s">
        <v>474</v>
      </c>
      <c r="V29" s="100" t="s">
        <v>240</v>
      </c>
      <c r="W29" s="52"/>
      <c r="X29" s="54"/>
      <c r="Y29" s="57">
        <v>9.3699999999999992</v>
      </c>
      <c r="Z29" s="56"/>
    </row>
    <row r="30" spans="1:26" ht="16.5" thickTop="1" thickBot="1" x14ac:dyDescent="0.3">
      <c r="A30" s="12"/>
      <c r="B30" s="47" t="s">
        <v>319</v>
      </c>
      <c r="C30" s="47"/>
      <c r="D30" s="49"/>
      <c r="E30" s="50" t="s">
        <v>236</v>
      </c>
      <c r="F30" s="99"/>
      <c r="G30" s="47"/>
      <c r="H30" s="49"/>
      <c r="I30" s="50" t="s">
        <v>236</v>
      </c>
      <c r="J30" s="99"/>
      <c r="K30" s="47"/>
      <c r="L30" s="49"/>
      <c r="M30" s="58">
        <v>1970</v>
      </c>
      <c r="N30" s="99"/>
      <c r="O30" s="47"/>
      <c r="P30" s="49" t="s">
        <v>181</v>
      </c>
      <c r="Q30" s="50">
        <v>5.52</v>
      </c>
      <c r="R30" s="99"/>
      <c r="S30" s="47"/>
      <c r="T30" s="49"/>
      <c r="U30" s="58">
        <v>4275</v>
      </c>
      <c r="V30" s="99"/>
      <c r="W30" s="47"/>
      <c r="X30" s="49" t="s">
        <v>181</v>
      </c>
      <c r="Y30" s="50">
        <v>4.32</v>
      </c>
      <c r="Z30" s="51"/>
    </row>
    <row r="31" spans="1:26" ht="16.5" thickTop="1" thickBot="1" x14ac:dyDescent="0.3">
      <c r="A31" s="12"/>
      <c r="B31" s="52" t="s">
        <v>475</v>
      </c>
      <c r="C31" s="52"/>
      <c r="D31" s="54"/>
      <c r="E31" s="57" t="s">
        <v>236</v>
      </c>
      <c r="F31" s="100"/>
      <c r="G31" s="52"/>
      <c r="H31" s="54"/>
      <c r="I31" s="57" t="s">
        <v>236</v>
      </c>
      <c r="J31" s="100"/>
      <c r="K31" s="52"/>
      <c r="L31" s="54"/>
      <c r="M31" s="57">
        <v>661</v>
      </c>
      <c r="N31" s="100"/>
      <c r="O31" s="52"/>
      <c r="P31" s="54"/>
      <c r="Q31" s="57">
        <v>2.3199999999999998</v>
      </c>
      <c r="R31" s="100"/>
      <c r="S31" s="52"/>
      <c r="T31" s="54"/>
      <c r="U31" s="57">
        <v>13</v>
      </c>
      <c r="V31" s="100"/>
      <c r="W31" s="52"/>
      <c r="X31" s="54"/>
      <c r="Y31" s="57">
        <v>1.97</v>
      </c>
      <c r="Z31" s="56"/>
    </row>
    <row r="32" spans="1:26" ht="16.5" thickTop="1" thickBot="1" x14ac:dyDescent="0.3">
      <c r="A32" s="12"/>
      <c r="B32" s="47" t="s">
        <v>467</v>
      </c>
      <c r="C32" s="47"/>
      <c r="D32" s="49"/>
      <c r="E32" s="50" t="s">
        <v>236</v>
      </c>
      <c r="F32" s="99"/>
      <c r="G32" s="47"/>
      <c r="H32" s="49"/>
      <c r="I32" s="50" t="s">
        <v>236</v>
      </c>
      <c r="J32" s="99"/>
      <c r="K32" s="47"/>
      <c r="L32" s="49"/>
      <c r="M32" s="50" t="s">
        <v>476</v>
      </c>
      <c r="N32" s="99" t="s">
        <v>240</v>
      </c>
      <c r="O32" s="47"/>
      <c r="P32" s="49"/>
      <c r="Q32" s="50">
        <v>4.6900000000000004</v>
      </c>
      <c r="R32" s="99"/>
      <c r="S32" s="47"/>
      <c r="T32" s="49"/>
      <c r="U32" s="50" t="s">
        <v>477</v>
      </c>
      <c r="V32" s="99" t="s">
        <v>240</v>
      </c>
      <c r="W32" s="47"/>
      <c r="X32" s="49"/>
      <c r="Y32" s="50">
        <v>2.02</v>
      </c>
      <c r="Z32" s="51"/>
    </row>
    <row r="33" spans="1:26" ht="16.5" thickTop="1" thickBot="1" x14ac:dyDescent="0.3">
      <c r="A33" s="12"/>
      <c r="B33" s="52" t="s">
        <v>471</v>
      </c>
      <c r="C33" s="52"/>
      <c r="D33" s="54"/>
      <c r="E33" s="57" t="s">
        <v>236</v>
      </c>
      <c r="F33" s="100"/>
      <c r="G33" s="52"/>
      <c r="H33" s="54"/>
      <c r="I33" s="57" t="s">
        <v>236</v>
      </c>
      <c r="J33" s="100"/>
      <c r="K33" s="52"/>
      <c r="L33" s="54"/>
      <c r="M33" s="57" t="s">
        <v>478</v>
      </c>
      <c r="N33" s="100" t="s">
        <v>240</v>
      </c>
      <c r="O33" s="52"/>
      <c r="P33" s="54"/>
      <c r="Q33" s="57">
        <v>6.21</v>
      </c>
      <c r="R33" s="100"/>
      <c r="S33" s="52"/>
      <c r="T33" s="54"/>
      <c r="U33" s="57" t="s">
        <v>479</v>
      </c>
      <c r="V33" s="100" t="s">
        <v>240</v>
      </c>
      <c r="W33" s="52"/>
      <c r="X33" s="54"/>
      <c r="Y33" s="57">
        <v>5.21</v>
      </c>
      <c r="Z33" s="56"/>
    </row>
    <row r="34" spans="1:26" ht="16.5" thickTop="1" thickBot="1" x14ac:dyDescent="0.3">
      <c r="A34" s="12"/>
      <c r="B34" s="47" t="s">
        <v>480</v>
      </c>
      <c r="C34" s="47"/>
      <c r="D34" s="49"/>
      <c r="E34" s="50" t="s">
        <v>236</v>
      </c>
      <c r="F34" s="99"/>
      <c r="G34" s="47"/>
      <c r="H34" s="49"/>
      <c r="I34" s="50" t="s">
        <v>236</v>
      </c>
      <c r="J34" s="99"/>
      <c r="K34" s="47"/>
      <c r="L34" s="49"/>
      <c r="M34" s="58">
        <v>1430</v>
      </c>
      <c r="N34" s="99"/>
      <c r="O34" s="47"/>
      <c r="P34" s="49" t="s">
        <v>181</v>
      </c>
      <c r="Q34" s="50">
        <v>4.63</v>
      </c>
      <c r="R34" s="99"/>
      <c r="S34" s="47"/>
      <c r="T34" s="49"/>
      <c r="U34" s="58">
        <v>2495</v>
      </c>
      <c r="V34" s="99"/>
      <c r="W34" s="47"/>
      <c r="X34" s="49" t="s">
        <v>181</v>
      </c>
      <c r="Y34" s="50">
        <v>4.8899999999999997</v>
      </c>
      <c r="Z34" s="51"/>
    </row>
    <row r="35" spans="1:26" ht="16.5" thickTop="1" thickBot="1" x14ac:dyDescent="0.3">
      <c r="A35" s="12"/>
      <c r="B35" s="52" t="s">
        <v>466</v>
      </c>
      <c r="C35" s="52"/>
      <c r="D35" s="54"/>
      <c r="E35" s="57" t="s">
        <v>236</v>
      </c>
      <c r="F35" s="100"/>
      <c r="G35" s="52"/>
      <c r="H35" s="54"/>
      <c r="I35" s="57" t="s">
        <v>236</v>
      </c>
      <c r="J35" s="100"/>
      <c r="K35" s="52"/>
      <c r="L35" s="54"/>
      <c r="M35" s="55">
        <v>3509</v>
      </c>
      <c r="N35" s="100"/>
      <c r="O35" s="52"/>
      <c r="P35" s="54"/>
      <c r="Q35" s="57">
        <v>2.11</v>
      </c>
      <c r="R35" s="100"/>
      <c r="S35" s="52"/>
      <c r="T35" s="54"/>
      <c r="U35" s="57">
        <v>13</v>
      </c>
      <c r="V35" s="100"/>
      <c r="W35" s="52"/>
      <c r="X35" s="54"/>
      <c r="Y35" s="57">
        <v>2.2599999999999998</v>
      </c>
      <c r="Z35" s="56"/>
    </row>
    <row r="36" spans="1:26" ht="16.5" thickTop="1" thickBot="1" x14ac:dyDescent="0.3">
      <c r="A36" s="12"/>
      <c r="B36" s="47" t="s">
        <v>467</v>
      </c>
      <c r="C36" s="47"/>
      <c r="D36" s="49"/>
      <c r="E36" s="50" t="s">
        <v>236</v>
      </c>
      <c r="F36" s="99"/>
      <c r="G36" s="47"/>
      <c r="H36" s="49"/>
      <c r="I36" s="50" t="s">
        <v>236</v>
      </c>
      <c r="J36" s="99"/>
      <c r="K36" s="47"/>
      <c r="L36" s="49"/>
      <c r="M36" s="50" t="s">
        <v>481</v>
      </c>
      <c r="N36" s="99" t="s">
        <v>240</v>
      </c>
      <c r="O36" s="47"/>
      <c r="P36" s="49"/>
      <c r="Q36" s="50">
        <v>3.34</v>
      </c>
      <c r="R36" s="99"/>
      <c r="S36" s="47"/>
      <c r="T36" s="49"/>
      <c r="U36" s="50" t="s">
        <v>482</v>
      </c>
      <c r="V36" s="99" t="s">
        <v>240</v>
      </c>
      <c r="W36" s="47"/>
      <c r="X36" s="49"/>
      <c r="Y36" s="50">
        <v>1.93</v>
      </c>
      <c r="Z36" s="51"/>
    </row>
    <row r="37" spans="1:26" ht="16.5" thickTop="1" thickBot="1" x14ac:dyDescent="0.3">
      <c r="A37" s="12"/>
      <c r="B37" s="52" t="s">
        <v>483</v>
      </c>
      <c r="C37" s="52"/>
      <c r="D37" s="54"/>
      <c r="E37" s="57" t="s">
        <v>236</v>
      </c>
      <c r="F37" s="100"/>
      <c r="G37" s="52"/>
      <c r="H37" s="54"/>
      <c r="I37" s="57" t="s">
        <v>236</v>
      </c>
      <c r="J37" s="100"/>
      <c r="K37" s="52"/>
      <c r="L37" s="54"/>
      <c r="M37" s="57" t="s">
        <v>484</v>
      </c>
      <c r="N37" s="100" t="s">
        <v>240</v>
      </c>
      <c r="O37" s="52"/>
      <c r="P37" s="54"/>
      <c r="Q37" s="57">
        <v>2.5</v>
      </c>
      <c r="R37" s="100"/>
      <c r="S37" s="52"/>
      <c r="T37" s="54"/>
      <c r="U37" s="57" t="s">
        <v>485</v>
      </c>
      <c r="V37" s="100" t="s">
        <v>240</v>
      </c>
      <c r="W37" s="52"/>
      <c r="X37" s="54"/>
      <c r="Y37" s="57">
        <v>3.99</v>
      </c>
      <c r="Z37" s="56"/>
    </row>
    <row r="38" spans="1:26" ht="16.5" thickTop="1" thickBot="1" x14ac:dyDescent="0.3">
      <c r="A38" s="12"/>
      <c r="B38" s="47" t="s">
        <v>486</v>
      </c>
      <c r="C38" s="47"/>
      <c r="D38" s="49"/>
      <c r="E38" s="50" t="s">
        <v>236</v>
      </c>
      <c r="F38" s="99"/>
      <c r="G38" s="47"/>
      <c r="H38" s="49"/>
      <c r="I38" s="50" t="s">
        <v>236</v>
      </c>
      <c r="J38" s="99"/>
      <c r="K38" s="47"/>
      <c r="L38" s="49"/>
      <c r="M38" s="58">
        <v>2872</v>
      </c>
      <c r="N38" s="99"/>
      <c r="O38" s="47"/>
      <c r="P38" s="49" t="s">
        <v>181</v>
      </c>
      <c r="Q38" s="50">
        <v>2.63</v>
      </c>
      <c r="R38" s="99"/>
      <c r="S38" s="47"/>
      <c r="T38" s="49"/>
      <c r="U38" s="58">
        <v>1959</v>
      </c>
      <c r="V38" s="99"/>
      <c r="W38" s="47"/>
      <c r="X38" s="49" t="s">
        <v>181</v>
      </c>
      <c r="Y38" s="50">
        <v>5.2</v>
      </c>
      <c r="Z38" s="51"/>
    </row>
    <row r="39" spans="1:26" ht="45.75" thickTop="1" x14ac:dyDescent="0.25">
      <c r="A39" s="12"/>
      <c r="B39" s="4"/>
      <c r="C39" s="4">
        <v>-1</v>
      </c>
      <c r="D39" s="4" t="s">
        <v>487</v>
      </c>
    </row>
    <row r="40" spans="1:26" ht="15" customHeight="1" x14ac:dyDescent="0.25">
      <c r="A40" s="12"/>
      <c r="B40" s="11" t="s">
        <v>488</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90" x14ac:dyDescent="0.25">
      <c r="A41" s="12"/>
      <c r="B41" s="4"/>
      <c r="C41" s="4">
        <v>-2</v>
      </c>
      <c r="D41" s="4" t="s">
        <v>489</v>
      </c>
    </row>
    <row r="42" spans="1:26" ht="180" x14ac:dyDescent="0.25">
      <c r="A42" s="12"/>
      <c r="B42" s="4"/>
      <c r="C42" s="4">
        <v>-3</v>
      </c>
      <c r="D42" s="4" t="s">
        <v>490</v>
      </c>
    </row>
    <row r="43" spans="1:26" ht="15" customHeight="1" x14ac:dyDescent="0.25">
      <c r="A43" s="12" t="s">
        <v>677</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49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Top="1" x14ac:dyDescent="0.25">
      <c r="A47" s="12"/>
      <c r="B47" s="143" t="s">
        <v>497</v>
      </c>
      <c r="C47" s="59"/>
      <c r="D47" s="147" t="s">
        <v>498</v>
      </c>
      <c r="E47" s="147"/>
      <c r="F47" s="65"/>
    </row>
    <row r="48" spans="1:26" ht="15.75" thickBot="1" x14ac:dyDescent="0.3">
      <c r="A48" s="12"/>
      <c r="B48" s="144"/>
      <c r="C48" s="60"/>
      <c r="D48" s="148">
        <v>41639</v>
      </c>
      <c r="E48" s="148"/>
      <c r="F48" s="66"/>
    </row>
    <row r="49" spans="1:26" ht="16.5" thickTop="1" thickBot="1" x14ac:dyDescent="0.3">
      <c r="A49" s="12"/>
      <c r="B49" s="140"/>
      <c r="C49" s="140"/>
      <c r="D49" s="92"/>
      <c r="E49" s="92"/>
      <c r="F49" s="142"/>
    </row>
    <row r="50" spans="1:26" ht="16.5" thickTop="1" thickBot="1" x14ac:dyDescent="0.3">
      <c r="A50" s="12"/>
      <c r="B50" s="140" t="s">
        <v>499</v>
      </c>
      <c r="C50" s="140"/>
      <c r="D50" s="92"/>
      <c r="E50" s="92"/>
      <c r="F50" s="142"/>
    </row>
    <row r="51" spans="1:26" ht="16.5" thickTop="1" thickBot="1" x14ac:dyDescent="0.3">
      <c r="A51" s="12"/>
      <c r="B51" s="140" t="s">
        <v>500</v>
      </c>
      <c r="C51" s="140"/>
      <c r="D51" s="145"/>
      <c r="E51" s="146">
        <v>1840</v>
      </c>
      <c r="F51" s="142"/>
    </row>
    <row r="52" spans="1:26" ht="16.5" thickTop="1" thickBot="1" x14ac:dyDescent="0.3">
      <c r="A52" s="12"/>
      <c r="B52" s="47" t="s">
        <v>501</v>
      </c>
      <c r="C52" s="47"/>
      <c r="D52" s="49" t="s">
        <v>181</v>
      </c>
      <c r="E52" s="50">
        <v>5.33</v>
      </c>
      <c r="F52" s="51"/>
    </row>
    <row r="53" spans="1:26" ht="31.5" thickTop="1" thickBot="1" x14ac:dyDescent="0.3">
      <c r="A53" s="12"/>
      <c r="B53" s="52" t="s">
        <v>502</v>
      </c>
      <c r="C53" s="52"/>
      <c r="D53" s="149" t="s">
        <v>503</v>
      </c>
      <c r="E53" s="149"/>
      <c r="F53" s="56"/>
    </row>
    <row r="54" spans="1:26" ht="46.5" thickTop="1" thickBot="1" x14ac:dyDescent="0.3">
      <c r="A54" s="12"/>
      <c r="B54" s="47" t="s">
        <v>504</v>
      </c>
      <c r="C54" s="47"/>
      <c r="D54" s="150" t="s">
        <v>505</v>
      </c>
      <c r="E54" s="150"/>
      <c r="F54" s="51"/>
    </row>
    <row r="55" spans="1:26" ht="16.5" thickTop="1" thickBot="1" x14ac:dyDescent="0.3">
      <c r="A55" s="12"/>
      <c r="B55" s="52"/>
      <c r="C55" s="52"/>
      <c r="D55" s="54"/>
      <c r="E55" s="57"/>
      <c r="F55" s="56"/>
    </row>
    <row r="56" spans="1:26" ht="16.5" thickTop="1" thickBot="1" x14ac:dyDescent="0.3">
      <c r="A56" s="12"/>
      <c r="B56" s="47" t="s">
        <v>506</v>
      </c>
      <c r="C56" s="47"/>
      <c r="D56" s="49" t="s">
        <v>181</v>
      </c>
      <c r="E56" s="50">
        <v>1</v>
      </c>
      <c r="F56" s="51"/>
    </row>
    <row r="57" spans="1:26" ht="16.5" thickTop="1" thickBot="1" x14ac:dyDescent="0.3">
      <c r="A57" s="12"/>
      <c r="B57" s="52" t="s">
        <v>507</v>
      </c>
      <c r="C57" s="52"/>
      <c r="D57" s="54" t="s">
        <v>181</v>
      </c>
      <c r="E57" s="57">
        <v>2</v>
      </c>
      <c r="F57" s="56"/>
    </row>
    <row r="58" spans="1:26" ht="31.5" thickTop="1" thickBot="1" x14ac:dyDescent="0.3">
      <c r="A58" s="12"/>
      <c r="B58" s="47" t="s">
        <v>508</v>
      </c>
      <c r="C58" s="47"/>
      <c r="D58" s="49"/>
      <c r="E58" s="50"/>
      <c r="F58" s="51"/>
    </row>
    <row r="59" spans="1:26" ht="16.5" thickTop="1" thickBot="1" x14ac:dyDescent="0.3">
      <c r="A59" s="12"/>
      <c r="B59" s="52" t="s">
        <v>509</v>
      </c>
      <c r="C59" s="52"/>
      <c r="D59" s="54" t="s">
        <v>181</v>
      </c>
      <c r="E59" s="57">
        <v>109</v>
      </c>
      <c r="F59" s="56"/>
    </row>
    <row r="60" spans="1:26" ht="16.5" thickTop="1" thickBot="1" x14ac:dyDescent="0.3">
      <c r="A60" s="12"/>
      <c r="B60" s="47" t="s">
        <v>510</v>
      </c>
      <c r="C60" s="47"/>
      <c r="D60" s="49" t="s">
        <v>181</v>
      </c>
      <c r="E60" s="58">
        <v>3304</v>
      </c>
      <c r="F60" s="51"/>
    </row>
    <row r="61" spans="1:26" ht="31.5" thickTop="1" thickBot="1" x14ac:dyDescent="0.3">
      <c r="A61" s="12"/>
      <c r="B61" s="52" t="s">
        <v>511</v>
      </c>
      <c r="C61" s="52"/>
      <c r="D61" s="149" t="s">
        <v>512</v>
      </c>
      <c r="E61" s="149"/>
      <c r="F61" s="56"/>
    </row>
    <row r="62" spans="1:26" ht="31.5" thickTop="1" thickBot="1" x14ac:dyDescent="0.3">
      <c r="A62" s="12"/>
      <c r="B62" s="47" t="s">
        <v>513</v>
      </c>
      <c r="C62" s="47"/>
      <c r="D62" s="150" t="s">
        <v>514</v>
      </c>
      <c r="E62" s="150"/>
      <c r="F62" s="51"/>
    </row>
    <row r="63" spans="1:26" ht="15.75" thickTop="1" x14ac:dyDescent="0.25">
      <c r="A63" s="12" t="s">
        <v>678</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11" t="s">
        <v>515</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Top="1" x14ac:dyDescent="0.25">
      <c r="A66" s="12"/>
      <c r="B66" s="59" t="s">
        <v>516</v>
      </c>
      <c r="C66" s="63"/>
      <c r="D66" s="65"/>
      <c r="E66" s="59"/>
      <c r="F66" s="63" t="s">
        <v>517</v>
      </c>
      <c r="G66" s="63"/>
      <c r="H66" s="65"/>
      <c r="I66" s="59"/>
      <c r="J66" s="63" t="s">
        <v>519</v>
      </c>
      <c r="K66" s="63"/>
      <c r="L66" s="65"/>
      <c r="M66" s="59"/>
      <c r="N66" s="63" t="s">
        <v>519</v>
      </c>
      <c r="O66" s="63"/>
      <c r="P66" s="65"/>
      <c r="Q66" s="59"/>
      <c r="R66" s="63" t="s">
        <v>525</v>
      </c>
      <c r="S66" s="63"/>
      <c r="T66" s="65"/>
      <c r="U66" s="59"/>
      <c r="V66" s="63" t="s">
        <v>519</v>
      </c>
      <c r="W66" s="63"/>
      <c r="X66" s="65"/>
    </row>
    <row r="67" spans="1:26" ht="15" customHeight="1" x14ac:dyDescent="0.25">
      <c r="A67" s="12"/>
      <c r="B67" s="153"/>
      <c r="C67" s="154"/>
      <c r="D67" s="155"/>
      <c r="E67" s="153"/>
      <c r="F67" s="12" t="s">
        <v>518</v>
      </c>
      <c r="G67" s="12"/>
      <c r="H67" s="155"/>
      <c r="I67" s="153"/>
      <c r="J67" s="12" t="s">
        <v>520</v>
      </c>
      <c r="K67" s="12"/>
      <c r="L67" s="155"/>
      <c r="M67" s="153"/>
      <c r="N67" s="12" t="s">
        <v>520</v>
      </c>
      <c r="O67" s="12"/>
      <c r="P67" s="155"/>
      <c r="Q67" s="153"/>
      <c r="R67" s="12" t="s">
        <v>345</v>
      </c>
      <c r="S67" s="12"/>
      <c r="T67" s="155"/>
      <c r="U67" s="153"/>
      <c r="V67" s="12" t="s">
        <v>526</v>
      </c>
      <c r="W67" s="12"/>
      <c r="X67" s="155"/>
    </row>
    <row r="68" spans="1:26" ht="15" customHeight="1" x14ac:dyDescent="0.25">
      <c r="A68" s="12"/>
      <c r="B68" s="153"/>
      <c r="C68" s="154"/>
      <c r="D68" s="155"/>
      <c r="E68" s="153"/>
      <c r="F68" s="12" t="s">
        <v>345</v>
      </c>
      <c r="G68" s="12"/>
      <c r="H68" s="155"/>
      <c r="I68" s="153"/>
      <c r="J68" s="12" t="s">
        <v>521</v>
      </c>
      <c r="K68" s="12"/>
      <c r="L68" s="155"/>
      <c r="M68" s="153"/>
      <c r="N68" s="12" t="s">
        <v>523</v>
      </c>
      <c r="O68" s="12"/>
      <c r="P68" s="155"/>
      <c r="Q68" s="153"/>
      <c r="R68" s="12">
        <v>2013</v>
      </c>
      <c r="S68" s="12"/>
      <c r="T68" s="155"/>
      <c r="U68" s="153"/>
      <c r="V68" s="12" t="s">
        <v>524</v>
      </c>
      <c r="W68" s="12"/>
      <c r="X68" s="155"/>
    </row>
    <row r="69" spans="1:26" ht="15.75" thickBot="1" x14ac:dyDescent="0.3">
      <c r="A69" s="12"/>
      <c r="B69" s="60"/>
      <c r="C69" s="64"/>
      <c r="D69" s="66"/>
      <c r="E69" s="60"/>
      <c r="F69" s="64">
        <v>2013</v>
      </c>
      <c r="G69" s="64"/>
      <c r="H69" s="66"/>
      <c r="I69" s="60"/>
      <c r="J69" s="64" t="s">
        <v>522</v>
      </c>
      <c r="K69" s="64"/>
      <c r="L69" s="66"/>
      <c r="M69" s="60"/>
      <c r="N69" s="64" t="s">
        <v>524</v>
      </c>
      <c r="O69" s="64"/>
      <c r="P69" s="66"/>
      <c r="Q69" s="60"/>
      <c r="R69" s="64"/>
      <c r="S69" s="64"/>
      <c r="T69" s="66"/>
      <c r="U69" s="60"/>
      <c r="V69" s="64"/>
      <c r="W69" s="64"/>
      <c r="X69" s="66"/>
    </row>
    <row r="70" spans="1:26" ht="16.5" thickTop="1" thickBot="1" x14ac:dyDescent="0.3">
      <c r="A70" s="12"/>
      <c r="B70" s="156"/>
      <c r="C70" s="92"/>
      <c r="D70" s="141"/>
      <c r="E70" s="140"/>
      <c r="F70" s="92"/>
      <c r="G70" s="92"/>
      <c r="H70" s="141"/>
      <c r="I70" s="140"/>
      <c r="J70" s="92"/>
      <c r="K70" s="92"/>
      <c r="L70" s="141"/>
      <c r="M70" s="140"/>
      <c r="N70" s="92"/>
      <c r="O70" s="92"/>
      <c r="P70" s="141"/>
      <c r="Q70" s="140"/>
      <c r="R70" s="92"/>
      <c r="S70" s="92"/>
      <c r="T70" s="141"/>
      <c r="U70" s="140"/>
      <c r="V70" s="92"/>
      <c r="W70" s="92"/>
      <c r="X70" s="142"/>
    </row>
    <row r="71" spans="1:26" ht="16.5" thickTop="1" thickBot="1" x14ac:dyDescent="0.3">
      <c r="A71" s="12"/>
      <c r="B71" s="151" t="s">
        <v>181</v>
      </c>
      <c r="C71" s="50" t="s">
        <v>527</v>
      </c>
      <c r="D71" s="99"/>
      <c r="E71" s="47"/>
      <c r="F71" s="49"/>
      <c r="G71" s="50">
        <v>646</v>
      </c>
      <c r="H71" s="99"/>
      <c r="I71" s="47"/>
      <c r="J71" s="49"/>
      <c r="K71" s="50">
        <v>3.7</v>
      </c>
      <c r="L71" s="99"/>
      <c r="M71" s="47"/>
      <c r="N71" s="49" t="s">
        <v>181</v>
      </c>
      <c r="O71" s="50">
        <v>1.93</v>
      </c>
      <c r="P71" s="99"/>
      <c r="Q71" s="47"/>
      <c r="R71" s="49"/>
      <c r="S71" s="50">
        <v>641</v>
      </c>
      <c r="T71" s="99"/>
      <c r="U71" s="47"/>
      <c r="V71" s="49" t="s">
        <v>181</v>
      </c>
      <c r="W71" s="50">
        <v>1.93</v>
      </c>
      <c r="X71" s="51"/>
    </row>
    <row r="72" spans="1:26" ht="16.5" thickTop="1" thickBot="1" x14ac:dyDescent="0.3">
      <c r="A72" s="12"/>
      <c r="B72" s="152" t="s">
        <v>181</v>
      </c>
      <c r="C72" s="57" t="s">
        <v>528</v>
      </c>
      <c r="D72" s="100"/>
      <c r="E72" s="52"/>
      <c r="F72" s="54"/>
      <c r="G72" s="57">
        <v>322</v>
      </c>
      <c r="H72" s="100"/>
      <c r="I72" s="52"/>
      <c r="J72" s="54"/>
      <c r="K72" s="57">
        <v>7.3</v>
      </c>
      <c r="L72" s="100"/>
      <c r="M72" s="52"/>
      <c r="N72" s="54" t="s">
        <v>181</v>
      </c>
      <c r="O72" s="57">
        <v>3.18</v>
      </c>
      <c r="P72" s="100"/>
      <c r="Q72" s="52"/>
      <c r="R72" s="54"/>
      <c r="S72" s="57">
        <v>209</v>
      </c>
      <c r="T72" s="100"/>
      <c r="U72" s="52"/>
      <c r="V72" s="54" t="s">
        <v>181</v>
      </c>
      <c r="W72" s="57">
        <v>3.19</v>
      </c>
      <c r="X72" s="56"/>
    </row>
    <row r="73" spans="1:26" ht="16.5" thickTop="1" thickBot="1" x14ac:dyDescent="0.3">
      <c r="A73" s="12"/>
      <c r="B73" s="151" t="s">
        <v>181</v>
      </c>
      <c r="C73" s="50" t="s">
        <v>529</v>
      </c>
      <c r="D73" s="99"/>
      <c r="E73" s="47"/>
      <c r="F73" s="49"/>
      <c r="G73" s="50">
        <v>493</v>
      </c>
      <c r="H73" s="99"/>
      <c r="I73" s="47"/>
      <c r="J73" s="49"/>
      <c r="K73" s="50">
        <v>1</v>
      </c>
      <c r="L73" s="99"/>
      <c r="M73" s="47"/>
      <c r="N73" s="49" t="s">
        <v>181</v>
      </c>
      <c r="O73" s="50">
        <v>6.56</v>
      </c>
      <c r="P73" s="99"/>
      <c r="Q73" s="47"/>
      <c r="R73" s="49"/>
      <c r="S73" s="50">
        <v>492</v>
      </c>
      <c r="T73" s="99"/>
      <c r="U73" s="47"/>
      <c r="V73" s="49" t="s">
        <v>181</v>
      </c>
      <c r="W73" s="50">
        <v>6.56</v>
      </c>
      <c r="X73" s="51"/>
    </row>
    <row r="74" spans="1:26" ht="16.5" thickTop="1" thickBot="1" x14ac:dyDescent="0.3">
      <c r="A74" s="12"/>
      <c r="B74" s="152" t="s">
        <v>181</v>
      </c>
      <c r="C74" s="57" t="s">
        <v>530</v>
      </c>
      <c r="D74" s="100"/>
      <c r="E74" s="52"/>
      <c r="F74" s="54"/>
      <c r="G74" s="57">
        <v>498</v>
      </c>
      <c r="H74" s="100"/>
      <c r="I74" s="52"/>
      <c r="J74" s="54"/>
      <c r="K74" s="57">
        <v>2.4</v>
      </c>
      <c r="L74" s="100"/>
      <c r="M74" s="52"/>
      <c r="N74" s="54" t="s">
        <v>181</v>
      </c>
      <c r="O74" s="57">
        <v>9.4</v>
      </c>
      <c r="P74" s="100"/>
      <c r="Q74" s="52"/>
      <c r="R74" s="54"/>
      <c r="S74" s="57">
        <v>498</v>
      </c>
      <c r="T74" s="100"/>
      <c r="U74" s="52"/>
      <c r="V74" s="54" t="s">
        <v>181</v>
      </c>
      <c r="W74" s="57">
        <v>9.4</v>
      </c>
      <c r="X74" s="56"/>
    </row>
    <row r="75" spans="1:26" ht="15.75" thickTop="1" x14ac:dyDescent="0.25">
      <c r="A75" s="12" t="s">
        <v>679</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30" customHeight="1" x14ac:dyDescent="0.25">
      <c r="A76" s="12"/>
      <c r="B76" s="11" t="s">
        <v>532</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6.5" thickTop="1" thickBot="1" x14ac:dyDescent="0.3">
      <c r="A78" s="12"/>
      <c r="B78" s="95"/>
      <c r="C78" s="95"/>
      <c r="D78" s="92" t="s">
        <v>533</v>
      </c>
      <c r="E78" s="92"/>
      <c r="F78" s="92"/>
      <c r="G78" s="92"/>
      <c r="H78" s="92"/>
      <c r="I78" s="92"/>
      <c r="J78" s="92"/>
      <c r="K78" s="92"/>
      <c r="L78" s="92"/>
      <c r="M78" s="92"/>
      <c r="N78" s="157"/>
    </row>
    <row r="79" spans="1:26" ht="16.5" thickTop="1" thickBot="1" x14ac:dyDescent="0.3">
      <c r="A79" s="12"/>
      <c r="B79" s="140"/>
      <c r="C79" s="140"/>
      <c r="D79" s="92">
        <v>2013</v>
      </c>
      <c r="E79" s="92"/>
      <c r="F79" s="141"/>
      <c r="G79" s="140"/>
      <c r="H79" s="92">
        <v>2012</v>
      </c>
      <c r="I79" s="92"/>
      <c r="J79" s="141"/>
      <c r="K79" s="140"/>
      <c r="L79" s="92">
        <v>2011</v>
      </c>
      <c r="M79" s="92"/>
      <c r="N79" s="142"/>
    </row>
    <row r="80" spans="1:26" ht="16.5" thickTop="1" thickBot="1" x14ac:dyDescent="0.3">
      <c r="A80" s="12"/>
      <c r="B80" s="140" t="s">
        <v>534</v>
      </c>
      <c r="C80" s="140"/>
      <c r="D80" s="92"/>
      <c r="E80" s="92"/>
      <c r="F80" s="141"/>
      <c r="G80" s="140"/>
      <c r="H80" s="92"/>
      <c r="I80" s="92"/>
      <c r="J80" s="141"/>
      <c r="K80" s="140"/>
      <c r="L80" s="92"/>
      <c r="M80" s="92"/>
      <c r="N80" s="142"/>
    </row>
    <row r="81" spans="1:14" ht="16.5" thickTop="1" thickBot="1" x14ac:dyDescent="0.3">
      <c r="A81" s="12"/>
      <c r="B81" s="47" t="s">
        <v>535</v>
      </c>
      <c r="C81" s="47"/>
      <c r="D81" s="49"/>
      <c r="E81" s="50">
        <v>0.8</v>
      </c>
      <c r="F81" s="99" t="s">
        <v>182</v>
      </c>
      <c r="G81" s="47"/>
      <c r="H81" s="49"/>
      <c r="I81" s="50">
        <v>1</v>
      </c>
      <c r="J81" s="99" t="s">
        <v>182</v>
      </c>
      <c r="K81" s="47"/>
      <c r="L81" s="49"/>
      <c r="M81" s="50">
        <v>2.2000000000000002</v>
      </c>
      <c r="N81" s="51" t="s">
        <v>182</v>
      </c>
    </row>
    <row r="82" spans="1:14" ht="16.5" thickTop="1" thickBot="1" x14ac:dyDescent="0.3">
      <c r="A82" s="12"/>
      <c r="B82" s="52" t="s">
        <v>536</v>
      </c>
      <c r="C82" s="52"/>
      <c r="D82" s="54"/>
      <c r="E82" s="57">
        <v>72</v>
      </c>
      <c r="F82" s="100" t="s">
        <v>182</v>
      </c>
      <c r="G82" s="52"/>
      <c r="H82" s="54"/>
      <c r="I82" s="57">
        <v>70</v>
      </c>
      <c r="J82" s="100" t="s">
        <v>182</v>
      </c>
      <c r="K82" s="52"/>
      <c r="L82" s="54"/>
      <c r="M82" s="57">
        <v>65</v>
      </c>
      <c r="N82" s="56" t="s">
        <v>182</v>
      </c>
    </row>
    <row r="83" spans="1:14" ht="16.5" thickTop="1" thickBot="1" x14ac:dyDescent="0.3">
      <c r="A83" s="12"/>
      <c r="B83" s="47" t="s">
        <v>537</v>
      </c>
      <c r="C83" s="47"/>
      <c r="D83" s="49"/>
      <c r="E83" s="50">
        <v>5</v>
      </c>
      <c r="F83" s="99"/>
      <c r="G83" s="47"/>
      <c r="H83" s="49"/>
      <c r="I83" s="50">
        <v>5</v>
      </c>
      <c r="J83" s="99"/>
      <c r="K83" s="47"/>
      <c r="L83" s="49"/>
      <c r="M83" s="50">
        <v>5</v>
      </c>
      <c r="N83" s="51"/>
    </row>
    <row r="84" spans="1:14" ht="16.5" thickTop="1" thickBot="1" x14ac:dyDescent="0.3">
      <c r="A84" s="12"/>
      <c r="B84" s="52" t="s">
        <v>538</v>
      </c>
      <c r="C84" s="52"/>
      <c r="D84" s="54"/>
      <c r="E84" s="57">
        <v>0</v>
      </c>
      <c r="F84" s="100" t="s">
        <v>182</v>
      </c>
      <c r="G84" s="52"/>
      <c r="H84" s="54"/>
      <c r="I84" s="57">
        <v>0</v>
      </c>
      <c r="J84" s="100" t="s">
        <v>182</v>
      </c>
      <c r="K84" s="52"/>
      <c r="L84" s="54"/>
      <c r="M84" s="57">
        <v>0</v>
      </c>
      <c r="N84" s="56" t="s">
        <v>182</v>
      </c>
    </row>
    <row r="85" spans="1:14" ht="31.5" thickTop="1" thickBot="1" x14ac:dyDescent="0.3">
      <c r="A85" s="12"/>
      <c r="B85" s="47" t="s">
        <v>539</v>
      </c>
      <c r="C85" s="47"/>
      <c r="D85" s="49" t="s">
        <v>181</v>
      </c>
      <c r="E85" s="50">
        <v>1.36</v>
      </c>
      <c r="F85" s="99"/>
      <c r="G85" s="47"/>
      <c r="H85" s="49" t="s">
        <v>181</v>
      </c>
      <c r="I85" s="50">
        <v>1.1399999999999999</v>
      </c>
      <c r="J85" s="99"/>
      <c r="K85" s="47"/>
      <c r="L85" s="49" t="s">
        <v>181</v>
      </c>
      <c r="M85" s="50">
        <v>1.85</v>
      </c>
      <c r="N85" s="51"/>
    </row>
    <row r="86" spans="1:14" ht="16.5" thickTop="1" thickBot="1" x14ac:dyDescent="0.3">
      <c r="A86" s="12"/>
      <c r="B86" s="52"/>
      <c r="C86" s="52"/>
      <c r="D86" s="54"/>
      <c r="E86" s="57"/>
      <c r="F86" s="100"/>
      <c r="G86" s="52"/>
      <c r="H86" s="54"/>
      <c r="I86" s="57"/>
      <c r="J86" s="100"/>
      <c r="K86" s="52"/>
      <c r="L86" s="54"/>
      <c r="M86" s="57"/>
      <c r="N86" s="56"/>
    </row>
    <row r="87" spans="1:14" ht="16.5" thickTop="1" thickBot="1" x14ac:dyDescent="0.3">
      <c r="A87" s="12"/>
      <c r="B87" s="47" t="s">
        <v>540</v>
      </c>
      <c r="C87" s="47"/>
      <c r="D87" s="49"/>
      <c r="E87" s="50"/>
      <c r="F87" s="99"/>
      <c r="G87" s="47"/>
      <c r="H87" s="49"/>
      <c r="I87" s="50"/>
      <c r="J87" s="99"/>
      <c r="K87" s="47"/>
      <c r="L87" s="49"/>
      <c r="M87" s="50"/>
      <c r="N87" s="51"/>
    </row>
    <row r="88" spans="1:14" ht="16.5" thickTop="1" thickBot="1" x14ac:dyDescent="0.3">
      <c r="A88" s="12"/>
      <c r="B88" s="52" t="s">
        <v>535</v>
      </c>
      <c r="C88" s="52"/>
      <c r="D88" s="54"/>
      <c r="E88" s="57">
        <v>0.1</v>
      </c>
      <c r="F88" s="100" t="s">
        <v>182</v>
      </c>
      <c r="G88" s="52"/>
      <c r="H88" s="54"/>
      <c r="I88" s="57">
        <v>0.2</v>
      </c>
      <c r="J88" s="100" t="s">
        <v>182</v>
      </c>
      <c r="K88" s="52"/>
      <c r="L88" s="54"/>
      <c r="M88" s="57">
        <v>0.1</v>
      </c>
      <c r="N88" s="56" t="s">
        <v>182</v>
      </c>
    </row>
    <row r="89" spans="1:14" ht="16.5" thickTop="1" thickBot="1" x14ac:dyDescent="0.3">
      <c r="A89" s="12"/>
      <c r="B89" s="47" t="s">
        <v>536</v>
      </c>
      <c r="C89" s="47"/>
      <c r="D89" s="49"/>
      <c r="E89" s="50">
        <v>51</v>
      </c>
      <c r="F89" s="99" t="s">
        <v>182</v>
      </c>
      <c r="G89" s="47"/>
      <c r="H89" s="49"/>
      <c r="I89" s="50">
        <v>61</v>
      </c>
      <c r="J89" s="99" t="s">
        <v>182</v>
      </c>
      <c r="K89" s="47"/>
      <c r="L89" s="49"/>
      <c r="M89" s="50">
        <v>66</v>
      </c>
      <c r="N89" s="51" t="s">
        <v>182</v>
      </c>
    </row>
    <row r="90" spans="1:14" ht="16.5" thickTop="1" thickBot="1" x14ac:dyDescent="0.3">
      <c r="A90" s="12"/>
      <c r="B90" s="52" t="s">
        <v>541</v>
      </c>
      <c r="C90" s="52"/>
      <c r="D90" s="54"/>
      <c r="E90" s="57">
        <v>1</v>
      </c>
      <c r="F90" s="100"/>
      <c r="G90" s="52"/>
      <c r="H90" s="54"/>
      <c r="I90" s="57">
        <v>1</v>
      </c>
      <c r="J90" s="100"/>
      <c r="K90" s="52"/>
      <c r="L90" s="54"/>
      <c r="M90" s="57">
        <v>1</v>
      </c>
      <c r="N90" s="56"/>
    </row>
    <row r="91" spans="1:14" ht="16.5" thickTop="1" thickBot="1" x14ac:dyDescent="0.3">
      <c r="A91" s="12"/>
      <c r="B91" s="47" t="s">
        <v>538</v>
      </c>
      <c r="C91" s="47"/>
      <c r="D91" s="49"/>
      <c r="E91" s="50">
        <v>0</v>
      </c>
      <c r="F91" s="99" t="s">
        <v>182</v>
      </c>
      <c r="G91" s="47"/>
      <c r="H91" s="49"/>
      <c r="I91" s="50">
        <v>0</v>
      </c>
      <c r="J91" s="99" t="s">
        <v>182</v>
      </c>
      <c r="K91" s="47"/>
      <c r="L91" s="49"/>
      <c r="M91" s="50">
        <v>0</v>
      </c>
      <c r="N91" s="51" t="s">
        <v>182</v>
      </c>
    </row>
    <row r="92" spans="1:14" ht="31.5" thickTop="1" thickBot="1" x14ac:dyDescent="0.3">
      <c r="A92" s="12"/>
      <c r="B92" s="52" t="s">
        <v>542</v>
      </c>
      <c r="C92" s="52"/>
      <c r="D92" s="54" t="s">
        <v>181</v>
      </c>
      <c r="E92" s="57">
        <v>0.55000000000000004</v>
      </c>
      <c r="F92" s="100"/>
      <c r="G92" s="52"/>
      <c r="H92" s="54" t="s">
        <v>181</v>
      </c>
      <c r="I92" s="57">
        <v>0.77</v>
      </c>
      <c r="J92" s="100"/>
      <c r="K92" s="52"/>
      <c r="L92" s="54" t="s">
        <v>181</v>
      </c>
      <c r="M92" s="57">
        <v>0.8</v>
      </c>
      <c r="N92" s="56"/>
    </row>
  </sheetData>
  <mergeCells count="111">
    <mergeCell ref="A63:A74"/>
    <mergeCell ref="B63:Z63"/>
    <mergeCell ref="B64:Z64"/>
    <mergeCell ref="B65:Z65"/>
    <mergeCell ref="A75:A92"/>
    <mergeCell ref="B75:Z75"/>
    <mergeCell ref="B76:Z76"/>
    <mergeCell ref="B77:Z77"/>
    <mergeCell ref="A19:A42"/>
    <mergeCell ref="B19:Z19"/>
    <mergeCell ref="B20:Z20"/>
    <mergeCell ref="B21:Z21"/>
    <mergeCell ref="B40:Z40"/>
    <mergeCell ref="A43:A62"/>
    <mergeCell ref="B43:Z43"/>
    <mergeCell ref="B44:Z44"/>
    <mergeCell ref="B45:Z45"/>
    <mergeCell ref="B46:Z46"/>
    <mergeCell ref="A1:A2"/>
    <mergeCell ref="B1:Z1"/>
    <mergeCell ref="B2:Z2"/>
    <mergeCell ref="B3:Z3"/>
    <mergeCell ref="A4:A18"/>
    <mergeCell ref="B4:Z4"/>
    <mergeCell ref="B5:Z5"/>
    <mergeCell ref="B6:Z6"/>
    <mergeCell ref="V70:W70"/>
    <mergeCell ref="D78:M78"/>
    <mergeCell ref="D79:E79"/>
    <mergeCell ref="H79:I79"/>
    <mergeCell ref="L79:M79"/>
    <mergeCell ref="D80:E80"/>
    <mergeCell ref="H80:I80"/>
    <mergeCell ref="L80:M80"/>
    <mergeCell ref="V66:W66"/>
    <mergeCell ref="V67:W67"/>
    <mergeCell ref="V68:W68"/>
    <mergeCell ref="V69:W69"/>
    <mergeCell ref="X66:X69"/>
    <mergeCell ref="B70:C70"/>
    <mergeCell ref="F70:G70"/>
    <mergeCell ref="J70:K70"/>
    <mergeCell ref="N70:O70"/>
    <mergeCell ref="R70:S70"/>
    <mergeCell ref="R66:S66"/>
    <mergeCell ref="R67:S67"/>
    <mergeCell ref="R68:S68"/>
    <mergeCell ref="R69:S69"/>
    <mergeCell ref="T66:T69"/>
    <mergeCell ref="U66:U69"/>
    <mergeCell ref="N66:O66"/>
    <mergeCell ref="N67:O67"/>
    <mergeCell ref="N68:O68"/>
    <mergeCell ref="N69:O69"/>
    <mergeCell ref="P66:P69"/>
    <mergeCell ref="Q66:Q69"/>
    <mergeCell ref="J66:K66"/>
    <mergeCell ref="J67:K67"/>
    <mergeCell ref="J68:K68"/>
    <mergeCell ref="J69:K69"/>
    <mergeCell ref="L66:L69"/>
    <mergeCell ref="M66:M69"/>
    <mergeCell ref="F66:G66"/>
    <mergeCell ref="F67:G67"/>
    <mergeCell ref="F68:G68"/>
    <mergeCell ref="F69:G69"/>
    <mergeCell ref="H66:H69"/>
    <mergeCell ref="I66:I69"/>
    <mergeCell ref="D50:E50"/>
    <mergeCell ref="D53:E53"/>
    <mergeCell ref="D54:E54"/>
    <mergeCell ref="D61:E61"/>
    <mergeCell ref="D62:E62"/>
    <mergeCell ref="B66:C69"/>
    <mergeCell ref="D66:D69"/>
    <mergeCell ref="E66:E69"/>
    <mergeCell ref="B47:B48"/>
    <mergeCell ref="C47:C48"/>
    <mergeCell ref="D47:E47"/>
    <mergeCell ref="D48:E48"/>
    <mergeCell ref="F47:F48"/>
    <mergeCell ref="D49:E49"/>
    <mergeCell ref="D25:E25"/>
    <mergeCell ref="H25:I25"/>
    <mergeCell ref="L25:M25"/>
    <mergeCell ref="P25:Q25"/>
    <mergeCell ref="T25:U25"/>
    <mergeCell ref="X25:Y25"/>
    <mergeCell ref="Z22:Z23"/>
    <mergeCell ref="D24:E24"/>
    <mergeCell ref="H24:I24"/>
    <mergeCell ref="L24:M24"/>
    <mergeCell ref="P24:Q24"/>
    <mergeCell ref="T24:U24"/>
    <mergeCell ref="X24:Y24"/>
    <mergeCell ref="L22:Q22"/>
    <mergeCell ref="L23:Q23"/>
    <mergeCell ref="R22:R23"/>
    <mergeCell ref="S22:S23"/>
    <mergeCell ref="T22:Y22"/>
    <mergeCell ref="T23:Y23"/>
    <mergeCell ref="D7:M7"/>
    <mergeCell ref="D8:E8"/>
    <mergeCell ref="H8:I8"/>
    <mergeCell ref="L8:M8"/>
    <mergeCell ref="B22:B23"/>
    <mergeCell ref="C22:C23"/>
    <mergeCell ref="D22:I22"/>
    <mergeCell ref="D23:I23"/>
    <mergeCell ref="J22:J23"/>
    <mergeCell ref="K22:K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17" customWidth="1"/>
    <col min="5" max="5" width="12.140625" customWidth="1"/>
    <col min="6" max="8" width="17" customWidth="1"/>
    <col min="9" max="9" width="12.140625" customWidth="1"/>
    <col min="10" max="12" width="17" customWidth="1"/>
    <col min="13" max="13" width="12.140625" customWidth="1"/>
    <col min="14" max="14" width="17" customWidth="1"/>
  </cols>
  <sheetData>
    <row r="1" spans="1:14" ht="15" customHeight="1" x14ac:dyDescent="0.25">
      <c r="A1" s="9" t="s">
        <v>6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6</v>
      </c>
      <c r="B3" s="11" t="s">
        <v>7</v>
      </c>
      <c r="C3" s="11"/>
      <c r="D3" s="11"/>
      <c r="E3" s="11"/>
      <c r="F3" s="11"/>
      <c r="G3" s="11"/>
      <c r="H3" s="11"/>
      <c r="I3" s="11"/>
      <c r="J3" s="11"/>
      <c r="K3" s="11"/>
      <c r="L3" s="11"/>
      <c r="M3" s="11"/>
      <c r="N3" s="11"/>
    </row>
    <row r="4" spans="1:14" ht="15" customHeight="1" x14ac:dyDescent="0.25">
      <c r="A4" s="12" t="s">
        <v>681</v>
      </c>
      <c r="B4" s="11" t="s">
        <v>7</v>
      </c>
      <c r="C4" s="11"/>
      <c r="D4" s="11"/>
      <c r="E4" s="11"/>
      <c r="F4" s="11"/>
      <c r="G4" s="11"/>
      <c r="H4" s="11"/>
      <c r="I4" s="11"/>
      <c r="J4" s="11"/>
      <c r="K4" s="11"/>
      <c r="L4" s="11"/>
      <c r="M4" s="11"/>
      <c r="N4" s="11"/>
    </row>
    <row r="5" spans="1:14" ht="15" customHeight="1" x14ac:dyDescent="0.25">
      <c r="A5" s="12"/>
      <c r="B5" s="11" t="s">
        <v>54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67"/>
      <c r="C7" s="4"/>
      <c r="D7" s="44" t="s">
        <v>533</v>
      </c>
      <c r="E7" s="44"/>
      <c r="F7" s="44"/>
      <c r="G7" s="44"/>
      <c r="H7" s="44"/>
      <c r="I7" s="44"/>
      <c r="J7" s="44"/>
      <c r="K7" s="44"/>
      <c r="L7" s="44"/>
      <c r="M7" s="44"/>
      <c r="N7" s="68"/>
    </row>
    <row r="8" spans="1:14" ht="16.5" thickTop="1" thickBot="1" x14ac:dyDescent="0.3">
      <c r="A8" s="12"/>
      <c r="B8" s="69"/>
      <c r="C8" s="4"/>
      <c r="D8" s="40">
        <v>2013</v>
      </c>
      <c r="E8" s="40"/>
      <c r="F8" s="68"/>
      <c r="G8" s="4"/>
      <c r="H8" s="40">
        <v>2012</v>
      </c>
      <c r="I8" s="40"/>
      <c r="J8" s="68"/>
      <c r="K8" s="4"/>
      <c r="L8" s="40">
        <v>2011</v>
      </c>
      <c r="M8" s="40"/>
      <c r="N8" s="68"/>
    </row>
    <row r="9" spans="1:14" ht="30.75" thickTop="1" x14ac:dyDescent="0.25">
      <c r="A9" s="12"/>
      <c r="B9" s="18" t="s">
        <v>549</v>
      </c>
      <c r="C9" s="18"/>
      <c r="D9" s="70"/>
      <c r="E9" s="71">
        <v>80991</v>
      </c>
      <c r="F9" s="72"/>
      <c r="G9" s="18"/>
      <c r="H9" s="70"/>
      <c r="I9" s="71">
        <v>70721</v>
      </c>
      <c r="J9" s="72"/>
      <c r="K9" s="18"/>
      <c r="L9" s="70"/>
      <c r="M9" s="71">
        <v>67771</v>
      </c>
      <c r="N9" s="72"/>
    </row>
    <row r="10" spans="1:14" x14ac:dyDescent="0.25">
      <c r="A10" s="12"/>
      <c r="B10" s="73" t="s">
        <v>550</v>
      </c>
      <c r="C10" s="73"/>
      <c r="D10" s="74"/>
      <c r="E10" s="129"/>
      <c r="F10" s="76"/>
      <c r="G10" s="73"/>
      <c r="H10" s="74"/>
      <c r="I10" s="129"/>
      <c r="J10" s="76"/>
      <c r="K10" s="73"/>
      <c r="L10" s="74"/>
      <c r="M10" s="129"/>
      <c r="N10" s="76"/>
    </row>
    <row r="11" spans="1:14" x14ac:dyDescent="0.25">
      <c r="A11" s="12"/>
      <c r="B11" s="18" t="s">
        <v>551</v>
      </c>
      <c r="C11" s="18"/>
      <c r="D11" s="70"/>
      <c r="E11" s="131" t="s">
        <v>236</v>
      </c>
      <c r="F11" s="72"/>
      <c r="G11" s="18"/>
      <c r="H11" s="70"/>
      <c r="I11" s="131" t="s">
        <v>236</v>
      </c>
      <c r="J11" s="72"/>
      <c r="K11" s="18"/>
      <c r="L11" s="70"/>
      <c r="M11" s="131" t="s">
        <v>236</v>
      </c>
      <c r="N11" s="72"/>
    </row>
    <row r="12" spans="1:14" ht="15.75" thickBot="1" x14ac:dyDescent="0.3">
      <c r="A12" s="12"/>
      <c r="B12" s="73" t="s">
        <v>552</v>
      </c>
      <c r="C12" s="73"/>
      <c r="D12" s="133"/>
      <c r="E12" s="134" t="s">
        <v>236</v>
      </c>
      <c r="F12" s="76"/>
      <c r="G12" s="73"/>
      <c r="H12" s="133"/>
      <c r="I12" s="134" t="s">
        <v>236</v>
      </c>
      <c r="J12" s="76"/>
      <c r="K12" s="73"/>
      <c r="L12" s="133"/>
      <c r="M12" s="134" t="s">
        <v>236</v>
      </c>
      <c r="N12" s="76"/>
    </row>
    <row r="13" spans="1:14" ht="31.5" thickTop="1" thickBot="1" x14ac:dyDescent="0.3">
      <c r="A13" s="12"/>
      <c r="B13" s="18" t="s">
        <v>553</v>
      </c>
      <c r="C13" s="18"/>
      <c r="D13" s="135"/>
      <c r="E13" s="158">
        <v>80991</v>
      </c>
      <c r="F13" s="72"/>
      <c r="G13" s="18"/>
      <c r="H13" s="135"/>
      <c r="I13" s="158">
        <v>70721</v>
      </c>
      <c r="J13" s="72"/>
      <c r="K13" s="18"/>
      <c r="L13" s="135"/>
      <c r="M13" s="158">
        <v>67771</v>
      </c>
      <c r="N13" s="72"/>
    </row>
    <row r="14" spans="1:14" ht="45.75" thickTop="1" x14ac:dyDescent="0.25">
      <c r="A14" s="12"/>
      <c r="B14" s="2" t="s">
        <v>554</v>
      </c>
      <c r="C14" s="4" t="s">
        <v>555</v>
      </c>
    </row>
    <row r="15" spans="1:14" ht="15" customHeight="1" x14ac:dyDescent="0.25">
      <c r="A15" s="12" t="s">
        <v>682</v>
      </c>
      <c r="B15" s="11" t="s">
        <v>7</v>
      </c>
      <c r="C15" s="11"/>
      <c r="D15" s="11"/>
      <c r="E15" s="11"/>
      <c r="F15" s="11"/>
      <c r="G15" s="11"/>
      <c r="H15" s="11"/>
      <c r="I15" s="11"/>
      <c r="J15" s="11"/>
      <c r="K15" s="11"/>
      <c r="L15" s="11"/>
      <c r="M15" s="11"/>
      <c r="N15" s="11"/>
    </row>
    <row r="16" spans="1:14" ht="30" customHeight="1" x14ac:dyDescent="0.25">
      <c r="A16" s="12"/>
      <c r="B16" s="11" t="s">
        <v>556</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75" thickBot="1" x14ac:dyDescent="0.3">
      <c r="A18" s="12"/>
      <c r="B18" s="67"/>
      <c r="C18" s="4"/>
      <c r="D18" s="44" t="s">
        <v>533</v>
      </c>
      <c r="E18" s="44"/>
      <c r="F18" s="44"/>
      <c r="G18" s="44"/>
      <c r="H18" s="44"/>
      <c r="I18" s="44"/>
      <c r="J18" s="44"/>
      <c r="K18" s="44"/>
      <c r="L18" s="44"/>
      <c r="M18" s="44"/>
      <c r="N18" s="68"/>
    </row>
    <row r="19" spans="1:14" ht="16.5" thickTop="1" thickBot="1" x14ac:dyDescent="0.3">
      <c r="A19" s="12"/>
      <c r="B19" s="69"/>
      <c r="C19" s="4"/>
      <c r="D19" s="40">
        <v>2013</v>
      </c>
      <c r="E19" s="40"/>
      <c r="F19" s="68"/>
      <c r="G19" s="4"/>
      <c r="H19" s="40">
        <v>2012</v>
      </c>
      <c r="I19" s="40"/>
      <c r="J19" s="68"/>
      <c r="K19" s="4"/>
      <c r="L19" s="40">
        <v>2011</v>
      </c>
      <c r="M19" s="40"/>
      <c r="N19" s="68"/>
    </row>
    <row r="20" spans="1:14" ht="15.75" thickTop="1" x14ac:dyDescent="0.25">
      <c r="A20" s="12"/>
      <c r="B20" s="18" t="s">
        <v>557</v>
      </c>
      <c r="C20" s="18"/>
      <c r="D20" s="70"/>
      <c r="E20" s="71">
        <v>1959</v>
      </c>
      <c r="F20" s="72"/>
      <c r="G20" s="18"/>
      <c r="H20" s="70"/>
      <c r="I20" s="71">
        <v>2495</v>
      </c>
      <c r="J20" s="72"/>
      <c r="K20" s="18"/>
      <c r="L20" s="70"/>
      <c r="M20" s="71">
        <v>4275</v>
      </c>
      <c r="N20" s="72"/>
    </row>
    <row r="21" spans="1:14" x14ac:dyDescent="0.25">
      <c r="A21" s="12"/>
      <c r="B21" s="73" t="s">
        <v>558</v>
      </c>
      <c r="C21" s="73"/>
      <c r="D21" s="74"/>
      <c r="E21" s="75">
        <v>2872</v>
      </c>
      <c r="F21" s="76"/>
      <c r="G21" s="73"/>
      <c r="H21" s="74"/>
      <c r="I21" s="75">
        <v>1430</v>
      </c>
      <c r="J21" s="76"/>
      <c r="K21" s="73"/>
      <c r="L21" s="74"/>
      <c r="M21" s="75">
        <v>1970</v>
      </c>
      <c r="N21" s="76"/>
    </row>
  </sheetData>
  <mergeCells count="20">
    <mergeCell ref="A15:A21"/>
    <mergeCell ref="B15:N15"/>
    <mergeCell ref="B16:N16"/>
    <mergeCell ref="B17:N17"/>
    <mergeCell ref="A1:A2"/>
    <mergeCell ref="B1:N1"/>
    <mergeCell ref="B2:N2"/>
    <mergeCell ref="B3:N3"/>
    <mergeCell ref="A4:A14"/>
    <mergeCell ref="B4:N4"/>
    <mergeCell ref="B5:N5"/>
    <mergeCell ref="B6:N6"/>
    <mergeCell ref="D7:M7"/>
    <mergeCell ref="D8:E8"/>
    <mergeCell ref="H8:I8"/>
    <mergeCell ref="L8:M8"/>
    <mergeCell ref="D18:M18"/>
    <mergeCell ref="D19:E19"/>
    <mergeCell ref="H19:I19"/>
    <mergeCell ref="L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0" customWidth="1"/>
    <col min="4" max="4" width="11.28515625" customWidth="1"/>
    <col min="5" max="5" width="36.42578125" customWidth="1"/>
    <col min="6" max="6" width="1.85546875" customWidth="1"/>
    <col min="7" max="7" width="10" customWidth="1"/>
    <col min="8" max="8" width="11.42578125" customWidth="1"/>
    <col min="9" max="9" width="15.140625" customWidth="1"/>
    <col min="10" max="10" width="1.85546875" customWidth="1"/>
    <col min="11" max="11" width="10" customWidth="1"/>
    <col min="12" max="12" width="2.140625" customWidth="1"/>
    <col min="13" max="13" width="6.85546875" customWidth="1"/>
    <col min="14" max="14" width="1.85546875" customWidth="1"/>
  </cols>
  <sheetData>
    <row r="1" spans="1:14" ht="15" customHeight="1" x14ac:dyDescent="0.25">
      <c r="A1" s="9" t="s">
        <v>6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60</v>
      </c>
      <c r="B3" s="11" t="s">
        <v>7</v>
      </c>
      <c r="C3" s="11"/>
      <c r="D3" s="11"/>
      <c r="E3" s="11"/>
      <c r="F3" s="11"/>
      <c r="G3" s="11"/>
      <c r="H3" s="11"/>
      <c r="I3" s="11"/>
      <c r="J3" s="11"/>
      <c r="K3" s="11"/>
      <c r="L3" s="11"/>
      <c r="M3" s="11"/>
      <c r="N3" s="11"/>
    </row>
    <row r="4" spans="1:14" ht="15" customHeight="1" x14ac:dyDescent="0.25">
      <c r="A4" s="12" t="s">
        <v>684</v>
      </c>
      <c r="B4" s="11" t="s">
        <v>7</v>
      </c>
      <c r="C4" s="11"/>
      <c r="D4" s="11"/>
      <c r="E4" s="11"/>
      <c r="F4" s="11"/>
      <c r="G4" s="11"/>
      <c r="H4" s="11"/>
      <c r="I4" s="11"/>
      <c r="J4" s="11"/>
      <c r="K4" s="11"/>
      <c r="L4" s="11"/>
      <c r="M4" s="11"/>
      <c r="N4" s="11"/>
    </row>
    <row r="5" spans="1:14" ht="15" customHeight="1" x14ac:dyDescent="0.25">
      <c r="A5" s="12"/>
      <c r="B5" s="11" t="s">
        <v>56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44" t="s">
        <v>563</v>
      </c>
      <c r="E7" s="44"/>
      <c r="F7" s="68"/>
      <c r="G7" s="4"/>
      <c r="H7" s="44" t="s">
        <v>564</v>
      </c>
      <c r="I7" s="44"/>
      <c r="J7" s="68"/>
      <c r="K7" s="4"/>
      <c r="L7" s="44" t="s">
        <v>117</v>
      </c>
      <c r="M7" s="44"/>
      <c r="N7" s="68"/>
    </row>
    <row r="8" spans="1:14" ht="15.75" thickTop="1" x14ac:dyDescent="0.25">
      <c r="A8" s="12"/>
      <c r="B8" s="82" t="s">
        <v>319</v>
      </c>
      <c r="C8" s="82"/>
      <c r="D8" s="83" t="s">
        <v>181</v>
      </c>
      <c r="E8" s="84">
        <v>1255</v>
      </c>
      <c r="F8" s="85"/>
      <c r="G8" s="82"/>
      <c r="H8" s="83" t="s">
        <v>181</v>
      </c>
      <c r="I8" s="113" t="s">
        <v>565</v>
      </c>
      <c r="J8" s="85" t="s">
        <v>240</v>
      </c>
      <c r="K8" s="82"/>
      <c r="L8" s="83" t="s">
        <v>181</v>
      </c>
      <c r="M8" s="84">
        <v>1246</v>
      </c>
      <c r="N8" s="85"/>
    </row>
    <row r="9" spans="1:14" ht="30" x14ac:dyDescent="0.25">
      <c r="A9" s="12"/>
      <c r="B9" s="86" t="s">
        <v>566</v>
      </c>
      <c r="C9" s="86"/>
      <c r="D9" s="87"/>
      <c r="E9" s="88">
        <v>2193</v>
      </c>
      <c r="F9" s="89"/>
      <c r="G9" s="86"/>
      <c r="H9" s="87"/>
      <c r="I9" s="114">
        <v>6</v>
      </c>
      <c r="J9" s="89"/>
      <c r="K9" s="86"/>
      <c r="L9" s="87"/>
      <c r="M9" s="88">
        <v>2199</v>
      </c>
      <c r="N9" s="89"/>
    </row>
    <row r="10" spans="1:14" ht="45" x14ac:dyDescent="0.25">
      <c r="A10" s="12"/>
      <c r="B10" s="82" t="s">
        <v>567</v>
      </c>
      <c r="C10" s="82"/>
      <c r="D10" s="83"/>
      <c r="E10" s="113" t="s">
        <v>568</v>
      </c>
      <c r="F10" s="85" t="s">
        <v>240</v>
      </c>
      <c r="G10" s="82"/>
      <c r="H10" s="83"/>
      <c r="I10" s="113" t="s">
        <v>236</v>
      </c>
      <c r="J10" s="85"/>
      <c r="K10" s="82"/>
      <c r="L10" s="83"/>
      <c r="M10" s="113" t="s">
        <v>568</v>
      </c>
      <c r="N10" s="85" t="s">
        <v>240</v>
      </c>
    </row>
    <row r="11" spans="1:14" ht="30" x14ac:dyDescent="0.25">
      <c r="A11" s="12"/>
      <c r="B11" s="86" t="s">
        <v>569</v>
      </c>
      <c r="C11" s="86"/>
      <c r="D11" s="87"/>
      <c r="E11" s="114">
        <v>800</v>
      </c>
      <c r="F11" s="89"/>
      <c r="G11" s="86"/>
      <c r="H11" s="87"/>
      <c r="I11" s="114">
        <v>6</v>
      </c>
      <c r="J11" s="89"/>
      <c r="K11" s="86"/>
      <c r="L11" s="87"/>
      <c r="M11" s="114">
        <v>806</v>
      </c>
      <c r="N11" s="89"/>
    </row>
    <row r="12" spans="1:14" x14ac:dyDescent="0.25">
      <c r="A12" s="12"/>
      <c r="B12" s="82" t="s">
        <v>480</v>
      </c>
      <c r="C12" s="82"/>
      <c r="D12" s="83" t="s">
        <v>181</v>
      </c>
      <c r="E12" s="84">
        <v>2055</v>
      </c>
      <c r="F12" s="85"/>
      <c r="G12" s="82"/>
      <c r="H12" s="83" t="s">
        <v>181</v>
      </c>
      <c r="I12" s="113" t="s">
        <v>570</v>
      </c>
      <c r="J12" s="85" t="s">
        <v>240</v>
      </c>
      <c r="K12" s="82"/>
      <c r="L12" s="83" t="s">
        <v>181</v>
      </c>
      <c r="M12" s="84">
        <v>2052</v>
      </c>
      <c r="N12" s="85"/>
    </row>
    <row r="13" spans="1:14" ht="30" x14ac:dyDescent="0.25">
      <c r="A13" s="12"/>
      <c r="B13" s="86" t="s">
        <v>566</v>
      </c>
      <c r="C13" s="86"/>
      <c r="D13" s="87"/>
      <c r="E13" s="88">
        <v>1371</v>
      </c>
      <c r="F13" s="89"/>
      <c r="G13" s="86"/>
      <c r="H13" s="87"/>
      <c r="I13" s="114">
        <v>3</v>
      </c>
      <c r="J13" s="89"/>
      <c r="K13" s="86"/>
      <c r="L13" s="87"/>
      <c r="M13" s="88">
        <v>1374</v>
      </c>
      <c r="N13" s="89"/>
    </row>
    <row r="14" spans="1:14" ht="45" x14ac:dyDescent="0.25">
      <c r="A14" s="12"/>
      <c r="B14" s="82" t="s">
        <v>567</v>
      </c>
      <c r="C14" s="82"/>
      <c r="D14" s="83"/>
      <c r="E14" s="113" t="s">
        <v>571</v>
      </c>
      <c r="F14" s="85" t="s">
        <v>240</v>
      </c>
      <c r="G14" s="82"/>
      <c r="H14" s="83"/>
      <c r="I14" s="113" t="s">
        <v>236</v>
      </c>
      <c r="J14" s="85"/>
      <c r="K14" s="82"/>
      <c r="L14" s="83"/>
      <c r="M14" s="113" t="s">
        <v>571</v>
      </c>
      <c r="N14" s="85" t="s">
        <v>240</v>
      </c>
    </row>
    <row r="15" spans="1:14" ht="30" x14ac:dyDescent="0.25">
      <c r="A15" s="12"/>
      <c r="B15" s="86" t="s">
        <v>569</v>
      </c>
      <c r="C15" s="86"/>
      <c r="D15" s="87"/>
      <c r="E15" s="114" t="s">
        <v>572</v>
      </c>
      <c r="F15" s="89" t="s">
        <v>240</v>
      </c>
      <c r="G15" s="86"/>
      <c r="H15" s="87"/>
      <c r="I15" s="114">
        <v>3</v>
      </c>
      <c r="J15" s="89"/>
      <c r="K15" s="86"/>
      <c r="L15" s="87"/>
      <c r="M15" s="114" t="s">
        <v>573</v>
      </c>
      <c r="N15" s="89" t="s">
        <v>240</v>
      </c>
    </row>
    <row r="16" spans="1:14" x14ac:dyDescent="0.25">
      <c r="A16" s="12"/>
      <c r="B16" s="82" t="s">
        <v>486</v>
      </c>
      <c r="C16" s="82"/>
      <c r="D16" s="83" t="s">
        <v>181</v>
      </c>
      <c r="E16" s="84">
        <v>1647</v>
      </c>
      <c r="F16" s="85"/>
      <c r="G16" s="82"/>
      <c r="H16" s="83" t="s">
        <v>181</v>
      </c>
      <c r="I16" s="113" t="s">
        <v>236</v>
      </c>
      <c r="J16" s="85"/>
      <c r="K16" s="82"/>
      <c r="L16" s="83" t="s">
        <v>181</v>
      </c>
      <c r="M16" s="84">
        <v>1647</v>
      </c>
      <c r="N16" s="85"/>
    </row>
    <row r="17" spans="1:14" ht="15" customHeight="1" x14ac:dyDescent="0.25">
      <c r="A17" s="12"/>
      <c r="B17" s="11" t="s">
        <v>574</v>
      </c>
      <c r="C17" s="11"/>
      <c r="D17" s="11"/>
      <c r="E17" s="11"/>
      <c r="F17" s="11"/>
      <c r="G17" s="11"/>
      <c r="H17" s="11"/>
      <c r="I17" s="11"/>
      <c r="J17" s="11"/>
      <c r="K17" s="11"/>
      <c r="L17" s="11"/>
      <c r="M17" s="11"/>
      <c r="N17" s="11"/>
    </row>
  </sheetData>
  <mergeCells count="12">
    <mergeCell ref="B6:N6"/>
    <mergeCell ref="B17:N17"/>
    <mergeCell ref="D7:E7"/>
    <mergeCell ref="H7:I7"/>
    <mergeCell ref="L7:M7"/>
    <mergeCell ref="A1:A2"/>
    <mergeCell ref="B1:N1"/>
    <mergeCell ref="B2:N2"/>
    <mergeCell ref="B3:N3"/>
    <mergeCell ref="A4:A17"/>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5" width="23.28515625" customWidth="1"/>
    <col min="6" max="6" width="5.42578125" customWidth="1"/>
    <col min="7" max="7" width="29.28515625" customWidth="1"/>
    <col min="8" max="8" width="6.28515625" customWidth="1"/>
    <col min="9" max="9" width="23.28515625" customWidth="1"/>
    <col min="10" max="10" width="5.42578125" customWidth="1"/>
    <col min="11" max="11" width="29.28515625" customWidth="1"/>
    <col min="12" max="12" width="6.28515625" customWidth="1"/>
    <col min="13" max="13" width="23.28515625" customWidth="1"/>
    <col min="14" max="14" width="5.42578125" customWidth="1"/>
    <col min="15" max="15" width="29.28515625" customWidth="1"/>
    <col min="16" max="16" width="6.28515625" customWidth="1"/>
    <col min="17" max="17" width="23.28515625" customWidth="1"/>
    <col min="18" max="18" width="5.42578125" customWidth="1"/>
    <col min="19" max="19" width="29.28515625" customWidth="1"/>
    <col min="20" max="20" width="6.28515625" customWidth="1"/>
    <col min="21" max="21" width="23.28515625" customWidth="1"/>
    <col min="22" max="22" width="5.42578125" customWidth="1"/>
    <col min="23" max="23" width="29.28515625" customWidth="1"/>
    <col min="24" max="24" width="6.28515625" customWidth="1"/>
    <col min="25" max="25" width="23.28515625" customWidth="1"/>
    <col min="26" max="26" width="5.42578125" customWidth="1"/>
    <col min="27" max="27" width="29.28515625" customWidth="1"/>
    <col min="28" max="28" width="6.28515625" customWidth="1"/>
    <col min="29" max="29" width="23.28515625" customWidth="1"/>
    <col min="30" max="30" width="5.42578125" customWidth="1"/>
    <col min="31" max="31" width="29.28515625" customWidth="1"/>
    <col min="32" max="32" width="6.28515625" customWidth="1"/>
    <col min="33" max="33" width="23.28515625" customWidth="1"/>
    <col min="34" max="34" width="5.42578125" customWidth="1"/>
  </cols>
  <sheetData>
    <row r="1" spans="1:34" ht="15" customHeight="1" x14ac:dyDescent="0.25">
      <c r="A1" s="9" t="s">
        <v>6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8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8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30" customHeight="1" x14ac:dyDescent="0.25">
      <c r="A5" s="12"/>
      <c r="B5" s="11" t="s">
        <v>58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67"/>
      <c r="C7" s="4"/>
      <c r="D7" s="44" t="s">
        <v>588</v>
      </c>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68"/>
    </row>
    <row r="8" spans="1:34" ht="16.5" thickTop="1" thickBot="1" x14ac:dyDescent="0.3">
      <c r="A8" s="12"/>
      <c r="B8" s="69"/>
      <c r="C8" s="4"/>
      <c r="D8" s="40">
        <v>2013</v>
      </c>
      <c r="E8" s="40"/>
      <c r="F8" s="40"/>
      <c r="G8" s="40"/>
      <c r="H8" s="40"/>
      <c r="I8" s="40"/>
      <c r="J8" s="40"/>
      <c r="K8" s="40"/>
      <c r="L8" s="40"/>
      <c r="M8" s="40"/>
      <c r="N8" s="40"/>
      <c r="O8" s="40"/>
      <c r="P8" s="40"/>
      <c r="Q8" s="40"/>
      <c r="R8" s="68"/>
      <c r="S8" s="4"/>
      <c r="T8" s="40">
        <v>2012</v>
      </c>
      <c r="U8" s="40"/>
      <c r="V8" s="40"/>
      <c r="W8" s="40"/>
      <c r="X8" s="40"/>
      <c r="Y8" s="40"/>
      <c r="Z8" s="40"/>
      <c r="AA8" s="40"/>
      <c r="AB8" s="40"/>
      <c r="AC8" s="40"/>
      <c r="AD8" s="40"/>
      <c r="AE8" s="40"/>
      <c r="AF8" s="40"/>
      <c r="AG8" s="40"/>
      <c r="AH8" s="68"/>
    </row>
    <row r="9" spans="1:34" ht="16.5" thickTop="1" thickBot="1" x14ac:dyDescent="0.3">
      <c r="A9" s="12"/>
      <c r="B9" s="69"/>
      <c r="C9" s="4"/>
      <c r="D9" s="40" t="s">
        <v>589</v>
      </c>
      <c r="E9" s="40"/>
      <c r="F9" s="68"/>
      <c r="G9" s="4"/>
      <c r="H9" s="40" t="s">
        <v>590</v>
      </c>
      <c r="I9" s="40"/>
      <c r="J9" s="68"/>
      <c r="K9" s="4"/>
      <c r="L9" s="160">
        <v>41819</v>
      </c>
      <c r="M9" s="160"/>
      <c r="N9" s="68"/>
      <c r="O9" s="4"/>
      <c r="P9" s="40" t="s">
        <v>591</v>
      </c>
      <c r="Q9" s="40"/>
      <c r="R9" s="68"/>
      <c r="S9" s="4"/>
      <c r="T9" s="40" t="s">
        <v>589</v>
      </c>
      <c r="U9" s="40"/>
      <c r="V9" s="68"/>
      <c r="W9" s="4"/>
      <c r="X9" s="40" t="s">
        <v>592</v>
      </c>
      <c r="Y9" s="40"/>
      <c r="Z9" s="68"/>
      <c r="AA9" s="4"/>
      <c r="AB9" s="160">
        <v>41820</v>
      </c>
      <c r="AC9" s="160"/>
      <c r="AD9" s="68"/>
      <c r="AE9" s="4"/>
      <c r="AF9" s="40" t="s">
        <v>593</v>
      </c>
      <c r="AG9" s="40"/>
      <c r="AH9" s="68"/>
    </row>
    <row r="10" spans="1:34" ht="15.75" thickTop="1" x14ac:dyDescent="0.25">
      <c r="A10" s="12"/>
      <c r="B10" s="69"/>
      <c r="C10" s="4"/>
      <c r="D10" s="41"/>
      <c r="E10" s="41"/>
      <c r="F10" s="68"/>
      <c r="G10" s="4"/>
      <c r="H10" s="41"/>
      <c r="I10" s="41"/>
      <c r="J10" s="68"/>
      <c r="K10" s="4"/>
      <c r="L10" s="41"/>
      <c r="M10" s="41"/>
      <c r="N10" s="68"/>
      <c r="O10" s="4"/>
      <c r="P10" s="41"/>
      <c r="Q10" s="41"/>
      <c r="R10" s="68"/>
      <c r="S10" s="4"/>
      <c r="T10" s="41"/>
      <c r="U10" s="41"/>
      <c r="V10" s="68"/>
      <c r="W10" s="4"/>
      <c r="X10" s="41"/>
      <c r="Y10" s="41"/>
      <c r="Z10" s="68"/>
      <c r="AA10" s="4"/>
      <c r="AB10" s="41"/>
      <c r="AC10" s="41"/>
      <c r="AD10" s="68"/>
      <c r="AE10" s="4"/>
      <c r="AF10" s="41"/>
      <c r="AG10" s="41"/>
      <c r="AH10" s="68"/>
    </row>
    <row r="11" spans="1:34" x14ac:dyDescent="0.25">
      <c r="A11" s="12"/>
      <c r="B11" s="18" t="s">
        <v>37</v>
      </c>
      <c r="C11" s="18"/>
      <c r="D11" s="70" t="s">
        <v>181</v>
      </c>
      <c r="E11" s="71">
        <v>36286</v>
      </c>
      <c r="F11" s="72"/>
      <c r="G11" s="18"/>
      <c r="H11" s="70" t="s">
        <v>181</v>
      </c>
      <c r="I11" s="71">
        <v>37011</v>
      </c>
      <c r="J11" s="72"/>
      <c r="K11" s="18"/>
      <c r="L11" s="70" t="s">
        <v>181</v>
      </c>
      <c r="M11" s="71">
        <v>34565</v>
      </c>
      <c r="N11" s="72"/>
      <c r="O11" s="18"/>
      <c r="P11" s="70" t="s">
        <v>181</v>
      </c>
      <c r="Q11" s="71">
        <v>26380</v>
      </c>
      <c r="R11" s="72"/>
      <c r="S11" s="18"/>
      <c r="T11" s="70" t="s">
        <v>181</v>
      </c>
      <c r="U11" s="71">
        <v>30476</v>
      </c>
      <c r="V11" s="72"/>
      <c r="W11" s="18"/>
      <c r="X11" s="70" t="s">
        <v>181</v>
      </c>
      <c r="Y11" s="71">
        <v>28642</v>
      </c>
      <c r="Z11" s="72"/>
      <c r="AA11" s="18"/>
      <c r="AB11" s="70" t="s">
        <v>181</v>
      </c>
      <c r="AC11" s="71">
        <v>25099</v>
      </c>
      <c r="AD11" s="72"/>
      <c r="AE11" s="18"/>
      <c r="AF11" s="70" t="s">
        <v>181</v>
      </c>
      <c r="AG11" s="71">
        <v>28426</v>
      </c>
      <c r="AH11" s="72"/>
    </row>
    <row r="12" spans="1:34" x14ac:dyDescent="0.25">
      <c r="A12" s="12"/>
      <c r="B12" s="73" t="s">
        <v>38</v>
      </c>
      <c r="C12" s="73"/>
      <c r="D12" s="74"/>
      <c r="E12" s="75">
        <v>31640</v>
      </c>
      <c r="F12" s="76"/>
      <c r="G12" s="73"/>
      <c r="H12" s="74"/>
      <c r="I12" s="75">
        <v>32912</v>
      </c>
      <c r="J12" s="76"/>
      <c r="K12" s="73"/>
      <c r="L12" s="74"/>
      <c r="M12" s="75">
        <v>34269</v>
      </c>
      <c r="N12" s="76"/>
      <c r="O12" s="73"/>
      <c r="P12" s="74"/>
      <c r="Q12" s="75">
        <v>27101</v>
      </c>
      <c r="R12" s="76"/>
      <c r="S12" s="73"/>
      <c r="T12" s="74"/>
      <c r="U12" s="75">
        <v>31017</v>
      </c>
      <c r="V12" s="76"/>
      <c r="W12" s="73"/>
      <c r="X12" s="74"/>
      <c r="Y12" s="75">
        <v>28809</v>
      </c>
      <c r="Z12" s="76"/>
      <c r="AA12" s="73"/>
      <c r="AB12" s="74"/>
      <c r="AC12" s="75">
        <v>27296</v>
      </c>
      <c r="AD12" s="76"/>
      <c r="AE12" s="73"/>
      <c r="AF12" s="74"/>
      <c r="AG12" s="75">
        <v>26747</v>
      </c>
      <c r="AH12" s="76"/>
    </row>
    <row r="13" spans="1:34" x14ac:dyDescent="0.25">
      <c r="A13" s="12"/>
      <c r="B13" s="18" t="s">
        <v>39</v>
      </c>
      <c r="C13" s="18"/>
      <c r="D13" s="70"/>
      <c r="E13" s="71">
        <v>4646</v>
      </c>
      <c r="F13" s="72"/>
      <c r="G13" s="18"/>
      <c r="H13" s="70"/>
      <c r="I13" s="71">
        <v>4099</v>
      </c>
      <c r="J13" s="72"/>
      <c r="K13" s="18"/>
      <c r="L13" s="70"/>
      <c r="M13" s="131">
        <v>296</v>
      </c>
      <c r="N13" s="72"/>
      <c r="O13" s="18"/>
      <c r="P13" s="70"/>
      <c r="Q13" s="131" t="s">
        <v>594</v>
      </c>
      <c r="R13" s="72" t="s">
        <v>240</v>
      </c>
      <c r="S13" s="18"/>
      <c r="T13" s="70"/>
      <c r="U13" s="131" t="s">
        <v>595</v>
      </c>
      <c r="V13" s="72" t="s">
        <v>240</v>
      </c>
      <c r="W13" s="18"/>
      <c r="X13" s="70"/>
      <c r="Y13" s="131" t="s">
        <v>596</v>
      </c>
      <c r="Z13" s="72" t="s">
        <v>240</v>
      </c>
      <c r="AA13" s="18"/>
      <c r="AB13" s="70"/>
      <c r="AC13" s="131" t="s">
        <v>597</v>
      </c>
      <c r="AD13" s="72" t="s">
        <v>240</v>
      </c>
      <c r="AE13" s="18"/>
      <c r="AF13" s="70"/>
      <c r="AG13" s="71">
        <v>1679</v>
      </c>
      <c r="AH13" s="72"/>
    </row>
    <row r="14" spans="1:34" x14ac:dyDescent="0.25">
      <c r="A14" s="12"/>
      <c r="B14" s="73" t="s">
        <v>40</v>
      </c>
      <c r="C14" s="73"/>
      <c r="D14" s="74"/>
      <c r="E14" s="75">
        <v>9321</v>
      </c>
      <c r="F14" s="76"/>
      <c r="G14" s="73"/>
      <c r="H14" s="74"/>
      <c r="I14" s="75">
        <v>9551</v>
      </c>
      <c r="J14" s="76"/>
      <c r="K14" s="73"/>
      <c r="L14" s="74"/>
      <c r="M14" s="75">
        <v>9433</v>
      </c>
      <c r="N14" s="76"/>
      <c r="O14" s="73"/>
      <c r="P14" s="74"/>
      <c r="Q14" s="75">
        <v>10280</v>
      </c>
      <c r="R14" s="76"/>
      <c r="S14" s="73"/>
      <c r="T14" s="74"/>
      <c r="U14" s="75">
        <v>10145</v>
      </c>
      <c r="V14" s="76"/>
      <c r="W14" s="73"/>
      <c r="X14" s="74"/>
      <c r="Y14" s="75">
        <v>10823</v>
      </c>
      <c r="Z14" s="76"/>
      <c r="AA14" s="73"/>
      <c r="AB14" s="74"/>
      <c r="AC14" s="75">
        <v>11310</v>
      </c>
      <c r="AD14" s="76"/>
      <c r="AE14" s="73"/>
      <c r="AF14" s="74"/>
      <c r="AG14" s="75">
        <v>11614</v>
      </c>
      <c r="AH14" s="76"/>
    </row>
    <row r="15" spans="1:34" x14ac:dyDescent="0.25">
      <c r="A15" s="12"/>
      <c r="B15" s="18" t="s">
        <v>41</v>
      </c>
      <c r="C15" s="18"/>
      <c r="D15" s="70"/>
      <c r="E15" s="71">
        <v>5574</v>
      </c>
      <c r="F15" s="72"/>
      <c r="G15" s="18"/>
      <c r="H15" s="70"/>
      <c r="I15" s="71">
        <v>5782</v>
      </c>
      <c r="J15" s="72"/>
      <c r="K15" s="18"/>
      <c r="L15" s="70"/>
      <c r="M15" s="71">
        <v>6215</v>
      </c>
      <c r="N15" s="72"/>
      <c r="O15" s="18"/>
      <c r="P15" s="70"/>
      <c r="Q15" s="71">
        <v>6242</v>
      </c>
      <c r="R15" s="72"/>
      <c r="S15" s="18"/>
      <c r="T15" s="70"/>
      <c r="U15" s="71">
        <v>5516</v>
      </c>
      <c r="V15" s="72"/>
      <c r="W15" s="18"/>
      <c r="X15" s="70"/>
      <c r="Y15" s="71">
        <v>5597</v>
      </c>
      <c r="Z15" s="72"/>
      <c r="AA15" s="18"/>
      <c r="AB15" s="70"/>
      <c r="AC15" s="71">
        <v>6321</v>
      </c>
      <c r="AD15" s="72"/>
      <c r="AE15" s="18"/>
      <c r="AF15" s="70"/>
      <c r="AG15" s="71">
        <v>6855</v>
      </c>
      <c r="AH15" s="72"/>
    </row>
    <row r="16" spans="1:34" x14ac:dyDescent="0.25">
      <c r="A16" s="12"/>
      <c r="B16" s="73" t="s">
        <v>42</v>
      </c>
      <c r="C16" s="73"/>
      <c r="D16" s="74"/>
      <c r="E16" s="129" t="s">
        <v>236</v>
      </c>
      <c r="F16" s="76"/>
      <c r="G16" s="73"/>
      <c r="H16" s="74"/>
      <c r="I16" s="129" t="s">
        <v>236</v>
      </c>
      <c r="J16" s="76"/>
      <c r="K16" s="73"/>
      <c r="L16" s="74"/>
      <c r="M16" s="129" t="s">
        <v>236</v>
      </c>
      <c r="N16" s="76"/>
      <c r="O16" s="73"/>
      <c r="P16" s="74"/>
      <c r="Q16" s="75">
        <v>1915</v>
      </c>
      <c r="R16" s="76"/>
      <c r="S16" s="73"/>
      <c r="T16" s="74"/>
      <c r="U16" s="129" t="s">
        <v>236</v>
      </c>
      <c r="V16" s="76"/>
      <c r="W16" s="73"/>
      <c r="X16" s="74"/>
      <c r="Y16" s="129">
        <v>605</v>
      </c>
      <c r="Z16" s="76"/>
      <c r="AA16" s="73"/>
      <c r="AB16" s="74"/>
      <c r="AC16" s="75">
        <v>1239</v>
      </c>
      <c r="AD16" s="76"/>
      <c r="AE16" s="73"/>
      <c r="AF16" s="74"/>
      <c r="AG16" s="129">
        <v>494</v>
      </c>
      <c r="AH16" s="76"/>
    </row>
    <row r="17" spans="1:34" x14ac:dyDescent="0.25">
      <c r="A17" s="12"/>
      <c r="B17" s="18" t="s">
        <v>44</v>
      </c>
      <c r="C17" s="18"/>
      <c r="D17" s="70"/>
      <c r="E17" s="131" t="s">
        <v>598</v>
      </c>
      <c r="F17" s="72" t="s">
        <v>240</v>
      </c>
      <c r="G17" s="18"/>
      <c r="H17" s="70"/>
      <c r="I17" s="131" t="s">
        <v>599</v>
      </c>
      <c r="J17" s="72" t="s">
        <v>240</v>
      </c>
      <c r="K17" s="18"/>
      <c r="L17" s="70"/>
      <c r="M17" s="131" t="s">
        <v>600</v>
      </c>
      <c r="N17" s="72" t="s">
        <v>240</v>
      </c>
      <c r="O17" s="18"/>
      <c r="P17" s="70"/>
      <c r="Q17" s="131" t="s">
        <v>601</v>
      </c>
      <c r="R17" s="72" t="s">
        <v>240</v>
      </c>
      <c r="S17" s="18"/>
      <c r="T17" s="70"/>
      <c r="U17" s="131" t="s">
        <v>602</v>
      </c>
      <c r="V17" s="72" t="s">
        <v>240</v>
      </c>
      <c r="W17" s="18"/>
      <c r="X17" s="70"/>
      <c r="Y17" s="131" t="s">
        <v>603</v>
      </c>
      <c r="Z17" s="72" t="s">
        <v>240</v>
      </c>
      <c r="AA17" s="18"/>
      <c r="AB17" s="70"/>
      <c r="AC17" s="131" t="s">
        <v>604</v>
      </c>
      <c r="AD17" s="72" t="s">
        <v>240</v>
      </c>
      <c r="AE17" s="18"/>
      <c r="AF17" s="70"/>
      <c r="AG17" s="131" t="s">
        <v>605</v>
      </c>
      <c r="AH17" s="72" t="s">
        <v>240</v>
      </c>
    </row>
    <row r="18" spans="1:34" x14ac:dyDescent="0.25">
      <c r="A18" s="12"/>
      <c r="B18" s="73" t="s">
        <v>45</v>
      </c>
      <c r="C18" s="73"/>
      <c r="D18" s="74"/>
      <c r="E18" s="129">
        <v>33</v>
      </c>
      <c r="F18" s="76"/>
      <c r="G18" s="73"/>
      <c r="H18" s="74"/>
      <c r="I18" s="129">
        <v>46</v>
      </c>
      <c r="J18" s="76"/>
      <c r="K18" s="73"/>
      <c r="L18" s="74"/>
      <c r="M18" s="129">
        <v>65</v>
      </c>
      <c r="N18" s="76"/>
      <c r="O18" s="73"/>
      <c r="P18" s="74"/>
      <c r="Q18" s="129">
        <v>93</v>
      </c>
      <c r="R18" s="76"/>
      <c r="S18" s="73"/>
      <c r="T18" s="74"/>
      <c r="U18" s="129">
        <v>117</v>
      </c>
      <c r="V18" s="76"/>
      <c r="W18" s="73"/>
      <c r="X18" s="74"/>
      <c r="Y18" s="129">
        <v>128</v>
      </c>
      <c r="Z18" s="76"/>
      <c r="AA18" s="73"/>
      <c r="AB18" s="74"/>
      <c r="AC18" s="129">
        <v>133</v>
      </c>
      <c r="AD18" s="76"/>
      <c r="AE18" s="73"/>
      <c r="AF18" s="74"/>
      <c r="AG18" s="129">
        <v>150</v>
      </c>
      <c r="AH18" s="76"/>
    </row>
    <row r="19" spans="1:34" x14ac:dyDescent="0.25">
      <c r="A19" s="12"/>
      <c r="B19" s="18" t="s">
        <v>46</v>
      </c>
      <c r="C19" s="18"/>
      <c r="D19" s="70"/>
      <c r="E19" s="131" t="s">
        <v>606</v>
      </c>
      <c r="F19" s="72" t="s">
        <v>240</v>
      </c>
      <c r="G19" s="18"/>
      <c r="H19" s="70"/>
      <c r="I19" s="131" t="s">
        <v>606</v>
      </c>
      <c r="J19" s="72" t="s">
        <v>240</v>
      </c>
      <c r="K19" s="18"/>
      <c r="L19" s="70"/>
      <c r="M19" s="131" t="s">
        <v>607</v>
      </c>
      <c r="N19" s="72" t="s">
        <v>240</v>
      </c>
      <c r="O19" s="18"/>
      <c r="P19" s="70"/>
      <c r="Q19" s="131" t="s">
        <v>236</v>
      </c>
      <c r="R19" s="72"/>
      <c r="S19" s="18"/>
      <c r="T19" s="70"/>
      <c r="U19" s="131" t="s">
        <v>236</v>
      </c>
      <c r="V19" s="72"/>
      <c r="W19" s="18"/>
      <c r="X19" s="70"/>
      <c r="Y19" s="131" t="s">
        <v>236</v>
      </c>
      <c r="Z19" s="72"/>
      <c r="AA19" s="18"/>
      <c r="AB19" s="70"/>
      <c r="AC19" s="131" t="s">
        <v>236</v>
      </c>
      <c r="AD19" s="72"/>
      <c r="AE19" s="18"/>
      <c r="AF19" s="70"/>
      <c r="AG19" s="131" t="s">
        <v>236</v>
      </c>
      <c r="AH19" s="72"/>
    </row>
    <row r="20" spans="1:34" ht="15.75" thickBot="1" x14ac:dyDescent="0.3">
      <c r="A20" s="12"/>
      <c r="B20" s="73" t="s">
        <v>47</v>
      </c>
      <c r="C20" s="73"/>
      <c r="D20" s="133"/>
      <c r="E20" s="134">
        <v>290</v>
      </c>
      <c r="F20" s="76"/>
      <c r="G20" s="73"/>
      <c r="H20" s="133"/>
      <c r="I20" s="134">
        <v>15</v>
      </c>
      <c r="J20" s="76"/>
      <c r="K20" s="73"/>
      <c r="L20" s="133"/>
      <c r="M20" s="159">
        <v>1508</v>
      </c>
      <c r="N20" s="76"/>
      <c r="O20" s="73"/>
      <c r="P20" s="133"/>
      <c r="Q20" s="134">
        <v>46</v>
      </c>
      <c r="R20" s="76"/>
      <c r="S20" s="73"/>
      <c r="T20" s="133"/>
      <c r="U20" s="134">
        <v>24</v>
      </c>
      <c r="V20" s="76"/>
      <c r="W20" s="73"/>
      <c r="X20" s="133"/>
      <c r="Y20" s="134">
        <v>25</v>
      </c>
      <c r="Z20" s="76"/>
      <c r="AA20" s="73"/>
      <c r="AB20" s="133"/>
      <c r="AC20" s="134">
        <v>1</v>
      </c>
      <c r="AD20" s="76"/>
      <c r="AE20" s="73"/>
      <c r="AF20" s="133"/>
      <c r="AG20" s="159">
        <v>1314</v>
      </c>
      <c r="AH20" s="76"/>
    </row>
    <row r="21" spans="1:34" ht="16.5" thickTop="1" thickBot="1" x14ac:dyDescent="0.3">
      <c r="A21" s="12"/>
      <c r="B21" s="18" t="s">
        <v>48</v>
      </c>
      <c r="C21" s="18"/>
      <c r="D21" s="135" t="s">
        <v>181</v>
      </c>
      <c r="E21" s="136" t="s">
        <v>608</v>
      </c>
      <c r="F21" s="72" t="s">
        <v>240</v>
      </c>
      <c r="G21" s="18"/>
      <c r="H21" s="135" t="s">
        <v>181</v>
      </c>
      <c r="I21" s="136" t="s">
        <v>609</v>
      </c>
      <c r="J21" s="72" t="s">
        <v>240</v>
      </c>
      <c r="K21" s="18"/>
      <c r="L21" s="135" t="s">
        <v>181</v>
      </c>
      <c r="M21" s="136" t="s">
        <v>610</v>
      </c>
      <c r="N21" s="72" t="s">
        <v>240</v>
      </c>
      <c r="O21" s="18"/>
      <c r="P21" s="135" t="s">
        <v>181</v>
      </c>
      <c r="Q21" s="136" t="s">
        <v>611</v>
      </c>
      <c r="R21" s="72" t="s">
        <v>240</v>
      </c>
      <c r="S21" s="18"/>
      <c r="T21" s="135" t="s">
        <v>181</v>
      </c>
      <c r="U21" s="136" t="s">
        <v>612</v>
      </c>
      <c r="V21" s="72" t="s">
        <v>240</v>
      </c>
      <c r="W21" s="18"/>
      <c r="X21" s="135" t="s">
        <v>181</v>
      </c>
      <c r="Y21" s="136" t="s">
        <v>613</v>
      </c>
      <c r="Z21" s="72" t="s">
        <v>240</v>
      </c>
      <c r="AA21" s="18"/>
      <c r="AB21" s="135" t="s">
        <v>181</v>
      </c>
      <c r="AC21" s="136" t="s">
        <v>614</v>
      </c>
      <c r="AD21" s="72" t="s">
        <v>240</v>
      </c>
      <c r="AE21" s="18"/>
      <c r="AF21" s="135" t="s">
        <v>181</v>
      </c>
      <c r="AG21" s="136" t="s">
        <v>615</v>
      </c>
      <c r="AH21" s="72" t="s">
        <v>240</v>
      </c>
    </row>
    <row r="22" spans="1:34" ht="15.75" thickTop="1" x14ac:dyDescent="0.25">
      <c r="A22" s="12"/>
      <c r="B22" s="73"/>
      <c r="C22" s="73"/>
      <c r="D22" s="74"/>
      <c r="E22" s="129"/>
      <c r="F22" s="76"/>
      <c r="G22" s="73"/>
      <c r="H22" s="74"/>
      <c r="I22" s="129"/>
      <c r="J22" s="76"/>
      <c r="K22" s="73"/>
      <c r="L22" s="74"/>
      <c r="M22" s="129"/>
      <c r="N22" s="76"/>
      <c r="O22" s="73"/>
      <c r="P22" s="74"/>
      <c r="Q22" s="129"/>
      <c r="R22" s="76"/>
      <c r="S22" s="73"/>
      <c r="T22" s="74"/>
      <c r="U22" s="129"/>
      <c r="V22" s="76"/>
      <c r="W22" s="73"/>
      <c r="X22" s="74"/>
      <c r="Y22" s="129"/>
      <c r="Z22" s="76"/>
      <c r="AA22" s="73"/>
      <c r="AB22" s="74"/>
      <c r="AC22" s="129"/>
      <c r="AD22" s="76"/>
      <c r="AE22" s="73"/>
      <c r="AF22" s="74"/>
      <c r="AG22" s="129"/>
      <c r="AH22" s="76"/>
    </row>
    <row r="23" spans="1:34" x14ac:dyDescent="0.25">
      <c r="A23" s="12"/>
      <c r="B23" s="18" t="s">
        <v>616</v>
      </c>
      <c r="C23" s="18"/>
      <c r="D23" s="70"/>
      <c r="E23" s="131"/>
      <c r="F23" s="72"/>
      <c r="G23" s="18"/>
      <c r="H23" s="70"/>
      <c r="I23" s="131"/>
      <c r="J23" s="72"/>
      <c r="K23" s="18"/>
      <c r="L23" s="70"/>
      <c r="M23" s="131"/>
      <c r="N23" s="72"/>
      <c r="O23" s="18"/>
      <c r="P23" s="70"/>
      <c r="Q23" s="131"/>
      <c r="R23" s="72"/>
      <c r="S23" s="18"/>
      <c r="T23" s="70"/>
      <c r="U23" s="131"/>
      <c r="V23" s="72"/>
      <c r="W23" s="18"/>
      <c r="X23" s="70"/>
      <c r="Y23" s="131"/>
      <c r="Z23" s="72"/>
      <c r="AA23" s="18"/>
      <c r="AB23" s="70"/>
      <c r="AC23" s="131"/>
      <c r="AD23" s="72"/>
      <c r="AE23" s="18"/>
      <c r="AF23" s="70"/>
      <c r="AG23" s="131"/>
      <c r="AH23" s="72"/>
    </row>
    <row r="24" spans="1:34" x14ac:dyDescent="0.25">
      <c r="A24" s="12"/>
      <c r="B24" s="73" t="s">
        <v>617</v>
      </c>
      <c r="C24" s="73"/>
      <c r="D24" s="74" t="s">
        <v>181</v>
      </c>
      <c r="E24" s="129" t="s">
        <v>618</v>
      </c>
      <c r="F24" s="76" t="s">
        <v>240</v>
      </c>
      <c r="G24" s="73"/>
      <c r="H24" s="74" t="s">
        <v>181</v>
      </c>
      <c r="I24" s="129" t="s">
        <v>619</v>
      </c>
      <c r="J24" s="76" t="s">
        <v>240</v>
      </c>
      <c r="K24" s="73"/>
      <c r="L24" s="74" t="s">
        <v>181</v>
      </c>
      <c r="M24" s="129" t="s">
        <v>620</v>
      </c>
      <c r="N24" s="76" t="s">
        <v>240</v>
      </c>
      <c r="O24" s="73"/>
      <c r="P24" s="74" t="s">
        <v>181</v>
      </c>
      <c r="Q24" s="129" t="s">
        <v>621</v>
      </c>
      <c r="R24" s="76" t="s">
        <v>240</v>
      </c>
      <c r="S24" s="73"/>
      <c r="T24" s="74" t="s">
        <v>181</v>
      </c>
      <c r="U24" s="129" t="s">
        <v>622</v>
      </c>
      <c r="V24" s="76" t="s">
        <v>240</v>
      </c>
      <c r="W24" s="73"/>
      <c r="X24" s="74" t="s">
        <v>181</v>
      </c>
      <c r="Y24" s="129" t="s">
        <v>623</v>
      </c>
      <c r="Z24" s="76" t="s">
        <v>240</v>
      </c>
      <c r="AA24" s="73"/>
      <c r="AB24" s="74" t="s">
        <v>181</v>
      </c>
      <c r="AC24" s="129" t="s">
        <v>624</v>
      </c>
      <c r="AD24" s="76" t="s">
        <v>240</v>
      </c>
      <c r="AE24" s="73"/>
      <c r="AF24" s="74" t="s">
        <v>181</v>
      </c>
      <c r="AG24" s="129" t="s">
        <v>622</v>
      </c>
      <c r="AH24" s="76" t="s">
        <v>240</v>
      </c>
    </row>
    <row r="25" spans="1:34" x14ac:dyDescent="0.25">
      <c r="A25" s="12"/>
      <c r="B25" s="18" t="s">
        <v>625</v>
      </c>
      <c r="C25" s="18"/>
      <c r="D25" s="70" t="s">
        <v>181</v>
      </c>
      <c r="E25" s="131" t="s">
        <v>618</v>
      </c>
      <c r="F25" s="72" t="s">
        <v>240</v>
      </c>
      <c r="G25" s="18"/>
      <c r="H25" s="70" t="s">
        <v>181</v>
      </c>
      <c r="I25" s="131" t="s">
        <v>619</v>
      </c>
      <c r="J25" s="72" t="s">
        <v>240</v>
      </c>
      <c r="K25" s="18"/>
      <c r="L25" s="70" t="s">
        <v>181</v>
      </c>
      <c r="M25" s="131" t="s">
        <v>620</v>
      </c>
      <c r="N25" s="72" t="s">
        <v>240</v>
      </c>
      <c r="O25" s="18"/>
      <c r="P25" s="70" t="s">
        <v>181</v>
      </c>
      <c r="Q25" s="131" t="s">
        <v>621</v>
      </c>
      <c r="R25" s="72" t="s">
        <v>240</v>
      </c>
      <c r="S25" s="18"/>
      <c r="T25" s="70" t="s">
        <v>181</v>
      </c>
      <c r="U25" s="131" t="s">
        <v>622</v>
      </c>
      <c r="V25" s="72" t="s">
        <v>240</v>
      </c>
      <c r="W25" s="18"/>
      <c r="X25" s="70" t="s">
        <v>181</v>
      </c>
      <c r="Y25" s="131" t="s">
        <v>623</v>
      </c>
      <c r="Z25" s="72" t="s">
        <v>240</v>
      </c>
      <c r="AA25" s="18"/>
      <c r="AB25" s="70" t="s">
        <v>181</v>
      </c>
      <c r="AC25" s="131" t="s">
        <v>624</v>
      </c>
      <c r="AD25" s="72" t="s">
        <v>240</v>
      </c>
      <c r="AE25" s="18"/>
      <c r="AF25" s="70" t="s">
        <v>181</v>
      </c>
      <c r="AG25" s="131" t="s">
        <v>622</v>
      </c>
      <c r="AH25" s="72" t="s">
        <v>240</v>
      </c>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sheetData>
  <mergeCells count="28">
    <mergeCell ref="A1:A2"/>
    <mergeCell ref="B1:AH1"/>
    <mergeCell ref="B2:AH2"/>
    <mergeCell ref="B3:AH3"/>
    <mergeCell ref="A4:A26"/>
    <mergeCell ref="B4:AH4"/>
    <mergeCell ref="B5:AH5"/>
    <mergeCell ref="B6:AH6"/>
    <mergeCell ref="B26:AH26"/>
    <mergeCell ref="AF9:AG9"/>
    <mergeCell ref="D10:E10"/>
    <mergeCell ref="H10:I10"/>
    <mergeCell ref="L10:M10"/>
    <mergeCell ref="P10:Q10"/>
    <mergeCell ref="T10:U10"/>
    <mergeCell ref="X10:Y10"/>
    <mergeCell ref="AB10:AC10"/>
    <mergeCell ref="AF10:AG10"/>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6</v>
      </c>
      <c r="B1" s="9" t="s">
        <v>2</v>
      </c>
      <c r="C1" s="9"/>
      <c r="D1" s="9"/>
    </row>
    <row r="2" spans="1:4" ht="30" x14ac:dyDescent="0.25">
      <c r="A2" s="1" t="s">
        <v>52</v>
      </c>
      <c r="B2" s="1" t="s">
        <v>3</v>
      </c>
      <c r="C2" s="1" t="s">
        <v>34</v>
      </c>
      <c r="D2" s="1" t="s">
        <v>35</v>
      </c>
    </row>
    <row r="3" spans="1:4" ht="30" x14ac:dyDescent="0.25">
      <c r="A3" s="3" t="s">
        <v>167</v>
      </c>
      <c r="B3" s="4" t="s">
        <v>7</v>
      </c>
      <c r="C3" s="4" t="s">
        <v>7</v>
      </c>
      <c r="D3" s="4" t="s">
        <v>7</v>
      </c>
    </row>
    <row r="4" spans="1:4" ht="30" x14ac:dyDescent="0.25">
      <c r="A4" s="2" t="s">
        <v>687</v>
      </c>
      <c r="B4" s="161">
        <v>0.1</v>
      </c>
      <c r="C4" s="4" t="s">
        <v>7</v>
      </c>
      <c r="D4" s="4" t="s">
        <v>7</v>
      </c>
    </row>
    <row r="5" spans="1:4" ht="30" x14ac:dyDescent="0.25">
      <c r="A5" s="3" t="s">
        <v>688</v>
      </c>
      <c r="B5" s="4" t="s">
        <v>7</v>
      </c>
      <c r="C5" s="4" t="s">
        <v>7</v>
      </c>
      <c r="D5" s="4" t="s">
        <v>7</v>
      </c>
    </row>
    <row r="6" spans="1:4" ht="30" x14ac:dyDescent="0.25">
      <c r="A6" s="2" t="s">
        <v>689</v>
      </c>
      <c r="B6" s="5">
        <v>0</v>
      </c>
      <c r="C6" s="5">
        <v>0</v>
      </c>
      <c r="D6" s="4" t="s">
        <v>7</v>
      </c>
    </row>
    <row r="7" spans="1:4" ht="30" x14ac:dyDescent="0.25">
      <c r="A7" s="2" t="s">
        <v>690</v>
      </c>
      <c r="B7" s="4" t="s">
        <v>691</v>
      </c>
      <c r="C7" s="4" t="s">
        <v>7</v>
      </c>
      <c r="D7" s="4" t="s">
        <v>7</v>
      </c>
    </row>
    <row r="8" spans="1:4" x14ac:dyDescent="0.25">
      <c r="A8" s="2" t="s">
        <v>692</v>
      </c>
      <c r="B8" s="4" t="s">
        <v>7</v>
      </c>
      <c r="C8" s="4" t="s">
        <v>7</v>
      </c>
      <c r="D8" s="4" t="s">
        <v>7</v>
      </c>
    </row>
    <row r="9" spans="1:4" ht="30" x14ac:dyDescent="0.25">
      <c r="A9" s="3" t="s">
        <v>688</v>
      </c>
      <c r="B9" s="4" t="s">
        <v>7</v>
      </c>
      <c r="C9" s="4" t="s">
        <v>7</v>
      </c>
      <c r="D9" s="4" t="s">
        <v>7</v>
      </c>
    </row>
    <row r="10" spans="1:4" x14ac:dyDescent="0.25">
      <c r="A10" s="2" t="s">
        <v>693</v>
      </c>
      <c r="B10" s="4" t="s">
        <v>694</v>
      </c>
      <c r="C10" s="4" t="s">
        <v>7</v>
      </c>
      <c r="D10" s="4" t="s">
        <v>7</v>
      </c>
    </row>
    <row r="11" spans="1:4" x14ac:dyDescent="0.25">
      <c r="A11" s="2" t="s">
        <v>695</v>
      </c>
      <c r="B11" s="4" t="s">
        <v>7</v>
      </c>
      <c r="C11" s="4" t="s">
        <v>7</v>
      </c>
      <c r="D11" s="4" t="s">
        <v>7</v>
      </c>
    </row>
    <row r="12" spans="1:4" ht="30" x14ac:dyDescent="0.25">
      <c r="A12" s="3" t="s">
        <v>688</v>
      </c>
      <c r="B12" s="4" t="s">
        <v>7</v>
      </c>
      <c r="C12" s="4" t="s">
        <v>7</v>
      </c>
      <c r="D12" s="4" t="s">
        <v>7</v>
      </c>
    </row>
    <row r="13" spans="1:4" x14ac:dyDescent="0.25">
      <c r="A13" s="2" t="s">
        <v>693</v>
      </c>
      <c r="B13" s="4" t="s">
        <v>696</v>
      </c>
      <c r="C13" s="4" t="s">
        <v>7</v>
      </c>
      <c r="D13" s="4" t="s">
        <v>7</v>
      </c>
    </row>
    <row r="14" spans="1:4" ht="45" x14ac:dyDescent="0.25">
      <c r="A14" s="2" t="s">
        <v>697</v>
      </c>
      <c r="B14" s="4" t="s">
        <v>7</v>
      </c>
      <c r="C14" s="4" t="s">
        <v>7</v>
      </c>
      <c r="D14" s="4" t="s">
        <v>7</v>
      </c>
    </row>
    <row r="15" spans="1:4" x14ac:dyDescent="0.25">
      <c r="A15" s="3" t="s">
        <v>698</v>
      </c>
      <c r="B15" s="4" t="s">
        <v>7</v>
      </c>
      <c r="C15" s="4" t="s">
        <v>7</v>
      </c>
      <c r="D15" s="4" t="s">
        <v>7</v>
      </c>
    </row>
    <row r="16" spans="1:4" x14ac:dyDescent="0.25">
      <c r="A16" s="2" t="s">
        <v>699</v>
      </c>
      <c r="B16" s="161">
        <v>0.57999999999999996</v>
      </c>
      <c r="C16" s="161">
        <v>0.69</v>
      </c>
      <c r="D16" s="4" t="s">
        <v>7</v>
      </c>
    </row>
    <row r="17" spans="1:4" ht="30" x14ac:dyDescent="0.25">
      <c r="A17" s="2" t="s">
        <v>700</v>
      </c>
      <c r="B17" s="4" t="s">
        <v>7</v>
      </c>
      <c r="C17" s="4" t="s">
        <v>7</v>
      </c>
      <c r="D17" s="4" t="s">
        <v>7</v>
      </c>
    </row>
    <row r="18" spans="1:4" x14ac:dyDescent="0.25">
      <c r="A18" s="3" t="s">
        <v>698</v>
      </c>
      <c r="B18" s="4" t="s">
        <v>7</v>
      </c>
      <c r="C18" s="4" t="s">
        <v>7</v>
      </c>
      <c r="D18" s="4" t="s">
        <v>7</v>
      </c>
    </row>
    <row r="19" spans="1:4" x14ac:dyDescent="0.25">
      <c r="A19" s="2" t="s">
        <v>701</v>
      </c>
      <c r="B19" s="6">
        <v>54187</v>
      </c>
      <c r="C19" s="6">
        <v>34372</v>
      </c>
      <c r="D19" s="6">
        <v>29326</v>
      </c>
    </row>
    <row r="20" spans="1:4" x14ac:dyDescent="0.25">
      <c r="A20" s="2" t="s">
        <v>702</v>
      </c>
      <c r="B20" s="161">
        <v>0.4</v>
      </c>
      <c r="C20" s="161">
        <v>0.31</v>
      </c>
      <c r="D20" s="161">
        <v>0.19</v>
      </c>
    </row>
    <row r="21" spans="1:4" ht="30" x14ac:dyDescent="0.25">
      <c r="A21" s="2" t="s">
        <v>703</v>
      </c>
      <c r="B21" s="4" t="s">
        <v>7</v>
      </c>
      <c r="C21" s="4" t="s">
        <v>7</v>
      </c>
      <c r="D21" s="4" t="s">
        <v>7</v>
      </c>
    </row>
    <row r="22" spans="1:4" x14ac:dyDescent="0.25">
      <c r="A22" s="3" t="s">
        <v>698</v>
      </c>
      <c r="B22" s="4" t="s">
        <v>7</v>
      </c>
      <c r="C22" s="4" t="s">
        <v>7</v>
      </c>
      <c r="D22" s="4" t="s">
        <v>7</v>
      </c>
    </row>
    <row r="23" spans="1:4" x14ac:dyDescent="0.25">
      <c r="A23" s="2" t="s">
        <v>701</v>
      </c>
      <c r="B23" s="6">
        <v>15731</v>
      </c>
      <c r="C23" s="6">
        <v>15169</v>
      </c>
      <c r="D23" s="4" t="s">
        <v>7</v>
      </c>
    </row>
    <row r="24" spans="1:4" x14ac:dyDescent="0.25">
      <c r="A24" s="2" t="s">
        <v>702</v>
      </c>
      <c r="B24" s="161">
        <v>0.12</v>
      </c>
      <c r="C24" s="161">
        <v>0.14000000000000001</v>
      </c>
      <c r="D24" s="4" t="s">
        <v>7</v>
      </c>
    </row>
    <row r="25" spans="1:4" x14ac:dyDescent="0.25">
      <c r="A25" s="2" t="s">
        <v>704</v>
      </c>
      <c r="B25" s="4" t="s">
        <v>7</v>
      </c>
      <c r="C25" s="4" t="s">
        <v>7</v>
      </c>
      <c r="D25" s="4" t="s">
        <v>7</v>
      </c>
    </row>
    <row r="26" spans="1:4" x14ac:dyDescent="0.25">
      <c r="A26" s="3" t="s">
        <v>698</v>
      </c>
      <c r="B26" s="4" t="s">
        <v>7</v>
      </c>
      <c r="C26" s="4" t="s">
        <v>7</v>
      </c>
      <c r="D26" s="4" t="s">
        <v>7</v>
      </c>
    </row>
    <row r="27" spans="1:4" x14ac:dyDescent="0.25">
      <c r="A27" s="2" t="s">
        <v>701</v>
      </c>
      <c r="B27" s="6">
        <v>14274</v>
      </c>
      <c r="C27" s="4" t="s">
        <v>7</v>
      </c>
      <c r="D27" s="4" t="s">
        <v>7</v>
      </c>
    </row>
    <row r="28" spans="1:4" x14ac:dyDescent="0.25">
      <c r="A28" s="2" t="s">
        <v>702</v>
      </c>
      <c r="B28" s="161">
        <v>0.11</v>
      </c>
      <c r="C28" s="4" t="s">
        <v>7</v>
      </c>
      <c r="D28" s="4" t="s">
        <v>7</v>
      </c>
    </row>
    <row r="29" spans="1:4" x14ac:dyDescent="0.25">
      <c r="A29" s="2" t="s">
        <v>705</v>
      </c>
      <c r="B29" s="4" t="s">
        <v>7</v>
      </c>
      <c r="C29" s="4" t="s">
        <v>7</v>
      </c>
      <c r="D29" s="4" t="s">
        <v>7</v>
      </c>
    </row>
    <row r="30" spans="1:4" x14ac:dyDescent="0.25">
      <c r="A30" s="3" t="s">
        <v>698</v>
      </c>
      <c r="B30" s="4" t="s">
        <v>7</v>
      </c>
      <c r="C30" s="4" t="s">
        <v>7</v>
      </c>
      <c r="D30" s="4" t="s">
        <v>7</v>
      </c>
    </row>
    <row r="31" spans="1:4" x14ac:dyDescent="0.25">
      <c r="A31" s="2" t="s">
        <v>701</v>
      </c>
      <c r="B31" s="4" t="s">
        <v>7</v>
      </c>
      <c r="C31" s="6">
        <v>12818</v>
      </c>
      <c r="D31" s="6">
        <v>20416</v>
      </c>
    </row>
    <row r="32" spans="1:4" x14ac:dyDescent="0.25">
      <c r="A32" s="2" t="s">
        <v>702</v>
      </c>
      <c r="B32" s="4" t="s">
        <v>7</v>
      </c>
      <c r="C32" s="161">
        <v>0.11</v>
      </c>
      <c r="D32" s="161">
        <v>0.13</v>
      </c>
    </row>
    <row r="33" spans="1:4" ht="30" x14ac:dyDescent="0.25">
      <c r="A33" s="2" t="s">
        <v>706</v>
      </c>
      <c r="B33" s="4" t="s">
        <v>7</v>
      </c>
      <c r="C33" s="4" t="s">
        <v>7</v>
      </c>
      <c r="D33" s="4" t="s">
        <v>7</v>
      </c>
    </row>
    <row r="34" spans="1:4" x14ac:dyDescent="0.25">
      <c r="A34" s="3" t="s">
        <v>698</v>
      </c>
      <c r="B34" s="4" t="s">
        <v>7</v>
      </c>
      <c r="C34" s="4" t="s">
        <v>7</v>
      </c>
      <c r="D34" s="4" t="s">
        <v>7</v>
      </c>
    </row>
    <row r="35" spans="1:4" x14ac:dyDescent="0.25">
      <c r="A35" s="2" t="s">
        <v>701</v>
      </c>
      <c r="B35" s="4" t="s">
        <v>7</v>
      </c>
      <c r="C35" s="4" t="s">
        <v>7</v>
      </c>
      <c r="D35" s="5">
        <v>33704</v>
      </c>
    </row>
    <row r="36" spans="1:4" x14ac:dyDescent="0.25">
      <c r="A36" s="2" t="s">
        <v>702</v>
      </c>
      <c r="B36" s="4" t="s">
        <v>7</v>
      </c>
      <c r="C36" s="4" t="s">
        <v>7</v>
      </c>
      <c r="D36" s="161">
        <v>0.2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7.140625" bestFit="1" customWidth="1"/>
    <col min="14" max="14" width="27.7109375" bestFit="1" customWidth="1"/>
    <col min="15" max="15" width="35.5703125" bestFit="1" customWidth="1"/>
    <col min="16" max="20" width="36.5703125" bestFit="1" customWidth="1"/>
  </cols>
  <sheetData>
    <row r="1" spans="1:20" ht="15" customHeight="1" x14ac:dyDescent="0.25">
      <c r="A1" s="1" t="s">
        <v>707</v>
      </c>
      <c r="B1" s="9" t="s">
        <v>708</v>
      </c>
      <c r="C1" s="9"/>
      <c r="D1" s="9"/>
      <c r="E1" s="9"/>
      <c r="F1" s="9"/>
      <c r="G1" s="9"/>
      <c r="H1" s="9"/>
      <c r="I1" s="9"/>
      <c r="J1" s="9" t="s">
        <v>2</v>
      </c>
      <c r="K1" s="9"/>
      <c r="L1" s="9"/>
      <c r="M1" s="9" t="s">
        <v>709</v>
      </c>
      <c r="N1" s="9"/>
      <c r="O1" s="9" t="s">
        <v>708</v>
      </c>
      <c r="P1" s="9"/>
      <c r="Q1" s="9"/>
      <c r="R1" s="9"/>
      <c r="S1" s="9"/>
      <c r="T1" s="9"/>
    </row>
    <row r="2" spans="1:20" ht="30" x14ac:dyDescent="0.25">
      <c r="A2" s="1" t="s">
        <v>52</v>
      </c>
      <c r="B2" s="9" t="s">
        <v>3</v>
      </c>
      <c r="C2" s="9" t="s">
        <v>710</v>
      </c>
      <c r="D2" s="9" t="s">
        <v>5</v>
      </c>
      <c r="E2" s="9" t="s">
        <v>711</v>
      </c>
      <c r="F2" s="9" t="s">
        <v>34</v>
      </c>
      <c r="G2" s="9" t="s">
        <v>712</v>
      </c>
      <c r="H2" s="9" t="s">
        <v>713</v>
      </c>
      <c r="I2" s="9" t="s">
        <v>714</v>
      </c>
      <c r="J2" s="1" t="s">
        <v>3</v>
      </c>
      <c r="K2" s="1" t="s">
        <v>34</v>
      </c>
      <c r="L2" s="1" t="s">
        <v>35</v>
      </c>
      <c r="M2" s="1" t="s">
        <v>716</v>
      </c>
      <c r="N2" s="1" t="s">
        <v>716</v>
      </c>
      <c r="O2" s="1" t="s">
        <v>719</v>
      </c>
      <c r="P2" s="1" t="s">
        <v>719</v>
      </c>
      <c r="Q2" s="1" t="s">
        <v>35</v>
      </c>
      <c r="R2" s="1" t="s">
        <v>719</v>
      </c>
      <c r="S2" s="1" t="s">
        <v>35</v>
      </c>
      <c r="T2" s="1" t="s">
        <v>719</v>
      </c>
    </row>
    <row r="3" spans="1:20" x14ac:dyDescent="0.25">
      <c r="A3" s="1"/>
      <c r="B3" s="9"/>
      <c r="C3" s="9"/>
      <c r="D3" s="9"/>
      <c r="E3" s="9"/>
      <c r="F3" s="9"/>
      <c r="G3" s="9"/>
      <c r="H3" s="9"/>
      <c r="I3" s="9"/>
      <c r="J3" s="1" t="s">
        <v>715</v>
      </c>
      <c r="K3" s="1" t="s">
        <v>715</v>
      </c>
      <c r="L3" s="1" t="s">
        <v>715</v>
      </c>
      <c r="M3" s="1" t="s">
        <v>717</v>
      </c>
      <c r="N3" s="1" t="s">
        <v>718</v>
      </c>
      <c r="O3" s="1" t="s">
        <v>720</v>
      </c>
      <c r="P3" s="1" t="s">
        <v>720</v>
      </c>
      <c r="Q3" s="1" t="s">
        <v>720</v>
      </c>
      <c r="R3" s="1" t="s">
        <v>720</v>
      </c>
      <c r="S3" s="1" t="s">
        <v>720</v>
      </c>
      <c r="T3" s="1" t="s">
        <v>720</v>
      </c>
    </row>
    <row r="4" spans="1:20" ht="30" x14ac:dyDescent="0.25">
      <c r="A4" s="1"/>
      <c r="B4" s="9"/>
      <c r="C4" s="9"/>
      <c r="D4" s="9"/>
      <c r="E4" s="9"/>
      <c r="F4" s="9"/>
      <c r="G4" s="9"/>
      <c r="H4" s="9"/>
      <c r="I4" s="9"/>
      <c r="J4" s="1"/>
      <c r="K4" s="1"/>
      <c r="L4" s="1"/>
      <c r="M4" s="1" t="s">
        <v>715</v>
      </c>
      <c r="N4" s="1" t="s">
        <v>717</v>
      </c>
      <c r="O4" s="1" t="s">
        <v>721</v>
      </c>
      <c r="P4" s="1" t="s">
        <v>721</v>
      </c>
      <c r="Q4" s="1" t="s">
        <v>723</v>
      </c>
      <c r="R4" s="1" t="s">
        <v>723</v>
      </c>
      <c r="S4" s="1" t="s">
        <v>723</v>
      </c>
      <c r="T4" s="1" t="s">
        <v>723</v>
      </c>
    </row>
    <row r="5" spans="1:20" ht="30" x14ac:dyDescent="0.25">
      <c r="A5" s="1"/>
      <c r="B5" s="9"/>
      <c r="C5" s="9"/>
      <c r="D5" s="9"/>
      <c r="E5" s="9"/>
      <c r="F5" s="9"/>
      <c r="G5" s="9"/>
      <c r="H5" s="9"/>
      <c r="I5" s="9"/>
      <c r="J5" s="1"/>
      <c r="K5" s="1"/>
      <c r="L5" s="1"/>
      <c r="M5" s="1"/>
      <c r="N5" s="1"/>
      <c r="O5" s="1"/>
      <c r="P5" s="1" t="s">
        <v>722</v>
      </c>
      <c r="Q5" s="1"/>
      <c r="R5" s="1"/>
      <c r="S5" s="1" t="s">
        <v>722</v>
      </c>
      <c r="T5" s="1" t="s">
        <v>722</v>
      </c>
    </row>
    <row r="6" spans="1:20" ht="30" x14ac:dyDescent="0.25">
      <c r="A6" s="3" t="s">
        <v>7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725</v>
      </c>
      <c r="B7" s="4" t="s">
        <v>7</v>
      </c>
      <c r="C7" s="4" t="s">
        <v>7</v>
      </c>
      <c r="D7" s="4" t="s">
        <v>7</v>
      </c>
      <c r="E7" s="4" t="s">
        <v>7</v>
      </c>
      <c r="F7" s="4" t="s">
        <v>7</v>
      </c>
      <c r="G7" s="4" t="s">
        <v>7</v>
      </c>
      <c r="H7" s="4" t="s">
        <v>7</v>
      </c>
      <c r="I7" s="4" t="s">
        <v>7</v>
      </c>
      <c r="J7" s="4">
        <v>25</v>
      </c>
      <c r="K7" s="4">
        <v>40</v>
      </c>
      <c r="L7" s="4">
        <v>40</v>
      </c>
      <c r="M7" s="4">
        <v>40</v>
      </c>
      <c r="N7" s="4" t="s">
        <v>7</v>
      </c>
      <c r="O7" s="4" t="s">
        <v>7</v>
      </c>
      <c r="P7" s="4" t="s">
        <v>7</v>
      </c>
      <c r="Q7" s="4" t="s">
        <v>7</v>
      </c>
      <c r="R7" s="4" t="s">
        <v>7</v>
      </c>
      <c r="S7" s="4" t="s">
        <v>7</v>
      </c>
      <c r="T7" s="4" t="s">
        <v>7</v>
      </c>
    </row>
    <row r="8" spans="1:20" ht="30" x14ac:dyDescent="0.25">
      <c r="A8" s="2" t="s">
        <v>726</v>
      </c>
      <c r="B8" s="4" t="s">
        <v>7</v>
      </c>
      <c r="C8" s="4" t="s">
        <v>7</v>
      </c>
      <c r="D8" s="4" t="s">
        <v>7</v>
      </c>
      <c r="E8" s="4" t="s">
        <v>7</v>
      </c>
      <c r="F8" s="4" t="s">
        <v>7</v>
      </c>
      <c r="G8" s="4" t="s">
        <v>7</v>
      </c>
      <c r="H8" s="4" t="s">
        <v>7</v>
      </c>
      <c r="I8" s="4" t="s">
        <v>7</v>
      </c>
      <c r="J8" s="5">
        <v>1915</v>
      </c>
      <c r="K8" s="5">
        <v>2338</v>
      </c>
      <c r="L8" s="5">
        <v>1047</v>
      </c>
      <c r="M8" s="4" t="s">
        <v>7</v>
      </c>
      <c r="N8" s="5">
        <v>1350</v>
      </c>
      <c r="O8" s="5">
        <v>838</v>
      </c>
      <c r="P8" s="5">
        <v>568</v>
      </c>
      <c r="Q8" s="5">
        <v>4234</v>
      </c>
      <c r="R8" s="5">
        <v>2111</v>
      </c>
      <c r="S8" s="5">
        <v>1775</v>
      </c>
      <c r="T8" s="5">
        <v>116</v>
      </c>
    </row>
    <row r="9" spans="1:20" ht="30" x14ac:dyDescent="0.25">
      <c r="A9" s="3" t="s">
        <v>72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728</v>
      </c>
      <c r="B10" s="4" t="s">
        <v>7</v>
      </c>
      <c r="C10" s="4" t="s">
        <v>7</v>
      </c>
      <c r="D10" s="4" t="s">
        <v>7</v>
      </c>
      <c r="E10" s="4">
        <v>395</v>
      </c>
      <c r="F10" s="4" t="s">
        <v>7</v>
      </c>
      <c r="G10" s="4" t="s">
        <v>7</v>
      </c>
      <c r="H10" s="4" t="s">
        <v>7</v>
      </c>
      <c r="I10" s="4">
        <v>0</v>
      </c>
      <c r="J10" s="4">
        <v>395</v>
      </c>
      <c r="K10" s="4">
        <v>0</v>
      </c>
      <c r="L10" s="4" t="s">
        <v>7</v>
      </c>
      <c r="M10" s="4" t="s">
        <v>7</v>
      </c>
      <c r="N10" s="4" t="s">
        <v>7</v>
      </c>
      <c r="O10" s="4" t="s">
        <v>7</v>
      </c>
      <c r="P10" s="4" t="s">
        <v>7</v>
      </c>
      <c r="Q10" s="4" t="s">
        <v>7</v>
      </c>
      <c r="R10" s="4" t="s">
        <v>7</v>
      </c>
      <c r="S10" s="4" t="s">
        <v>7</v>
      </c>
      <c r="T10" s="4" t="s">
        <v>7</v>
      </c>
    </row>
    <row r="11" spans="1:20" x14ac:dyDescent="0.25">
      <c r="A11" s="2" t="s">
        <v>237</v>
      </c>
      <c r="B11" s="4">
        <v>0</v>
      </c>
      <c r="C11" s="4">
        <v>0</v>
      </c>
      <c r="D11" s="4">
        <v>0</v>
      </c>
      <c r="E11" s="6">
        <v>1915</v>
      </c>
      <c r="F11" s="4">
        <v>0</v>
      </c>
      <c r="G11" s="4">
        <v>605</v>
      </c>
      <c r="H11" s="6">
        <v>1239</v>
      </c>
      <c r="I11" s="4">
        <v>494</v>
      </c>
      <c r="J11" s="6">
        <v>1915</v>
      </c>
      <c r="K11" s="6">
        <v>2338</v>
      </c>
      <c r="L11" s="6">
        <v>1047</v>
      </c>
      <c r="M11" s="4" t="s">
        <v>7</v>
      </c>
      <c r="N11" s="4" t="s">
        <v>7</v>
      </c>
      <c r="O11" s="4" t="s">
        <v>7</v>
      </c>
      <c r="P11" s="4" t="s">
        <v>7</v>
      </c>
      <c r="Q11" s="4" t="s">
        <v>7</v>
      </c>
      <c r="R11" s="4" t="s">
        <v>7</v>
      </c>
      <c r="S11" s="4" t="s">
        <v>7</v>
      </c>
      <c r="T11" s="4" t="s">
        <v>7</v>
      </c>
    </row>
    <row r="12" spans="1:20" x14ac:dyDescent="0.25">
      <c r="A12" s="2" t="s">
        <v>238</v>
      </c>
      <c r="B12" s="4" t="s">
        <v>7</v>
      </c>
      <c r="C12" s="4" t="s">
        <v>7</v>
      </c>
      <c r="D12" s="4" t="s">
        <v>7</v>
      </c>
      <c r="E12" s="4" t="s">
        <v>7</v>
      </c>
      <c r="F12" s="4" t="s">
        <v>7</v>
      </c>
      <c r="G12" s="4" t="s">
        <v>7</v>
      </c>
      <c r="H12" s="4" t="s">
        <v>7</v>
      </c>
      <c r="I12" s="4" t="s">
        <v>7</v>
      </c>
      <c r="J12" s="6">
        <v>-2065</v>
      </c>
      <c r="K12" s="6">
        <v>-1943</v>
      </c>
      <c r="L12" s="4" t="s">
        <v>7</v>
      </c>
      <c r="M12" s="4" t="s">
        <v>7</v>
      </c>
      <c r="N12" s="4" t="s">
        <v>7</v>
      </c>
      <c r="O12" s="4" t="s">
        <v>7</v>
      </c>
      <c r="P12" s="4" t="s">
        <v>7</v>
      </c>
      <c r="Q12" s="4" t="s">
        <v>7</v>
      </c>
      <c r="R12" s="4" t="s">
        <v>7</v>
      </c>
      <c r="S12" s="4" t="s">
        <v>7</v>
      </c>
      <c r="T12" s="4" t="s">
        <v>7</v>
      </c>
    </row>
    <row r="13" spans="1:20" x14ac:dyDescent="0.25">
      <c r="A13" s="2" t="s">
        <v>729</v>
      </c>
      <c r="B13" s="5">
        <v>245</v>
      </c>
      <c r="C13" s="4" t="s">
        <v>7</v>
      </c>
      <c r="D13" s="4" t="s">
        <v>7</v>
      </c>
      <c r="E13" s="4" t="s">
        <v>7</v>
      </c>
      <c r="F13" s="5">
        <v>395</v>
      </c>
      <c r="G13" s="4" t="s">
        <v>7</v>
      </c>
      <c r="H13" s="4" t="s">
        <v>7</v>
      </c>
      <c r="I13" s="4" t="s">
        <v>7</v>
      </c>
      <c r="J13" s="5">
        <v>245</v>
      </c>
      <c r="K13" s="5">
        <v>395</v>
      </c>
      <c r="L13" s="5">
        <v>0</v>
      </c>
      <c r="M13" s="4" t="s">
        <v>7</v>
      </c>
      <c r="N13" s="4" t="s">
        <v>7</v>
      </c>
      <c r="O13" s="4" t="s">
        <v>7</v>
      </c>
      <c r="P13" s="4" t="s">
        <v>7</v>
      </c>
      <c r="Q13" s="4" t="s">
        <v>7</v>
      </c>
      <c r="R13" s="4" t="s">
        <v>7</v>
      </c>
      <c r="S13" s="4" t="s">
        <v>7</v>
      </c>
      <c r="T13" s="4" t="s">
        <v>7</v>
      </c>
    </row>
  </sheetData>
  <mergeCells count="12">
    <mergeCell ref="H2:H5"/>
    <mergeCell ref="I2:I5"/>
    <mergeCell ref="B1:I1"/>
    <mergeCell ref="J1:L1"/>
    <mergeCell ref="M1:N1"/>
    <mergeCell ref="O1:T1"/>
    <mergeCell ref="B2:B5"/>
    <mergeCell ref="C2:C5"/>
    <mergeCell ref="D2:D5"/>
    <mergeCell ref="E2:E5"/>
    <mergeCell ref="F2:F5"/>
    <mergeCell ref="G2: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0</v>
      </c>
      <c r="B1" s="9" t="s">
        <v>708</v>
      </c>
      <c r="C1" s="9"/>
      <c r="D1" s="9"/>
      <c r="E1" s="9"/>
      <c r="F1" s="9"/>
      <c r="G1" s="9"/>
      <c r="H1" s="9"/>
      <c r="I1" s="9"/>
      <c r="J1" s="9" t="s">
        <v>2</v>
      </c>
      <c r="K1" s="9"/>
      <c r="L1" s="9"/>
    </row>
    <row r="2" spans="1:12" ht="30" x14ac:dyDescent="0.25">
      <c r="A2" s="1" t="s">
        <v>52</v>
      </c>
      <c r="B2" s="9" t="s">
        <v>3</v>
      </c>
      <c r="C2" s="9" t="s">
        <v>710</v>
      </c>
      <c r="D2" s="9" t="s">
        <v>5</v>
      </c>
      <c r="E2" s="9" t="s">
        <v>711</v>
      </c>
      <c r="F2" s="9" t="s">
        <v>34</v>
      </c>
      <c r="G2" s="9" t="s">
        <v>712</v>
      </c>
      <c r="H2" s="9" t="s">
        <v>713</v>
      </c>
      <c r="I2" s="9" t="s">
        <v>714</v>
      </c>
      <c r="J2" s="1" t="s">
        <v>3</v>
      </c>
      <c r="K2" s="9" t="s">
        <v>34</v>
      </c>
      <c r="L2" s="9" t="s">
        <v>35</v>
      </c>
    </row>
    <row r="3" spans="1:12" x14ac:dyDescent="0.25">
      <c r="A3" s="1"/>
      <c r="B3" s="9"/>
      <c r="C3" s="9"/>
      <c r="D3" s="9"/>
      <c r="E3" s="9"/>
      <c r="F3" s="9"/>
      <c r="G3" s="9"/>
      <c r="H3" s="9"/>
      <c r="I3" s="9"/>
      <c r="J3" s="1" t="s">
        <v>731</v>
      </c>
      <c r="K3" s="9"/>
      <c r="L3" s="9"/>
    </row>
    <row r="4" spans="1:12" x14ac:dyDescent="0.25">
      <c r="A4" s="1"/>
      <c r="B4" s="9"/>
      <c r="C4" s="9"/>
      <c r="D4" s="9"/>
      <c r="E4" s="9"/>
      <c r="F4" s="9"/>
      <c r="G4" s="9"/>
      <c r="H4" s="9"/>
      <c r="I4" s="9"/>
      <c r="J4" s="1" t="s">
        <v>732</v>
      </c>
      <c r="K4" s="9"/>
      <c r="L4" s="9"/>
    </row>
    <row r="5" spans="1:12" x14ac:dyDescent="0.25">
      <c r="A5" s="3" t="s">
        <v>250</v>
      </c>
      <c r="B5" s="4" t="s">
        <v>7</v>
      </c>
      <c r="C5" s="4" t="s">
        <v>7</v>
      </c>
      <c r="D5" s="4" t="s">
        <v>7</v>
      </c>
      <c r="E5" s="4" t="s">
        <v>7</v>
      </c>
      <c r="F5" s="4" t="s">
        <v>7</v>
      </c>
      <c r="G5" s="4" t="s">
        <v>7</v>
      </c>
      <c r="H5" s="4" t="s">
        <v>7</v>
      </c>
      <c r="I5" s="4" t="s">
        <v>7</v>
      </c>
      <c r="J5" s="4" t="s">
        <v>7</v>
      </c>
      <c r="K5" s="4" t="s">
        <v>7</v>
      </c>
      <c r="L5" s="4" t="s">
        <v>7</v>
      </c>
    </row>
    <row r="6" spans="1:12" x14ac:dyDescent="0.25">
      <c r="A6" s="2" t="s">
        <v>733</v>
      </c>
      <c r="B6" s="4" t="s">
        <v>7</v>
      </c>
      <c r="C6" s="4" t="s">
        <v>7</v>
      </c>
      <c r="D6" s="4" t="s">
        <v>7</v>
      </c>
      <c r="E6" s="4" t="s">
        <v>7</v>
      </c>
      <c r="F6" s="4" t="s">
        <v>7</v>
      </c>
      <c r="G6" s="4" t="s">
        <v>7</v>
      </c>
      <c r="H6" s="4" t="s">
        <v>7</v>
      </c>
      <c r="I6" s="4" t="s">
        <v>7</v>
      </c>
      <c r="J6" s="4">
        <v>1</v>
      </c>
      <c r="K6" s="4" t="s">
        <v>7</v>
      </c>
      <c r="L6" s="4" t="s">
        <v>7</v>
      </c>
    </row>
    <row r="7" spans="1:12" ht="30" x14ac:dyDescent="0.25">
      <c r="A7" s="3" t="s">
        <v>734</v>
      </c>
      <c r="B7" s="4" t="s">
        <v>7</v>
      </c>
      <c r="C7" s="4" t="s">
        <v>7</v>
      </c>
      <c r="D7" s="4" t="s">
        <v>7</v>
      </c>
      <c r="E7" s="4" t="s">
        <v>7</v>
      </c>
      <c r="F7" s="4" t="s">
        <v>7</v>
      </c>
      <c r="G7" s="4" t="s">
        <v>7</v>
      </c>
      <c r="H7" s="4" t="s">
        <v>7</v>
      </c>
      <c r="I7" s="4" t="s">
        <v>7</v>
      </c>
      <c r="J7" s="4" t="s">
        <v>7</v>
      </c>
      <c r="K7" s="4" t="s">
        <v>7</v>
      </c>
      <c r="L7" s="4" t="s">
        <v>7</v>
      </c>
    </row>
    <row r="8" spans="1:12" x14ac:dyDescent="0.25">
      <c r="A8" s="2" t="s">
        <v>37</v>
      </c>
      <c r="B8" s="5">
        <v>36286</v>
      </c>
      <c r="C8" s="5">
        <v>37011</v>
      </c>
      <c r="D8" s="5">
        <v>34565</v>
      </c>
      <c r="E8" s="5">
        <v>26380</v>
      </c>
      <c r="F8" s="5">
        <v>30476</v>
      </c>
      <c r="G8" s="5">
        <v>28642</v>
      </c>
      <c r="H8" s="5">
        <v>25099</v>
      </c>
      <c r="I8" s="5">
        <v>28426</v>
      </c>
      <c r="J8" s="5">
        <v>134242</v>
      </c>
      <c r="K8" s="5">
        <v>112643</v>
      </c>
      <c r="L8" s="5">
        <v>152827</v>
      </c>
    </row>
    <row r="9" spans="1:12" x14ac:dyDescent="0.25">
      <c r="A9" s="2" t="s">
        <v>735</v>
      </c>
      <c r="B9" s="4" t="s">
        <v>7</v>
      </c>
      <c r="C9" s="4" t="s">
        <v>7</v>
      </c>
      <c r="D9" s="4" t="s">
        <v>7</v>
      </c>
      <c r="E9" s="4" t="s">
        <v>7</v>
      </c>
      <c r="F9" s="4" t="s">
        <v>7</v>
      </c>
      <c r="G9" s="4" t="s">
        <v>7</v>
      </c>
      <c r="H9" s="4" t="s">
        <v>7</v>
      </c>
      <c r="I9" s="4" t="s">
        <v>7</v>
      </c>
      <c r="J9" s="4">
        <v>5</v>
      </c>
      <c r="K9" s="4" t="s">
        <v>7</v>
      </c>
      <c r="L9" s="4" t="s">
        <v>7</v>
      </c>
    </row>
    <row r="10" spans="1:12" x14ac:dyDescent="0.25">
      <c r="A10" s="2" t="s">
        <v>736</v>
      </c>
      <c r="B10" s="4" t="s">
        <v>7</v>
      </c>
      <c r="C10" s="4" t="s">
        <v>7</v>
      </c>
      <c r="D10" s="4" t="s">
        <v>7</v>
      </c>
      <c r="E10" s="4" t="s">
        <v>7</v>
      </c>
      <c r="F10" s="4" t="s">
        <v>7</v>
      </c>
      <c r="G10" s="4" t="s">
        <v>7</v>
      </c>
      <c r="H10" s="4" t="s">
        <v>7</v>
      </c>
      <c r="I10" s="4" t="s">
        <v>7</v>
      </c>
      <c r="J10" s="4" t="s">
        <v>7</v>
      </c>
      <c r="K10" s="4" t="s">
        <v>7</v>
      </c>
      <c r="L10" s="4" t="s">
        <v>7</v>
      </c>
    </row>
    <row r="11" spans="1:12" ht="30" x14ac:dyDescent="0.25">
      <c r="A11" s="3" t="s">
        <v>734</v>
      </c>
      <c r="B11" s="4" t="s">
        <v>7</v>
      </c>
      <c r="C11" s="4" t="s">
        <v>7</v>
      </c>
      <c r="D11" s="4" t="s">
        <v>7</v>
      </c>
      <c r="E11" s="4" t="s">
        <v>7</v>
      </c>
      <c r="F11" s="4" t="s">
        <v>7</v>
      </c>
      <c r="G11" s="4" t="s">
        <v>7</v>
      </c>
      <c r="H11" s="4" t="s">
        <v>7</v>
      </c>
      <c r="I11" s="4" t="s">
        <v>7</v>
      </c>
      <c r="J11" s="4" t="s">
        <v>7</v>
      </c>
      <c r="K11" s="4" t="s">
        <v>7</v>
      </c>
      <c r="L11" s="4" t="s">
        <v>7</v>
      </c>
    </row>
    <row r="12" spans="1:12" x14ac:dyDescent="0.25">
      <c r="A12" s="2" t="s">
        <v>37</v>
      </c>
      <c r="B12" s="4" t="s">
        <v>7</v>
      </c>
      <c r="C12" s="4" t="s">
        <v>7</v>
      </c>
      <c r="D12" s="4" t="s">
        <v>7</v>
      </c>
      <c r="E12" s="4" t="s">
        <v>7</v>
      </c>
      <c r="F12" s="4" t="s">
        <v>7</v>
      </c>
      <c r="G12" s="4" t="s">
        <v>7</v>
      </c>
      <c r="H12" s="4" t="s">
        <v>7</v>
      </c>
      <c r="I12" s="4" t="s">
        <v>7</v>
      </c>
      <c r="J12" s="6">
        <v>74153</v>
      </c>
      <c r="K12" s="6">
        <v>83809</v>
      </c>
      <c r="L12" s="6">
        <v>119472</v>
      </c>
    </row>
    <row r="13" spans="1:12" x14ac:dyDescent="0.25">
      <c r="A13" s="2" t="s">
        <v>737</v>
      </c>
      <c r="B13" s="4" t="s">
        <v>7</v>
      </c>
      <c r="C13" s="4" t="s">
        <v>7</v>
      </c>
      <c r="D13" s="4" t="s">
        <v>7</v>
      </c>
      <c r="E13" s="4" t="s">
        <v>7</v>
      </c>
      <c r="F13" s="4" t="s">
        <v>7</v>
      </c>
      <c r="G13" s="4" t="s">
        <v>7</v>
      </c>
      <c r="H13" s="4" t="s">
        <v>7</v>
      </c>
      <c r="I13" s="4" t="s">
        <v>7</v>
      </c>
      <c r="J13" s="4" t="s">
        <v>7</v>
      </c>
      <c r="K13" s="4" t="s">
        <v>7</v>
      </c>
      <c r="L13" s="4" t="s">
        <v>7</v>
      </c>
    </row>
    <row r="14" spans="1:12" ht="30" x14ac:dyDescent="0.25">
      <c r="A14" s="3" t="s">
        <v>734</v>
      </c>
      <c r="B14" s="4" t="s">
        <v>7</v>
      </c>
      <c r="C14" s="4" t="s">
        <v>7</v>
      </c>
      <c r="D14" s="4" t="s">
        <v>7</v>
      </c>
      <c r="E14" s="4" t="s">
        <v>7</v>
      </c>
      <c r="F14" s="4" t="s">
        <v>7</v>
      </c>
      <c r="G14" s="4" t="s">
        <v>7</v>
      </c>
      <c r="H14" s="4" t="s">
        <v>7</v>
      </c>
      <c r="I14" s="4" t="s">
        <v>7</v>
      </c>
      <c r="J14" s="4" t="s">
        <v>7</v>
      </c>
      <c r="K14" s="4" t="s">
        <v>7</v>
      </c>
      <c r="L14" s="4" t="s">
        <v>7</v>
      </c>
    </row>
    <row r="15" spans="1:12" x14ac:dyDescent="0.25">
      <c r="A15" s="2" t="s">
        <v>37</v>
      </c>
      <c r="B15" s="4" t="s">
        <v>7</v>
      </c>
      <c r="C15" s="4" t="s">
        <v>7</v>
      </c>
      <c r="D15" s="4" t="s">
        <v>7</v>
      </c>
      <c r="E15" s="4" t="s">
        <v>7</v>
      </c>
      <c r="F15" s="4" t="s">
        <v>7</v>
      </c>
      <c r="G15" s="4" t="s">
        <v>7</v>
      </c>
      <c r="H15" s="4" t="s">
        <v>7</v>
      </c>
      <c r="I15" s="4" t="s">
        <v>7</v>
      </c>
      <c r="J15" s="6">
        <v>19578</v>
      </c>
      <c r="K15" s="6">
        <v>23690</v>
      </c>
      <c r="L15" s="6">
        <v>28162</v>
      </c>
    </row>
    <row r="16" spans="1:12" x14ac:dyDescent="0.25">
      <c r="A16" s="2" t="s">
        <v>738</v>
      </c>
      <c r="B16" s="4" t="s">
        <v>7</v>
      </c>
      <c r="C16" s="4" t="s">
        <v>7</v>
      </c>
      <c r="D16" s="4" t="s">
        <v>7</v>
      </c>
      <c r="E16" s="4" t="s">
        <v>7</v>
      </c>
      <c r="F16" s="4" t="s">
        <v>7</v>
      </c>
      <c r="G16" s="4" t="s">
        <v>7</v>
      </c>
      <c r="H16" s="4" t="s">
        <v>7</v>
      </c>
      <c r="I16" s="4" t="s">
        <v>7</v>
      </c>
      <c r="J16" s="4" t="s">
        <v>7</v>
      </c>
      <c r="K16" s="4" t="s">
        <v>7</v>
      </c>
      <c r="L16" s="4" t="s">
        <v>7</v>
      </c>
    </row>
    <row r="17" spans="1:12" ht="30" x14ac:dyDescent="0.25">
      <c r="A17" s="3" t="s">
        <v>734</v>
      </c>
      <c r="B17" s="4" t="s">
        <v>7</v>
      </c>
      <c r="C17" s="4" t="s">
        <v>7</v>
      </c>
      <c r="D17" s="4" t="s">
        <v>7</v>
      </c>
      <c r="E17" s="4" t="s">
        <v>7</v>
      </c>
      <c r="F17" s="4" t="s">
        <v>7</v>
      </c>
      <c r="G17" s="4" t="s">
        <v>7</v>
      </c>
      <c r="H17" s="4" t="s">
        <v>7</v>
      </c>
      <c r="I17" s="4" t="s">
        <v>7</v>
      </c>
      <c r="J17" s="4" t="s">
        <v>7</v>
      </c>
      <c r="K17" s="4" t="s">
        <v>7</v>
      </c>
      <c r="L17" s="4" t="s">
        <v>7</v>
      </c>
    </row>
    <row r="18" spans="1:12" x14ac:dyDescent="0.25">
      <c r="A18" s="2" t="s">
        <v>37</v>
      </c>
      <c r="B18" s="4" t="s">
        <v>7</v>
      </c>
      <c r="C18" s="4" t="s">
        <v>7</v>
      </c>
      <c r="D18" s="4" t="s">
        <v>7</v>
      </c>
      <c r="E18" s="4" t="s">
        <v>7</v>
      </c>
      <c r="F18" s="4" t="s">
        <v>7</v>
      </c>
      <c r="G18" s="4" t="s">
        <v>7</v>
      </c>
      <c r="H18" s="4" t="s">
        <v>7</v>
      </c>
      <c r="I18" s="4" t="s">
        <v>7</v>
      </c>
      <c r="J18" s="5">
        <v>40511</v>
      </c>
      <c r="K18" s="5">
        <v>5144</v>
      </c>
      <c r="L18" s="5">
        <v>5193</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34</v>
      </c>
    </row>
    <row r="2" spans="1:3" ht="30" x14ac:dyDescent="0.25">
      <c r="A2" s="1" t="s">
        <v>52</v>
      </c>
      <c r="B2" s="9"/>
      <c r="C2" s="9"/>
    </row>
    <row r="3" spans="1:3" x14ac:dyDescent="0.25">
      <c r="A3" s="3" t="s">
        <v>63</v>
      </c>
      <c r="B3" s="4" t="s">
        <v>7</v>
      </c>
      <c r="C3" s="4" t="s">
        <v>7</v>
      </c>
    </row>
    <row r="4" spans="1:3" x14ac:dyDescent="0.25">
      <c r="A4" s="2" t="s">
        <v>64</v>
      </c>
      <c r="B4" s="5">
        <v>20947</v>
      </c>
      <c r="C4" s="5">
        <v>24949</v>
      </c>
    </row>
    <row r="5" spans="1:3" x14ac:dyDescent="0.25">
      <c r="A5" s="2" t="s">
        <v>65</v>
      </c>
      <c r="B5" s="6">
        <v>3447</v>
      </c>
      <c r="C5" s="6">
        <v>17750</v>
      </c>
    </row>
    <row r="6" spans="1:3" ht="60" x14ac:dyDescent="0.25">
      <c r="A6" s="2" t="s">
        <v>66</v>
      </c>
      <c r="B6" s="6">
        <v>15156</v>
      </c>
      <c r="C6" s="6">
        <v>12233</v>
      </c>
    </row>
    <row r="7" spans="1:3" x14ac:dyDescent="0.25">
      <c r="A7" s="2" t="s">
        <v>67</v>
      </c>
      <c r="B7" s="6">
        <v>21114</v>
      </c>
      <c r="C7" s="6">
        <v>18840</v>
      </c>
    </row>
    <row r="8" spans="1:3" ht="30" x14ac:dyDescent="0.25">
      <c r="A8" s="2" t="s">
        <v>68</v>
      </c>
      <c r="B8" s="6">
        <v>3628</v>
      </c>
      <c r="C8" s="6">
        <v>3031</v>
      </c>
    </row>
    <row r="9" spans="1:3" x14ac:dyDescent="0.25">
      <c r="A9" s="2" t="s">
        <v>69</v>
      </c>
      <c r="B9" s="6">
        <v>64292</v>
      </c>
      <c r="C9" s="6">
        <v>76803</v>
      </c>
    </row>
    <row r="10" spans="1:3" x14ac:dyDescent="0.25">
      <c r="A10" s="2" t="s">
        <v>70</v>
      </c>
      <c r="B10" s="4">
        <v>0</v>
      </c>
      <c r="C10" s="6">
        <v>8811</v>
      </c>
    </row>
    <row r="11" spans="1:3" x14ac:dyDescent="0.25">
      <c r="A11" s="3" t="s">
        <v>71</v>
      </c>
      <c r="B11" s="4" t="s">
        <v>7</v>
      </c>
      <c r="C11" s="4" t="s">
        <v>7</v>
      </c>
    </row>
    <row r="12" spans="1:3" x14ac:dyDescent="0.25">
      <c r="A12" s="2" t="s">
        <v>72</v>
      </c>
      <c r="B12" s="6">
        <v>203797</v>
      </c>
      <c r="C12" s="6">
        <v>200873</v>
      </c>
    </row>
    <row r="13" spans="1:3" x14ac:dyDescent="0.25">
      <c r="A13" s="2" t="s">
        <v>73</v>
      </c>
      <c r="B13" s="6">
        <v>46850</v>
      </c>
      <c r="C13" s="6">
        <v>46810</v>
      </c>
    </row>
    <row r="14" spans="1:3" x14ac:dyDescent="0.25">
      <c r="A14" s="2" t="s">
        <v>74</v>
      </c>
      <c r="B14" s="6">
        <v>4832</v>
      </c>
      <c r="C14" s="6">
        <v>1964</v>
      </c>
    </row>
    <row r="15" spans="1:3" x14ac:dyDescent="0.25">
      <c r="A15" s="2" t="s">
        <v>75</v>
      </c>
      <c r="B15" s="6">
        <v>255479</v>
      </c>
      <c r="C15" s="6">
        <v>249647</v>
      </c>
    </row>
    <row r="16" spans="1:3" ht="30" x14ac:dyDescent="0.25">
      <c r="A16" s="2" t="s">
        <v>76</v>
      </c>
      <c r="B16" s="6">
        <v>222303</v>
      </c>
      <c r="C16" s="6">
        <v>208599</v>
      </c>
    </row>
    <row r="17" spans="1:3" x14ac:dyDescent="0.25">
      <c r="A17" s="2" t="s">
        <v>77</v>
      </c>
      <c r="B17" s="6">
        <v>33176</v>
      </c>
      <c r="C17" s="6">
        <v>41048</v>
      </c>
    </row>
    <row r="18" spans="1:3" x14ac:dyDescent="0.25">
      <c r="A18" s="2" t="s">
        <v>78</v>
      </c>
      <c r="B18" s="4">
        <v>213</v>
      </c>
      <c r="C18" s="4">
        <v>219</v>
      </c>
    </row>
    <row r="19" spans="1:3" x14ac:dyDescent="0.25">
      <c r="A19" s="2" t="s">
        <v>79</v>
      </c>
      <c r="B19" s="6">
        <v>97681</v>
      </c>
      <c r="C19" s="6">
        <v>126881</v>
      </c>
    </row>
    <row r="20" spans="1:3" x14ac:dyDescent="0.25">
      <c r="A20" s="3" t="s">
        <v>80</v>
      </c>
      <c r="B20" s="4" t="s">
        <v>7</v>
      </c>
      <c r="C20" s="4" t="s">
        <v>7</v>
      </c>
    </row>
    <row r="21" spans="1:3" x14ac:dyDescent="0.25">
      <c r="A21" s="2" t="s">
        <v>81</v>
      </c>
      <c r="B21" s="6">
        <v>13043</v>
      </c>
      <c r="C21" s="6">
        <v>14099</v>
      </c>
    </row>
    <row r="22" spans="1:3" x14ac:dyDescent="0.25">
      <c r="A22" s="2" t="s">
        <v>82</v>
      </c>
      <c r="B22" s="6">
        <v>4380</v>
      </c>
      <c r="C22" s="6">
        <v>4345</v>
      </c>
    </row>
    <row r="23" spans="1:3" x14ac:dyDescent="0.25">
      <c r="A23" s="2" t="s">
        <v>83</v>
      </c>
      <c r="B23" s="4">
        <v>245</v>
      </c>
      <c r="C23" s="4">
        <v>395</v>
      </c>
    </row>
    <row r="24" spans="1:3" x14ac:dyDescent="0.25">
      <c r="A24" s="2" t="s">
        <v>84</v>
      </c>
      <c r="B24" s="6">
        <v>17668</v>
      </c>
      <c r="C24" s="6">
        <v>18839</v>
      </c>
    </row>
    <row r="25" spans="1:3" x14ac:dyDescent="0.25">
      <c r="A25" s="2" t="s">
        <v>85</v>
      </c>
      <c r="B25" s="6">
        <v>1604</v>
      </c>
      <c r="C25" s="6">
        <v>2017</v>
      </c>
    </row>
    <row r="26" spans="1:3" x14ac:dyDescent="0.25">
      <c r="A26" s="2" t="s">
        <v>86</v>
      </c>
      <c r="B26" s="4" t="s">
        <v>87</v>
      </c>
      <c r="C26" s="4" t="s">
        <v>87</v>
      </c>
    </row>
    <row r="27" spans="1:3" x14ac:dyDescent="0.25">
      <c r="A27" s="3" t="s">
        <v>88</v>
      </c>
      <c r="B27" s="4" t="s">
        <v>7</v>
      </c>
      <c r="C27" s="4" t="s">
        <v>7</v>
      </c>
    </row>
    <row r="28" spans="1:3" ht="45" x14ac:dyDescent="0.25">
      <c r="A28" s="2" t="s">
        <v>89</v>
      </c>
      <c r="B28" s="4">
        <v>0</v>
      </c>
      <c r="C28" s="4">
        <v>0</v>
      </c>
    </row>
    <row r="29" spans="1:3" x14ac:dyDescent="0.25">
      <c r="A29" s="2" t="s">
        <v>90</v>
      </c>
      <c r="B29" s="4">
        <v>844</v>
      </c>
      <c r="C29" s="4">
        <v>719</v>
      </c>
    </row>
    <row r="30" spans="1:3" x14ac:dyDescent="0.25">
      <c r="A30" s="2" t="s">
        <v>91</v>
      </c>
      <c r="B30" s="6">
        <v>637922</v>
      </c>
      <c r="C30" s="6">
        <v>611279</v>
      </c>
    </row>
    <row r="31" spans="1:3" x14ac:dyDescent="0.25">
      <c r="A31" s="2" t="s">
        <v>92</v>
      </c>
      <c r="B31" s="6">
        <v>-561745</v>
      </c>
      <c r="C31" s="6">
        <v>-507766</v>
      </c>
    </row>
    <row r="32" spans="1:3" ht="30" x14ac:dyDescent="0.25">
      <c r="A32" s="2" t="s">
        <v>93</v>
      </c>
      <c r="B32" s="6">
        <v>1647</v>
      </c>
      <c r="C32" s="6">
        <v>2052</v>
      </c>
    </row>
    <row r="33" spans="1:3" ht="30" x14ac:dyDescent="0.25">
      <c r="A33" s="2" t="s">
        <v>94</v>
      </c>
      <c r="B33" s="4">
        <v>-259</v>
      </c>
      <c r="C33" s="4">
        <v>-259</v>
      </c>
    </row>
    <row r="34" spans="1:3" x14ac:dyDescent="0.25">
      <c r="A34" s="2" t="s">
        <v>95</v>
      </c>
      <c r="B34" s="6">
        <v>78409</v>
      </c>
      <c r="C34" s="6">
        <v>106025</v>
      </c>
    </row>
    <row r="35" spans="1:3" ht="30" x14ac:dyDescent="0.25">
      <c r="A35" s="2" t="s">
        <v>96</v>
      </c>
      <c r="B35" s="6">
        <v>97681</v>
      </c>
      <c r="C35" s="6">
        <v>126881</v>
      </c>
    </row>
    <row r="36" spans="1:3" ht="30" x14ac:dyDescent="0.25">
      <c r="A36" s="2" t="s">
        <v>97</v>
      </c>
      <c r="B36" s="4" t="s">
        <v>7</v>
      </c>
      <c r="C36" s="4" t="s">
        <v>7</v>
      </c>
    </row>
    <row r="37" spans="1:3" x14ac:dyDescent="0.25">
      <c r="A37" s="3" t="s">
        <v>88</v>
      </c>
      <c r="B37" s="4" t="s">
        <v>7</v>
      </c>
      <c r="C37" s="4" t="s">
        <v>7</v>
      </c>
    </row>
    <row r="38" spans="1:3" x14ac:dyDescent="0.25">
      <c r="A38" s="2" t="s">
        <v>90</v>
      </c>
      <c r="B38" s="5">
        <v>0</v>
      </c>
      <c r="C38" s="5">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9</v>
      </c>
      <c r="B1" s="9" t="s">
        <v>708</v>
      </c>
      <c r="C1" s="9"/>
      <c r="D1" s="9"/>
      <c r="E1" s="9"/>
      <c r="F1" s="9"/>
      <c r="G1" s="9"/>
      <c r="H1" s="9"/>
      <c r="I1" s="9"/>
      <c r="J1" s="9" t="s">
        <v>2</v>
      </c>
      <c r="K1" s="9"/>
      <c r="L1" s="9"/>
    </row>
    <row r="2" spans="1:12" ht="30" x14ac:dyDescent="0.25">
      <c r="A2" s="1" t="s">
        <v>52</v>
      </c>
      <c r="B2" s="1" t="s">
        <v>3</v>
      </c>
      <c r="C2" s="1" t="s">
        <v>710</v>
      </c>
      <c r="D2" s="1" t="s">
        <v>5</v>
      </c>
      <c r="E2" s="1" t="s">
        <v>711</v>
      </c>
      <c r="F2" s="1" t="s">
        <v>34</v>
      </c>
      <c r="G2" s="1" t="s">
        <v>712</v>
      </c>
      <c r="H2" s="1" t="s">
        <v>713</v>
      </c>
      <c r="I2" s="1" t="s">
        <v>714</v>
      </c>
      <c r="J2" s="1" t="s">
        <v>3</v>
      </c>
      <c r="K2" s="1" t="s">
        <v>34</v>
      </c>
      <c r="L2" s="1" t="s">
        <v>35</v>
      </c>
    </row>
    <row r="3" spans="1:12" ht="30" x14ac:dyDescent="0.25">
      <c r="A3" s="3" t="s">
        <v>740</v>
      </c>
      <c r="B3" s="4" t="s">
        <v>7</v>
      </c>
      <c r="C3" s="4" t="s">
        <v>7</v>
      </c>
      <c r="D3" s="4" t="s">
        <v>7</v>
      </c>
      <c r="E3" s="4" t="s">
        <v>7</v>
      </c>
      <c r="F3" s="4" t="s">
        <v>7</v>
      </c>
      <c r="G3" s="4" t="s">
        <v>7</v>
      </c>
      <c r="H3" s="4" t="s">
        <v>7</v>
      </c>
      <c r="I3" s="4" t="s">
        <v>7</v>
      </c>
      <c r="J3" s="4" t="s">
        <v>7</v>
      </c>
      <c r="K3" s="4" t="s">
        <v>7</v>
      </c>
      <c r="L3" s="4" t="s">
        <v>7</v>
      </c>
    </row>
    <row r="4" spans="1:12" x14ac:dyDescent="0.25">
      <c r="A4" s="2" t="s">
        <v>37</v>
      </c>
      <c r="B4" s="5">
        <v>36286</v>
      </c>
      <c r="C4" s="5">
        <v>37011</v>
      </c>
      <c r="D4" s="5">
        <v>34565</v>
      </c>
      <c r="E4" s="5">
        <v>26380</v>
      </c>
      <c r="F4" s="5">
        <v>30476</v>
      </c>
      <c r="G4" s="5">
        <v>28642</v>
      </c>
      <c r="H4" s="5">
        <v>25099</v>
      </c>
      <c r="I4" s="5">
        <v>28426</v>
      </c>
      <c r="J4" s="5">
        <v>134242</v>
      </c>
      <c r="K4" s="5">
        <v>112643</v>
      </c>
      <c r="L4" s="5">
        <v>152827</v>
      </c>
    </row>
    <row r="5" spans="1:12" x14ac:dyDescent="0.25">
      <c r="A5" s="2" t="s">
        <v>741</v>
      </c>
      <c r="B5" s="4" t="s">
        <v>7</v>
      </c>
      <c r="C5" s="4" t="s">
        <v>7</v>
      </c>
      <c r="D5" s="4" t="s">
        <v>7</v>
      </c>
      <c r="E5" s="4" t="s">
        <v>7</v>
      </c>
      <c r="F5" s="4" t="s">
        <v>7</v>
      </c>
      <c r="G5" s="4" t="s">
        <v>7</v>
      </c>
      <c r="H5" s="4" t="s">
        <v>7</v>
      </c>
      <c r="I5" s="4" t="s">
        <v>7</v>
      </c>
      <c r="J5" s="4" t="s">
        <v>7</v>
      </c>
      <c r="K5" s="4" t="s">
        <v>7</v>
      </c>
      <c r="L5" s="4" t="s">
        <v>7</v>
      </c>
    </row>
    <row r="6" spans="1:12" ht="30" x14ac:dyDescent="0.25">
      <c r="A6" s="3" t="s">
        <v>740</v>
      </c>
      <c r="B6" s="4" t="s">
        <v>7</v>
      </c>
      <c r="C6" s="4" t="s">
        <v>7</v>
      </c>
      <c r="D6" s="4" t="s">
        <v>7</v>
      </c>
      <c r="E6" s="4" t="s">
        <v>7</v>
      </c>
      <c r="F6" s="4" t="s">
        <v>7</v>
      </c>
      <c r="G6" s="4" t="s">
        <v>7</v>
      </c>
      <c r="H6" s="4" t="s">
        <v>7</v>
      </c>
      <c r="I6" s="4" t="s">
        <v>7</v>
      </c>
      <c r="J6" s="4" t="s">
        <v>7</v>
      </c>
      <c r="K6" s="4" t="s">
        <v>7</v>
      </c>
      <c r="L6" s="4" t="s">
        <v>7</v>
      </c>
    </row>
    <row r="7" spans="1:12" x14ac:dyDescent="0.25">
      <c r="A7" s="2" t="s">
        <v>37</v>
      </c>
      <c r="B7" s="4" t="s">
        <v>7</v>
      </c>
      <c r="C7" s="4" t="s">
        <v>7</v>
      </c>
      <c r="D7" s="4" t="s">
        <v>7</v>
      </c>
      <c r="E7" s="4" t="s">
        <v>7</v>
      </c>
      <c r="F7" s="4" t="s">
        <v>7</v>
      </c>
      <c r="G7" s="4" t="s">
        <v>7</v>
      </c>
      <c r="H7" s="4" t="s">
        <v>7</v>
      </c>
      <c r="I7" s="4" t="s">
        <v>7</v>
      </c>
      <c r="J7" s="6">
        <v>125027</v>
      </c>
      <c r="K7" s="6">
        <v>92652</v>
      </c>
      <c r="L7" s="6">
        <v>102437</v>
      </c>
    </row>
    <row r="8" spans="1:12" x14ac:dyDescent="0.25">
      <c r="A8" s="2" t="s">
        <v>742</v>
      </c>
      <c r="B8" s="4" t="s">
        <v>7</v>
      </c>
      <c r="C8" s="4" t="s">
        <v>7</v>
      </c>
      <c r="D8" s="4" t="s">
        <v>7</v>
      </c>
      <c r="E8" s="4" t="s">
        <v>7</v>
      </c>
      <c r="F8" s="4" t="s">
        <v>7</v>
      </c>
      <c r="G8" s="4" t="s">
        <v>7</v>
      </c>
      <c r="H8" s="4" t="s">
        <v>7</v>
      </c>
      <c r="I8" s="4" t="s">
        <v>7</v>
      </c>
      <c r="J8" s="4" t="s">
        <v>7</v>
      </c>
      <c r="K8" s="4" t="s">
        <v>7</v>
      </c>
      <c r="L8" s="4" t="s">
        <v>7</v>
      </c>
    </row>
    <row r="9" spans="1:12" ht="30" x14ac:dyDescent="0.25">
      <c r="A9" s="3" t="s">
        <v>740</v>
      </c>
      <c r="B9" s="4" t="s">
        <v>7</v>
      </c>
      <c r="C9" s="4" t="s">
        <v>7</v>
      </c>
      <c r="D9" s="4" t="s">
        <v>7</v>
      </c>
      <c r="E9" s="4" t="s">
        <v>7</v>
      </c>
      <c r="F9" s="4" t="s">
        <v>7</v>
      </c>
      <c r="G9" s="4" t="s">
        <v>7</v>
      </c>
      <c r="H9" s="4" t="s">
        <v>7</v>
      </c>
      <c r="I9" s="4" t="s">
        <v>7</v>
      </c>
      <c r="J9" s="4" t="s">
        <v>7</v>
      </c>
      <c r="K9" s="4" t="s">
        <v>7</v>
      </c>
      <c r="L9" s="4" t="s">
        <v>7</v>
      </c>
    </row>
    <row r="10" spans="1:12" x14ac:dyDescent="0.25">
      <c r="A10" s="2" t="s">
        <v>37</v>
      </c>
      <c r="B10" s="4" t="s">
        <v>7</v>
      </c>
      <c r="C10" s="4" t="s">
        <v>7</v>
      </c>
      <c r="D10" s="4" t="s">
        <v>7</v>
      </c>
      <c r="E10" s="4" t="s">
        <v>7</v>
      </c>
      <c r="F10" s="4" t="s">
        <v>7</v>
      </c>
      <c r="G10" s="4" t="s">
        <v>7</v>
      </c>
      <c r="H10" s="4" t="s">
        <v>7</v>
      </c>
      <c r="I10" s="4" t="s">
        <v>7</v>
      </c>
      <c r="J10" s="6">
        <v>1680</v>
      </c>
      <c r="K10" s="6">
        <v>3881</v>
      </c>
      <c r="L10" s="6">
        <v>14146</v>
      </c>
    </row>
    <row r="11" spans="1:12" x14ac:dyDescent="0.25">
      <c r="A11" s="2" t="s">
        <v>743</v>
      </c>
      <c r="B11" s="4" t="s">
        <v>7</v>
      </c>
      <c r="C11" s="4" t="s">
        <v>7</v>
      </c>
      <c r="D11" s="4" t="s">
        <v>7</v>
      </c>
      <c r="E11" s="4" t="s">
        <v>7</v>
      </c>
      <c r="F11" s="4" t="s">
        <v>7</v>
      </c>
      <c r="G11" s="4" t="s">
        <v>7</v>
      </c>
      <c r="H11" s="4" t="s">
        <v>7</v>
      </c>
      <c r="I11" s="4" t="s">
        <v>7</v>
      </c>
      <c r="J11" s="4" t="s">
        <v>7</v>
      </c>
      <c r="K11" s="4" t="s">
        <v>7</v>
      </c>
      <c r="L11" s="4" t="s">
        <v>7</v>
      </c>
    </row>
    <row r="12" spans="1:12" ht="30" x14ac:dyDescent="0.25">
      <c r="A12" s="3" t="s">
        <v>740</v>
      </c>
      <c r="B12" s="4" t="s">
        <v>7</v>
      </c>
      <c r="C12" s="4" t="s">
        <v>7</v>
      </c>
      <c r="D12" s="4" t="s">
        <v>7</v>
      </c>
      <c r="E12" s="4" t="s">
        <v>7</v>
      </c>
      <c r="F12" s="4" t="s">
        <v>7</v>
      </c>
      <c r="G12" s="4" t="s">
        <v>7</v>
      </c>
      <c r="H12" s="4" t="s">
        <v>7</v>
      </c>
      <c r="I12" s="4" t="s">
        <v>7</v>
      </c>
      <c r="J12" s="4" t="s">
        <v>7</v>
      </c>
      <c r="K12" s="4" t="s">
        <v>7</v>
      </c>
      <c r="L12" s="4" t="s">
        <v>7</v>
      </c>
    </row>
    <row r="13" spans="1:12" x14ac:dyDescent="0.25">
      <c r="A13" s="2" t="s">
        <v>37</v>
      </c>
      <c r="B13" s="4" t="s">
        <v>7</v>
      </c>
      <c r="C13" s="4" t="s">
        <v>7</v>
      </c>
      <c r="D13" s="4" t="s">
        <v>7</v>
      </c>
      <c r="E13" s="4" t="s">
        <v>7</v>
      </c>
      <c r="F13" s="4" t="s">
        <v>7</v>
      </c>
      <c r="G13" s="4" t="s">
        <v>7</v>
      </c>
      <c r="H13" s="4" t="s">
        <v>7</v>
      </c>
      <c r="I13" s="4" t="s">
        <v>7</v>
      </c>
      <c r="J13" s="6">
        <v>5669</v>
      </c>
      <c r="K13" s="6">
        <v>9101</v>
      </c>
      <c r="L13" s="6">
        <v>29027</v>
      </c>
    </row>
    <row r="14" spans="1:12" x14ac:dyDescent="0.25">
      <c r="A14" s="2" t="s">
        <v>744</v>
      </c>
      <c r="B14" s="4" t="s">
        <v>7</v>
      </c>
      <c r="C14" s="4" t="s">
        <v>7</v>
      </c>
      <c r="D14" s="4" t="s">
        <v>7</v>
      </c>
      <c r="E14" s="4" t="s">
        <v>7</v>
      </c>
      <c r="F14" s="4" t="s">
        <v>7</v>
      </c>
      <c r="G14" s="4" t="s">
        <v>7</v>
      </c>
      <c r="H14" s="4" t="s">
        <v>7</v>
      </c>
      <c r="I14" s="4" t="s">
        <v>7</v>
      </c>
      <c r="J14" s="4" t="s">
        <v>7</v>
      </c>
      <c r="K14" s="4" t="s">
        <v>7</v>
      </c>
      <c r="L14" s="4" t="s">
        <v>7</v>
      </c>
    </row>
    <row r="15" spans="1:12" ht="30" x14ac:dyDescent="0.25">
      <c r="A15" s="3" t="s">
        <v>740</v>
      </c>
      <c r="B15" s="4" t="s">
        <v>7</v>
      </c>
      <c r="C15" s="4" t="s">
        <v>7</v>
      </c>
      <c r="D15" s="4" t="s">
        <v>7</v>
      </c>
      <c r="E15" s="4" t="s">
        <v>7</v>
      </c>
      <c r="F15" s="4" t="s">
        <v>7</v>
      </c>
      <c r="G15" s="4" t="s">
        <v>7</v>
      </c>
      <c r="H15" s="4" t="s">
        <v>7</v>
      </c>
      <c r="I15" s="4" t="s">
        <v>7</v>
      </c>
      <c r="J15" s="4" t="s">
        <v>7</v>
      </c>
      <c r="K15" s="4" t="s">
        <v>7</v>
      </c>
      <c r="L15" s="4" t="s">
        <v>7</v>
      </c>
    </row>
    <row r="16" spans="1:12" x14ac:dyDescent="0.25">
      <c r="A16" s="2" t="s">
        <v>37</v>
      </c>
      <c r="B16" s="4" t="s">
        <v>7</v>
      </c>
      <c r="C16" s="4" t="s">
        <v>7</v>
      </c>
      <c r="D16" s="4" t="s">
        <v>7</v>
      </c>
      <c r="E16" s="4" t="s">
        <v>7</v>
      </c>
      <c r="F16" s="4" t="s">
        <v>7</v>
      </c>
      <c r="G16" s="4" t="s">
        <v>7</v>
      </c>
      <c r="H16" s="4" t="s">
        <v>7</v>
      </c>
      <c r="I16" s="4" t="s">
        <v>7</v>
      </c>
      <c r="J16" s="6">
        <v>1865</v>
      </c>
      <c r="K16" s="6">
        <v>6601</v>
      </c>
      <c r="L16" s="6">
        <v>6934</v>
      </c>
    </row>
    <row r="17" spans="1:12" x14ac:dyDescent="0.25">
      <c r="A17" s="2" t="s">
        <v>745</v>
      </c>
      <c r="B17" s="4" t="s">
        <v>7</v>
      </c>
      <c r="C17" s="4" t="s">
        <v>7</v>
      </c>
      <c r="D17" s="4" t="s">
        <v>7</v>
      </c>
      <c r="E17" s="4" t="s">
        <v>7</v>
      </c>
      <c r="F17" s="4" t="s">
        <v>7</v>
      </c>
      <c r="G17" s="4" t="s">
        <v>7</v>
      </c>
      <c r="H17" s="4" t="s">
        <v>7</v>
      </c>
      <c r="I17" s="4" t="s">
        <v>7</v>
      </c>
      <c r="J17" s="4" t="s">
        <v>7</v>
      </c>
      <c r="K17" s="4" t="s">
        <v>7</v>
      </c>
      <c r="L17" s="4" t="s">
        <v>7</v>
      </c>
    </row>
    <row r="18" spans="1:12" ht="30" x14ac:dyDescent="0.25">
      <c r="A18" s="3" t="s">
        <v>740</v>
      </c>
      <c r="B18" s="4" t="s">
        <v>7</v>
      </c>
      <c r="C18" s="4" t="s">
        <v>7</v>
      </c>
      <c r="D18" s="4" t="s">
        <v>7</v>
      </c>
      <c r="E18" s="4" t="s">
        <v>7</v>
      </c>
      <c r="F18" s="4" t="s">
        <v>7</v>
      </c>
      <c r="G18" s="4" t="s">
        <v>7</v>
      </c>
      <c r="H18" s="4" t="s">
        <v>7</v>
      </c>
      <c r="I18" s="4" t="s">
        <v>7</v>
      </c>
      <c r="J18" s="4" t="s">
        <v>7</v>
      </c>
      <c r="K18" s="4" t="s">
        <v>7</v>
      </c>
      <c r="L18" s="4" t="s">
        <v>7</v>
      </c>
    </row>
    <row r="19" spans="1:12" x14ac:dyDescent="0.25">
      <c r="A19" s="2" t="s">
        <v>37</v>
      </c>
      <c r="B19" s="4" t="s">
        <v>7</v>
      </c>
      <c r="C19" s="4" t="s">
        <v>7</v>
      </c>
      <c r="D19" s="4" t="s">
        <v>7</v>
      </c>
      <c r="E19" s="4" t="s">
        <v>7</v>
      </c>
      <c r="F19" s="4" t="s">
        <v>7</v>
      </c>
      <c r="G19" s="4" t="s">
        <v>7</v>
      </c>
      <c r="H19" s="4" t="s">
        <v>7</v>
      </c>
      <c r="I19" s="4" t="s">
        <v>7</v>
      </c>
      <c r="J19" s="5">
        <v>1</v>
      </c>
      <c r="K19" s="5">
        <v>408</v>
      </c>
      <c r="L19" s="5">
        <v>283</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29.85546875" customWidth="1"/>
    <col min="3" max="3" width="15.85546875" customWidth="1"/>
    <col min="4" max="4" width="24.85546875" customWidth="1"/>
    <col min="5" max="5" width="16.85546875" customWidth="1"/>
  </cols>
  <sheetData>
    <row r="1" spans="1:5" ht="15" customHeight="1" x14ac:dyDescent="0.25">
      <c r="A1" s="1" t="s">
        <v>746</v>
      </c>
      <c r="B1" s="9" t="s">
        <v>2</v>
      </c>
      <c r="C1" s="9"/>
      <c r="D1" s="9"/>
      <c r="E1" s="9"/>
    </row>
    <row r="2" spans="1:5" ht="30" x14ac:dyDescent="0.25">
      <c r="A2" s="1" t="s">
        <v>52</v>
      </c>
      <c r="B2" s="9" t="s">
        <v>3</v>
      </c>
      <c r="C2" s="9"/>
      <c r="D2" s="9" t="s">
        <v>34</v>
      </c>
      <c r="E2" s="9"/>
    </row>
    <row r="3" spans="1:5" ht="45" x14ac:dyDescent="0.25">
      <c r="A3" s="3" t="s">
        <v>747</v>
      </c>
      <c r="B3" s="4" t="s">
        <v>7</v>
      </c>
      <c r="C3" s="4"/>
      <c r="D3" s="4" t="s">
        <v>7</v>
      </c>
      <c r="E3" s="4"/>
    </row>
    <row r="4" spans="1:5" ht="45" x14ac:dyDescent="0.25">
      <c r="A4" s="2" t="s">
        <v>748</v>
      </c>
      <c r="B4" s="5">
        <v>93</v>
      </c>
      <c r="C4" s="4"/>
      <c r="D4" s="5">
        <v>118</v>
      </c>
      <c r="E4" s="4"/>
    </row>
    <row r="5" spans="1:5" x14ac:dyDescent="0.25">
      <c r="A5" s="2" t="s">
        <v>692</v>
      </c>
      <c r="B5" s="4" t="s">
        <v>7</v>
      </c>
      <c r="C5" s="4"/>
      <c r="D5" s="4" t="s">
        <v>7</v>
      </c>
      <c r="E5" s="4"/>
    </row>
    <row r="6" spans="1:5" ht="45" x14ac:dyDescent="0.25">
      <c r="A6" s="3" t="s">
        <v>747</v>
      </c>
      <c r="B6" s="4" t="s">
        <v>7</v>
      </c>
      <c r="C6" s="4"/>
      <c r="D6" s="4" t="s">
        <v>7</v>
      </c>
      <c r="E6" s="4"/>
    </row>
    <row r="7" spans="1:5" ht="30" x14ac:dyDescent="0.25">
      <c r="A7" s="2" t="s">
        <v>749</v>
      </c>
      <c r="B7" s="4" t="s">
        <v>750</v>
      </c>
      <c r="C7" s="4"/>
      <c r="D7" s="4" t="s">
        <v>7</v>
      </c>
      <c r="E7" s="4"/>
    </row>
    <row r="8" spans="1:5" x14ac:dyDescent="0.25">
      <c r="A8" s="2" t="s">
        <v>695</v>
      </c>
      <c r="B8" s="4" t="s">
        <v>7</v>
      </c>
      <c r="C8" s="4"/>
      <c r="D8" s="4" t="s">
        <v>7</v>
      </c>
      <c r="E8" s="4"/>
    </row>
    <row r="9" spans="1:5" ht="45" x14ac:dyDescent="0.25">
      <c r="A9" s="3" t="s">
        <v>747</v>
      </c>
      <c r="B9" s="4" t="s">
        <v>7</v>
      </c>
      <c r="C9" s="4"/>
      <c r="D9" s="4" t="s">
        <v>7</v>
      </c>
      <c r="E9" s="4"/>
    </row>
    <row r="10" spans="1:5" ht="30" x14ac:dyDescent="0.25">
      <c r="A10" s="2" t="s">
        <v>749</v>
      </c>
      <c r="B10" s="4" t="s">
        <v>751</v>
      </c>
      <c r="C10" s="4"/>
      <c r="D10" s="4" t="s">
        <v>7</v>
      </c>
      <c r="E10" s="4"/>
    </row>
    <row r="11" spans="1:5" ht="30" x14ac:dyDescent="0.25">
      <c r="A11" s="2" t="s">
        <v>752</v>
      </c>
      <c r="B11" s="4" t="s">
        <v>7</v>
      </c>
      <c r="C11" s="4"/>
      <c r="D11" s="4" t="s">
        <v>7</v>
      </c>
      <c r="E11" s="4"/>
    </row>
    <row r="12" spans="1:5" ht="45" x14ac:dyDescent="0.25">
      <c r="A12" s="3" t="s">
        <v>747</v>
      </c>
      <c r="B12" s="4" t="s">
        <v>7</v>
      </c>
      <c r="C12" s="4"/>
      <c r="D12" s="4" t="s">
        <v>7</v>
      </c>
      <c r="E12" s="4"/>
    </row>
    <row r="13" spans="1:5" ht="17.25" x14ac:dyDescent="0.25">
      <c r="A13" s="2" t="s">
        <v>753</v>
      </c>
      <c r="B13" s="6">
        <v>1800</v>
      </c>
      <c r="C13" s="10" t="s">
        <v>59</v>
      </c>
      <c r="D13" s="6">
        <v>23281</v>
      </c>
      <c r="E13" s="10" t="s">
        <v>59</v>
      </c>
    </row>
    <row r="14" spans="1:5" ht="45" x14ac:dyDescent="0.25">
      <c r="A14" s="2" t="s">
        <v>754</v>
      </c>
      <c r="B14" s="4" t="s">
        <v>7</v>
      </c>
      <c r="C14" s="4"/>
      <c r="D14" s="4" t="s">
        <v>7</v>
      </c>
      <c r="E14" s="4"/>
    </row>
    <row r="15" spans="1:5" ht="45" x14ac:dyDescent="0.25">
      <c r="A15" s="3" t="s">
        <v>747</v>
      </c>
      <c r="B15" s="4" t="s">
        <v>7</v>
      </c>
      <c r="C15" s="4"/>
      <c r="D15" s="4" t="s">
        <v>7</v>
      </c>
      <c r="E15" s="4"/>
    </row>
    <row r="16" spans="1:5" ht="17.25" x14ac:dyDescent="0.25">
      <c r="A16" s="2" t="s">
        <v>753</v>
      </c>
      <c r="B16" s="4" t="s">
        <v>7</v>
      </c>
      <c r="C16" s="4"/>
      <c r="D16" s="6">
        <v>10235</v>
      </c>
      <c r="E16" s="10" t="s">
        <v>755</v>
      </c>
    </row>
    <row r="17" spans="1:5" ht="45" x14ac:dyDescent="0.25">
      <c r="A17" s="2" t="s">
        <v>756</v>
      </c>
      <c r="B17" s="4" t="s">
        <v>7</v>
      </c>
      <c r="C17" s="4"/>
      <c r="D17" s="4" t="s">
        <v>7</v>
      </c>
      <c r="E17" s="4"/>
    </row>
    <row r="18" spans="1:5" ht="45" x14ac:dyDescent="0.25">
      <c r="A18" s="3" t="s">
        <v>747</v>
      </c>
      <c r="B18" s="4" t="s">
        <v>7</v>
      </c>
      <c r="C18" s="4"/>
      <c r="D18" s="4" t="s">
        <v>7</v>
      </c>
      <c r="E18" s="4"/>
    </row>
    <row r="19" spans="1:5" ht="17.25" x14ac:dyDescent="0.25">
      <c r="A19" s="2" t="s">
        <v>753</v>
      </c>
      <c r="B19" s="4" t="s">
        <v>7</v>
      </c>
      <c r="C19" s="4"/>
      <c r="D19" s="6">
        <v>7508</v>
      </c>
      <c r="E19" s="10" t="s">
        <v>755</v>
      </c>
    </row>
    <row r="20" spans="1:5" ht="45" x14ac:dyDescent="0.25">
      <c r="A20" s="2" t="s">
        <v>757</v>
      </c>
      <c r="B20" s="4" t="s">
        <v>7</v>
      </c>
      <c r="C20" s="4"/>
      <c r="D20" s="4" t="s">
        <v>7</v>
      </c>
      <c r="E20" s="4"/>
    </row>
    <row r="21" spans="1:5" ht="45" x14ac:dyDescent="0.25">
      <c r="A21" s="3" t="s">
        <v>747</v>
      </c>
      <c r="B21" s="4" t="s">
        <v>7</v>
      </c>
      <c r="C21" s="4"/>
      <c r="D21" s="4" t="s">
        <v>7</v>
      </c>
      <c r="E21" s="4"/>
    </row>
    <row r="22" spans="1:5" ht="17.25" x14ac:dyDescent="0.25">
      <c r="A22" s="2" t="s">
        <v>753</v>
      </c>
      <c r="B22" s="6">
        <v>1800</v>
      </c>
      <c r="C22" s="10" t="s">
        <v>758</v>
      </c>
      <c r="D22" s="6">
        <v>1740</v>
      </c>
      <c r="E22" s="10" t="s">
        <v>758</v>
      </c>
    </row>
    <row r="23" spans="1:5" ht="45" x14ac:dyDescent="0.25">
      <c r="A23" s="2" t="s">
        <v>759</v>
      </c>
      <c r="B23" s="4" t="s">
        <v>7</v>
      </c>
      <c r="C23" s="4"/>
      <c r="D23" s="4" t="s">
        <v>7</v>
      </c>
      <c r="E23" s="4"/>
    </row>
    <row r="24" spans="1:5" ht="45" x14ac:dyDescent="0.25">
      <c r="A24" s="3" t="s">
        <v>747</v>
      </c>
      <c r="B24" s="4" t="s">
        <v>7</v>
      </c>
      <c r="C24" s="4"/>
      <c r="D24" s="4" t="s">
        <v>7</v>
      </c>
      <c r="E24" s="4"/>
    </row>
    <row r="25" spans="1:5" ht="17.25" x14ac:dyDescent="0.25">
      <c r="A25" s="2" t="s">
        <v>753</v>
      </c>
      <c r="B25" s="4">
        <v>0</v>
      </c>
      <c r="C25" s="10" t="s">
        <v>59</v>
      </c>
      <c r="D25" s="6">
        <v>2404</v>
      </c>
      <c r="E25" s="10" t="s">
        <v>59</v>
      </c>
    </row>
    <row r="26" spans="1:5" ht="45" x14ac:dyDescent="0.25">
      <c r="A26" s="2" t="s">
        <v>760</v>
      </c>
      <c r="B26" s="4" t="s">
        <v>7</v>
      </c>
      <c r="C26" s="4"/>
      <c r="D26" s="4" t="s">
        <v>7</v>
      </c>
      <c r="E26" s="4"/>
    </row>
    <row r="27" spans="1:5" ht="45" x14ac:dyDescent="0.25">
      <c r="A27" s="3" t="s">
        <v>747</v>
      </c>
      <c r="B27" s="4" t="s">
        <v>7</v>
      </c>
      <c r="C27" s="4"/>
      <c r="D27" s="4" t="s">
        <v>7</v>
      </c>
      <c r="E27" s="4"/>
    </row>
    <row r="28" spans="1:5" ht="17.25" x14ac:dyDescent="0.25">
      <c r="A28" s="2" t="s">
        <v>753</v>
      </c>
      <c r="B28" s="4" t="s">
        <v>7</v>
      </c>
      <c r="C28" s="4"/>
      <c r="D28" s="6">
        <v>1394</v>
      </c>
      <c r="E28" s="10" t="s">
        <v>758</v>
      </c>
    </row>
    <row r="29" spans="1:5" ht="30" x14ac:dyDescent="0.25">
      <c r="A29" s="2" t="s">
        <v>761</v>
      </c>
      <c r="B29" s="4" t="s">
        <v>7</v>
      </c>
      <c r="C29" s="4"/>
      <c r="D29" s="4" t="s">
        <v>7</v>
      </c>
      <c r="E29" s="4"/>
    </row>
    <row r="30" spans="1:5" ht="45" x14ac:dyDescent="0.25">
      <c r="A30" s="3" t="s">
        <v>747</v>
      </c>
      <c r="B30" s="4" t="s">
        <v>7</v>
      </c>
      <c r="C30" s="4"/>
      <c r="D30" s="4" t="s">
        <v>7</v>
      </c>
      <c r="E30" s="4"/>
    </row>
    <row r="31" spans="1:5" x14ac:dyDescent="0.25">
      <c r="A31" s="2" t="s">
        <v>753</v>
      </c>
      <c r="B31" s="6">
        <v>3447</v>
      </c>
      <c r="C31" s="4"/>
      <c r="D31" s="6">
        <v>26561</v>
      </c>
      <c r="E31" s="4"/>
    </row>
    <row r="32" spans="1:5" ht="45" x14ac:dyDescent="0.25">
      <c r="A32" s="2" t="s">
        <v>762</v>
      </c>
      <c r="B32" s="4" t="s">
        <v>7</v>
      </c>
      <c r="C32" s="4"/>
      <c r="D32" s="4" t="s">
        <v>7</v>
      </c>
      <c r="E32" s="4"/>
    </row>
    <row r="33" spans="1:5" ht="45" x14ac:dyDescent="0.25">
      <c r="A33" s="3" t="s">
        <v>747</v>
      </c>
      <c r="B33" s="4" t="s">
        <v>7</v>
      </c>
      <c r="C33" s="4"/>
      <c r="D33" s="4" t="s">
        <v>7</v>
      </c>
      <c r="E33" s="4"/>
    </row>
    <row r="34" spans="1:5" ht="17.25" x14ac:dyDescent="0.25">
      <c r="A34" s="2" t="s">
        <v>753</v>
      </c>
      <c r="B34" s="4" t="s">
        <v>7</v>
      </c>
      <c r="C34" s="4"/>
      <c r="D34" s="6">
        <v>10240</v>
      </c>
      <c r="E34" s="10" t="s">
        <v>763</v>
      </c>
    </row>
    <row r="35" spans="1:5" ht="45" x14ac:dyDescent="0.25">
      <c r="A35" s="2" t="s">
        <v>764</v>
      </c>
      <c r="B35" s="4" t="s">
        <v>7</v>
      </c>
      <c r="C35" s="4"/>
      <c r="D35" s="4" t="s">
        <v>7</v>
      </c>
      <c r="E35" s="4"/>
    </row>
    <row r="36" spans="1:5" ht="45" x14ac:dyDescent="0.25">
      <c r="A36" s="3" t="s">
        <v>747</v>
      </c>
      <c r="B36" s="4" t="s">
        <v>7</v>
      </c>
      <c r="C36" s="4"/>
      <c r="D36" s="4" t="s">
        <v>7</v>
      </c>
      <c r="E36" s="4"/>
    </row>
    <row r="37" spans="1:5" ht="17.25" x14ac:dyDescent="0.25">
      <c r="A37" s="2" t="s">
        <v>753</v>
      </c>
      <c r="B37" s="4" t="s">
        <v>7</v>
      </c>
      <c r="C37" s="4"/>
      <c r="D37" s="6">
        <v>7510</v>
      </c>
      <c r="E37" s="10" t="s">
        <v>763</v>
      </c>
    </row>
    <row r="38" spans="1:5" ht="45" x14ac:dyDescent="0.25">
      <c r="A38" s="2" t="s">
        <v>765</v>
      </c>
      <c r="B38" s="4" t="s">
        <v>7</v>
      </c>
      <c r="C38" s="4"/>
      <c r="D38" s="4" t="s">
        <v>7</v>
      </c>
      <c r="E38" s="4"/>
    </row>
    <row r="39" spans="1:5" ht="45" x14ac:dyDescent="0.25">
      <c r="A39" s="3" t="s">
        <v>747</v>
      </c>
      <c r="B39" s="4" t="s">
        <v>7</v>
      </c>
      <c r="C39" s="4"/>
      <c r="D39" s="4" t="s">
        <v>7</v>
      </c>
      <c r="E39" s="4"/>
    </row>
    <row r="40" spans="1:5" ht="17.25" x14ac:dyDescent="0.25">
      <c r="A40" s="2" t="s">
        <v>753</v>
      </c>
      <c r="B40" s="6">
        <v>2997</v>
      </c>
      <c r="C40" s="10" t="s">
        <v>766</v>
      </c>
      <c r="D40" s="6">
        <v>3078</v>
      </c>
      <c r="E40" s="10" t="s">
        <v>766</v>
      </c>
    </row>
    <row r="41" spans="1:5" ht="45" x14ac:dyDescent="0.25">
      <c r="A41" s="2" t="s">
        <v>767</v>
      </c>
      <c r="B41" s="4" t="s">
        <v>7</v>
      </c>
      <c r="C41" s="4"/>
      <c r="D41" s="4" t="s">
        <v>7</v>
      </c>
      <c r="E41" s="4"/>
    </row>
    <row r="42" spans="1:5" ht="45" x14ac:dyDescent="0.25">
      <c r="A42" s="3" t="s">
        <v>747</v>
      </c>
      <c r="B42" s="4" t="s">
        <v>7</v>
      </c>
      <c r="C42" s="4"/>
      <c r="D42" s="4" t="s">
        <v>7</v>
      </c>
      <c r="E42" s="4"/>
    </row>
    <row r="43" spans="1:5" x14ac:dyDescent="0.25">
      <c r="A43" s="2" t="s">
        <v>753</v>
      </c>
      <c r="B43" s="4">
        <v>450</v>
      </c>
      <c r="C43" s="4"/>
      <c r="D43" s="6">
        <v>4081</v>
      </c>
      <c r="E43" s="4"/>
    </row>
    <row r="44" spans="1:5" ht="45" x14ac:dyDescent="0.25">
      <c r="A44" s="2" t="s">
        <v>768</v>
      </c>
      <c r="B44" s="4" t="s">
        <v>7</v>
      </c>
      <c r="C44" s="4"/>
      <c r="D44" s="4" t="s">
        <v>7</v>
      </c>
      <c r="E44" s="4"/>
    </row>
    <row r="45" spans="1:5" ht="45" x14ac:dyDescent="0.25">
      <c r="A45" s="3" t="s">
        <v>747</v>
      </c>
      <c r="B45" s="4" t="s">
        <v>7</v>
      </c>
      <c r="C45" s="4"/>
      <c r="D45" s="4" t="s">
        <v>7</v>
      </c>
      <c r="E45" s="4"/>
    </row>
    <row r="46" spans="1:5" ht="17.25" x14ac:dyDescent="0.25">
      <c r="A46" s="2" t="s">
        <v>753</v>
      </c>
      <c r="B46" s="4" t="s">
        <v>7</v>
      </c>
      <c r="C46" s="4"/>
      <c r="D46" s="6">
        <v>1652</v>
      </c>
      <c r="E46" s="10" t="s">
        <v>766</v>
      </c>
    </row>
    <row r="47" spans="1:5" ht="45" x14ac:dyDescent="0.25">
      <c r="A47" s="2" t="s">
        <v>769</v>
      </c>
      <c r="B47" s="4" t="s">
        <v>7</v>
      </c>
      <c r="C47" s="4"/>
      <c r="D47" s="4" t="s">
        <v>7</v>
      </c>
      <c r="E47" s="4"/>
    </row>
    <row r="48" spans="1:5" ht="45" x14ac:dyDescent="0.25">
      <c r="A48" s="3" t="s">
        <v>747</v>
      </c>
      <c r="B48" s="4" t="s">
        <v>7</v>
      </c>
      <c r="C48" s="4"/>
      <c r="D48" s="4" t="s">
        <v>7</v>
      </c>
      <c r="E48" s="4"/>
    </row>
    <row r="49" spans="1:5" x14ac:dyDescent="0.25">
      <c r="A49" s="2" t="s">
        <v>753</v>
      </c>
      <c r="B49" s="4">
        <v>0</v>
      </c>
      <c r="C49" s="4"/>
      <c r="D49" s="6">
        <v>7510</v>
      </c>
      <c r="E49" s="4"/>
    </row>
    <row r="50" spans="1:5" ht="60" x14ac:dyDescent="0.25">
      <c r="A50" s="2" t="s">
        <v>770</v>
      </c>
      <c r="B50" s="4" t="s">
        <v>7</v>
      </c>
      <c r="C50" s="4"/>
      <c r="D50" s="4" t="s">
        <v>7</v>
      </c>
      <c r="E50" s="4"/>
    </row>
    <row r="51" spans="1:5" ht="45" x14ac:dyDescent="0.25">
      <c r="A51" s="3" t="s">
        <v>747</v>
      </c>
      <c r="B51" s="4" t="s">
        <v>7</v>
      </c>
      <c r="C51" s="4"/>
      <c r="D51" s="4" t="s">
        <v>7</v>
      </c>
      <c r="E51" s="4"/>
    </row>
    <row r="52" spans="1:5" ht="17.25" x14ac:dyDescent="0.25">
      <c r="A52" s="2" t="s">
        <v>753</v>
      </c>
      <c r="B52" s="4" t="s">
        <v>7</v>
      </c>
      <c r="C52" s="4"/>
      <c r="D52" s="4">
        <v>0</v>
      </c>
      <c r="E52" s="10" t="s">
        <v>763</v>
      </c>
    </row>
    <row r="53" spans="1:5" ht="60" x14ac:dyDescent="0.25">
      <c r="A53" s="2" t="s">
        <v>771</v>
      </c>
      <c r="B53" s="4" t="s">
        <v>7</v>
      </c>
      <c r="C53" s="4"/>
      <c r="D53" s="4" t="s">
        <v>7</v>
      </c>
      <c r="E53" s="4"/>
    </row>
    <row r="54" spans="1:5" ht="45" x14ac:dyDescent="0.25">
      <c r="A54" s="3" t="s">
        <v>747</v>
      </c>
      <c r="B54" s="4" t="s">
        <v>7</v>
      </c>
      <c r="C54" s="4"/>
      <c r="D54" s="4" t="s">
        <v>7</v>
      </c>
      <c r="E54" s="4"/>
    </row>
    <row r="55" spans="1:5" ht="17.25" x14ac:dyDescent="0.25">
      <c r="A55" s="2" t="s">
        <v>753</v>
      </c>
      <c r="B55" s="4" t="s">
        <v>7</v>
      </c>
      <c r="C55" s="4"/>
      <c r="D55" s="6">
        <v>7510</v>
      </c>
      <c r="E55" s="10" t="s">
        <v>763</v>
      </c>
    </row>
    <row r="56" spans="1:5" ht="60" x14ac:dyDescent="0.25">
      <c r="A56" s="2" t="s">
        <v>772</v>
      </c>
      <c r="B56" s="4" t="s">
        <v>7</v>
      </c>
      <c r="C56" s="4"/>
      <c r="D56" s="4" t="s">
        <v>7</v>
      </c>
      <c r="E56" s="4"/>
    </row>
    <row r="57" spans="1:5" ht="45" x14ac:dyDescent="0.25">
      <c r="A57" s="3" t="s">
        <v>747</v>
      </c>
      <c r="B57" s="4" t="s">
        <v>7</v>
      </c>
      <c r="C57" s="4"/>
      <c r="D57" s="4" t="s">
        <v>7</v>
      </c>
      <c r="E57" s="4"/>
    </row>
    <row r="58" spans="1:5" ht="17.25" x14ac:dyDescent="0.25">
      <c r="A58" s="2" t="s">
        <v>753</v>
      </c>
      <c r="B58" s="4">
        <v>0</v>
      </c>
      <c r="C58" s="10" t="s">
        <v>766</v>
      </c>
      <c r="D58" s="4">
        <v>0</v>
      </c>
      <c r="E58" s="10" t="s">
        <v>766</v>
      </c>
    </row>
    <row r="59" spans="1:5" ht="60" x14ac:dyDescent="0.25">
      <c r="A59" s="2" t="s">
        <v>773</v>
      </c>
      <c r="B59" s="4" t="s">
        <v>7</v>
      </c>
      <c r="C59" s="4"/>
      <c r="D59" s="4" t="s">
        <v>7</v>
      </c>
      <c r="E59" s="4"/>
    </row>
    <row r="60" spans="1:5" ht="45" x14ac:dyDescent="0.25">
      <c r="A60" s="3" t="s">
        <v>747</v>
      </c>
      <c r="B60" s="4" t="s">
        <v>7</v>
      </c>
      <c r="C60" s="4"/>
      <c r="D60" s="4" t="s">
        <v>7</v>
      </c>
      <c r="E60" s="4"/>
    </row>
    <row r="61" spans="1:5" x14ac:dyDescent="0.25">
      <c r="A61" s="2" t="s">
        <v>753</v>
      </c>
      <c r="B61" s="4">
        <v>0</v>
      </c>
      <c r="C61" s="4"/>
      <c r="D61" s="4">
        <v>0</v>
      </c>
      <c r="E61" s="4"/>
    </row>
    <row r="62" spans="1:5" ht="60" x14ac:dyDescent="0.25">
      <c r="A62" s="2" t="s">
        <v>774</v>
      </c>
      <c r="B62" s="4" t="s">
        <v>7</v>
      </c>
      <c r="C62" s="4"/>
      <c r="D62" s="4" t="s">
        <v>7</v>
      </c>
      <c r="E62" s="4"/>
    </row>
    <row r="63" spans="1:5" ht="45" x14ac:dyDescent="0.25">
      <c r="A63" s="3" t="s">
        <v>747</v>
      </c>
      <c r="B63" s="4" t="s">
        <v>7</v>
      </c>
      <c r="C63" s="4"/>
      <c r="D63" s="4" t="s">
        <v>7</v>
      </c>
      <c r="E63" s="4"/>
    </row>
    <row r="64" spans="1:5" ht="17.25" x14ac:dyDescent="0.25">
      <c r="A64" s="2" t="s">
        <v>753</v>
      </c>
      <c r="B64" s="4" t="s">
        <v>7</v>
      </c>
      <c r="C64" s="4"/>
      <c r="D64" s="4">
        <v>0</v>
      </c>
      <c r="E64" s="10" t="s">
        <v>766</v>
      </c>
    </row>
    <row r="65" spans="1:5" ht="30" x14ac:dyDescent="0.25">
      <c r="A65" s="2" t="s">
        <v>775</v>
      </c>
      <c r="B65" s="4" t="s">
        <v>7</v>
      </c>
      <c r="C65" s="4"/>
      <c r="D65" s="4" t="s">
        <v>7</v>
      </c>
      <c r="E65" s="4"/>
    </row>
    <row r="66" spans="1:5" ht="45" x14ac:dyDescent="0.25">
      <c r="A66" s="3" t="s">
        <v>747</v>
      </c>
      <c r="B66" s="4" t="s">
        <v>7</v>
      </c>
      <c r="C66" s="4"/>
      <c r="D66" s="4" t="s">
        <v>7</v>
      </c>
      <c r="E66" s="4"/>
    </row>
    <row r="67" spans="1:5" x14ac:dyDescent="0.25">
      <c r="A67" s="2" t="s">
        <v>753</v>
      </c>
      <c r="B67" s="6">
        <v>2997</v>
      </c>
      <c r="C67" s="4"/>
      <c r="D67" s="6">
        <v>17483</v>
      </c>
      <c r="E67" s="4"/>
    </row>
    <row r="68" spans="1:5" ht="45" x14ac:dyDescent="0.25">
      <c r="A68" s="2" t="s">
        <v>776</v>
      </c>
      <c r="B68" s="4" t="s">
        <v>7</v>
      </c>
      <c r="C68" s="4"/>
      <c r="D68" s="4" t="s">
        <v>7</v>
      </c>
      <c r="E68" s="4"/>
    </row>
    <row r="69" spans="1:5" ht="45" x14ac:dyDescent="0.25">
      <c r="A69" s="3" t="s">
        <v>747</v>
      </c>
      <c r="B69" s="4" t="s">
        <v>7</v>
      </c>
      <c r="C69" s="4"/>
      <c r="D69" s="4" t="s">
        <v>7</v>
      </c>
      <c r="E69" s="4"/>
    </row>
    <row r="70" spans="1:5" ht="17.25" x14ac:dyDescent="0.25">
      <c r="A70" s="2" t="s">
        <v>753</v>
      </c>
      <c r="B70" s="4" t="s">
        <v>7</v>
      </c>
      <c r="C70" s="4"/>
      <c r="D70" s="6">
        <v>10240</v>
      </c>
      <c r="E70" s="10" t="s">
        <v>763</v>
      </c>
    </row>
    <row r="71" spans="1:5" ht="60" x14ac:dyDescent="0.25">
      <c r="A71" s="2" t="s">
        <v>777</v>
      </c>
      <c r="B71" s="4" t="s">
        <v>7</v>
      </c>
      <c r="C71" s="4"/>
      <c r="D71" s="4" t="s">
        <v>7</v>
      </c>
      <c r="E71" s="4"/>
    </row>
    <row r="72" spans="1:5" ht="45" x14ac:dyDescent="0.25">
      <c r="A72" s="3" t="s">
        <v>747</v>
      </c>
      <c r="B72" s="4" t="s">
        <v>7</v>
      </c>
      <c r="C72" s="4"/>
      <c r="D72" s="4" t="s">
        <v>7</v>
      </c>
      <c r="E72" s="4"/>
    </row>
    <row r="73" spans="1:5" ht="17.25" x14ac:dyDescent="0.25">
      <c r="A73" s="2" t="s">
        <v>753</v>
      </c>
      <c r="B73" s="4" t="s">
        <v>7</v>
      </c>
      <c r="C73" s="4"/>
      <c r="D73" s="4">
        <v>0</v>
      </c>
      <c r="E73" s="10" t="s">
        <v>763</v>
      </c>
    </row>
    <row r="74" spans="1:5" ht="60" x14ac:dyDescent="0.25">
      <c r="A74" s="2" t="s">
        <v>778</v>
      </c>
      <c r="B74" s="4" t="s">
        <v>7</v>
      </c>
      <c r="C74" s="4"/>
      <c r="D74" s="4" t="s">
        <v>7</v>
      </c>
      <c r="E74" s="4"/>
    </row>
    <row r="75" spans="1:5" ht="45" x14ac:dyDescent="0.25">
      <c r="A75" s="3" t="s">
        <v>747</v>
      </c>
      <c r="B75" s="4" t="s">
        <v>7</v>
      </c>
      <c r="C75" s="4"/>
      <c r="D75" s="4" t="s">
        <v>7</v>
      </c>
      <c r="E75" s="4"/>
    </row>
    <row r="76" spans="1:5" ht="17.25" x14ac:dyDescent="0.25">
      <c r="A76" s="2" t="s">
        <v>753</v>
      </c>
      <c r="B76" s="6">
        <v>2997</v>
      </c>
      <c r="C76" s="10" t="s">
        <v>766</v>
      </c>
      <c r="D76" s="6">
        <v>3078</v>
      </c>
      <c r="E76" s="10" t="s">
        <v>766</v>
      </c>
    </row>
    <row r="77" spans="1:5" ht="45" x14ac:dyDescent="0.25">
      <c r="A77" s="2" t="s">
        <v>779</v>
      </c>
      <c r="B77" s="4" t="s">
        <v>7</v>
      </c>
      <c r="C77" s="4"/>
      <c r="D77" s="4" t="s">
        <v>7</v>
      </c>
      <c r="E77" s="4"/>
    </row>
    <row r="78" spans="1:5" ht="45" x14ac:dyDescent="0.25">
      <c r="A78" s="3" t="s">
        <v>747</v>
      </c>
      <c r="B78" s="4" t="s">
        <v>7</v>
      </c>
      <c r="C78" s="4"/>
      <c r="D78" s="4" t="s">
        <v>7</v>
      </c>
      <c r="E78" s="4"/>
    </row>
    <row r="79" spans="1:5" x14ac:dyDescent="0.25">
      <c r="A79" s="2" t="s">
        <v>753</v>
      </c>
      <c r="B79" s="4">
        <v>0</v>
      </c>
      <c r="C79" s="4"/>
      <c r="D79" s="6">
        <v>2513</v>
      </c>
      <c r="E79" s="4"/>
    </row>
    <row r="80" spans="1:5" ht="45" x14ac:dyDescent="0.25">
      <c r="A80" s="2" t="s">
        <v>780</v>
      </c>
      <c r="B80" s="4" t="s">
        <v>7</v>
      </c>
      <c r="C80" s="4"/>
      <c r="D80" s="4" t="s">
        <v>7</v>
      </c>
      <c r="E80" s="4"/>
    </row>
    <row r="81" spans="1:5" ht="45" x14ac:dyDescent="0.25">
      <c r="A81" s="3" t="s">
        <v>747</v>
      </c>
      <c r="B81" s="4" t="s">
        <v>7</v>
      </c>
      <c r="C81" s="4"/>
      <c r="D81" s="4" t="s">
        <v>7</v>
      </c>
      <c r="E81" s="4"/>
    </row>
    <row r="82" spans="1:5" ht="17.25" x14ac:dyDescent="0.25">
      <c r="A82" s="2" t="s">
        <v>753</v>
      </c>
      <c r="B82" s="4" t="s">
        <v>7</v>
      </c>
      <c r="C82" s="4"/>
      <c r="D82" s="6">
        <v>1652</v>
      </c>
      <c r="E82" s="10" t="s">
        <v>766</v>
      </c>
    </row>
    <row r="83" spans="1:5" ht="45" x14ac:dyDescent="0.25">
      <c r="A83" s="2" t="s">
        <v>781</v>
      </c>
      <c r="B83" s="4" t="s">
        <v>7</v>
      </c>
      <c r="C83" s="4"/>
      <c r="D83" s="4" t="s">
        <v>7</v>
      </c>
      <c r="E83" s="4"/>
    </row>
    <row r="84" spans="1:5" ht="45" x14ac:dyDescent="0.25">
      <c r="A84" s="3" t="s">
        <v>747</v>
      </c>
      <c r="B84" s="4" t="s">
        <v>7</v>
      </c>
      <c r="C84" s="4"/>
      <c r="D84" s="4" t="s">
        <v>7</v>
      </c>
      <c r="E84" s="4"/>
    </row>
    <row r="85" spans="1:5" x14ac:dyDescent="0.25">
      <c r="A85" s="2" t="s">
        <v>753</v>
      </c>
      <c r="B85" s="4">
        <v>450</v>
      </c>
      <c r="C85" s="4"/>
      <c r="D85" s="6">
        <v>1568</v>
      </c>
      <c r="E85" s="4"/>
    </row>
    <row r="86" spans="1:5" ht="60" x14ac:dyDescent="0.25">
      <c r="A86" s="2" t="s">
        <v>782</v>
      </c>
      <c r="B86" s="4" t="s">
        <v>7</v>
      </c>
      <c r="C86" s="4"/>
      <c r="D86" s="4" t="s">
        <v>7</v>
      </c>
      <c r="E86" s="4"/>
    </row>
    <row r="87" spans="1:5" ht="45" x14ac:dyDescent="0.25">
      <c r="A87" s="3" t="s">
        <v>747</v>
      </c>
      <c r="B87" s="4" t="s">
        <v>7</v>
      </c>
      <c r="C87" s="4"/>
      <c r="D87" s="4" t="s">
        <v>7</v>
      </c>
      <c r="E87" s="4"/>
    </row>
    <row r="88" spans="1:5" ht="17.25" x14ac:dyDescent="0.25">
      <c r="A88" s="2" t="s">
        <v>753</v>
      </c>
      <c r="B88" s="4" t="s">
        <v>7</v>
      </c>
      <c r="C88" s="4"/>
      <c r="D88" s="4">
        <v>0</v>
      </c>
      <c r="E88" s="10" t="s">
        <v>763</v>
      </c>
    </row>
    <row r="89" spans="1:5" ht="60" x14ac:dyDescent="0.25">
      <c r="A89" s="2" t="s">
        <v>783</v>
      </c>
      <c r="B89" s="4" t="s">
        <v>7</v>
      </c>
      <c r="C89" s="4"/>
      <c r="D89" s="4" t="s">
        <v>7</v>
      </c>
      <c r="E89" s="4"/>
    </row>
    <row r="90" spans="1:5" ht="45" x14ac:dyDescent="0.25">
      <c r="A90" s="3" t="s">
        <v>747</v>
      </c>
      <c r="B90" s="4" t="s">
        <v>7</v>
      </c>
      <c r="C90" s="4"/>
      <c r="D90" s="4" t="s">
        <v>7</v>
      </c>
      <c r="E90" s="4"/>
    </row>
    <row r="91" spans="1:5" ht="17.25" x14ac:dyDescent="0.25">
      <c r="A91" s="2" t="s">
        <v>753</v>
      </c>
      <c r="B91" s="4" t="s">
        <v>7</v>
      </c>
      <c r="C91" s="4"/>
      <c r="D91" s="4">
        <v>0</v>
      </c>
      <c r="E91" s="10" t="s">
        <v>763</v>
      </c>
    </row>
    <row r="92" spans="1:5" ht="60" x14ac:dyDescent="0.25">
      <c r="A92" s="2" t="s">
        <v>784</v>
      </c>
      <c r="B92" s="4" t="s">
        <v>7</v>
      </c>
      <c r="C92" s="4"/>
      <c r="D92" s="4" t="s">
        <v>7</v>
      </c>
      <c r="E92" s="4"/>
    </row>
    <row r="93" spans="1:5" ht="45" x14ac:dyDescent="0.25">
      <c r="A93" s="3" t="s">
        <v>747</v>
      </c>
      <c r="B93" s="4" t="s">
        <v>7</v>
      </c>
      <c r="C93" s="4"/>
      <c r="D93" s="4" t="s">
        <v>7</v>
      </c>
      <c r="E93" s="4"/>
    </row>
    <row r="94" spans="1:5" ht="17.25" x14ac:dyDescent="0.25">
      <c r="A94" s="2" t="s">
        <v>753</v>
      </c>
      <c r="B94" s="4">
        <v>0</v>
      </c>
      <c r="C94" s="10" t="s">
        <v>766</v>
      </c>
      <c r="D94" s="4">
        <v>0</v>
      </c>
      <c r="E94" s="10" t="s">
        <v>766</v>
      </c>
    </row>
    <row r="95" spans="1:5" ht="60" x14ac:dyDescent="0.25">
      <c r="A95" s="2" t="s">
        <v>785</v>
      </c>
      <c r="B95" s="4" t="s">
        <v>7</v>
      </c>
      <c r="C95" s="4"/>
      <c r="D95" s="4" t="s">
        <v>7</v>
      </c>
      <c r="E95" s="4"/>
    </row>
    <row r="96" spans="1:5" ht="45" x14ac:dyDescent="0.25">
      <c r="A96" s="3" t="s">
        <v>747</v>
      </c>
      <c r="B96" s="4" t="s">
        <v>7</v>
      </c>
      <c r="C96" s="4"/>
      <c r="D96" s="4" t="s">
        <v>7</v>
      </c>
      <c r="E96" s="4"/>
    </row>
    <row r="97" spans="1:5" x14ac:dyDescent="0.25">
      <c r="A97" s="2" t="s">
        <v>753</v>
      </c>
      <c r="B97" s="4">
        <v>450</v>
      </c>
      <c r="C97" s="4"/>
      <c r="D97" s="6">
        <v>1568</v>
      </c>
      <c r="E97" s="4"/>
    </row>
    <row r="98" spans="1:5" ht="60" x14ac:dyDescent="0.25">
      <c r="A98" s="2" t="s">
        <v>786</v>
      </c>
      <c r="B98" s="4" t="s">
        <v>7</v>
      </c>
      <c r="C98" s="4"/>
      <c r="D98" s="4" t="s">
        <v>7</v>
      </c>
      <c r="E98" s="4"/>
    </row>
    <row r="99" spans="1:5" ht="45" x14ac:dyDescent="0.25">
      <c r="A99" s="3" t="s">
        <v>747</v>
      </c>
      <c r="B99" s="4" t="s">
        <v>7</v>
      </c>
      <c r="C99" s="4"/>
      <c r="D99" s="4" t="s">
        <v>7</v>
      </c>
      <c r="E99" s="4"/>
    </row>
    <row r="100" spans="1:5" ht="17.25" x14ac:dyDescent="0.25">
      <c r="A100" s="2" t="s">
        <v>753</v>
      </c>
      <c r="B100" s="4" t="s">
        <v>7</v>
      </c>
      <c r="C100" s="4"/>
      <c r="D100" s="5">
        <v>0</v>
      </c>
      <c r="E100" s="10" t="s">
        <v>766</v>
      </c>
    </row>
    <row r="101" spans="1:5" x14ac:dyDescent="0.25">
      <c r="A101" s="11"/>
      <c r="B101" s="11"/>
      <c r="C101" s="11"/>
      <c r="D101" s="11"/>
      <c r="E101" s="11"/>
    </row>
    <row r="102" spans="1:5" ht="15" customHeight="1" x14ac:dyDescent="0.25">
      <c r="A102" s="2" t="s">
        <v>59</v>
      </c>
      <c r="B102" s="12" t="s">
        <v>787</v>
      </c>
      <c r="C102" s="12"/>
      <c r="D102" s="12"/>
      <c r="E102" s="12"/>
    </row>
    <row r="103" spans="1:5" ht="15" customHeight="1" x14ac:dyDescent="0.25">
      <c r="A103" s="2" t="s">
        <v>763</v>
      </c>
      <c r="B103" s="12" t="s">
        <v>788</v>
      </c>
      <c r="C103" s="12"/>
      <c r="D103" s="12"/>
      <c r="E103" s="12"/>
    </row>
    <row r="104" spans="1:5" ht="15" customHeight="1" x14ac:dyDescent="0.25">
      <c r="A104" s="2" t="s">
        <v>766</v>
      </c>
      <c r="B104" s="12" t="s">
        <v>789</v>
      </c>
      <c r="C104" s="12"/>
      <c r="D104" s="12"/>
      <c r="E104" s="12"/>
    </row>
  </sheetData>
  <mergeCells count="7">
    <mergeCell ref="B104:E104"/>
    <mergeCell ref="B1:E1"/>
    <mergeCell ref="B2:C2"/>
    <mergeCell ref="D2:E2"/>
    <mergeCell ref="A101:E101"/>
    <mergeCell ref="B102:E102"/>
    <mergeCell ref="B103:E10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4" bestFit="1" customWidth="1"/>
    <col min="3" max="7" width="36.5703125" bestFit="1" customWidth="1"/>
    <col min="8" max="9" width="32.42578125" bestFit="1" customWidth="1"/>
    <col min="10" max="10" width="28.7109375" customWidth="1"/>
    <col min="11" max="11" width="12.140625" customWidth="1"/>
    <col min="12" max="12" width="30.140625" customWidth="1"/>
    <col min="13" max="13" width="10.7109375" customWidth="1"/>
    <col min="14" max="14" width="36.5703125" customWidth="1"/>
    <col min="15" max="15" width="13.5703125" customWidth="1"/>
    <col min="16" max="16" width="36" customWidth="1"/>
    <col min="17" max="17" width="16.140625" customWidth="1"/>
  </cols>
  <sheetData>
    <row r="1" spans="1:17" ht="15" customHeight="1" x14ac:dyDescent="0.25">
      <c r="A1" s="1" t="s">
        <v>790</v>
      </c>
      <c r="B1" s="9" t="s">
        <v>2</v>
      </c>
      <c r="C1" s="9"/>
      <c r="D1" s="9"/>
      <c r="E1" s="9"/>
      <c r="F1" s="9"/>
      <c r="G1" s="9" t="s">
        <v>708</v>
      </c>
      <c r="H1" s="9"/>
      <c r="I1" s="1"/>
      <c r="J1" s="9" t="s">
        <v>2</v>
      </c>
      <c r="K1" s="9"/>
      <c r="L1" s="9"/>
      <c r="M1" s="9"/>
      <c r="N1" s="9"/>
      <c r="O1" s="9"/>
      <c r="P1" s="9"/>
      <c r="Q1" s="9"/>
    </row>
    <row r="2" spans="1:17" ht="30" x14ac:dyDescent="0.25">
      <c r="A2" s="1" t="s">
        <v>52</v>
      </c>
      <c r="B2" s="1" t="s">
        <v>3</v>
      </c>
      <c r="C2" s="1" t="s">
        <v>3</v>
      </c>
      <c r="D2" s="1" t="s">
        <v>3</v>
      </c>
      <c r="E2" s="1" t="s">
        <v>34</v>
      </c>
      <c r="F2" s="1" t="s">
        <v>3</v>
      </c>
      <c r="G2" s="1" t="s">
        <v>797</v>
      </c>
      <c r="H2" s="1" t="s">
        <v>714</v>
      </c>
      <c r="I2" s="1" t="s">
        <v>3</v>
      </c>
      <c r="J2" s="9" t="s">
        <v>3</v>
      </c>
      <c r="K2" s="9"/>
      <c r="L2" s="9" t="s">
        <v>34</v>
      </c>
      <c r="M2" s="9"/>
      <c r="N2" s="9" t="s">
        <v>3</v>
      </c>
      <c r="O2" s="9"/>
      <c r="P2" s="9" t="s">
        <v>34</v>
      </c>
      <c r="Q2" s="9"/>
    </row>
    <row r="3" spans="1:17" ht="30" customHeight="1" x14ac:dyDescent="0.25">
      <c r="A3" s="1"/>
      <c r="B3" s="1" t="s">
        <v>791</v>
      </c>
      <c r="C3" s="1" t="s">
        <v>793</v>
      </c>
      <c r="D3" s="1" t="s">
        <v>795</v>
      </c>
      <c r="E3" s="1" t="s">
        <v>795</v>
      </c>
      <c r="F3" s="1" t="s">
        <v>796</v>
      </c>
      <c r="G3" s="1" t="s">
        <v>796</v>
      </c>
      <c r="H3" s="1" t="s">
        <v>798</v>
      </c>
      <c r="I3" s="1" t="s">
        <v>798</v>
      </c>
      <c r="J3" s="9" t="s">
        <v>798</v>
      </c>
      <c r="K3" s="9"/>
      <c r="L3" s="9" t="s">
        <v>798</v>
      </c>
      <c r="M3" s="9"/>
      <c r="N3" s="9" t="s">
        <v>799</v>
      </c>
      <c r="O3" s="9"/>
      <c r="P3" s="9" t="s">
        <v>799</v>
      </c>
      <c r="Q3" s="9"/>
    </row>
    <row r="4" spans="1:17" ht="30" customHeight="1" x14ac:dyDescent="0.25">
      <c r="A4" s="1"/>
      <c r="B4" s="1" t="s">
        <v>792</v>
      </c>
      <c r="C4" s="1" t="s">
        <v>794</v>
      </c>
      <c r="D4" s="1" t="s">
        <v>794</v>
      </c>
      <c r="E4" s="1"/>
      <c r="F4" s="1"/>
      <c r="G4" s="1" t="s">
        <v>793</v>
      </c>
      <c r="H4" s="1"/>
      <c r="I4" s="1"/>
      <c r="J4" s="9" t="s">
        <v>795</v>
      </c>
      <c r="K4" s="9"/>
      <c r="L4" s="9" t="s">
        <v>795</v>
      </c>
      <c r="M4" s="9"/>
      <c r="N4" s="9" t="s">
        <v>795</v>
      </c>
      <c r="O4" s="9"/>
      <c r="P4" s="9" t="s">
        <v>795</v>
      </c>
      <c r="Q4" s="9"/>
    </row>
    <row r="5" spans="1:17" x14ac:dyDescent="0.25">
      <c r="A5" s="1"/>
      <c r="B5" s="1"/>
      <c r="C5" s="1"/>
      <c r="D5" s="1"/>
      <c r="E5" s="1"/>
      <c r="F5" s="1"/>
      <c r="G5" s="1" t="s">
        <v>717</v>
      </c>
      <c r="H5" s="1"/>
      <c r="I5" s="1"/>
      <c r="J5" s="9"/>
      <c r="K5" s="9"/>
      <c r="L5" s="9"/>
      <c r="M5" s="9"/>
      <c r="N5" s="9"/>
      <c r="O5" s="9"/>
      <c r="P5" s="9"/>
      <c r="Q5" s="9"/>
    </row>
    <row r="6" spans="1:17" ht="60" x14ac:dyDescent="0.25">
      <c r="A6" s="3" t="s">
        <v>800</v>
      </c>
      <c r="B6" s="4" t="s">
        <v>7</v>
      </c>
      <c r="C6" s="4" t="s">
        <v>7</v>
      </c>
      <c r="D6" s="4" t="s">
        <v>7</v>
      </c>
      <c r="E6" s="4" t="s">
        <v>7</v>
      </c>
      <c r="F6" s="4" t="s">
        <v>7</v>
      </c>
      <c r="G6" s="4" t="s">
        <v>7</v>
      </c>
      <c r="H6" s="4" t="s">
        <v>7</v>
      </c>
      <c r="I6" s="4" t="s">
        <v>7</v>
      </c>
      <c r="J6" s="4" t="s">
        <v>7</v>
      </c>
      <c r="K6" s="4"/>
      <c r="L6" s="4" t="s">
        <v>7</v>
      </c>
      <c r="M6" s="4"/>
      <c r="N6" s="4" t="s">
        <v>7</v>
      </c>
      <c r="O6" s="4"/>
      <c r="P6" s="4" t="s">
        <v>7</v>
      </c>
      <c r="Q6" s="4"/>
    </row>
    <row r="7" spans="1:17" ht="17.25" x14ac:dyDescent="0.25">
      <c r="A7" s="2" t="s">
        <v>801</v>
      </c>
      <c r="B7" s="4" t="s">
        <v>7</v>
      </c>
      <c r="C7" s="4" t="s">
        <v>7</v>
      </c>
      <c r="D7" s="5">
        <v>1568</v>
      </c>
      <c r="E7" s="5">
        <v>1843</v>
      </c>
      <c r="F7" s="4" t="s">
        <v>7</v>
      </c>
      <c r="G7" s="4" t="s">
        <v>7</v>
      </c>
      <c r="H7" s="4" t="s">
        <v>7</v>
      </c>
      <c r="I7" s="4" t="s">
        <v>7</v>
      </c>
      <c r="J7" s="5">
        <v>0</v>
      </c>
      <c r="K7" s="10" t="s">
        <v>59</v>
      </c>
      <c r="L7" s="5">
        <v>1215</v>
      </c>
      <c r="M7" s="10" t="s">
        <v>59</v>
      </c>
      <c r="N7" s="5">
        <v>1568</v>
      </c>
      <c r="O7" s="10" t="s">
        <v>763</v>
      </c>
      <c r="P7" s="5">
        <v>628</v>
      </c>
      <c r="Q7" s="10" t="s">
        <v>763</v>
      </c>
    </row>
    <row r="8" spans="1:17" ht="17.25" x14ac:dyDescent="0.25">
      <c r="A8" s="2" t="s">
        <v>802</v>
      </c>
      <c r="B8" s="4" t="s">
        <v>7</v>
      </c>
      <c r="C8" s="4" t="s">
        <v>7</v>
      </c>
      <c r="D8" s="4">
        <v>0</v>
      </c>
      <c r="E8" s="4">
        <v>0</v>
      </c>
      <c r="F8" s="4" t="s">
        <v>7</v>
      </c>
      <c r="G8" s="4" t="s">
        <v>7</v>
      </c>
      <c r="H8" s="4" t="s">
        <v>7</v>
      </c>
      <c r="I8" s="4" t="s">
        <v>7</v>
      </c>
      <c r="J8" s="4">
        <v>0</v>
      </c>
      <c r="K8" s="10" t="s">
        <v>59</v>
      </c>
      <c r="L8" s="4">
        <v>0</v>
      </c>
      <c r="M8" s="10" t="s">
        <v>59</v>
      </c>
      <c r="N8" s="4">
        <v>0</v>
      </c>
      <c r="O8" s="10" t="s">
        <v>763</v>
      </c>
      <c r="P8" s="4">
        <v>0</v>
      </c>
      <c r="Q8" s="10" t="s">
        <v>763</v>
      </c>
    </row>
    <row r="9" spans="1:17" ht="30" x14ac:dyDescent="0.25">
      <c r="A9" s="3" t="s">
        <v>803</v>
      </c>
      <c r="B9" s="4" t="s">
        <v>7</v>
      </c>
      <c r="C9" s="4" t="s">
        <v>7</v>
      </c>
      <c r="D9" s="4" t="s">
        <v>7</v>
      </c>
      <c r="E9" s="4" t="s">
        <v>7</v>
      </c>
      <c r="F9" s="4" t="s">
        <v>7</v>
      </c>
      <c r="G9" s="4" t="s">
        <v>7</v>
      </c>
      <c r="H9" s="4" t="s">
        <v>7</v>
      </c>
      <c r="I9" s="4" t="s">
        <v>7</v>
      </c>
      <c r="J9" s="4" t="s">
        <v>7</v>
      </c>
      <c r="K9" s="4"/>
      <c r="L9" s="4" t="s">
        <v>7</v>
      </c>
      <c r="M9" s="4"/>
      <c r="N9" s="4" t="s">
        <v>7</v>
      </c>
      <c r="O9" s="4"/>
      <c r="P9" s="4" t="s">
        <v>7</v>
      </c>
      <c r="Q9" s="4"/>
    </row>
    <row r="10" spans="1:17" ht="17.25" x14ac:dyDescent="0.25">
      <c r="A10" s="2" t="s">
        <v>804</v>
      </c>
      <c r="B10" s="4" t="s">
        <v>7</v>
      </c>
      <c r="C10" s="4" t="s">
        <v>7</v>
      </c>
      <c r="D10" s="4">
        <v>872</v>
      </c>
      <c r="E10" s="6">
        <v>1250</v>
      </c>
      <c r="F10" s="4" t="s">
        <v>7</v>
      </c>
      <c r="G10" s="4" t="s">
        <v>7</v>
      </c>
      <c r="H10" s="4" t="s">
        <v>7</v>
      </c>
      <c r="I10" s="4" t="s">
        <v>7</v>
      </c>
      <c r="J10" s="4">
        <v>0</v>
      </c>
      <c r="K10" s="10" t="s">
        <v>59</v>
      </c>
      <c r="L10" s="6">
        <v>1250</v>
      </c>
      <c r="M10" s="10" t="s">
        <v>59</v>
      </c>
      <c r="N10" s="4">
        <v>872</v>
      </c>
      <c r="O10" s="10" t="s">
        <v>763</v>
      </c>
      <c r="P10" s="4">
        <v>0</v>
      </c>
      <c r="Q10" s="10" t="s">
        <v>763</v>
      </c>
    </row>
    <row r="11" spans="1:17" ht="30" x14ac:dyDescent="0.25">
      <c r="A11" s="2" t="s">
        <v>805</v>
      </c>
      <c r="B11" s="4" t="s">
        <v>7</v>
      </c>
      <c r="C11" s="4" t="s">
        <v>7</v>
      </c>
      <c r="D11" s="4">
        <v>10</v>
      </c>
      <c r="E11" s="4">
        <v>488</v>
      </c>
      <c r="F11" s="4" t="s">
        <v>7</v>
      </c>
      <c r="G11" s="4" t="s">
        <v>7</v>
      </c>
      <c r="H11" s="4" t="s">
        <v>7</v>
      </c>
      <c r="I11" s="4" t="s">
        <v>7</v>
      </c>
      <c r="J11" s="4">
        <v>0</v>
      </c>
      <c r="K11" s="10" t="s">
        <v>59</v>
      </c>
      <c r="L11" s="4">
        <v>-452</v>
      </c>
      <c r="M11" s="10" t="s">
        <v>59</v>
      </c>
      <c r="N11" s="4">
        <v>10</v>
      </c>
      <c r="O11" s="10" t="s">
        <v>763</v>
      </c>
      <c r="P11" s="4">
        <v>940</v>
      </c>
      <c r="Q11" s="10" t="s">
        <v>763</v>
      </c>
    </row>
    <row r="12" spans="1:17" ht="17.25" x14ac:dyDescent="0.25">
      <c r="A12" s="2" t="s">
        <v>325</v>
      </c>
      <c r="B12" s="4" t="s">
        <v>7</v>
      </c>
      <c r="C12" s="4" t="s">
        <v>7</v>
      </c>
      <c r="D12" s="6">
        <v>-2000</v>
      </c>
      <c r="E12" s="6">
        <v>-2013</v>
      </c>
      <c r="F12" s="4" t="s">
        <v>7</v>
      </c>
      <c r="G12" s="4" t="s">
        <v>7</v>
      </c>
      <c r="H12" s="4" t="s">
        <v>7</v>
      </c>
      <c r="I12" s="4" t="s">
        <v>7</v>
      </c>
      <c r="J12" s="4">
        <v>0</v>
      </c>
      <c r="K12" s="10" t="s">
        <v>59</v>
      </c>
      <c r="L12" s="6">
        <v>-2013</v>
      </c>
      <c r="M12" s="10" t="s">
        <v>59</v>
      </c>
      <c r="N12" s="6">
        <v>-2000</v>
      </c>
      <c r="O12" s="10" t="s">
        <v>763</v>
      </c>
      <c r="P12" s="4">
        <v>0</v>
      </c>
      <c r="Q12" s="10" t="s">
        <v>763</v>
      </c>
    </row>
    <row r="13" spans="1:17" ht="17.25" x14ac:dyDescent="0.25">
      <c r="A13" s="2" t="s">
        <v>806</v>
      </c>
      <c r="B13" s="4" t="s">
        <v>7</v>
      </c>
      <c r="C13" s="4" t="s">
        <v>7</v>
      </c>
      <c r="D13" s="4">
        <v>450</v>
      </c>
      <c r="E13" s="6">
        <v>1568</v>
      </c>
      <c r="F13" s="4" t="s">
        <v>7</v>
      </c>
      <c r="G13" s="4" t="s">
        <v>7</v>
      </c>
      <c r="H13" s="4" t="s">
        <v>7</v>
      </c>
      <c r="I13" s="4" t="s">
        <v>7</v>
      </c>
      <c r="J13" s="4">
        <v>0</v>
      </c>
      <c r="K13" s="10" t="s">
        <v>59</v>
      </c>
      <c r="L13" s="4">
        <v>0</v>
      </c>
      <c r="M13" s="10" t="s">
        <v>59</v>
      </c>
      <c r="N13" s="4">
        <v>450</v>
      </c>
      <c r="O13" s="10" t="s">
        <v>763</v>
      </c>
      <c r="P13" s="6">
        <v>1568</v>
      </c>
      <c r="Q13" s="10" t="s">
        <v>763</v>
      </c>
    </row>
    <row r="14" spans="1:17" x14ac:dyDescent="0.25">
      <c r="A14" s="2" t="s">
        <v>807</v>
      </c>
      <c r="B14" s="4" t="s">
        <v>7</v>
      </c>
      <c r="C14" s="4">
        <v>2</v>
      </c>
      <c r="D14" s="4">
        <v>1</v>
      </c>
      <c r="E14" s="4" t="s">
        <v>7</v>
      </c>
      <c r="F14" s="4" t="s">
        <v>7</v>
      </c>
      <c r="G14" s="4" t="s">
        <v>7</v>
      </c>
      <c r="H14" s="4" t="s">
        <v>7</v>
      </c>
      <c r="I14" s="4" t="s">
        <v>7</v>
      </c>
      <c r="J14" s="4" t="s">
        <v>7</v>
      </c>
      <c r="K14" s="4"/>
      <c r="L14" s="4" t="s">
        <v>7</v>
      </c>
      <c r="M14" s="4"/>
      <c r="N14" s="4" t="s">
        <v>7</v>
      </c>
      <c r="O14" s="4"/>
      <c r="P14" s="4" t="s">
        <v>7</v>
      </c>
      <c r="Q14" s="4"/>
    </row>
    <row r="15" spans="1:17" ht="30" x14ac:dyDescent="0.25">
      <c r="A15" s="2" t="s">
        <v>808</v>
      </c>
      <c r="B15" s="4">
        <v>2</v>
      </c>
      <c r="C15" s="4" t="s">
        <v>7</v>
      </c>
      <c r="D15" s="4" t="s">
        <v>7</v>
      </c>
      <c r="E15" s="4" t="s">
        <v>7</v>
      </c>
      <c r="F15" s="4" t="s">
        <v>7</v>
      </c>
      <c r="G15" s="4" t="s">
        <v>7</v>
      </c>
      <c r="H15" s="4" t="s">
        <v>7</v>
      </c>
      <c r="I15" s="4" t="s">
        <v>7</v>
      </c>
      <c r="J15" s="4" t="s">
        <v>7</v>
      </c>
      <c r="K15" s="4"/>
      <c r="L15" s="4" t="s">
        <v>7</v>
      </c>
      <c r="M15" s="4"/>
      <c r="N15" s="4" t="s">
        <v>7</v>
      </c>
      <c r="O15" s="4"/>
      <c r="P15" s="4" t="s">
        <v>7</v>
      </c>
      <c r="Q15" s="4"/>
    </row>
    <row r="16" spans="1:17" ht="30" x14ac:dyDescent="0.25">
      <c r="A16" s="2" t="s">
        <v>809</v>
      </c>
      <c r="B16" s="4">
        <v>2</v>
      </c>
      <c r="C16" s="4" t="s">
        <v>7</v>
      </c>
      <c r="D16" s="4" t="s">
        <v>7</v>
      </c>
      <c r="E16" s="4" t="s">
        <v>7</v>
      </c>
      <c r="F16" s="4" t="s">
        <v>7</v>
      </c>
      <c r="G16" s="4" t="s">
        <v>7</v>
      </c>
      <c r="H16" s="4" t="s">
        <v>7</v>
      </c>
      <c r="I16" s="4" t="s">
        <v>7</v>
      </c>
      <c r="J16" s="4" t="s">
        <v>7</v>
      </c>
      <c r="K16" s="4"/>
      <c r="L16" s="4" t="s">
        <v>7</v>
      </c>
      <c r="M16" s="4"/>
      <c r="N16" s="4" t="s">
        <v>7</v>
      </c>
      <c r="O16" s="4"/>
      <c r="P16" s="4" t="s">
        <v>7</v>
      </c>
      <c r="Q16" s="4"/>
    </row>
    <row r="17" spans="1:17" x14ac:dyDescent="0.25">
      <c r="A17" s="2" t="s">
        <v>810</v>
      </c>
      <c r="B17" s="4" t="s">
        <v>7</v>
      </c>
      <c r="C17" s="4" t="s">
        <v>7</v>
      </c>
      <c r="D17" s="4" t="s">
        <v>7</v>
      </c>
      <c r="E17" s="4" t="s">
        <v>7</v>
      </c>
      <c r="F17" s="6">
        <v>6739</v>
      </c>
      <c r="G17" s="6">
        <v>2960</v>
      </c>
      <c r="H17" s="4" t="s">
        <v>7</v>
      </c>
      <c r="I17" s="4" t="s">
        <v>7</v>
      </c>
      <c r="J17" s="4" t="s">
        <v>7</v>
      </c>
      <c r="K17" s="4"/>
      <c r="L17" s="4" t="s">
        <v>7</v>
      </c>
      <c r="M17" s="4"/>
      <c r="N17" s="4" t="s">
        <v>7</v>
      </c>
      <c r="O17" s="4"/>
      <c r="P17" s="4" t="s">
        <v>7</v>
      </c>
      <c r="Q17" s="4"/>
    </row>
    <row r="18" spans="1:17" x14ac:dyDescent="0.25">
      <c r="A18" s="2" t="s">
        <v>811</v>
      </c>
      <c r="B18" s="4" t="s">
        <v>7</v>
      </c>
      <c r="C18" s="4" t="s">
        <v>7</v>
      </c>
      <c r="D18" s="4" t="s">
        <v>7</v>
      </c>
      <c r="E18" s="4" t="s">
        <v>7</v>
      </c>
      <c r="F18" s="6">
        <v>1684</v>
      </c>
      <c r="G18" s="6">
        <v>1160</v>
      </c>
      <c r="H18" s="6">
        <v>1250</v>
      </c>
      <c r="I18" s="4" t="s">
        <v>7</v>
      </c>
      <c r="J18" s="4" t="s">
        <v>7</v>
      </c>
      <c r="K18" s="4"/>
      <c r="L18" s="4" t="s">
        <v>7</v>
      </c>
      <c r="M18" s="4"/>
      <c r="N18" s="4" t="s">
        <v>7</v>
      </c>
      <c r="O18" s="4"/>
      <c r="P18" s="4" t="s">
        <v>7</v>
      </c>
      <c r="Q18" s="4"/>
    </row>
    <row r="19" spans="1:17" ht="75" x14ac:dyDescent="0.25">
      <c r="A19" s="2" t="s">
        <v>812</v>
      </c>
      <c r="B19" s="4" t="s">
        <v>7</v>
      </c>
      <c r="C19" s="4" t="s">
        <v>7</v>
      </c>
      <c r="D19" s="4">
        <v>0</v>
      </c>
      <c r="E19" s="4" t="s">
        <v>7</v>
      </c>
      <c r="F19" s="4" t="s">
        <v>7</v>
      </c>
      <c r="G19" s="4" t="s">
        <v>7</v>
      </c>
      <c r="H19" s="4" t="s">
        <v>7</v>
      </c>
      <c r="I19" s="4" t="s">
        <v>7</v>
      </c>
      <c r="J19" s="4">
        <v>0</v>
      </c>
      <c r="K19" s="10" t="s">
        <v>59</v>
      </c>
      <c r="L19" s="4" t="s">
        <v>7</v>
      </c>
      <c r="M19" s="4"/>
      <c r="N19" s="4">
        <v>0</v>
      </c>
      <c r="O19" s="10" t="s">
        <v>763</v>
      </c>
      <c r="P19" s="4" t="s">
        <v>7</v>
      </c>
      <c r="Q19" s="4"/>
    </row>
    <row r="20" spans="1:17" x14ac:dyDescent="0.25">
      <c r="A20" s="3" t="s">
        <v>813</v>
      </c>
      <c r="B20" s="4" t="s">
        <v>7</v>
      </c>
      <c r="C20" s="4" t="s">
        <v>7</v>
      </c>
      <c r="D20" s="4" t="s">
        <v>7</v>
      </c>
      <c r="E20" s="4" t="s">
        <v>7</v>
      </c>
      <c r="F20" s="4" t="s">
        <v>7</v>
      </c>
      <c r="G20" s="4" t="s">
        <v>7</v>
      </c>
      <c r="H20" s="4" t="s">
        <v>7</v>
      </c>
      <c r="I20" s="4" t="s">
        <v>7</v>
      </c>
      <c r="J20" s="4" t="s">
        <v>7</v>
      </c>
      <c r="K20" s="4"/>
      <c r="L20" s="4" t="s">
        <v>7</v>
      </c>
      <c r="M20" s="4"/>
      <c r="N20" s="4" t="s">
        <v>7</v>
      </c>
      <c r="O20" s="4"/>
      <c r="P20" s="4" t="s">
        <v>7</v>
      </c>
      <c r="Q20" s="4"/>
    </row>
    <row r="21" spans="1:17" ht="17.25" x14ac:dyDescent="0.25">
      <c r="A21" s="2" t="s">
        <v>332</v>
      </c>
      <c r="B21" s="4" t="s">
        <v>7</v>
      </c>
      <c r="C21" s="4" t="s">
        <v>7</v>
      </c>
      <c r="D21" s="5">
        <v>1125</v>
      </c>
      <c r="E21" s="4" t="s">
        <v>7</v>
      </c>
      <c r="F21" s="4" t="s">
        <v>7</v>
      </c>
      <c r="G21" s="4" t="s">
        <v>7</v>
      </c>
      <c r="H21" s="4" t="s">
        <v>7</v>
      </c>
      <c r="I21" s="5">
        <v>2500</v>
      </c>
      <c r="J21" s="5">
        <v>0</v>
      </c>
      <c r="K21" s="10" t="s">
        <v>59</v>
      </c>
      <c r="L21" s="4" t="s">
        <v>7</v>
      </c>
      <c r="M21" s="4"/>
      <c r="N21" s="5">
        <v>1125</v>
      </c>
      <c r="O21" s="10" t="s">
        <v>763</v>
      </c>
      <c r="P21" s="4" t="s">
        <v>7</v>
      </c>
      <c r="Q21" s="4"/>
    </row>
    <row r="22" spans="1:17" ht="17.25" x14ac:dyDescent="0.25">
      <c r="A22" s="2" t="s">
        <v>333</v>
      </c>
      <c r="B22" s="4" t="s">
        <v>7</v>
      </c>
      <c r="C22" s="4" t="s">
        <v>7</v>
      </c>
      <c r="D22" s="4" t="s">
        <v>7</v>
      </c>
      <c r="E22" s="4" t="s">
        <v>7</v>
      </c>
      <c r="F22" s="4" t="s">
        <v>7</v>
      </c>
      <c r="G22" s="4" t="s">
        <v>7</v>
      </c>
      <c r="H22" s="4" t="s">
        <v>7</v>
      </c>
      <c r="I22" s="4" t="s">
        <v>7</v>
      </c>
      <c r="J22" s="4" t="s">
        <v>814</v>
      </c>
      <c r="K22" s="10" t="s">
        <v>59</v>
      </c>
      <c r="L22" s="4" t="s">
        <v>7</v>
      </c>
      <c r="M22" s="4"/>
      <c r="N22" s="4" t="s">
        <v>7</v>
      </c>
      <c r="O22" s="4"/>
      <c r="P22" s="4" t="s">
        <v>7</v>
      </c>
      <c r="Q22" s="4"/>
    </row>
    <row r="23" spans="1:17" ht="30" x14ac:dyDescent="0.25">
      <c r="A23" s="2" t="s">
        <v>815</v>
      </c>
      <c r="B23" s="4" t="s">
        <v>7</v>
      </c>
      <c r="C23" s="4" t="s">
        <v>7</v>
      </c>
      <c r="D23" s="161">
        <v>0</v>
      </c>
      <c r="E23" s="4" t="s">
        <v>7</v>
      </c>
      <c r="F23" s="4" t="s">
        <v>7</v>
      </c>
      <c r="G23" s="4" t="s">
        <v>7</v>
      </c>
      <c r="H23" s="4" t="s">
        <v>7</v>
      </c>
      <c r="I23" s="4" t="s">
        <v>7</v>
      </c>
      <c r="J23" s="161">
        <v>0</v>
      </c>
      <c r="K23" s="10" t="s">
        <v>59</v>
      </c>
      <c r="L23" s="4" t="s">
        <v>7</v>
      </c>
      <c r="M23" s="4"/>
      <c r="N23" s="161">
        <v>0</v>
      </c>
      <c r="O23" s="10" t="s">
        <v>763</v>
      </c>
      <c r="P23" s="4" t="s">
        <v>7</v>
      </c>
      <c r="Q23" s="4"/>
    </row>
    <row r="24" spans="1:17" x14ac:dyDescent="0.25">
      <c r="A24" s="11"/>
      <c r="B24" s="11"/>
      <c r="C24" s="11"/>
      <c r="D24" s="11"/>
      <c r="E24" s="11"/>
      <c r="F24" s="11"/>
      <c r="G24" s="11"/>
      <c r="H24" s="11"/>
      <c r="I24" s="11"/>
      <c r="J24" s="11"/>
      <c r="K24" s="11"/>
      <c r="L24" s="11"/>
      <c r="M24" s="11"/>
      <c r="N24" s="11"/>
      <c r="O24" s="11"/>
      <c r="P24" s="11"/>
      <c r="Q24" s="11"/>
    </row>
    <row r="25" spans="1:17" ht="15" customHeight="1" x14ac:dyDescent="0.25">
      <c r="A25" s="2" t="s">
        <v>59</v>
      </c>
      <c r="B25" s="12" t="s">
        <v>816</v>
      </c>
      <c r="C25" s="12"/>
      <c r="D25" s="12"/>
      <c r="E25" s="12"/>
      <c r="F25" s="12"/>
      <c r="G25" s="12"/>
      <c r="H25" s="12"/>
      <c r="I25" s="12"/>
      <c r="J25" s="12"/>
      <c r="K25" s="12"/>
      <c r="L25" s="12"/>
      <c r="M25" s="12"/>
      <c r="N25" s="12"/>
      <c r="O25" s="12"/>
      <c r="P25" s="12"/>
      <c r="Q25" s="12"/>
    </row>
    <row r="26" spans="1:17" ht="15" customHeight="1" x14ac:dyDescent="0.25">
      <c r="A26" s="2" t="s">
        <v>763</v>
      </c>
      <c r="B26" s="12" t="s">
        <v>817</v>
      </c>
      <c r="C26" s="12"/>
      <c r="D26" s="12"/>
      <c r="E26" s="12"/>
      <c r="F26" s="12"/>
      <c r="G26" s="12"/>
      <c r="H26" s="12"/>
      <c r="I26" s="12"/>
      <c r="J26" s="12"/>
      <c r="K26" s="12"/>
      <c r="L26" s="12"/>
      <c r="M26" s="12"/>
      <c r="N26" s="12"/>
      <c r="O26" s="12"/>
      <c r="P26" s="12"/>
      <c r="Q26" s="12"/>
    </row>
  </sheetData>
  <mergeCells count="22">
    <mergeCell ref="P5:Q5"/>
    <mergeCell ref="A24:Q24"/>
    <mergeCell ref="B25:Q25"/>
    <mergeCell ref="B26:Q26"/>
    <mergeCell ref="J5:K5"/>
    <mergeCell ref="L2:M2"/>
    <mergeCell ref="L3:M3"/>
    <mergeCell ref="L4:M4"/>
    <mergeCell ref="L5:M5"/>
    <mergeCell ref="N2:O2"/>
    <mergeCell ref="N3:O3"/>
    <mergeCell ref="N4:O4"/>
    <mergeCell ref="N5:O5"/>
    <mergeCell ref="B1:F1"/>
    <mergeCell ref="G1:H1"/>
    <mergeCell ref="J1:Q1"/>
    <mergeCell ref="J2:K2"/>
    <mergeCell ref="J3:K3"/>
    <mergeCell ref="J4:K4"/>
    <mergeCell ref="P2:Q2"/>
    <mergeCell ref="P3:Q3"/>
    <mergeCell ref="P4:Q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8</v>
      </c>
      <c r="B1" s="9" t="s">
        <v>3</v>
      </c>
      <c r="C1" s="9" t="s">
        <v>34</v>
      </c>
    </row>
    <row r="2" spans="1:3" ht="30" x14ac:dyDescent="0.25">
      <c r="A2" s="1" t="s">
        <v>52</v>
      </c>
      <c r="B2" s="9"/>
      <c r="C2" s="9"/>
    </row>
    <row r="3" spans="1:3" x14ac:dyDescent="0.25">
      <c r="A3" s="3" t="s">
        <v>819</v>
      </c>
      <c r="B3" s="4" t="s">
        <v>7</v>
      </c>
      <c r="C3" s="4" t="s">
        <v>7</v>
      </c>
    </row>
    <row r="4" spans="1:3" x14ac:dyDescent="0.25">
      <c r="A4" s="2" t="s">
        <v>346</v>
      </c>
      <c r="B4" s="5">
        <v>7323</v>
      </c>
      <c r="C4" s="5">
        <v>5108</v>
      </c>
    </row>
    <row r="5" spans="1:3" x14ac:dyDescent="0.25">
      <c r="A5" s="2" t="s">
        <v>347</v>
      </c>
      <c r="B5" s="6">
        <v>8424</v>
      </c>
      <c r="C5" s="6">
        <v>9781</v>
      </c>
    </row>
    <row r="6" spans="1:3" x14ac:dyDescent="0.25">
      <c r="A6" s="2" t="s">
        <v>348</v>
      </c>
      <c r="B6" s="6">
        <v>5367</v>
      </c>
      <c r="C6" s="6">
        <v>3951</v>
      </c>
    </row>
    <row r="7" spans="1:3" x14ac:dyDescent="0.25">
      <c r="A7" s="2" t="s">
        <v>117</v>
      </c>
      <c r="B7" s="5">
        <v>21114</v>
      </c>
      <c r="C7" s="5">
        <v>188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9" t="s">
        <v>2</v>
      </c>
      <c r="C1" s="9"/>
      <c r="D1" s="9"/>
    </row>
    <row r="2" spans="1:4" ht="30" x14ac:dyDescent="0.25">
      <c r="A2" s="1" t="s">
        <v>52</v>
      </c>
      <c r="B2" s="1" t="s">
        <v>3</v>
      </c>
      <c r="C2" s="1" t="s">
        <v>34</v>
      </c>
      <c r="D2" s="1" t="s">
        <v>35</v>
      </c>
    </row>
    <row r="3" spans="1:4" x14ac:dyDescent="0.25">
      <c r="A3" s="3" t="s">
        <v>821</v>
      </c>
      <c r="B3" s="4" t="s">
        <v>7</v>
      </c>
      <c r="C3" s="4" t="s">
        <v>7</v>
      </c>
      <c r="D3" s="4" t="s">
        <v>7</v>
      </c>
    </row>
    <row r="4" spans="1:4" x14ac:dyDescent="0.25">
      <c r="A4" s="2" t="s">
        <v>353</v>
      </c>
      <c r="B4" s="5">
        <v>1844</v>
      </c>
      <c r="C4" s="5">
        <v>1945</v>
      </c>
      <c r="D4" s="4" t="s">
        <v>7</v>
      </c>
    </row>
    <row r="5" spans="1:4" x14ac:dyDescent="0.25">
      <c r="A5" s="2" t="s">
        <v>354</v>
      </c>
      <c r="B5" s="4">
        <v>383</v>
      </c>
      <c r="C5" s="4">
        <v>770</v>
      </c>
      <c r="D5" s="4" t="s">
        <v>7</v>
      </c>
    </row>
    <row r="6" spans="1:4" x14ac:dyDescent="0.25">
      <c r="A6" s="2" t="s">
        <v>263</v>
      </c>
      <c r="B6" s="6">
        <v>2153</v>
      </c>
      <c r="C6" s="6">
        <v>1630</v>
      </c>
      <c r="D6" s="4" t="s">
        <v>7</v>
      </c>
    </row>
    <row r="7" spans="1:4" x14ac:dyDescent="0.25">
      <c r="A7" s="2" t="s">
        <v>822</v>
      </c>
      <c r="B7" s="6">
        <v>4380</v>
      </c>
      <c r="C7" s="6">
        <v>4345</v>
      </c>
      <c r="D7" s="4" t="s">
        <v>7</v>
      </c>
    </row>
    <row r="8" spans="1:4" ht="30" x14ac:dyDescent="0.25">
      <c r="A8" s="3" t="s">
        <v>823</v>
      </c>
      <c r="B8" s="4" t="s">
        <v>7</v>
      </c>
      <c r="C8" s="4" t="s">
        <v>7</v>
      </c>
      <c r="D8" s="4" t="s">
        <v>7</v>
      </c>
    </row>
    <row r="9" spans="1:4" x14ac:dyDescent="0.25">
      <c r="A9" s="2" t="s">
        <v>357</v>
      </c>
      <c r="B9" s="4">
        <v>770</v>
      </c>
      <c r="C9" s="4">
        <v>430</v>
      </c>
      <c r="D9" s="4">
        <v>571</v>
      </c>
    </row>
    <row r="10" spans="1:4" ht="30" x14ac:dyDescent="0.25">
      <c r="A10" s="2" t="s">
        <v>358</v>
      </c>
      <c r="B10" s="4">
        <v>554</v>
      </c>
      <c r="C10" s="6">
        <v>1507</v>
      </c>
      <c r="D10" s="4">
        <v>871</v>
      </c>
    </row>
    <row r="11" spans="1:4" x14ac:dyDescent="0.25">
      <c r="A11" s="2" t="s">
        <v>359</v>
      </c>
      <c r="B11" s="4">
        <v>-941</v>
      </c>
      <c r="C11" s="6">
        <v>-1167</v>
      </c>
      <c r="D11" s="6">
        <v>-1012</v>
      </c>
    </row>
    <row r="12" spans="1:4" x14ac:dyDescent="0.25">
      <c r="A12" s="2" t="s">
        <v>363</v>
      </c>
      <c r="B12" s="5">
        <v>383</v>
      </c>
      <c r="C12" s="5">
        <v>770</v>
      </c>
      <c r="D12" s="5">
        <v>43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9" t="s">
        <v>2</v>
      </c>
      <c r="C1" s="9"/>
      <c r="D1" s="9"/>
    </row>
    <row r="2" spans="1:4" ht="30" x14ac:dyDescent="0.25">
      <c r="A2" s="1" t="s">
        <v>52</v>
      </c>
      <c r="B2" s="1" t="s">
        <v>3</v>
      </c>
      <c r="C2" s="1" t="s">
        <v>34</v>
      </c>
      <c r="D2" s="1" t="s">
        <v>35</v>
      </c>
    </row>
    <row r="3" spans="1:4" ht="30" x14ac:dyDescent="0.25">
      <c r="A3" s="3" t="s">
        <v>365</v>
      </c>
      <c r="B3" s="4" t="s">
        <v>7</v>
      </c>
      <c r="C3" s="4" t="s">
        <v>7</v>
      </c>
      <c r="D3" s="4" t="s">
        <v>7</v>
      </c>
    </row>
    <row r="4" spans="1:4" x14ac:dyDescent="0.25">
      <c r="A4" s="2" t="s">
        <v>825</v>
      </c>
      <c r="B4" s="5">
        <v>2350</v>
      </c>
      <c r="C4" s="5">
        <v>2567</v>
      </c>
      <c r="D4" s="5">
        <v>2617</v>
      </c>
    </row>
    <row r="5" spans="1:4" x14ac:dyDescent="0.25">
      <c r="A5" s="2" t="s">
        <v>826</v>
      </c>
      <c r="B5" s="4">
        <v>0</v>
      </c>
      <c r="C5" s="4">
        <v>0</v>
      </c>
      <c r="D5" s="4" t="s">
        <v>7</v>
      </c>
    </row>
    <row r="6" spans="1:4" ht="30" x14ac:dyDescent="0.25">
      <c r="A6" s="3" t="s">
        <v>827</v>
      </c>
      <c r="B6" s="4" t="s">
        <v>7</v>
      </c>
      <c r="C6" s="4" t="s">
        <v>7</v>
      </c>
      <c r="D6" s="4" t="s">
        <v>7</v>
      </c>
    </row>
    <row r="7" spans="1:4" x14ac:dyDescent="0.25">
      <c r="A7" s="2">
        <v>2014</v>
      </c>
      <c r="B7" s="6">
        <v>2783</v>
      </c>
      <c r="C7" s="4" t="s">
        <v>7</v>
      </c>
      <c r="D7" s="4" t="s">
        <v>7</v>
      </c>
    </row>
    <row r="8" spans="1:4" x14ac:dyDescent="0.25">
      <c r="A8" s="2">
        <v>2015</v>
      </c>
      <c r="B8" s="6">
        <v>2630</v>
      </c>
      <c r="C8" s="4" t="s">
        <v>7</v>
      </c>
      <c r="D8" s="4" t="s">
        <v>7</v>
      </c>
    </row>
    <row r="9" spans="1:4" x14ac:dyDescent="0.25">
      <c r="A9" s="2">
        <v>2016</v>
      </c>
      <c r="B9" s="6">
        <v>2408</v>
      </c>
      <c r="C9" s="4" t="s">
        <v>7</v>
      </c>
      <c r="D9" s="4" t="s">
        <v>7</v>
      </c>
    </row>
    <row r="10" spans="1:4" x14ac:dyDescent="0.25">
      <c r="A10" s="2">
        <v>2017</v>
      </c>
      <c r="B10" s="4">
        <v>210</v>
      </c>
      <c r="C10" s="4" t="s">
        <v>7</v>
      </c>
      <c r="D10" s="4" t="s">
        <v>7</v>
      </c>
    </row>
    <row r="11" spans="1:4" x14ac:dyDescent="0.25">
      <c r="A11" s="2">
        <v>2018</v>
      </c>
      <c r="B11" s="4">
        <v>131</v>
      </c>
      <c r="C11" s="4" t="s">
        <v>7</v>
      </c>
      <c r="D11" s="4" t="s">
        <v>7</v>
      </c>
    </row>
    <row r="12" spans="1:4" x14ac:dyDescent="0.25">
      <c r="A12" s="2" t="s">
        <v>372</v>
      </c>
      <c r="B12" s="4">
        <v>11</v>
      </c>
      <c r="C12" s="4" t="s">
        <v>7</v>
      </c>
      <c r="D12" s="4" t="s">
        <v>7</v>
      </c>
    </row>
    <row r="13" spans="1:4" x14ac:dyDescent="0.25">
      <c r="A13" s="2" t="s">
        <v>373</v>
      </c>
      <c r="B13" s="6">
        <v>8173</v>
      </c>
      <c r="C13" s="4" t="s">
        <v>7</v>
      </c>
      <c r="D13" s="4" t="s">
        <v>7</v>
      </c>
    </row>
    <row r="14" spans="1:4" x14ac:dyDescent="0.25">
      <c r="A14" s="2" t="s">
        <v>828</v>
      </c>
      <c r="B14" s="5">
        <v>2073</v>
      </c>
      <c r="C14" s="4" t="s">
        <v>7</v>
      </c>
      <c r="D14"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9" t="s">
        <v>2</v>
      </c>
      <c r="C1" s="9"/>
      <c r="D1" s="9"/>
    </row>
    <row r="2" spans="1:4" ht="30" x14ac:dyDescent="0.25">
      <c r="A2" s="1" t="s">
        <v>52</v>
      </c>
      <c r="B2" s="1" t="s">
        <v>3</v>
      </c>
      <c r="C2" s="1" t="s">
        <v>34</v>
      </c>
      <c r="D2" s="1" t="s">
        <v>35</v>
      </c>
    </row>
    <row r="3" spans="1:4" x14ac:dyDescent="0.25">
      <c r="A3" s="3" t="s">
        <v>375</v>
      </c>
      <c r="B3" s="4" t="s">
        <v>7</v>
      </c>
      <c r="C3" s="4" t="s">
        <v>7</v>
      </c>
      <c r="D3" s="4" t="s">
        <v>7</v>
      </c>
    </row>
    <row r="4" spans="1:4" x14ac:dyDescent="0.25">
      <c r="A4" s="2" t="s">
        <v>830</v>
      </c>
      <c r="B4" s="5">
        <v>0</v>
      </c>
      <c r="C4" s="5">
        <v>0</v>
      </c>
      <c r="D4" s="5">
        <v>0</v>
      </c>
    </row>
    <row r="5" spans="1:4" x14ac:dyDescent="0.25">
      <c r="A5" s="3" t="s">
        <v>831</v>
      </c>
      <c r="B5" s="4" t="s">
        <v>7</v>
      </c>
      <c r="C5" s="4" t="s">
        <v>7</v>
      </c>
      <c r="D5" s="4" t="s">
        <v>7</v>
      </c>
    </row>
    <row r="6" spans="1:4" x14ac:dyDescent="0.25">
      <c r="A6" s="2" t="s">
        <v>381</v>
      </c>
      <c r="B6" s="6">
        <v>7652</v>
      </c>
      <c r="C6" s="6">
        <v>9091</v>
      </c>
      <c r="D6" s="4" t="s">
        <v>7</v>
      </c>
    </row>
    <row r="7" spans="1:4" x14ac:dyDescent="0.25">
      <c r="A7" s="2" t="s">
        <v>382</v>
      </c>
      <c r="B7" s="6">
        <v>210894</v>
      </c>
      <c r="C7" s="6">
        <v>181815</v>
      </c>
      <c r="D7" s="4" t="s">
        <v>7</v>
      </c>
    </row>
    <row r="8" spans="1:4" x14ac:dyDescent="0.25">
      <c r="A8" s="2" t="s">
        <v>383</v>
      </c>
      <c r="B8" s="6">
        <v>14414</v>
      </c>
      <c r="C8" s="6">
        <v>14086</v>
      </c>
      <c r="D8" s="4" t="s">
        <v>7</v>
      </c>
    </row>
    <row r="9" spans="1:4" x14ac:dyDescent="0.25">
      <c r="A9" s="2" t="s">
        <v>384</v>
      </c>
      <c r="B9" s="4">
        <v>614</v>
      </c>
      <c r="C9" s="4">
        <v>772</v>
      </c>
      <c r="D9" s="4" t="s">
        <v>7</v>
      </c>
    </row>
    <row r="10" spans="1:4" ht="30" x14ac:dyDescent="0.25">
      <c r="A10" s="2" t="s">
        <v>385</v>
      </c>
      <c r="B10" s="6">
        <v>9791</v>
      </c>
      <c r="C10" s="6">
        <v>9483</v>
      </c>
      <c r="D10" s="4" t="s">
        <v>7</v>
      </c>
    </row>
    <row r="11" spans="1:4" x14ac:dyDescent="0.25">
      <c r="A11" s="2" t="s">
        <v>386</v>
      </c>
      <c r="B11" s="6">
        <v>-243365</v>
      </c>
      <c r="C11" s="6">
        <v>-215247</v>
      </c>
      <c r="D11" s="4" t="s">
        <v>7</v>
      </c>
    </row>
    <row r="12" spans="1:4" x14ac:dyDescent="0.25">
      <c r="A12" s="2" t="s">
        <v>389</v>
      </c>
      <c r="B12" s="4">
        <v>0</v>
      </c>
      <c r="C12" s="4">
        <v>0</v>
      </c>
      <c r="D12" s="4" t="s">
        <v>7</v>
      </c>
    </row>
    <row r="13" spans="1:4" ht="30" x14ac:dyDescent="0.25">
      <c r="A13" s="2" t="s">
        <v>832</v>
      </c>
      <c r="B13" s="6">
        <v>25149</v>
      </c>
      <c r="C13" s="4" t="s">
        <v>7</v>
      </c>
      <c r="D13" s="4" t="s">
        <v>7</v>
      </c>
    </row>
    <row r="14" spans="1:4" ht="30" x14ac:dyDescent="0.25">
      <c r="A14" s="2" t="s">
        <v>833</v>
      </c>
      <c r="B14" s="6">
        <v>16005</v>
      </c>
      <c r="C14" s="4" t="s">
        <v>7</v>
      </c>
      <c r="D14" s="4" t="s">
        <v>7</v>
      </c>
    </row>
    <row r="15" spans="1:4" ht="30" x14ac:dyDescent="0.25">
      <c r="A15" s="3" t="s">
        <v>834</v>
      </c>
      <c r="B15" s="4" t="s">
        <v>7</v>
      </c>
      <c r="C15" s="4" t="s">
        <v>7</v>
      </c>
      <c r="D15" s="4" t="s">
        <v>7</v>
      </c>
    </row>
    <row r="16" spans="1:4" x14ac:dyDescent="0.25">
      <c r="A16" s="2" t="s">
        <v>394</v>
      </c>
      <c r="B16" s="6">
        <v>-18893</v>
      </c>
      <c r="C16" s="6">
        <v>-24448</v>
      </c>
      <c r="D16" s="6">
        <v>-17263</v>
      </c>
    </row>
    <row r="17" spans="1:4" x14ac:dyDescent="0.25">
      <c r="A17" s="2" t="s">
        <v>400</v>
      </c>
      <c r="B17" s="4">
        <v>6</v>
      </c>
      <c r="C17" s="4">
        <v>163</v>
      </c>
      <c r="D17" s="4">
        <v>-2</v>
      </c>
    </row>
    <row r="18" spans="1:4" ht="30" x14ac:dyDescent="0.25">
      <c r="A18" s="2" t="s">
        <v>402</v>
      </c>
      <c r="B18" s="6">
        <v>-1754</v>
      </c>
      <c r="C18" s="6">
        <v>-2255</v>
      </c>
      <c r="D18" s="6">
        <v>-1603</v>
      </c>
    </row>
    <row r="19" spans="1:4" ht="30" x14ac:dyDescent="0.25">
      <c r="A19" s="2" t="s">
        <v>408</v>
      </c>
      <c r="B19" s="4">
        <v>-328</v>
      </c>
      <c r="C19" s="4">
        <v>-33</v>
      </c>
      <c r="D19" s="4">
        <v>-68</v>
      </c>
    </row>
    <row r="20" spans="1:4" x14ac:dyDescent="0.25">
      <c r="A20" s="2" t="s">
        <v>414</v>
      </c>
      <c r="B20" s="6">
        <v>28118</v>
      </c>
      <c r="C20" s="6">
        <v>23802</v>
      </c>
      <c r="D20" s="6">
        <v>16181</v>
      </c>
    </row>
    <row r="21" spans="1:4" x14ac:dyDescent="0.25">
      <c r="A21" s="2" t="s">
        <v>415</v>
      </c>
      <c r="B21" s="6">
        <v>-4997</v>
      </c>
      <c r="C21" s="4">
        <v>0</v>
      </c>
      <c r="D21" s="4">
        <v>0</v>
      </c>
    </row>
    <row r="22" spans="1:4" x14ac:dyDescent="0.25">
      <c r="A22" s="2" t="s">
        <v>263</v>
      </c>
      <c r="B22" s="6">
        <v>-2152</v>
      </c>
      <c r="C22" s="6">
        <v>2771</v>
      </c>
      <c r="D22" s="6">
        <v>2755</v>
      </c>
    </row>
    <row r="23" spans="1:4" ht="30" x14ac:dyDescent="0.25">
      <c r="A23" s="2" t="s">
        <v>835</v>
      </c>
      <c r="B23" s="4">
        <v>0</v>
      </c>
      <c r="C23" s="4">
        <v>0</v>
      </c>
      <c r="D23" s="4">
        <v>0</v>
      </c>
    </row>
    <row r="24" spans="1:4" ht="30" x14ac:dyDescent="0.25">
      <c r="A24" s="3" t="s">
        <v>836</v>
      </c>
      <c r="B24" s="4" t="s">
        <v>7</v>
      </c>
      <c r="C24" s="4" t="s">
        <v>7</v>
      </c>
      <c r="D24" s="4" t="s">
        <v>7</v>
      </c>
    </row>
    <row r="25" spans="1:4" ht="30" x14ac:dyDescent="0.25">
      <c r="A25" s="2" t="s">
        <v>837</v>
      </c>
      <c r="B25" s="161">
        <v>-0.35</v>
      </c>
      <c r="C25" s="161">
        <v>-0.35</v>
      </c>
      <c r="D25" s="161">
        <v>-0.35</v>
      </c>
    </row>
    <row r="26" spans="1:4" ht="30" x14ac:dyDescent="0.25">
      <c r="A26" s="2" t="s">
        <v>838</v>
      </c>
      <c r="B26" s="161">
        <v>0</v>
      </c>
      <c r="C26" s="161">
        <v>2E-3</v>
      </c>
      <c r="D26" s="161">
        <v>0</v>
      </c>
    </row>
    <row r="27" spans="1:4" ht="30" x14ac:dyDescent="0.25">
      <c r="A27" s="2" t="s">
        <v>839</v>
      </c>
      <c r="B27" s="161">
        <v>-3.2000000000000001E-2</v>
      </c>
      <c r="C27" s="161">
        <v>-3.2000000000000001E-2</v>
      </c>
      <c r="D27" s="161">
        <v>-3.3000000000000002E-2</v>
      </c>
    </row>
    <row r="28" spans="1:4" ht="30" x14ac:dyDescent="0.25">
      <c r="A28" s="2" t="s">
        <v>840</v>
      </c>
      <c r="B28" s="161">
        <v>-6.0000000000000001E-3</v>
      </c>
      <c r="C28" s="161">
        <v>-1E-3</v>
      </c>
      <c r="D28" s="161">
        <v>-1E-3</v>
      </c>
    </row>
    <row r="29" spans="1:4" ht="30" x14ac:dyDescent="0.25">
      <c r="A29" s="2" t="s">
        <v>841</v>
      </c>
      <c r="B29" s="161">
        <v>0.52100000000000002</v>
      </c>
      <c r="C29" s="161">
        <v>0.34100000000000003</v>
      </c>
      <c r="D29" s="161">
        <v>0.32800000000000001</v>
      </c>
    </row>
    <row r="30" spans="1:4" ht="30" x14ac:dyDescent="0.25">
      <c r="A30" s="2" t="s">
        <v>842</v>
      </c>
      <c r="B30" s="161">
        <v>-9.2999999999999999E-2</v>
      </c>
      <c r="C30" s="161">
        <v>0</v>
      </c>
      <c r="D30" s="161">
        <v>0</v>
      </c>
    </row>
    <row r="31" spans="1:4" x14ac:dyDescent="0.25">
      <c r="A31" s="2" t="s">
        <v>843</v>
      </c>
      <c r="B31" s="161">
        <v>-0.04</v>
      </c>
      <c r="C31" s="161">
        <v>0.04</v>
      </c>
      <c r="D31" s="161">
        <v>5.6000000000000001E-2</v>
      </c>
    </row>
    <row r="32" spans="1:4" ht="30" x14ac:dyDescent="0.25">
      <c r="A32" s="2" t="s">
        <v>844</v>
      </c>
      <c r="B32" s="161">
        <v>0</v>
      </c>
      <c r="C32" s="161">
        <v>0</v>
      </c>
      <c r="D32" s="161">
        <v>0</v>
      </c>
    </row>
    <row r="33" spans="1:4" x14ac:dyDescent="0.25">
      <c r="A33" s="2" t="s">
        <v>845</v>
      </c>
      <c r="B33" s="4" t="s">
        <v>7</v>
      </c>
      <c r="C33" s="4" t="s">
        <v>7</v>
      </c>
      <c r="D33" s="4" t="s">
        <v>7</v>
      </c>
    </row>
    <row r="34" spans="1:4" ht="30" x14ac:dyDescent="0.25">
      <c r="A34" s="3" t="s">
        <v>846</v>
      </c>
      <c r="B34" s="4" t="s">
        <v>7</v>
      </c>
      <c r="C34" s="4" t="s">
        <v>7</v>
      </c>
      <c r="D34" s="4" t="s">
        <v>7</v>
      </c>
    </row>
    <row r="35" spans="1:4" x14ac:dyDescent="0.25">
      <c r="A35" s="2" t="s">
        <v>382</v>
      </c>
      <c r="B35" s="6">
        <v>578346</v>
      </c>
      <c r="C35" s="4" t="s">
        <v>7</v>
      </c>
      <c r="D35" s="4" t="s">
        <v>7</v>
      </c>
    </row>
    <row r="36" spans="1:4" x14ac:dyDescent="0.25">
      <c r="A36" s="2" t="s">
        <v>847</v>
      </c>
      <c r="B36" s="4" t="s">
        <v>7</v>
      </c>
      <c r="C36" s="4" t="s">
        <v>7</v>
      </c>
      <c r="D36" s="4" t="s">
        <v>7</v>
      </c>
    </row>
    <row r="37" spans="1:4" ht="30" x14ac:dyDescent="0.25">
      <c r="A37" s="3" t="s">
        <v>846</v>
      </c>
      <c r="B37" s="4" t="s">
        <v>7</v>
      </c>
      <c r="C37" s="4" t="s">
        <v>7</v>
      </c>
      <c r="D37" s="4" t="s">
        <v>7</v>
      </c>
    </row>
    <row r="38" spans="1:4" x14ac:dyDescent="0.25">
      <c r="A38" s="2" t="s">
        <v>382</v>
      </c>
      <c r="B38" s="5">
        <v>290117</v>
      </c>
      <c r="C38" s="4" t="s">
        <v>7</v>
      </c>
      <c r="D38"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9.85546875" bestFit="1" customWidth="1"/>
    <col min="3" max="3" width="12.28515625" bestFit="1" customWidth="1"/>
  </cols>
  <sheetData>
    <row r="1" spans="1:3" ht="30" x14ac:dyDescent="0.25">
      <c r="A1" s="1" t="s">
        <v>848</v>
      </c>
      <c r="B1" s="1" t="s">
        <v>2</v>
      </c>
      <c r="C1" s="1"/>
    </row>
    <row r="2" spans="1:3" ht="30" x14ac:dyDescent="0.25">
      <c r="A2" s="1" t="s">
        <v>111</v>
      </c>
      <c r="B2" s="1" t="s">
        <v>3</v>
      </c>
      <c r="C2" s="9" t="s">
        <v>34</v>
      </c>
    </row>
    <row r="3" spans="1:3" x14ac:dyDescent="0.25">
      <c r="A3" s="1"/>
      <c r="B3" s="1" t="s">
        <v>849</v>
      </c>
      <c r="C3" s="9"/>
    </row>
    <row r="4" spans="1:3" x14ac:dyDescent="0.25">
      <c r="A4" s="3" t="s">
        <v>422</v>
      </c>
      <c r="B4" s="4" t="s">
        <v>7</v>
      </c>
      <c r="C4" s="4" t="s">
        <v>7</v>
      </c>
    </row>
    <row r="5" spans="1:3" ht="30" x14ac:dyDescent="0.25">
      <c r="A5" s="2" t="s">
        <v>850</v>
      </c>
      <c r="B5" s="6">
        <v>10704</v>
      </c>
      <c r="C5" s="4" t="s">
        <v>7</v>
      </c>
    </row>
    <row r="6" spans="1:3" x14ac:dyDescent="0.25">
      <c r="A6" s="2" t="s">
        <v>851</v>
      </c>
      <c r="B6" s="5">
        <v>2</v>
      </c>
      <c r="C6" s="4" t="s">
        <v>7</v>
      </c>
    </row>
    <row r="7" spans="1:3" ht="30" x14ac:dyDescent="0.25">
      <c r="A7" s="2" t="s">
        <v>852</v>
      </c>
      <c r="B7" s="5">
        <v>19675</v>
      </c>
      <c r="C7" s="4" t="s">
        <v>7</v>
      </c>
    </row>
    <row r="8" spans="1:3" ht="30" x14ac:dyDescent="0.25">
      <c r="A8" s="2" t="s">
        <v>853</v>
      </c>
      <c r="B8" s="4">
        <v>1</v>
      </c>
      <c r="C8" s="4" t="s">
        <v>7</v>
      </c>
    </row>
    <row r="9" spans="1:3" ht="30" x14ac:dyDescent="0.25">
      <c r="A9" s="2" t="s">
        <v>105</v>
      </c>
      <c r="B9" s="8">
        <v>0.01</v>
      </c>
      <c r="C9" s="8">
        <v>0.01</v>
      </c>
    </row>
    <row r="10" spans="1:3" x14ac:dyDescent="0.25">
      <c r="A10" s="2" t="s">
        <v>854</v>
      </c>
      <c r="B10" s="4" t="s">
        <v>855</v>
      </c>
      <c r="C10" s="4" t="s">
        <v>7</v>
      </c>
    </row>
    <row r="11" spans="1:3" x14ac:dyDescent="0.25">
      <c r="A11" s="2" t="s">
        <v>856</v>
      </c>
      <c r="B11" s="5">
        <v>75</v>
      </c>
      <c r="C11" s="4" t="s">
        <v>7</v>
      </c>
    </row>
    <row r="12" spans="1:3" ht="30" x14ac:dyDescent="0.25">
      <c r="A12" s="2" t="s">
        <v>857</v>
      </c>
      <c r="B12" s="161">
        <v>0.18</v>
      </c>
      <c r="C12" s="4" t="s">
        <v>7</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86"/>
  <sheetViews>
    <sheetView showGridLines="0" workbookViewId="0"/>
  </sheetViews>
  <sheetFormatPr defaultRowHeight="15" x14ac:dyDescent="0.25"/>
  <cols>
    <col min="1" max="1" width="36.5703125" bestFit="1" customWidth="1"/>
    <col min="2" max="4" width="12.28515625" bestFit="1" customWidth="1"/>
    <col min="5" max="6" width="23.42578125" bestFit="1" customWidth="1"/>
    <col min="7" max="7" width="21.7109375" bestFit="1" customWidth="1"/>
    <col min="8" max="8" width="23.42578125" bestFit="1" customWidth="1"/>
    <col min="9" max="11" width="22.140625" bestFit="1" customWidth="1"/>
    <col min="12" max="17" width="36.5703125" bestFit="1" customWidth="1"/>
    <col min="18" max="20" width="30.28515625" bestFit="1" customWidth="1"/>
    <col min="21" max="21" width="23.42578125" bestFit="1" customWidth="1"/>
    <col min="22" max="22" width="4.5703125" bestFit="1" customWidth="1"/>
    <col min="23" max="23" width="17" customWidth="1"/>
    <col min="24" max="24" width="5.5703125" customWidth="1"/>
    <col min="25" max="25" width="17" customWidth="1"/>
    <col min="26" max="26" width="5.5703125" customWidth="1"/>
    <col min="27" max="27" width="22.85546875" bestFit="1" customWidth="1"/>
    <col min="28" max="28" width="22.5703125" bestFit="1" customWidth="1"/>
    <col min="29" max="29" width="4.5703125" bestFit="1" customWidth="1"/>
    <col min="30" max="30" width="18.42578125" customWidth="1"/>
    <col min="31" max="31" width="6.42578125" customWidth="1"/>
    <col min="32" max="32" width="18.42578125" customWidth="1"/>
    <col min="33" max="33" width="6.42578125" customWidth="1"/>
    <col min="34" max="34" width="25.140625" bestFit="1" customWidth="1"/>
    <col min="35" max="35" width="21.42578125" customWidth="1"/>
    <col min="36" max="36" width="15.28515625" customWidth="1"/>
    <col min="37" max="37" width="26.28515625" customWidth="1"/>
    <col min="38" max="38" width="10.42578125" customWidth="1"/>
    <col min="39" max="39" width="26.28515625" customWidth="1"/>
    <col min="40" max="40" width="10.42578125" customWidth="1"/>
    <col min="41" max="47" width="35.28515625" bestFit="1" customWidth="1"/>
    <col min="48" max="58" width="36.5703125" bestFit="1" customWidth="1"/>
  </cols>
  <sheetData>
    <row r="1" spans="1:58" ht="15" customHeight="1" x14ac:dyDescent="0.25">
      <c r="A1" s="1" t="s">
        <v>8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1" t="s">
        <v>708</v>
      </c>
      <c r="AP1" s="9" t="s">
        <v>2</v>
      </c>
      <c r="AQ1" s="9"/>
      <c r="AR1" s="9"/>
      <c r="AS1" s="9"/>
      <c r="AT1" s="1" t="s">
        <v>708</v>
      </c>
      <c r="AU1" s="1" t="s">
        <v>2</v>
      </c>
      <c r="AV1" s="1" t="s">
        <v>708</v>
      </c>
      <c r="AW1" s="9"/>
      <c r="AX1" s="9"/>
      <c r="AY1" s="1" t="s">
        <v>2</v>
      </c>
      <c r="AZ1" s="1" t="s">
        <v>708</v>
      </c>
      <c r="BA1" s="9" t="s">
        <v>2</v>
      </c>
      <c r="BB1" s="9"/>
      <c r="BC1" s="9"/>
      <c r="BD1" s="9"/>
      <c r="BE1" s="9"/>
      <c r="BF1" s="9"/>
    </row>
    <row r="2" spans="1:58" ht="30" x14ac:dyDescent="0.25">
      <c r="A2" s="1" t="s">
        <v>33</v>
      </c>
      <c r="B2" s="1" t="s">
        <v>3</v>
      </c>
      <c r="C2" s="9" t="s">
        <v>34</v>
      </c>
      <c r="D2" s="9" t="s">
        <v>35</v>
      </c>
      <c r="E2" s="1" t="s">
        <v>3</v>
      </c>
      <c r="F2" s="1" t="s">
        <v>3</v>
      </c>
      <c r="G2" s="1" t="s">
        <v>3</v>
      </c>
      <c r="H2" s="1" t="s">
        <v>3</v>
      </c>
      <c r="I2" s="1" t="s">
        <v>3</v>
      </c>
      <c r="J2" s="1" t="s">
        <v>34</v>
      </c>
      <c r="K2" s="1" t="s">
        <v>35</v>
      </c>
      <c r="L2" s="1" t="s">
        <v>3</v>
      </c>
      <c r="M2" s="1" t="s">
        <v>34</v>
      </c>
      <c r="N2" s="1" t="s">
        <v>35</v>
      </c>
      <c r="O2" s="1" t="s">
        <v>3</v>
      </c>
      <c r="P2" s="1" t="s">
        <v>34</v>
      </c>
      <c r="Q2" s="1" t="s">
        <v>35</v>
      </c>
      <c r="R2" s="1" t="s">
        <v>3</v>
      </c>
      <c r="S2" s="1" t="s">
        <v>34</v>
      </c>
      <c r="T2" s="1" t="s">
        <v>35</v>
      </c>
      <c r="U2" s="9" t="s">
        <v>3</v>
      </c>
      <c r="V2" s="9"/>
      <c r="W2" s="9" t="s">
        <v>34</v>
      </c>
      <c r="X2" s="9"/>
      <c r="Y2" s="9" t="s">
        <v>35</v>
      </c>
      <c r="Z2" s="9"/>
      <c r="AA2" s="1" t="s">
        <v>3</v>
      </c>
      <c r="AB2" s="9" t="s">
        <v>3</v>
      </c>
      <c r="AC2" s="9"/>
      <c r="AD2" s="9" t="s">
        <v>34</v>
      </c>
      <c r="AE2" s="9"/>
      <c r="AF2" s="9" t="s">
        <v>35</v>
      </c>
      <c r="AG2" s="9"/>
      <c r="AH2" s="1" t="s">
        <v>3</v>
      </c>
      <c r="AI2" s="9" t="s">
        <v>3</v>
      </c>
      <c r="AJ2" s="9"/>
      <c r="AK2" s="9" t="s">
        <v>34</v>
      </c>
      <c r="AL2" s="9"/>
      <c r="AM2" s="9" t="s">
        <v>35</v>
      </c>
      <c r="AN2" s="9"/>
      <c r="AO2" s="1" t="s">
        <v>5</v>
      </c>
      <c r="AP2" s="1" t="s">
        <v>3</v>
      </c>
      <c r="AQ2" s="1" t="s">
        <v>34</v>
      </c>
      <c r="AR2" s="1" t="s">
        <v>35</v>
      </c>
      <c r="AS2" s="1" t="s">
        <v>3</v>
      </c>
      <c r="AT2" s="1" t="s">
        <v>5</v>
      </c>
      <c r="AU2" s="1" t="s">
        <v>3</v>
      </c>
      <c r="AV2" s="1" t="s">
        <v>710</v>
      </c>
      <c r="AW2" s="1" t="s">
        <v>3</v>
      </c>
      <c r="AX2" s="1" t="s">
        <v>3</v>
      </c>
      <c r="AY2" s="1" t="s">
        <v>3</v>
      </c>
      <c r="AZ2" s="1" t="s">
        <v>710</v>
      </c>
      <c r="BA2" s="1" t="s">
        <v>3</v>
      </c>
      <c r="BB2" s="1" t="s">
        <v>3</v>
      </c>
      <c r="BC2" s="1" t="s">
        <v>3</v>
      </c>
      <c r="BD2" s="1" t="s">
        <v>3</v>
      </c>
      <c r="BE2" s="1" t="s">
        <v>34</v>
      </c>
      <c r="BF2" s="1" t="s">
        <v>35</v>
      </c>
    </row>
    <row r="3" spans="1:58" ht="30" x14ac:dyDescent="0.25">
      <c r="A3" s="1"/>
      <c r="B3" s="1" t="s">
        <v>859</v>
      </c>
      <c r="C3" s="9"/>
      <c r="D3" s="9"/>
      <c r="E3" s="1" t="s">
        <v>860</v>
      </c>
      <c r="F3" s="1" t="s">
        <v>861</v>
      </c>
      <c r="G3" s="1" t="s">
        <v>862</v>
      </c>
      <c r="H3" s="1" t="s">
        <v>863</v>
      </c>
      <c r="I3" s="1" t="s">
        <v>864</v>
      </c>
      <c r="J3" s="1" t="s">
        <v>864</v>
      </c>
      <c r="K3" s="1" t="s">
        <v>864</v>
      </c>
      <c r="L3" s="1" t="s">
        <v>865</v>
      </c>
      <c r="M3" s="1" t="s">
        <v>865</v>
      </c>
      <c r="N3" s="1" t="s">
        <v>865</v>
      </c>
      <c r="O3" s="1" t="s">
        <v>723</v>
      </c>
      <c r="P3" s="1" t="s">
        <v>723</v>
      </c>
      <c r="Q3" s="1" t="s">
        <v>723</v>
      </c>
      <c r="R3" s="1" t="s">
        <v>866</v>
      </c>
      <c r="S3" s="1" t="s">
        <v>866</v>
      </c>
      <c r="T3" s="1" t="s">
        <v>866</v>
      </c>
      <c r="U3" s="9" t="s">
        <v>867</v>
      </c>
      <c r="V3" s="9"/>
      <c r="W3" s="9" t="s">
        <v>867</v>
      </c>
      <c r="X3" s="9"/>
      <c r="Y3" s="9" t="s">
        <v>867</v>
      </c>
      <c r="Z3" s="9"/>
      <c r="AA3" s="1" t="s">
        <v>867</v>
      </c>
      <c r="AB3" s="9" t="s">
        <v>868</v>
      </c>
      <c r="AC3" s="9"/>
      <c r="AD3" s="9" t="s">
        <v>868</v>
      </c>
      <c r="AE3" s="9"/>
      <c r="AF3" s="9" t="s">
        <v>868</v>
      </c>
      <c r="AG3" s="9"/>
      <c r="AH3" s="1" t="s">
        <v>868</v>
      </c>
      <c r="AI3" s="9" t="s">
        <v>869</v>
      </c>
      <c r="AJ3" s="9"/>
      <c r="AK3" s="9" t="s">
        <v>869</v>
      </c>
      <c r="AL3" s="9"/>
      <c r="AM3" s="9" t="s">
        <v>869</v>
      </c>
      <c r="AN3" s="9"/>
      <c r="AO3" s="1" t="s">
        <v>870</v>
      </c>
      <c r="AP3" s="1" t="s">
        <v>870</v>
      </c>
      <c r="AQ3" s="1" t="s">
        <v>870</v>
      </c>
      <c r="AR3" s="1" t="s">
        <v>870</v>
      </c>
      <c r="AS3" s="1" t="s">
        <v>870</v>
      </c>
      <c r="AT3" s="1" t="s">
        <v>870</v>
      </c>
      <c r="AU3" s="1" t="s">
        <v>870</v>
      </c>
      <c r="AV3" s="1" t="s">
        <v>871</v>
      </c>
      <c r="AW3" s="1" t="s">
        <v>872</v>
      </c>
      <c r="AX3" s="1" t="s">
        <v>873</v>
      </c>
      <c r="AY3" s="1" t="s">
        <v>874</v>
      </c>
      <c r="AZ3" s="1" t="s">
        <v>874</v>
      </c>
      <c r="BA3" s="1" t="s">
        <v>874</v>
      </c>
      <c r="BB3" s="1" t="s">
        <v>874</v>
      </c>
      <c r="BC3" s="1" t="s">
        <v>874</v>
      </c>
      <c r="BD3" s="1" t="s">
        <v>876</v>
      </c>
      <c r="BE3" s="1" t="s">
        <v>876</v>
      </c>
      <c r="BF3" s="1" t="s">
        <v>876</v>
      </c>
    </row>
    <row r="4" spans="1:58" ht="30" x14ac:dyDescent="0.25">
      <c r="A4" s="1"/>
      <c r="B4" s="1"/>
      <c r="C4" s="9"/>
      <c r="D4" s="9"/>
      <c r="E4" s="1"/>
      <c r="F4" s="1"/>
      <c r="G4" s="1"/>
      <c r="H4" s="1"/>
      <c r="I4" s="1"/>
      <c r="J4" s="1"/>
      <c r="K4" s="1"/>
      <c r="L4" s="1"/>
      <c r="M4" s="1"/>
      <c r="N4" s="1"/>
      <c r="O4" s="1"/>
      <c r="P4" s="1"/>
      <c r="Q4" s="1"/>
      <c r="R4" s="1"/>
      <c r="S4" s="1"/>
      <c r="T4" s="1"/>
      <c r="U4" s="9"/>
      <c r="V4" s="9"/>
      <c r="W4" s="9"/>
      <c r="X4" s="9"/>
      <c r="Y4" s="9"/>
      <c r="Z4" s="9"/>
      <c r="AA4" s="1" t="s">
        <v>695</v>
      </c>
      <c r="AB4" s="9"/>
      <c r="AC4" s="9"/>
      <c r="AD4" s="9"/>
      <c r="AE4" s="9"/>
      <c r="AF4" s="9"/>
      <c r="AG4" s="9"/>
      <c r="AH4" s="1" t="s">
        <v>695</v>
      </c>
      <c r="AI4" s="9"/>
      <c r="AJ4" s="9"/>
      <c r="AK4" s="9"/>
      <c r="AL4" s="9"/>
      <c r="AM4" s="9"/>
      <c r="AN4" s="9"/>
      <c r="AO4" s="1"/>
      <c r="AP4" s="1"/>
      <c r="AQ4" s="1"/>
      <c r="AR4" s="1"/>
      <c r="AS4" s="1" t="s">
        <v>692</v>
      </c>
      <c r="AT4" s="1" t="s">
        <v>695</v>
      </c>
      <c r="AU4" s="1" t="s">
        <v>695</v>
      </c>
      <c r="AV4" s="1"/>
      <c r="AW4" s="1"/>
      <c r="AX4" s="1"/>
      <c r="AY4" s="1"/>
      <c r="AZ4" s="1" t="s">
        <v>869</v>
      </c>
      <c r="BA4" s="1" t="s">
        <v>869</v>
      </c>
      <c r="BB4" s="1" t="s">
        <v>870</v>
      </c>
      <c r="BC4" s="1" t="s">
        <v>871</v>
      </c>
      <c r="BD4" s="1"/>
      <c r="BE4" s="1"/>
      <c r="BF4" s="1"/>
    </row>
    <row r="5" spans="1:58" x14ac:dyDescent="0.25">
      <c r="A5" s="1"/>
      <c r="B5" s="1"/>
      <c r="C5" s="9"/>
      <c r="D5" s="9"/>
      <c r="E5" s="1"/>
      <c r="F5" s="1"/>
      <c r="G5" s="1"/>
      <c r="H5" s="1"/>
      <c r="I5" s="1"/>
      <c r="J5" s="1"/>
      <c r="K5" s="1"/>
      <c r="L5" s="1"/>
      <c r="M5" s="1"/>
      <c r="N5" s="1"/>
      <c r="O5" s="1"/>
      <c r="P5" s="1"/>
      <c r="Q5" s="1"/>
      <c r="R5" s="1"/>
      <c r="S5" s="1"/>
      <c r="T5" s="1"/>
      <c r="U5" s="9"/>
      <c r="V5" s="9"/>
      <c r="W5" s="9"/>
      <c r="X5" s="9"/>
      <c r="Y5" s="9"/>
      <c r="Z5" s="9"/>
      <c r="AA5" s="1"/>
      <c r="AB5" s="9"/>
      <c r="AC5" s="9"/>
      <c r="AD5" s="9"/>
      <c r="AE5" s="9"/>
      <c r="AF5" s="9"/>
      <c r="AG5" s="9"/>
      <c r="AH5" s="1"/>
      <c r="AI5" s="9"/>
      <c r="AJ5" s="9"/>
      <c r="AK5" s="9"/>
      <c r="AL5" s="9"/>
      <c r="AM5" s="9"/>
      <c r="AN5" s="9"/>
      <c r="AO5" s="1"/>
      <c r="AP5" s="1"/>
      <c r="AQ5" s="1"/>
      <c r="AR5" s="1"/>
      <c r="AS5" s="1"/>
      <c r="AT5" s="1"/>
      <c r="AU5" s="1"/>
      <c r="AV5" s="1"/>
      <c r="AW5" s="1"/>
      <c r="AX5" s="1"/>
      <c r="AY5" s="1"/>
      <c r="AZ5" s="1"/>
      <c r="BA5" s="1" t="s">
        <v>875</v>
      </c>
      <c r="BB5" s="1"/>
      <c r="BC5" s="1"/>
      <c r="BD5" s="1"/>
      <c r="BE5" s="1"/>
      <c r="BF5" s="1"/>
    </row>
    <row r="6" spans="1:58" x14ac:dyDescent="0.25">
      <c r="A6" s="3" t="s">
        <v>4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c r="W6" s="4" t="s">
        <v>7</v>
      </c>
      <c r="X6" s="4"/>
      <c r="Y6" s="4" t="s">
        <v>7</v>
      </c>
      <c r="Z6" s="4"/>
      <c r="AA6" s="4" t="s">
        <v>7</v>
      </c>
      <c r="AB6" s="4" t="s">
        <v>7</v>
      </c>
      <c r="AC6" s="4"/>
      <c r="AD6" s="4" t="s">
        <v>7</v>
      </c>
      <c r="AE6" s="4"/>
      <c r="AF6" s="4" t="s">
        <v>7</v>
      </c>
      <c r="AG6" s="4"/>
      <c r="AH6" s="4" t="s">
        <v>7</v>
      </c>
      <c r="AI6" s="4" t="s">
        <v>7</v>
      </c>
      <c r="AJ6" s="4"/>
      <c r="AK6" s="4" t="s">
        <v>7</v>
      </c>
      <c r="AL6" s="4"/>
      <c r="AM6" s="4" t="s">
        <v>7</v>
      </c>
      <c r="AN6" s="4"/>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row>
    <row r="7" spans="1:58" x14ac:dyDescent="0.25">
      <c r="A7" s="2" t="s">
        <v>877</v>
      </c>
      <c r="B7" s="4">
        <v>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c r="W7" s="4" t="s">
        <v>7</v>
      </c>
      <c r="X7" s="4"/>
      <c r="Y7" s="4" t="s">
        <v>7</v>
      </c>
      <c r="Z7" s="4"/>
      <c r="AA7" s="4" t="s">
        <v>7</v>
      </c>
      <c r="AB7" s="4" t="s">
        <v>7</v>
      </c>
      <c r="AC7" s="4"/>
      <c r="AD7" s="4" t="s">
        <v>7</v>
      </c>
      <c r="AE7" s="4"/>
      <c r="AF7" s="4" t="s">
        <v>7</v>
      </c>
      <c r="AG7" s="4"/>
      <c r="AH7" s="4" t="s">
        <v>7</v>
      </c>
      <c r="AI7" s="4" t="s">
        <v>7</v>
      </c>
      <c r="AJ7" s="4"/>
      <c r="AK7" s="4" t="s">
        <v>7</v>
      </c>
      <c r="AL7" s="4"/>
      <c r="AM7" s="4" t="s">
        <v>7</v>
      </c>
      <c r="AN7" s="4"/>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row>
    <row r="8" spans="1:58" ht="30" x14ac:dyDescent="0.25">
      <c r="A8" s="2" t="s">
        <v>878</v>
      </c>
      <c r="B8" s="4">
        <v>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c r="W8" s="4" t="s">
        <v>7</v>
      </c>
      <c r="X8" s="4"/>
      <c r="Y8" s="4" t="s">
        <v>7</v>
      </c>
      <c r="Z8" s="4"/>
      <c r="AA8" s="4" t="s">
        <v>7</v>
      </c>
      <c r="AB8" s="4" t="s">
        <v>7</v>
      </c>
      <c r="AC8" s="4"/>
      <c r="AD8" s="4" t="s">
        <v>7</v>
      </c>
      <c r="AE8" s="4"/>
      <c r="AF8" s="4" t="s">
        <v>7</v>
      </c>
      <c r="AG8" s="4"/>
      <c r="AH8" s="4" t="s">
        <v>7</v>
      </c>
      <c r="AI8" s="4" t="s">
        <v>7</v>
      </c>
      <c r="AJ8" s="4"/>
      <c r="AK8" s="4" t="s">
        <v>7</v>
      </c>
      <c r="AL8" s="4"/>
      <c r="AM8" s="4" t="s">
        <v>7</v>
      </c>
      <c r="AN8" s="4"/>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row>
    <row r="9" spans="1:58" ht="45" x14ac:dyDescent="0.25">
      <c r="A9" s="3" t="s">
        <v>8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c r="W9" s="4" t="s">
        <v>7</v>
      </c>
      <c r="X9" s="4"/>
      <c r="Y9" s="4" t="s">
        <v>7</v>
      </c>
      <c r="Z9" s="4"/>
      <c r="AA9" s="4" t="s">
        <v>7</v>
      </c>
      <c r="AB9" s="4" t="s">
        <v>7</v>
      </c>
      <c r="AC9" s="4"/>
      <c r="AD9" s="4" t="s">
        <v>7</v>
      </c>
      <c r="AE9" s="4"/>
      <c r="AF9" s="4" t="s">
        <v>7</v>
      </c>
      <c r="AG9" s="4"/>
      <c r="AH9" s="4" t="s">
        <v>7</v>
      </c>
      <c r="AI9" s="4" t="s">
        <v>7</v>
      </c>
      <c r="AJ9" s="4"/>
      <c r="AK9" s="4" t="s">
        <v>7</v>
      </c>
      <c r="AL9" s="4"/>
      <c r="AM9" s="4" t="s">
        <v>7</v>
      </c>
      <c r="AN9" s="4"/>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row>
    <row r="10" spans="1:58" ht="30" x14ac:dyDescent="0.25">
      <c r="A10" s="2" t="s">
        <v>8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c r="W10" s="4" t="s">
        <v>7</v>
      </c>
      <c r="X10" s="4"/>
      <c r="Y10" s="4" t="s">
        <v>7</v>
      </c>
      <c r="Z10" s="4"/>
      <c r="AA10" s="4" t="s">
        <v>7</v>
      </c>
      <c r="AB10" s="4" t="s">
        <v>7</v>
      </c>
      <c r="AC10" s="4"/>
      <c r="AD10" s="4" t="s">
        <v>7</v>
      </c>
      <c r="AE10" s="4"/>
      <c r="AF10" s="4" t="s">
        <v>7</v>
      </c>
      <c r="AG10" s="4"/>
      <c r="AH10" s="4" t="s">
        <v>7</v>
      </c>
      <c r="AI10" s="4" t="s">
        <v>7</v>
      </c>
      <c r="AJ10" s="4"/>
      <c r="AK10" s="4" t="s">
        <v>7</v>
      </c>
      <c r="AL10" s="4"/>
      <c r="AM10" s="4" t="s">
        <v>7</v>
      </c>
      <c r="AN10" s="4"/>
      <c r="AO10" s="4" t="s">
        <v>7</v>
      </c>
      <c r="AP10" s="4" t="s">
        <v>7</v>
      </c>
      <c r="AQ10" s="4" t="s">
        <v>7</v>
      </c>
      <c r="AR10" s="4" t="s">
        <v>7</v>
      </c>
      <c r="AS10" s="4" t="s">
        <v>7</v>
      </c>
      <c r="AT10" s="4" t="s">
        <v>7</v>
      </c>
      <c r="AU10" s="4" t="s">
        <v>7</v>
      </c>
      <c r="AV10" s="4" t="s">
        <v>7</v>
      </c>
      <c r="AW10" s="6">
        <v>4913</v>
      </c>
      <c r="AX10" s="6">
        <v>5100</v>
      </c>
      <c r="AY10" s="6">
        <v>24850</v>
      </c>
      <c r="AZ10" s="4" t="s">
        <v>7</v>
      </c>
      <c r="BA10" s="4" t="s">
        <v>7</v>
      </c>
      <c r="BB10" s="4" t="s">
        <v>7</v>
      </c>
      <c r="BC10" s="4" t="s">
        <v>7</v>
      </c>
      <c r="BD10" s="6">
        <v>6694</v>
      </c>
      <c r="BE10" s="4" t="s">
        <v>7</v>
      </c>
      <c r="BF10" s="4" t="s">
        <v>7</v>
      </c>
    </row>
    <row r="11" spans="1:58" x14ac:dyDescent="0.25">
      <c r="A11" s="2" t="s">
        <v>88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50</v>
      </c>
      <c r="V11" s="4"/>
      <c r="W11" s="4" t="s">
        <v>7</v>
      </c>
      <c r="X11" s="4"/>
      <c r="Y11" s="4" t="s">
        <v>7</v>
      </c>
      <c r="Z11" s="4"/>
      <c r="AA11" s="4" t="s">
        <v>7</v>
      </c>
      <c r="AB11" s="4" t="s">
        <v>7</v>
      </c>
      <c r="AC11" s="4"/>
      <c r="AD11" s="4" t="s">
        <v>7</v>
      </c>
      <c r="AE11" s="4"/>
      <c r="AF11" s="4" t="s">
        <v>7</v>
      </c>
      <c r="AG11" s="4"/>
      <c r="AH11" s="4" t="s">
        <v>7</v>
      </c>
      <c r="AI11" s="4" t="s">
        <v>7</v>
      </c>
      <c r="AJ11" s="4"/>
      <c r="AK11" s="4" t="s">
        <v>7</v>
      </c>
      <c r="AL11" s="4"/>
      <c r="AM11" s="4" t="s">
        <v>7</v>
      </c>
      <c r="AN11" s="4"/>
      <c r="AO11" s="4" t="s">
        <v>7</v>
      </c>
      <c r="AP11" s="4" t="s">
        <v>750</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row>
    <row r="12" spans="1:58" x14ac:dyDescent="0.25">
      <c r="A12" s="2" t="s">
        <v>88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c r="W12" s="4" t="s">
        <v>7</v>
      </c>
      <c r="X12" s="4"/>
      <c r="Y12" s="4" t="s">
        <v>7</v>
      </c>
      <c r="Z12" s="4"/>
      <c r="AA12" s="4" t="s">
        <v>694</v>
      </c>
      <c r="AB12" s="4" t="s">
        <v>7</v>
      </c>
      <c r="AC12" s="4"/>
      <c r="AD12" s="4" t="s">
        <v>7</v>
      </c>
      <c r="AE12" s="4"/>
      <c r="AF12" s="4" t="s">
        <v>7</v>
      </c>
      <c r="AG12" s="4"/>
      <c r="AH12" s="4" t="s">
        <v>694</v>
      </c>
      <c r="AI12" s="4" t="s">
        <v>7</v>
      </c>
      <c r="AJ12" s="4"/>
      <c r="AK12" s="4" t="s">
        <v>7</v>
      </c>
      <c r="AL12" s="4"/>
      <c r="AM12" s="4" t="s">
        <v>7</v>
      </c>
      <c r="AN12" s="4"/>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row>
    <row r="13" spans="1:58" ht="30" x14ac:dyDescent="0.25">
      <c r="A13" s="2" t="s">
        <v>88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c r="W13" s="4" t="s">
        <v>7</v>
      </c>
      <c r="X13" s="4"/>
      <c r="Y13" s="4" t="s">
        <v>7</v>
      </c>
      <c r="Z13" s="4"/>
      <c r="AA13" s="4" t="s">
        <v>7</v>
      </c>
      <c r="AB13" s="4" t="s">
        <v>7</v>
      </c>
      <c r="AC13" s="4"/>
      <c r="AD13" s="4" t="s">
        <v>7</v>
      </c>
      <c r="AE13" s="4"/>
      <c r="AF13" s="4" t="s">
        <v>7</v>
      </c>
      <c r="AG13" s="4"/>
      <c r="AH13" s="4" t="s">
        <v>7</v>
      </c>
      <c r="AI13" s="4" t="s">
        <v>7</v>
      </c>
      <c r="AJ13" s="4"/>
      <c r="AK13" s="4" t="s">
        <v>7</v>
      </c>
      <c r="AL13" s="4"/>
      <c r="AM13" s="4" t="s">
        <v>7</v>
      </c>
      <c r="AN13" s="4"/>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v>271</v>
      </c>
      <c r="BE13" s="4">
        <v>407</v>
      </c>
      <c r="BF13" s="4">
        <v>384</v>
      </c>
    </row>
    <row r="14" spans="1:58" ht="30" x14ac:dyDescent="0.25">
      <c r="A14" s="2" t="s">
        <v>88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c r="W14" s="4" t="s">
        <v>7</v>
      </c>
      <c r="X14" s="4"/>
      <c r="Y14" s="4" t="s">
        <v>7</v>
      </c>
      <c r="Z14" s="4"/>
      <c r="AA14" s="4" t="s">
        <v>7</v>
      </c>
      <c r="AB14" s="4" t="s">
        <v>7</v>
      </c>
      <c r="AC14" s="4"/>
      <c r="AD14" s="4" t="s">
        <v>7</v>
      </c>
      <c r="AE14" s="4"/>
      <c r="AF14" s="4" t="s">
        <v>7</v>
      </c>
      <c r="AG14" s="4"/>
      <c r="AH14" s="4" t="s">
        <v>7</v>
      </c>
      <c r="AI14" s="4" t="s">
        <v>7</v>
      </c>
      <c r="AJ14" s="4"/>
      <c r="AK14" s="4" t="s">
        <v>7</v>
      </c>
      <c r="AL14" s="4"/>
      <c r="AM14" s="4" t="s">
        <v>7</v>
      </c>
      <c r="AN14" s="4"/>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8">
        <v>1.64</v>
      </c>
      <c r="BE14" s="8">
        <v>2.04</v>
      </c>
      <c r="BF14" s="5">
        <v>2</v>
      </c>
    </row>
    <row r="15" spans="1:58" x14ac:dyDescent="0.25">
      <c r="A15" s="3" t="s">
        <v>88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c r="W15" s="4" t="s">
        <v>7</v>
      </c>
      <c r="X15" s="4"/>
      <c r="Y15" s="4" t="s">
        <v>7</v>
      </c>
      <c r="Z15" s="4"/>
      <c r="AA15" s="4" t="s">
        <v>7</v>
      </c>
      <c r="AB15" s="4" t="s">
        <v>7</v>
      </c>
      <c r="AC15" s="4"/>
      <c r="AD15" s="4" t="s">
        <v>7</v>
      </c>
      <c r="AE15" s="4"/>
      <c r="AF15" s="4" t="s">
        <v>7</v>
      </c>
      <c r="AG15" s="4"/>
      <c r="AH15" s="4" t="s">
        <v>7</v>
      </c>
      <c r="AI15" s="4" t="s">
        <v>7</v>
      </c>
      <c r="AJ15" s="4"/>
      <c r="AK15" s="4" t="s">
        <v>7</v>
      </c>
      <c r="AL15" s="4"/>
      <c r="AM15" s="4" t="s">
        <v>7</v>
      </c>
      <c r="AN15" s="4"/>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row>
    <row r="16" spans="1:58" x14ac:dyDescent="0.25">
      <c r="A16" s="2" t="s">
        <v>142</v>
      </c>
      <c r="B16" s="5">
        <v>6516</v>
      </c>
      <c r="C16" s="5">
        <v>5797</v>
      </c>
      <c r="D16" s="5">
        <v>11514</v>
      </c>
      <c r="E16" s="4" t="s">
        <v>7</v>
      </c>
      <c r="F16" s="4" t="s">
        <v>7</v>
      </c>
      <c r="G16" s="4" t="s">
        <v>7</v>
      </c>
      <c r="H16" s="4" t="s">
        <v>7</v>
      </c>
      <c r="I16" s="5">
        <v>1041</v>
      </c>
      <c r="J16" s="5">
        <v>888</v>
      </c>
      <c r="K16" s="5">
        <v>1798</v>
      </c>
      <c r="L16" s="5">
        <v>2118</v>
      </c>
      <c r="M16" s="5">
        <v>1626</v>
      </c>
      <c r="N16" s="5">
        <v>2981</v>
      </c>
      <c r="O16" s="5">
        <v>3428</v>
      </c>
      <c r="P16" s="5">
        <v>3218</v>
      </c>
      <c r="Q16" s="5">
        <v>6815</v>
      </c>
      <c r="R16" s="5">
        <v>-71</v>
      </c>
      <c r="S16" s="5">
        <v>65</v>
      </c>
      <c r="T16" s="5">
        <v>-80</v>
      </c>
      <c r="U16" s="5">
        <v>128</v>
      </c>
      <c r="V16" s="4"/>
      <c r="W16" s="5">
        <v>670</v>
      </c>
      <c r="X16" s="4"/>
      <c r="Y16" s="5">
        <v>1899</v>
      </c>
      <c r="Z16" s="4"/>
      <c r="AA16" s="4" t="s">
        <v>7</v>
      </c>
      <c r="AB16" s="5">
        <v>6239</v>
      </c>
      <c r="AC16" s="4"/>
      <c r="AD16" s="5">
        <v>4813</v>
      </c>
      <c r="AE16" s="4"/>
      <c r="AF16" s="5">
        <v>9308</v>
      </c>
      <c r="AG16" s="4"/>
      <c r="AH16" s="4" t="s">
        <v>7</v>
      </c>
      <c r="AI16" s="4" t="s">
        <v>7</v>
      </c>
      <c r="AJ16" s="4"/>
      <c r="AK16" s="4" t="s">
        <v>7</v>
      </c>
      <c r="AL16" s="4"/>
      <c r="AM16" s="4" t="s">
        <v>7</v>
      </c>
      <c r="AN16" s="4"/>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5">
        <v>149</v>
      </c>
      <c r="BE16" s="5">
        <v>314</v>
      </c>
      <c r="BF16" s="5">
        <v>307</v>
      </c>
    </row>
    <row r="17" spans="1:58" ht="30" x14ac:dyDescent="0.25">
      <c r="A17" s="2" t="s">
        <v>886</v>
      </c>
      <c r="B17" s="161">
        <v>2.5000000000000001E-2</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c r="W17" s="4" t="s">
        <v>7</v>
      </c>
      <c r="X17" s="4"/>
      <c r="Y17" s="4" t="s">
        <v>7</v>
      </c>
      <c r="Z17" s="4"/>
      <c r="AA17" s="4" t="s">
        <v>7</v>
      </c>
      <c r="AB17" s="4" t="s">
        <v>7</v>
      </c>
      <c r="AC17" s="4"/>
      <c r="AD17" s="4" t="s">
        <v>7</v>
      </c>
      <c r="AE17" s="4"/>
      <c r="AF17" s="4" t="s">
        <v>7</v>
      </c>
      <c r="AG17" s="4"/>
      <c r="AH17" s="4" t="s">
        <v>7</v>
      </c>
      <c r="AI17" s="4" t="s">
        <v>7</v>
      </c>
      <c r="AJ17" s="4"/>
      <c r="AK17" s="4" t="s">
        <v>7</v>
      </c>
      <c r="AL17" s="4"/>
      <c r="AM17" s="4" t="s">
        <v>7</v>
      </c>
      <c r="AN17" s="4"/>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row>
    <row r="18" spans="1:58" ht="45" x14ac:dyDescent="0.25">
      <c r="A18" s="3" t="s">
        <v>88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c r="W18" s="4" t="s">
        <v>7</v>
      </c>
      <c r="X18" s="4"/>
      <c r="Y18" s="4" t="s">
        <v>7</v>
      </c>
      <c r="Z18" s="4"/>
      <c r="AA18" s="4" t="s">
        <v>7</v>
      </c>
      <c r="AB18" s="4" t="s">
        <v>7</v>
      </c>
      <c r="AC18" s="4"/>
      <c r="AD18" s="4" t="s">
        <v>7</v>
      </c>
      <c r="AE18" s="4"/>
      <c r="AF18" s="4" t="s">
        <v>7</v>
      </c>
      <c r="AG18" s="4"/>
      <c r="AH18" s="4" t="s">
        <v>7</v>
      </c>
      <c r="AI18" s="4" t="s">
        <v>7</v>
      </c>
      <c r="AJ18" s="4"/>
      <c r="AK18" s="4" t="s">
        <v>7</v>
      </c>
      <c r="AL18" s="4"/>
      <c r="AM18" s="4" t="s">
        <v>7</v>
      </c>
      <c r="AN18" s="4"/>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row>
    <row r="19" spans="1:58" ht="30" x14ac:dyDescent="0.25">
      <c r="A19" s="2" t="s">
        <v>88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c r="W19" s="4" t="s">
        <v>7</v>
      </c>
      <c r="X19" s="4"/>
      <c r="Y19" s="4" t="s">
        <v>7</v>
      </c>
      <c r="Z19" s="4"/>
      <c r="AA19" s="4" t="s">
        <v>7</v>
      </c>
      <c r="AB19" s="4">
        <v>0</v>
      </c>
      <c r="AC19" s="4"/>
      <c r="AD19" s="4">
        <v>0</v>
      </c>
      <c r="AE19" s="4"/>
      <c r="AF19" s="4">
        <v>180</v>
      </c>
      <c r="AG19" s="4"/>
      <c r="AH19" s="4" t="s">
        <v>7</v>
      </c>
      <c r="AI19" s="6">
        <v>1430</v>
      </c>
      <c r="AJ19" s="4"/>
      <c r="AK19" s="6">
        <v>1970</v>
      </c>
      <c r="AL19" s="4"/>
      <c r="AM19" s="6">
        <v>1460</v>
      </c>
      <c r="AN19" s="4"/>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row>
    <row r="20" spans="1:58" ht="17.25" x14ac:dyDescent="0.25">
      <c r="A20" s="2" t="s">
        <v>88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c r="W20" s="4" t="s">
        <v>7</v>
      </c>
      <c r="X20" s="4"/>
      <c r="Y20" s="4" t="s">
        <v>7</v>
      </c>
      <c r="Z20" s="4"/>
      <c r="AA20" s="4" t="s">
        <v>7</v>
      </c>
      <c r="AB20" s="4">
        <v>0</v>
      </c>
      <c r="AC20" s="10" t="s">
        <v>59</v>
      </c>
      <c r="AD20" s="4">
        <v>0</v>
      </c>
      <c r="AE20" s="4"/>
      <c r="AF20" s="4">
        <v>0</v>
      </c>
      <c r="AG20" s="10" t="s">
        <v>59</v>
      </c>
      <c r="AH20" s="4" t="s">
        <v>7</v>
      </c>
      <c r="AI20" s="6">
        <v>3509</v>
      </c>
      <c r="AJ20" s="10" t="s">
        <v>59</v>
      </c>
      <c r="AK20" s="4">
        <v>661</v>
      </c>
      <c r="AL20" s="4"/>
      <c r="AM20" s="6">
        <v>2573</v>
      </c>
      <c r="AN20" s="10" t="s">
        <v>59</v>
      </c>
      <c r="AO20" s="4" t="s">
        <v>7</v>
      </c>
      <c r="AP20" s="4" t="s">
        <v>7</v>
      </c>
      <c r="AQ20" s="4" t="s">
        <v>7</v>
      </c>
      <c r="AR20" s="4" t="s">
        <v>7</v>
      </c>
      <c r="AS20" s="4" t="s">
        <v>7</v>
      </c>
      <c r="AT20" s="4" t="s">
        <v>7</v>
      </c>
      <c r="AU20" s="4" t="s">
        <v>7</v>
      </c>
      <c r="AV20" s="4" t="s">
        <v>7</v>
      </c>
      <c r="AW20" s="4" t="s">
        <v>7</v>
      </c>
      <c r="AX20" s="4" t="s">
        <v>7</v>
      </c>
      <c r="AY20" s="4" t="s">
        <v>7</v>
      </c>
      <c r="AZ20" s="4">
        <v>20</v>
      </c>
      <c r="BA20" s="4">
        <v>660</v>
      </c>
      <c r="BB20" s="4">
        <v>220</v>
      </c>
      <c r="BC20" s="4">
        <v>661</v>
      </c>
      <c r="BD20" s="4" t="s">
        <v>7</v>
      </c>
      <c r="BE20" s="4" t="s">
        <v>7</v>
      </c>
      <c r="BF20" s="4" t="s">
        <v>7</v>
      </c>
    </row>
    <row r="21" spans="1:58" ht="30" x14ac:dyDescent="0.25">
      <c r="A21" s="2" t="s">
        <v>89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c r="W21" s="4" t="s">
        <v>7</v>
      </c>
      <c r="X21" s="4"/>
      <c r="Y21" s="4" t="s">
        <v>7</v>
      </c>
      <c r="Z21" s="4"/>
      <c r="AA21" s="4" t="s">
        <v>7</v>
      </c>
      <c r="AB21" s="4">
        <v>0</v>
      </c>
      <c r="AC21" s="4"/>
      <c r="AD21" s="4">
        <v>0</v>
      </c>
      <c r="AE21" s="4"/>
      <c r="AF21" s="4">
        <v>-179</v>
      </c>
      <c r="AG21" s="4"/>
      <c r="AH21" s="4" t="s">
        <v>7</v>
      </c>
      <c r="AI21" s="6">
        <v>-1539</v>
      </c>
      <c r="AJ21" s="4"/>
      <c r="AK21" s="6">
        <v>-1102</v>
      </c>
      <c r="AL21" s="4"/>
      <c r="AM21" s="6">
        <v>-1654</v>
      </c>
      <c r="AN21" s="4"/>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row>
    <row r="22" spans="1:58" ht="17.25" x14ac:dyDescent="0.25">
      <c r="A22" s="2" t="s">
        <v>89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c r="W22" s="4" t="s">
        <v>7</v>
      </c>
      <c r="X22" s="4"/>
      <c r="Y22" s="4" t="s">
        <v>7</v>
      </c>
      <c r="Z22" s="4"/>
      <c r="AA22" s="4" t="s">
        <v>7</v>
      </c>
      <c r="AB22" s="4">
        <v>0</v>
      </c>
      <c r="AC22" s="10" t="s">
        <v>892</v>
      </c>
      <c r="AD22" s="4">
        <v>0</v>
      </c>
      <c r="AE22" s="10" t="s">
        <v>763</v>
      </c>
      <c r="AF22" s="4">
        <v>-1</v>
      </c>
      <c r="AG22" s="10" t="s">
        <v>763</v>
      </c>
      <c r="AH22" s="4" t="s">
        <v>7</v>
      </c>
      <c r="AI22" s="4">
        <v>-528</v>
      </c>
      <c r="AJ22" s="10" t="s">
        <v>892</v>
      </c>
      <c r="AK22" s="4">
        <v>-99</v>
      </c>
      <c r="AL22" s="10" t="s">
        <v>763</v>
      </c>
      <c r="AM22" s="4">
        <v>-409</v>
      </c>
      <c r="AN22" s="10" t="s">
        <v>763</v>
      </c>
      <c r="AO22" s="4" t="s">
        <v>7</v>
      </c>
      <c r="AP22" s="4" t="s">
        <v>7</v>
      </c>
      <c r="AQ22" s="4" t="s">
        <v>7</v>
      </c>
      <c r="AR22" s="4" t="s">
        <v>7</v>
      </c>
      <c r="AS22" s="4" t="s">
        <v>7</v>
      </c>
      <c r="AT22" s="4" t="s">
        <v>7</v>
      </c>
      <c r="AU22" s="4" t="s">
        <v>7</v>
      </c>
      <c r="AV22" s="4">
        <v>-125</v>
      </c>
      <c r="AW22" s="4" t="s">
        <v>7</v>
      </c>
      <c r="AX22" s="4" t="s">
        <v>7</v>
      </c>
      <c r="AY22" s="4" t="s">
        <v>7</v>
      </c>
      <c r="AZ22" s="4" t="s">
        <v>7</v>
      </c>
      <c r="BA22" s="4" t="s">
        <v>7</v>
      </c>
      <c r="BB22" s="4" t="s">
        <v>7</v>
      </c>
      <c r="BC22" s="4" t="s">
        <v>7</v>
      </c>
      <c r="BD22" s="4" t="s">
        <v>7</v>
      </c>
      <c r="BE22" s="4" t="s">
        <v>7</v>
      </c>
      <c r="BF22" s="4" t="s">
        <v>7</v>
      </c>
    </row>
    <row r="23" spans="1:58" ht="30" x14ac:dyDescent="0.25">
      <c r="A23" s="2" t="s">
        <v>89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c r="W23" s="4" t="s">
        <v>7</v>
      </c>
      <c r="X23" s="4"/>
      <c r="Y23" s="4" t="s">
        <v>7</v>
      </c>
      <c r="Z23" s="4"/>
      <c r="AA23" s="4" t="s">
        <v>7</v>
      </c>
      <c r="AB23" s="4">
        <v>0</v>
      </c>
      <c r="AC23" s="4"/>
      <c r="AD23" s="4">
        <v>0</v>
      </c>
      <c r="AE23" s="4"/>
      <c r="AF23" s="4">
        <v>0</v>
      </c>
      <c r="AG23" s="4"/>
      <c r="AH23" s="4" t="s">
        <v>7</v>
      </c>
      <c r="AI23" s="6">
        <v>2872</v>
      </c>
      <c r="AJ23" s="4"/>
      <c r="AK23" s="6">
        <v>1430</v>
      </c>
      <c r="AL23" s="4"/>
      <c r="AM23" s="6">
        <v>1970</v>
      </c>
      <c r="AN23" s="4"/>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row>
    <row r="24" spans="1:58" ht="45" x14ac:dyDescent="0.25">
      <c r="A24" s="3" t="s">
        <v>89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c r="W24" s="4" t="s">
        <v>7</v>
      </c>
      <c r="X24" s="4"/>
      <c r="Y24" s="4" t="s">
        <v>7</v>
      </c>
      <c r="Z24" s="4"/>
      <c r="AA24" s="4" t="s">
        <v>7</v>
      </c>
      <c r="AB24" s="4" t="s">
        <v>7</v>
      </c>
      <c r="AC24" s="4"/>
      <c r="AD24" s="4" t="s">
        <v>7</v>
      </c>
      <c r="AE24" s="4"/>
      <c r="AF24" s="4" t="s">
        <v>7</v>
      </c>
      <c r="AG24" s="4"/>
      <c r="AH24" s="4" t="s">
        <v>7</v>
      </c>
      <c r="AI24" s="4" t="s">
        <v>7</v>
      </c>
      <c r="AJ24" s="4"/>
      <c r="AK24" s="4" t="s">
        <v>7</v>
      </c>
      <c r="AL24" s="4"/>
      <c r="AM24" s="4" t="s">
        <v>7</v>
      </c>
      <c r="AN24" s="4"/>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row>
    <row r="25" spans="1:58" ht="45" x14ac:dyDescent="0.25">
      <c r="A25" s="2" t="s">
        <v>89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c r="W25" s="4" t="s">
        <v>7</v>
      </c>
      <c r="X25" s="4"/>
      <c r="Y25" s="4" t="s">
        <v>7</v>
      </c>
      <c r="Z25" s="4"/>
      <c r="AA25" s="4" t="s">
        <v>7</v>
      </c>
      <c r="AB25" s="5">
        <v>0</v>
      </c>
      <c r="AC25" s="4"/>
      <c r="AD25" s="5">
        <v>0</v>
      </c>
      <c r="AE25" s="4"/>
      <c r="AF25" s="8">
        <v>8.39</v>
      </c>
      <c r="AG25" s="4"/>
      <c r="AH25" s="4" t="s">
        <v>7</v>
      </c>
      <c r="AI25" s="8">
        <v>4.63</v>
      </c>
      <c r="AJ25" s="4"/>
      <c r="AK25" s="8">
        <v>5.52</v>
      </c>
      <c r="AL25" s="4"/>
      <c r="AM25" s="8">
        <v>4.49</v>
      </c>
      <c r="AN25" s="4"/>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row>
    <row r="26" spans="1:58" ht="17.25" x14ac:dyDescent="0.25">
      <c r="A26" s="2" t="s">
        <v>89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c r="W26" s="4" t="s">
        <v>7</v>
      </c>
      <c r="X26" s="4"/>
      <c r="Y26" s="4" t="s">
        <v>7</v>
      </c>
      <c r="Z26" s="4"/>
      <c r="AA26" s="4" t="s">
        <v>7</v>
      </c>
      <c r="AB26" s="5">
        <v>0</v>
      </c>
      <c r="AC26" s="10" t="s">
        <v>59</v>
      </c>
      <c r="AD26" s="5">
        <v>0</v>
      </c>
      <c r="AE26" s="4"/>
      <c r="AF26" s="5">
        <v>0</v>
      </c>
      <c r="AG26" s="10" t="s">
        <v>59</v>
      </c>
      <c r="AH26" s="4" t="s">
        <v>7</v>
      </c>
      <c r="AI26" s="8">
        <v>2.11</v>
      </c>
      <c r="AJ26" s="10" t="s">
        <v>59</v>
      </c>
      <c r="AK26" s="8">
        <v>2.3199999999999998</v>
      </c>
      <c r="AL26" s="4"/>
      <c r="AM26" s="8">
        <v>5.91</v>
      </c>
      <c r="AN26" s="10" t="s">
        <v>59</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8">
        <v>0.55000000000000004</v>
      </c>
      <c r="BE26" s="8">
        <v>0.77</v>
      </c>
      <c r="BF26" s="8">
        <v>0.8</v>
      </c>
    </row>
    <row r="27" spans="1:58" ht="30" x14ac:dyDescent="0.25">
      <c r="A27" s="2" t="s">
        <v>89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c r="W27" s="4" t="s">
        <v>7</v>
      </c>
      <c r="X27" s="4"/>
      <c r="Y27" s="4" t="s">
        <v>7</v>
      </c>
      <c r="Z27" s="4"/>
      <c r="AA27" s="4" t="s">
        <v>7</v>
      </c>
      <c r="AB27" s="5">
        <v>0</v>
      </c>
      <c r="AC27" s="4"/>
      <c r="AD27" s="5">
        <v>0</v>
      </c>
      <c r="AE27" s="4"/>
      <c r="AF27" s="8">
        <v>8.3800000000000008</v>
      </c>
      <c r="AG27" s="4"/>
      <c r="AH27" s="4" t="s">
        <v>7</v>
      </c>
      <c r="AI27" s="8">
        <v>3.34</v>
      </c>
      <c r="AJ27" s="4"/>
      <c r="AK27" s="8">
        <v>4.6900000000000004</v>
      </c>
      <c r="AL27" s="4"/>
      <c r="AM27" s="8">
        <v>5.08</v>
      </c>
      <c r="AN27" s="4"/>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row>
    <row r="28" spans="1:58" ht="17.25" x14ac:dyDescent="0.25">
      <c r="A28" s="2" t="s">
        <v>89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c r="W28" s="4" t="s">
        <v>7</v>
      </c>
      <c r="X28" s="4"/>
      <c r="Y28" s="4" t="s">
        <v>7</v>
      </c>
      <c r="Z28" s="4"/>
      <c r="AA28" s="4" t="s">
        <v>7</v>
      </c>
      <c r="AB28" s="5">
        <v>0</v>
      </c>
      <c r="AC28" s="10" t="s">
        <v>892</v>
      </c>
      <c r="AD28" s="5">
        <v>0</v>
      </c>
      <c r="AE28" s="10" t="s">
        <v>763</v>
      </c>
      <c r="AF28" s="8">
        <v>9.7200000000000006</v>
      </c>
      <c r="AG28" s="10" t="s">
        <v>763</v>
      </c>
      <c r="AH28" s="4" t="s">
        <v>7</v>
      </c>
      <c r="AI28" s="8">
        <v>2.5</v>
      </c>
      <c r="AJ28" s="10" t="s">
        <v>892</v>
      </c>
      <c r="AK28" s="8">
        <v>6.21</v>
      </c>
      <c r="AL28" s="10" t="s">
        <v>763</v>
      </c>
      <c r="AM28" s="8">
        <v>6.03</v>
      </c>
      <c r="AN28" s="10" t="s">
        <v>763</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row>
    <row r="29" spans="1:58" ht="45" x14ac:dyDescent="0.25">
      <c r="A29" s="2" t="s">
        <v>89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c r="W29" s="4" t="s">
        <v>7</v>
      </c>
      <c r="X29" s="4"/>
      <c r="Y29" s="4" t="s">
        <v>7</v>
      </c>
      <c r="Z29" s="4"/>
      <c r="AA29" s="4" t="s">
        <v>7</v>
      </c>
      <c r="AB29" s="5">
        <v>0</v>
      </c>
      <c r="AC29" s="4"/>
      <c r="AD29" s="5">
        <v>0</v>
      </c>
      <c r="AE29" s="4"/>
      <c r="AF29" s="5">
        <v>0</v>
      </c>
      <c r="AG29" s="4"/>
      <c r="AH29" s="4" t="s">
        <v>7</v>
      </c>
      <c r="AI29" s="8">
        <v>2.63</v>
      </c>
      <c r="AJ29" s="4"/>
      <c r="AK29" s="8">
        <v>4.63</v>
      </c>
      <c r="AL29" s="4"/>
      <c r="AM29" s="8">
        <v>5.52</v>
      </c>
      <c r="AN29" s="4"/>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row>
    <row r="30" spans="1:58" x14ac:dyDescent="0.25">
      <c r="A30" s="3" t="s">
        <v>90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c r="W30" s="4" t="s">
        <v>7</v>
      </c>
      <c r="X30" s="4"/>
      <c r="Y30" s="4" t="s">
        <v>7</v>
      </c>
      <c r="Z30" s="4"/>
      <c r="AA30" s="4" t="s">
        <v>7</v>
      </c>
      <c r="AB30" s="4" t="s">
        <v>7</v>
      </c>
      <c r="AC30" s="4"/>
      <c r="AD30" s="4" t="s">
        <v>7</v>
      </c>
      <c r="AE30" s="4"/>
      <c r="AF30" s="4" t="s">
        <v>7</v>
      </c>
      <c r="AG30" s="4"/>
      <c r="AH30" s="4" t="s">
        <v>7</v>
      </c>
      <c r="AI30" s="4" t="s">
        <v>7</v>
      </c>
      <c r="AJ30" s="4"/>
      <c r="AK30" s="4" t="s">
        <v>7</v>
      </c>
      <c r="AL30" s="4"/>
      <c r="AM30" s="4" t="s">
        <v>7</v>
      </c>
      <c r="AN30" s="4"/>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row>
    <row r="31" spans="1:58" ht="30" x14ac:dyDescent="0.25">
      <c r="A31" s="2" t="s">
        <v>88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6">
        <v>2495</v>
      </c>
      <c r="V31" s="4"/>
      <c r="W31" s="6">
        <v>4275</v>
      </c>
      <c r="X31" s="4"/>
      <c r="Y31" s="6">
        <v>4143</v>
      </c>
      <c r="Z31" s="4"/>
      <c r="AA31" s="4" t="s">
        <v>7</v>
      </c>
      <c r="AB31" s="4" t="s">
        <v>7</v>
      </c>
      <c r="AC31" s="4"/>
      <c r="AD31" s="4" t="s">
        <v>7</v>
      </c>
      <c r="AE31" s="4"/>
      <c r="AF31" s="4" t="s">
        <v>7</v>
      </c>
      <c r="AG31" s="4"/>
      <c r="AH31" s="4" t="s">
        <v>7</v>
      </c>
      <c r="AI31" s="4" t="s">
        <v>7</v>
      </c>
      <c r="AJ31" s="4"/>
      <c r="AK31" s="4" t="s">
        <v>7</v>
      </c>
      <c r="AL31" s="4"/>
      <c r="AM31" s="4" t="s">
        <v>7</v>
      </c>
      <c r="AN31" s="4"/>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row>
    <row r="32" spans="1:58" ht="17.25" x14ac:dyDescent="0.25">
      <c r="A32" s="2" t="s">
        <v>88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v>13</v>
      </c>
      <c r="V32" s="10" t="s">
        <v>59</v>
      </c>
      <c r="W32" s="4">
        <v>13</v>
      </c>
      <c r="X32" s="4"/>
      <c r="Y32" s="6">
        <v>1065</v>
      </c>
      <c r="Z32" s="10" t="s">
        <v>59</v>
      </c>
      <c r="AA32" s="4" t="s">
        <v>7</v>
      </c>
      <c r="AB32" s="4" t="s">
        <v>7</v>
      </c>
      <c r="AC32" s="4"/>
      <c r="AD32" s="4" t="s">
        <v>7</v>
      </c>
      <c r="AE32" s="4"/>
      <c r="AF32" s="4" t="s">
        <v>7</v>
      </c>
      <c r="AG32" s="4"/>
      <c r="AH32" s="4" t="s">
        <v>7</v>
      </c>
      <c r="AI32" s="4" t="s">
        <v>7</v>
      </c>
      <c r="AJ32" s="4"/>
      <c r="AK32" s="4" t="s">
        <v>7</v>
      </c>
      <c r="AL32" s="4"/>
      <c r="AM32" s="4" t="s">
        <v>7</v>
      </c>
      <c r="AN32" s="4"/>
      <c r="AO32" s="4" t="s">
        <v>7</v>
      </c>
      <c r="AP32" s="4">
        <v>560</v>
      </c>
      <c r="AQ32" s="4" t="s">
        <v>7</v>
      </c>
      <c r="AR32" s="4">
        <v>41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row>
    <row r="33" spans="1:58" x14ac:dyDescent="0.25">
      <c r="A33" s="2" t="s">
        <v>90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v>-69</v>
      </c>
      <c r="V33" s="4"/>
      <c r="W33" s="4">
        <v>-950</v>
      </c>
      <c r="X33" s="4"/>
      <c r="Y33" s="4">
        <v>-442</v>
      </c>
      <c r="Z33" s="4"/>
      <c r="AA33" s="4" t="s">
        <v>7</v>
      </c>
      <c r="AB33" s="4" t="s">
        <v>7</v>
      </c>
      <c r="AC33" s="4"/>
      <c r="AD33" s="4" t="s">
        <v>7</v>
      </c>
      <c r="AE33" s="4"/>
      <c r="AF33" s="4" t="s">
        <v>7</v>
      </c>
      <c r="AG33" s="4"/>
      <c r="AH33" s="4" t="s">
        <v>7</v>
      </c>
      <c r="AI33" s="4" t="s">
        <v>7</v>
      </c>
      <c r="AJ33" s="4"/>
      <c r="AK33" s="4" t="s">
        <v>7</v>
      </c>
      <c r="AL33" s="4"/>
      <c r="AM33" s="4" t="s">
        <v>7</v>
      </c>
      <c r="AN33" s="4"/>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row>
    <row r="34" spans="1:58" ht="17.25" x14ac:dyDescent="0.25">
      <c r="A34" s="2" t="s">
        <v>89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v>-480</v>
      </c>
      <c r="V34" s="10" t="s">
        <v>892</v>
      </c>
      <c r="W34" s="4">
        <v>-843</v>
      </c>
      <c r="X34" s="10" t="s">
        <v>763</v>
      </c>
      <c r="Y34" s="4">
        <v>-491</v>
      </c>
      <c r="Z34" s="10" t="s">
        <v>763</v>
      </c>
      <c r="AA34" s="4" t="s">
        <v>7</v>
      </c>
      <c r="AB34" s="4" t="s">
        <v>7</v>
      </c>
      <c r="AC34" s="4"/>
      <c r="AD34" s="4" t="s">
        <v>7</v>
      </c>
      <c r="AE34" s="4"/>
      <c r="AF34" s="4" t="s">
        <v>7</v>
      </c>
      <c r="AG34" s="4"/>
      <c r="AH34" s="4" t="s">
        <v>7</v>
      </c>
      <c r="AI34" s="4" t="s">
        <v>7</v>
      </c>
      <c r="AJ34" s="4"/>
      <c r="AK34" s="4" t="s">
        <v>7</v>
      </c>
      <c r="AL34" s="4"/>
      <c r="AM34" s="4" t="s">
        <v>7</v>
      </c>
      <c r="AN34" s="4"/>
      <c r="AO34" s="4">
        <v>-83</v>
      </c>
      <c r="AP34" s="4">
        <v>-42</v>
      </c>
      <c r="AQ34" s="4">
        <v>-83</v>
      </c>
      <c r="AR34" s="4">
        <v>-167</v>
      </c>
      <c r="AS34" s="4" t="s">
        <v>7</v>
      </c>
      <c r="AT34" s="4">
        <v>-125</v>
      </c>
      <c r="AU34" s="4" t="s">
        <v>7</v>
      </c>
      <c r="AV34" s="4" t="s">
        <v>7</v>
      </c>
      <c r="AW34" s="4" t="s">
        <v>7</v>
      </c>
      <c r="AX34" s="4" t="s">
        <v>7</v>
      </c>
      <c r="AY34" s="4" t="s">
        <v>7</v>
      </c>
      <c r="AZ34" s="4" t="s">
        <v>7</v>
      </c>
      <c r="BA34" s="4" t="s">
        <v>7</v>
      </c>
      <c r="BB34" s="4" t="s">
        <v>7</v>
      </c>
      <c r="BC34" s="4" t="s">
        <v>7</v>
      </c>
      <c r="BD34" s="4" t="s">
        <v>7</v>
      </c>
      <c r="BE34" s="4" t="s">
        <v>7</v>
      </c>
      <c r="BF34" s="4" t="s">
        <v>7</v>
      </c>
    </row>
    <row r="35" spans="1:58" ht="30" x14ac:dyDescent="0.25">
      <c r="A35" s="2" t="s">
        <v>89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6">
        <v>1959</v>
      </c>
      <c r="V35" s="4"/>
      <c r="W35" s="6">
        <v>2495</v>
      </c>
      <c r="X35" s="4"/>
      <c r="Y35" s="6">
        <v>4275</v>
      </c>
      <c r="Z35" s="4"/>
      <c r="AA35" s="4" t="s">
        <v>7</v>
      </c>
      <c r="AB35" s="4" t="s">
        <v>7</v>
      </c>
      <c r="AC35" s="4"/>
      <c r="AD35" s="4" t="s">
        <v>7</v>
      </c>
      <c r="AE35" s="4"/>
      <c r="AF35" s="4" t="s">
        <v>7</v>
      </c>
      <c r="AG35" s="4"/>
      <c r="AH35" s="4" t="s">
        <v>7</v>
      </c>
      <c r="AI35" s="4" t="s">
        <v>7</v>
      </c>
      <c r="AJ35" s="4"/>
      <c r="AK35" s="4" t="s">
        <v>7</v>
      </c>
      <c r="AL35" s="4"/>
      <c r="AM35" s="4" t="s">
        <v>7</v>
      </c>
      <c r="AN35" s="4"/>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row>
    <row r="36" spans="1:58" ht="30" x14ac:dyDescent="0.25">
      <c r="A36" s="3" t="s">
        <v>90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c r="W36" s="4" t="s">
        <v>7</v>
      </c>
      <c r="X36" s="4"/>
      <c r="Y36" s="4" t="s">
        <v>7</v>
      </c>
      <c r="Z36" s="4"/>
      <c r="AA36" s="4" t="s">
        <v>7</v>
      </c>
      <c r="AB36" s="4" t="s">
        <v>7</v>
      </c>
      <c r="AC36" s="4"/>
      <c r="AD36" s="4" t="s">
        <v>7</v>
      </c>
      <c r="AE36" s="4"/>
      <c r="AF36" s="4" t="s">
        <v>7</v>
      </c>
      <c r="AG36" s="4"/>
      <c r="AH36" s="4" t="s">
        <v>7</v>
      </c>
      <c r="AI36" s="4" t="s">
        <v>7</v>
      </c>
      <c r="AJ36" s="4"/>
      <c r="AK36" s="4" t="s">
        <v>7</v>
      </c>
      <c r="AL36" s="4"/>
      <c r="AM36" s="4" t="s">
        <v>7</v>
      </c>
      <c r="AN36" s="4"/>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row>
    <row r="37" spans="1:58" ht="45" x14ac:dyDescent="0.25">
      <c r="A37" s="2" t="s">
        <v>90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8">
        <v>4.8899999999999997</v>
      </c>
      <c r="V37" s="4"/>
      <c r="W37" s="8">
        <v>4.32</v>
      </c>
      <c r="X37" s="4"/>
      <c r="Y37" s="8">
        <v>4.96</v>
      </c>
      <c r="Z37" s="4"/>
      <c r="AA37" s="4" t="s">
        <v>7</v>
      </c>
      <c r="AB37" s="4" t="s">
        <v>7</v>
      </c>
      <c r="AC37" s="4"/>
      <c r="AD37" s="4" t="s">
        <v>7</v>
      </c>
      <c r="AE37" s="4"/>
      <c r="AF37" s="4" t="s">
        <v>7</v>
      </c>
      <c r="AG37" s="4"/>
      <c r="AH37" s="4" t="s">
        <v>7</v>
      </c>
      <c r="AI37" s="4" t="s">
        <v>7</v>
      </c>
      <c r="AJ37" s="4"/>
      <c r="AK37" s="4" t="s">
        <v>7</v>
      </c>
      <c r="AL37" s="4"/>
      <c r="AM37" s="4" t="s">
        <v>7</v>
      </c>
      <c r="AN37" s="4"/>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row>
    <row r="38" spans="1:58" ht="30" x14ac:dyDescent="0.25">
      <c r="A38" s="2" t="s">
        <v>90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8">
        <v>2.2599999999999998</v>
      </c>
      <c r="V38" s="10" t="s">
        <v>59</v>
      </c>
      <c r="W38" s="8">
        <v>1.97</v>
      </c>
      <c r="X38" s="4"/>
      <c r="Y38" s="8">
        <v>3.29</v>
      </c>
      <c r="Z38" s="10" t="s">
        <v>59</v>
      </c>
      <c r="AA38" s="4" t="s">
        <v>7</v>
      </c>
      <c r="AB38" s="4" t="s">
        <v>7</v>
      </c>
      <c r="AC38" s="4"/>
      <c r="AD38" s="4" t="s">
        <v>7</v>
      </c>
      <c r="AE38" s="4"/>
      <c r="AF38" s="4" t="s">
        <v>7</v>
      </c>
      <c r="AG38" s="4"/>
      <c r="AH38" s="4" t="s">
        <v>7</v>
      </c>
      <c r="AI38" s="4" t="s">
        <v>7</v>
      </c>
      <c r="AJ38" s="4"/>
      <c r="AK38" s="4" t="s">
        <v>7</v>
      </c>
      <c r="AL38" s="4"/>
      <c r="AM38" s="4" t="s">
        <v>7</v>
      </c>
      <c r="AN38" s="4"/>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row>
    <row r="39" spans="1:58" ht="45" x14ac:dyDescent="0.25">
      <c r="A39" s="2" t="s">
        <v>90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8">
        <v>1.93</v>
      </c>
      <c r="V39" s="4"/>
      <c r="W39" s="8">
        <v>2.02</v>
      </c>
      <c r="X39" s="4"/>
      <c r="Y39" s="8">
        <v>2.12</v>
      </c>
      <c r="Z39" s="4"/>
      <c r="AA39" s="4" t="s">
        <v>7</v>
      </c>
      <c r="AB39" s="4" t="s">
        <v>7</v>
      </c>
      <c r="AC39" s="4"/>
      <c r="AD39" s="4" t="s">
        <v>7</v>
      </c>
      <c r="AE39" s="4"/>
      <c r="AF39" s="4" t="s">
        <v>7</v>
      </c>
      <c r="AG39" s="4"/>
      <c r="AH39" s="4" t="s">
        <v>7</v>
      </c>
      <c r="AI39" s="4" t="s">
        <v>7</v>
      </c>
      <c r="AJ39" s="4"/>
      <c r="AK39" s="4" t="s">
        <v>7</v>
      </c>
      <c r="AL39" s="4"/>
      <c r="AM39" s="4" t="s">
        <v>7</v>
      </c>
      <c r="AN39" s="4"/>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row>
    <row r="40" spans="1:58" ht="30" x14ac:dyDescent="0.25">
      <c r="A40" s="2" t="s">
        <v>90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8">
        <v>3.99</v>
      </c>
      <c r="V40" s="10" t="s">
        <v>892</v>
      </c>
      <c r="W40" s="8">
        <v>5.21</v>
      </c>
      <c r="X40" s="10" t="s">
        <v>763</v>
      </c>
      <c r="Y40" s="8">
        <v>9.3699999999999992</v>
      </c>
      <c r="Z40" s="10" t="s">
        <v>763</v>
      </c>
      <c r="AA40" s="4" t="s">
        <v>7</v>
      </c>
      <c r="AB40" s="4" t="s">
        <v>7</v>
      </c>
      <c r="AC40" s="4"/>
      <c r="AD40" s="4" t="s">
        <v>7</v>
      </c>
      <c r="AE40" s="4"/>
      <c r="AF40" s="4" t="s">
        <v>7</v>
      </c>
      <c r="AG40" s="4"/>
      <c r="AH40" s="4" t="s">
        <v>7</v>
      </c>
      <c r="AI40" s="4" t="s">
        <v>7</v>
      </c>
      <c r="AJ40" s="4"/>
      <c r="AK40" s="4" t="s">
        <v>7</v>
      </c>
      <c r="AL40" s="4"/>
      <c r="AM40" s="4" t="s">
        <v>7</v>
      </c>
      <c r="AN40" s="4"/>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row>
    <row r="41" spans="1:58" ht="45" x14ac:dyDescent="0.25">
      <c r="A41" s="2" t="s">
        <v>90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8">
        <v>5.2</v>
      </c>
      <c r="V41" s="4"/>
      <c r="W41" s="8">
        <v>4.8899999999999997</v>
      </c>
      <c r="X41" s="4"/>
      <c r="Y41" s="8">
        <v>4.32</v>
      </c>
      <c r="Z41" s="4"/>
      <c r="AA41" s="4" t="s">
        <v>7</v>
      </c>
      <c r="AB41" s="4" t="s">
        <v>7</v>
      </c>
      <c r="AC41" s="4"/>
      <c r="AD41" s="4" t="s">
        <v>7</v>
      </c>
      <c r="AE41" s="4"/>
      <c r="AF41" s="4" t="s">
        <v>7</v>
      </c>
      <c r="AG41" s="4"/>
      <c r="AH41" s="4" t="s">
        <v>7</v>
      </c>
      <c r="AI41" s="4" t="s">
        <v>7</v>
      </c>
      <c r="AJ41" s="4"/>
      <c r="AK41" s="4" t="s">
        <v>7</v>
      </c>
      <c r="AL41" s="4"/>
      <c r="AM41" s="4" t="s">
        <v>7</v>
      </c>
      <c r="AN41" s="4"/>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row>
    <row r="42" spans="1:58" x14ac:dyDescent="0.25">
      <c r="A42" s="2" t="s">
        <v>90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6">
        <v>1840</v>
      </c>
      <c r="V42" s="4"/>
      <c r="W42" s="6">
        <v>2011</v>
      </c>
      <c r="X42" s="4"/>
      <c r="Y42" s="6">
        <v>3485</v>
      </c>
      <c r="Z42" s="4"/>
      <c r="AA42" s="4" t="s">
        <v>7</v>
      </c>
      <c r="AB42" s="4" t="s">
        <v>7</v>
      </c>
      <c r="AC42" s="4"/>
      <c r="AD42" s="4" t="s">
        <v>7</v>
      </c>
      <c r="AE42" s="4"/>
      <c r="AF42" s="4" t="s">
        <v>7</v>
      </c>
      <c r="AG42" s="4"/>
      <c r="AH42" s="4" t="s">
        <v>7</v>
      </c>
      <c r="AI42" s="4" t="s">
        <v>7</v>
      </c>
      <c r="AJ42" s="4"/>
      <c r="AK42" s="4" t="s">
        <v>7</v>
      </c>
      <c r="AL42" s="4"/>
      <c r="AM42" s="4" t="s">
        <v>7</v>
      </c>
      <c r="AN42" s="4"/>
      <c r="AO42" s="4" t="s">
        <v>7</v>
      </c>
      <c r="AP42" s="4">
        <v>384</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row>
    <row r="43" spans="1:58" ht="30" x14ac:dyDescent="0.25">
      <c r="A43" s="2" t="s">
        <v>90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8">
        <v>5.33</v>
      </c>
      <c r="V43" s="4"/>
      <c r="W43" s="8">
        <v>5.27</v>
      </c>
      <c r="X43" s="4"/>
      <c r="Y43" s="8">
        <v>4.55</v>
      </c>
      <c r="Z43" s="4"/>
      <c r="AA43" s="4" t="s">
        <v>7</v>
      </c>
      <c r="AB43" s="4" t="s">
        <v>7</v>
      </c>
      <c r="AC43" s="4"/>
      <c r="AD43" s="4" t="s">
        <v>7</v>
      </c>
      <c r="AE43" s="4"/>
      <c r="AF43" s="4" t="s">
        <v>7</v>
      </c>
      <c r="AG43" s="4"/>
      <c r="AH43" s="4" t="s">
        <v>7</v>
      </c>
      <c r="AI43" s="4" t="s">
        <v>7</v>
      </c>
      <c r="AJ43" s="4"/>
      <c r="AK43" s="4" t="s">
        <v>7</v>
      </c>
      <c r="AL43" s="4"/>
      <c r="AM43" s="4" t="s">
        <v>7</v>
      </c>
      <c r="AN43" s="4"/>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row>
    <row r="44" spans="1:58" ht="210" x14ac:dyDescent="0.25">
      <c r="A44" s="2" t="s">
        <v>91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c r="W44" s="4" t="s">
        <v>7</v>
      </c>
      <c r="X44" s="4"/>
      <c r="Y44" s="4" t="s">
        <v>7</v>
      </c>
      <c r="Z44" s="4"/>
      <c r="AA44" s="4" t="s">
        <v>7</v>
      </c>
      <c r="AB44" s="4" t="s">
        <v>7</v>
      </c>
      <c r="AC44" s="4"/>
      <c r="AD44" s="4" t="s">
        <v>7</v>
      </c>
      <c r="AE44" s="4"/>
      <c r="AF44" s="4" t="s">
        <v>7</v>
      </c>
      <c r="AG44" s="4"/>
      <c r="AH44" s="4" t="s">
        <v>7</v>
      </c>
      <c r="AI44" s="4" t="s">
        <v>7</v>
      </c>
      <c r="AJ44" s="4"/>
      <c r="AK44" s="4" t="s">
        <v>7</v>
      </c>
      <c r="AL44" s="4"/>
      <c r="AM44" s="4" t="s">
        <v>7</v>
      </c>
      <c r="AN44" s="4"/>
      <c r="AO44" s="4" t="s">
        <v>7</v>
      </c>
      <c r="AP44" s="4" t="s">
        <v>7</v>
      </c>
      <c r="AQ44" s="4" t="s">
        <v>7</v>
      </c>
      <c r="AR44" s="4" t="s">
        <v>7</v>
      </c>
      <c r="AS44" s="4" t="s">
        <v>7</v>
      </c>
      <c r="AT44" s="4" t="s">
        <v>7</v>
      </c>
      <c r="AU44" s="4" t="s">
        <v>7</v>
      </c>
      <c r="AV44" s="4" t="s">
        <v>7</v>
      </c>
      <c r="AW44" s="4" t="s">
        <v>7</v>
      </c>
      <c r="AX44" s="4" t="s">
        <v>7</v>
      </c>
      <c r="AY44" s="4" t="s">
        <v>7</v>
      </c>
      <c r="AZ44" s="4" t="s">
        <v>7</v>
      </c>
      <c r="BA44" s="4" t="s">
        <v>911</v>
      </c>
      <c r="BB44" s="4" t="s">
        <v>912</v>
      </c>
      <c r="BC44" s="4" t="s">
        <v>7</v>
      </c>
      <c r="BD44" s="4" t="s">
        <v>7</v>
      </c>
      <c r="BE44" s="4" t="s">
        <v>7</v>
      </c>
      <c r="BF44" s="4" t="s">
        <v>7</v>
      </c>
    </row>
    <row r="45" spans="1:58" x14ac:dyDescent="0.25">
      <c r="A45" s="2" t="s">
        <v>91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8">
        <v>1.36</v>
      </c>
      <c r="V45" s="4"/>
      <c r="W45" s="8">
        <v>1.1399999999999999</v>
      </c>
      <c r="X45" s="4"/>
      <c r="Y45" s="8">
        <v>1.85</v>
      </c>
      <c r="Z45" s="4"/>
      <c r="AA45" s="4" t="s">
        <v>7</v>
      </c>
      <c r="AB45" s="4" t="s">
        <v>7</v>
      </c>
      <c r="AC45" s="4"/>
      <c r="AD45" s="4" t="s">
        <v>7</v>
      </c>
      <c r="AE45" s="4"/>
      <c r="AF45" s="4" t="s">
        <v>7</v>
      </c>
      <c r="AG45" s="4"/>
      <c r="AH45" s="4" t="s">
        <v>7</v>
      </c>
      <c r="AI45" s="4" t="s">
        <v>7</v>
      </c>
      <c r="AJ45" s="4"/>
      <c r="AK45" s="4" t="s">
        <v>7</v>
      </c>
      <c r="AL45" s="4"/>
      <c r="AM45" s="4" t="s">
        <v>7</v>
      </c>
      <c r="AN45" s="4"/>
      <c r="AO45" s="4" t="s">
        <v>7</v>
      </c>
      <c r="AP45" s="8">
        <v>2.62</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row>
    <row r="46" spans="1:58" ht="45" x14ac:dyDescent="0.25">
      <c r="A46" s="2" t="s">
        <v>91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c r="W46" s="4" t="s">
        <v>7</v>
      </c>
      <c r="X46" s="4"/>
      <c r="Y46" s="4" t="s">
        <v>7</v>
      </c>
      <c r="Z46" s="4"/>
      <c r="AA46" s="4" t="s">
        <v>7</v>
      </c>
      <c r="AB46" s="4" t="s">
        <v>7</v>
      </c>
      <c r="AC46" s="4"/>
      <c r="AD46" s="4" t="s">
        <v>7</v>
      </c>
      <c r="AE46" s="4"/>
      <c r="AF46" s="4" t="s">
        <v>7</v>
      </c>
      <c r="AG46" s="4"/>
      <c r="AH46" s="4" t="s">
        <v>7</v>
      </c>
      <c r="AI46" s="4" t="s">
        <v>7</v>
      </c>
      <c r="AJ46" s="4"/>
      <c r="AK46" s="4" t="s">
        <v>7</v>
      </c>
      <c r="AL46" s="4"/>
      <c r="AM46" s="4" t="s">
        <v>7</v>
      </c>
      <c r="AN46" s="4"/>
      <c r="AO46" s="4" t="s">
        <v>7</v>
      </c>
      <c r="AP46" s="4" t="s">
        <v>7</v>
      </c>
      <c r="AQ46" s="4" t="s">
        <v>7</v>
      </c>
      <c r="AR46" s="4" t="s">
        <v>7</v>
      </c>
      <c r="AS46" s="161">
        <v>0.5</v>
      </c>
      <c r="AT46" s="4" t="s">
        <v>7</v>
      </c>
      <c r="AU46" s="161">
        <v>1.5</v>
      </c>
      <c r="AV46" s="4" t="s">
        <v>7</v>
      </c>
      <c r="AW46" s="4" t="s">
        <v>7</v>
      </c>
      <c r="AX46" s="4" t="s">
        <v>7</v>
      </c>
      <c r="AY46" s="4" t="s">
        <v>7</v>
      </c>
      <c r="AZ46" s="4" t="s">
        <v>7</v>
      </c>
      <c r="BA46" s="4" t="s">
        <v>7</v>
      </c>
      <c r="BB46" s="4" t="s">
        <v>7</v>
      </c>
      <c r="BC46" s="4" t="s">
        <v>7</v>
      </c>
      <c r="BD46" s="4" t="s">
        <v>7</v>
      </c>
      <c r="BE46" s="4" t="s">
        <v>7</v>
      </c>
      <c r="BF46" s="4" t="s">
        <v>7</v>
      </c>
    </row>
    <row r="47" spans="1:58" x14ac:dyDescent="0.25">
      <c r="A47" s="2" t="s">
        <v>91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c r="W47" s="4" t="s">
        <v>7</v>
      </c>
      <c r="X47" s="4"/>
      <c r="Y47" s="4" t="s">
        <v>7</v>
      </c>
      <c r="Z47" s="4"/>
      <c r="AA47" s="4" t="s">
        <v>7</v>
      </c>
      <c r="AB47" s="4" t="s">
        <v>7</v>
      </c>
      <c r="AC47" s="4"/>
      <c r="AD47" s="4" t="s">
        <v>7</v>
      </c>
      <c r="AE47" s="4"/>
      <c r="AF47" s="4" t="s">
        <v>7</v>
      </c>
      <c r="AG47" s="4"/>
      <c r="AH47" s="4" t="s">
        <v>7</v>
      </c>
      <c r="AI47" s="4" t="s">
        <v>7</v>
      </c>
      <c r="AJ47" s="4"/>
      <c r="AK47" s="4" t="s">
        <v>7</v>
      </c>
      <c r="AL47" s="4"/>
      <c r="AM47" s="4" t="s">
        <v>7</v>
      </c>
      <c r="AN47" s="4"/>
      <c r="AO47" s="4" t="s">
        <v>7</v>
      </c>
      <c r="AP47" s="4" t="s">
        <v>7</v>
      </c>
      <c r="AQ47" s="4" t="s">
        <v>7</v>
      </c>
      <c r="AR47" s="4" t="s">
        <v>7</v>
      </c>
      <c r="AS47" s="4" t="s">
        <v>7</v>
      </c>
      <c r="AT47" s="4" t="s">
        <v>7</v>
      </c>
      <c r="AU47" s="4" t="s">
        <v>7</v>
      </c>
      <c r="AV47" s="4" t="s">
        <v>7</v>
      </c>
      <c r="AW47" s="4" t="s">
        <v>7</v>
      </c>
      <c r="AX47" s="4" t="s">
        <v>7</v>
      </c>
      <c r="AY47" s="4" t="s">
        <v>7</v>
      </c>
      <c r="AZ47" s="4" t="s">
        <v>7</v>
      </c>
      <c r="BA47" s="4">
        <v>2</v>
      </c>
      <c r="BB47" s="4" t="s">
        <v>7</v>
      </c>
      <c r="BC47" s="4" t="s">
        <v>7</v>
      </c>
      <c r="BD47" s="4" t="s">
        <v>7</v>
      </c>
      <c r="BE47" s="4" t="s">
        <v>7</v>
      </c>
      <c r="BF47" s="4" t="s">
        <v>7</v>
      </c>
    </row>
    <row r="48" spans="1:58" ht="45" x14ac:dyDescent="0.25">
      <c r="A48" s="2" t="s">
        <v>91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c r="W48" s="4" t="s">
        <v>7</v>
      </c>
      <c r="X48" s="4"/>
      <c r="Y48" s="4" t="s">
        <v>7</v>
      </c>
      <c r="Z48" s="4"/>
      <c r="AA48" s="4" t="s">
        <v>7</v>
      </c>
      <c r="AB48" s="4" t="s">
        <v>7</v>
      </c>
      <c r="AC48" s="4"/>
      <c r="AD48" s="4" t="s">
        <v>7</v>
      </c>
      <c r="AE48" s="4"/>
      <c r="AF48" s="4" t="s">
        <v>7</v>
      </c>
      <c r="AG48" s="4"/>
      <c r="AH48" s="4" t="s">
        <v>7</v>
      </c>
      <c r="AI48" s="4" t="s">
        <v>7</v>
      </c>
      <c r="AJ48" s="4"/>
      <c r="AK48" s="4" t="s">
        <v>7</v>
      </c>
      <c r="AL48" s="4"/>
      <c r="AM48" s="4" t="s">
        <v>7</v>
      </c>
      <c r="AN48" s="4"/>
      <c r="AO48" s="4" t="s">
        <v>7</v>
      </c>
      <c r="AP48" s="4" t="s">
        <v>7</v>
      </c>
      <c r="AQ48" s="4" t="s">
        <v>7</v>
      </c>
      <c r="AR48" s="4" t="s">
        <v>7</v>
      </c>
      <c r="AS48" s="4" t="s">
        <v>7</v>
      </c>
      <c r="AT48" s="4" t="s">
        <v>7</v>
      </c>
      <c r="AU48" s="4" t="s">
        <v>7</v>
      </c>
      <c r="AV48" s="4" t="s">
        <v>7</v>
      </c>
      <c r="AW48" s="4" t="s">
        <v>7</v>
      </c>
      <c r="AX48" s="4" t="s">
        <v>7</v>
      </c>
      <c r="AY48" s="4" t="s">
        <v>7</v>
      </c>
      <c r="AZ48" s="4" t="s">
        <v>7</v>
      </c>
      <c r="BA48" s="161">
        <v>0.5</v>
      </c>
      <c r="BB48" s="4" t="s">
        <v>7</v>
      </c>
      <c r="BC48" s="4" t="s">
        <v>7</v>
      </c>
      <c r="BD48" s="4" t="s">
        <v>7</v>
      </c>
      <c r="BE48" s="4" t="s">
        <v>7</v>
      </c>
      <c r="BF48" s="4" t="s">
        <v>7</v>
      </c>
    </row>
    <row r="49" spans="1:58" ht="45" x14ac:dyDescent="0.25">
      <c r="A49" s="2" t="s">
        <v>91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c r="W49" s="4" t="s">
        <v>7</v>
      </c>
      <c r="X49" s="4"/>
      <c r="Y49" s="4" t="s">
        <v>7</v>
      </c>
      <c r="Z49" s="4"/>
      <c r="AA49" s="4" t="s">
        <v>7</v>
      </c>
      <c r="AB49" s="4" t="s">
        <v>7</v>
      </c>
      <c r="AC49" s="4"/>
      <c r="AD49" s="4" t="s">
        <v>7</v>
      </c>
      <c r="AE49" s="4"/>
      <c r="AF49" s="4" t="s">
        <v>7</v>
      </c>
      <c r="AG49" s="4"/>
      <c r="AH49" s="4" t="s">
        <v>7</v>
      </c>
      <c r="AI49" s="4" t="s">
        <v>7</v>
      </c>
      <c r="AJ49" s="4"/>
      <c r="AK49" s="4" t="s">
        <v>7</v>
      </c>
      <c r="AL49" s="4"/>
      <c r="AM49" s="4" t="s">
        <v>7</v>
      </c>
      <c r="AN49" s="4"/>
      <c r="AO49" s="4" t="s">
        <v>7</v>
      </c>
      <c r="AP49" s="4" t="s">
        <v>7</v>
      </c>
      <c r="AQ49" s="4" t="s">
        <v>7</v>
      </c>
      <c r="AR49" s="4" t="s">
        <v>7</v>
      </c>
      <c r="AS49" s="4" t="s">
        <v>7</v>
      </c>
      <c r="AT49" s="4" t="s">
        <v>7</v>
      </c>
      <c r="AU49" s="4" t="s">
        <v>7</v>
      </c>
      <c r="AV49" s="4" t="s">
        <v>7</v>
      </c>
      <c r="AW49" s="4" t="s">
        <v>7</v>
      </c>
      <c r="AX49" s="4" t="s">
        <v>7</v>
      </c>
      <c r="AY49" s="4" t="s">
        <v>7</v>
      </c>
      <c r="AZ49" s="4" t="s">
        <v>7</v>
      </c>
      <c r="BA49" s="161">
        <v>0.5</v>
      </c>
      <c r="BB49" s="4" t="s">
        <v>7</v>
      </c>
      <c r="BC49" s="4" t="s">
        <v>7</v>
      </c>
      <c r="BD49" s="4" t="s">
        <v>7</v>
      </c>
      <c r="BE49" s="4" t="s">
        <v>7</v>
      </c>
      <c r="BF49" s="4" t="s">
        <v>7</v>
      </c>
    </row>
    <row r="50" spans="1:58" x14ac:dyDescent="0.25">
      <c r="A50" s="2" t="s">
        <v>91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c r="W50" s="4" t="s">
        <v>7</v>
      </c>
      <c r="X50" s="4"/>
      <c r="Y50" s="4" t="s">
        <v>7</v>
      </c>
      <c r="Z50" s="4"/>
      <c r="AA50" s="4" t="s">
        <v>7</v>
      </c>
      <c r="AB50" s="6">
        <v>3052</v>
      </c>
      <c r="AC50" s="4"/>
      <c r="AD50" s="6">
        <v>2208</v>
      </c>
      <c r="AE50" s="4"/>
      <c r="AF50" s="6">
        <v>6942</v>
      </c>
      <c r="AG50" s="4"/>
      <c r="AH50" s="4" t="s">
        <v>7</v>
      </c>
      <c r="AI50" s="4" t="s">
        <v>7</v>
      </c>
      <c r="AJ50" s="4"/>
      <c r="AK50" s="4" t="s">
        <v>7</v>
      </c>
      <c r="AL50" s="4"/>
      <c r="AM50" s="4" t="s">
        <v>7</v>
      </c>
      <c r="AN50" s="4"/>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row>
    <row r="51" spans="1:58" x14ac:dyDescent="0.25">
      <c r="A51" s="2" t="s">
        <v>919</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v>14</v>
      </c>
      <c r="V51" s="4"/>
      <c r="W51" s="4">
        <v>512</v>
      </c>
      <c r="X51" s="4"/>
      <c r="Y51" s="4">
        <v>787</v>
      </c>
      <c r="Z51" s="4"/>
      <c r="AA51" s="4" t="s">
        <v>7</v>
      </c>
      <c r="AB51" s="4" t="s">
        <v>7</v>
      </c>
      <c r="AC51" s="4"/>
      <c r="AD51" s="4" t="s">
        <v>7</v>
      </c>
      <c r="AE51" s="4"/>
      <c r="AF51" s="4" t="s">
        <v>7</v>
      </c>
      <c r="AG51" s="4"/>
      <c r="AH51" s="4" t="s">
        <v>7</v>
      </c>
      <c r="AI51" s="4" t="s">
        <v>7</v>
      </c>
      <c r="AJ51" s="4"/>
      <c r="AK51" s="4" t="s">
        <v>7</v>
      </c>
      <c r="AL51" s="4"/>
      <c r="AM51" s="4" t="s">
        <v>7</v>
      </c>
      <c r="AN51" s="4"/>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row>
    <row r="52" spans="1:58" ht="30" x14ac:dyDescent="0.25">
      <c r="A52" s="2" t="s">
        <v>920</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c r="W52" s="4" t="s">
        <v>7</v>
      </c>
      <c r="X52" s="4"/>
      <c r="Y52" s="4" t="s">
        <v>7</v>
      </c>
      <c r="Z52" s="4"/>
      <c r="AA52" s="4" t="s">
        <v>7</v>
      </c>
      <c r="AB52" s="4" t="s">
        <v>7</v>
      </c>
      <c r="AC52" s="4"/>
      <c r="AD52" s="4" t="s">
        <v>7</v>
      </c>
      <c r="AE52" s="4"/>
      <c r="AF52" s="4" t="s">
        <v>7</v>
      </c>
      <c r="AG52" s="4"/>
      <c r="AH52" s="4" t="s">
        <v>7</v>
      </c>
      <c r="AI52" s="4" t="s">
        <v>7</v>
      </c>
      <c r="AJ52" s="4"/>
      <c r="AK52" s="4" t="s">
        <v>7</v>
      </c>
      <c r="AL52" s="4"/>
      <c r="AM52" s="4" t="s">
        <v>7</v>
      </c>
      <c r="AN52" s="4"/>
      <c r="AO52" s="4" t="s">
        <v>7</v>
      </c>
      <c r="AP52" s="4" t="s">
        <v>7</v>
      </c>
      <c r="AQ52" s="4" t="s">
        <v>7</v>
      </c>
      <c r="AR52" s="4" t="s">
        <v>7</v>
      </c>
      <c r="AS52" s="4" t="s">
        <v>7</v>
      </c>
      <c r="AT52" s="4" t="s">
        <v>7</v>
      </c>
      <c r="AU52" s="4" t="s">
        <v>7</v>
      </c>
      <c r="AV52" s="4" t="s">
        <v>7</v>
      </c>
      <c r="AW52" s="4" t="s">
        <v>7</v>
      </c>
      <c r="AX52" s="4" t="s">
        <v>7</v>
      </c>
      <c r="AY52" s="4">
        <v>111</v>
      </c>
      <c r="AZ52" s="4" t="s">
        <v>7</v>
      </c>
      <c r="BA52" s="4" t="s">
        <v>7</v>
      </c>
      <c r="BB52" s="4" t="s">
        <v>7</v>
      </c>
      <c r="BC52" s="4" t="s">
        <v>7</v>
      </c>
      <c r="BD52" s="4" t="s">
        <v>7</v>
      </c>
      <c r="BE52" s="4" t="s">
        <v>7</v>
      </c>
      <c r="BF52" s="4" t="s">
        <v>7</v>
      </c>
    </row>
    <row r="53" spans="1:58" ht="45" x14ac:dyDescent="0.25">
      <c r="A53" s="2" t="s">
        <v>921</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c r="W53" s="4" t="s">
        <v>7</v>
      </c>
      <c r="X53" s="4"/>
      <c r="Y53" s="4" t="s">
        <v>7</v>
      </c>
      <c r="Z53" s="4"/>
      <c r="AA53" s="4" t="s">
        <v>7</v>
      </c>
      <c r="AB53" s="4" t="s">
        <v>7</v>
      </c>
      <c r="AC53" s="4"/>
      <c r="AD53" s="4" t="s">
        <v>7</v>
      </c>
      <c r="AE53" s="4"/>
      <c r="AF53" s="4" t="s">
        <v>7</v>
      </c>
      <c r="AG53" s="4"/>
      <c r="AH53" s="4" t="s">
        <v>7</v>
      </c>
      <c r="AI53" s="4" t="s">
        <v>7</v>
      </c>
      <c r="AJ53" s="4"/>
      <c r="AK53" s="4" t="s">
        <v>7</v>
      </c>
      <c r="AL53" s="4"/>
      <c r="AM53" s="4" t="s">
        <v>7</v>
      </c>
      <c r="AN53" s="4"/>
      <c r="AO53" s="4" t="s">
        <v>7</v>
      </c>
      <c r="AP53" s="4" t="s">
        <v>7</v>
      </c>
      <c r="AQ53" s="4" t="s">
        <v>7</v>
      </c>
      <c r="AR53" s="4" t="s">
        <v>7</v>
      </c>
      <c r="AS53" s="4" t="s">
        <v>7</v>
      </c>
      <c r="AT53" s="4" t="s">
        <v>7</v>
      </c>
      <c r="AU53" s="4" t="s">
        <v>7</v>
      </c>
      <c r="AV53" s="4" t="s">
        <v>7</v>
      </c>
      <c r="AW53" s="4" t="s">
        <v>7</v>
      </c>
      <c r="AX53" s="4" t="s">
        <v>7</v>
      </c>
      <c r="AY53" s="161">
        <v>0.34799999999999998</v>
      </c>
      <c r="AZ53" s="4" t="s">
        <v>7</v>
      </c>
      <c r="BA53" s="4" t="s">
        <v>7</v>
      </c>
      <c r="BB53" s="4" t="s">
        <v>7</v>
      </c>
      <c r="BC53" s="4" t="s">
        <v>7</v>
      </c>
      <c r="BD53" s="4" t="s">
        <v>7</v>
      </c>
      <c r="BE53" s="4" t="s">
        <v>7</v>
      </c>
      <c r="BF53" s="4" t="s">
        <v>7</v>
      </c>
    </row>
    <row r="54" spans="1:58" ht="30" x14ac:dyDescent="0.25">
      <c r="A54" s="3" t="s">
        <v>922</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c r="W54" s="4" t="s">
        <v>7</v>
      </c>
      <c r="X54" s="4"/>
      <c r="Y54" s="4" t="s">
        <v>7</v>
      </c>
      <c r="Z54" s="4"/>
      <c r="AA54" s="4" t="s">
        <v>7</v>
      </c>
      <c r="AB54" s="4" t="s">
        <v>7</v>
      </c>
      <c r="AC54" s="4"/>
      <c r="AD54" s="4" t="s">
        <v>7</v>
      </c>
      <c r="AE54" s="4"/>
      <c r="AF54" s="4" t="s">
        <v>7</v>
      </c>
      <c r="AG54" s="4"/>
      <c r="AH54" s="4" t="s">
        <v>7</v>
      </c>
      <c r="AI54" s="4" t="s">
        <v>7</v>
      </c>
      <c r="AJ54" s="4"/>
      <c r="AK54" s="4" t="s">
        <v>7</v>
      </c>
      <c r="AL54" s="4"/>
      <c r="AM54" s="4" t="s">
        <v>7</v>
      </c>
      <c r="AN54" s="4"/>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row>
    <row r="55" spans="1:58" ht="30" x14ac:dyDescent="0.25">
      <c r="A55" s="2" t="s">
        <v>923</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6">
        <v>1840</v>
      </c>
      <c r="V55" s="4"/>
      <c r="W55" s="6">
        <v>2011</v>
      </c>
      <c r="X55" s="4"/>
      <c r="Y55" s="6">
        <v>3485</v>
      </c>
      <c r="Z55" s="4"/>
      <c r="AA55" s="4" t="s">
        <v>7</v>
      </c>
      <c r="AB55" s="4" t="s">
        <v>7</v>
      </c>
      <c r="AC55" s="4"/>
      <c r="AD55" s="4" t="s">
        <v>7</v>
      </c>
      <c r="AE55" s="4"/>
      <c r="AF55" s="4" t="s">
        <v>7</v>
      </c>
      <c r="AG55" s="4"/>
      <c r="AH55" s="4" t="s">
        <v>7</v>
      </c>
      <c r="AI55" s="4" t="s">
        <v>7</v>
      </c>
      <c r="AJ55" s="4"/>
      <c r="AK55" s="4" t="s">
        <v>7</v>
      </c>
      <c r="AL55" s="4"/>
      <c r="AM55" s="4" t="s">
        <v>7</v>
      </c>
      <c r="AN55" s="4"/>
      <c r="AO55" s="4" t="s">
        <v>7</v>
      </c>
      <c r="AP55" s="4">
        <v>384</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row>
    <row r="56" spans="1:58" ht="30" x14ac:dyDescent="0.25">
      <c r="A56" s="2" t="s">
        <v>924</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8">
        <v>5.33</v>
      </c>
      <c r="V56" s="4"/>
      <c r="W56" s="8">
        <v>5.27</v>
      </c>
      <c r="X56" s="4"/>
      <c r="Y56" s="8">
        <v>4.55</v>
      </c>
      <c r="Z56" s="4"/>
      <c r="AA56" s="4" t="s">
        <v>7</v>
      </c>
      <c r="AB56" s="4" t="s">
        <v>7</v>
      </c>
      <c r="AC56" s="4"/>
      <c r="AD56" s="4" t="s">
        <v>7</v>
      </c>
      <c r="AE56" s="4"/>
      <c r="AF56" s="4" t="s">
        <v>7</v>
      </c>
      <c r="AG56" s="4"/>
      <c r="AH56" s="4" t="s">
        <v>7</v>
      </c>
      <c r="AI56" s="4" t="s">
        <v>7</v>
      </c>
      <c r="AJ56" s="4"/>
      <c r="AK56" s="4" t="s">
        <v>7</v>
      </c>
      <c r="AL56" s="4"/>
      <c r="AM56" s="4" t="s">
        <v>7</v>
      </c>
      <c r="AN56" s="4"/>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row>
    <row r="57" spans="1:58" ht="30" x14ac:dyDescent="0.25">
      <c r="A57" s="2" t="s">
        <v>502</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694</v>
      </c>
      <c r="V57" s="4"/>
      <c r="W57" s="4" t="s">
        <v>7</v>
      </c>
      <c r="X57" s="4"/>
      <c r="Y57" s="4" t="s">
        <v>7</v>
      </c>
      <c r="Z57" s="4"/>
      <c r="AA57" s="4" t="s">
        <v>7</v>
      </c>
      <c r="AB57" s="4" t="s">
        <v>7</v>
      </c>
      <c r="AC57" s="4"/>
      <c r="AD57" s="4" t="s">
        <v>7</v>
      </c>
      <c r="AE57" s="4"/>
      <c r="AF57" s="4" t="s">
        <v>7</v>
      </c>
      <c r="AG57" s="4"/>
      <c r="AH57" s="4" t="s">
        <v>7</v>
      </c>
      <c r="AI57" s="4" t="s">
        <v>7</v>
      </c>
      <c r="AJ57" s="4"/>
      <c r="AK57" s="4" t="s">
        <v>7</v>
      </c>
      <c r="AL57" s="4"/>
      <c r="AM57" s="4" t="s">
        <v>7</v>
      </c>
      <c r="AN57" s="4"/>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row>
    <row r="58" spans="1:58" ht="45" x14ac:dyDescent="0.25">
      <c r="A58" s="2" t="s">
        <v>50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925</v>
      </c>
      <c r="V58" s="4"/>
      <c r="W58" s="4" t="s">
        <v>7</v>
      </c>
      <c r="X58" s="4"/>
      <c r="Y58" s="4" t="s">
        <v>7</v>
      </c>
      <c r="Z58" s="4"/>
      <c r="AA58" s="4" t="s">
        <v>7</v>
      </c>
      <c r="AB58" s="4" t="s">
        <v>7</v>
      </c>
      <c r="AC58" s="4"/>
      <c r="AD58" s="4" t="s">
        <v>7</v>
      </c>
      <c r="AE58" s="4"/>
      <c r="AF58" s="4" t="s">
        <v>7</v>
      </c>
      <c r="AG58" s="4"/>
      <c r="AH58" s="4" t="s">
        <v>7</v>
      </c>
      <c r="AI58" s="4" t="s">
        <v>7</v>
      </c>
      <c r="AJ58" s="4"/>
      <c r="AK58" s="4" t="s">
        <v>7</v>
      </c>
      <c r="AL58" s="4"/>
      <c r="AM58" s="4" t="s">
        <v>7</v>
      </c>
      <c r="AN58" s="4"/>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row>
    <row r="59" spans="1:58" x14ac:dyDescent="0.25">
      <c r="A59" s="2" t="s">
        <v>506</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v>1</v>
      </c>
      <c r="V59" s="4"/>
      <c r="W59" s="4" t="s">
        <v>7</v>
      </c>
      <c r="X59" s="4"/>
      <c r="Y59" s="4" t="s">
        <v>7</v>
      </c>
      <c r="Z59" s="4"/>
      <c r="AA59" s="4" t="s">
        <v>7</v>
      </c>
      <c r="AB59" s="4" t="s">
        <v>7</v>
      </c>
      <c r="AC59" s="4"/>
      <c r="AD59" s="4" t="s">
        <v>7</v>
      </c>
      <c r="AE59" s="4"/>
      <c r="AF59" s="4" t="s">
        <v>7</v>
      </c>
      <c r="AG59" s="4"/>
      <c r="AH59" s="4" t="s">
        <v>7</v>
      </c>
      <c r="AI59" s="4" t="s">
        <v>7</v>
      </c>
      <c r="AJ59" s="4"/>
      <c r="AK59" s="4" t="s">
        <v>7</v>
      </c>
      <c r="AL59" s="4"/>
      <c r="AM59" s="4" t="s">
        <v>7</v>
      </c>
      <c r="AN59" s="4"/>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row>
    <row r="60" spans="1:58" x14ac:dyDescent="0.25">
      <c r="A60" s="2" t="s">
        <v>507</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v>2</v>
      </c>
      <c r="V60" s="4"/>
      <c r="W60" s="4" t="s">
        <v>7</v>
      </c>
      <c r="X60" s="4"/>
      <c r="Y60" s="4" t="s">
        <v>7</v>
      </c>
      <c r="Z60" s="4"/>
      <c r="AA60" s="4" t="s">
        <v>7</v>
      </c>
      <c r="AB60" s="4" t="s">
        <v>7</v>
      </c>
      <c r="AC60" s="4"/>
      <c r="AD60" s="4" t="s">
        <v>7</v>
      </c>
      <c r="AE60" s="4"/>
      <c r="AF60" s="4" t="s">
        <v>7</v>
      </c>
      <c r="AG60" s="4"/>
      <c r="AH60" s="4" t="s">
        <v>7</v>
      </c>
      <c r="AI60" s="4" t="s">
        <v>7</v>
      </c>
      <c r="AJ60" s="4"/>
      <c r="AK60" s="4" t="s">
        <v>7</v>
      </c>
      <c r="AL60" s="4"/>
      <c r="AM60" s="4" t="s">
        <v>7</v>
      </c>
      <c r="AN60" s="4"/>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row>
    <row r="61" spans="1:58" ht="30" x14ac:dyDescent="0.25">
      <c r="A61" s="3" t="s">
        <v>926</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c r="W61" s="4" t="s">
        <v>7</v>
      </c>
      <c r="X61" s="4"/>
      <c r="Y61" s="4" t="s">
        <v>7</v>
      </c>
      <c r="Z61" s="4"/>
      <c r="AA61" s="4" t="s">
        <v>7</v>
      </c>
      <c r="AB61" s="4" t="s">
        <v>7</v>
      </c>
      <c r="AC61" s="4"/>
      <c r="AD61" s="4" t="s">
        <v>7</v>
      </c>
      <c r="AE61" s="4"/>
      <c r="AF61" s="4" t="s">
        <v>7</v>
      </c>
      <c r="AG61" s="4"/>
      <c r="AH61" s="4" t="s">
        <v>7</v>
      </c>
      <c r="AI61" s="4" t="s">
        <v>7</v>
      </c>
      <c r="AJ61" s="4"/>
      <c r="AK61" s="4" t="s">
        <v>7</v>
      </c>
      <c r="AL61" s="4"/>
      <c r="AM61" s="4" t="s">
        <v>7</v>
      </c>
      <c r="AN61" s="4"/>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row>
    <row r="62" spans="1:58" x14ac:dyDescent="0.25">
      <c r="A62" s="2" t="s">
        <v>927</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v>109</v>
      </c>
      <c r="V62" s="4"/>
      <c r="W62" s="4" t="s">
        <v>7</v>
      </c>
      <c r="X62" s="4"/>
      <c r="Y62" s="4" t="s">
        <v>7</v>
      </c>
      <c r="Z62" s="4"/>
      <c r="AA62" s="4" t="s">
        <v>7</v>
      </c>
      <c r="AB62" s="6">
        <v>3304</v>
      </c>
      <c r="AC62" s="4"/>
      <c r="AD62" s="4" t="s">
        <v>7</v>
      </c>
      <c r="AE62" s="4"/>
      <c r="AF62" s="4" t="s">
        <v>7</v>
      </c>
      <c r="AG62" s="4"/>
      <c r="AH62" s="4" t="s">
        <v>7</v>
      </c>
      <c r="AI62" s="4" t="s">
        <v>7</v>
      </c>
      <c r="AJ62" s="4"/>
      <c r="AK62" s="4" t="s">
        <v>7</v>
      </c>
      <c r="AL62" s="4"/>
      <c r="AM62" s="4" t="s">
        <v>7</v>
      </c>
      <c r="AN62" s="4"/>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row>
    <row r="63" spans="1:58" ht="45" x14ac:dyDescent="0.25">
      <c r="A63" s="2" t="s">
        <v>928</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929</v>
      </c>
      <c r="V63" s="4"/>
      <c r="W63" s="4" t="s">
        <v>7</v>
      </c>
      <c r="X63" s="4"/>
      <c r="Y63" s="4" t="s">
        <v>7</v>
      </c>
      <c r="Z63" s="4"/>
      <c r="AA63" s="4" t="s">
        <v>7</v>
      </c>
      <c r="AB63" s="4" t="s">
        <v>930</v>
      </c>
      <c r="AC63" s="4"/>
      <c r="AD63" s="4" t="s">
        <v>7</v>
      </c>
      <c r="AE63" s="4"/>
      <c r="AF63" s="4" t="s">
        <v>7</v>
      </c>
      <c r="AG63" s="4"/>
      <c r="AH63" s="4" t="s">
        <v>7</v>
      </c>
      <c r="AI63" s="4" t="s">
        <v>7</v>
      </c>
      <c r="AJ63" s="4"/>
      <c r="AK63" s="4" t="s">
        <v>7</v>
      </c>
      <c r="AL63" s="4"/>
      <c r="AM63" s="4" t="s">
        <v>7</v>
      </c>
      <c r="AN63" s="4"/>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row>
    <row r="64" spans="1:58" ht="45" x14ac:dyDescent="0.25">
      <c r="A64" s="3" t="s">
        <v>931</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c r="W64" s="4" t="s">
        <v>7</v>
      </c>
      <c r="X64" s="4"/>
      <c r="Y64" s="4" t="s">
        <v>7</v>
      </c>
      <c r="Z64" s="4"/>
      <c r="AA64" s="4" t="s">
        <v>7</v>
      </c>
      <c r="AB64" s="4" t="s">
        <v>7</v>
      </c>
      <c r="AC64" s="4"/>
      <c r="AD64" s="4" t="s">
        <v>7</v>
      </c>
      <c r="AE64" s="4"/>
      <c r="AF64" s="4" t="s">
        <v>7</v>
      </c>
      <c r="AG64" s="4"/>
      <c r="AH64" s="4" t="s">
        <v>7</v>
      </c>
      <c r="AI64" s="4" t="s">
        <v>7</v>
      </c>
      <c r="AJ64" s="4"/>
      <c r="AK64" s="4" t="s">
        <v>7</v>
      </c>
      <c r="AL64" s="4"/>
      <c r="AM64" s="4" t="s">
        <v>7</v>
      </c>
      <c r="AN64" s="4"/>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row>
    <row r="65" spans="1:58" x14ac:dyDescent="0.25">
      <c r="A65" s="2" t="s">
        <v>932</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161">
        <v>8.0000000000000002E-3</v>
      </c>
      <c r="V65" s="4"/>
      <c r="W65" s="161">
        <v>0.01</v>
      </c>
      <c r="X65" s="4"/>
      <c r="Y65" s="161">
        <v>2.1999999999999999E-2</v>
      </c>
      <c r="Z65" s="4"/>
      <c r="AA65" s="4" t="s">
        <v>7</v>
      </c>
      <c r="AB65" s="4" t="s">
        <v>7</v>
      </c>
      <c r="AC65" s="4"/>
      <c r="AD65" s="4" t="s">
        <v>7</v>
      </c>
      <c r="AE65" s="4"/>
      <c r="AF65" s="4" t="s">
        <v>7</v>
      </c>
      <c r="AG65" s="4"/>
      <c r="AH65" s="4" t="s">
        <v>7</v>
      </c>
      <c r="AI65" s="4" t="s">
        <v>7</v>
      </c>
      <c r="AJ65" s="4"/>
      <c r="AK65" s="4" t="s">
        <v>7</v>
      </c>
      <c r="AL65" s="4"/>
      <c r="AM65" s="4" t="s">
        <v>7</v>
      </c>
      <c r="AN65" s="4"/>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161">
        <v>1E-3</v>
      </c>
      <c r="BE65" s="161">
        <v>2E-3</v>
      </c>
      <c r="BF65" s="161">
        <v>1E-3</v>
      </c>
    </row>
    <row r="66" spans="1:58" x14ac:dyDescent="0.25">
      <c r="A66" s="2" t="s">
        <v>933</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161">
        <v>0.72</v>
      </c>
      <c r="V66" s="4"/>
      <c r="W66" s="161">
        <v>0.7</v>
      </c>
      <c r="X66" s="4"/>
      <c r="Y66" s="161">
        <v>0.65</v>
      </c>
      <c r="Z66" s="4"/>
      <c r="AA66" s="4" t="s">
        <v>7</v>
      </c>
      <c r="AB66" s="4" t="s">
        <v>7</v>
      </c>
      <c r="AC66" s="4"/>
      <c r="AD66" s="4" t="s">
        <v>7</v>
      </c>
      <c r="AE66" s="4"/>
      <c r="AF66" s="4" t="s">
        <v>7</v>
      </c>
      <c r="AG66" s="4"/>
      <c r="AH66" s="4" t="s">
        <v>7</v>
      </c>
      <c r="AI66" s="4" t="s">
        <v>7</v>
      </c>
      <c r="AJ66" s="4"/>
      <c r="AK66" s="4" t="s">
        <v>7</v>
      </c>
      <c r="AL66" s="4"/>
      <c r="AM66" s="4" t="s">
        <v>7</v>
      </c>
      <c r="AN66" s="4"/>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161">
        <v>0.51</v>
      </c>
      <c r="BE66" s="161">
        <v>0.61</v>
      </c>
      <c r="BF66" s="161">
        <v>0.66</v>
      </c>
    </row>
    <row r="67" spans="1:58" x14ac:dyDescent="0.25">
      <c r="A67" s="2" t="s">
        <v>537</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934</v>
      </c>
      <c r="V67" s="4"/>
      <c r="W67" s="4" t="s">
        <v>934</v>
      </c>
      <c r="X67" s="4"/>
      <c r="Y67" s="4" t="s">
        <v>934</v>
      </c>
      <c r="Z67" s="4"/>
      <c r="AA67" s="4" t="s">
        <v>7</v>
      </c>
      <c r="AB67" s="4" t="s">
        <v>7</v>
      </c>
      <c r="AC67" s="4"/>
      <c r="AD67" s="4" t="s">
        <v>7</v>
      </c>
      <c r="AE67" s="4"/>
      <c r="AF67" s="4" t="s">
        <v>7</v>
      </c>
      <c r="AG67" s="4"/>
      <c r="AH67" s="4" t="s">
        <v>7</v>
      </c>
      <c r="AI67" s="4" t="s">
        <v>7</v>
      </c>
      <c r="AJ67" s="4"/>
      <c r="AK67" s="4" t="s">
        <v>7</v>
      </c>
      <c r="AL67" s="4"/>
      <c r="AM67" s="4" t="s">
        <v>7</v>
      </c>
      <c r="AN67" s="4"/>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51</v>
      </c>
      <c r="BE67" s="4" t="s">
        <v>751</v>
      </c>
      <c r="BF67" s="4" t="s">
        <v>751</v>
      </c>
    </row>
    <row r="68" spans="1:58" ht="30" x14ac:dyDescent="0.25">
      <c r="A68" s="2" t="s">
        <v>935</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161">
        <v>0</v>
      </c>
      <c r="V68" s="4"/>
      <c r="W68" s="161">
        <v>0</v>
      </c>
      <c r="X68" s="4"/>
      <c r="Y68" s="161">
        <v>0</v>
      </c>
      <c r="Z68" s="4"/>
      <c r="AA68" s="4" t="s">
        <v>7</v>
      </c>
      <c r="AB68" s="4" t="s">
        <v>7</v>
      </c>
      <c r="AC68" s="4"/>
      <c r="AD68" s="4" t="s">
        <v>7</v>
      </c>
      <c r="AE68" s="4"/>
      <c r="AF68" s="4" t="s">
        <v>7</v>
      </c>
      <c r="AG68" s="4"/>
      <c r="AH68" s="4" t="s">
        <v>7</v>
      </c>
      <c r="AI68" s="4" t="s">
        <v>7</v>
      </c>
      <c r="AJ68" s="4"/>
      <c r="AK68" s="4" t="s">
        <v>7</v>
      </c>
      <c r="AL68" s="4"/>
      <c r="AM68" s="4" t="s">
        <v>7</v>
      </c>
      <c r="AN68" s="4"/>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161">
        <v>0</v>
      </c>
      <c r="BE68" s="161">
        <v>0</v>
      </c>
      <c r="BF68" s="161">
        <v>0</v>
      </c>
    </row>
    <row r="69" spans="1:58" ht="30" x14ac:dyDescent="0.25">
      <c r="A69" s="2" t="s">
        <v>936</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8">
        <v>1.36</v>
      </c>
      <c r="V69" s="4"/>
      <c r="W69" s="8">
        <v>1.1399999999999999</v>
      </c>
      <c r="X69" s="4"/>
      <c r="Y69" s="8">
        <v>1.85</v>
      </c>
      <c r="Z69" s="4"/>
      <c r="AA69" s="4" t="s">
        <v>7</v>
      </c>
      <c r="AB69" s="4" t="s">
        <v>7</v>
      </c>
      <c r="AC69" s="4"/>
      <c r="AD69" s="4" t="s">
        <v>7</v>
      </c>
      <c r="AE69" s="4"/>
      <c r="AF69" s="4" t="s">
        <v>7</v>
      </c>
      <c r="AG69" s="4"/>
      <c r="AH69" s="4" t="s">
        <v>7</v>
      </c>
      <c r="AI69" s="4" t="s">
        <v>7</v>
      </c>
      <c r="AJ69" s="4"/>
      <c r="AK69" s="4" t="s">
        <v>7</v>
      </c>
      <c r="AL69" s="4"/>
      <c r="AM69" s="4" t="s">
        <v>7</v>
      </c>
      <c r="AN69" s="4"/>
      <c r="AO69" s="4" t="s">
        <v>7</v>
      </c>
      <c r="AP69" s="8">
        <v>2.62</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row>
    <row r="70" spans="1:58" ht="30" x14ac:dyDescent="0.25">
      <c r="A70" s="2" t="s">
        <v>937</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c r="W70" s="4" t="s">
        <v>7</v>
      </c>
      <c r="X70" s="4"/>
      <c r="Y70" s="4" t="s">
        <v>7</v>
      </c>
      <c r="Z70" s="4"/>
      <c r="AA70" s="4" t="s">
        <v>7</v>
      </c>
      <c r="AB70" s="5">
        <v>0</v>
      </c>
      <c r="AC70" s="10" t="s">
        <v>59</v>
      </c>
      <c r="AD70" s="5">
        <v>0</v>
      </c>
      <c r="AE70" s="4"/>
      <c r="AF70" s="5">
        <v>0</v>
      </c>
      <c r="AG70" s="10" t="s">
        <v>59</v>
      </c>
      <c r="AH70" s="4" t="s">
        <v>7</v>
      </c>
      <c r="AI70" s="8">
        <v>2.11</v>
      </c>
      <c r="AJ70" s="10" t="s">
        <v>59</v>
      </c>
      <c r="AK70" s="8">
        <v>2.3199999999999998</v>
      </c>
      <c r="AL70" s="4"/>
      <c r="AM70" s="8">
        <v>5.91</v>
      </c>
      <c r="AN70" s="10" t="s">
        <v>59</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8">
        <v>0.55000000000000004</v>
      </c>
      <c r="BE70" s="8">
        <v>0.77</v>
      </c>
      <c r="BF70" s="8">
        <v>0.8</v>
      </c>
    </row>
    <row r="71" spans="1:58" ht="45" x14ac:dyDescent="0.25">
      <c r="A71" s="3" t="s">
        <v>938</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c r="W71" s="4" t="s">
        <v>7</v>
      </c>
      <c r="X71" s="4"/>
      <c r="Y71" s="4" t="s">
        <v>7</v>
      </c>
      <c r="Z71" s="4"/>
      <c r="AA71" s="4" t="s">
        <v>7</v>
      </c>
      <c r="AB71" s="4" t="s">
        <v>7</v>
      </c>
      <c r="AC71" s="4"/>
      <c r="AD71" s="4" t="s">
        <v>7</v>
      </c>
      <c r="AE71" s="4"/>
      <c r="AF71" s="4" t="s">
        <v>7</v>
      </c>
      <c r="AG71" s="4"/>
      <c r="AH71" s="4" t="s">
        <v>7</v>
      </c>
      <c r="AI71" s="4" t="s">
        <v>7</v>
      </c>
      <c r="AJ71" s="4"/>
      <c r="AK71" s="4" t="s">
        <v>7</v>
      </c>
      <c r="AL71" s="4"/>
      <c r="AM71" s="4" t="s">
        <v>7</v>
      </c>
      <c r="AN71" s="4"/>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row>
    <row r="72" spans="1:58" ht="30" x14ac:dyDescent="0.25">
      <c r="A72" s="2" t="s">
        <v>939</v>
      </c>
      <c r="B72" s="4" t="s">
        <v>7</v>
      </c>
      <c r="C72" s="4" t="s">
        <v>7</v>
      </c>
      <c r="D72" s="4" t="s">
        <v>7</v>
      </c>
      <c r="E72" s="8">
        <v>1.23</v>
      </c>
      <c r="F72" s="5">
        <v>2</v>
      </c>
      <c r="G72" s="8">
        <v>3.3</v>
      </c>
      <c r="H72" s="8">
        <v>8.84</v>
      </c>
      <c r="I72" s="4" t="s">
        <v>7</v>
      </c>
      <c r="J72" s="4" t="s">
        <v>7</v>
      </c>
      <c r="K72" s="4" t="s">
        <v>7</v>
      </c>
      <c r="L72" s="4" t="s">
        <v>7</v>
      </c>
      <c r="M72" s="4" t="s">
        <v>7</v>
      </c>
      <c r="N72" s="4" t="s">
        <v>7</v>
      </c>
      <c r="O72" s="4" t="s">
        <v>7</v>
      </c>
      <c r="P72" s="4" t="s">
        <v>7</v>
      </c>
      <c r="Q72" s="4" t="s">
        <v>7</v>
      </c>
      <c r="R72" s="4" t="s">
        <v>7</v>
      </c>
      <c r="S72" s="4" t="s">
        <v>7</v>
      </c>
      <c r="T72" s="4" t="s">
        <v>7</v>
      </c>
      <c r="U72" s="4" t="s">
        <v>7</v>
      </c>
      <c r="V72" s="4"/>
      <c r="W72" s="4" t="s">
        <v>7</v>
      </c>
      <c r="X72" s="4"/>
      <c r="Y72" s="4" t="s">
        <v>7</v>
      </c>
      <c r="Z72" s="4"/>
      <c r="AA72" s="4" t="s">
        <v>7</v>
      </c>
      <c r="AB72" s="4" t="s">
        <v>7</v>
      </c>
      <c r="AC72" s="4"/>
      <c r="AD72" s="4" t="s">
        <v>7</v>
      </c>
      <c r="AE72" s="4"/>
      <c r="AF72" s="4" t="s">
        <v>7</v>
      </c>
      <c r="AG72" s="4"/>
      <c r="AH72" s="4" t="s">
        <v>7</v>
      </c>
      <c r="AI72" s="4" t="s">
        <v>7</v>
      </c>
      <c r="AJ72" s="4"/>
      <c r="AK72" s="4" t="s">
        <v>7</v>
      </c>
      <c r="AL72" s="4"/>
      <c r="AM72" s="4" t="s">
        <v>7</v>
      </c>
      <c r="AN72" s="4"/>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row>
    <row r="73" spans="1:58" ht="30" x14ac:dyDescent="0.25">
      <c r="A73" s="2" t="s">
        <v>940</v>
      </c>
      <c r="B73" s="4" t="s">
        <v>7</v>
      </c>
      <c r="C73" s="4" t="s">
        <v>7</v>
      </c>
      <c r="D73" s="4" t="s">
        <v>7</v>
      </c>
      <c r="E73" s="8">
        <v>1.93</v>
      </c>
      <c r="F73" s="8">
        <v>3.24</v>
      </c>
      <c r="G73" s="8">
        <v>8.7899999999999991</v>
      </c>
      <c r="H73" s="8">
        <v>18.98</v>
      </c>
      <c r="I73" s="4" t="s">
        <v>7</v>
      </c>
      <c r="J73" s="4" t="s">
        <v>7</v>
      </c>
      <c r="K73" s="4" t="s">
        <v>7</v>
      </c>
      <c r="L73" s="4" t="s">
        <v>7</v>
      </c>
      <c r="M73" s="4" t="s">
        <v>7</v>
      </c>
      <c r="N73" s="4" t="s">
        <v>7</v>
      </c>
      <c r="O73" s="4" t="s">
        <v>7</v>
      </c>
      <c r="P73" s="4" t="s">
        <v>7</v>
      </c>
      <c r="Q73" s="4" t="s">
        <v>7</v>
      </c>
      <c r="R73" s="4" t="s">
        <v>7</v>
      </c>
      <c r="S73" s="4" t="s">
        <v>7</v>
      </c>
      <c r="T73" s="4" t="s">
        <v>7</v>
      </c>
      <c r="U73" s="4" t="s">
        <v>7</v>
      </c>
      <c r="V73" s="4"/>
      <c r="W73" s="4" t="s">
        <v>7</v>
      </c>
      <c r="X73" s="4"/>
      <c r="Y73" s="4" t="s">
        <v>7</v>
      </c>
      <c r="Z73" s="4"/>
      <c r="AA73" s="4" t="s">
        <v>7</v>
      </c>
      <c r="AB73" s="4" t="s">
        <v>7</v>
      </c>
      <c r="AC73" s="4"/>
      <c r="AD73" s="4" t="s">
        <v>7</v>
      </c>
      <c r="AE73" s="4"/>
      <c r="AF73" s="4" t="s">
        <v>7</v>
      </c>
      <c r="AG73" s="4"/>
      <c r="AH73" s="4" t="s">
        <v>7</v>
      </c>
      <c r="AI73" s="4" t="s">
        <v>7</v>
      </c>
      <c r="AJ73" s="4"/>
      <c r="AK73" s="4" t="s">
        <v>7</v>
      </c>
      <c r="AL73" s="4"/>
      <c r="AM73" s="4" t="s">
        <v>7</v>
      </c>
      <c r="AN73" s="4"/>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4" t="s">
        <v>7</v>
      </c>
      <c r="BE73" s="4" t="s">
        <v>7</v>
      </c>
      <c r="BF73" s="4" t="s">
        <v>7</v>
      </c>
    </row>
    <row r="74" spans="1:58" x14ac:dyDescent="0.25">
      <c r="A74" s="2" t="s">
        <v>941</v>
      </c>
      <c r="B74" s="4" t="s">
        <v>7</v>
      </c>
      <c r="C74" s="4" t="s">
        <v>7</v>
      </c>
      <c r="D74" s="4" t="s">
        <v>7</v>
      </c>
      <c r="E74" s="4">
        <v>646</v>
      </c>
      <c r="F74" s="4">
        <v>322</v>
      </c>
      <c r="G74" s="4">
        <v>493</v>
      </c>
      <c r="H74" s="4">
        <v>498</v>
      </c>
      <c r="I74" s="4" t="s">
        <v>7</v>
      </c>
      <c r="J74" s="4" t="s">
        <v>7</v>
      </c>
      <c r="K74" s="4" t="s">
        <v>7</v>
      </c>
      <c r="L74" s="4" t="s">
        <v>7</v>
      </c>
      <c r="M74" s="4" t="s">
        <v>7</v>
      </c>
      <c r="N74" s="4" t="s">
        <v>7</v>
      </c>
      <c r="O74" s="4" t="s">
        <v>7</v>
      </c>
      <c r="P74" s="4" t="s">
        <v>7</v>
      </c>
      <c r="Q74" s="4" t="s">
        <v>7</v>
      </c>
      <c r="R74" s="4" t="s">
        <v>7</v>
      </c>
      <c r="S74" s="4" t="s">
        <v>7</v>
      </c>
      <c r="T74" s="4" t="s">
        <v>7</v>
      </c>
      <c r="U74" s="4" t="s">
        <v>7</v>
      </c>
      <c r="V74" s="4"/>
      <c r="W74" s="4" t="s">
        <v>7</v>
      </c>
      <c r="X74" s="4"/>
      <c r="Y74" s="4" t="s">
        <v>7</v>
      </c>
      <c r="Z74" s="4"/>
      <c r="AA74" s="4" t="s">
        <v>7</v>
      </c>
      <c r="AB74" s="4" t="s">
        <v>7</v>
      </c>
      <c r="AC74" s="4"/>
      <c r="AD74" s="4" t="s">
        <v>7</v>
      </c>
      <c r="AE74" s="4"/>
      <c r="AF74" s="4" t="s">
        <v>7</v>
      </c>
      <c r="AG74" s="4"/>
      <c r="AH74" s="4" t="s">
        <v>7</v>
      </c>
      <c r="AI74" s="4" t="s">
        <v>7</v>
      </c>
      <c r="AJ74" s="4"/>
      <c r="AK74" s="4" t="s">
        <v>7</v>
      </c>
      <c r="AL74" s="4"/>
      <c r="AM74" s="4" t="s">
        <v>7</v>
      </c>
      <c r="AN74" s="4"/>
      <c r="AO74" s="4" t="s">
        <v>7</v>
      </c>
      <c r="AP74" s="4" t="s">
        <v>7</v>
      </c>
      <c r="AQ74" s="4" t="s">
        <v>7</v>
      </c>
      <c r="AR74" s="4" t="s">
        <v>7</v>
      </c>
      <c r="AS74" s="4" t="s">
        <v>7</v>
      </c>
      <c r="AT74" s="4" t="s">
        <v>7</v>
      </c>
      <c r="AU74" s="4" t="s">
        <v>7</v>
      </c>
      <c r="AV74" s="4" t="s">
        <v>7</v>
      </c>
      <c r="AW74" s="4" t="s">
        <v>7</v>
      </c>
      <c r="AX74" s="4" t="s">
        <v>7</v>
      </c>
      <c r="AY74" s="4" t="s">
        <v>7</v>
      </c>
      <c r="AZ74" s="4" t="s">
        <v>7</v>
      </c>
      <c r="BA74" s="4" t="s">
        <v>7</v>
      </c>
      <c r="BB74" s="4" t="s">
        <v>7</v>
      </c>
      <c r="BC74" s="4" t="s">
        <v>7</v>
      </c>
      <c r="BD74" s="4" t="s">
        <v>7</v>
      </c>
      <c r="BE74" s="4" t="s">
        <v>7</v>
      </c>
      <c r="BF74" s="4" t="s">
        <v>7</v>
      </c>
    </row>
    <row r="75" spans="1:58" ht="30" x14ac:dyDescent="0.25">
      <c r="A75" s="2" t="s">
        <v>942</v>
      </c>
      <c r="B75" s="4" t="s">
        <v>7</v>
      </c>
      <c r="C75" s="4" t="s">
        <v>7</v>
      </c>
      <c r="D75" s="4" t="s">
        <v>7</v>
      </c>
      <c r="E75" s="4" t="s">
        <v>943</v>
      </c>
      <c r="F75" s="4" t="s">
        <v>944</v>
      </c>
      <c r="G75" s="4" t="s">
        <v>751</v>
      </c>
      <c r="H75" s="4" t="s">
        <v>945</v>
      </c>
      <c r="I75" s="4" t="s">
        <v>7</v>
      </c>
      <c r="J75" s="4" t="s">
        <v>7</v>
      </c>
      <c r="K75" s="4" t="s">
        <v>7</v>
      </c>
      <c r="L75" s="4" t="s">
        <v>7</v>
      </c>
      <c r="M75" s="4" t="s">
        <v>7</v>
      </c>
      <c r="N75" s="4" t="s">
        <v>7</v>
      </c>
      <c r="O75" s="4" t="s">
        <v>7</v>
      </c>
      <c r="P75" s="4" t="s">
        <v>7</v>
      </c>
      <c r="Q75" s="4" t="s">
        <v>7</v>
      </c>
      <c r="R75" s="4" t="s">
        <v>7</v>
      </c>
      <c r="S75" s="4" t="s">
        <v>7</v>
      </c>
      <c r="T75" s="4" t="s">
        <v>7</v>
      </c>
      <c r="U75" s="4" t="s">
        <v>7</v>
      </c>
      <c r="V75" s="4"/>
      <c r="W75" s="4" t="s">
        <v>7</v>
      </c>
      <c r="X75" s="4"/>
      <c r="Y75" s="4" t="s">
        <v>7</v>
      </c>
      <c r="Z75" s="4"/>
      <c r="AA75" s="4" t="s">
        <v>7</v>
      </c>
      <c r="AB75" s="4" t="s">
        <v>7</v>
      </c>
      <c r="AC75" s="4"/>
      <c r="AD75" s="4" t="s">
        <v>7</v>
      </c>
      <c r="AE75" s="4"/>
      <c r="AF75" s="4" t="s">
        <v>7</v>
      </c>
      <c r="AG75" s="4"/>
      <c r="AH75" s="4" t="s">
        <v>7</v>
      </c>
      <c r="AI75" s="4" t="s">
        <v>7</v>
      </c>
      <c r="AJ75" s="4"/>
      <c r="AK75" s="4" t="s">
        <v>7</v>
      </c>
      <c r="AL75" s="4"/>
      <c r="AM75" s="4" t="s">
        <v>7</v>
      </c>
      <c r="AN75" s="4"/>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c r="BD75" s="4" t="s">
        <v>7</v>
      </c>
      <c r="BE75" s="4" t="s">
        <v>7</v>
      </c>
      <c r="BF75" s="4" t="s">
        <v>7</v>
      </c>
    </row>
    <row r="76" spans="1:58" ht="30" x14ac:dyDescent="0.25">
      <c r="A76" s="2" t="s">
        <v>924</v>
      </c>
      <c r="B76" s="4" t="s">
        <v>7</v>
      </c>
      <c r="C76" s="4" t="s">
        <v>7</v>
      </c>
      <c r="D76" s="4" t="s">
        <v>7</v>
      </c>
      <c r="E76" s="8">
        <v>1.93</v>
      </c>
      <c r="F76" s="8">
        <v>3.18</v>
      </c>
      <c r="G76" s="8">
        <v>6.56</v>
      </c>
      <c r="H76" s="8">
        <v>9.4</v>
      </c>
      <c r="I76" s="4" t="s">
        <v>7</v>
      </c>
      <c r="J76" s="4" t="s">
        <v>7</v>
      </c>
      <c r="K76" s="4" t="s">
        <v>7</v>
      </c>
      <c r="L76" s="4" t="s">
        <v>7</v>
      </c>
      <c r="M76" s="4" t="s">
        <v>7</v>
      </c>
      <c r="N76" s="4" t="s">
        <v>7</v>
      </c>
      <c r="O76" s="4" t="s">
        <v>7</v>
      </c>
      <c r="P76" s="4" t="s">
        <v>7</v>
      </c>
      <c r="Q76" s="4" t="s">
        <v>7</v>
      </c>
      <c r="R76" s="4" t="s">
        <v>7</v>
      </c>
      <c r="S76" s="4" t="s">
        <v>7</v>
      </c>
      <c r="T76" s="4" t="s">
        <v>7</v>
      </c>
      <c r="U76" s="4" t="s">
        <v>7</v>
      </c>
      <c r="V76" s="4"/>
      <c r="W76" s="4" t="s">
        <v>7</v>
      </c>
      <c r="X76" s="4"/>
      <c r="Y76" s="4" t="s">
        <v>7</v>
      </c>
      <c r="Z76" s="4"/>
      <c r="AA76" s="4" t="s">
        <v>7</v>
      </c>
      <c r="AB76" s="4" t="s">
        <v>7</v>
      </c>
      <c r="AC76" s="4"/>
      <c r="AD76" s="4" t="s">
        <v>7</v>
      </c>
      <c r="AE76" s="4"/>
      <c r="AF76" s="4" t="s">
        <v>7</v>
      </c>
      <c r="AG76" s="4"/>
      <c r="AH76" s="4" t="s">
        <v>7</v>
      </c>
      <c r="AI76" s="4" t="s">
        <v>7</v>
      </c>
      <c r="AJ76" s="4"/>
      <c r="AK76" s="4" t="s">
        <v>7</v>
      </c>
      <c r="AL76" s="4"/>
      <c r="AM76" s="4" t="s">
        <v>7</v>
      </c>
      <c r="AN76" s="4"/>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c r="BD76" s="4" t="s">
        <v>7</v>
      </c>
      <c r="BE76" s="4" t="s">
        <v>7</v>
      </c>
      <c r="BF76" s="4" t="s">
        <v>7</v>
      </c>
    </row>
    <row r="77" spans="1:58" x14ac:dyDescent="0.25">
      <c r="A77" s="2" t="s">
        <v>908</v>
      </c>
      <c r="B77" s="4" t="s">
        <v>7</v>
      </c>
      <c r="C77" s="4" t="s">
        <v>7</v>
      </c>
      <c r="D77" s="4" t="s">
        <v>7</v>
      </c>
      <c r="E77" s="4">
        <v>641</v>
      </c>
      <c r="F77" s="4">
        <v>209</v>
      </c>
      <c r="G77" s="4">
        <v>492</v>
      </c>
      <c r="H77" s="4">
        <v>498</v>
      </c>
      <c r="I77" s="4" t="s">
        <v>7</v>
      </c>
      <c r="J77" s="4" t="s">
        <v>7</v>
      </c>
      <c r="K77" s="4" t="s">
        <v>7</v>
      </c>
      <c r="L77" s="4" t="s">
        <v>7</v>
      </c>
      <c r="M77" s="4" t="s">
        <v>7</v>
      </c>
      <c r="N77" s="4" t="s">
        <v>7</v>
      </c>
      <c r="O77" s="4" t="s">
        <v>7</v>
      </c>
      <c r="P77" s="4" t="s">
        <v>7</v>
      </c>
      <c r="Q77" s="4" t="s">
        <v>7</v>
      </c>
      <c r="R77" s="4" t="s">
        <v>7</v>
      </c>
      <c r="S77" s="4" t="s">
        <v>7</v>
      </c>
      <c r="T77" s="4" t="s">
        <v>7</v>
      </c>
      <c r="U77" s="4" t="s">
        <v>7</v>
      </c>
      <c r="V77" s="4"/>
      <c r="W77" s="4" t="s">
        <v>7</v>
      </c>
      <c r="X77" s="4"/>
      <c r="Y77" s="4" t="s">
        <v>7</v>
      </c>
      <c r="Z77" s="4"/>
      <c r="AA77" s="4" t="s">
        <v>7</v>
      </c>
      <c r="AB77" s="4" t="s">
        <v>7</v>
      </c>
      <c r="AC77" s="4"/>
      <c r="AD77" s="4" t="s">
        <v>7</v>
      </c>
      <c r="AE77" s="4"/>
      <c r="AF77" s="4" t="s">
        <v>7</v>
      </c>
      <c r="AG77" s="4"/>
      <c r="AH77" s="4" t="s">
        <v>7</v>
      </c>
      <c r="AI77" s="4" t="s">
        <v>7</v>
      </c>
      <c r="AJ77" s="4"/>
      <c r="AK77" s="4" t="s">
        <v>7</v>
      </c>
      <c r="AL77" s="4"/>
      <c r="AM77" s="4" t="s">
        <v>7</v>
      </c>
      <c r="AN77" s="4"/>
      <c r="AO77" s="4" t="s">
        <v>7</v>
      </c>
      <c r="AP77" s="4" t="s">
        <v>7</v>
      </c>
      <c r="AQ77" s="4" t="s">
        <v>7</v>
      </c>
      <c r="AR77" s="4" t="s">
        <v>7</v>
      </c>
      <c r="AS77" s="4" t="s">
        <v>7</v>
      </c>
      <c r="AT77" s="4" t="s">
        <v>7</v>
      </c>
      <c r="AU77" s="4" t="s">
        <v>7</v>
      </c>
      <c r="AV77" s="4" t="s">
        <v>7</v>
      </c>
      <c r="AW77" s="4" t="s">
        <v>7</v>
      </c>
      <c r="AX77" s="4" t="s">
        <v>7</v>
      </c>
      <c r="AY77" s="4" t="s">
        <v>7</v>
      </c>
      <c r="AZ77" s="4" t="s">
        <v>7</v>
      </c>
      <c r="BA77" s="4" t="s">
        <v>7</v>
      </c>
      <c r="BB77" s="4" t="s">
        <v>7</v>
      </c>
      <c r="BC77" s="4" t="s">
        <v>7</v>
      </c>
      <c r="BD77" s="4" t="s">
        <v>7</v>
      </c>
      <c r="BE77" s="4" t="s">
        <v>7</v>
      </c>
      <c r="BF77" s="4" t="s">
        <v>7</v>
      </c>
    </row>
    <row r="78" spans="1:58" ht="30" x14ac:dyDescent="0.25">
      <c r="A78" s="2" t="s">
        <v>924</v>
      </c>
      <c r="B78" s="4" t="s">
        <v>7</v>
      </c>
      <c r="C78" s="4" t="s">
        <v>7</v>
      </c>
      <c r="D78" s="4" t="s">
        <v>7</v>
      </c>
      <c r="E78" s="8">
        <v>1.93</v>
      </c>
      <c r="F78" s="8">
        <v>3.19</v>
      </c>
      <c r="G78" s="8">
        <v>6.56</v>
      </c>
      <c r="H78" s="8">
        <v>9.4</v>
      </c>
      <c r="I78" s="4" t="s">
        <v>7</v>
      </c>
      <c r="J78" s="4" t="s">
        <v>7</v>
      </c>
      <c r="K78" s="4" t="s">
        <v>7</v>
      </c>
      <c r="L78" s="4" t="s">
        <v>7</v>
      </c>
      <c r="M78" s="4" t="s">
        <v>7</v>
      </c>
      <c r="N78" s="4" t="s">
        <v>7</v>
      </c>
      <c r="O78" s="4" t="s">
        <v>7</v>
      </c>
      <c r="P78" s="4" t="s">
        <v>7</v>
      </c>
      <c r="Q78" s="4" t="s">
        <v>7</v>
      </c>
      <c r="R78" s="4" t="s">
        <v>7</v>
      </c>
      <c r="S78" s="4" t="s">
        <v>7</v>
      </c>
      <c r="T78" s="4" t="s">
        <v>7</v>
      </c>
      <c r="U78" s="4" t="s">
        <v>7</v>
      </c>
      <c r="V78" s="4"/>
      <c r="W78" s="4" t="s">
        <v>7</v>
      </c>
      <c r="X78" s="4"/>
      <c r="Y78" s="4" t="s">
        <v>7</v>
      </c>
      <c r="Z78" s="4"/>
      <c r="AA78" s="4" t="s">
        <v>7</v>
      </c>
      <c r="AB78" s="4" t="s">
        <v>7</v>
      </c>
      <c r="AC78" s="4"/>
      <c r="AD78" s="4" t="s">
        <v>7</v>
      </c>
      <c r="AE78" s="4"/>
      <c r="AF78" s="4" t="s">
        <v>7</v>
      </c>
      <c r="AG78" s="4"/>
      <c r="AH78" s="4" t="s">
        <v>7</v>
      </c>
      <c r="AI78" s="4" t="s">
        <v>7</v>
      </c>
      <c r="AJ78" s="4"/>
      <c r="AK78" s="4" t="s">
        <v>7</v>
      </c>
      <c r="AL78" s="4"/>
      <c r="AM78" s="4" t="s">
        <v>7</v>
      </c>
      <c r="AN78" s="4"/>
      <c r="AO78" s="4" t="s">
        <v>7</v>
      </c>
      <c r="AP78" s="4" t="s">
        <v>7</v>
      </c>
      <c r="AQ78" s="4" t="s">
        <v>7</v>
      </c>
      <c r="AR78" s="4" t="s">
        <v>7</v>
      </c>
      <c r="AS78" s="4" t="s">
        <v>7</v>
      </c>
      <c r="AT78" s="4" t="s">
        <v>7</v>
      </c>
      <c r="AU78" s="4" t="s">
        <v>7</v>
      </c>
      <c r="AV78" s="4" t="s">
        <v>7</v>
      </c>
      <c r="AW78" s="4" t="s">
        <v>7</v>
      </c>
      <c r="AX78" s="4" t="s">
        <v>7</v>
      </c>
      <c r="AY78" s="4" t="s">
        <v>7</v>
      </c>
      <c r="AZ78" s="4" t="s">
        <v>7</v>
      </c>
      <c r="BA78" s="4" t="s">
        <v>7</v>
      </c>
      <c r="BB78" s="4" t="s">
        <v>7</v>
      </c>
      <c r="BC78" s="4" t="s">
        <v>7</v>
      </c>
      <c r="BD78" s="4" t="s">
        <v>7</v>
      </c>
      <c r="BE78" s="4" t="s">
        <v>7</v>
      </c>
      <c r="BF78" s="4" t="s">
        <v>7</v>
      </c>
    </row>
    <row r="79" spans="1:58" ht="30" x14ac:dyDescent="0.25">
      <c r="A79" s="3" t="s">
        <v>946</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c r="W79" s="4" t="s">
        <v>7</v>
      </c>
      <c r="X79" s="4"/>
      <c r="Y79" s="4" t="s">
        <v>7</v>
      </c>
      <c r="Z79" s="4"/>
      <c r="AA79" s="4" t="s">
        <v>7</v>
      </c>
      <c r="AB79" s="4" t="s">
        <v>7</v>
      </c>
      <c r="AC79" s="4"/>
      <c r="AD79" s="4" t="s">
        <v>7</v>
      </c>
      <c r="AE79" s="4"/>
      <c r="AF79" s="4" t="s">
        <v>7</v>
      </c>
      <c r="AG79" s="4"/>
      <c r="AH79" s="4" t="s">
        <v>7</v>
      </c>
      <c r="AI79" s="4" t="s">
        <v>7</v>
      </c>
      <c r="AJ79" s="4"/>
      <c r="AK79" s="4" t="s">
        <v>7</v>
      </c>
      <c r="AL79" s="4"/>
      <c r="AM79" s="4" t="s">
        <v>7</v>
      </c>
      <c r="AN79" s="4"/>
      <c r="AO79" s="4" t="s">
        <v>7</v>
      </c>
      <c r="AP79" s="4" t="s">
        <v>7</v>
      </c>
      <c r="AQ79" s="4" t="s">
        <v>7</v>
      </c>
      <c r="AR79" s="4" t="s">
        <v>7</v>
      </c>
      <c r="AS79" s="4" t="s">
        <v>7</v>
      </c>
      <c r="AT79" s="4" t="s">
        <v>7</v>
      </c>
      <c r="AU79" s="4" t="s">
        <v>7</v>
      </c>
      <c r="AV79" s="4" t="s">
        <v>7</v>
      </c>
      <c r="AW79" s="4" t="s">
        <v>7</v>
      </c>
      <c r="AX79" s="4" t="s">
        <v>7</v>
      </c>
      <c r="AY79" s="4" t="s">
        <v>7</v>
      </c>
      <c r="AZ79" s="4" t="s">
        <v>7</v>
      </c>
      <c r="BA79" s="4" t="s">
        <v>7</v>
      </c>
      <c r="BB79" s="4" t="s">
        <v>7</v>
      </c>
      <c r="BC79" s="4" t="s">
        <v>7</v>
      </c>
      <c r="BD79" s="4" t="s">
        <v>7</v>
      </c>
      <c r="BE79" s="4" t="s">
        <v>7</v>
      </c>
      <c r="BF79" s="4" t="s">
        <v>7</v>
      </c>
    </row>
    <row r="80" spans="1:58" ht="30" x14ac:dyDescent="0.25">
      <c r="A80" s="2" t="s">
        <v>947</v>
      </c>
      <c r="B80" s="161">
        <v>0.3</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c r="W80" s="4" t="s">
        <v>7</v>
      </c>
      <c r="X80" s="4"/>
      <c r="Y80" s="4" t="s">
        <v>7</v>
      </c>
      <c r="Z80" s="4"/>
      <c r="AA80" s="4" t="s">
        <v>7</v>
      </c>
      <c r="AB80" s="4" t="s">
        <v>7</v>
      </c>
      <c r="AC80" s="4"/>
      <c r="AD80" s="4" t="s">
        <v>7</v>
      </c>
      <c r="AE80" s="4"/>
      <c r="AF80" s="4" t="s">
        <v>7</v>
      </c>
      <c r="AG80" s="4"/>
      <c r="AH80" s="4" t="s">
        <v>7</v>
      </c>
      <c r="AI80" s="4" t="s">
        <v>7</v>
      </c>
      <c r="AJ80" s="4"/>
      <c r="AK80" s="4" t="s">
        <v>7</v>
      </c>
      <c r="AL80" s="4"/>
      <c r="AM80" s="4" t="s">
        <v>7</v>
      </c>
      <c r="AN80" s="4"/>
      <c r="AO80" s="4" t="s">
        <v>7</v>
      </c>
      <c r="AP80" s="4" t="s">
        <v>7</v>
      </c>
      <c r="AQ80" s="4" t="s">
        <v>7</v>
      </c>
      <c r="AR80" s="4" t="s">
        <v>7</v>
      </c>
      <c r="AS80" s="4" t="s">
        <v>7</v>
      </c>
      <c r="AT80" s="4" t="s">
        <v>7</v>
      </c>
      <c r="AU80" s="4" t="s">
        <v>7</v>
      </c>
      <c r="AV80" s="4" t="s">
        <v>7</v>
      </c>
      <c r="AW80" s="4" t="s">
        <v>7</v>
      </c>
      <c r="AX80" s="4" t="s">
        <v>7</v>
      </c>
      <c r="AY80" s="4" t="s">
        <v>7</v>
      </c>
      <c r="AZ80" s="4" t="s">
        <v>7</v>
      </c>
      <c r="BA80" s="4" t="s">
        <v>7</v>
      </c>
      <c r="BB80" s="4" t="s">
        <v>7</v>
      </c>
      <c r="BC80" s="4" t="s">
        <v>7</v>
      </c>
      <c r="BD80" s="4" t="s">
        <v>7</v>
      </c>
      <c r="BE80" s="4" t="s">
        <v>7</v>
      </c>
      <c r="BF80" s="4" t="s">
        <v>7</v>
      </c>
    </row>
    <row r="81" spans="1:58" ht="30" x14ac:dyDescent="0.25">
      <c r="A81" s="2" t="s">
        <v>948</v>
      </c>
      <c r="B81" s="161">
        <v>0.1</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c r="W81" s="4" t="s">
        <v>7</v>
      </c>
      <c r="X81" s="4"/>
      <c r="Y81" s="4" t="s">
        <v>7</v>
      </c>
      <c r="Z81" s="4"/>
      <c r="AA81" s="4" t="s">
        <v>7</v>
      </c>
      <c r="AB81" s="4" t="s">
        <v>7</v>
      </c>
      <c r="AC81" s="4"/>
      <c r="AD81" s="4" t="s">
        <v>7</v>
      </c>
      <c r="AE81" s="4"/>
      <c r="AF81" s="4" t="s">
        <v>7</v>
      </c>
      <c r="AG81" s="4"/>
      <c r="AH81" s="4" t="s">
        <v>7</v>
      </c>
      <c r="AI81" s="4" t="s">
        <v>7</v>
      </c>
      <c r="AJ81" s="4"/>
      <c r="AK81" s="4" t="s">
        <v>7</v>
      </c>
      <c r="AL81" s="4"/>
      <c r="AM81" s="4" t="s">
        <v>7</v>
      </c>
      <c r="AN81" s="4"/>
      <c r="AO81" s="4" t="s">
        <v>7</v>
      </c>
      <c r="AP81" s="4" t="s">
        <v>7</v>
      </c>
      <c r="AQ81" s="4" t="s">
        <v>7</v>
      </c>
      <c r="AR81" s="4" t="s">
        <v>7</v>
      </c>
      <c r="AS81" s="4" t="s">
        <v>7</v>
      </c>
      <c r="AT81" s="4" t="s">
        <v>7</v>
      </c>
      <c r="AU81" s="4" t="s">
        <v>7</v>
      </c>
      <c r="AV81" s="4" t="s">
        <v>7</v>
      </c>
      <c r="AW81" s="4" t="s">
        <v>7</v>
      </c>
      <c r="AX81" s="4" t="s">
        <v>7</v>
      </c>
      <c r="AY81" s="4" t="s">
        <v>7</v>
      </c>
      <c r="AZ81" s="4" t="s">
        <v>7</v>
      </c>
      <c r="BA81" s="4" t="s">
        <v>7</v>
      </c>
      <c r="BB81" s="4" t="s">
        <v>7</v>
      </c>
      <c r="BC81" s="4" t="s">
        <v>7</v>
      </c>
      <c r="BD81" s="4" t="s">
        <v>7</v>
      </c>
      <c r="BE81" s="4" t="s">
        <v>7</v>
      </c>
      <c r="BF81" s="4" t="s">
        <v>7</v>
      </c>
    </row>
    <row r="82" spans="1:58" x14ac:dyDescent="0.25">
      <c r="A82" s="2" t="s">
        <v>949</v>
      </c>
      <c r="B82" s="5">
        <v>829</v>
      </c>
      <c r="C82" s="5">
        <v>855</v>
      </c>
      <c r="D82" s="5">
        <v>928</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c r="W82" s="4" t="s">
        <v>7</v>
      </c>
      <c r="X82" s="4"/>
      <c r="Y82" s="4" t="s">
        <v>7</v>
      </c>
      <c r="Z82" s="4"/>
      <c r="AA82" s="4" t="s">
        <v>7</v>
      </c>
      <c r="AB82" s="4" t="s">
        <v>7</v>
      </c>
      <c r="AC82" s="4"/>
      <c r="AD82" s="4" t="s">
        <v>7</v>
      </c>
      <c r="AE82" s="4"/>
      <c r="AF82" s="4" t="s">
        <v>7</v>
      </c>
      <c r="AG82" s="4"/>
      <c r="AH82" s="4" t="s">
        <v>7</v>
      </c>
      <c r="AI82" s="4" t="s">
        <v>7</v>
      </c>
      <c r="AJ82" s="4"/>
      <c r="AK82" s="4" t="s">
        <v>7</v>
      </c>
      <c r="AL82" s="4"/>
      <c r="AM82" s="4" t="s">
        <v>7</v>
      </c>
      <c r="AN82" s="4"/>
      <c r="AO82" s="4" t="s">
        <v>7</v>
      </c>
      <c r="AP82" s="4" t="s">
        <v>7</v>
      </c>
      <c r="AQ82" s="4" t="s">
        <v>7</v>
      </c>
      <c r="AR82" s="4" t="s">
        <v>7</v>
      </c>
      <c r="AS82" s="4" t="s">
        <v>7</v>
      </c>
      <c r="AT82" s="4" t="s">
        <v>7</v>
      </c>
      <c r="AU82" s="4" t="s">
        <v>7</v>
      </c>
      <c r="AV82" s="4" t="s">
        <v>7</v>
      </c>
      <c r="AW82" s="4" t="s">
        <v>7</v>
      </c>
      <c r="AX82" s="4" t="s">
        <v>7</v>
      </c>
      <c r="AY82" s="4" t="s">
        <v>7</v>
      </c>
      <c r="AZ82" s="4" t="s">
        <v>7</v>
      </c>
      <c r="BA82" s="4" t="s">
        <v>7</v>
      </c>
      <c r="BB82" s="4" t="s">
        <v>7</v>
      </c>
      <c r="BC82" s="4" t="s">
        <v>7</v>
      </c>
      <c r="BD82" s="4" t="s">
        <v>7</v>
      </c>
      <c r="BE82" s="4" t="s">
        <v>7</v>
      </c>
      <c r="BF82" s="4" t="s">
        <v>7</v>
      </c>
    </row>
    <row r="83" spans="1:58" x14ac:dyDescent="0.25">
      <c r="A83" s="11"/>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row>
    <row r="84" spans="1:58" ht="15" customHeight="1" x14ac:dyDescent="0.25">
      <c r="A84" s="2" t="s">
        <v>59</v>
      </c>
      <c r="B84" s="12" t="s">
        <v>950</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c r="AM84" s="12"/>
      <c r="AN84" s="12"/>
      <c r="AO84" s="12"/>
      <c r="AP84" s="12"/>
      <c r="AQ84" s="12"/>
      <c r="AR84" s="12"/>
      <c r="AS84" s="12"/>
      <c r="AT84" s="12"/>
      <c r="AU84" s="12"/>
      <c r="AV84" s="12"/>
      <c r="AW84" s="12"/>
      <c r="AX84" s="12"/>
      <c r="AY84" s="12"/>
      <c r="AZ84" s="12"/>
      <c r="BA84" s="12"/>
      <c r="BB84" s="12"/>
      <c r="BC84" s="12"/>
      <c r="BD84" s="12"/>
      <c r="BE84" s="12"/>
      <c r="BF84" s="12"/>
    </row>
    <row r="85" spans="1:58" ht="15" customHeight="1" x14ac:dyDescent="0.25">
      <c r="A85" s="2" t="s">
        <v>763</v>
      </c>
      <c r="B85" s="12" t="s">
        <v>489</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c r="AQ85" s="12"/>
      <c r="AR85" s="12"/>
      <c r="AS85" s="12"/>
      <c r="AT85" s="12"/>
      <c r="AU85" s="12"/>
      <c r="AV85" s="12"/>
      <c r="AW85" s="12"/>
      <c r="AX85" s="12"/>
      <c r="AY85" s="12"/>
      <c r="AZ85" s="12"/>
      <c r="BA85" s="12"/>
      <c r="BB85" s="12"/>
      <c r="BC85" s="12"/>
      <c r="BD85" s="12"/>
      <c r="BE85" s="12"/>
      <c r="BF85" s="12"/>
    </row>
    <row r="86" spans="1:58" ht="15" customHeight="1" x14ac:dyDescent="0.25">
      <c r="A86" s="2" t="s">
        <v>766</v>
      </c>
      <c r="B86" s="12" t="s">
        <v>490</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c r="AQ86" s="12"/>
      <c r="AR86" s="12"/>
      <c r="AS86" s="12"/>
      <c r="AT86" s="12"/>
      <c r="AU86" s="12"/>
      <c r="AV86" s="12"/>
      <c r="AW86" s="12"/>
      <c r="AX86" s="12"/>
      <c r="AY86" s="12"/>
      <c r="AZ86" s="12"/>
      <c r="BA86" s="12"/>
      <c r="BB86" s="12"/>
      <c r="BC86" s="12"/>
      <c r="BD86" s="12"/>
      <c r="BE86" s="12"/>
      <c r="BF86" s="12"/>
    </row>
  </sheetData>
  <mergeCells count="46">
    <mergeCell ref="A83:BF83"/>
    <mergeCell ref="B84:BF84"/>
    <mergeCell ref="B85:BF85"/>
    <mergeCell ref="B86:BF86"/>
    <mergeCell ref="AK2:AL2"/>
    <mergeCell ref="AK3:AL3"/>
    <mergeCell ref="AK4:AL4"/>
    <mergeCell ref="AK5:AL5"/>
    <mergeCell ref="AM2:AN2"/>
    <mergeCell ref="AM3:AN3"/>
    <mergeCell ref="AM4:AN4"/>
    <mergeCell ref="AM5:AN5"/>
    <mergeCell ref="AF2:AG2"/>
    <mergeCell ref="AF3:AG3"/>
    <mergeCell ref="AF4:AG4"/>
    <mergeCell ref="AF5:AG5"/>
    <mergeCell ref="AI2:AJ2"/>
    <mergeCell ref="AI3:AJ3"/>
    <mergeCell ref="AI4:AJ4"/>
    <mergeCell ref="AI5:AJ5"/>
    <mergeCell ref="AB2:AC2"/>
    <mergeCell ref="AB3:AC3"/>
    <mergeCell ref="AB4:AC4"/>
    <mergeCell ref="AB5:AC5"/>
    <mergeCell ref="AD2:AE2"/>
    <mergeCell ref="AD3:AE3"/>
    <mergeCell ref="AD4:AE4"/>
    <mergeCell ref="AD5:AE5"/>
    <mergeCell ref="W2:X2"/>
    <mergeCell ref="W3:X3"/>
    <mergeCell ref="W4:X4"/>
    <mergeCell ref="W5:X5"/>
    <mergeCell ref="Y2:Z2"/>
    <mergeCell ref="Y3:Z3"/>
    <mergeCell ref="Y4:Z4"/>
    <mergeCell ref="Y5:Z5"/>
    <mergeCell ref="B1:AN1"/>
    <mergeCell ref="AP1:AS1"/>
    <mergeCell ref="AW1:AX1"/>
    <mergeCell ref="BA1:BF1"/>
    <mergeCell ref="C2:C5"/>
    <mergeCell ref="D2:D5"/>
    <mergeCell ref="U2:V2"/>
    <mergeCell ref="U3:V3"/>
    <mergeCell ref="U4:V4"/>
    <mergeCell ref="U5:V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3.42578125" customWidth="1"/>
    <col min="3" max="3" width="8.85546875" customWidth="1"/>
    <col min="4" max="4" width="23.42578125" customWidth="1"/>
    <col min="5" max="5" width="8.85546875" customWidth="1"/>
    <col min="6" max="6" width="23.42578125" customWidth="1"/>
    <col min="7" max="7" width="8.85546875" customWidth="1"/>
  </cols>
  <sheetData>
    <row r="1" spans="1:7" ht="15" customHeight="1" x14ac:dyDescent="0.25">
      <c r="A1" s="1" t="s">
        <v>951</v>
      </c>
      <c r="B1" s="9" t="s">
        <v>2</v>
      </c>
      <c r="C1" s="9"/>
      <c r="D1" s="9"/>
      <c r="E1" s="9"/>
      <c r="F1" s="9"/>
      <c r="G1" s="9"/>
    </row>
    <row r="2" spans="1:7" ht="30" x14ac:dyDescent="0.25">
      <c r="A2" s="1" t="s">
        <v>52</v>
      </c>
      <c r="B2" s="9" t="s">
        <v>3</v>
      </c>
      <c r="C2" s="9"/>
      <c r="D2" s="9" t="s">
        <v>34</v>
      </c>
      <c r="E2" s="9"/>
      <c r="F2" s="9" t="s">
        <v>35</v>
      </c>
      <c r="G2" s="9"/>
    </row>
    <row r="3" spans="1:7" x14ac:dyDescent="0.25">
      <c r="A3" s="3" t="s">
        <v>546</v>
      </c>
      <c r="B3" s="4" t="s">
        <v>7</v>
      </c>
      <c r="C3" s="4"/>
      <c r="D3" s="4" t="s">
        <v>7</v>
      </c>
      <c r="E3" s="4"/>
      <c r="F3" s="4" t="s">
        <v>7</v>
      </c>
      <c r="G3" s="4"/>
    </row>
    <row r="4" spans="1:7" ht="30" x14ac:dyDescent="0.25">
      <c r="A4" s="2" t="s">
        <v>952</v>
      </c>
      <c r="B4" s="6">
        <v>80991</v>
      </c>
      <c r="C4" s="4"/>
      <c r="D4" s="6">
        <v>70721</v>
      </c>
      <c r="E4" s="4"/>
      <c r="F4" s="6">
        <v>67771</v>
      </c>
      <c r="G4" s="4"/>
    </row>
    <row r="5" spans="1:7" x14ac:dyDescent="0.25">
      <c r="A5" s="3" t="s">
        <v>550</v>
      </c>
      <c r="B5" s="4" t="s">
        <v>7</v>
      </c>
      <c r="C5" s="4"/>
      <c r="D5" s="4" t="s">
        <v>7</v>
      </c>
      <c r="E5" s="4"/>
      <c r="F5" s="4" t="s">
        <v>7</v>
      </c>
      <c r="G5" s="4"/>
    </row>
    <row r="6" spans="1:7" ht="17.25" x14ac:dyDescent="0.25">
      <c r="A6" s="2" t="s">
        <v>953</v>
      </c>
      <c r="B6" s="4">
        <v>0</v>
      </c>
      <c r="C6" s="10" t="s">
        <v>59</v>
      </c>
      <c r="D6" s="4">
        <v>0</v>
      </c>
      <c r="E6" s="10" t="s">
        <v>59</v>
      </c>
      <c r="F6" s="4">
        <v>0</v>
      </c>
      <c r="G6" s="10" t="s">
        <v>59</v>
      </c>
    </row>
    <row r="7" spans="1:7" ht="17.25" x14ac:dyDescent="0.25">
      <c r="A7" s="2" t="s">
        <v>954</v>
      </c>
      <c r="B7" s="4">
        <v>0</v>
      </c>
      <c r="C7" s="10" t="s">
        <v>59</v>
      </c>
      <c r="D7" s="4">
        <v>0</v>
      </c>
      <c r="E7" s="10" t="s">
        <v>59</v>
      </c>
      <c r="F7" s="4">
        <v>0</v>
      </c>
      <c r="G7" s="10" t="s">
        <v>59</v>
      </c>
    </row>
    <row r="8" spans="1:7" ht="30" x14ac:dyDescent="0.25">
      <c r="A8" s="2" t="s">
        <v>955</v>
      </c>
      <c r="B8" s="6">
        <v>80991</v>
      </c>
      <c r="C8" s="4"/>
      <c r="D8" s="6">
        <v>70721</v>
      </c>
      <c r="E8" s="4"/>
      <c r="F8" s="6">
        <v>67771</v>
      </c>
      <c r="G8" s="4"/>
    </row>
    <row r="9" spans="1:7" x14ac:dyDescent="0.25">
      <c r="A9" s="2" t="s">
        <v>867</v>
      </c>
      <c r="B9" s="4" t="s">
        <v>7</v>
      </c>
      <c r="C9" s="4"/>
      <c r="D9" s="4" t="s">
        <v>7</v>
      </c>
      <c r="E9" s="4"/>
      <c r="F9" s="4" t="s">
        <v>7</v>
      </c>
      <c r="G9" s="4"/>
    </row>
    <row r="10" spans="1:7" ht="45" x14ac:dyDescent="0.25">
      <c r="A10" s="3" t="s">
        <v>956</v>
      </c>
      <c r="B10" s="4" t="s">
        <v>7</v>
      </c>
      <c r="C10" s="4"/>
      <c r="D10" s="4" t="s">
        <v>7</v>
      </c>
      <c r="E10" s="4"/>
      <c r="F10" s="4" t="s">
        <v>7</v>
      </c>
      <c r="G10" s="4"/>
    </row>
    <row r="11" spans="1:7" ht="45" x14ac:dyDescent="0.25">
      <c r="A11" s="2" t="s">
        <v>957</v>
      </c>
      <c r="B11" s="6">
        <v>1959</v>
      </c>
      <c r="C11" s="4"/>
      <c r="D11" s="6">
        <v>2495</v>
      </c>
      <c r="E11" s="4"/>
      <c r="F11" s="6">
        <v>4275</v>
      </c>
      <c r="G11" s="4"/>
    </row>
    <row r="12" spans="1:7" x14ac:dyDescent="0.25">
      <c r="A12" s="2" t="s">
        <v>958</v>
      </c>
      <c r="B12" s="4" t="s">
        <v>7</v>
      </c>
      <c r="C12" s="4"/>
      <c r="D12" s="4" t="s">
        <v>7</v>
      </c>
      <c r="E12" s="4"/>
      <c r="F12" s="4" t="s">
        <v>7</v>
      </c>
      <c r="G12" s="4"/>
    </row>
    <row r="13" spans="1:7" ht="45" x14ac:dyDescent="0.25">
      <c r="A13" s="3" t="s">
        <v>956</v>
      </c>
      <c r="B13" s="4" t="s">
        <v>7</v>
      </c>
      <c r="C13" s="4"/>
      <c r="D13" s="4" t="s">
        <v>7</v>
      </c>
      <c r="E13" s="4"/>
      <c r="F13" s="4" t="s">
        <v>7</v>
      </c>
      <c r="G13" s="4"/>
    </row>
    <row r="14" spans="1:7" ht="45" x14ac:dyDescent="0.25">
      <c r="A14" s="2" t="s">
        <v>957</v>
      </c>
      <c r="B14" s="6">
        <v>2872</v>
      </c>
      <c r="C14" s="4"/>
      <c r="D14" s="6">
        <v>1430</v>
      </c>
      <c r="E14" s="4"/>
      <c r="F14" s="6">
        <v>1970</v>
      </c>
      <c r="G14" s="4"/>
    </row>
    <row r="15" spans="1:7" x14ac:dyDescent="0.25">
      <c r="A15" s="11"/>
      <c r="B15" s="11"/>
      <c r="C15" s="11"/>
      <c r="D15" s="11"/>
      <c r="E15" s="11"/>
      <c r="F15" s="11"/>
      <c r="G15" s="11"/>
    </row>
    <row r="16" spans="1:7" ht="15" customHeight="1" x14ac:dyDescent="0.25">
      <c r="A16" s="2" t="s">
        <v>59</v>
      </c>
      <c r="B16" s="12" t="s">
        <v>555</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9" t="s">
        <v>3</v>
      </c>
      <c r="C1" s="9" t="s">
        <v>34</v>
      </c>
    </row>
    <row r="2" spans="1:3" ht="30" x14ac:dyDescent="0.25">
      <c r="A2" s="1" t="s">
        <v>33</v>
      </c>
      <c r="B2" s="9"/>
      <c r="C2" s="9"/>
    </row>
    <row r="3" spans="1:3" x14ac:dyDescent="0.25">
      <c r="A3" s="3" t="s">
        <v>63</v>
      </c>
      <c r="B3" s="4" t="s">
        <v>7</v>
      </c>
      <c r="C3" s="4" t="s">
        <v>7</v>
      </c>
    </row>
    <row r="4" spans="1:3" ht="30" x14ac:dyDescent="0.25">
      <c r="A4" s="2" t="s">
        <v>99</v>
      </c>
      <c r="B4" s="5">
        <v>172</v>
      </c>
      <c r="C4" s="5">
        <v>172</v>
      </c>
    </row>
    <row r="5" spans="1:3" x14ac:dyDescent="0.25">
      <c r="A5" s="3" t="s">
        <v>100</v>
      </c>
      <c r="B5" s="4" t="s">
        <v>7</v>
      </c>
      <c r="C5" s="4" t="s">
        <v>7</v>
      </c>
    </row>
    <row r="6" spans="1:3" ht="30" x14ac:dyDescent="0.25">
      <c r="A6" s="2" t="s">
        <v>101</v>
      </c>
      <c r="B6" s="8">
        <v>0.01</v>
      </c>
      <c r="C6" s="8">
        <v>0.01</v>
      </c>
    </row>
    <row r="7" spans="1:3" x14ac:dyDescent="0.25">
      <c r="A7" s="2" t="s">
        <v>102</v>
      </c>
      <c r="B7" s="6">
        <v>5000</v>
      </c>
      <c r="C7" s="6">
        <v>5000</v>
      </c>
    </row>
    <row r="8" spans="1:3" x14ac:dyDescent="0.25">
      <c r="A8" s="2" t="s">
        <v>103</v>
      </c>
      <c r="B8" s="4">
        <v>0</v>
      </c>
      <c r="C8" s="4">
        <v>0</v>
      </c>
    </row>
    <row r="9" spans="1:3" ht="30" x14ac:dyDescent="0.25">
      <c r="A9" s="2" t="s">
        <v>104</v>
      </c>
      <c r="B9" s="4">
        <v>0</v>
      </c>
      <c r="C9" s="4">
        <v>0</v>
      </c>
    </row>
    <row r="10" spans="1:3" ht="30" x14ac:dyDescent="0.25">
      <c r="A10" s="2" t="s">
        <v>105</v>
      </c>
      <c r="B10" s="8">
        <v>0.01</v>
      </c>
      <c r="C10" s="8">
        <v>0.01</v>
      </c>
    </row>
    <row r="11" spans="1:3" x14ac:dyDescent="0.25">
      <c r="A11" s="2" t="s">
        <v>106</v>
      </c>
      <c r="B11" s="6">
        <v>144000</v>
      </c>
      <c r="C11" s="6">
        <v>144000</v>
      </c>
    </row>
    <row r="12" spans="1:3" x14ac:dyDescent="0.25">
      <c r="A12" s="2" t="s">
        <v>107</v>
      </c>
      <c r="B12" s="6">
        <v>84437</v>
      </c>
      <c r="C12" s="6">
        <v>71853</v>
      </c>
    </row>
    <row r="13" spans="1:3" x14ac:dyDescent="0.25">
      <c r="A13" s="2" t="s">
        <v>108</v>
      </c>
      <c r="B13" s="4">
        <v>115</v>
      </c>
      <c r="C13" s="4">
        <v>115</v>
      </c>
    </row>
    <row r="14" spans="1:3" ht="30" x14ac:dyDescent="0.25">
      <c r="A14" s="2" t="s">
        <v>97</v>
      </c>
      <c r="B14" s="4" t="s">
        <v>7</v>
      </c>
      <c r="C14" s="4" t="s">
        <v>7</v>
      </c>
    </row>
    <row r="15" spans="1:3" x14ac:dyDescent="0.25">
      <c r="A15" s="3" t="s">
        <v>100</v>
      </c>
      <c r="B15" s="4" t="s">
        <v>7</v>
      </c>
      <c r="C15" s="4" t="s">
        <v>7</v>
      </c>
    </row>
    <row r="16" spans="1:3" ht="30" x14ac:dyDescent="0.25">
      <c r="A16" s="2" t="s">
        <v>105</v>
      </c>
      <c r="B16" s="8">
        <v>0.01</v>
      </c>
      <c r="C16" s="8">
        <v>0.01</v>
      </c>
    </row>
    <row r="17" spans="1:3" x14ac:dyDescent="0.25">
      <c r="A17" s="2" t="s">
        <v>106</v>
      </c>
      <c r="B17" s="6">
        <v>1000</v>
      </c>
      <c r="C17" s="6">
        <v>1000</v>
      </c>
    </row>
    <row r="18" spans="1:3" x14ac:dyDescent="0.25">
      <c r="A18" s="2" t="s">
        <v>107</v>
      </c>
      <c r="B18" s="4">
        <v>0</v>
      </c>
      <c r="C18" s="4">
        <v>0</v>
      </c>
    </row>
    <row r="19" spans="1:3" x14ac:dyDescent="0.25">
      <c r="A19" s="2" t="s">
        <v>109</v>
      </c>
      <c r="B19" s="4">
        <v>0</v>
      </c>
      <c r="C19"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3.7109375" customWidth="1"/>
    <col min="3" max="3" width="8.42578125" customWidth="1"/>
    <col min="4" max="4" width="23.7109375" customWidth="1"/>
    <col min="5" max="5" width="8.42578125" customWidth="1"/>
    <col min="6" max="6" width="33" customWidth="1"/>
  </cols>
  <sheetData>
    <row r="1" spans="1:6" ht="15" customHeight="1" x14ac:dyDescent="0.25">
      <c r="A1" s="1" t="s">
        <v>959</v>
      </c>
      <c r="B1" s="9" t="s">
        <v>2</v>
      </c>
      <c r="C1" s="9"/>
      <c r="D1" s="9"/>
      <c r="E1" s="9"/>
      <c r="F1" s="9"/>
    </row>
    <row r="2" spans="1:6" ht="30" x14ac:dyDescent="0.25">
      <c r="A2" s="1" t="s">
        <v>52</v>
      </c>
      <c r="B2" s="9" t="s">
        <v>3</v>
      </c>
      <c r="C2" s="9"/>
      <c r="D2" s="9" t="s">
        <v>34</v>
      </c>
      <c r="E2" s="9"/>
      <c r="F2" s="1" t="s">
        <v>35</v>
      </c>
    </row>
    <row r="3" spans="1:6" ht="30" x14ac:dyDescent="0.25">
      <c r="A3" s="3" t="s">
        <v>960</v>
      </c>
      <c r="B3" s="4" t="s">
        <v>7</v>
      </c>
      <c r="C3" s="4"/>
      <c r="D3" s="4" t="s">
        <v>7</v>
      </c>
      <c r="E3" s="4"/>
      <c r="F3" s="4" t="s">
        <v>7</v>
      </c>
    </row>
    <row r="4" spans="1:6" x14ac:dyDescent="0.25">
      <c r="A4" s="2" t="s">
        <v>728</v>
      </c>
      <c r="B4" s="5">
        <v>2052</v>
      </c>
      <c r="C4" s="4"/>
      <c r="D4" s="5">
        <v>1246</v>
      </c>
      <c r="E4" s="4"/>
      <c r="F4" s="4" t="s">
        <v>7</v>
      </c>
    </row>
    <row r="5" spans="1:6" ht="30" x14ac:dyDescent="0.25">
      <c r="A5" s="2" t="s">
        <v>566</v>
      </c>
      <c r="B5" s="6">
        <v>1374</v>
      </c>
      <c r="C5" s="4"/>
      <c r="D5" s="6">
        <v>2199</v>
      </c>
      <c r="E5" s="4"/>
      <c r="F5" s="4" t="s">
        <v>7</v>
      </c>
    </row>
    <row r="6" spans="1:6" ht="45" x14ac:dyDescent="0.25">
      <c r="A6" s="2" t="s">
        <v>961</v>
      </c>
      <c r="B6" s="6">
        <v>-1779</v>
      </c>
      <c r="C6" s="10" t="s">
        <v>59</v>
      </c>
      <c r="D6" s="6">
        <v>-1393</v>
      </c>
      <c r="E6" s="10" t="s">
        <v>59</v>
      </c>
      <c r="F6" s="4" t="s">
        <v>7</v>
      </c>
    </row>
    <row r="7" spans="1:6" ht="30" x14ac:dyDescent="0.25">
      <c r="A7" s="2" t="s">
        <v>569</v>
      </c>
      <c r="B7" s="4">
        <v>-405</v>
      </c>
      <c r="C7" s="4"/>
      <c r="D7" s="4">
        <v>806</v>
      </c>
      <c r="E7" s="4"/>
      <c r="F7" s="4">
        <v>-336</v>
      </c>
    </row>
    <row r="8" spans="1:6" x14ac:dyDescent="0.25">
      <c r="A8" s="2" t="s">
        <v>729</v>
      </c>
      <c r="B8" s="6">
        <v>1647</v>
      </c>
      <c r="C8" s="4"/>
      <c r="D8" s="6">
        <v>2052</v>
      </c>
      <c r="E8" s="4"/>
      <c r="F8" s="6">
        <v>1246</v>
      </c>
    </row>
    <row r="9" spans="1:6" ht="30" x14ac:dyDescent="0.25">
      <c r="A9" s="2" t="s">
        <v>962</v>
      </c>
      <c r="B9" s="4" t="s">
        <v>7</v>
      </c>
      <c r="C9" s="4"/>
      <c r="D9" s="4" t="s">
        <v>7</v>
      </c>
      <c r="E9" s="4"/>
      <c r="F9" s="4" t="s">
        <v>7</v>
      </c>
    </row>
    <row r="10" spans="1:6" ht="30" x14ac:dyDescent="0.25">
      <c r="A10" s="3" t="s">
        <v>960</v>
      </c>
      <c r="B10" s="4" t="s">
        <v>7</v>
      </c>
      <c r="C10" s="4"/>
      <c r="D10" s="4" t="s">
        <v>7</v>
      </c>
      <c r="E10" s="4"/>
      <c r="F10" s="4" t="s">
        <v>7</v>
      </c>
    </row>
    <row r="11" spans="1:6" x14ac:dyDescent="0.25">
      <c r="A11" s="2" t="s">
        <v>728</v>
      </c>
      <c r="B11" s="6">
        <v>2055</v>
      </c>
      <c r="C11" s="4"/>
      <c r="D11" s="6">
        <v>1255</v>
      </c>
      <c r="E11" s="4"/>
      <c r="F11" s="4" t="s">
        <v>7</v>
      </c>
    </row>
    <row r="12" spans="1:6" ht="30" x14ac:dyDescent="0.25">
      <c r="A12" s="2" t="s">
        <v>566</v>
      </c>
      <c r="B12" s="6">
        <v>1371</v>
      </c>
      <c r="C12" s="4"/>
      <c r="D12" s="6">
        <v>2193</v>
      </c>
      <c r="E12" s="4"/>
      <c r="F12" s="4" t="s">
        <v>7</v>
      </c>
    </row>
    <row r="13" spans="1:6" ht="45" x14ac:dyDescent="0.25">
      <c r="A13" s="2" t="s">
        <v>961</v>
      </c>
      <c r="B13" s="6">
        <v>-1779</v>
      </c>
      <c r="C13" s="10" t="s">
        <v>59</v>
      </c>
      <c r="D13" s="6">
        <v>-1393</v>
      </c>
      <c r="E13" s="10" t="s">
        <v>59</v>
      </c>
      <c r="F13" s="4" t="s">
        <v>7</v>
      </c>
    </row>
    <row r="14" spans="1:6" ht="30" x14ac:dyDescent="0.25">
      <c r="A14" s="2" t="s">
        <v>569</v>
      </c>
      <c r="B14" s="4">
        <v>-408</v>
      </c>
      <c r="C14" s="4"/>
      <c r="D14" s="4">
        <v>800</v>
      </c>
      <c r="E14" s="4"/>
      <c r="F14" s="4" t="s">
        <v>7</v>
      </c>
    </row>
    <row r="15" spans="1:6" x14ac:dyDescent="0.25">
      <c r="A15" s="2" t="s">
        <v>729</v>
      </c>
      <c r="B15" s="6">
        <v>1647</v>
      </c>
      <c r="C15" s="4"/>
      <c r="D15" s="6">
        <v>2055</v>
      </c>
      <c r="E15" s="4"/>
      <c r="F15" s="4" t="s">
        <v>7</v>
      </c>
    </row>
    <row r="16" spans="1:6" x14ac:dyDescent="0.25">
      <c r="A16" s="2" t="s">
        <v>963</v>
      </c>
      <c r="B16" s="4" t="s">
        <v>7</v>
      </c>
      <c r="C16" s="4"/>
      <c r="D16" s="4" t="s">
        <v>7</v>
      </c>
      <c r="E16" s="4"/>
      <c r="F16" s="4" t="s">
        <v>7</v>
      </c>
    </row>
    <row r="17" spans="1:6" ht="30" x14ac:dyDescent="0.25">
      <c r="A17" s="3" t="s">
        <v>960</v>
      </c>
      <c r="B17" s="4" t="s">
        <v>7</v>
      </c>
      <c r="C17" s="4"/>
      <c r="D17" s="4" t="s">
        <v>7</v>
      </c>
      <c r="E17" s="4"/>
      <c r="F17" s="4" t="s">
        <v>7</v>
      </c>
    </row>
    <row r="18" spans="1:6" x14ac:dyDescent="0.25">
      <c r="A18" s="2" t="s">
        <v>728</v>
      </c>
      <c r="B18" s="4">
        <v>-3</v>
      </c>
      <c r="C18" s="4"/>
      <c r="D18" s="4">
        <v>-9</v>
      </c>
      <c r="E18" s="4"/>
      <c r="F18" s="4" t="s">
        <v>7</v>
      </c>
    </row>
    <row r="19" spans="1:6" ht="30" x14ac:dyDescent="0.25">
      <c r="A19" s="2" t="s">
        <v>566</v>
      </c>
      <c r="B19" s="4">
        <v>3</v>
      </c>
      <c r="C19" s="4"/>
      <c r="D19" s="4">
        <v>6</v>
      </c>
      <c r="E19" s="4"/>
      <c r="F19" s="4" t="s">
        <v>7</v>
      </c>
    </row>
    <row r="20" spans="1:6" ht="45" x14ac:dyDescent="0.25">
      <c r="A20" s="2" t="s">
        <v>961</v>
      </c>
      <c r="B20" s="4">
        <v>0</v>
      </c>
      <c r="C20" s="10" t="s">
        <v>59</v>
      </c>
      <c r="D20" s="4">
        <v>0</v>
      </c>
      <c r="E20" s="10" t="s">
        <v>59</v>
      </c>
      <c r="F20" s="4" t="s">
        <v>7</v>
      </c>
    </row>
    <row r="21" spans="1:6" ht="30" x14ac:dyDescent="0.25">
      <c r="A21" s="2" t="s">
        <v>569</v>
      </c>
      <c r="B21" s="4">
        <v>3</v>
      </c>
      <c r="C21" s="4"/>
      <c r="D21" s="4">
        <v>6</v>
      </c>
      <c r="E21" s="4"/>
      <c r="F21" s="4" t="s">
        <v>7</v>
      </c>
    </row>
    <row r="22" spans="1:6" x14ac:dyDescent="0.25">
      <c r="A22" s="2" t="s">
        <v>729</v>
      </c>
      <c r="B22" s="5">
        <v>0</v>
      </c>
      <c r="C22" s="4"/>
      <c r="D22" s="5">
        <v>-3</v>
      </c>
      <c r="E22" s="4"/>
      <c r="F22" s="4" t="s">
        <v>7</v>
      </c>
    </row>
    <row r="23" spans="1:6" x14ac:dyDescent="0.25">
      <c r="A23" s="11"/>
      <c r="B23" s="11"/>
      <c r="C23" s="11"/>
      <c r="D23" s="11"/>
      <c r="E23" s="11"/>
      <c r="F23" s="11"/>
    </row>
    <row r="24" spans="1:6" ht="15" customHeight="1" x14ac:dyDescent="0.25">
      <c r="A24" s="2" t="s">
        <v>59</v>
      </c>
      <c r="B24" s="12" t="s">
        <v>61</v>
      </c>
      <c r="C24" s="12"/>
      <c r="D24" s="12"/>
      <c r="E24" s="12"/>
      <c r="F24" s="12"/>
    </row>
  </sheetData>
  <mergeCells count="5">
    <mergeCell ref="B1:F1"/>
    <mergeCell ref="B2:C2"/>
    <mergeCell ref="D2:E2"/>
    <mergeCell ref="A23:F23"/>
    <mergeCell ref="B24:F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4</v>
      </c>
      <c r="B1" s="1" t="s">
        <v>709</v>
      </c>
    </row>
    <row r="2" spans="1:2" ht="30" x14ac:dyDescent="0.25">
      <c r="A2" s="1" t="s">
        <v>52</v>
      </c>
      <c r="B2" s="1" t="s">
        <v>965</v>
      </c>
    </row>
    <row r="3" spans="1:2" x14ac:dyDescent="0.25">
      <c r="A3" s="2" t="s">
        <v>966</v>
      </c>
      <c r="B3" s="4" t="s">
        <v>7</v>
      </c>
    </row>
    <row r="4" spans="1:2" x14ac:dyDescent="0.25">
      <c r="A4" s="3" t="s">
        <v>967</v>
      </c>
      <c r="B4" s="4" t="s">
        <v>7</v>
      </c>
    </row>
    <row r="5" spans="1:2" x14ac:dyDescent="0.25">
      <c r="A5" s="2" t="s">
        <v>968</v>
      </c>
      <c r="B5" s="4" t="s">
        <v>694</v>
      </c>
    </row>
    <row r="6" spans="1:2" x14ac:dyDescent="0.25">
      <c r="A6" s="2" t="s">
        <v>969</v>
      </c>
      <c r="B6" s="5">
        <v>11000</v>
      </c>
    </row>
    <row r="7" spans="1:2" ht="30" x14ac:dyDescent="0.25">
      <c r="A7" s="2" t="s">
        <v>970</v>
      </c>
      <c r="B7" s="7">
        <v>42490</v>
      </c>
    </row>
    <row r="8" spans="1:2" x14ac:dyDescent="0.25">
      <c r="A8" s="2" t="s">
        <v>971</v>
      </c>
      <c r="B8" s="4" t="s">
        <v>972</v>
      </c>
    </row>
    <row r="9" spans="1:2" ht="30" x14ac:dyDescent="0.25">
      <c r="A9" s="2" t="s">
        <v>973</v>
      </c>
      <c r="B9" s="161">
        <v>3.2500000000000001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4</v>
      </c>
      <c r="B1" s="9" t="s">
        <v>708</v>
      </c>
      <c r="C1" s="9"/>
      <c r="D1" s="9"/>
      <c r="E1" s="9"/>
      <c r="F1" s="9"/>
      <c r="G1" s="9"/>
      <c r="H1" s="9"/>
      <c r="I1" s="9"/>
      <c r="J1" s="9" t="s">
        <v>2</v>
      </c>
      <c r="K1" s="9"/>
      <c r="L1" s="9"/>
    </row>
    <row r="2" spans="1:12" ht="30" x14ac:dyDescent="0.25">
      <c r="A2" s="1" t="s">
        <v>33</v>
      </c>
      <c r="B2" s="1" t="s">
        <v>3</v>
      </c>
      <c r="C2" s="1" t="s">
        <v>710</v>
      </c>
      <c r="D2" s="1" t="s">
        <v>5</v>
      </c>
      <c r="E2" s="1" t="s">
        <v>711</v>
      </c>
      <c r="F2" s="1" t="s">
        <v>34</v>
      </c>
      <c r="G2" s="1" t="s">
        <v>712</v>
      </c>
      <c r="H2" s="1" t="s">
        <v>713</v>
      </c>
      <c r="I2" s="1" t="s">
        <v>714</v>
      </c>
      <c r="J2" s="1" t="s">
        <v>3</v>
      </c>
      <c r="K2" s="1" t="s">
        <v>34</v>
      </c>
      <c r="L2" s="1" t="s">
        <v>35</v>
      </c>
    </row>
    <row r="3" spans="1:12" ht="30" x14ac:dyDescent="0.25">
      <c r="A3" s="3" t="s">
        <v>584</v>
      </c>
      <c r="B3" s="4" t="s">
        <v>7</v>
      </c>
      <c r="C3" s="4" t="s">
        <v>7</v>
      </c>
      <c r="D3" s="4" t="s">
        <v>7</v>
      </c>
      <c r="E3" s="4" t="s">
        <v>7</v>
      </c>
      <c r="F3" s="4" t="s">
        <v>7</v>
      </c>
      <c r="G3" s="4" t="s">
        <v>7</v>
      </c>
      <c r="H3" s="4" t="s">
        <v>7</v>
      </c>
      <c r="I3" s="4" t="s">
        <v>7</v>
      </c>
      <c r="J3" s="4" t="s">
        <v>7</v>
      </c>
      <c r="K3" s="4" t="s">
        <v>7</v>
      </c>
      <c r="L3" s="4" t="s">
        <v>7</v>
      </c>
    </row>
    <row r="4" spans="1:12" x14ac:dyDescent="0.25">
      <c r="A4" s="2" t="s">
        <v>37</v>
      </c>
      <c r="B4" s="5">
        <v>36286</v>
      </c>
      <c r="C4" s="5">
        <v>37011</v>
      </c>
      <c r="D4" s="5">
        <v>34565</v>
      </c>
      <c r="E4" s="5">
        <v>26380</v>
      </c>
      <c r="F4" s="5">
        <v>30476</v>
      </c>
      <c r="G4" s="5">
        <v>28642</v>
      </c>
      <c r="H4" s="5">
        <v>25099</v>
      </c>
      <c r="I4" s="5">
        <v>28426</v>
      </c>
      <c r="J4" s="5">
        <v>134242</v>
      </c>
      <c r="K4" s="5">
        <v>112643</v>
      </c>
      <c r="L4" s="5">
        <v>152827</v>
      </c>
    </row>
    <row r="5" spans="1:12" x14ac:dyDescent="0.25">
      <c r="A5" s="2" t="s">
        <v>38</v>
      </c>
      <c r="B5" s="6">
        <v>31640</v>
      </c>
      <c r="C5" s="6">
        <v>32912</v>
      </c>
      <c r="D5" s="6">
        <v>34269</v>
      </c>
      <c r="E5" s="6">
        <v>27101</v>
      </c>
      <c r="F5" s="6">
        <v>31017</v>
      </c>
      <c r="G5" s="6">
        <v>28809</v>
      </c>
      <c r="H5" s="6">
        <v>27296</v>
      </c>
      <c r="I5" s="6">
        <v>26747</v>
      </c>
      <c r="J5" s="6">
        <v>125922</v>
      </c>
      <c r="K5" s="6">
        <v>113869</v>
      </c>
      <c r="L5" s="6">
        <v>121724</v>
      </c>
    </row>
    <row r="6" spans="1:12" x14ac:dyDescent="0.25">
      <c r="A6" s="2" t="s">
        <v>39</v>
      </c>
      <c r="B6" s="6">
        <v>4646</v>
      </c>
      <c r="C6" s="6">
        <v>4099</v>
      </c>
      <c r="D6" s="4">
        <v>296</v>
      </c>
      <c r="E6" s="4">
        <v>-721</v>
      </c>
      <c r="F6" s="4">
        <v>-541</v>
      </c>
      <c r="G6" s="4">
        <v>-167</v>
      </c>
      <c r="H6" s="6">
        <v>-2197</v>
      </c>
      <c r="I6" s="6">
        <v>1679</v>
      </c>
      <c r="J6" s="6">
        <v>8320</v>
      </c>
      <c r="K6" s="6">
        <v>-1226</v>
      </c>
      <c r="L6" s="6">
        <v>31103</v>
      </c>
    </row>
    <row r="7" spans="1:12" x14ac:dyDescent="0.25">
      <c r="A7" s="2" t="s">
        <v>40</v>
      </c>
      <c r="B7" s="6">
        <v>9321</v>
      </c>
      <c r="C7" s="6">
        <v>9551</v>
      </c>
      <c r="D7" s="6">
        <v>9433</v>
      </c>
      <c r="E7" s="6">
        <v>10280</v>
      </c>
      <c r="F7" s="6">
        <v>10145</v>
      </c>
      <c r="G7" s="6">
        <v>10823</v>
      </c>
      <c r="H7" s="6">
        <v>11310</v>
      </c>
      <c r="I7" s="6">
        <v>11614</v>
      </c>
      <c r="J7" s="6">
        <v>38585</v>
      </c>
      <c r="K7" s="6">
        <v>43892</v>
      </c>
      <c r="L7" s="6">
        <v>45037</v>
      </c>
    </row>
    <row r="8" spans="1:12" x14ac:dyDescent="0.25">
      <c r="A8" s="2" t="s">
        <v>41</v>
      </c>
      <c r="B8" s="6">
        <v>5574</v>
      </c>
      <c r="C8" s="6">
        <v>5782</v>
      </c>
      <c r="D8" s="6">
        <v>6215</v>
      </c>
      <c r="E8" s="6">
        <v>6242</v>
      </c>
      <c r="F8" s="6">
        <v>5516</v>
      </c>
      <c r="G8" s="6">
        <v>5597</v>
      </c>
      <c r="H8" s="6">
        <v>6321</v>
      </c>
      <c r="I8" s="6">
        <v>6855</v>
      </c>
      <c r="J8" s="6">
        <v>23813</v>
      </c>
      <c r="K8" s="6">
        <v>24289</v>
      </c>
      <c r="L8" s="6">
        <v>35138</v>
      </c>
    </row>
    <row r="9" spans="1:12" x14ac:dyDescent="0.25">
      <c r="A9" s="2" t="s">
        <v>42</v>
      </c>
      <c r="B9" s="4">
        <v>0</v>
      </c>
      <c r="C9" s="4">
        <v>0</v>
      </c>
      <c r="D9" s="4">
        <v>0</v>
      </c>
      <c r="E9" s="6">
        <v>1915</v>
      </c>
      <c r="F9" s="4">
        <v>0</v>
      </c>
      <c r="G9" s="4">
        <v>605</v>
      </c>
      <c r="H9" s="6">
        <v>1239</v>
      </c>
      <c r="I9" s="4">
        <v>494</v>
      </c>
      <c r="J9" s="6">
        <v>1915</v>
      </c>
      <c r="K9" s="6">
        <v>2338</v>
      </c>
      <c r="L9" s="6">
        <v>1047</v>
      </c>
    </row>
    <row r="10" spans="1:12" x14ac:dyDescent="0.25">
      <c r="A10" s="2" t="s">
        <v>44</v>
      </c>
      <c r="B10" s="6">
        <v>-10249</v>
      </c>
      <c r="C10" s="6">
        <v>-11234</v>
      </c>
      <c r="D10" s="6">
        <v>-15352</v>
      </c>
      <c r="E10" s="6">
        <v>-19158</v>
      </c>
      <c r="F10" s="6">
        <v>-16202</v>
      </c>
      <c r="G10" s="6">
        <v>-17192</v>
      </c>
      <c r="H10" s="6">
        <v>-21067</v>
      </c>
      <c r="I10" s="6">
        <v>-17284</v>
      </c>
      <c r="J10" s="6">
        <v>-55993</v>
      </c>
      <c r="K10" s="6">
        <v>-71745</v>
      </c>
      <c r="L10" s="6">
        <v>-50119</v>
      </c>
    </row>
    <row r="11" spans="1:12" x14ac:dyDescent="0.25">
      <c r="A11" s="2" t="s">
        <v>45</v>
      </c>
      <c r="B11" s="4">
        <v>33</v>
      </c>
      <c r="C11" s="4">
        <v>46</v>
      </c>
      <c r="D11" s="4">
        <v>65</v>
      </c>
      <c r="E11" s="4">
        <v>93</v>
      </c>
      <c r="F11" s="4">
        <v>117</v>
      </c>
      <c r="G11" s="4">
        <v>128</v>
      </c>
      <c r="H11" s="4">
        <v>133</v>
      </c>
      <c r="I11" s="4">
        <v>150</v>
      </c>
      <c r="J11" s="4">
        <v>237</v>
      </c>
      <c r="K11" s="4">
        <v>528</v>
      </c>
      <c r="L11" s="4">
        <v>576</v>
      </c>
    </row>
    <row r="12" spans="1:12" x14ac:dyDescent="0.25">
      <c r="A12" s="2" t="s">
        <v>46</v>
      </c>
      <c r="B12" s="4">
        <v>-31</v>
      </c>
      <c r="C12" s="4">
        <v>-31</v>
      </c>
      <c r="D12" s="4">
        <v>-20</v>
      </c>
      <c r="E12" s="4">
        <v>0</v>
      </c>
      <c r="F12" s="4">
        <v>0</v>
      </c>
      <c r="G12" s="4">
        <v>0</v>
      </c>
      <c r="H12" s="4">
        <v>0</v>
      </c>
      <c r="I12" s="4">
        <v>0</v>
      </c>
      <c r="J12" s="4">
        <v>-82</v>
      </c>
      <c r="K12" s="4">
        <v>0</v>
      </c>
      <c r="L12" s="4">
        <v>-25</v>
      </c>
    </row>
    <row r="13" spans="1:12" x14ac:dyDescent="0.25">
      <c r="A13" s="2" t="s">
        <v>47</v>
      </c>
      <c r="B13" s="4">
        <v>290</v>
      </c>
      <c r="C13" s="4">
        <v>15</v>
      </c>
      <c r="D13" s="6">
        <v>1508</v>
      </c>
      <c r="E13" s="4">
        <v>46</v>
      </c>
      <c r="F13" s="4">
        <v>24</v>
      </c>
      <c r="G13" s="4">
        <v>25</v>
      </c>
      <c r="H13" s="4">
        <v>1</v>
      </c>
      <c r="I13" s="6">
        <v>1314</v>
      </c>
      <c r="J13" s="6">
        <v>1859</v>
      </c>
      <c r="K13" s="6">
        <v>1364</v>
      </c>
      <c r="L13" s="4">
        <v>245</v>
      </c>
    </row>
    <row r="14" spans="1:12" x14ac:dyDescent="0.25">
      <c r="A14" s="2" t="s">
        <v>48</v>
      </c>
      <c r="B14" s="5">
        <v>-9957</v>
      </c>
      <c r="C14" s="5">
        <v>-11204</v>
      </c>
      <c r="D14" s="5">
        <v>-13799</v>
      </c>
      <c r="E14" s="5">
        <v>-19019</v>
      </c>
      <c r="F14" s="5">
        <v>-16061</v>
      </c>
      <c r="G14" s="5">
        <v>-17039</v>
      </c>
      <c r="H14" s="5">
        <v>-20933</v>
      </c>
      <c r="I14" s="5">
        <v>-15820</v>
      </c>
      <c r="J14" s="5">
        <v>-53979</v>
      </c>
      <c r="K14" s="5">
        <v>-69853</v>
      </c>
      <c r="L14" s="5">
        <v>-49323</v>
      </c>
    </row>
    <row r="15" spans="1:12" x14ac:dyDescent="0.25">
      <c r="A15" s="3" t="s">
        <v>616</v>
      </c>
      <c r="B15" s="4" t="s">
        <v>7</v>
      </c>
      <c r="C15" s="4" t="s">
        <v>7</v>
      </c>
      <c r="D15" s="4" t="s">
        <v>7</v>
      </c>
      <c r="E15" s="4" t="s">
        <v>7</v>
      </c>
      <c r="F15" s="4" t="s">
        <v>7</v>
      </c>
      <c r="G15" s="4" t="s">
        <v>7</v>
      </c>
      <c r="H15" s="4" t="s">
        <v>7</v>
      </c>
      <c r="I15" s="4" t="s">
        <v>7</v>
      </c>
      <c r="J15" s="4" t="s">
        <v>7</v>
      </c>
      <c r="K15" s="4" t="s">
        <v>7</v>
      </c>
      <c r="L15" s="4" t="s">
        <v>7</v>
      </c>
    </row>
    <row r="16" spans="1:12" x14ac:dyDescent="0.25">
      <c r="A16" s="2" t="s">
        <v>975</v>
      </c>
      <c r="B16" s="8">
        <v>-0.12</v>
      </c>
      <c r="C16" s="8">
        <v>-0.13</v>
      </c>
      <c r="D16" s="8">
        <v>-0.17</v>
      </c>
      <c r="E16" s="8">
        <v>-0.26</v>
      </c>
      <c r="F16" s="8">
        <v>-0.23</v>
      </c>
      <c r="G16" s="8">
        <v>-0.24</v>
      </c>
      <c r="H16" s="8">
        <v>-0.3</v>
      </c>
      <c r="I16" s="8">
        <v>-0.23</v>
      </c>
      <c r="J16" s="4" t="s">
        <v>7</v>
      </c>
      <c r="K16" s="4" t="s">
        <v>7</v>
      </c>
      <c r="L16" s="4" t="s">
        <v>7</v>
      </c>
    </row>
    <row r="17" spans="1:12" x14ac:dyDescent="0.25">
      <c r="A17" s="2" t="s">
        <v>976</v>
      </c>
      <c r="B17" s="8">
        <v>-0.12</v>
      </c>
      <c r="C17" s="8">
        <v>-0.13</v>
      </c>
      <c r="D17" s="8">
        <v>-0.17</v>
      </c>
      <c r="E17" s="8">
        <v>-0.26</v>
      </c>
      <c r="F17" s="8">
        <v>-0.23</v>
      </c>
      <c r="G17" s="8">
        <v>-0.24</v>
      </c>
      <c r="H17" s="8">
        <v>-0.3</v>
      </c>
      <c r="I17" s="8">
        <v>-0.23</v>
      </c>
      <c r="J17" s="8">
        <v>-0.67</v>
      </c>
      <c r="K17" s="8">
        <v>-0.99</v>
      </c>
      <c r="L17" s="8">
        <v>-0.73</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3.5703125" customWidth="1"/>
    <col min="3" max="3" width="4.7109375" customWidth="1"/>
    <col min="4" max="4" width="13.5703125" customWidth="1"/>
    <col min="5" max="5" width="4.7109375" customWidth="1"/>
    <col min="6" max="6" width="13.5703125" customWidth="1"/>
    <col min="7" max="7" width="4.7109375" customWidth="1"/>
  </cols>
  <sheetData>
    <row r="1" spans="1:7" ht="15" customHeight="1" x14ac:dyDescent="0.25">
      <c r="A1" s="1" t="s">
        <v>977</v>
      </c>
      <c r="B1" s="9" t="s">
        <v>2</v>
      </c>
      <c r="C1" s="9"/>
      <c r="D1" s="9"/>
      <c r="E1" s="9"/>
      <c r="F1" s="9"/>
      <c r="G1" s="9"/>
    </row>
    <row r="2" spans="1:7" ht="30" x14ac:dyDescent="0.25">
      <c r="A2" s="1" t="s">
        <v>52</v>
      </c>
      <c r="B2" s="9" t="s">
        <v>3</v>
      </c>
      <c r="C2" s="9"/>
      <c r="D2" s="9" t="s">
        <v>34</v>
      </c>
      <c r="E2" s="9"/>
      <c r="F2" s="9" t="s">
        <v>35</v>
      </c>
      <c r="G2" s="9"/>
    </row>
    <row r="3" spans="1:7" ht="30" x14ac:dyDescent="0.25">
      <c r="A3" s="2" t="s">
        <v>978</v>
      </c>
      <c r="B3" s="4" t="s">
        <v>7</v>
      </c>
      <c r="C3" s="4"/>
      <c r="D3" s="4" t="s">
        <v>7</v>
      </c>
      <c r="E3" s="4"/>
      <c r="F3" s="4" t="s">
        <v>7</v>
      </c>
      <c r="G3" s="4"/>
    </row>
    <row r="4" spans="1:7" ht="30" x14ac:dyDescent="0.25">
      <c r="A4" s="3" t="s">
        <v>979</v>
      </c>
      <c r="B4" s="4" t="s">
        <v>7</v>
      </c>
      <c r="C4" s="4"/>
      <c r="D4" s="4" t="s">
        <v>7</v>
      </c>
      <c r="E4" s="4"/>
      <c r="F4" s="4" t="s">
        <v>7</v>
      </c>
      <c r="G4" s="4"/>
    </row>
    <row r="5" spans="1:7" x14ac:dyDescent="0.25">
      <c r="A5" s="2" t="s">
        <v>980</v>
      </c>
      <c r="B5" s="5">
        <v>172</v>
      </c>
      <c r="C5" s="4"/>
      <c r="D5" s="5">
        <v>172</v>
      </c>
      <c r="E5" s="4"/>
      <c r="F5" s="5">
        <v>739</v>
      </c>
      <c r="G5" s="4"/>
    </row>
    <row r="6" spans="1:7" ht="30" x14ac:dyDescent="0.25">
      <c r="A6" s="2" t="s">
        <v>358</v>
      </c>
      <c r="B6" s="4">
        <v>0</v>
      </c>
      <c r="C6" s="4"/>
      <c r="D6" s="4">
        <v>0</v>
      </c>
      <c r="E6" s="4"/>
      <c r="F6" s="4">
        <v>0</v>
      </c>
      <c r="G6" s="4"/>
    </row>
    <row r="7" spans="1:7" ht="17.25" x14ac:dyDescent="0.25">
      <c r="A7" s="2" t="s">
        <v>638</v>
      </c>
      <c r="B7" s="4">
        <v>0</v>
      </c>
      <c r="C7" s="10" t="s">
        <v>59</v>
      </c>
      <c r="D7" s="4">
        <v>0</v>
      </c>
      <c r="E7" s="10" t="s">
        <v>59</v>
      </c>
      <c r="F7" s="4">
        <v>-567</v>
      </c>
      <c r="G7" s="10" t="s">
        <v>59</v>
      </c>
    </row>
    <row r="8" spans="1:7" x14ac:dyDescent="0.25">
      <c r="A8" s="2" t="s">
        <v>981</v>
      </c>
      <c r="B8" s="4">
        <v>172</v>
      </c>
      <c r="C8" s="4"/>
      <c r="D8" s="4">
        <v>172</v>
      </c>
      <c r="E8" s="4"/>
      <c r="F8" s="4">
        <v>172</v>
      </c>
      <c r="G8" s="4"/>
    </row>
    <row r="9" spans="1:7" ht="30" x14ac:dyDescent="0.25">
      <c r="A9" s="2" t="s">
        <v>982</v>
      </c>
      <c r="B9" s="4" t="s">
        <v>7</v>
      </c>
      <c r="C9" s="4"/>
      <c r="D9" s="4" t="s">
        <v>7</v>
      </c>
      <c r="E9" s="4"/>
      <c r="F9" s="4" t="s">
        <v>7</v>
      </c>
      <c r="G9" s="4"/>
    </row>
    <row r="10" spans="1:7" ht="30" x14ac:dyDescent="0.25">
      <c r="A10" s="3" t="s">
        <v>979</v>
      </c>
      <c r="B10" s="4" t="s">
        <v>7</v>
      </c>
      <c r="C10" s="4"/>
      <c r="D10" s="4" t="s">
        <v>7</v>
      </c>
      <c r="E10" s="4"/>
      <c r="F10" s="4" t="s">
        <v>7</v>
      </c>
      <c r="G10" s="4"/>
    </row>
    <row r="11" spans="1:7" x14ac:dyDescent="0.25">
      <c r="A11" s="2" t="s">
        <v>980</v>
      </c>
      <c r="B11" s="6">
        <v>5887</v>
      </c>
      <c r="C11" s="4"/>
      <c r="D11" s="6">
        <v>5559</v>
      </c>
      <c r="E11" s="4"/>
      <c r="F11" s="6">
        <v>8948</v>
      </c>
      <c r="G11" s="4"/>
    </row>
    <row r="12" spans="1:7" ht="30" x14ac:dyDescent="0.25">
      <c r="A12" s="2" t="s">
        <v>358</v>
      </c>
      <c r="B12" s="4">
        <v>122</v>
      </c>
      <c r="C12" s="4"/>
      <c r="D12" s="6">
        <v>1317</v>
      </c>
      <c r="E12" s="4"/>
      <c r="F12" s="4">
        <v>137</v>
      </c>
      <c r="G12" s="4"/>
    </row>
    <row r="13" spans="1:7" ht="17.25" x14ac:dyDescent="0.25">
      <c r="A13" s="2" t="s">
        <v>638</v>
      </c>
      <c r="B13" s="6">
        <v>-2031</v>
      </c>
      <c r="C13" s="10" t="s">
        <v>763</v>
      </c>
      <c r="D13" s="4">
        <v>-989</v>
      </c>
      <c r="E13" s="10" t="s">
        <v>763</v>
      </c>
      <c r="F13" s="6">
        <v>-3526</v>
      </c>
      <c r="G13" s="10" t="s">
        <v>763</v>
      </c>
    </row>
    <row r="14" spans="1:7" x14ac:dyDescent="0.25">
      <c r="A14" s="2" t="s">
        <v>981</v>
      </c>
      <c r="B14" s="5">
        <v>3978</v>
      </c>
      <c r="C14" s="4"/>
      <c r="D14" s="5">
        <v>5887</v>
      </c>
      <c r="E14" s="4"/>
      <c r="F14" s="5">
        <v>5559</v>
      </c>
      <c r="G14" s="4"/>
    </row>
    <row r="15" spans="1:7" x14ac:dyDescent="0.25">
      <c r="A15" s="11"/>
      <c r="B15" s="11"/>
      <c r="C15" s="11"/>
      <c r="D15" s="11"/>
      <c r="E15" s="11"/>
      <c r="F15" s="11"/>
      <c r="G15" s="11"/>
    </row>
    <row r="16" spans="1:7" ht="15" customHeight="1" x14ac:dyDescent="0.25">
      <c r="A16" s="2" t="s">
        <v>59</v>
      </c>
      <c r="B16" s="12" t="s">
        <v>983</v>
      </c>
      <c r="C16" s="12"/>
      <c r="D16" s="12"/>
      <c r="E16" s="12"/>
      <c r="F16" s="12"/>
      <c r="G16" s="12"/>
    </row>
    <row r="17" spans="1:7" ht="15" customHeight="1" x14ac:dyDescent="0.25">
      <c r="A17" s="2" t="s">
        <v>763</v>
      </c>
      <c r="B17" s="12" t="s">
        <v>984</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9" bestFit="1" customWidth="1"/>
    <col min="6" max="6" width="36.5703125" bestFit="1" customWidth="1"/>
    <col min="7" max="7" width="9" bestFit="1" customWidth="1"/>
  </cols>
  <sheetData>
    <row r="1" spans="1:7" ht="15" customHeight="1" x14ac:dyDescent="0.25">
      <c r="A1" s="1" t="s">
        <v>110</v>
      </c>
      <c r="B1" s="9" t="s">
        <v>112</v>
      </c>
      <c r="C1" s="9" t="s">
        <v>113</v>
      </c>
      <c r="D1" s="9" t="s">
        <v>114</v>
      </c>
      <c r="E1" s="9" t="s">
        <v>115</v>
      </c>
      <c r="F1" s="9" t="s">
        <v>116</v>
      </c>
      <c r="G1" s="9" t="s">
        <v>117</v>
      </c>
    </row>
    <row r="2" spans="1:7" ht="30" x14ac:dyDescent="0.25">
      <c r="A2" s="1" t="s">
        <v>111</v>
      </c>
      <c r="B2" s="9"/>
      <c r="C2" s="9"/>
      <c r="D2" s="9"/>
      <c r="E2" s="9"/>
      <c r="F2" s="9"/>
      <c r="G2" s="9"/>
    </row>
    <row r="3" spans="1:7" x14ac:dyDescent="0.25">
      <c r="A3" s="2" t="s">
        <v>118</v>
      </c>
      <c r="B3" s="5">
        <v>669</v>
      </c>
      <c r="C3" s="5">
        <v>-259</v>
      </c>
      <c r="D3" s="5">
        <v>589562</v>
      </c>
      <c r="E3" s="5">
        <v>-388590</v>
      </c>
      <c r="F3" s="5">
        <v>1582</v>
      </c>
      <c r="G3" s="5">
        <v>202964</v>
      </c>
    </row>
    <row r="4" spans="1:7" x14ac:dyDescent="0.25">
      <c r="A4" s="2" t="s">
        <v>119</v>
      </c>
      <c r="B4" s="6">
        <v>66916000</v>
      </c>
      <c r="C4" s="6">
        <v>-115000</v>
      </c>
      <c r="D4" s="4" t="s">
        <v>7</v>
      </c>
      <c r="E4" s="4" t="s">
        <v>7</v>
      </c>
      <c r="F4" s="4" t="s">
        <v>7</v>
      </c>
      <c r="G4" s="4" t="s">
        <v>7</v>
      </c>
    </row>
    <row r="5" spans="1:7" ht="30" x14ac:dyDescent="0.25">
      <c r="A5" s="3" t="s">
        <v>120</v>
      </c>
      <c r="B5" s="4" t="s">
        <v>7</v>
      </c>
      <c r="C5" s="4" t="s">
        <v>7</v>
      </c>
      <c r="D5" s="4" t="s">
        <v>7</v>
      </c>
      <c r="E5" s="4" t="s">
        <v>7</v>
      </c>
      <c r="F5" s="4" t="s">
        <v>7</v>
      </c>
      <c r="G5" s="4" t="s">
        <v>7</v>
      </c>
    </row>
    <row r="6" spans="1:7" x14ac:dyDescent="0.25">
      <c r="A6" s="2" t="s">
        <v>121</v>
      </c>
      <c r="B6" s="4">
        <v>4</v>
      </c>
      <c r="C6" s="4" t="s">
        <v>7</v>
      </c>
      <c r="D6" s="4">
        <v>931</v>
      </c>
      <c r="E6" s="4" t="s">
        <v>7</v>
      </c>
      <c r="F6" s="4" t="s">
        <v>7</v>
      </c>
      <c r="G6" s="4">
        <v>935</v>
      </c>
    </row>
    <row r="7" spans="1:7" x14ac:dyDescent="0.25">
      <c r="A7" s="2" t="s">
        <v>122</v>
      </c>
      <c r="B7" s="6">
        <v>441000</v>
      </c>
      <c r="C7" s="4" t="s">
        <v>7</v>
      </c>
      <c r="D7" s="4" t="s">
        <v>7</v>
      </c>
      <c r="E7" s="4" t="s">
        <v>7</v>
      </c>
      <c r="F7" s="4" t="s">
        <v>7</v>
      </c>
      <c r="G7" s="4" t="s">
        <v>7</v>
      </c>
    </row>
    <row r="8" spans="1:7" ht="30" x14ac:dyDescent="0.25">
      <c r="A8" s="2" t="s">
        <v>123</v>
      </c>
      <c r="B8" s="4">
        <v>4</v>
      </c>
      <c r="C8" s="4" t="s">
        <v>7</v>
      </c>
      <c r="D8" s="4">
        <v>767</v>
      </c>
      <c r="E8" s="4" t="s">
        <v>7</v>
      </c>
      <c r="F8" s="4" t="s">
        <v>7</v>
      </c>
      <c r="G8" s="4">
        <v>771</v>
      </c>
    </row>
    <row r="9" spans="1:7" ht="30" x14ac:dyDescent="0.25">
      <c r="A9" s="2" t="s">
        <v>124</v>
      </c>
      <c r="B9" s="6">
        <v>384000</v>
      </c>
      <c r="C9" s="4" t="s">
        <v>7</v>
      </c>
      <c r="D9" s="4" t="s">
        <v>7</v>
      </c>
      <c r="E9" s="4" t="s">
        <v>7</v>
      </c>
      <c r="F9" s="4" t="s">
        <v>7</v>
      </c>
      <c r="G9" s="4" t="s">
        <v>7</v>
      </c>
    </row>
    <row r="10" spans="1:7" ht="30" x14ac:dyDescent="0.25">
      <c r="A10" s="2" t="s">
        <v>125</v>
      </c>
      <c r="B10" s="4">
        <v>17</v>
      </c>
      <c r="C10" s="4" t="s">
        <v>7</v>
      </c>
      <c r="D10" s="4">
        <v>-17</v>
      </c>
      <c r="E10" s="4" t="s">
        <v>7</v>
      </c>
      <c r="F10" s="4" t="s">
        <v>7</v>
      </c>
      <c r="G10" s="4">
        <v>0</v>
      </c>
    </row>
    <row r="11" spans="1:7" ht="30" x14ac:dyDescent="0.25">
      <c r="A11" s="2" t="s">
        <v>126</v>
      </c>
      <c r="B11" s="6">
        <v>1653000</v>
      </c>
      <c r="C11" s="4" t="s">
        <v>7</v>
      </c>
      <c r="D11" s="4" t="s">
        <v>7</v>
      </c>
      <c r="E11" s="4" t="s">
        <v>7</v>
      </c>
      <c r="F11" s="4" t="s">
        <v>7</v>
      </c>
      <c r="G11" s="4" t="s">
        <v>7</v>
      </c>
    </row>
    <row r="12" spans="1:7" ht="30" x14ac:dyDescent="0.25">
      <c r="A12" s="2" t="s">
        <v>127</v>
      </c>
      <c r="B12" s="4" t="s">
        <v>7</v>
      </c>
      <c r="C12" s="4" t="s">
        <v>7</v>
      </c>
      <c r="D12" s="6">
        <v>11514</v>
      </c>
      <c r="E12" s="4" t="s">
        <v>7</v>
      </c>
      <c r="F12" s="4" t="s">
        <v>7</v>
      </c>
      <c r="G12" s="6">
        <v>11514</v>
      </c>
    </row>
    <row r="13" spans="1:7" x14ac:dyDescent="0.25">
      <c r="A13" s="2" t="s">
        <v>128</v>
      </c>
      <c r="B13" s="4" t="s">
        <v>7</v>
      </c>
      <c r="C13" s="4" t="s">
        <v>7</v>
      </c>
      <c r="D13" s="4" t="s">
        <v>7</v>
      </c>
      <c r="E13" s="4" t="s">
        <v>7</v>
      </c>
      <c r="F13" s="4">
        <v>-336</v>
      </c>
      <c r="G13" s="4">
        <v>-336</v>
      </c>
    </row>
    <row r="14" spans="1:7" x14ac:dyDescent="0.25">
      <c r="A14" s="2" t="s">
        <v>48</v>
      </c>
      <c r="B14" s="4" t="s">
        <v>7</v>
      </c>
      <c r="C14" s="4" t="s">
        <v>7</v>
      </c>
      <c r="D14" s="4" t="s">
        <v>7</v>
      </c>
      <c r="E14" s="6">
        <v>-49323</v>
      </c>
      <c r="F14" s="4" t="s">
        <v>7</v>
      </c>
      <c r="G14" s="6">
        <v>-49323</v>
      </c>
    </row>
    <row r="15" spans="1:7" x14ac:dyDescent="0.25">
      <c r="A15" s="2" t="s">
        <v>129</v>
      </c>
      <c r="B15" s="4">
        <v>694</v>
      </c>
      <c r="C15" s="4">
        <v>-259</v>
      </c>
      <c r="D15" s="6">
        <v>602757</v>
      </c>
      <c r="E15" s="6">
        <v>-437913</v>
      </c>
      <c r="F15" s="6">
        <v>1246</v>
      </c>
      <c r="G15" s="6">
        <v>166525</v>
      </c>
    </row>
    <row r="16" spans="1:7" x14ac:dyDescent="0.25">
      <c r="A16" s="2" t="s">
        <v>130</v>
      </c>
      <c r="B16" s="6">
        <v>69394000</v>
      </c>
      <c r="C16" s="6">
        <v>-115000</v>
      </c>
      <c r="D16" s="4" t="s">
        <v>7</v>
      </c>
      <c r="E16" s="4" t="s">
        <v>7</v>
      </c>
      <c r="F16" s="4" t="s">
        <v>7</v>
      </c>
      <c r="G16" s="4" t="s">
        <v>7</v>
      </c>
    </row>
    <row r="17" spans="1:7" ht="30" x14ac:dyDescent="0.25">
      <c r="A17" s="3" t="s">
        <v>120</v>
      </c>
      <c r="B17" s="4" t="s">
        <v>7</v>
      </c>
      <c r="C17" s="4" t="s">
        <v>7</v>
      </c>
      <c r="D17" s="4" t="s">
        <v>7</v>
      </c>
      <c r="E17" s="4" t="s">
        <v>7</v>
      </c>
      <c r="F17" s="4" t="s">
        <v>7</v>
      </c>
      <c r="G17" s="4" t="s">
        <v>7</v>
      </c>
    </row>
    <row r="18" spans="1:7" x14ac:dyDescent="0.25">
      <c r="A18" s="2" t="s">
        <v>121</v>
      </c>
      <c r="B18" s="4">
        <v>10</v>
      </c>
      <c r="C18" s="4" t="s">
        <v>7</v>
      </c>
      <c r="D18" s="6">
        <v>1913</v>
      </c>
      <c r="E18" s="4" t="s">
        <v>7</v>
      </c>
      <c r="F18" s="4" t="s">
        <v>7</v>
      </c>
      <c r="G18" s="6">
        <v>1923</v>
      </c>
    </row>
    <row r="19" spans="1:7" x14ac:dyDescent="0.25">
      <c r="A19" s="2" t="s">
        <v>122</v>
      </c>
      <c r="B19" s="6">
        <v>950000</v>
      </c>
      <c r="C19" s="4" t="s">
        <v>7</v>
      </c>
      <c r="D19" s="4" t="s">
        <v>7</v>
      </c>
      <c r="E19" s="4" t="s">
        <v>7</v>
      </c>
      <c r="F19" s="4" t="s">
        <v>7</v>
      </c>
      <c r="G19" s="4" t="s">
        <v>7</v>
      </c>
    </row>
    <row r="20" spans="1:7" ht="30" x14ac:dyDescent="0.25">
      <c r="A20" s="2" t="s">
        <v>123</v>
      </c>
      <c r="B20" s="4">
        <v>4</v>
      </c>
      <c r="C20" s="4" t="s">
        <v>7</v>
      </c>
      <c r="D20" s="4">
        <v>823</v>
      </c>
      <c r="E20" s="4" t="s">
        <v>7</v>
      </c>
      <c r="F20" s="4" t="s">
        <v>7</v>
      </c>
      <c r="G20" s="4">
        <v>827</v>
      </c>
    </row>
    <row r="21" spans="1:7" ht="30" x14ac:dyDescent="0.25">
      <c r="A21" s="2" t="s">
        <v>124</v>
      </c>
      <c r="B21" s="6">
        <v>407000</v>
      </c>
      <c r="C21" s="4" t="s">
        <v>7</v>
      </c>
      <c r="D21" s="4" t="s">
        <v>7</v>
      </c>
      <c r="E21" s="4" t="s">
        <v>7</v>
      </c>
      <c r="F21" s="4" t="s">
        <v>7</v>
      </c>
      <c r="G21" s="4" t="s">
        <v>7</v>
      </c>
    </row>
    <row r="22" spans="1:7" ht="30" x14ac:dyDescent="0.25">
      <c r="A22" s="2" t="s">
        <v>125</v>
      </c>
      <c r="B22" s="4">
        <v>11</v>
      </c>
      <c r="C22" s="4" t="s">
        <v>7</v>
      </c>
      <c r="D22" s="4">
        <v>-11</v>
      </c>
      <c r="E22" s="4" t="s">
        <v>7</v>
      </c>
      <c r="F22" s="4" t="s">
        <v>7</v>
      </c>
      <c r="G22" s="4">
        <v>0</v>
      </c>
    </row>
    <row r="23" spans="1:7" ht="30" x14ac:dyDescent="0.25">
      <c r="A23" s="2" t="s">
        <v>126</v>
      </c>
      <c r="B23" s="6">
        <v>1102000</v>
      </c>
      <c r="C23" s="4" t="s">
        <v>7</v>
      </c>
      <c r="D23" s="4" t="s">
        <v>7</v>
      </c>
      <c r="E23" s="4" t="s">
        <v>7</v>
      </c>
      <c r="F23" s="4" t="s">
        <v>7</v>
      </c>
      <c r="G23" s="4" t="s">
        <v>7</v>
      </c>
    </row>
    <row r="24" spans="1:7" ht="30" x14ac:dyDescent="0.25">
      <c r="A24" s="2" t="s">
        <v>127</v>
      </c>
      <c r="B24" s="4" t="s">
        <v>7</v>
      </c>
      <c r="C24" s="4" t="s">
        <v>7</v>
      </c>
      <c r="D24" s="6">
        <v>5797</v>
      </c>
      <c r="E24" s="4" t="s">
        <v>7</v>
      </c>
      <c r="F24" s="4" t="s">
        <v>7</v>
      </c>
      <c r="G24" s="6">
        <v>5797</v>
      </c>
    </row>
    <row r="25" spans="1:7" x14ac:dyDescent="0.25">
      <c r="A25" s="2" t="s">
        <v>128</v>
      </c>
      <c r="B25" s="4" t="s">
        <v>7</v>
      </c>
      <c r="C25" s="4" t="s">
        <v>7</v>
      </c>
      <c r="D25" s="4" t="s">
        <v>7</v>
      </c>
      <c r="E25" s="4" t="s">
        <v>7</v>
      </c>
      <c r="F25" s="4">
        <v>806</v>
      </c>
      <c r="G25" s="4">
        <v>806</v>
      </c>
    </row>
    <row r="26" spans="1:7" x14ac:dyDescent="0.25">
      <c r="A26" s="2" t="s">
        <v>48</v>
      </c>
      <c r="B26" s="4" t="s">
        <v>7</v>
      </c>
      <c r="C26" s="4" t="s">
        <v>7</v>
      </c>
      <c r="D26" s="4" t="s">
        <v>7</v>
      </c>
      <c r="E26" s="6">
        <v>-69853</v>
      </c>
      <c r="F26" s="4" t="s">
        <v>7</v>
      </c>
      <c r="G26" s="6">
        <v>-69853</v>
      </c>
    </row>
    <row r="27" spans="1:7" x14ac:dyDescent="0.25">
      <c r="A27" s="2" t="s">
        <v>131</v>
      </c>
      <c r="B27" s="4">
        <v>719</v>
      </c>
      <c r="C27" s="4">
        <v>-259</v>
      </c>
      <c r="D27" s="6">
        <v>611279</v>
      </c>
      <c r="E27" s="6">
        <v>-507766</v>
      </c>
      <c r="F27" s="6">
        <v>2052</v>
      </c>
      <c r="G27" s="6">
        <v>106025</v>
      </c>
    </row>
    <row r="28" spans="1:7" x14ac:dyDescent="0.25">
      <c r="A28" s="2" t="s">
        <v>132</v>
      </c>
      <c r="B28" s="6">
        <v>71853000</v>
      </c>
      <c r="C28" s="6">
        <v>-115000</v>
      </c>
      <c r="D28" s="4" t="s">
        <v>7</v>
      </c>
      <c r="E28" s="4" t="s">
        <v>7</v>
      </c>
      <c r="F28" s="4" t="s">
        <v>7</v>
      </c>
      <c r="G28" s="4" t="s">
        <v>7</v>
      </c>
    </row>
    <row r="29" spans="1:7" ht="30" x14ac:dyDescent="0.25">
      <c r="A29" s="3" t="s">
        <v>120</v>
      </c>
      <c r="B29" s="4" t="s">
        <v>7</v>
      </c>
      <c r="C29" s="4" t="s">
        <v>7</v>
      </c>
      <c r="D29" s="4" t="s">
        <v>7</v>
      </c>
      <c r="E29" s="4" t="s">
        <v>7</v>
      </c>
      <c r="F29" s="4" t="s">
        <v>7</v>
      </c>
      <c r="G29" s="4" t="s">
        <v>7</v>
      </c>
    </row>
    <row r="30" spans="1:7" ht="30" x14ac:dyDescent="0.25">
      <c r="A30" s="2" t="s">
        <v>133</v>
      </c>
      <c r="B30" s="4">
        <v>107</v>
      </c>
      <c r="C30" s="4">
        <v>0</v>
      </c>
      <c r="D30" s="6">
        <v>19568</v>
      </c>
      <c r="E30" s="4">
        <v>0</v>
      </c>
      <c r="F30" s="4">
        <v>0</v>
      </c>
      <c r="G30" s="6">
        <v>19675</v>
      </c>
    </row>
    <row r="31" spans="1:7" ht="30" x14ac:dyDescent="0.25">
      <c r="A31" s="2" t="s">
        <v>134</v>
      </c>
      <c r="B31" s="6">
        <v>10704000</v>
      </c>
      <c r="C31" s="4">
        <v>0</v>
      </c>
      <c r="D31" s="4" t="s">
        <v>7</v>
      </c>
      <c r="E31" s="4" t="s">
        <v>7</v>
      </c>
      <c r="F31" s="4" t="s">
        <v>7</v>
      </c>
      <c r="G31" s="6">
        <v>10704</v>
      </c>
    </row>
    <row r="32" spans="1:7" x14ac:dyDescent="0.25">
      <c r="A32" s="2" t="s">
        <v>121</v>
      </c>
      <c r="B32" s="4">
        <v>0</v>
      </c>
      <c r="C32" s="4" t="s">
        <v>7</v>
      </c>
      <c r="D32" s="4">
        <v>132</v>
      </c>
      <c r="E32" s="4" t="s">
        <v>7</v>
      </c>
      <c r="F32" s="4" t="s">
        <v>7</v>
      </c>
      <c r="G32" s="4">
        <v>132</v>
      </c>
    </row>
    <row r="33" spans="1:7" x14ac:dyDescent="0.25">
      <c r="A33" s="2" t="s">
        <v>122</v>
      </c>
      <c r="B33" s="6">
        <v>70000</v>
      </c>
      <c r="C33" s="4" t="s">
        <v>7</v>
      </c>
      <c r="D33" s="4" t="s">
        <v>7</v>
      </c>
      <c r="E33" s="4" t="s">
        <v>7</v>
      </c>
      <c r="F33" s="4" t="s">
        <v>7</v>
      </c>
      <c r="G33" s="4" t="s">
        <v>7</v>
      </c>
    </row>
    <row r="34" spans="1:7" ht="30" x14ac:dyDescent="0.25">
      <c r="A34" s="2" t="s">
        <v>123</v>
      </c>
      <c r="B34" s="4">
        <v>3</v>
      </c>
      <c r="C34" s="4" t="s">
        <v>7</v>
      </c>
      <c r="D34" s="4">
        <v>442</v>
      </c>
      <c r="E34" s="4" t="s">
        <v>7</v>
      </c>
      <c r="F34" s="4" t="s">
        <v>7</v>
      </c>
      <c r="G34" s="4">
        <v>445</v>
      </c>
    </row>
    <row r="35" spans="1:7" ht="30" x14ac:dyDescent="0.25">
      <c r="A35" s="2" t="s">
        <v>124</v>
      </c>
      <c r="B35" s="6">
        <v>271000</v>
      </c>
      <c r="C35" s="4" t="s">
        <v>7</v>
      </c>
      <c r="D35" s="4" t="s">
        <v>7</v>
      </c>
      <c r="E35" s="4" t="s">
        <v>7</v>
      </c>
      <c r="F35" s="4" t="s">
        <v>7</v>
      </c>
      <c r="G35" s="4" t="s">
        <v>7</v>
      </c>
    </row>
    <row r="36" spans="1:7" ht="30" x14ac:dyDescent="0.25">
      <c r="A36" s="2" t="s">
        <v>125</v>
      </c>
      <c r="B36" s="4">
        <v>15</v>
      </c>
      <c r="C36" s="4" t="s">
        <v>7</v>
      </c>
      <c r="D36" s="4">
        <v>-15</v>
      </c>
      <c r="E36" s="4" t="s">
        <v>7</v>
      </c>
      <c r="F36" s="4" t="s">
        <v>7</v>
      </c>
      <c r="G36" s="4">
        <v>0</v>
      </c>
    </row>
    <row r="37" spans="1:7" ht="30" x14ac:dyDescent="0.25">
      <c r="A37" s="2" t="s">
        <v>126</v>
      </c>
      <c r="B37" s="6">
        <v>1539000</v>
      </c>
      <c r="C37" s="4" t="s">
        <v>7</v>
      </c>
      <c r="D37" s="4" t="s">
        <v>7</v>
      </c>
      <c r="E37" s="4" t="s">
        <v>7</v>
      </c>
      <c r="F37" s="4" t="s">
        <v>7</v>
      </c>
      <c r="G37" s="4" t="s">
        <v>7</v>
      </c>
    </row>
    <row r="38" spans="1:7" ht="30" x14ac:dyDescent="0.25">
      <c r="A38" s="2" t="s">
        <v>127</v>
      </c>
      <c r="B38" s="4" t="s">
        <v>7</v>
      </c>
      <c r="C38" s="4" t="s">
        <v>7</v>
      </c>
      <c r="D38" s="6">
        <v>6516</v>
      </c>
      <c r="E38" s="4" t="s">
        <v>7</v>
      </c>
      <c r="F38" s="4" t="s">
        <v>7</v>
      </c>
      <c r="G38" s="6">
        <v>6516</v>
      </c>
    </row>
    <row r="39" spans="1:7" x14ac:dyDescent="0.25">
      <c r="A39" s="2" t="s">
        <v>128</v>
      </c>
      <c r="B39" s="4" t="s">
        <v>7</v>
      </c>
      <c r="C39" s="4" t="s">
        <v>7</v>
      </c>
      <c r="D39" s="4" t="s">
        <v>7</v>
      </c>
      <c r="E39" s="4" t="s">
        <v>7</v>
      </c>
      <c r="F39" s="4">
        <v>-405</v>
      </c>
      <c r="G39" s="4">
        <v>-405</v>
      </c>
    </row>
    <row r="40" spans="1:7" x14ac:dyDescent="0.25">
      <c r="A40" s="2" t="s">
        <v>48</v>
      </c>
      <c r="B40" s="4" t="s">
        <v>7</v>
      </c>
      <c r="C40" s="4" t="s">
        <v>7</v>
      </c>
      <c r="D40" s="4" t="s">
        <v>7</v>
      </c>
      <c r="E40" s="6">
        <v>-53979</v>
      </c>
      <c r="F40" s="4" t="s">
        <v>7</v>
      </c>
      <c r="G40" s="6">
        <v>-53979</v>
      </c>
    </row>
    <row r="41" spans="1:7" x14ac:dyDescent="0.25">
      <c r="A41" s="2" t="s">
        <v>135</v>
      </c>
      <c r="B41" s="5">
        <v>844</v>
      </c>
      <c r="C41" s="5">
        <v>-259</v>
      </c>
      <c r="D41" s="5">
        <v>637922</v>
      </c>
      <c r="E41" s="5">
        <v>-561745</v>
      </c>
      <c r="F41" s="5">
        <v>1647</v>
      </c>
      <c r="G41" s="5">
        <v>78409</v>
      </c>
    </row>
    <row r="42" spans="1:7" x14ac:dyDescent="0.25">
      <c r="A42" s="2" t="s">
        <v>136</v>
      </c>
      <c r="B42" s="6">
        <v>84437000</v>
      </c>
      <c r="C42" s="6">
        <v>-115000</v>
      </c>
      <c r="D42" s="4" t="s">
        <v>7</v>
      </c>
      <c r="E42" s="4" t="s">
        <v>7</v>
      </c>
      <c r="F42" s="4" t="s">
        <v>7</v>
      </c>
      <c r="G42"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2</v>
      </c>
      <c r="C1" s="9"/>
      <c r="D1" s="9"/>
    </row>
    <row r="2" spans="1:4" ht="30" x14ac:dyDescent="0.25">
      <c r="A2" s="1" t="s">
        <v>52</v>
      </c>
      <c r="B2" s="1" t="s">
        <v>3</v>
      </c>
      <c r="C2" s="1" t="s">
        <v>34</v>
      </c>
      <c r="D2" s="1" t="s">
        <v>35</v>
      </c>
    </row>
    <row r="3" spans="1:4" ht="30" x14ac:dyDescent="0.25">
      <c r="A3" s="3" t="s">
        <v>138</v>
      </c>
      <c r="B3" s="4" t="s">
        <v>7</v>
      </c>
      <c r="C3" s="4" t="s">
        <v>7</v>
      </c>
      <c r="D3" s="4" t="s">
        <v>7</v>
      </c>
    </row>
    <row r="4" spans="1:4" x14ac:dyDescent="0.25">
      <c r="A4" s="2" t="s">
        <v>48</v>
      </c>
      <c r="B4" s="5">
        <v>-53979</v>
      </c>
      <c r="C4" s="5">
        <v>-69853</v>
      </c>
      <c r="D4" s="5">
        <v>-49323</v>
      </c>
    </row>
    <row r="5" spans="1:4" ht="30" x14ac:dyDescent="0.25">
      <c r="A5" s="3" t="s">
        <v>139</v>
      </c>
      <c r="B5" s="4" t="s">
        <v>7</v>
      </c>
      <c r="C5" s="4" t="s">
        <v>7</v>
      </c>
      <c r="D5" s="4" t="s">
        <v>7</v>
      </c>
    </row>
    <row r="6" spans="1:4" x14ac:dyDescent="0.25">
      <c r="A6" s="2" t="s">
        <v>140</v>
      </c>
      <c r="B6" s="6">
        <v>14510</v>
      </c>
      <c r="C6" s="6">
        <v>16530</v>
      </c>
      <c r="D6" s="6">
        <v>18239</v>
      </c>
    </row>
    <row r="7" spans="1:4" x14ac:dyDescent="0.25">
      <c r="A7" s="2" t="s">
        <v>141</v>
      </c>
      <c r="B7" s="4">
        <v>97</v>
      </c>
      <c r="C7" s="4">
        <v>636</v>
      </c>
      <c r="D7" s="4">
        <v>405</v>
      </c>
    </row>
    <row r="8" spans="1:4" x14ac:dyDescent="0.25">
      <c r="A8" s="2" t="s">
        <v>142</v>
      </c>
      <c r="B8" s="6">
        <v>6516</v>
      </c>
      <c r="C8" s="6">
        <v>5797</v>
      </c>
      <c r="D8" s="6">
        <v>11514</v>
      </c>
    </row>
    <row r="9" spans="1:4" ht="30" x14ac:dyDescent="0.25">
      <c r="A9" s="2" t="s">
        <v>143</v>
      </c>
      <c r="B9" s="6">
        <v>-1779</v>
      </c>
      <c r="C9" s="6">
        <v>-1393</v>
      </c>
      <c r="D9" s="4">
        <v>-208</v>
      </c>
    </row>
    <row r="10" spans="1:4" x14ac:dyDescent="0.25">
      <c r="A10" s="2" t="s">
        <v>144</v>
      </c>
      <c r="B10" s="4">
        <v>-177</v>
      </c>
      <c r="C10" s="4">
        <v>-89</v>
      </c>
      <c r="D10" s="4">
        <v>-41</v>
      </c>
    </row>
    <row r="11" spans="1:4" ht="30" x14ac:dyDescent="0.25">
      <c r="A11" s="3" t="s">
        <v>145</v>
      </c>
      <c r="B11" s="4" t="s">
        <v>7</v>
      </c>
      <c r="C11" s="4" t="s">
        <v>7</v>
      </c>
      <c r="D11" s="4" t="s">
        <v>7</v>
      </c>
    </row>
    <row r="12" spans="1:4" x14ac:dyDescent="0.25">
      <c r="A12" s="2" t="s">
        <v>146</v>
      </c>
      <c r="B12" s="6">
        <v>-2923</v>
      </c>
      <c r="C12" s="6">
        <v>5096</v>
      </c>
      <c r="D12" s="6">
        <v>17970</v>
      </c>
    </row>
    <row r="13" spans="1:4" x14ac:dyDescent="0.25">
      <c r="A13" s="2" t="s">
        <v>67</v>
      </c>
      <c r="B13" s="6">
        <v>-2274</v>
      </c>
      <c r="C13" s="4">
        <v>893</v>
      </c>
      <c r="D13" s="6">
        <v>1001</v>
      </c>
    </row>
    <row r="14" spans="1:4" x14ac:dyDescent="0.25">
      <c r="A14" s="2" t="s">
        <v>147</v>
      </c>
      <c r="B14" s="4">
        <v>-433</v>
      </c>
      <c r="C14" s="4">
        <v>191</v>
      </c>
      <c r="D14" s="4">
        <v>190</v>
      </c>
    </row>
    <row r="15" spans="1:4" x14ac:dyDescent="0.25">
      <c r="A15" s="2" t="s">
        <v>81</v>
      </c>
      <c r="B15" s="6">
        <v>-1056</v>
      </c>
      <c r="C15" s="6">
        <v>2194</v>
      </c>
      <c r="D15" s="6">
        <v>-6045</v>
      </c>
    </row>
    <row r="16" spans="1:4" x14ac:dyDescent="0.25">
      <c r="A16" s="2" t="s">
        <v>148</v>
      </c>
      <c r="B16" s="4">
        <v>-525</v>
      </c>
      <c r="C16" s="6">
        <v>-3608</v>
      </c>
      <c r="D16" s="6">
        <v>-2509</v>
      </c>
    </row>
    <row r="17" spans="1:4" x14ac:dyDescent="0.25">
      <c r="A17" s="2" t="s">
        <v>149</v>
      </c>
      <c r="B17" s="6">
        <v>-42023</v>
      </c>
      <c r="C17" s="6">
        <v>-43606</v>
      </c>
      <c r="D17" s="6">
        <v>-8807</v>
      </c>
    </row>
    <row r="18" spans="1:4" ht="30" x14ac:dyDescent="0.25">
      <c r="A18" s="3" t="s">
        <v>150</v>
      </c>
      <c r="B18" s="4" t="s">
        <v>7</v>
      </c>
      <c r="C18" s="4" t="s">
        <v>7</v>
      </c>
      <c r="D18" s="4" t="s">
        <v>7</v>
      </c>
    </row>
    <row r="19" spans="1:4" x14ac:dyDescent="0.25">
      <c r="A19" s="2" t="s">
        <v>151</v>
      </c>
      <c r="B19" s="6">
        <v>-6464</v>
      </c>
      <c r="C19" s="6">
        <v>-2816</v>
      </c>
      <c r="D19" s="6">
        <v>-5229</v>
      </c>
    </row>
    <row r="20" spans="1:4" x14ac:dyDescent="0.25">
      <c r="A20" s="2" t="s">
        <v>152</v>
      </c>
      <c r="B20" s="4">
        <v>3</v>
      </c>
      <c r="C20" s="4">
        <v>47</v>
      </c>
      <c r="D20" s="4">
        <v>348</v>
      </c>
    </row>
    <row r="21" spans="1:4" x14ac:dyDescent="0.25">
      <c r="A21" s="2" t="s">
        <v>153</v>
      </c>
      <c r="B21" s="6">
        <v>-8130</v>
      </c>
      <c r="C21" s="6">
        <v>-34530</v>
      </c>
      <c r="D21" s="6">
        <v>-65152</v>
      </c>
    </row>
    <row r="22" spans="1:4" ht="30" x14ac:dyDescent="0.25">
      <c r="A22" s="2" t="s">
        <v>154</v>
      </c>
      <c r="B22" s="6">
        <v>32563</v>
      </c>
      <c r="C22" s="6">
        <v>70409</v>
      </c>
      <c r="D22" s="6">
        <v>12700</v>
      </c>
    </row>
    <row r="23" spans="1:4" ht="30" x14ac:dyDescent="0.25">
      <c r="A23" s="2" t="s">
        <v>155</v>
      </c>
      <c r="B23" s="6">
        <v>17972</v>
      </c>
      <c r="C23" s="6">
        <v>33110</v>
      </c>
      <c r="D23" s="6">
        <v>-57333</v>
      </c>
    </row>
    <row r="24" spans="1:4" ht="30" x14ac:dyDescent="0.25">
      <c r="A24" s="3" t="s">
        <v>156</v>
      </c>
      <c r="B24" s="4" t="s">
        <v>7</v>
      </c>
      <c r="C24" s="4" t="s">
        <v>7</v>
      </c>
      <c r="D24" s="4" t="s">
        <v>7</v>
      </c>
    </row>
    <row r="25" spans="1:4" ht="30" x14ac:dyDescent="0.25">
      <c r="A25" s="2" t="s">
        <v>157</v>
      </c>
      <c r="B25" s="6">
        <v>20252</v>
      </c>
      <c r="C25" s="6">
        <v>2750</v>
      </c>
      <c r="D25" s="6">
        <v>1706</v>
      </c>
    </row>
    <row r="26" spans="1:4" x14ac:dyDescent="0.25">
      <c r="A26" s="2" t="s">
        <v>158</v>
      </c>
      <c r="B26" s="4">
        <v>-203</v>
      </c>
      <c r="C26" s="4">
        <v>0</v>
      </c>
      <c r="D26" s="4">
        <v>0</v>
      </c>
    </row>
    <row r="27" spans="1:4" ht="30" x14ac:dyDescent="0.25">
      <c r="A27" s="2" t="s">
        <v>159</v>
      </c>
      <c r="B27" s="6">
        <v>20049</v>
      </c>
      <c r="C27" s="6">
        <v>2750</v>
      </c>
      <c r="D27" s="6">
        <v>1706</v>
      </c>
    </row>
    <row r="28" spans="1:4" ht="30" x14ac:dyDescent="0.25">
      <c r="A28" s="2" t="s">
        <v>160</v>
      </c>
      <c r="B28" s="6">
        <v>-4002</v>
      </c>
      <c r="C28" s="6">
        <v>-7746</v>
      </c>
      <c r="D28" s="6">
        <v>-64434</v>
      </c>
    </row>
    <row r="29" spans="1:4" ht="30" x14ac:dyDescent="0.25">
      <c r="A29" s="2" t="s">
        <v>161</v>
      </c>
      <c r="B29" s="6">
        <v>24949</v>
      </c>
      <c r="C29" s="6">
        <v>32695</v>
      </c>
      <c r="D29" s="6">
        <v>97129</v>
      </c>
    </row>
    <row r="30" spans="1:4" ht="30" x14ac:dyDescent="0.25">
      <c r="A30" s="2" t="s">
        <v>162</v>
      </c>
      <c r="B30" s="6">
        <v>20947</v>
      </c>
      <c r="C30" s="6">
        <v>24949</v>
      </c>
      <c r="D30" s="6">
        <v>32695</v>
      </c>
    </row>
    <row r="31" spans="1:4" ht="30" x14ac:dyDescent="0.25">
      <c r="A31" s="3" t="s">
        <v>163</v>
      </c>
      <c r="B31" s="4" t="s">
        <v>7</v>
      </c>
      <c r="C31" s="4" t="s">
        <v>7</v>
      </c>
      <c r="D31" s="4" t="s">
        <v>7</v>
      </c>
    </row>
    <row r="32" spans="1:4" x14ac:dyDescent="0.25">
      <c r="A32" s="2" t="s">
        <v>164</v>
      </c>
      <c r="B32" s="4">
        <v>133</v>
      </c>
      <c r="C32" s="4">
        <v>152</v>
      </c>
      <c r="D32" s="4">
        <v>136</v>
      </c>
    </row>
    <row r="33" spans="1:4" x14ac:dyDescent="0.25">
      <c r="A33" s="2" t="s">
        <v>165</v>
      </c>
      <c r="B33" s="5">
        <v>24</v>
      </c>
      <c r="C33" s="5">
        <v>0</v>
      </c>
      <c r="D33"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6.5703125" bestFit="1" customWidth="1"/>
    <col min="2" max="2" width="36.5703125" customWidth="1"/>
    <col min="3" max="4" width="34.42578125" customWidth="1"/>
    <col min="5" max="5" width="24.7109375" customWidth="1"/>
    <col min="6" max="6" width="9.5703125" customWidth="1"/>
    <col min="7" max="8" width="34.42578125" customWidth="1"/>
    <col min="9" max="9" width="15" customWidth="1"/>
    <col min="10" max="10" width="9.5703125" customWidth="1"/>
    <col min="11" max="12" width="34.42578125" customWidth="1"/>
    <col min="13" max="13" width="24.7109375" customWidth="1"/>
    <col min="14" max="14" width="9.5703125" customWidth="1"/>
    <col min="15" max="16" width="34.42578125" customWidth="1"/>
    <col min="17" max="17" width="15" customWidth="1"/>
    <col min="18" max="18" width="9.5703125" customWidth="1"/>
    <col min="19" max="20" width="34.42578125" customWidth="1"/>
    <col min="21" max="21" width="24.7109375" customWidth="1"/>
    <col min="22" max="22" width="9.5703125" customWidth="1"/>
    <col min="23" max="24" width="34.42578125" customWidth="1"/>
    <col min="25" max="25" width="15" customWidth="1"/>
    <col min="26" max="26" width="9.5703125" customWidth="1"/>
  </cols>
  <sheetData>
    <row r="1" spans="1:26" ht="15" customHeight="1" x14ac:dyDescent="0.25">
      <c r="A1" s="9" t="s">
        <v>16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6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168</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169</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2"/>
      <c r="B9" s="11" t="s">
        <v>170</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7.25" customHeight="1" x14ac:dyDescent="0.25">
      <c r="A11" s="12"/>
      <c r="B11" s="11" t="s">
        <v>171</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1" t="s">
        <v>172</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11" t="s">
        <v>173</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174</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17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176</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11" t="s">
        <v>177</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11" t="s">
        <v>178</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2"/>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16.5" thickTop="1" thickBot="1" x14ac:dyDescent="0.3">
      <c r="A27" s="12"/>
      <c r="B27" s="13"/>
      <c r="C27" s="13"/>
      <c r="D27" s="39" t="s">
        <v>179</v>
      </c>
      <c r="E27" s="40"/>
      <c r="F27" s="40"/>
      <c r="G27" s="40"/>
      <c r="H27" s="40"/>
      <c r="I27" s="40"/>
      <c r="J27" s="40"/>
      <c r="K27" s="40"/>
      <c r="L27" s="40"/>
      <c r="M27" s="40"/>
      <c r="N27" s="40"/>
      <c r="O27" s="40"/>
      <c r="P27" s="40"/>
      <c r="Q27" s="40"/>
      <c r="R27" s="40"/>
      <c r="S27" s="40"/>
      <c r="T27" s="40"/>
      <c r="U27" s="40"/>
      <c r="V27" s="40"/>
      <c r="W27" s="40"/>
      <c r="X27" s="40"/>
      <c r="Y27" s="40"/>
      <c r="Z27" s="14"/>
    </row>
    <row r="28" spans="1:26" ht="16.5" thickTop="1" thickBot="1" x14ac:dyDescent="0.3">
      <c r="A28" s="12"/>
      <c r="B28" s="15"/>
      <c r="C28" s="13"/>
      <c r="D28" s="39">
        <v>2013</v>
      </c>
      <c r="E28" s="40"/>
      <c r="F28" s="40"/>
      <c r="G28" s="40"/>
      <c r="H28" s="40"/>
      <c r="I28" s="40"/>
      <c r="J28" s="16"/>
      <c r="K28" s="13"/>
      <c r="L28" s="40">
        <v>2012</v>
      </c>
      <c r="M28" s="40"/>
      <c r="N28" s="40"/>
      <c r="O28" s="40"/>
      <c r="P28" s="40"/>
      <c r="Q28" s="40"/>
      <c r="R28" s="16"/>
      <c r="S28" s="13"/>
      <c r="T28" s="40">
        <v>2011</v>
      </c>
      <c r="U28" s="40"/>
      <c r="V28" s="40"/>
      <c r="W28" s="40"/>
      <c r="X28" s="40"/>
      <c r="Y28" s="40"/>
      <c r="Z28" s="14"/>
    </row>
    <row r="29" spans="1:26" ht="16.5" thickTop="1" thickBot="1" x14ac:dyDescent="0.3">
      <c r="A29" s="12"/>
      <c r="B29" s="17" t="s">
        <v>180</v>
      </c>
      <c r="C29" s="17"/>
      <c r="D29" s="42" t="s">
        <v>181</v>
      </c>
      <c r="E29" s="43"/>
      <c r="F29" s="19"/>
      <c r="G29" s="17"/>
      <c r="H29" s="20"/>
      <c r="I29" s="21" t="s">
        <v>182</v>
      </c>
      <c r="J29" s="19"/>
      <c r="K29" s="17"/>
      <c r="L29" s="43" t="s">
        <v>181</v>
      </c>
      <c r="M29" s="43"/>
      <c r="N29" s="19"/>
      <c r="O29" s="17"/>
      <c r="P29" s="20"/>
      <c r="Q29" s="21" t="s">
        <v>182</v>
      </c>
      <c r="R29" s="19"/>
      <c r="S29" s="17"/>
      <c r="T29" s="43" t="s">
        <v>181</v>
      </c>
      <c r="U29" s="43"/>
      <c r="V29" s="19"/>
      <c r="W29" s="17"/>
      <c r="X29" s="20"/>
      <c r="Y29" s="21" t="s">
        <v>182</v>
      </c>
      <c r="Z29" s="22"/>
    </row>
    <row r="30" spans="1:26" ht="16.5" thickTop="1" thickBot="1" x14ac:dyDescent="0.3">
      <c r="A30" s="12"/>
      <c r="B30" s="23" t="s">
        <v>183</v>
      </c>
      <c r="C30" s="23"/>
      <c r="D30" s="24"/>
      <c r="E30" s="25">
        <v>54187</v>
      </c>
      <c r="F30" s="26"/>
      <c r="G30" s="23"/>
      <c r="H30" s="27"/>
      <c r="I30" s="28">
        <v>40</v>
      </c>
      <c r="J30" s="26" t="s">
        <v>182</v>
      </c>
      <c r="K30" s="23"/>
      <c r="L30" s="27"/>
      <c r="M30" s="25">
        <v>34372</v>
      </c>
      <c r="N30" s="26"/>
      <c r="O30" s="23"/>
      <c r="P30" s="27"/>
      <c r="Q30" s="28">
        <v>31</v>
      </c>
      <c r="R30" s="26" t="s">
        <v>182</v>
      </c>
      <c r="S30" s="23"/>
      <c r="T30" s="27"/>
      <c r="U30" s="25">
        <v>29326</v>
      </c>
      <c r="V30" s="26"/>
      <c r="W30" s="23"/>
      <c r="X30" s="27"/>
      <c r="Y30" s="28">
        <v>19</v>
      </c>
      <c r="Z30" s="29" t="s">
        <v>182</v>
      </c>
    </row>
    <row r="31" spans="1:26" ht="16.5" thickTop="1" thickBot="1" x14ac:dyDescent="0.3">
      <c r="A31" s="12"/>
      <c r="B31" s="17" t="s">
        <v>184</v>
      </c>
      <c r="C31" s="17"/>
      <c r="D31" s="30"/>
      <c r="E31" s="31">
        <v>15731</v>
      </c>
      <c r="F31" s="19"/>
      <c r="G31" s="17"/>
      <c r="H31" s="20"/>
      <c r="I31" s="21">
        <v>12</v>
      </c>
      <c r="J31" s="19" t="s">
        <v>182</v>
      </c>
      <c r="K31" s="17"/>
      <c r="L31" s="20"/>
      <c r="M31" s="31">
        <v>15169</v>
      </c>
      <c r="N31" s="19"/>
      <c r="O31" s="17"/>
      <c r="P31" s="20"/>
      <c r="Q31" s="21">
        <v>14</v>
      </c>
      <c r="R31" s="19" t="s">
        <v>182</v>
      </c>
      <c r="S31" s="17"/>
      <c r="T31" s="20"/>
      <c r="U31" s="21" t="s">
        <v>185</v>
      </c>
      <c r="V31" s="19" t="s">
        <v>182</v>
      </c>
      <c r="W31" s="17"/>
      <c r="X31" s="20"/>
      <c r="Y31" s="21" t="s">
        <v>185</v>
      </c>
      <c r="Z31" s="22" t="s">
        <v>182</v>
      </c>
    </row>
    <row r="32" spans="1:26" ht="16.5" thickTop="1" thickBot="1" x14ac:dyDescent="0.3">
      <c r="A32" s="12"/>
      <c r="B32" s="23" t="s">
        <v>186</v>
      </c>
      <c r="C32" s="23"/>
      <c r="D32" s="24"/>
      <c r="E32" s="25">
        <v>14274</v>
      </c>
      <c r="F32" s="26"/>
      <c r="G32" s="23"/>
      <c r="H32" s="27"/>
      <c r="I32" s="28">
        <v>11</v>
      </c>
      <c r="J32" s="26" t="s">
        <v>182</v>
      </c>
      <c r="K32" s="23"/>
      <c r="L32" s="27"/>
      <c r="M32" s="28" t="s">
        <v>185</v>
      </c>
      <c r="N32" s="26" t="s">
        <v>182</v>
      </c>
      <c r="O32" s="23"/>
      <c r="P32" s="27"/>
      <c r="Q32" s="28" t="s">
        <v>185</v>
      </c>
      <c r="R32" s="26" t="s">
        <v>182</v>
      </c>
      <c r="S32" s="23"/>
      <c r="T32" s="27"/>
      <c r="U32" s="28" t="s">
        <v>185</v>
      </c>
      <c r="V32" s="26" t="s">
        <v>182</v>
      </c>
      <c r="W32" s="23"/>
      <c r="X32" s="27"/>
      <c r="Y32" s="28" t="s">
        <v>185</v>
      </c>
      <c r="Z32" s="29" t="s">
        <v>182</v>
      </c>
    </row>
    <row r="33" spans="1:26" ht="16.5" thickTop="1" thickBot="1" x14ac:dyDescent="0.3">
      <c r="A33" s="12"/>
      <c r="B33" s="17" t="s">
        <v>187</v>
      </c>
      <c r="C33" s="17"/>
      <c r="D33" s="30"/>
      <c r="E33" s="21" t="s">
        <v>185</v>
      </c>
      <c r="F33" s="19" t="s">
        <v>182</v>
      </c>
      <c r="G33" s="17"/>
      <c r="H33" s="20"/>
      <c r="I33" s="21" t="s">
        <v>185</v>
      </c>
      <c r="J33" s="19" t="s">
        <v>182</v>
      </c>
      <c r="K33" s="17"/>
      <c r="L33" s="20"/>
      <c r="M33" s="31">
        <v>12818</v>
      </c>
      <c r="N33" s="19"/>
      <c r="O33" s="17"/>
      <c r="P33" s="20"/>
      <c r="Q33" s="21">
        <v>11</v>
      </c>
      <c r="R33" s="19" t="s">
        <v>182</v>
      </c>
      <c r="S33" s="17"/>
      <c r="T33" s="20"/>
      <c r="U33" s="31">
        <v>20416</v>
      </c>
      <c r="V33" s="19"/>
      <c r="W33" s="17"/>
      <c r="X33" s="20"/>
      <c r="Y33" s="21">
        <v>13</v>
      </c>
      <c r="Z33" s="22" t="s">
        <v>182</v>
      </c>
    </row>
    <row r="34" spans="1:26" ht="16.5" thickTop="1" thickBot="1" x14ac:dyDescent="0.3">
      <c r="A34" s="12"/>
      <c r="B34" s="32" t="s">
        <v>188</v>
      </c>
      <c r="C34" s="32"/>
      <c r="D34" s="33"/>
      <c r="E34" s="34" t="s">
        <v>185</v>
      </c>
      <c r="F34" s="35" t="s">
        <v>182</v>
      </c>
      <c r="G34" s="32"/>
      <c r="H34" s="36"/>
      <c r="I34" s="34" t="s">
        <v>185</v>
      </c>
      <c r="J34" s="35" t="s">
        <v>182</v>
      </c>
      <c r="K34" s="32"/>
      <c r="L34" s="36"/>
      <c r="M34" s="34" t="s">
        <v>185</v>
      </c>
      <c r="N34" s="35" t="s">
        <v>182</v>
      </c>
      <c r="O34" s="32"/>
      <c r="P34" s="36"/>
      <c r="Q34" s="34" t="s">
        <v>185</v>
      </c>
      <c r="R34" s="35" t="s">
        <v>182</v>
      </c>
      <c r="S34" s="32"/>
      <c r="T34" s="36"/>
      <c r="U34" s="37">
        <v>33704</v>
      </c>
      <c r="V34" s="35"/>
      <c r="W34" s="32"/>
      <c r="X34" s="36"/>
      <c r="Y34" s="34">
        <v>22</v>
      </c>
      <c r="Z34" s="38" t="s">
        <v>182</v>
      </c>
    </row>
    <row r="35" spans="1:26" ht="15.75" thickTop="1"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ht="15" customHeight="1" x14ac:dyDescent="0.25">
      <c r="A36" s="12"/>
      <c r="B36" s="11" t="s">
        <v>189</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190</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45" customHeight="1" x14ac:dyDescent="0.25">
      <c r="A40" s="12"/>
      <c r="B40" s="11" t="s">
        <v>191</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192</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193</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194</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11" t="s">
        <v>195</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 customHeight="1" x14ac:dyDescent="0.25">
      <c r="A50" s="12"/>
      <c r="B50" s="11" t="s">
        <v>19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 customHeight="1" x14ac:dyDescent="0.25">
      <c r="A52" s="12"/>
      <c r="B52" s="11" t="s">
        <v>197</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198</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11" t="s">
        <v>199</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11" t="s">
        <v>200</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30" customHeight="1" x14ac:dyDescent="0.25">
      <c r="A60" s="12"/>
      <c r="B60" s="11" t="s">
        <v>201</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202</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11" t="s">
        <v>203</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12"/>
      <c r="B66" s="11" t="s">
        <v>204</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t="s">
        <v>20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12"/>
      <c r="B70" s="11" t="s">
        <v>206</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30" customHeight="1" x14ac:dyDescent="0.25">
      <c r="A72" s="12"/>
      <c r="B72" s="11" t="s">
        <v>207</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 customHeight="1" x14ac:dyDescent="0.25">
      <c r="A74" s="12"/>
      <c r="B74" s="11" t="s">
        <v>208</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30" customHeight="1" x14ac:dyDescent="0.25">
      <c r="A76" s="12"/>
      <c r="B76" s="11" t="s">
        <v>209</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12"/>
      <c r="B78" s="11" t="s">
        <v>210</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c r="B80" s="11" t="s">
        <v>211</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45"/>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ht="15" customHeight="1" x14ac:dyDescent="0.25">
      <c r="A82" s="12"/>
      <c r="B82" s="11" t="s">
        <v>212</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 customHeight="1" x14ac:dyDescent="0.25">
      <c r="A84" s="12"/>
      <c r="B84" s="11" t="s">
        <v>213</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 customHeight="1" x14ac:dyDescent="0.25">
      <c r="A86" s="12"/>
      <c r="B86" s="11" t="s">
        <v>214</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 customHeight="1" x14ac:dyDescent="0.25">
      <c r="A88" s="12"/>
      <c r="B88" s="11" t="s">
        <v>215</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 customHeight="1" x14ac:dyDescent="0.25">
      <c r="A90" s="12"/>
      <c r="B90" s="11" t="s">
        <v>216</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 customHeight="1" x14ac:dyDescent="0.25">
      <c r="A92" s="12"/>
      <c r="B92" s="11" t="s">
        <v>217</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c r="B94" s="11" t="s">
        <v>218</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 customHeight="1" x14ac:dyDescent="0.25">
      <c r="A96" s="12"/>
      <c r="B96" s="11" t="s">
        <v>219</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 customHeight="1" x14ac:dyDescent="0.25">
      <c r="A98" s="12"/>
      <c r="B98" s="11" t="s">
        <v>220</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 customHeight="1" x14ac:dyDescent="0.25">
      <c r="A100" s="12"/>
      <c r="B100" s="11" t="s">
        <v>221</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c r="B102" s="11" t="s">
        <v>222</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 customHeight="1" x14ac:dyDescent="0.25">
      <c r="A104" s="12"/>
      <c r="B104" s="11" t="s">
        <v>223</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30" customHeight="1" x14ac:dyDescent="0.25">
      <c r="A106" s="12"/>
      <c r="B106" s="11" t="s">
        <v>224</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30" customHeight="1" x14ac:dyDescent="0.25">
      <c r="A108" s="12"/>
      <c r="B108" s="11" t="s">
        <v>22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sheetData>
  <mergeCells count="109">
    <mergeCell ref="B107:Z107"/>
    <mergeCell ref="B108:Z108"/>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08"/>
    <mergeCell ref="B4:Z4"/>
    <mergeCell ref="B5:Z5"/>
    <mergeCell ref="B6:Z6"/>
    <mergeCell ref="B7:Z7"/>
    <mergeCell ref="B8:Z8"/>
    <mergeCell ref="D27:Y27"/>
    <mergeCell ref="D28:I28"/>
    <mergeCell ref="L28:Q28"/>
    <mergeCell ref="T28:Y28"/>
    <mergeCell ref="D29:E29"/>
    <mergeCell ref="L29:M29"/>
    <mergeCell ref="T29:U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5" width="18" customWidth="1"/>
    <col min="6" max="6" width="4.7109375" customWidth="1"/>
  </cols>
  <sheetData>
    <row r="1" spans="1:6" ht="30" customHeight="1" x14ac:dyDescent="0.25">
      <c r="A1" s="9" t="s">
        <v>226</v>
      </c>
      <c r="B1" s="9" t="s">
        <v>2</v>
      </c>
      <c r="C1" s="9"/>
      <c r="D1" s="9"/>
      <c r="E1" s="9"/>
      <c r="F1" s="9"/>
    </row>
    <row r="2" spans="1:6" ht="15" customHeight="1" x14ac:dyDescent="0.25">
      <c r="A2" s="9"/>
      <c r="B2" s="9" t="s">
        <v>3</v>
      </c>
      <c r="C2" s="9"/>
      <c r="D2" s="9"/>
      <c r="E2" s="9"/>
      <c r="F2" s="9"/>
    </row>
    <row r="3" spans="1:6" ht="45" x14ac:dyDescent="0.25">
      <c r="A3" s="3" t="s">
        <v>226</v>
      </c>
      <c r="B3" s="11" t="s">
        <v>7</v>
      </c>
      <c r="C3" s="11"/>
      <c r="D3" s="11"/>
      <c r="E3" s="11"/>
      <c r="F3" s="11"/>
    </row>
    <row r="4" spans="1:6" ht="15" customHeight="1" x14ac:dyDescent="0.25">
      <c r="A4" s="12" t="s">
        <v>226</v>
      </c>
      <c r="B4" s="11" t="s">
        <v>7</v>
      </c>
      <c r="C4" s="11"/>
      <c r="D4" s="11"/>
      <c r="E4" s="11"/>
      <c r="F4" s="11"/>
    </row>
    <row r="5" spans="1:6" ht="15" customHeight="1" x14ac:dyDescent="0.25">
      <c r="A5" s="12"/>
      <c r="B5" s="11" t="s">
        <v>227</v>
      </c>
      <c r="C5" s="11"/>
      <c r="D5" s="11"/>
      <c r="E5" s="11"/>
      <c r="F5" s="11"/>
    </row>
    <row r="6" spans="1:6" x14ac:dyDescent="0.25">
      <c r="A6" s="12"/>
      <c r="B6" s="11"/>
      <c r="C6" s="11"/>
      <c r="D6" s="11"/>
      <c r="E6" s="11"/>
      <c r="F6" s="11"/>
    </row>
    <row r="7" spans="1:6" ht="15" customHeight="1" x14ac:dyDescent="0.25">
      <c r="A7" s="12"/>
      <c r="B7" s="11" t="s">
        <v>228</v>
      </c>
      <c r="C7" s="11"/>
      <c r="D7" s="11"/>
      <c r="E7" s="11"/>
      <c r="F7" s="11"/>
    </row>
    <row r="8" spans="1:6" x14ac:dyDescent="0.25">
      <c r="A8" s="12"/>
      <c r="B8" s="11"/>
      <c r="C8" s="11"/>
      <c r="D8" s="11"/>
      <c r="E8" s="11"/>
      <c r="F8" s="11"/>
    </row>
    <row r="9" spans="1:6" ht="45" customHeight="1" x14ac:dyDescent="0.25">
      <c r="A9" s="12"/>
      <c r="B9" s="11" t="s">
        <v>229</v>
      </c>
      <c r="C9" s="11"/>
      <c r="D9" s="11"/>
      <c r="E9" s="11"/>
      <c r="F9" s="11"/>
    </row>
    <row r="10" spans="1:6" x14ac:dyDescent="0.25">
      <c r="A10" s="12"/>
      <c r="B10" s="11"/>
      <c r="C10" s="11"/>
      <c r="D10" s="11"/>
      <c r="E10" s="11"/>
      <c r="F10" s="11"/>
    </row>
    <row r="11" spans="1:6" ht="45" customHeight="1" x14ac:dyDescent="0.25">
      <c r="A11" s="12"/>
      <c r="B11" s="11" t="s">
        <v>230</v>
      </c>
      <c r="C11" s="11"/>
      <c r="D11" s="11"/>
      <c r="E11" s="11"/>
      <c r="F11" s="11"/>
    </row>
    <row r="12" spans="1:6" x14ac:dyDescent="0.25">
      <c r="A12" s="12"/>
      <c r="B12" s="11"/>
      <c r="C12" s="11"/>
      <c r="D12" s="11"/>
      <c r="E12" s="11"/>
      <c r="F12" s="11"/>
    </row>
    <row r="13" spans="1:6" ht="15" customHeight="1" x14ac:dyDescent="0.25">
      <c r="A13" s="12"/>
      <c r="B13" s="11" t="s">
        <v>231</v>
      </c>
      <c r="C13" s="11"/>
      <c r="D13" s="11"/>
      <c r="E13" s="11"/>
      <c r="F13" s="11"/>
    </row>
    <row r="14" spans="1:6" ht="15.75" thickBot="1" x14ac:dyDescent="0.3">
      <c r="A14" s="12"/>
      <c r="B14" s="44"/>
      <c r="C14" s="44"/>
      <c r="D14" s="44"/>
      <c r="E14" s="44"/>
      <c r="F14" s="44"/>
    </row>
    <row r="15" spans="1:6" ht="15.75" thickTop="1" x14ac:dyDescent="0.25">
      <c r="A15" s="12"/>
      <c r="B15" s="59" t="s">
        <v>232</v>
      </c>
      <c r="C15" s="61"/>
      <c r="D15" s="59" t="s">
        <v>233</v>
      </c>
      <c r="E15" s="63"/>
      <c r="F15" s="65"/>
    </row>
    <row r="16" spans="1:6" ht="15.75" thickBot="1" x14ac:dyDescent="0.3">
      <c r="A16" s="12"/>
      <c r="B16" s="60"/>
      <c r="C16" s="62"/>
      <c r="D16" s="60" t="s">
        <v>234</v>
      </c>
      <c r="E16" s="64"/>
      <c r="F16" s="66"/>
    </row>
    <row r="17" spans="1:6" ht="16.5" thickTop="1" thickBot="1" x14ac:dyDescent="0.3">
      <c r="A17" s="12"/>
      <c r="B17" s="47" t="s">
        <v>235</v>
      </c>
      <c r="C17" s="48"/>
      <c r="D17" s="49" t="s">
        <v>181</v>
      </c>
      <c r="E17" s="50" t="s">
        <v>236</v>
      </c>
      <c r="F17" s="51"/>
    </row>
    <row r="18" spans="1:6" ht="16.5" thickTop="1" thickBot="1" x14ac:dyDescent="0.3">
      <c r="A18" s="12"/>
      <c r="B18" s="52" t="s">
        <v>237</v>
      </c>
      <c r="C18" s="53"/>
      <c r="D18" s="54"/>
      <c r="E18" s="55">
        <v>2338</v>
      </c>
      <c r="F18" s="56"/>
    </row>
    <row r="19" spans="1:6" ht="16.5" thickTop="1" thickBot="1" x14ac:dyDescent="0.3">
      <c r="A19" s="12"/>
      <c r="B19" s="47" t="s">
        <v>238</v>
      </c>
      <c r="C19" s="48"/>
      <c r="D19" s="49"/>
      <c r="E19" s="50" t="s">
        <v>239</v>
      </c>
      <c r="F19" s="51" t="s">
        <v>240</v>
      </c>
    </row>
    <row r="20" spans="1:6" ht="16.5" thickTop="1" thickBot="1" x14ac:dyDescent="0.3">
      <c r="A20" s="12"/>
      <c r="B20" s="52" t="s">
        <v>241</v>
      </c>
      <c r="C20" s="53"/>
      <c r="D20" s="54" t="s">
        <v>181</v>
      </c>
      <c r="E20" s="57">
        <v>395</v>
      </c>
      <c r="F20" s="56"/>
    </row>
    <row r="21" spans="1:6" ht="16.5" thickTop="1" thickBot="1" x14ac:dyDescent="0.3">
      <c r="A21" s="12"/>
      <c r="B21" s="47" t="s">
        <v>237</v>
      </c>
      <c r="C21" s="48"/>
      <c r="D21" s="49"/>
      <c r="E21" s="58">
        <v>1915</v>
      </c>
      <c r="F21" s="51"/>
    </row>
    <row r="22" spans="1:6" ht="16.5" thickTop="1" thickBot="1" x14ac:dyDescent="0.3">
      <c r="A22" s="12"/>
      <c r="B22" s="52" t="s">
        <v>238</v>
      </c>
      <c r="C22" s="53"/>
      <c r="D22" s="54"/>
      <c r="E22" s="57" t="s">
        <v>242</v>
      </c>
      <c r="F22" s="56" t="s">
        <v>240</v>
      </c>
    </row>
    <row r="23" spans="1:6" ht="16.5" thickTop="1" thickBot="1" x14ac:dyDescent="0.3">
      <c r="A23" s="12"/>
      <c r="B23" s="47" t="s">
        <v>243</v>
      </c>
      <c r="C23" s="48"/>
      <c r="D23" s="49" t="s">
        <v>181</v>
      </c>
      <c r="E23" s="50">
        <v>245</v>
      </c>
      <c r="F23" s="51"/>
    </row>
    <row r="24" spans="1:6" ht="15.75" thickTop="1" x14ac:dyDescent="0.25">
      <c r="A24" s="12"/>
      <c r="B24" s="41"/>
      <c r="C24" s="41"/>
      <c r="D24" s="41"/>
      <c r="E24" s="41"/>
      <c r="F24" s="41"/>
    </row>
    <row r="25" spans="1:6" ht="15" customHeight="1" x14ac:dyDescent="0.25">
      <c r="A25" s="12"/>
      <c r="B25" s="11" t="s">
        <v>244</v>
      </c>
      <c r="C25" s="11"/>
      <c r="D25" s="11"/>
      <c r="E25" s="11"/>
      <c r="F25" s="11"/>
    </row>
    <row r="26" spans="1:6" x14ac:dyDescent="0.25">
      <c r="A26" s="12"/>
      <c r="B26" s="11"/>
      <c r="C26" s="11"/>
      <c r="D26" s="11"/>
      <c r="E26" s="11"/>
      <c r="F26" s="11"/>
    </row>
    <row r="27" spans="1:6" ht="75" customHeight="1" x14ac:dyDescent="0.25">
      <c r="A27" s="12"/>
      <c r="B27" s="11" t="s">
        <v>245</v>
      </c>
      <c r="C27" s="11"/>
      <c r="D27" s="11"/>
      <c r="E27" s="11"/>
      <c r="F27" s="11"/>
    </row>
    <row r="28" spans="1:6" x14ac:dyDescent="0.25">
      <c r="A28" s="12"/>
      <c r="B28" s="11"/>
      <c r="C28" s="11"/>
      <c r="D28" s="11"/>
      <c r="E28" s="11"/>
      <c r="F28" s="11"/>
    </row>
    <row r="29" spans="1:6" ht="90" customHeight="1" x14ac:dyDescent="0.25">
      <c r="A29" s="12"/>
      <c r="B29" s="11" t="s">
        <v>246</v>
      </c>
      <c r="C29" s="11"/>
      <c r="D29" s="11"/>
      <c r="E29" s="11"/>
      <c r="F29" s="11"/>
    </row>
    <row r="30" spans="1:6" x14ac:dyDescent="0.25">
      <c r="A30" s="12"/>
      <c r="B30" s="11"/>
      <c r="C30" s="11"/>
      <c r="D30" s="11"/>
      <c r="E30" s="11"/>
      <c r="F30" s="11"/>
    </row>
    <row r="31" spans="1:6" ht="15" customHeight="1" x14ac:dyDescent="0.25">
      <c r="A31" s="12"/>
      <c r="B31" s="11" t="s">
        <v>247</v>
      </c>
      <c r="C31" s="11"/>
      <c r="D31" s="11"/>
      <c r="E31" s="11"/>
      <c r="F31" s="11"/>
    </row>
    <row r="32" spans="1:6" x14ac:dyDescent="0.25">
      <c r="A32" s="12"/>
      <c r="B32" s="11"/>
      <c r="C32" s="11"/>
      <c r="D32" s="11"/>
      <c r="E32" s="11"/>
      <c r="F32" s="11"/>
    </row>
    <row r="33" spans="1:6" ht="45" customHeight="1" x14ac:dyDescent="0.25">
      <c r="A33" s="12"/>
      <c r="B33" s="11" t="s">
        <v>248</v>
      </c>
      <c r="C33" s="11"/>
      <c r="D33" s="11"/>
      <c r="E33" s="11"/>
      <c r="F33" s="11"/>
    </row>
  </sheetData>
  <mergeCells count="31">
    <mergeCell ref="B31:F31"/>
    <mergeCell ref="B32:F32"/>
    <mergeCell ref="B33:F33"/>
    <mergeCell ref="B25:F25"/>
    <mergeCell ref="B26:F26"/>
    <mergeCell ref="B27:F27"/>
    <mergeCell ref="B28:F28"/>
    <mergeCell ref="B29:F29"/>
    <mergeCell ref="B30:F30"/>
    <mergeCell ref="B10:F10"/>
    <mergeCell ref="B11:F11"/>
    <mergeCell ref="B12:F12"/>
    <mergeCell ref="B13:F13"/>
    <mergeCell ref="B14:F14"/>
    <mergeCell ref="B24:F24"/>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SUMMARY_OF_SIGNIFICANT_ACCOUNT</vt:lpstr>
      <vt:lpstr>RESTRUCTURING_MANAGEMENT_SEPAR</vt:lpstr>
      <vt:lpstr>SEGMENTS</vt:lpstr>
      <vt:lpstr>FAIR_VALUE_AND_MARKETABLE_SECU</vt:lpstr>
      <vt:lpstr>INVENTORIES</vt:lpstr>
      <vt:lpstr>ACCRUED_LIABILITIES</vt:lpstr>
      <vt:lpstr>COMMITMENTS_AND_CONTIGENCIES</vt:lpstr>
      <vt:lpstr>INCOME_TAXES</vt:lpstr>
      <vt:lpstr>STOCKHOLDERS_EQUITY</vt:lpstr>
      <vt:lpstr>EMPLOYEE_BENEFIT_PLANS</vt:lpstr>
      <vt:lpstr>LOSS_PER_SHARE</vt:lpstr>
      <vt:lpstr>OTHER_ACCUMULATED_COMPREHENSIV</vt:lpstr>
      <vt:lpstr>LINE_OF_CREDIT</vt:lpstr>
      <vt:lpstr>LEGAL_PROCEEDINGS</vt:lpstr>
      <vt:lpstr>QUARTERLY_FINANCIAL_DATA_UNAUD</vt:lpstr>
      <vt:lpstr>SCHEDULE_IIVALUATION_AND_QUALI</vt:lpstr>
      <vt:lpstr>SUMMARY_OF_SIGNIFICANT_ACCOUNT1</vt:lpstr>
      <vt:lpstr>SUMMARY_OF_SIGNIFICANT_ACCOUNT2</vt:lpstr>
      <vt:lpstr>RESTRUCTURING_MANAGEMENT_SEPAR1</vt:lpstr>
      <vt:lpstr>SEGMENTS_Tables</vt:lpstr>
      <vt:lpstr>FAIR_VALUE_AND_MARKETABLE_SECU1</vt:lpstr>
      <vt:lpstr>INVENTORIES_Tables</vt:lpstr>
      <vt:lpstr>ACCRUED_LIABILITIES_Tables</vt:lpstr>
      <vt:lpstr>COMMITMENTS_AND_CONTIGENCIES_T</vt:lpstr>
      <vt:lpstr>INCOME_TAXES_Tables</vt:lpstr>
      <vt:lpstr>EMPLOYEE_BENEFIT_PLANS_Tables</vt:lpstr>
      <vt:lpstr>LOSS_PER_SHARE_Tables</vt:lpstr>
      <vt:lpstr>OTHER_ACCUMULATED_COMPREHENSIV1</vt:lpstr>
      <vt:lpstr>QUARTERLY_FINANCIAL_DATA_UNAUD1</vt:lpstr>
      <vt:lpstr>SUMMARY_OF_SIGNIFICANT_ACCOUNT3</vt:lpstr>
      <vt:lpstr>RESTRUCTURING_MANAGEMENT_SEPAR2</vt:lpstr>
      <vt:lpstr>SEGMENTS_Details</vt:lpstr>
      <vt:lpstr>SEGMENTS_Schedule_of_Revenue_f</vt:lpstr>
      <vt:lpstr>FAIR_VALUE_AND_MARKETABLE_SECU2</vt:lpstr>
      <vt:lpstr>FAIR_VALUE_AND_MARKETABLE_SECU3</vt:lpstr>
      <vt:lpstr>INVENTORIES_Details</vt:lpstr>
      <vt:lpstr>ACCRUED_LIABILITIES_Details</vt:lpstr>
      <vt:lpstr>COMMITMENTS_AND_CONTIGENCIES_D</vt:lpstr>
      <vt:lpstr>INCOME_TAXES_Details</vt:lpstr>
      <vt:lpstr>STOCKHOLDERS_EQUITY_Details</vt:lpstr>
      <vt:lpstr>EMPLOYEE_BENEFIT_PLANS_Details</vt:lpstr>
      <vt:lpstr>LOSS_PER_SHARE_Details</vt:lpstr>
      <vt:lpstr>OTHER_ACCUMULATED_COMPREHENSIV2</vt:lpstr>
      <vt:lpstr>LINE_OF_CREDIT_Details</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16:15Z</dcterms:created>
  <dcterms:modified xsi:type="dcterms:W3CDTF">2014-03-04T21:16:15Z</dcterms:modified>
</cp:coreProperties>
</file>